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Positio" sheetId="2" state="visible" r:id="rId2"/>
    <sheet xmlns:r="http://schemas.openxmlformats.org/officeDocument/2006/relationships" name="Statements of Profit or Los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Indire" sheetId="7" state="visible" r:id="rId7"/>
    <sheet xmlns:r="http://schemas.openxmlformats.org/officeDocument/2006/relationships" name="Operations" sheetId="8" state="visible" r:id="rId8"/>
    <sheet xmlns:r="http://schemas.openxmlformats.org/officeDocument/2006/relationships" name="Presentation of Financial State" sheetId="9" state="visible" r:id="rId9"/>
    <sheet xmlns:r="http://schemas.openxmlformats.org/officeDocument/2006/relationships" name="Principles of Consolidation and" sheetId="10" state="visible" r:id="rId10"/>
    <sheet xmlns:r="http://schemas.openxmlformats.org/officeDocument/2006/relationships" name="Cash and Cash Equivalents and F" sheetId="11" state="visible" r:id="rId11"/>
    <sheet xmlns:r="http://schemas.openxmlformats.org/officeDocument/2006/relationships" name="Trade Receivables and Reseller " sheetId="12" state="visible" r:id="rId12"/>
    <sheet xmlns:r="http://schemas.openxmlformats.org/officeDocument/2006/relationships" name="Inventories" sheetId="13" state="visible" r:id="rId13"/>
    <sheet xmlns:r="http://schemas.openxmlformats.org/officeDocument/2006/relationships" name="Taxes to Recover" sheetId="14" state="visible" r:id="rId14"/>
    <sheet xmlns:r="http://schemas.openxmlformats.org/officeDocument/2006/relationships" name="Related Parties" sheetId="15" state="visible" r:id="rId15"/>
    <sheet xmlns:r="http://schemas.openxmlformats.org/officeDocument/2006/relationships" name="Income and Social Contribution " sheetId="16" state="visible" r:id="rId16"/>
    <sheet xmlns:r="http://schemas.openxmlformats.org/officeDocument/2006/relationships" name="Prepaid Expenses" sheetId="17" state="visible" r:id="rId17"/>
    <sheet xmlns:r="http://schemas.openxmlformats.org/officeDocument/2006/relationships" name="Contractual Assets with Custome" sheetId="18" state="visible" r:id="rId18"/>
    <sheet xmlns:r="http://schemas.openxmlformats.org/officeDocument/2006/relationships" name="Investments" sheetId="19" state="visible" r:id="rId19"/>
    <sheet xmlns:r="http://schemas.openxmlformats.org/officeDocument/2006/relationships" name="Right to Use Assets and Leases "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oans, financing, debentures an" sheetId="23" state="visible" r:id="rId23"/>
    <sheet xmlns:r="http://schemas.openxmlformats.org/officeDocument/2006/relationships" name="Trade Payables" sheetId="24" state="visible" r:id="rId24"/>
    <sheet xmlns:r="http://schemas.openxmlformats.org/officeDocument/2006/relationships" name="Salaries and Related Charges" sheetId="25" state="visible" r:id="rId25"/>
    <sheet xmlns:r="http://schemas.openxmlformats.org/officeDocument/2006/relationships" name="Taxes Payable" sheetId="26" state="visible" r:id="rId26"/>
    <sheet xmlns:r="http://schemas.openxmlformats.org/officeDocument/2006/relationships" name="Employee Benefits and Private P" sheetId="27" state="visible" r:id="rId27"/>
    <sheet xmlns:r="http://schemas.openxmlformats.org/officeDocument/2006/relationships" name="Provision for Asset Retirement " sheetId="28" state="visible" r:id="rId28"/>
    <sheet xmlns:r="http://schemas.openxmlformats.org/officeDocument/2006/relationships" name="Provisions and Contingencies" sheetId="29" state="visible" r:id="rId29"/>
    <sheet xmlns:r="http://schemas.openxmlformats.org/officeDocument/2006/relationships" name="Deferred Revenue" sheetId="30" state="visible" r:id="rId30"/>
    <sheet xmlns:r="http://schemas.openxmlformats.org/officeDocument/2006/relationships" name="Subscription warrants - indemni" sheetId="31" state="visible" r:id="rId31"/>
    <sheet xmlns:r="http://schemas.openxmlformats.org/officeDocument/2006/relationships" name="Equity" sheetId="32" state="visible" r:id="rId32"/>
    <sheet xmlns:r="http://schemas.openxmlformats.org/officeDocument/2006/relationships" name="Net revenue from sale and servi" sheetId="33" state="visible" r:id="rId33"/>
    <sheet xmlns:r="http://schemas.openxmlformats.org/officeDocument/2006/relationships" name="Expenses by nature" sheetId="34" state="visible" r:id="rId34"/>
    <sheet xmlns:r="http://schemas.openxmlformats.org/officeDocument/2006/relationships" name="Gain (loss) on disposal of PP&amp;E" sheetId="35" state="visible" r:id="rId35"/>
    <sheet xmlns:r="http://schemas.openxmlformats.org/officeDocument/2006/relationships" name="Other operating income, net" sheetId="36" state="visible" r:id="rId36"/>
    <sheet xmlns:r="http://schemas.openxmlformats.org/officeDocument/2006/relationships" name="Finance income (Expense)" sheetId="37" state="visible" r:id="rId37"/>
    <sheet xmlns:r="http://schemas.openxmlformats.org/officeDocument/2006/relationships" name="Earnings per share" sheetId="38" state="visible" r:id="rId38"/>
    <sheet xmlns:r="http://schemas.openxmlformats.org/officeDocument/2006/relationships" name="Segment information" sheetId="39" state="visible" r:id="rId39"/>
    <sheet xmlns:r="http://schemas.openxmlformats.org/officeDocument/2006/relationships" name="Risks and Financial Instruments" sheetId="40" state="visible" r:id="rId40"/>
    <sheet xmlns:r="http://schemas.openxmlformats.org/officeDocument/2006/relationships" name="Commitments" sheetId="41" state="visible" r:id="rId41"/>
    <sheet xmlns:r="http://schemas.openxmlformats.org/officeDocument/2006/relationships" name="Subsequent events" sheetId="42" state="visible" r:id="rId42"/>
    <sheet xmlns:r="http://schemas.openxmlformats.org/officeDocument/2006/relationships" name="Presentation of Financial Sta_2" sheetId="43" state="visible" r:id="rId43"/>
    <sheet xmlns:r="http://schemas.openxmlformats.org/officeDocument/2006/relationships" name="Presentation of Financial Sta_3" sheetId="44" state="visible" r:id="rId44"/>
    <sheet xmlns:r="http://schemas.openxmlformats.org/officeDocument/2006/relationships" name="Principles of Consolidation a_2" sheetId="45" state="visible" r:id="rId45"/>
    <sheet xmlns:r="http://schemas.openxmlformats.org/officeDocument/2006/relationships" name="Cash and Cash Equivalents and_2" sheetId="46" state="visible" r:id="rId46"/>
    <sheet xmlns:r="http://schemas.openxmlformats.org/officeDocument/2006/relationships" name="Trade Receivables and Reselle_2" sheetId="47" state="visible" r:id="rId47"/>
    <sheet xmlns:r="http://schemas.openxmlformats.org/officeDocument/2006/relationships" name="Inventories (Tables)" sheetId="48" state="visible" r:id="rId48"/>
    <sheet xmlns:r="http://schemas.openxmlformats.org/officeDocument/2006/relationships" name="Taxes to Recover (Tables)" sheetId="49" state="visible" r:id="rId49"/>
    <sheet xmlns:r="http://schemas.openxmlformats.org/officeDocument/2006/relationships" name="Related Parties (Tables)" sheetId="50" state="visible" r:id="rId50"/>
    <sheet xmlns:r="http://schemas.openxmlformats.org/officeDocument/2006/relationships" name="Income and Social Contributio_2" sheetId="51" state="visible" r:id="rId51"/>
    <sheet xmlns:r="http://schemas.openxmlformats.org/officeDocument/2006/relationships" name="Prepaid Expenses (Tables)" sheetId="52" state="visible" r:id="rId52"/>
    <sheet xmlns:r="http://schemas.openxmlformats.org/officeDocument/2006/relationships" name="Contractual Assets with Custo_2" sheetId="53" state="visible" r:id="rId53"/>
    <sheet xmlns:r="http://schemas.openxmlformats.org/officeDocument/2006/relationships" name="Investments (Tables)" sheetId="54" state="visible" r:id="rId54"/>
    <sheet xmlns:r="http://schemas.openxmlformats.org/officeDocument/2006/relationships" name="Right to Use Assets and Lease_2"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Loans, financing, debentures _2" sheetId="58" state="visible" r:id="rId58"/>
    <sheet xmlns:r="http://schemas.openxmlformats.org/officeDocument/2006/relationships" name="Trade Payables (Tables)" sheetId="59" state="visible" r:id="rId59"/>
    <sheet xmlns:r="http://schemas.openxmlformats.org/officeDocument/2006/relationships" name="Salaries and Related Charges (T" sheetId="60" state="visible" r:id="rId60"/>
    <sheet xmlns:r="http://schemas.openxmlformats.org/officeDocument/2006/relationships" name="Taxes Payable (Tables)" sheetId="61" state="visible" r:id="rId61"/>
    <sheet xmlns:r="http://schemas.openxmlformats.org/officeDocument/2006/relationships" name="Employee Benefits and Private_2" sheetId="62" state="visible" r:id="rId62"/>
    <sheet xmlns:r="http://schemas.openxmlformats.org/officeDocument/2006/relationships" name="Provision for Asset Retiremen_2" sheetId="63" state="visible" r:id="rId63"/>
    <sheet xmlns:r="http://schemas.openxmlformats.org/officeDocument/2006/relationships" name="Provisions and Contingencies (T" sheetId="64" state="visible" r:id="rId64"/>
    <sheet xmlns:r="http://schemas.openxmlformats.org/officeDocument/2006/relationships" name="Deferred Revenue (Tables)" sheetId="65" state="visible" r:id="rId65"/>
    <sheet xmlns:r="http://schemas.openxmlformats.org/officeDocument/2006/relationships" name="Equity (Tables)" sheetId="66" state="visible" r:id="rId66"/>
    <sheet xmlns:r="http://schemas.openxmlformats.org/officeDocument/2006/relationships" name="Net revenue from sale and ser_2" sheetId="67" state="visible" r:id="rId67"/>
    <sheet xmlns:r="http://schemas.openxmlformats.org/officeDocument/2006/relationships" name="Expenses by nature (Tables)" sheetId="68" state="visible" r:id="rId68"/>
    <sheet xmlns:r="http://schemas.openxmlformats.org/officeDocument/2006/relationships" name="Other operating income, net (Ta" sheetId="69" state="visible" r:id="rId69"/>
    <sheet xmlns:r="http://schemas.openxmlformats.org/officeDocument/2006/relationships" name="Finance income (Expense) (Table" sheetId="70" state="visible" r:id="rId70"/>
    <sheet xmlns:r="http://schemas.openxmlformats.org/officeDocument/2006/relationships" name="Earnings per share (Tables)" sheetId="71" state="visible" r:id="rId71"/>
    <sheet xmlns:r="http://schemas.openxmlformats.org/officeDocument/2006/relationships" name="Segment information (Tables)" sheetId="72" state="visible" r:id="rId72"/>
    <sheet xmlns:r="http://schemas.openxmlformats.org/officeDocument/2006/relationships" name="Risks and Financial Instrumen_2" sheetId="73" state="visible" r:id="rId73"/>
    <sheet xmlns:r="http://schemas.openxmlformats.org/officeDocument/2006/relationships" name="Commitments (Tables)" sheetId="74" state="visible" r:id="rId74"/>
    <sheet xmlns:r="http://schemas.openxmlformats.org/officeDocument/2006/relationships" name="Operations - Operational impact" sheetId="75" state="visible" r:id="rId75"/>
    <sheet xmlns:r="http://schemas.openxmlformats.org/officeDocument/2006/relationships" name="Operations - Main risks and ass" sheetId="76" state="visible" r:id="rId76"/>
    <sheet xmlns:r="http://schemas.openxmlformats.org/officeDocument/2006/relationships" name="Presentation of Financial Sta_4" sheetId="77" state="visible" r:id="rId77"/>
    <sheet xmlns:r="http://schemas.openxmlformats.org/officeDocument/2006/relationships" name="Presentation of Financial Sta_5" sheetId="78" state="visible" r:id="rId78"/>
    <sheet xmlns:r="http://schemas.openxmlformats.org/officeDocument/2006/relationships" name="Presentation of Financial Sta_6" sheetId="79" state="visible" r:id="rId79"/>
    <sheet xmlns:r="http://schemas.openxmlformats.org/officeDocument/2006/relationships" name="Presentation of Financial Sta_7" sheetId="80" state="visible" r:id="rId80"/>
    <sheet xmlns:r="http://schemas.openxmlformats.org/officeDocument/2006/relationships" name="Principles of Consolidation a_3" sheetId="81" state="visible" r:id="rId81"/>
    <sheet xmlns:r="http://schemas.openxmlformats.org/officeDocument/2006/relationships" name="Cash and Cash Equivalents and_3" sheetId="82" state="visible" r:id="rId82"/>
    <sheet xmlns:r="http://schemas.openxmlformats.org/officeDocument/2006/relationships" name="Cash and Cash Equivalents and_4" sheetId="83" state="visible" r:id="rId83"/>
    <sheet xmlns:r="http://schemas.openxmlformats.org/officeDocument/2006/relationships" name="Cash and Cash Equivalents and_5" sheetId="84" state="visible" r:id="rId84"/>
    <sheet xmlns:r="http://schemas.openxmlformats.org/officeDocument/2006/relationships" name="Trade Receivables and Reselle_3" sheetId="85" state="visible" r:id="rId85"/>
    <sheet xmlns:r="http://schemas.openxmlformats.org/officeDocument/2006/relationships" name="Trade Receivables and Reselle_4" sheetId="86" state="visible" r:id="rId86"/>
    <sheet xmlns:r="http://schemas.openxmlformats.org/officeDocument/2006/relationships" name="Trade Receivables and Reselle_5" sheetId="87" state="visible" r:id="rId87"/>
    <sheet xmlns:r="http://schemas.openxmlformats.org/officeDocument/2006/relationships" name="Trade Receivables and Reselle_6" sheetId="88" state="visible" r:id="rId88"/>
    <sheet xmlns:r="http://schemas.openxmlformats.org/officeDocument/2006/relationships" name="Trade Receivables and Reselle_7" sheetId="89" state="visible" r:id="rId89"/>
    <sheet xmlns:r="http://schemas.openxmlformats.org/officeDocument/2006/relationships" name="Trade Receivables and Reselle_8" sheetId="90" state="visible" r:id="rId90"/>
    <sheet xmlns:r="http://schemas.openxmlformats.org/officeDocument/2006/relationships" name="Trade Receivables and Reselle_9" sheetId="91" state="visible" r:id="rId91"/>
    <sheet xmlns:r="http://schemas.openxmlformats.org/officeDocument/2006/relationships" name="Inventories - Composition of In" sheetId="92" state="visible" r:id="rId92"/>
    <sheet xmlns:r="http://schemas.openxmlformats.org/officeDocument/2006/relationships" name="Inventories - Movements in the " sheetId="93" state="visible" r:id="rId93"/>
    <sheet xmlns:r="http://schemas.openxmlformats.org/officeDocument/2006/relationships" name="Inventories - Breakdown of Prov" sheetId="94" state="visible" r:id="rId94"/>
    <sheet xmlns:r="http://schemas.openxmlformats.org/officeDocument/2006/relationships" name="Taxes to Recover - Summary of R" sheetId="95" state="visible" r:id="rId95"/>
    <sheet xmlns:r="http://schemas.openxmlformats.org/officeDocument/2006/relationships" name="Taxes to Recover - Summary of e" sheetId="96" state="visible" r:id="rId96"/>
    <sheet xmlns:r="http://schemas.openxmlformats.org/officeDocument/2006/relationships" name="Taxes to Recover - Summary of_2" sheetId="97" state="visible" r:id="rId97"/>
    <sheet xmlns:r="http://schemas.openxmlformats.org/officeDocument/2006/relationships" name="Taxes to Recover - Summary of_3" sheetId="98" state="visible" r:id="rId98"/>
    <sheet xmlns:r="http://schemas.openxmlformats.org/officeDocument/2006/relationships" name="Taxes to Recover - Additional I" sheetId="99" state="visible" r:id="rId99"/>
    <sheet xmlns:r="http://schemas.openxmlformats.org/officeDocument/2006/relationships" name="Related Parties - Summary of Su" sheetId="100" state="visible" r:id="rId100"/>
    <sheet xmlns:r="http://schemas.openxmlformats.org/officeDocument/2006/relationships" name="Related Parties - Summary of _2" sheetId="101" state="visible" r:id="rId101"/>
    <sheet xmlns:r="http://schemas.openxmlformats.org/officeDocument/2006/relationships" name="Related Parties - Summary of Ex" sheetId="102" state="visible" r:id="rId102"/>
    <sheet xmlns:r="http://schemas.openxmlformats.org/officeDocument/2006/relationships" name="Related Parties - Additional In" sheetId="103" state="visible" r:id="rId103"/>
    <sheet xmlns:r="http://schemas.openxmlformats.org/officeDocument/2006/relationships" name="Related Parties - Summary of Sh" sheetId="104" state="visible" r:id="rId104"/>
    <sheet xmlns:r="http://schemas.openxmlformats.org/officeDocument/2006/relationships" name="Related Parties - Changes of Nu" sheetId="105" state="visible" r:id="rId105"/>
    <sheet xmlns:r="http://schemas.openxmlformats.org/officeDocument/2006/relationships" name="Related Parties - Restricted St" sheetId="106" state="visible" r:id="rId106"/>
    <sheet xmlns:r="http://schemas.openxmlformats.org/officeDocument/2006/relationships" name="Related Parties - Summarized Ch" sheetId="107" state="visible" r:id="rId107"/>
    <sheet xmlns:r="http://schemas.openxmlformats.org/officeDocument/2006/relationships" name="Income and Social Contributio_3" sheetId="108" state="visible" r:id="rId108"/>
    <sheet xmlns:r="http://schemas.openxmlformats.org/officeDocument/2006/relationships" name="Income and Social Contributio_4" sheetId="109" state="visible" r:id="rId109"/>
    <sheet xmlns:r="http://schemas.openxmlformats.org/officeDocument/2006/relationships" name="Income and Social Contributio_5" sheetId="110" state="visible" r:id="rId110"/>
    <sheet xmlns:r="http://schemas.openxmlformats.org/officeDocument/2006/relationships" name="Income and Social Contributio_6" sheetId="111" state="visible" r:id="rId111"/>
    <sheet xmlns:r="http://schemas.openxmlformats.org/officeDocument/2006/relationships" name="Income and Social Contributio_7" sheetId="112" state="visible" r:id="rId112"/>
    <sheet xmlns:r="http://schemas.openxmlformats.org/officeDocument/2006/relationships" name="Income and Social Contributio_8" sheetId="113" state="visible" r:id="rId113"/>
    <sheet xmlns:r="http://schemas.openxmlformats.org/officeDocument/2006/relationships" name="Income and Social Contributio_9" sheetId="114" state="visible" r:id="rId114"/>
    <sheet xmlns:r="http://schemas.openxmlformats.org/officeDocument/2006/relationships" name="Income and Social Contributi_10" sheetId="115" state="visible" r:id="rId115"/>
    <sheet xmlns:r="http://schemas.openxmlformats.org/officeDocument/2006/relationships" name="Prepaid Expenses - Summary of P" sheetId="116" state="visible" r:id="rId116"/>
    <sheet xmlns:r="http://schemas.openxmlformats.org/officeDocument/2006/relationships" name="Contractual Assets with Custo_3" sheetId="117" state="visible" r:id="rId117"/>
    <sheet xmlns:r="http://schemas.openxmlformats.org/officeDocument/2006/relationships" name="Investment - Summary of Balance" sheetId="118" state="visible" r:id="rId118"/>
    <sheet xmlns:r="http://schemas.openxmlformats.org/officeDocument/2006/relationships" name="Investment - Summary of provisi" sheetId="119" state="visible" r:id="rId119"/>
    <sheet xmlns:r="http://schemas.openxmlformats.org/officeDocument/2006/relationships" name="Investment - Summary of Amounts" sheetId="120" state="visible" r:id="rId120"/>
    <sheet xmlns:r="http://schemas.openxmlformats.org/officeDocument/2006/relationships" name="Investment - Summary of Balan_2" sheetId="121" state="visible" r:id="rId121"/>
    <sheet xmlns:r="http://schemas.openxmlformats.org/officeDocument/2006/relationships" name="Investment - Summary of Amoun_2" sheetId="122" state="visible" r:id="rId122"/>
    <sheet xmlns:r="http://schemas.openxmlformats.org/officeDocument/2006/relationships" name="Right to Use Assets and Lease_3" sheetId="123" state="visible" r:id="rId123"/>
    <sheet xmlns:r="http://schemas.openxmlformats.org/officeDocument/2006/relationships" name="Right to Use Assets and Lease_4" sheetId="124" state="visible" r:id="rId124"/>
    <sheet xmlns:r="http://schemas.openxmlformats.org/officeDocument/2006/relationships" name="Right to Use Assets and Lease_5" sheetId="125" state="visible" r:id="rId125"/>
    <sheet xmlns:r="http://schemas.openxmlformats.org/officeDocument/2006/relationships" name="Right to Use Assets and Lease_6" sheetId="126" state="visible" r:id="rId126"/>
    <sheet xmlns:r="http://schemas.openxmlformats.org/officeDocument/2006/relationships" name="Right to Use Assets and Lease_7" sheetId="127" state="visible" r:id="rId127"/>
    <sheet xmlns:r="http://schemas.openxmlformats.org/officeDocument/2006/relationships" name="Right to Use Assets and Lease_8" sheetId="128" state="visible" r:id="rId128"/>
    <sheet xmlns:r="http://schemas.openxmlformats.org/officeDocument/2006/relationships" name="Right to Use Assets and Lease_9" sheetId="129" state="visible" r:id="rId129"/>
    <sheet xmlns:r="http://schemas.openxmlformats.org/officeDocument/2006/relationships" name="Right to Use Assets and Leas_10" sheetId="130" state="visible" r:id="rId130"/>
    <sheet xmlns:r="http://schemas.openxmlformats.org/officeDocument/2006/relationships" name="Property, Plant,and Equipment -" sheetId="131" state="visible" r:id="rId131"/>
    <sheet xmlns:r="http://schemas.openxmlformats.org/officeDocument/2006/relationships" name="Property, Plant, and Equipmen_2" sheetId="132" state="visible" r:id="rId132"/>
    <sheet xmlns:r="http://schemas.openxmlformats.org/officeDocument/2006/relationships" name="Intangible Assets - Balance and" sheetId="133" state="visible" r:id="rId133"/>
    <sheet xmlns:r="http://schemas.openxmlformats.org/officeDocument/2006/relationships" name="Intangible Assets - Amortizatio" sheetId="134" state="visible" r:id="rId134"/>
    <sheet xmlns:r="http://schemas.openxmlformats.org/officeDocument/2006/relationships" name="Intangible Assets - Balances of" sheetId="135" state="visible" r:id="rId135"/>
    <sheet xmlns:r="http://schemas.openxmlformats.org/officeDocument/2006/relationships" name="Intangible Assets - Balances _2" sheetId="136" state="visible" r:id="rId136"/>
    <sheet xmlns:r="http://schemas.openxmlformats.org/officeDocument/2006/relationships" name="Intangible Assets - Additional " sheetId="137" state="visible" r:id="rId137"/>
    <sheet xmlns:r="http://schemas.openxmlformats.org/officeDocument/2006/relationships" name="Loans, financing, debentures _3" sheetId="138" state="visible" r:id="rId138"/>
    <sheet xmlns:r="http://schemas.openxmlformats.org/officeDocument/2006/relationships" name="Loans, financing, debentures _4" sheetId="139" state="visible" r:id="rId139"/>
    <sheet xmlns:r="http://schemas.openxmlformats.org/officeDocument/2006/relationships" name="Disclosure - Loans, financing, " sheetId="140" state="visible" r:id="rId140"/>
    <sheet xmlns:r="http://schemas.openxmlformats.org/officeDocument/2006/relationships" name="Loans, financing, debentures _5" sheetId="141" state="visible" r:id="rId141"/>
    <sheet xmlns:r="http://schemas.openxmlformats.org/officeDocument/2006/relationships" name="Loans, financing, debentures _6" sheetId="142" state="visible" r:id="rId142"/>
    <sheet xmlns:r="http://schemas.openxmlformats.org/officeDocument/2006/relationships" name="Loans, financing, debentures _7" sheetId="143" state="visible" r:id="rId143"/>
    <sheet xmlns:r="http://schemas.openxmlformats.org/officeDocument/2006/relationships" name="Loans, financing, debentures _8" sheetId="144" state="visible" r:id="rId144"/>
    <sheet xmlns:r="http://schemas.openxmlformats.org/officeDocument/2006/relationships" name="Loans, financing, debentures _9" sheetId="145" state="visible" r:id="rId145"/>
    <sheet xmlns:r="http://schemas.openxmlformats.org/officeDocument/2006/relationships" name="Loans, financing, debentures_10" sheetId="146" state="visible" r:id="rId146"/>
    <sheet xmlns:r="http://schemas.openxmlformats.org/officeDocument/2006/relationships" name="Loans, financing, debentures_11" sheetId="147" state="visible" r:id="rId147"/>
    <sheet xmlns:r="http://schemas.openxmlformats.org/officeDocument/2006/relationships" name="Loans, financing, debentures_12" sheetId="148" state="visible" r:id="rId148"/>
    <sheet xmlns:r="http://schemas.openxmlformats.org/officeDocument/2006/relationships" name="Trade Payables - Summary of Tra" sheetId="149" state="visible" r:id="rId149"/>
    <sheet xmlns:r="http://schemas.openxmlformats.org/officeDocument/2006/relationships" name="Salaries and Related Charges - " sheetId="150" state="visible" r:id="rId150"/>
    <sheet xmlns:r="http://schemas.openxmlformats.org/officeDocument/2006/relationships" name="Taxes Payable - Summary of Taxe" sheetId="151" state="visible" r:id="rId151"/>
    <sheet xmlns:r="http://schemas.openxmlformats.org/officeDocument/2006/relationships" name="Employee Benefits and Private_3" sheetId="152" state="visible" r:id="rId152"/>
    <sheet xmlns:r="http://schemas.openxmlformats.org/officeDocument/2006/relationships" name="Employee Benefits and Private_4" sheetId="153" state="visible" r:id="rId153"/>
    <sheet xmlns:r="http://schemas.openxmlformats.org/officeDocument/2006/relationships" name="Employee Benefits and Private_5" sheetId="154" state="visible" r:id="rId154"/>
    <sheet xmlns:r="http://schemas.openxmlformats.org/officeDocument/2006/relationships" name="Employee Benefits and Private_6" sheetId="155" state="visible" r:id="rId155"/>
    <sheet xmlns:r="http://schemas.openxmlformats.org/officeDocument/2006/relationships" name="Employee Benefits and Private_7" sheetId="156" state="visible" r:id="rId156"/>
    <sheet xmlns:r="http://schemas.openxmlformats.org/officeDocument/2006/relationships" name="Employee Benefits and Private_8" sheetId="157" state="visible" r:id="rId157"/>
    <sheet xmlns:r="http://schemas.openxmlformats.org/officeDocument/2006/relationships" name="Provision for Asset Retiremen_3" sheetId="158" state="visible" r:id="rId158"/>
    <sheet xmlns:r="http://schemas.openxmlformats.org/officeDocument/2006/relationships" name="Provisions and Contingencies - " sheetId="159" state="visible" r:id="rId159"/>
    <sheet xmlns:r="http://schemas.openxmlformats.org/officeDocument/2006/relationships" name="Provisions and Contingencies _2" sheetId="160" state="visible" r:id="rId160"/>
    <sheet xmlns:r="http://schemas.openxmlformats.org/officeDocument/2006/relationships" name="Provisions and Contingencies _3" sheetId="161" state="visible" r:id="rId161"/>
    <sheet xmlns:r="http://schemas.openxmlformats.org/officeDocument/2006/relationships" name="Deferred Revenue - Deferred rev" sheetId="162" state="visible" r:id="rId162"/>
    <sheet xmlns:r="http://schemas.openxmlformats.org/officeDocument/2006/relationships" name="Deferred Revenue - Additional I" sheetId="163" state="visible" r:id="rId163"/>
    <sheet xmlns:r="http://schemas.openxmlformats.org/officeDocument/2006/relationships" name="Subscription warrants - indem_2" sheetId="164" state="visible" r:id="rId164"/>
    <sheet xmlns:r="http://schemas.openxmlformats.org/officeDocument/2006/relationships" name="Equity - Additional Information" sheetId="165" state="visible" r:id="rId165"/>
    <sheet xmlns:r="http://schemas.openxmlformats.org/officeDocument/2006/relationships" name="Equity - Balance of Other Compr" sheetId="166" state="visible" r:id="rId166"/>
    <sheet xmlns:r="http://schemas.openxmlformats.org/officeDocument/2006/relationships" name="Equity - Balance and Changes in" sheetId="167" state="visible" r:id="rId167"/>
    <sheet xmlns:r="http://schemas.openxmlformats.org/officeDocument/2006/relationships" name="Equity - Dividends and Allocati" sheetId="168" state="visible" r:id="rId168"/>
    <sheet xmlns:r="http://schemas.openxmlformats.org/officeDocument/2006/relationships" name="Equity - Disclosure - Equity - " sheetId="169" state="visible" r:id="rId169"/>
    <sheet xmlns:r="http://schemas.openxmlformats.org/officeDocument/2006/relationships" name="Equity - Dividends and Alloca_2" sheetId="170" state="visible" r:id="rId170"/>
    <sheet xmlns:r="http://schemas.openxmlformats.org/officeDocument/2006/relationships" name="Net revenue from sale and ser_3" sheetId="171" state="visible" r:id="rId171"/>
    <sheet xmlns:r="http://schemas.openxmlformats.org/officeDocument/2006/relationships" name="Expenses by nature - Expenses b" sheetId="172" state="visible" r:id="rId172"/>
    <sheet xmlns:r="http://schemas.openxmlformats.org/officeDocument/2006/relationships" name="Gain (loss) on disposal of PP_2" sheetId="173" state="visible" r:id="rId173"/>
    <sheet xmlns:r="http://schemas.openxmlformats.org/officeDocument/2006/relationships" name="Other operating income, net - O" sheetId="174" state="visible" r:id="rId174"/>
    <sheet xmlns:r="http://schemas.openxmlformats.org/officeDocument/2006/relationships" name="Finance income (Expense) - Fina" sheetId="175" state="visible" r:id="rId175"/>
    <sheet xmlns:r="http://schemas.openxmlformats.org/officeDocument/2006/relationships" name="Earnings per share - Basic and " sheetId="176" state="visible" r:id="rId176"/>
    <sheet xmlns:r="http://schemas.openxmlformats.org/officeDocument/2006/relationships" name="Earnings per share - Weighted A" sheetId="177" state="visible" r:id="rId177"/>
    <sheet xmlns:r="http://schemas.openxmlformats.org/officeDocument/2006/relationships" name="Earnings per share - Additional" sheetId="178" state="visible" r:id="rId178"/>
    <sheet xmlns:r="http://schemas.openxmlformats.org/officeDocument/2006/relationships" name="Segment information - Financial" sheetId="179" state="visible" r:id="rId179"/>
    <sheet xmlns:r="http://schemas.openxmlformats.org/officeDocument/2006/relationships" name="Segment Information - Additions" sheetId="180" state="visible" r:id="rId180"/>
    <sheet xmlns:r="http://schemas.openxmlformats.org/officeDocument/2006/relationships" name="Segment Information - Fixed and" sheetId="181" state="visible" r:id="rId181"/>
    <sheet xmlns:r="http://schemas.openxmlformats.org/officeDocument/2006/relationships" name="Segment Information - Revenue f" sheetId="182" state="visible" r:id="rId182"/>
    <sheet xmlns:r="http://schemas.openxmlformats.org/officeDocument/2006/relationships" name="Risks and Financial Instrumen_3" sheetId="183" state="visible" r:id="rId183"/>
    <sheet xmlns:r="http://schemas.openxmlformats.org/officeDocument/2006/relationships" name="Risks and Financial Instrumen_4" sheetId="184" state="visible" r:id="rId184"/>
    <sheet xmlns:r="http://schemas.openxmlformats.org/officeDocument/2006/relationships" name="Risks and Financial Instrumen_5" sheetId="185" state="visible" r:id="rId185"/>
    <sheet xmlns:r="http://schemas.openxmlformats.org/officeDocument/2006/relationships" name="Risks and Financial Instrumen_6" sheetId="186" state="visible" r:id="rId186"/>
    <sheet xmlns:r="http://schemas.openxmlformats.org/officeDocument/2006/relationships" name="Risks and Financial Instrumen_7" sheetId="187" state="visible" r:id="rId187"/>
    <sheet xmlns:r="http://schemas.openxmlformats.org/officeDocument/2006/relationships" name="Risks and Financial Instrumen_8" sheetId="188" state="visible" r:id="rId188"/>
    <sheet xmlns:r="http://schemas.openxmlformats.org/officeDocument/2006/relationships" name="Risks and Financial Instrumen_9" sheetId="189" state="visible" r:id="rId189"/>
    <sheet xmlns:r="http://schemas.openxmlformats.org/officeDocument/2006/relationships" name="Risks and Financial Instrume_10" sheetId="190" state="visible" r:id="rId190"/>
    <sheet xmlns:r="http://schemas.openxmlformats.org/officeDocument/2006/relationships" name="Risks and Financial Instrume_11" sheetId="191" state="visible" r:id="rId191"/>
    <sheet xmlns:r="http://schemas.openxmlformats.org/officeDocument/2006/relationships" name="Risks and Financial Instrume_12" sheetId="192" state="visible" r:id="rId192"/>
    <sheet xmlns:r="http://schemas.openxmlformats.org/officeDocument/2006/relationships" name="Risks and Financial Instrume_13" sheetId="193" state="visible" r:id="rId193"/>
    <sheet xmlns:r="http://schemas.openxmlformats.org/officeDocument/2006/relationships" name="Risks and Financial Instrume_14" sheetId="194" state="visible" r:id="rId194"/>
    <sheet xmlns:r="http://schemas.openxmlformats.org/officeDocument/2006/relationships" name="Risks and Financial Instrume_15" sheetId="195" state="visible" r:id="rId195"/>
    <sheet xmlns:r="http://schemas.openxmlformats.org/officeDocument/2006/relationships" name="Risks and Financial Instrume_16" sheetId="196" state="visible" r:id="rId196"/>
    <sheet xmlns:r="http://schemas.openxmlformats.org/officeDocument/2006/relationships" name="Risks and Financial Instrume_17" sheetId="197" state="visible" r:id="rId197"/>
    <sheet xmlns:r="http://schemas.openxmlformats.org/officeDocument/2006/relationships" name="Risks and Financial Instrume_18" sheetId="198" state="visible" r:id="rId198"/>
    <sheet xmlns:r="http://schemas.openxmlformats.org/officeDocument/2006/relationships" name="Risks and Financial Instrume_19" sheetId="199" state="visible" r:id="rId199"/>
    <sheet xmlns:r="http://schemas.openxmlformats.org/officeDocument/2006/relationships" name="Risks and Financial Instrume_20" sheetId="200" state="visible" r:id="rId200"/>
    <sheet xmlns:r="http://schemas.openxmlformats.org/officeDocument/2006/relationships" name="Risks and Financial Instrume_21" sheetId="201" state="visible" r:id="rId201"/>
    <sheet xmlns:r="http://schemas.openxmlformats.org/officeDocument/2006/relationships" name="Commitments - Contracts (Detail" sheetId="202" state="visible" r:id="rId202"/>
    <sheet xmlns:r="http://schemas.openxmlformats.org/officeDocument/2006/relationships" name="Commitments - Additional Inform" sheetId="203" state="visible" r:id="rId203"/>
    <sheet xmlns:r="http://schemas.openxmlformats.org/officeDocument/2006/relationships" name="Commitments - Insurance coverag" sheetId="204" state="visible" r:id="rId204"/>
    <sheet xmlns:r="http://schemas.openxmlformats.org/officeDocument/2006/relationships" name="Commitments -  Minimum Annual P" sheetId="205" state="visible" r:id="rId205"/>
    <sheet xmlns:r="http://schemas.openxmlformats.org/officeDocument/2006/relationships" name="Subsequent Events - Additional " sheetId="206" state="visible" r:id="rId206"/>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4"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Trading Symbol</t>
        </is>
      </c>
      <c r="B12" s="4" t="inlineStr">
        <is>
          <t>UGP</t>
        </is>
      </c>
    </row>
    <row r="13">
      <c r="A13" s="4" t="inlineStr">
        <is>
          <t>Title of 12(b) Security</t>
        </is>
      </c>
      <c r="B13" s="4" t="inlineStr">
        <is>
          <t>Common Stock</t>
        </is>
      </c>
    </row>
    <row r="14">
      <c r="A14" s="4" t="inlineStr">
        <is>
          <t>Security Exchange Name</t>
        </is>
      </c>
      <c r="B14" s="4" t="inlineStr">
        <is>
          <t>NYSE</t>
        </is>
      </c>
    </row>
    <row r="15">
      <c r="A15" s="4" t="inlineStr">
        <is>
          <t>Entity Registrant Name</t>
        </is>
      </c>
      <c r="B15" s="4" t="inlineStr">
        <is>
          <t>ULTRAPAR HOLDINGS INC</t>
        </is>
      </c>
    </row>
    <row r="16">
      <c r="A16" s="4" t="inlineStr">
        <is>
          <t>Entity Central Index Key</t>
        </is>
      </c>
      <c r="B16" s="4" t="inlineStr">
        <is>
          <t>0001094972</t>
        </is>
      </c>
    </row>
    <row r="17">
      <c r="A17" s="4" t="inlineStr">
        <is>
          <t>Entity File Number</t>
        </is>
      </c>
      <c r="B17" s="4" t="inlineStr">
        <is>
          <t>001-14950</t>
        </is>
      </c>
    </row>
    <row r="18">
      <c r="A18" s="4" t="inlineStr">
        <is>
          <t>Current Fiscal Year End Date</t>
        </is>
      </c>
      <c r="B18" s="4" t="inlineStr">
        <is>
          <t>--12-3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Address, Country</t>
        </is>
      </c>
      <c r="B23" s="4" t="inlineStr">
        <is>
          <t>BR</t>
        </is>
      </c>
    </row>
    <row r="24">
      <c r="A24" s="4" t="inlineStr">
        <is>
          <t>Entity Filer Category</t>
        </is>
      </c>
      <c r="B24" s="4" t="inlineStr">
        <is>
          <t>Large Accelerated Filer</t>
        </is>
      </c>
    </row>
    <row r="25">
      <c r="A25" s="4" t="inlineStr">
        <is>
          <t>Entity Shell Company</t>
        </is>
      </c>
      <c r="B25" s="4" t="inlineStr">
        <is>
          <t>false</t>
        </is>
      </c>
    </row>
    <row r="26">
      <c r="A26" s="4" t="inlineStr">
        <is>
          <t>Entity Emerging Growth Company</t>
        </is>
      </c>
      <c r="B26" s="4" t="inlineStr">
        <is>
          <t>false</t>
        </is>
      </c>
    </row>
    <row r="27">
      <c r="A27" s="4" t="inlineStr">
        <is>
          <t>Entity Common Stock, Shares Outstanding</t>
        </is>
      </c>
      <c r="B27" s="5" t="n">
        <v>1088040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nciples of Consolidation and Investments in Subsidiaries</t>
        </is>
      </c>
      <c r="B1" s="2" t="inlineStr">
        <is>
          <t>12 Months Ended</t>
        </is>
      </c>
    </row>
    <row r="2">
      <c r="B2" s="2" t="inlineStr">
        <is>
          <t>Dec. 31, 2020</t>
        </is>
      </c>
    </row>
    <row r="3">
      <c r="A3" s="3" t="inlineStr">
        <is>
          <t>Text block [abstract]</t>
        </is>
      </c>
    </row>
    <row r="4">
      <c r="A4" s="4" t="inlineStr">
        <is>
          <t>Principles of Consolidation and Investments in Subsidiaries</t>
        </is>
      </c>
      <c r="B4" s="4" t="inlineStr">
        <is>
          <t>3. Principles of c onsolidation and i nvestments in s ubsidiaries a. Principles of c onsolidation In the preparation of the consolidated financial statements the i nvestments of one , revenues transactions, costs and expenses were eliminated, as well as the effects of transactions conducted between the companies. Non-controlling interests in subsidiaries are presented within consolidated equity and net income. Consolidation of a subsidiary begins when the p arent company obtains direct or indirect control over a c ompany and ceases when the p arent company loses control of a company. Income and expenses of a subsidiary acquired are included in the consolidated statement of profit or loss and comprehe nsive income from the date the p arent company gains the control. Income and expenses of a subsidiary , in which the p arent company loses control, are included in the consolidated statement of profit or loss and comprehen sive income until the date the p arent company loses control. When necessary, adjustments are made to the financial statements of subsidiaries to bring their accounting policies into line with the Company’s accounting policies.
b. Investments in s ubsidiaries
The consolidated financial statements include the following direct and indirect subsidiaries:
12/31/2020
12/31/2019
12/31/2018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Companhia Ultragaz S.A.
Brazil
Ultragaz
-
99
-
99
-
99
Ultragaz Comercial Ltda.
Brazil
Ultragaz
-
100
-
100
-
100
Nova Paraná Distribuidora de Gás Ltda. ( 1
Brazil
Ultragaz
-
100
-
100
-
100
Utingás Armazenadora S .A. ( 2
Brazil
Ultragaz
-
57
-
57
-
57
Bahiana Distribuidora de Gás Ltda.
Brazil
Ultragaz
-
100
-
100
-
100
LPG International Inc.
Cayman Islands
Ultragaz
-
100
-
100
-
100
Imaven Imóveis Ltda.
Brazil
Others
-
100
-
100
-
100
Imifarma Produtos Farmacêuticos e Cosméticos S.A.
Brazil
Extrafarma
-
100
-
100
-
100
UVC Investimentos Ltda. ( 3 )
Brazil
Others
-
99
-
-
-
-
Centro de Conveniências Millennium Ltda. and subsidiaries ( 4 )
Brazil
Ipiranga
100
-
-
100
-
100
Oxiteno S.A. Indústria e Comércio
Brazil
Oxiteno
100
-
100
-
100
-
Oxiteno Nordeste S.A. Indústria e Comércio ( 5
Brazil
Oxiteno
-
-
-
-
-
99
Oxiteno Argentina Sociedad de Responsabilidad Ltda.
Argentina
Oxiteno
-
100
-
100
-
100
Oleoquímica Indústria e Comércio de Produtos Químicos Ltda.
Brazil
Oxiteno
-
100
-
100
-
100
Oxiteno Uruguay S.A.
Uruguay
Oxiteno
-
100
-
100
-
100
Oxiteno México S.A. de C.V.
Mexico
Oxiteno
-
100
-
100
-
100
Oxiteno Servicios Corporativos S.A. de C.V.
Mexico
Oxiteno
-
100
-
100
-
100
Oxiteno Servicios Industriales S.A. de C.V.
Mexico
Oxiteno
-
100
-
100
-
100
Oxiteno USA LLC
United States
Oxiteno
-
100
-
100
-
100
Global Petroleum Products Trading Corp.
Virgin Islands
Oxiteno
-
100
-
100
-
100
Oxiteno Andina, C.A. ( 6
Venezuela
Oxiteno
-
-
-
-
-
100
Oxiteno Europe SPRL
Belgium
Oxiteno
-
100
-
100
-
100
Oxiteno Colombia S.A.S
Colombia
Oxiteno
-
100
-
100
-
100
Oxiteno Shanghai LTD.
China
Oxiteno
-
100
-
100
-
100
Empresa Carioca de Produtos Químicos S.A.
Brazil
Oxiteno
-
100
-
100
-
100
Ultracargo - Operações Logísticas e Participações Ltda.
Brazil
Ultracargo
100
-
100
-
100
-
Terminal Químico de Aratu S.A. – Tequimar
Brazil
Ultracargo
-
99
-
99
-
99
TEAS – Terminal Exportador de Álcool de Santos Ltda.
Brazil
Ultracargo
-
100
-
100
-
100
Tequimar Vila do Conde Logística Portuária S.A.
Brazil
Ultracargo
-
100
-
100
-
-
Ultrapar International S.A.
Luxembourg
Others
100
-
100
-
100
-
SERMA - Ass. dos usuários equip. proc. de dados
Brazil
Others
-
100
-
100
-
100
UVC - Fundo de investimento em participações multiestratégia investimento no exterior ( 7 )
Brazil
Others
100
-
-
-
-
-
Ea í Clube Automobilista S.A . ( 8 )
Brazil
Abastece Aí
100
-
-
-
-
- The percentages in the table above are rounded .
(1)
Non operating company in closing phase .
(2)
I n October 2020, there was a change in the share capital of the company Utingás , which became controlled by Companhia Ultragaz S.A. (“Ultragaz”).
(3)
Subsidiary created i n January 20 20 valuation, business management and financial advisory services to UVC - Fundo de investimento em participações multiestratégia investimento no exterior . In September 2020 the company’s name was changed to “UVC Investimentos Ltda ”.
(4)
In May 2020 t here was a c hange in the participation of the capital of the subsidiary Millen n ium which became a direct subsidiary of the Company .
(5)
On April 30, 2019, the shareholders of Oxiteno Nordeste S.A. Indústria e Comércio (“ Oxiteno Nordeste ”) approved the redemption of all of its preferred shares class “B”, with sub sequent cancellation. On December 2, 2019, in order to simplify the corporate structure , the subsidiary Oxiteno Nordeste was incorporated by its parent Oxiteno S.A. Indústria e Comércio (“ Oxiteno S . A . ”) .
(6)
On October 15, 2019, the subsidiary Oxiteno S.A. approved the asset write-offs of Oxiteno Andina C.A. (“Oxiteno Andina”).
(7)
F und constituted on January 2020, the UVC has the purpose to invest in promising companies that can leverage or complement the Company's business, besides to supporting the mapping and sharing of startups and new technologies .
(8)
Subsidiary created in July 2020 , adding the Abastece Aí app and Km de Vantagens programs to operate in the digital payments segment under the Abastece Aí brand. c. TEAS – Terminal Exportador de Álcool de Santos Ltda. Acquisition The Company through its subsidiary Terminal Químico de Aratu S.A. – Tequimar (“ Tequimar ”) acquired 100 of the quotas of TEAS Terminal Exportador de Álcool de Santos Ltda. (“ TEAS ” ) . On March 29, 2018, the acquisition was concluded through the closing of the 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Related Parties - Summary of Subsidiaries and Other Related Parties (Detail) - BRL (R$) R$ in Thousands</t>
        </is>
      </c>
      <c r="C1" s="2" t="inlineStr">
        <is>
          <t>12 Months Ended</t>
        </is>
      </c>
    </row>
    <row r="2">
      <c r="C2" s="2" t="inlineStr">
        <is>
          <t>Dec. 31, 2020</t>
        </is>
      </c>
      <c r="D2" s="2" t="inlineStr">
        <is>
          <t>Dec. 31, 2019</t>
        </is>
      </c>
      <c r="E2" s="2" t="inlineStr">
        <is>
          <t>Dec. 31, 2018</t>
        </is>
      </c>
    </row>
    <row r="3">
      <c r="A3" s="3" t="inlineStr">
        <is>
          <t>Summary of related parties [line items]</t>
        </is>
      </c>
    </row>
    <row r="4">
      <c r="A4" s="4" t="inlineStr">
        <is>
          <t>Loans assets</t>
        </is>
      </c>
      <c r="C4" s="6" t="inlineStr">
        <is>
          <t>R$ 2824</t>
        </is>
      </c>
      <c r="D4" s="6" t="inlineStr">
        <is>
          <t>R$ 490</t>
        </is>
      </c>
    </row>
    <row r="5">
      <c r="A5" s="4" t="inlineStr">
        <is>
          <t>Loans liabilities</t>
        </is>
      </c>
      <c r="C5" s="5" t="n">
        <v>3711</v>
      </c>
      <c r="D5" s="5" t="n">
        <v>3925</v>
      </c>
    </row>
    <row r="6">
      <c r="A6" s="4" t="inlineStr">
        <is>
          <t>Receivables</t>
        </is>
      </c>
      <c r="B6" s="4" t="inlineStr">
        <is>
          <t>[1]</t>
        </is>
      </c>
      <c r="C6" s="5" t="n">
        <v>3135</v>
      </c>
      <c r="D6" s="5" t="n">
        <v>3915</v>
      </c>
    </row>
    <row r="7">
      <c r="A7" s="4" t="inlineStr">
        <is>
          <t>Payables</t>
        </is>
      </c>
      <c r="B7" s="4" t="inlineStr">
        <is>
          <t>[1]</t>
        </is>
      </c>
      <c r="C7" s="5" t="n">
        <v>193124</v>
      </c>
      <c r="D7" s="5" t="n">
        <v>289988</v>
      </c>
    </row>
    <row r="8">
      <c r="A8" s="4" t="inlineStr">
        <is>
          <t>Commercial transactions other payables</t>
        </is>
      </c>
      <c r="D8" s="5" t="n">
        <v>298</v>
      </c>
    </row>
    <row r="9">
      <c r="A9" s="4" t="inlineStr">
        <is>
          <t>Commercial transactions, sales and services</t>
        </is>
      </c>
      <c r="C9" s="5" t="n">
        <v>3533</v>
      </c>
      <c r="D9" s="5" t="n">
        <v>7920</v>
      </c>
      <c r="E9" s="6" t="inlineStr">
        <is>
          <t>R$ 3850</t>
        </is>
      </c>
    </row>
    <row r="10">
      <c r="A10" s="4" t="inlineStr">
        <is>
          <t>Commercial transactions purchases</t>
        </is>
      </c>
      <c r="C10" s="5" t="n">
        <v>697060</v>
      </c>
      <c r="D10" s="5" t="n">
        <v>1363482</v>
      </c>
      <c r="E10" s="5" t="n">
        <v>1018078</v>
      </c>
    </row>
    <row r="11">
      <c r="A11" s="4" t="inlineStr">
        <is>
          <t>Expenses</t>
        </is>
      </c>
      <c r="C11" s="5" t="n">
        <v>1613</v>
      </c>
      <c r="D11" s="5" t="n">
        <v>1477</v>
      </c>
      <c r="E11" s="5" t="n">
        <v>1469</v>
      </c>
    </row>
    <row r="12">
      <c r="A12" s="4" t="inlineStr">
        <is>
          <t>Quimica da bahia Industria e Comercio [member]</t>
        </is>
      </c>
    </row>
    <row r="13">
      <c r="A13" s="3" t="inlineStr">
        <is>
          <t>Summary of related parties [line items]</t>
        </is>
      </c>
    </row>
    <row r="14">
      <c r="A14" s="4" t="inlineStr">
        <is>
          <t>Loans liabilities</t>
        </is>
      </c>
      <c r="B14" s="4" t="inlineStr">
        <is>
          <t>[2]</t>
        </is>
      </c>
      <c r="C14" s="5" t="n">
        <v>2875</v>
      </c>
      <c r="D14" s="5" t="n">
        <v>2875</v>
      </c>
    </row>
    <row r="15">
      <c r="A15" s="4" t="inlineStr">
        <is>
          <t>Routeasy Serviços de Assessoria Logística Ltda. [Member]</t>
        </is>
      </c>
    </row>
    <row r="16">
      <c r="A16" s="3" t="inlineStr">
        <is>
          <t>Summary of related parties [line items]</t>
        </is>
      </c>
    </row>
    <row r="17">
      <c r="A17" s="4" t="inlineStr">
        <is>
          <t>Loans assets</t>
        </is>
      </c>
      <c r="B17" s="4" t="inlineStr">
        <is>
          <t>[3]</t>
        </is>
      </c>
      <c r="C17" s="5" t="n">
        <v>2334</v>
      </c>
    </row>
    <row r="18">
      <c r="A18" s="4" t="inlineStr">
        <is>
          <t>Others [member]</t>
        </is>
      </c>
    </row>
    <row r="19">
      <c r="A19" s="3" t="inlineStr">
        <is>
          <t>Summary of related parties [line items]</t>
        </is>
      </c>
    </row>
    <row r="20">
      <c r="A20" s="4" t="inlineStr">
        <is>
          <t>Loans assets</t>
        </is>
      </c>
      <c r="B20" s="4" t="inlineStr">
        <is>
          <t>[2]</t>
        </is>
      </c>
      <c r="C20" s="5" t="n">
        <v>490</v>
      </c>
      <c r="D20" s="5" t="n">
        <v>490</v>
      </c>
    </row>
    <row r="21">
      <c r="A21" s="4" t="inlineStr">
        <is>
          <t>Loans liabilities</t>
        </is>
      </c>
      <c r="B21" s="4" t="inlineStr">
        <is>
          <t>[2]</t>
        </is>
      </c>
      <c r="C21" s="5" t="n">
        <v>836</v>
      </c>
      <c r="D21" s="5" t="n">
        <v>1050</v>
      </c>
    </row>
    <row r="22">
      <c r="A22" s="4" t="inlineStr">
        <is>
          <t>Oxicap Industria de Gases [member]</t>
        </is>
      </c>
    </row>
    <row r="23">
      <c r="A23" s="3" t="inlineStr">
        <is>
          <t>Summary of related parties [line items]</t>
        </is>
      </c>
    </row>
    <row r="24">
      <c r="A24" s="4" t="inlineStr">
        <is>
          <t>Payables</t>
        </is>
      </c>
      <c r="B24" s="4" t="inlineStr">
        <is>
          <t>[1]</t>
        </is>
      </c>
      <c r="C24" s="5" t="n">
        <v>1772</v>
      </c>
      <c r="D24" s="5" t="n">
        <v>1545</v>
      </c>
    </row>
    <row r="25">
      <c r="A25" s="4" t="inlineStr">
        <is>
          <t>Commercial transactions, sales and services</t>
        </is>
      </c>
      <c r="C25" s="5" t="n">
        <v>471</v>
      </c>
      <c r="D25" s="5" t="n">
        <v>1</v>
      </c>
      <c r="E25" s="5" t="n">
        <v>6</v>
      </c>
    </row>
    <row r="26">
      <c r="A26" s="4" t="inlineStr">
        <is>
          <t>Commercial transactions purchases</t>
        </is>
      </c>
      <c r="C26" s="5" t="n">
        <v>19077</v>
      </c>
      <c r="D26" s="5" t="n">
        <v>18565</v>
      </c>
      <c r="E26" s="5" t="n">
        <v>9032</v>
      </c>
    </row>
    <row r="27">
      <c r="A27" s="4" t="inlineStr">
        <is>
          <t>Refinaria De Petroleo Rigrandense [member]</t>
        </is>
      </c>
    </row>
    <row r="28">
      <c r="A28" s="3" t="inlineStr">
        <is>
          <t>Summary of related parties [line items]</t>
        </is>
      </c>
    </row>
    <row r="29">
      <c r="A29" s="4" t="inlineStr">
        <is>
          <t>Payables</t>
        </is>
      </c>
      <c r="B29" s="4" t="inlineStr">
        <is>
          <t>[1]</t>
        </is>
      </c>
      <c r="C29" s="5" t="n">
        <v>65215</v>
      </c>
      <c r="D29" s="5" t="n">
        <v>264602</v>
      </c>
    </row>
    <row r="30">
      <c r="A30" s="4" t="inlineStr">
        <is>
          <t>Commercial transactions purchases</t>
        </is>
      </c>
      <c r="C30" s="5" t="n">
        <v>314587</v>
      </c>
      <c r="D30" s="5" t="n">
        <v>1019108</v>
      </c>
      <c r="E30" s="5" t="n">
        <v>1008860</v>
      </c>
    </row>
    <row r="31">
      <c r="A31" s="4" t="inlineStr">
        <is>
          <t>ConectCar Solucoes de Mobilidade Eletronica [member]</t>
        </is>
      </c>
    </row>
    <row r="32">
      <c r="A32" s="3" t="inlineStr">
        <is>
          <t>Summary of related parties [line items]</t>
        </is>
      </c>
    </row>
    <row r="33">
      <c r="A33" s="4" t="inlineStr">
        <is>
          <t>Receivables</t>
        </is>
      </c>
      <c r="B33" s="4" t="inlineStr">
        <is>
          <t>[1]</t>
        </is>
      </c>
      <c r="C33" s="5" t="n">
        <v>151</v>
      </c>
      <c r="D33" s="5" t="n">
        <v>739</v>
      </c>
    </row>
    <row r="34">
      <c r="A34" s="4" t="inlineStr">
        <is>
          <t>Payables</t>
        </is>
      </c>
      <c r="B34" s="4" t="inlineStr">
        <is>
          <t>[1]</t>
        </is>
      </c>
      <c r="C34" s="5" t="n">
        <v>104</v>
      </c>
      <c r="D34" s="5" t="n">
        <v>113</v>
      </c>
    </row>
    <row r="35">
      <c r="A35" s="4" t="inlineStr">
        <is>
          <t>Commercial transactions, sales and services</t>
        </is>
      </c>
      <c r="C35" s="5" t="n">
        <v>3062</v>
      </c>
      <c r="D35" s="5" t="n">
        <v>7385</v>
      </c>
      <c r="E35" s="5" t="n">
        <v>3844</v>
      </c>
    </row>
    <row r="36">
      <c r="A36" s="4" t="inlineStr">
        <is>
          <t>Commercial transactions purchases</t>
        </is>
      </c>
      <c r="C36" s="5" t="n">
        <v>154</v>
      </c>
      <c r="D36" s="5" t="n">
        <v>121</v>
      </c>
      <c r="E36" s="5" t="n">
        <v>186</v>
      </c>
    </row>
    <row r="37">
      <c r="A37" s="4" t="inlineStr">
        <is>
          <t>LA'7 Participaes e Empreend. Imob. Ltda. [member]</t>
        </is>
      </c>
    </row>
    <row r="38">
      <c r="A38" s="3" t="inlineStr">
        <is>
          <t>Summary of related parties [line items]</t>
        </is>
      </c>
    </row>
    <row r="39">
      <c r="A39" s="4" t="inlineStr">
        <is>
          <t>Payables</t>
        </is>
      </c>
      <c r="B39" s="4" t="inlineStr">
        <is>
          <t>[1]</t>
        </is>
      </c>
      <c r="D39" s="5" t="n">
        <v>124</v>
      </c>
    </row>
    <row r="40">
      <c r="A40" s="4" t="inlineStr">
        <is>
          <t>Expenses</t>
        </is>
      </c>
      <c r="C40" s="5" t="n">
        <v>1613</v>
      </c>
      <c r="D40" s="5" t="n">
        <v>1477</v>
      </c>
      <c r="E40" s="6" t="inlineStr">
        <is>
          <t>R$ 1469</t>
        </is>
      </c>
      <c r="F40" s="4" t="inlineStr">
        <is>
          <t>[4]</t>
        </is>
      </c>
    </row>
    <row r="41">
      <c r="A41" s="4" t="inlineStr">
        <is>
          <t>Chevron (Thailand) Limited [member]</t>
        </is>
      </c>
    </row>
    <row r="42">
      <c r="A42" s="3" t="inlineStr">
        <is>
          <t>Summary of related parties [line items]</t>
        </is>
      </c>
    </row>
    <row r="43">
      <c r="A43" s="4" t="inlineStr">
        <is>
          <t>Receivables</t>
        </is>
      </c>
      <c r="B43" s="4" t="inlineStr">
        <is>
          <t>[1]</t>
        </is>
      </c>
      <c r="C43" s="5" t="n">
        <v>166</v>
      </c>
      <c r="D43" s="5" t="n">
        <v>1333</v>
      </c>
    </row>
    <row r="44">
      <c r="A44" s="4" t="inlineStr">
        <is>
          <t>Payables</t>
        </is>
      </c>
      <c r="B44" s="4" t="inlineStr">
        <is>
          <t>[1]</t>
        </is>
      </c>
      <c r="C44" s="5" t="n">
        <v>6</v>
      </c>
      <c r="D44" s="5" t="n">
        <v>5177</v>
      </c>
    </row>
    <row r="45">
      <c r="A45" s="4" t="inlineStr">
        <is>
          <t>Commercial transactions purchases</t>
        </is>
      </c>
      <c r="C45" s="5" t="n">
        <v>759</v>
      </c>
      <c r="D45" s="5" t="n">
        <v>90912</v>
      </c>
    </row>
    <row r="46">
      <c r="A46" s="4" t="inlineStr">
        <is>
          <t>Chevron Brasil Oleos Basicos LTDA [member]</t>
        </is>
      </c>
    </row>
    <row r="47">
      <c r="A47" s="3" t="inlineStr">
        <is>
          <t>Summary of related parties [line items]</t>
        </is>
      </c>
    </row>
    <row r="48">
      <c r="A48" s="4" t="inlineStr">
        <is>
          <t>Payables</t>
        </is>
      </c>
      <c r="B48" s="4" t="inlineStr">
        <is>
          <t>[1]</t>
        </is>
      </c>
      <c r="C48" s="5" t="n">
        <v>6</v>
      </c>
    </row>
    <row r="49">
      <c r="A49" s="4" t="inlineStr">
        <is>
          <t>Commercial transactions other payables</t>
        </is>
      </c>
      <c r="D49" s="5" t="n">
        <v>6</v>
      </c>
    </row>
    <row r="50">
      <c r="A50" s="4" t="inlineStr">
        <is>
          <t>Commercial transactions purchases</t>
        </is>
      </c>
      <c r="D50" s="5" t="n">
        <v>6336</v>
      </c>
    </row>
    <row r="51">
      <c r="A51" s="4" t="inlineStr">
        <is>
          <t>Chevron Latin America Marketing LLC [member]</t>
        </is>
      </c>
    </row>
    <row r="52">
      <c r="A52" s="3" t="inlineStr">
        <is>
          <t>Summary of related parties [line items]</t>
        </is>
      </c>
    </row>
    <row r="53">
      <c r="A53" s="4" t="inlineStr">
        <is>
          <t>Receivables</t>
        </is>
      </c>
      <c r="B53" s="4" t="inlineStr">
        <is>
          <t>[1]</t>
        </is>
      </c>
      <c r="C53" s="5" t="n">
        <v>118</v>
      </c>
      <c r="D53" s="5" t="n">
        <v>86</v>
      </c>
    </row>
    <row r="54">
      <c r="A54" s="4" t="inlineStr">
        <is>
          <t>Payables</t>
        </is>
      </c>
      <c r="B54" s="4" t="inlineStr">
        <is>
          <t>[1]</t>
        </is>
      </c>
      <c r="D54" s="5" t="n">
        <v>6</v>
      </c>
    </row>
    <row r="55">
      <c r="A55" s="4" t="inlineStr">
        <is>
          <t>Commercial transactions, sales and services</t>
        </is>
      </c>
      <c r="D55" s="5" t="n">
        <v>13</v>
      </c>
    </row>
    <row r="56">
      <c r="A56" s="4" t="inlineStr">
        <is>
          <t>Commercial transactions purchases</t>
        </is>
      </c>
      <c r="D56" s="5" t="n">
        <v>506</v>
      </c>
    </row>
    <row r="57">
      <c r="A57" s="4" t="inlineStr">
        <is>
          <t>Chevron Lubricants Lanka PLC [member]</t>
        </is>
      </c>
    </row>
    <row r="58">
      <c r="A58" s="3" t="inlineStr">
        <is>
          <t>Summary of related parties [line items]</t>
        </is>
      </c>
    </row>
    <row r="59">
      <c r="A59" s="4" t="inlineStr">
        <is>
          <t>Receivables</t>
        </is>
      </c>
      <c r="B59" s="4" t="inlineStr">
        <is>
          <t>[1]</t>
        </is>
      </c>
      <c r="C59" s="5" t="n">
        <v>3</v>
      </c>
    </row>
    <row r="60">
      <c r="A60" s="4" t="inlineStr">
        <is>
          <t>Commercial transactions other payables</t>
        </is>
      </c>
      <c r="D60" s="5" t="n">
        <v>285</v>
      </c>
    </row>
    <row r="61">
      <c r="A61" s="4" t="inlineStr">
        <is>
          <t>Chevron Lubricants Oils S.A. [member]</t>
        </is>
      </c>
    </row>
    <row r="62">
      <c r="A62" s="3" t="inlineStr">
        <is>
          <t>Summary of related parties [line items]</t>
        </is>
      </c>
    </row>
    <row r="63">
      <c r="A63" s="4" t="inlineStr">
        <is>
          <t>Receivables</t>
        </is>
      </c>
      <c r="B63" s="4" t="inlineStr">
        <is>
          <t>[1]</t>
        </is>
      </c>
      <c r="C63" s="5" t="n">
        <v>823</v>
      </c>
      <c r="D63" s="5" t="n">
        <v>58</v>
      </c>
    </row>
    <row r="64">
      <c r="A64" s="4" t="inlineStr">
        <is>
          <t>Commercial transactions, sales and services</t>
        </is>
      </c>
      <c r="D64" s="5" t="n">
        <v>42</v>
      </c>
    </row>
    <row r="65">
      <c r="A65" s="4" t="inlineStr">
        <is>
          <t>Chevron Marine Products [member]</t>
        </is>
      </c>
    </row>
    <row r="66">
      <c r="A66" s="3" t="inlineStr">
        <is>
          <t>Summary of related parties [line items]</t>
        </is>
      </c>
    </row>
    <row r="67">
      <c r="A67" s="4" t="inlineStr">
        <is>
          <t>Receivables</t>
        </is>
      </c>
      <c r="B67" s="4" t="inlineStr">
        <is>
          <t>[1]</t>
        </is>
      </c>
      <c r="C67" s="5" t="n">
        <v>1873</v>
      </c>
      <c r="D67" s="5" t="n">
        <v>506</v>
      </c>
    </row>
    <row r="68">
      <c r="A68" s="4" t="inlineStr">
        <is>
          <t>Commercial transactions, sales and services</t>
        </is>
      </c>
      <c r="D68" s="5" t="n">
        <v>104</v>
      </c>
    </row>
    <row r="69">
      <c r="A69" s="4" t="inlineStr">
        <is>
          <t>Chevron Oronite Brasil LTDA. [member]</t>
        </is>
      </c>
    </row>
    <row r="70">
      <c r="A70" s="3" t="inlineStr">
        <is>
          <t>Summary of related parties [line items]</t>
        </is>
      </c>
    </row>
    <row r="71">
      <c r="A71" s="4" t="inlineStr">
        <is>
          <t>Receivables</t>
        </is>
      </c>
      <c r="B71" s="4" t="inlineStr">
        <is>
          <t>[1]</t>
        </is>
      </c>
      <c r="D71" s="5" t="n">
        <v>1193</v>
      </c>
    </row>
    <row r="72">
      <c r="A72" s="4" t="inlineStr">
        <is>
          <t>Payables</t>
        </is>
      </c>
      <c r="B72" s="4" t="inlineStr">
        <is>
          <t>[1]</t>
        </is>
      </c>
      <c r="C72" s="5" t="n">
        <v>37482</v>
      </c>
    </row>
    <row r="73">
      <c r="A73" s="4" t="inlineStr">
        <is>
          <t>Commercial transactions, sales and services</t>
        </is>
      </c>
      <c r="D73" s="5" t="n">
        <v>345</v>
      </c>
    </row>
    <row r="74">
      <c r="A74" s="4" t="inlineStr">
        <is>
          <t>Commercial transactions purchases</t>
        </is>
      </c>
      <c r="C74" s="5" t="n">
        <v>108198</v>
      </c>
    </row>
    <row r="75">
      <c r="A75" s="4" t="inlineStr">
        <is>
          <t>Chevron Products Company [member]</t>
        </is>
      </c>
    </row>
    <row r="76">
      <c r="A76" s="3" t="inlineStr">
        <is>
          <t>Summary of related parties [line items]</t>
        </is>
      </c>
    </row>
    <row r="77">
      <c r="A77" s="4" t="inlineStr">
        <is>
          <t>Payables</t>
        </is>
      </c>
      <c r="B77" s="4" t="inlineStr">
        <is>
          <t>[1]</t>
        </is>
      </c>
      <c r="C77" s="5" t="n">
        <v>87754</v>
      </c>
      <c r="D77" s="5" t="n">
        <v>16302</v>
      </c>
    </row>
    <row r="78">
      <c r="A78" s="4" t="inlineStr">
        <is>
          <t>Commercial transactions purchases</t>
        </is>
      </c>
      <c r="C78" s="5" t="n">
        <v>247578</v>
      </c>
      <c r="D78" s="5" t="n">
        <v>212915</v>
      </c>
    </row>
    <row r="79">
      <c r="A79" s="4" t="inlineStr">
        <is>
          <t>Chevron Belgium NV [member]</t>
        </is>
      </c>
    </row>
    <row r="80">
      <c r="A80" s="3" t="inlineStr">
        <is>
          <t>Summary of related parties [line items]</t>
        </is>
      </c>
    </row>
    <row r="81">
      <c r="A81" s="4" t="inlineStr">
        <is>
          <t>Payables</t>
        </is>
      </c>
      <c r="B81" s="4" t="inlineStr">
        <is>
          <t>[1]</t>
        </is>
      </c>
      <c r="C81" s="5" t="n">
        <v>785</v>
      </c>
      <c r="D81" s="5" t="n">
        <v>2119</v>
      </c>
    </row>
    <row r="82">
      <c r="A82" s="4" t="inlineStr">
        <is>
          <t>Commercial transactions purchases</t>
        </is>
      </c>
      <c r="C82" s="5" t="n">
        <v>6707</v>
      </c>
      <c r="D82" s="5" t="n">
        <v>15019</v>
      </c>
    </row>
    <row r="83">
      <c r="A83" s="4" t="inlineStr">
        <is>
          <t>Chevron Petroleum CO Colombia [member]</t>
        </is>
      </c>
    </row>
    <row r="84">
      <c r="A84" s="3" t="inlineStr">
        <is>
          <t>Summary of related parties [line items]</t>
        </is>
      </c>
    </row>
    <row r="85">
      <c r="A85" s="4" t="inlineStr">
        <is>
          <t>Receivables</t>
        </is>
      </c>
      <c r="B85" s="4" t="inlineStr">
        <is>
          <t>[1]</t>
        </is>
      </c>
      <c r="C85" s="6" t="inlineStr">
        <is>
          <t>R$ 1</t>
        </is>
      </c>
    </row>
    <row r="86">
      <c r="A86" s="4" t="inlineStr">
        <is>
          <t>Commercial transactions other payables</t>
        </is>
      </c>
      <c r="D86" s="5" t="n">
        <v>7</v>
      </c>
    </row>
    <row r="87">
      <c r="A87" s="4" t="inlineStr">
        <is>
          <t>Commercial transactions, sales and services</t>
        </is>
      </c>
      <c r="D87" s="6" t="inlineStr">
        <is>
          <t>R$ 30</t>
        </is>
      </c>
    </row>
    <row r="88"/>
    <row r="89">
      <c r="A89" s="4" t="inlineStr">
        <is>
          <t>[1]</t>
        </is>
      </c>
      <c r="B89" s="4" t="inlineStr">
        <is>
          <t>Included in “domestic trade receivables”, “domestic trade payables” and “domestic trade payables – reverse factoring”, respectively.</t>
        </is>
      </c>
    </row>
    <row r="90">
      <c r="A90" s="4" t="inlineStr">
        <is>
          <t>[2]</t>
        </is>
      </c>
      <c r="B90" s="4" t="inlineStr">
        <is>
          <t>Loans contracted have indefinite terms and do not contain remuneration clauses.</t>
        </is>
      </c>
    </row>
    <row r="91">
      <c r="A91" s="4" t="inlineStr">
        <is>
          <t>[3]</t>
        </is>
      </c>
      <c r="B91" s="4" t="inlineStr">
        <is>
          <t>The loans contracted have a term of 36 months and can be extended by mutual agreement between the parties being remunerated by the DI plus a premium of 3% p.a.</t>
        </is>
      </c>
    </row>
    <row r="92">
      <c r="A92" s="4" t="inlineStr">
        <is>
          <t>[4]</t>
        </is>
      </c>
      <c r="B92" s="4" t="inlineStr">
        <is>
          <t>Refers to rental contracts of 15 drugstores owned by LA’7 as of December 31, 2020 and 2019, a company of the former shareholders of Extrafarma that are current shareholders of Ultrapar.</t>
        </is>
      </c>
    </row>
  </sheetData>
  <mergeCells count="8">
    <mergeCell ref="A1:B2"/>
    <mergeCell ref="C1:F1"/>
    <mergeCell ref="E2:F2"/>
    <mergeCell ref="A88:E88"/>
    <mergeCell ref="B89:E89"/>
    <mergeCell ref="B90:E90"/>
    <mergeCell ref="B91:E91"/>
    <mergeCell ref="B92:E9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Subsidiaries and Other Related Parties (Parenthetical) (Detail)</t>
        </is>
      </c>
      <c r="B1" s="2" t="inlineStr">
        <is>
          <t>12 Months Ended</t>
        </is>
      </c>
    </row>
    <row r="2">
      <c r="B2" s="2" t="inlineStr">
        <is>
          <t>Dec. 31, 2020</t>
        </is>
      </c>
      <c r="C2" s="2" t="inlineStr">
        <is>
          <t>Dec. 31, 2019</t>
        </is>
      </c>
    </row>
    <row r="3">
      <c r="A3" s="4" t="inlineStr">
        <is>
          <t>LA'7 Participaes e Empreend. Imob. Ltda. [member]</t>
        </is>
      </c>
    </row>
    <row r="4">
      <c r="A4" s="3" t="inlineStr">
        <is>
          <t>Summary of related parties [line items]</t>
        </is>
      </c>
    </row>
    <row r="5">
      <c r="A5" s="4" t="inlineStr">
        <is>
          <t>Number of drugstores under rental contracts</t>
        </is>
      </c>
      <c r="B5" s="5" t="n">
        <v>15</v>
      </c>
      <c r="C5" s="5" t="n">
        <v>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penses for Compensation of Its Key Executives (Detail) - BRL (R$) R$ in Thousands</t>
        </is>
      </c>
      <c r="B1" s="2" t="inlineStr">
        <is>
          <t>12 Months Ended</t>
        </is>
      </c>
    </row>
    <row r="2">
      <c r="B2" s="2" t="inlineStr">
        <is>
          <t>Dec. 31, 2020</t>
        </is>
      </c>
      <c r="C2" s="2" t="inlineStr">
        <is>
          <t>Dec. 31, 2019</t>
        </is>
      </c>
      <c r="D2" s="2" t="inlineStr">
        <is>
          <t>Dec. 31, 2018</t>
        </is>
      </c>
    </row>
    <row r="3">
      <c r="A3" s="3" t="inlineStr">
        <is>
          <t>Summary of related parties [line items]</t>
        </is>
      </c>
    </row>
    <row r="4">
      <c r="A4" s="4" t="inlineStr">
        <is>
          <t>Compensation expense of key executives</t>
        </is>
      </c>
      <c r="B4" s="6" t="inlineStr">
        <is>
          <t>R$ 55588</t>
        </is>
      </c>
      <c r="C4" s="6" t="inlineStr">
        <is>
          <t>R$ 54180</t>
        </is>
      </c>
      <c r="D4" s="6" t="inlineStr">
        <is>
          <t>R$ 41094</t>
        </is>
      </c>
    </row>
    <row r="5">
      <c r="A5" s="4" t="inlineStr">
        <is>
          <t>Short-term compensation [member]</t>
        </is>
      </c>
    </row>
    <row r="6">
      <c r="A6" s="3" t="inlineStr">
        <is>
          <t>Summary of related parties [line items]</t>
        </is>
      </c>
    </row>
    <row r="7">
      <c r="A7" s="4" t="inlineStr">
        <is>
          <t>Compensation expense of key executives</t>
        </is>
      </c>
      <c r="B7" s="5" t="n">
        <v>47936</v>
      </c>
      <c r="C7" s="5" t="n">
        <v>41659</v>
      </c>
      <c r="D7" s="5" t="n">
        <v>36504</v>
      </c>
    </row>
    <row r="8">
      <c r="A8" s="4" t="inlineStr">
        <is>
          <t>Stock compensation [member]</t>
        </is>
      </c>
    </row>
    <row r="9">
      <c r="A9" s="3" t="inlineStr">
        <is>
          <t>Summary of related parties [line items]</t>
        </is>
      </c>
    </row>
    <row r="10">
      <c r="A10" s="4" t="inlineStr">
        <is>
          <t>Compensation expense of key executives</t>
        </is>
      </c>
      <c r="B10" s="5" t="n">
        <v>4786</v>
      </c>
      <c r="C10" s="5" t="n">
        <v>9881</v>
      </c>
      <c r="D10" s="5" t="n">
        <v>1407</v>
      </c>
    </row>
    <row r="11">
      <c r="A11" s="4" t="inlineStr">
        <is>
          <t>Post employment benefits [member]</t>
        </is>
      </c>
    </row>
    <row r="12">
      <c r="A12" s="3" t="inlineStr">
        <is>
          <t>Summary of related parties [line items]</t>
        </is>
      </c>
    </row>
    <row r="13">
      <c r="A13" s="4" t="inlineStr">
        <is>
          <t>Compensation expense of key executives</t>
        </is>
      </c>
      <c r="B13" s="6" t="inlineStr">
        <is>
          <t>R$ 2866</t>
        </is>
      </c>
      <c r="C13" s="6" t="inlineStr">
        <is>
          <t>R$ 2640</t>
        </is>
      </c>
      <c r="D13" s="5" t="n">
        <v>2278</v>
      </c>
    </row>
    <row r="14">
      <c r="A14" s="4" t="inlineStr">
        <is>
          <t>Termination benefit [member]</t>
        </is>
      </c>
    </row>
    <row r="15">
      <c r="A15" s="3" t="inlineStr">
        <is>
          <t>Summary of related parties [line items]</t>
        </is>
      </c>
    </row>
    <row r="16">
      <c r="A16" s="4" t="inlineStr">
        <is>
          <t>Compensation expense of key executives</t>
        </is>
      </c>
      <c r="D16" s="6" t="inlineStr">
        <is>
          <t>R$ 905</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Additional Information (Detail) - BRL (R$) R$ in Thousands</t>
        </is>
      </c>
      <c r="B1" s="2" t="inlineStr">
        <is>
          <t>Apr. 19, 2017</t>
        </is>
      </c>
      <c r="C1" s="2" t="inlineStr">
        <is>
          <t>Dec. 31, 2020</t>
        </is>
      </c>
      <c r="D1" s="2" t="inlineStr">
        <is>
          <t>Dec. 31, 2019</t>
        </is>
      </c>
      <c r="E1" s="2" t="inlineStr">
        <is>
          <t>Dec. 31, 2018</t>
        </is>
      </c>
    </row>
    <row r="2">
      <c r="A2" s="3" t="inlineStr">
        <is>
          <t>Disclosure of related party [line items]</t>
        </is>
      </c>
    </row>
    <row r="3">
      <c r="A3" s="4" t="inlineStr">
        <is>
          <t>Amortization recognized as general and administrative</t>
        </is>
      </c>
      <c r="C3" s="6" t="inlineStr">
        <is>
          <t>R$ 2360</t>
        </is>
      </c>
      <c r="D3" s="6" t="inlineStr">
        <is>
          <t>R$ 10321</t>
        </is>
      </c>
      <c r="E3" s="6" t="inlineStr">
        <is>
          <t>R$ 3922</t>
        </is>
      </c>
    </row>
    <row r="4">
      <c r="A4" s="4" t="inlineStr">
        <is>
          <t>total common shares approved as incentive ownership plan</t>
        </is>
      </c>
      <c r="B4" s="5" t="n">
        <v>11128102</v>
      </c>
    </row>
    <row r="5">
      <c r="A5" s="4" t="inlineStr">
        <is>
          <t>Percentage of Common shares may deliver to participants to company's share capital</t>
        </is>
      </c>
      <c r="B5" s="4" t="inlineStr">
        <is>
          <t>1.00%</t>
        </is>
      </c>
    </row>
    <row r="6">
      <c r="A6" s="4" t="inlineStr">
        <is>
          <t>General and administrative expense</t>
        </is>
      </c>
      <c r="C6" s="6" t="inlineStr">
        <is>
          <t>R$ 12664</t>
        </is>
      </c>
      <c r="D6" s="6" t="inlineStr">
        <is>
          <t>R$ 12893</t>
        </is>
      </c>
      <c r="E6" s="6" t="inlineStr">
        <is>
          <t>R$ 6001</t>
        </is>
      </c>
    </row>
    <row r="7">
      <c r="A7" s="4" t="inlineStr">
        <is>
          <t>Bottom of range [member]</t>
        </is>
      </c>
    </row>
    <row r="8">
      <c r="A8" s="3" t="inlineStr">
        <is>
          <t>Disclosure of related party [line items]</t>
        </is>
      </c>
    </row>
    <row r="9">
      <c r="A9" s="4" t="inlineStr">
        <is>
          <t>Period of transfter of ownership shares</t>
        </is>
      </c>
      <c r="C9" s="4" t="inlineStr">
        <is>
          <t>3 years</t>
        </is>
      </c>
    </row>
    <row r="10">
      <c r="A10" s="4" t="inlineStr">
        <is>
          <t>Bottom of range [member] | Deferred stock plan [member]</t>
        </is>
      </c>
    </row>
    <row r="11">
      <c r="A11" s="3" t="inlineStr">
        <is>
          <t>Disclosure of related party [line items]</t>
        </is>
      </c>
    </row>
    <row r="12">
      <c r="A12" s="4" t="inlineStr">
        <is>
          <t>Period of transfter of ownership shares</t>
        </is>
      </c>
      <c r="C12" s="4" t="inlineStr">
        <is>
          <t>5 years</t>
        </is>
      </c>
    </row>
    <row r="13">
      <c r="A13" s="4" t="inlineStr">
        <is>
          <t>Top of range [member]</t>
        </is>
      </c>
    </row>
    <row r="14">
      <c r="A14" s="3" t="inlineStr">
        <is>
          <t>Disclosure of related party [line items]</t>
        </is>
      </c>
    </row>
    <row r="15">
      <c r="A15" s="4" t="inlineStr">
        <is>
          <t>Period of transfter of ownership shares</t>
        </is>
      </c>
      <c r="C15" s="4" t="inlineStr">
        <is>
          <t>6 years</t>
        </is>
      </c>
    </row>
    <row r="16">
      <c r="A16" s="4" t="inlineStr">
        <is>
          <t>Top of range [member] | Deferred stock plan [member]</t>
        </is>
      </c>
    </row>
    <row r="17">
      <c r="A17" s="3" t="inlineStr">
        <is>
          <t>Disclosure of related party [line items]</t>
        </is>
      </c>
    </row>
    <row r="18">
      <c r="A18" s="4" t="inlineStr">
        <is>
          <t>Period of transfter of ownership shares</t>
        </is>
      </c>
      <c r="C18" s="4" t="inlineStr">
        <is>
          <t>7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Related Parties - Summary of Shares granted (Detail) - 12 months ended Dec. 31, 2020 R$ in Thousands</t>
        </is>
      </c>
      <c r="B1" s="2" t="inlineStr">
        <is>
          <t>BRL (R$)</t>
        </is>
      </c>
      <c r="C1" s="2" t="inlineStr">
        <is>
          <t>$ / shares</t>
        </is>
      </c>
    </row>
    <row r="2">
      <c r="A2" s="3" t="inlineStr">
        <is>
          <t>Summary of related parties [line items]</t>
        </is>
      </c>
    </row>
    <row r="3">
      <c r="A3" s="4" t="inlineStr">
        <is>
          <t>Balance of number of shares granted</t>
        </is>
      </c>
      <c r="B3" s="5" t="n">
        <v>702260</v>
      </c>
    </row>
    <row r="4">
      <c r="A4" s="4" t="inlineStr">
        <is>
          <t>Total grant costs, including taxes</t>
        </is>
      </c>
      <c r="B4" s="6" t="inlineStr">
        <is>
          <t>R$ 51551</t>
        </is>
      </c>
    </row>
    <row r="5">
      <c r="A5" s="4" t="inlineStr">
        <is>
          <t>Accumulated recognized grant costs</t>
        </is>
      </c>
      <c r="B5" s="5" t="n">
        <v>-46753</v>
      </c>
    </row>
    <row r="6">
      <c r="A6" s="4" t="inlineStr">
        <is>
          <t>Accumulated unrecognized grant costs</t>
        </is>
      </c>
      <c r="B6" s="6" t="inlineStr">
        <is>
          <t>R$ 4798</t>
        </is>
      </c>
    </row>
    <row r="7">
      <c r="A7" s="4" t="inlineStr">
        <is>
          <t>Sharebased payment arrangements 1 [member]</t>
        </is>
      </c>
    </row>
    <row r="8">
      <c r="A8" s="3" t="inlineStr">
        <is>
          <t>Summary of related parties [line items]</t>
        </is>
      </c>
    </row>
    <row r="9">
      <c r="A9" s="4" t="inlineStr">
        <is>
          <t>Grant date</t>
        </is>
      </c>
      <c r="B9" s="4" t="inlineStr">
        <is>
          <t>March 4, 2016</t>
        </is>
      </c>
    </row>
    <row r="10">
      <c r="A10" s="4" t="inlineStr">
        <is>
          <t>Balance of number of shares granted</t>
        </is>
      </c>
      <c r="B10" s="5" t="n">
        <v>380000</v>
      </c>
    </row>
    <row r="11">
      <c r="A11" s="4" t="inlineStr">
        <is>
          <t>Vesting period</t>
        </is>
      </c>
      <c r="B11" s="4" t="inlineStr">
        <is>
          <t>2021 to 2023</t>
        </is>
      </c>
    </row>
    <row r="12">
      <c r="A12" s="4" t="inlineStr">
        <is>
          <t>Market price of shares on the grant date | $ / shares</t>
        </is>
      </c>
      <c r="C12" s="7" t="n">
        <v>32.72</v>
      </c>
    </row>
    <row r="13">
      <c r="A13" s="4" t="inlineStr">
        <is>
          <t>Total grant costs, including taxes</t>
        </is>
      </c>
      <c r="B13" s="6" t="inlineStr">
        <is>
          <t>R$ 17147</t>
        </is>
      </c>
    </row>
    <row r="14">
      <c r="A14" s="4" t="inlineStr">
        <is>
          <t>Accumulated recognized grant costs</t>
        </is>
      </c>
      <c r="B14" s="5" t="n">
        <v>-14076</v>
      </c>
    </row>
    <row r="15">
      <c r="A15" s="4" t="inlineStr">
        <is>
          <t>Accumulated unrecognized grant costs</t>
        </is>
      </c>
      <c r="B15" s="6" t="inlineStr">
        <is>
          <t>R$ 3071</t>
        </is>
      </c>
    </row>
    <row r="16">
      <c r="A16" s="4" t="inlineStr">
        <is>
          <t>Sharebased payment arrangements 2 [member]</t>
        </is>
      </c>
    </row>
    <row r="17">
      <c r="A17" s="3" t="inlineStr">
        <is>
          <t>Summary of related parties [line items]</t>
        </is>
      </c>
    </row>
    <row r="18">
      <c r="A18" s="4" t="inlineStr">
        <is>
          <t>Grant date</t>
        </is>
      </c>
      <c r="B18" s="4" t="inlineStr">
        <is>
          <t>December 10, 2014</t>
        </is>
      </c>
    </row>
    <row r="19">
      <c r="A19" s="4" t="inlineStr">
        <is>
          <t>Balance of number of shares granted</t>
        </is>
      </c>
      <c r="B19" s="5" t="n">
        <v>266660</v>
      </c>
    </row>
    <row r="20">
      <c r="A20" s="4" t="inlineStr">
        <is>
          <t>Vesting period</t>
        </is>
      </c>
      <c r="B20" s="4" t="inlineStr">
        <is>
          <t>2021</t>
        </is>
      </c>
    </row>
    <row r="21">
      <c r="A21" s="4" t="inlineStr">
        <is>
          <t>Market price of shares on the grant date | $ / shares</t>
        </is>
      </c>
      <c r="C21" s="8" t="n">
        <v>25.32</v>
      </c>
    </row>
    <row r="22">
      <c r="A22" s="4" t="inlineStr">
        <is>
          <t>Total grant costs, including taxes</t>
        </is>
      </c>
      <c r="B22" s="6" t="inlineStr">
        <is>
          <t>R$ 28405</t>
        </is>
      </c>
    </row>
    <row r="23">
      <c r="A23" s="4" t="inlineStr">
        <is>
          <t>Accumulated recognized grant costs</t>
        </is>
      </c>
      <c r="B23" s="5" t="n">
        <v>-26726</v>
      </c>
    </row>
    <row r="24">
      <c r="A24" s="4" t="inlineStr">
        <is>
          <t>Accumulated unrecognized grant costs</t>
        </is>
      </c>
      <c r="B24" s="6" t="inlineStr">
        <is>
          <t>R$ 1679</t>
        </is>
      </c>
    </row>
    <row r="25">
      <c r="A25" s="4" t="inlineStr">
        <is>
          <t>Sharebased payment arrangements 3 [member]</t>
        </is>
      </c>
    </row>
    <row r="26">
      <c r="A26" s="3" t="inlineStr">
        <is>
          <t>Summary of related parties [line items]</t>
        </is>
      </c>
    </row>
    <row r="27">
      <c r="A27" s="4" t="inlineStr">
        <is>
          <t>Grant date</t>
        </is>
      </c>
      <c r="B27" s="4" t="inlineStr">
        <is>
          <t>March 5, 2014</t>
        </is>
      </c>
    </row>
    <row r="28">
      <c r="A28" s="4" t="inlineStr">
        <is>
          <t>Balance of number of shares granted</t>
        </is>
      </c>
      <c r="B28" s="5" t="n">
        <v>55600</v>
      </c>
    </row>
    <row r="29">
      <c r="A29" s="4" t="inlineStr">
        <is>
          <t>Vesting period</t>
        </is>
      </c>
      <c r="B29" s="4" t="inlineStr">
        <is>
          <t>2021</t>
        </is>
      </c>
    </row>
    <row r="30">
      <c r="A30" s="4" t="inlineStr">
        <is>
          <t>Market price of shares on the grant date | $ / shares</t>
        </is>
      </c>
      <c r="C30" s="7" t="n">
        <v>26.08</v>
      </c>
    </row>
    <row r="31">
      <c r="A31" s="4" t="inlineStr">
        <is>
          <t>Total grant costs, including taxes</t>
        </is>
      </c>
      <c r="B31" s="6" t="inlineStr">
        <is>
          <t>R$ 5999</t>
        </is>
      </c>
    </row>
    <row r="32">
      <c r="A32" s="4" t="inlineStr">
        <is>
          <t>Accumulated recognized grant costs</t>
        </is>
      </c>
      <c r="B32" s="5" t="n">
        <v>-5951</v>
      </c>
    </row>
    <row r="33">
      <c r="A33" s="4" t="inlineStr">
        <is>
          <t>Accumulated unrecognized grant costs</t>
        </is>
      </c>
      <c r="B33" s="6" t="inlineStr">
        <is>
          <t>R$ 4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Changes of Number of Shares Granted (Detail) - shares</t>
        </is>
      </c>
      <c r="B1" s="2" t="inlineStr">
        <is>
          <t>12 Months Ended</t>
        </is>
      </c>
    </row>
    <row r="2">
      <c r="B2" s="2" t="inlineStr">
        <is>
          <t>Dec. 31, 2020</t>
        </is>
      </c>
      <c r="C2" s="2" t="inlineStr">
        <is>
          <t>Dec. 31, 2019</t>
        </is>
      </c>
    </row>
    <row r="3">
      <c r="A3" s="3" t="inlineStr">
        <is>
          <t>Related parties details 3 [abstract]</t>
        </is>
      </c>
    </row>
    <row r="4">
      <c r="A4" s="4" t="inlineStr">
        <is>
          <t>Share granted, beginning</t>
        </is>
      </c>
      <c r="B4" s="5" t="n">
        <v>1224524</v>
      </c>
      <c r="C4" s="5" t="n">
        <v>1700128</v>
      </c>
    </row>
    <row r="5">
      <c r="A5" s="4" t="inlineStr">
        <is>
          <t>Cancellation of granted shares due to termination of executive employment</t>
        </is>
      </c>
      <c r="B5" s="5" t="n">
        <v>-200000</v>
      </c>
    </row>
    <row r="6">
      <c r="A6" s="4" t="inlineStr">
        <is>
          <t>Shares vested and transferred</t>
        </is>
      </c>
      <c r="B6" s="5" t="n">
        <v>-322264</v>
      </c>
      <c r="C6" s="5" t="n">
        <v>-475604</v>
      </c>
    </row>
    <row r="7">
      <c r="A7" s="4" t="inlineStr">
        <is>
          <t>Share granted, ending</t>
        </is>
      </c>
      <c r="B7" s="5" t="n">
        <v>702260</v>
      </c>
      <c r="C7" s="5" t="n">
        <v>122452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Related Parties - Restricted Stock Program (Detail) - 12 months ended Dec. 31, 2020 R$ in Thousands</t>
        </is>
      </c>
      <c r="B1" s="2" t="inlineStr">
        <is>
          <t>BRL (R$)shares</t>
        </is>
      </c>
      <c r="C1" s="2" t="inlineStr">
        <is>
          <t>$ / shares</t>
        </is>
      </c>
    </row>
    <row r="2">
      <c r="A2" s="3" t="inlineStr">
        <is>
          <t>Summary of related parties [line items]</t>
        </is>
      </c>
    </row>
    <row r="3">
      <c r="A3" s="4" t="inlineStr">
        <is>
          <t>Balance of number of shares granted | shares</t>
        </is>
      </c>
      <c r="B3" s="5" t="n">
        <v>2910162</v>
      </c>
    </row>
    <row r="4">
      <c r="A4" s="4" t="inlineStr">
        <is>
          <t>Total grant costs, including taxes</t>
        </is>
      </c>
      <c r="B4" s="6" t="inlineStr">
        <is>
          <t>R$ 101291</t>
        </is>
      </c>
    </row>
    <row r="5">
      <c r="A5" s="4" t="inlineStr">
        <is>
          <t>Accumulated recognized grant costs</t>
        </is>
      </c>
      <c r="B5" s="5" t="n">
        <v>-32400</v>
      </c>
    </row>
    <row r="6">
      <c r="A6" s="4" t="inlineStr">
        <is>
          <t>Accumulated unrecognized grant costs</t>
        </is>
      </c>
      <c r="B6" s="6" t="inlineStr">
        <is>
          <t>R$ 68891</t>
        </is>
      </c>
    </row>
    <row r="7">
      <c r="A7" s="4" t="inlineStr">
        <is>
          <t>Restricted program [member]</t>
        </is>
      </c>
    </row>
    <row r="8">
      <c r="A8" s="3" t="inlineStr">
        <is>
          <t>Summary of related parties [line items]</t>
        </is>
      </c>
    </row>
    <row r="9">
      <c r="A9" s="4" t="inlineStr">
        <is>
          <t>Grant date</t>
        </is>
      </c>
      <c r="B9" s="4" t="inlineStr">
        <is>
          <t>October 1, 2017</t>
        </is>
      </c>
    </row>
    <row r="10">
      <c r="A10" s="4" t="inlineStr">
        <is>
          <t>Balance of number of shares granted | shares</t>
        </is>
      </c>
      <c r="B10" s="5" t="n">
        <v>240000</v>
      </c>
    </row>
    <row r="11">
      <c r="A11" s="4" t="inlineStr">
        <is>
          <t>Vesting period</t>
        </is>
      </c>
      <c r="B11" s="4" t="inlineStr">
        <is>
          <t>2023</t>
        </is>
      </c>
    </row>
    <row r="12">
      <c r="A12" s="4" t="inlineStr">
        <is>
          <t>Market price of shares on the grant date (in R$ per share) | $ / shares</t>
        </is>
      </c>
      <c r="C12" s="7" t="n">
        <v>38.19</v>
      </c>
    </row>
    <row r="13">
      <c r="A13" s="4" t="inlineStr">
        <is>
          <t>Total grant costs, including taxes</t>
        </is>
      </c>
      <c r="B13" s="6" t="inlineStr">
        <is>
          <t>R$ 12642</t>
        </is>
      </c>
    </row>
    <row r="14">
      <c r="A14" s="4" t="inlineStr">
        <is>
          <t>Accumulated recognized grant costs</t>
        </is>
      </c>
      <c r="B14" s="5" t="n">
        <v>-6848</v>
      </c>
    </row>
    <row r="15">
      <c r="A15" s="4" t="inlineStr">
        <is>
          <t>Accumulated unrecognized grant costs</t>
        </is>
      </c>
      <c r="B15" s="6" t="inlineStr">
        <is>
          <t>R$ 5794</t>
        </is>
      </c>
    </row>
    <row r="16">
      <c r="A16" s="4" t="inlineStr">
        <is>
          <t>Restricted And Performance Program [member]</t>
        </is>
      </c>
    </row>
    <row r="17">
      <c r="A17" s="3" t="inlineStr">
        <is>
          <t>Summary of related parties [line items]</t>
        </is>
      </c>
    </row>
    <row r="18">
      <c r="A18" s="4" t="inlineStr">
        <is>
          <t>Grant date</t>
        </is>
      </c>
      <c r="B18" s="4" t="inlineStr">
        <is>
          <t>November 8, 2017</t>
        </is>
      </c>
    </row>
    <row r="19">
      <c r="A19" s="4" t="inlineStr">
        <is>
          <t>Balance of number of shares granted | shares</t>
        </is>
      </c>
      <c r="B19" s="5" t="n">
        <v>23674</v>
      </c>
    </row>
    <row r="20">
      <c r="A20" s="4" t="inlineStr">
        <is>
          <t>Vesting period</t>
        </is>
      </c>
      <c r="B20" s="4" t="inlineStr">
        <is>
          <t>2021 to 2022</t>
        </is>
      </c>
    </row>
    <row r="21">
      <c r="A21" s="4" t="inlineStr">
        <is>
          <t>Market price of shares on the grant date (in R$ per share) | $ / shares</t>
        </is>
      </c>
      <c r="C21" s="8" t="n">
        <v>38.19</v>
      </c>
    </row>
    <row r="22">
      <c r="A22" s="4" t="inlineStr">
        <is>
          <t>Total grant costs, including taxes</t>
        </is>
      </c>
      <c r="B22" s="6" t="inlineStr">
        <is>
          <t>R$ 2723</t>
        </is>
      </c>
    </row>
    <row r="23">
      <c r="A23" s="4" t="inlineStr">
        <is>
          <t>Accumulated recognized grant costs</t>
        </is>
      </c>
      <c r="B23" s="5" t="n">
        <v>-1852</v>
      </c>
    </row>
    <row r="24">
      <c r="A24" s="4" t="inlineStr">
        <is>
          <t>Accumulated unrecognized grant costs</t>
        </is>
      </c>
      <c r="B24" s="6" t="inlineStr">
        <is>
          <t>R$ 871</t>
        </is>
      </c>
    </row>
    <row r="25">
      <c r="A25" s="4" t="inlineStr">
        <is>
          <t>Restricted And Performance Program [member]</t>
        </is>
      </c>
    </row>
    <row r="26">
      <c r="A26" s="3" t="inlineStr">
        <is>
          <t>Summary of related parties [line items]</t>
        </is>
      </c>
    </row>
    <row r="27">
      <c r="A27" s="4" t="inlineStr">
        <is>
          <t>Grant date</t>
        </is>
      </c>
      <c r="B27" s="4" t="inlineStr">
        <is>
          <t>April 4, 2018</t>
        </is>
      </c>
    </row>
    <row r="28">
      <c r="A28" s="4" t="inlineStr">
        <is>
          <t>Balance of number of shares granted | shares</t>
        </is>
      </c>
      <c r="B28" s="5" t="n">
        <v>121720</v>
      </c>
    </row>
    <row r="29">
      <c r="A29" s="4" t="inlineStr">
        <is>
          <t>Vesting period</t>
        </is>
      </c>
      <c r="B29" s="4" t="inlineStr">
        <is>
          <t>2021 to 2023</t>
        </is>
      </c>
    </row>
    <row r="30">
      <c r="A30" s="4" t="inlineStr">
        <is>
          <t>Market price of shares on the grant date (in R$ per share) | $ / shares</t>
        </is>
      </c>
      <c r="C30" s="8" t="n">
        <v>34.35</v>
      </c>
    </row>
    <row r="31">
      <c r="A31" s="4" t="inlineStr">
        <is>
          <t>Total grant costs, including taxes</t>
        </is>
      </c>
      <c r="B31" s="6" t="inlineStr">
        <is>
          <t>R$ 8451</t>
        </is>
      </c>
    </row>
    <row r="32">
      <c r="A32" s="4" t="inlineStr">
        <is>
          <t>Accumulated recognized grant costs</t>
        </is>
      </c>
      <c r="B32" s="5" t="n">
        <v>-5522</v>
      </c>
    </row>
    <row r="33">
      <c r="A33" s="4" t="inlineStr">
        <is>
          <t>Accumulated unrecognized grant costs</t>
        </is>
      </c>
      <c r="B33" s="6" t="inlineStr">
        <is>
          <t>R$ 2929</t>
        </is>
      </c>
    </row>
    <row r="34">
      <c r="A34" s="4" t="inlineStr">
        <is>
          <t>Restricted program [member]</t>
        </is>
      </c>
    </row>
    <row r="35">
      <c r="A35" s="3" t="inlineStr">
        <is>
          <t>Summary of related parties [line items]</t>
        </is>
      </c>
    </row>
    <row r="36">
      <c r="A36" s="4" t="inlineStr">
        <is>
          <t>Grant date</t>
        </is>
      </c>
      <c r="B36" s="4" t="inlineStr">
        <is>
          <t>September 19, 2018</t>
        </is>
      </c>
    </row>
    <row r="37">
      <c r="A37" s="4" t="inlineStr">
        <is>
          <t>Balance of number of shares granted | shares</t>
        </is>
      </c>
      <c r="B37" s="5" t="n">
        <v>80000</v>
      </c>
    </row>
    <row r="38">
      <c r="A38" s="4" t="inlineStr">
        <is>
          <t>Vesting period</t>
        </is>
      </c>
      <c r="B38" s="4" t="inlineStr">
        <is>
          <t>2024</t>
        </is>
      </c>
    </row>
    <row r="39">
      <c r="A39" s="4" t="inlineStr">
        <is>
          <t>Market price of shares on the grant date (in R$ per share) | $ / shares</t>
        </is>
      </c>
      <c r="C39" s="8" t="n">
        <v>19.58</v>
      </c>
    </row>
    <row r="40">
      <c r="A40" s="4" t="inlineStr">
        <is>
          <t>Total grant costs, including taxes</t>
        </is>
      </c>
      <c r="B40" s="6" t="inlineStr">
        <is>
          <t>R$ 3691</t>
        </is>
      </c>
    </row>
    <row r="41">
      <c r="A41" s="4" t="inlineStr">
        <is>
          <t>Accumulated recognized grant costs</t>
        </is>
      </c>
      <c r="B41" s="5" t="n">
        <v>-810</v>
      </c>
    </row>
    <row r="42">
      <c r="A42" s="4" t="inlineStr">
        <is>
          <t>Accumulated unrecognized grant costs</t>
        </is>
      </c>
      <c r="B42" s="6" t="inlineStr">
        <is>
          <t>R$ 2881</t>
        </is>
      </c>
    </row>
    <row r="43">
      <c r="A43" s="4" t="inlineStr">
        <is>
          <t>Restricted program [member]</t>
        </is>
      </c>
    </row>
    <row r="44">
      <c r="A44" s="3" t="inlineStr">
        <is>
          <t>Summary of related parties [line items]</t>
        </is>
      </c>
    </row>
    <row r="45">
      <c r="A45" s="4" t="inlineStr">
        <is>
          <t>Grant date</t>
        </is>
      </c>
      <c r="B45" s="4" t="inlineStr">
        <is>
          <t>September 24, 2018</t>
        </is>
      </c>
    </row>
    <row r="46">
      <c r="A46" s="4" t="inlineStr">
        <is>
          <t>Balance of number of shares granted | shares</t>
        </is>
      </c>
      <c r="B46" s="5" t="n">
        <v>80000</v>
      </c>
    </row>
    <row r="47">
      <c r="A47" s="4" t="inlineStr">
        <is>
          <t>Vesting period</t>
        </is>
      </c>
      <c r="B47" s="4" t="inlineStr">
        <is>
          <t>2024</t>
        </is>
      </c>
    </row>
    <row r="48">
      <c r="A48" s="4" t="inlineStr">
        <is>
          <t>Market price of shares on the grant date (in R$ per share) | $ / shares</t>
        </is>
      </c>
      <c r="C48" s="8" t="n">
        <v>18.4</v>
      </c>
    </row>
    <row r="49">
      <c r="A49" s="4" t="inlineStr">
        <is>
          <t>Total grant costs, including taxes</t>
        </is>
      </c>
      <c r="B49" s="6" t="inlineStr">
        <is>
          <t>R$ 2030</t>
        </is>
      </c>
    </row>
    <row r="50">
      <c r="A50" s="4" t="inlineStr">
        <is>
          <t>Accumulated recognized grant costs</t>
        </is>
      </c>
      <c r="B50" s="5" t="n">
        <v>-761</v>
      </c>
    </row>
    <row r="51">
      <c r="A51" s="4" t="inlineStr">
        <is>
          <t>Accumulated unrecognized grant costs</t>
        </is>
      </c>
      <c r="B51" s="6" t="inlineStr">
        <is>
          <t>R$ 1269</t>
        </is>
      </c>
    </row>
    <row r="52">
      <c r="A52" s="4" t="inlineStr">
        <is>
          <t>Restricted And Performance Program [member]</t>
        </is>
      </c>
    </row>
    <row r="53">
      <c r="A53" s="3" t="inlineStr">
        <is>
          <t>Summary of related parties [line items]</t>
        </is>
      </c>
    </row>
    <row r="54">
      <c r="A54" s="4" t="inlineStr">
        <is>
          <t>Grant date</t>
        </is>
      </c>
      <c r="B54" s="4" t="inlineStr">
        <is>
          <t>April 3, 2019</t>
        </is>
      </c>
    </row>
    <row r="55">
      <c r="A55" s="4" t="inlineStr">
        <is>
          <t>Balance of number of shares granted | shares</t>
        </is>
      </c>
      <c r="B55" s="5" t="n">
        <v>469872</v>
      </c>
    </row>
    <row r="56">
      <c r="A56" s="4" t="inlineStr">
        <is>
          <t>Vesting period</t>
        </is>
      </c>
      <c r="B56" s="4" t="inlineStr">
        <is>
          <t>2022 to 2024</t>
        </is>
      </c>
    </row>
    <row r="57">
      <c r="A57" s="4" t="inlineStr">
        <is>
          <t>Market price of shares on the grant date (in R$ per share) | $ / shares</t>
        </is>
      </c>
      <c r="C57" s="8" t="n">
        <v>23.25</v>
      </c>
    </row>
    <row r="58">
      <c r="A58" s="4" t="inlineStr">
        <is>
          <t>Total grant costs, including taxes</t>
        </is>
      </c>
      <c r="B58" s="6" t="inlineStr">
        <is>
          <t>R$ 20900</t>
        </is>
      </c>
    </row>
    <row r="59">
      <c r="A59" s="4" t="inlineStr">
        <is>
          <t>Accumulated recognized grant costs</t>
        </is>
      </c>
      <c r="B59" s="5" t="n">
        <v>-9573</v>
      </c>
    </row>
    <row r="60">
      <c r="A60" s="4" t="inlineStr">
        <is>
          <t>Accumulated unrecognized grant costs</t>
        </is>
      </c>
      <c r="B60" s="6" t="inlineStr">
        <is>
          <t>R$ 11327</t>
        </is>
      </c>
    </row>
    <row r="61">
      <c r="A61" s="4" t="inlineStr">
        <is>
          <t>Restricted program [member]</t>
        </is>
      </c>
    </row>
    <row r="62">
      <c r="A62" s="3" t="inlineStr">
        <is>
          <t>Summary of related parties [line items]</t>
        </is>
      </c>
    </row>
    <row r="63">
      <c r="A63" s="4" t="inlineStr">
        <is>
          <t>Grant date</t>
        </is>
      </c>
      <c r="B63" s="4" t="inlineStr">
        <is>
          <t>September 2, 2019</t>
        </is>
      </c>
    </row>
    <row r="64">
      <c r="A64" s="4" t="inlineStr">
        <is>
          <t>Balance of number of shares granted | shares</t>
        </is>
      </c>
      <c r="B64" s="5" t="n">
        <v>440000</v>
      </c>
    </row>
    <row r="65">
      <c r="A65" s="4" t="inlineStr">
        <is>
          <t>Vesting period</t>
        </is>
      </c>
      <c r="B65" s="4" t="inlineStr">
        <is>
          <t>2025</t>
        </is>
      </c>
    </row>
    <row r="66">
      <c r="A66" s="4" t="inlineStr">
        <is>
          <t>Market price of shares on the grant date (in R$ per share) | $ / shares</t>
        </is>
      </c>
      <c r="C66" s="8" t="n">
        <v>16.42</v>
      </c>
    </row>
    <row r="67">
      <c r="A67" s="4" t="inlineStr">
        <is>
          <t>Total grant costs, including taxes</t>
        </is>
      </c>
      <c r="B67" s="6" t="inlineStr">
        <is>
          <t>R$ 9965</t>
        </is>
      </c>
    </row>
    <row r="68">
      <c r="A68" s="4" t="inlineStr">
        <is>
          <t>Accumulated recognized grant costs</t>
        </is>
      </c>
      <c r="B68" s="5" t="n">
        <v>-2215</v>
      </c>
    </row>
    <row r="69">
      <c r="A69" s="4" t="inlineStr">
        <is>
          <t>Accumulated unrecognized grant costs</t>
        </is>
      </c>
      <c r="B69" s="6" t="inlineStr">
        <is>
          <t>R$ 7750</t>
        </is>
      </c>
    </row>
    <row r="70">
      <c r="A70" s="4" t="inlineStr">
        <is>
          <t>Restricted And Performance Program [member]</t>
        </is>
      </c>
    </row>
    <row r="71">
      <c r="A71" s="3" t="inlineStr">
        <is>
          <t>Summary of related parties [line items]</t>
        </is>
      </c>
    </row>
    <row r="72">
      <c r="A72" s="4" t="inlineStr">
        <is>
          <t>Grant date</t>
        </is>
      </c>
      <c r="B72" s="4" t="inlineStr">
        <is>
          <t>April 1, 2020</t>
        </is>
      </c>
    </row>
    <row r="73">
      <c r="A73" s="4" t="inlineStr">
        <is>
          <t>Balance of number of shares granted | shares</t>
        </is>
      </c>
      <c r="B73" s="5" t="n">
        <v>754896</v>
      </c>
    </row>
    <row r="74">
      <c r="A74" s="4" t="inlineStr">
        <is>
          <t>Vesting period</t>
        </is>
      </c>
      <c r="B74" s="4" t="inlineStr">
        <is>
          <t>2023 to 2025</t>
        </is>
      </c>
    </row>
    <row r="75">
      <c r="A75" s="4" t="inlineStr">
        <is>
          <t>Market price of shares on the grant date (in R$ per share) | $ / shares</t>
        </is>
      </c>
      <c r="C75" s="8" t="n">
        <v>12.53</v>
      </c>
    </row>
    <row r="76">
      <c r="A76" s="4" t="inlineStr">
        <is>
          <t>Total grant costs, including taxes</t>
        </is>
      </c>
      <c r="B76" s="6" t="inlineStr">
        <is>
          <t>R$ 18653</t>
        </is>
      </c>
    </row>
    <row r="77">
      <c r="A77" s="4" t="inlineStr">
        <is>
          <t>Accumulated recognized grant costs</t>
        </is>
      </c>
      <c r="B77" s="5" t="n">
        <v>-3584</v>
      </c>
    </row>
    <row r="78">
      <c r="A78" s="4" t="inlineStr">
        <is>
          <t>Accumulated unrecognized grant costs</t>
        </is>
      </c>
      <c r="B78" s="6" t="inlineStr">
        <is>
          <t>R$ 15069</t>
        </is>
      </c>
    </row>
    <row r="79">
      <c r="A79" s="4" t="inlineStr">
        <is>
          <t>Restricted program [member]</t>
        </is>
      </c>
    </row>
    <row r="80">
      <c r="A80" s="3" t="inlineStr">
        <is>
          <t>Summary of related parties [line items]</t>
        </is>
      </c>
    </row>
    <row r="81">
      <c r="A81" s="4" t="inlineStr">
        <is>
          <t>Grant date</t>
        </is>
      </c>
      <c r="B81" s="4" t="inlineStr">
        <is>
          <t>September 16, 2020</t>
        </is>
      </c>
    </row>
    <row r="82">
      <c r="A82" s="4" t="inlineStr">
        <is>
          <t>Balance of number of shares granted | shares</t>
        </is>
      </c>
      <c r="B82" s="5" t="n">
        <v>700000</v>
      </c>
    </row>
    <row r="83">
      <c r="A83" s="4" t="inlineStr">
        <is>
          <t>Vesting period</t>
        </is>
      </c>
      <c r="B83" s="4" t="inlineStr">
        <is>
          <t>2026</t>
        </is>
      </c>
    </row>
    <row r="84">
      <c r="A84" s="4" t="inlineStr">
        <is>
          <t>Market price of shares on the grant date (in R$ per share) | $ / shares</t>
        </is>
      </c>
      <c r="C84" s="7" t="n">
        <v>23.03</v>
      </c>
    </row>
    <row r="85">
      <c r="A85" s="4" t="inlineStr">
        <is>
          <t>Total grant costs, including taxes</t>
        </is>
      </c>
      <c r="B85" s="6" t="inlineStr">
        <is>
          <t>R$ 22236</t>
        </is>
      </c>
    </row>
    <row r="86">
      <c r="A86" s="4" t="inlineStr">
        <is>
          <t>Accumulated recognized grant costs</t>
        </is>
      </c>
      <c r="B86" s="5" t="n">
        <v>-1235</v>
      </c>
    </row>
    <row r="87">
      <c r="A87" s="4" t="inlineStr">
        <is>
          <t>Accumulated unrecognized grant costs</t>
        </is>
      </c>
      <c r="B87" s="6" t="inlineStr">
        <is>
          <t>R$ 2100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ies - Summarized Changes of Number of Restricted and Performance Shares Granted (Detail) R$ in Thousands</t>
        </is>
      </c>
      <c r="B1" s="2" t="inlineStr">
        <is>
          <t>12 Months Ended</t>
        </is>
      </c>
    </row>
    <row r="2">
      <c r="B2" s="2" t="inlineStr">
        <is>
          <t>Dec. 31, 2020sharesBRL (R$)</t>
        </is>
      </c>
      <c r="C2" s="2" t="inlineStr">
        <is>
          <t>Dec. 31, 2019BRL (R$)shares</t>
        </is>
      </c>
    </row>
    <row r="3">
      <c r="A3" s="3" t="inlineStr">
        <is>
          <t>Summary of related parties [line items]</t>
        </is>
      </c>
    </row>
    <row r="4">
      <c r="A4" s="4" t="inlineStr">
        <is>
          <t>Beginning Balance</t>
        </is>
      </c>
      <c r="B4" s="5" t="n">
        <v>1738660</v>
      </c>
      <c r="C4" s="5" t="n">
        <v>739952</v>
      </c>
    </row>
    <row r="5">
      <c r="A5" s="4" t="inlineStr">
        <is>
          <t>Shares granted | shares</t>
        </is>
      </c>
      <c r="B5" s="5" t="n">
        <v>2910162</v>
      </c>
    </row>
    <row r="6">
      <c r="A6" s="4" t="inlineStr">
        <is>
          <t>Cancellation of granted shares due to termination of executive employment | shares</t>
        </is>
      </c>
      <c r="B6" s="5" t="n">
        <v>-353294</v>
      </c>
      <c r="C6" s="5" t="n">
        <v>-9168</v>
      </c>
    </row>
    <row r="7">
      <c r="A7" s="4" t="inlineStr">
        <is>
          <t>Cancellation of performance shares | shares</t>
        </is>
      </c>
      <c r="B7" s="5" t="n">
        <v>-52992</v>
      </c>
    </row>
    <row r="8">
      <c r="A8" s="4" t="inlineStr">
        <is>
          <t>Ending Balance</t>
        </is>
      </c>
      <c r="B8" s="5" t="n">
        <v>2910162</v>
      </c>
      <c r="C8" s="5" t="n">
        <v>1738660</v>
      </c>
    </row>
    <row r="9">
      <c r="A9" s="4" t="inlineStr">
        <is>
          <t>April 3, 2019 [member]</t>
        </is>
      </c>
    </row>
    <row r="10">
      <c r="A10" s="3" t="inlineStr">
        <is>
          <t>Summary of related parties [line items]</t>
        </is>
      </c>
    </row>
    <row r="11">
      <c r="A11" s="4" t="inlineStr">
        <is>
          <t>Shares granted</t>
        </is>
      </c>
      <c r="C11" s="5" t="n">
        <v>567876</v>
      </c>
    </row>
    <row r="12">
      <c r="A12" s="4" t="inlineStr">
        <is>
          <t>September 2, 2019 [member]</t>
        </is>
      </c>
    </row>
    <row r="13">
      <c r="A13" s="3" t="inlineStr">
        <is>
          <t>Summary of related parties [line items]</t>
        </is>
      </c>
    </row>
    <row r="14">
      <c r="A14" s="4" t="inlineStr">
        <is>
          <t>Shares granted</t>
        </is>
      </c>
      <c r="C14" s="5" t="n">
        <v>440000</v>
      </c>
    </row>
    <row r="15">
      <c r="A15" s="4" t="inlineStr">
        <is>
          <t>April 1, 2020 [member]</t>
        </is>
      </c>
    </row>
    <row r="16">
      <c r="A16" s="3" t="inlineStr">
        <is>
          <t>Summary of related parties [line items]</t>
        </is>
      </c>
    </row>
    <row r="17">
      <c r="A17" s="4" t="inlineStr">
        <is>
          <t>Shares granted</t>
        </is>
      </c>
      <c r="B17" s="5" t="n">
        <v>877788</v>
      </c>
    </row>
    <row r="18">
      <c r="A18" s="4" t="inlineStr">
        <is>
          <t>September 16, 2020 [member]</t>
        </is>
      </c>
    </row>
    <row r="19">
      <c r="A19" s="3" t="inlineStr">
        <is>
          <t>Summary of related parties [line items]</t>
        </is>
      </c>
    </row>
    <row r="20">
      <c r="A20" s="4" t="inlineStr">
        <is>
          <t>Shares granted</t>
        </is>
      </c>
      <c r="B20" s="5" t="n">
        <v>7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and Social Contribution Taxes - Deferred Taxes (Detail) - BRL (R$) R$ in Thousands</t>
        </is>
      </c>
      <c r="C1" s="2" t="inlineStr">
        <is>
          <t>Dec. 31, 2020</t>
        </is>
      </c>
      <c r="D1" s="2" t="inlineStr">
        <is>
          <t>Dec. 31, 2019</t>
        </is>
      </c>
    </row>
    <row r="2">
      <c r="A2" s="3" t="inlineStr">
        <is>
          <t>Deferred income and social contribution taxes asset [abstract]</t>
        </is>
      </c>
    </row>
    <row r="3">
      <c r="A3" s="4" t="inlineStr">
        <is>
          <t>Provision for impairment of assets</t>
        </is>
      </c>
      <c r="C3" s="6" t="inlineStr">
        <is>
          <t>R$ 75231</t>
        </is>
      </c>
      <c r="D3" s="6" t="inlineStr">
        <is>
          <t>R$ 72377</t>
        </is>
      </c>
    </row>
    <row r="4">
      <c r="A4" s="4" t="inlineStr">
        <is>
          <t>Provisions for tax, civil, and labor risks</t>
        </is>
      </c>
      <c r="C4" s="5" t="n">
        <v>138516</v>
      </c>
      <c r="D4" s="5" t="n">
        <v>150085</v>
      </c>
    </row>
    <row r="5">
      <c r="A5" s="4" t="inlineStr">
        <is>
          <t>Provision for post-employment benefits</t>
        </is>
      </c>
      <c r="C5" s="5" t="n">
        <v>96108</v>
      </c>
      <c r="D5" s="5" t="n">
        <v>92199</v>
      </c>
    </row>
    <row r="6">
      <c r="A6" s="4" t="inlineStr">
        <is>
          <t>Provision for differences between cash and accrual basis</t>
        </is>
      </c>
      <c r="C6" s="5" t="n">
        <v>606054</v>
      </c>
      <c r="D6" s="5" t="n">
        <v>224065</v>
      </c>
    </row>
    <row r="7">
      <c r="A7" s="4" t="inlineStr">
        <is>
          <t>Goodwill</t>
        </is>
      </c>
      <c r="C7" s="5" t="n">
        <v>5161</v>
      </c>
      <c r="D7" s="5" t="n">
        <v>8161</v>
      </c>
    </row>
    <row r="8">
      <c r="A8" s="4" t="inlineStr">
        <is>
          <t>Business combination – tax basis vs. accounting basis of goodwill</t>
        </is>
      </c>
      <c r="C8" s="5" t="n">
        <v>75515</v>
      </c>
      <c r="D8" s="5" t="n">
        <v>75745</v>
      </c>
    </row>
    <row r="9">
      <c r="A9" s="4" t="inlineStr">
        <is>
          <t>Provision for asset retirement obligation</t>
        </is>
      </c>
      <c r="C9" s="5" t="n">
        <v>15728</v>
      </c>
      <c r="D9" s="5" t="n">
        <v>14762</v>
      </c>
    </row>
    <row r="10">
      <c r="A10" s="4" t="inlineStr">
        <is>
          <t>Provision for suppliers</t>
        </is>
      </c>
      <c r="C10" s="5" t="n">
        <v>49501</v>
      </c>
      <c r="D10" s="5" t="n">
        <v>35214</v>
      </c>
    </row>
    <row r="11">
      <c r="A11" s="4" t="inlineStr">
        <is>
          <t>Provision for profit sharing and bonus</t>
        </is>
      </c>
      <c r="C11" s="5" t="n">
        <v>56873</v>
      </c>
      <c r="D11" s="5" t="n">
        <v>44818</v>
      </c>
    </row>
    <row r="12">
      <c r="A12" s="4" t="inlineStr">
        <is>
          <t>Leases payable</t>
        </is>
      </c>
      <c r="C12" s="5" t="n">
        <v>41932</v>
      </c>
      <c r="D12" s="5" t="n">
        <v>19003</v>
      </c>
    </row>
    <row r="13">
      <c r="A13" s="4" t="inlineStr">
        <is>
          <t>Change in fair value of subscription warrants</t>
        </is>
      </c>
      <c r="C13" s="5" t="n">
        <v>22833</v>
      </c>
      <c r="D13" s="5" t="n">
        <v>16338</v>
      </c>
    </row>
    <row r="14">
      <c r="A14" s="4" t="inlineStr">
        <is>
          <t>Provision for deferred revenue</t>
        </is>
      </c>
      <c r="C14" s="5" t="n">
        <v>25770</v>
      </c>
      <c r="D14" s="5" t="n">
        <v>29961</v>
      </c>
    </row>
    <row r="15">
      <c r="A15" s="4" t="inlineStr">
        <is>
          <t>Other provisions</t>
        </is>
      </c>
      <c r="C15" s="5" t="n">
        <v>14917</v>
      </c>
      <c r="D15" s="5" t="n">
        <v>15355</v>
      </c>
    </row>
    <row r="16">
      <c r="A16" s="4" t="inlineStr">
        <is>
          <t>Tax losses and negative basis for social contribution carryforwards</t>
        </is>
      </c>
      <c r="C16" s="5" t="n">
        <v>363862</v>
      </c>
      <c r="D16" s="5" t="n">
        <v>278140</v>
      </c>
    </row>
    <row r="17">
      <c r="A17" s="4" t="inlineStr">
        <is>
          <t>Total</t>
        </is>
      </c>
      <c r="C17" s="5" t="n">
        <v>1588001</v>
      </c>
      <c r="D17" s="5" t="n">
        <v>1076223</v>
      </c>
    </row>
    <row r="18">
      <c r="A18" s="4" t="inlineStr">
        <is>
          <t>Offset the liability balance of deferred IRPJ and CSLL</t>
        </is>
      </c>
      <c r="C18" s="5" t="n">
        <v>-613290</v>
      </c>
      <c r="D18" s="5" t="n">
        <v>-422529</v>
      </c>
    </row>
    <row r="19">
      <c r="A19" s="4" t="inlineStr">
        <is>
          <t>Net balance of deferred taxes assets</t>
        </is>
      </c>
      <c r="C19" s="5" t="n">
        <v>974711</v>
      </c>
      <c r="D19" s="5" t="n">
        <v>653694</v>
      </c>
    </row>
    <row r="20">
      <c r="A20" s="4" t="inlineStr">
        <is>
          <t>Revaluation of PP&amp;E</t>
        </is>
      </c>
      <c r="C20" s="5" t="n">
        <v>1776</v>
      </c>
      <c r="D20" s="5" t="n">
        <v>1866</v>
      </c>
    </row>
    <row r="21">
      <c r="A21" s="4" t="inlineStr">
        <is>
          <t>Leases payable</t>
        </is>
      </c>
      <c r="C21" s="5" t="n">
        <v>1895</v>
      </c>
      <c r="D21" s="5" t="n">
        <v>2356</v>
      </c>
    </row>
    <row r="22">
      <c r="A22" s="4" t="inlineStr">
        <is>
          <t>Provision for differences between cash and accrual basis</t>
        </is>
      </c>
      <c r="B22" s="4" t="inlineStr">
        <is>
          <t>[1]</t>
        </is>
      </c>
      <c r="C22" s="5" t="n">
        <v>402780</v>
      </c>
      <c r="D22" s="5" t="n">
        <v>257718</v>
      </c>
    </row>
    <row r="23">
      <c r="A23" s="4" t="inlineStr">
        <is>
          <t>Provision for goodwill</t>
        </is>
      </c>
      <c r="C23" s="5" t="n">
        <v>92242</v>
      </c>
      <c r="D23" s="5" t="n">
        <v>39186</v>
      </c>
    </row>
    <row r="24">
      <c r="A24" s="4" t="inlineStr">
        <is>
          <t>Business combination - fair value of assets</t>
        </is>
      </c>
      <c r="C24" s="5" t="n">
        <v>111832</v>
      </c>
      <c r="D24" s="5" t="n">
        <v>114125</v>
      </c>
    </row>
    <row r="25">
      <c r="A25" s="4" t="inlineStr">
        <is>
          <t>Other provisions</t>
        </is>
      </c>
      <c r="C25" s="5" t="n">
        <v>15497</v>
      </c>
      <c r="D25" s="5" t="n">
        <v>14809</v>
      </c>
    </row>
    <row r="26">
      <c r="A26" s="4" t="inlineStr">
        <is>
          <t>Total</t>
        </is>
      </c>
      <c r="C26" s="5" t="n">
        <v>626022</v>
      </c>
      <c r="D26" s="5" t="n">
        <v>430060</v>
      </c>
    </row>
    <row r="27">
      <c r="A27" s="4" t="inlineStr">
        <is>
          <t>Offset asset balance of deferred IRPJ and CSLL</t>
        </is>
      </c>
      <c r="C27" s="5" t="n">
        <v>-613290</v>
      </c>
      <c r="D27" s="5" t="n">
        <v>-422529</v>
      </c>
    </row>
    <row r="28">
      <c r="A28" s="4" t="inlineStr">
        <is>
          <t>Net balance of deferred taxes liabilities</t>
        </is>
      </c>
      <c r="C28" s="6" t="inlineStr">
        <is>
          <t>R$ 12732</t>
        </is>
      </c>
      <c r="D28" s="6" t="inlineStr">
        <is>
          <t>R$ 7531</t>
        </is>
      </c>
    </row>
    <row r="29"/>
    <row r="30">
      <c r="A30" s="4" t="inlineStr">
        <is>
          <t>[1]</t>
        </is>
      </c>
      <c r="B30" s="4" t="inlineStr">
        <is>
          <t>Refers mainly to the income tax on the exchange variation of the derivate hedging instruments.</t>
        </is>
      </c>
    </row>
  </sheetData>
  <mergeCells count="3">
    <mergeCell ref="A1:B1"/>
    <mergeCell ref="A29:C29"/>
    <mergeCell ref="B30:C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Social Contribution Taxes - Summary of Changes in Balances of Deferred Taxes (Detail) - BRL (R$) R$ in Thousands</t>
        </is>
      </c>
      <c r="B1" s="2" t="inlineStr">
        <is>
          <t>12 Months Ended</t>
        </is>
      </c>
    </row>
    <row r="2">
      <c r="B2" s="2" t="inlineStr">
        <is>
          <t>Dec. 31, 2020</t>
        </is>
      </c>
      <c r="C2" s="2" t="inlineStr">
        <is>
          <t>Dec. 31, 2019</t>
        </is>
      </c>
      <c r="D2" s="2" t="inlineStr">
        <is>
          <t>Dec. 31, 2018</t>
        </is>
      </c>
    </row>
    <row r="3">
      <c r="A3" s="3" t="inlineStr">
        <is>
          <t>Disclosure of deferred income and social contribution taxes [line items]</t>
        </is>
      </c>
    </row>
    <row r="4">
      <c r="A4" s="4" t="inlineStr">
        <is>
          <t>Initial balance</t>
        </is>
      </c>
      <c r="B4" s="6" t="inlineStr">
        <is>
          <t>R$ 646163</t>
        </is>
      </c>
      <c r="C4" s="6" t="inlineStr">
        <is>
          <t>R$ 504890</t>
        </is>
      </c>
      <c r="D4" s="6" t="inlineStr">
        <is>
          <t>R$ 530419</t>
        </is>
      </c>
    </row>
    <row r="5">
      <c r="A5" s="4" t="inlineStr">
        <is>
          <t>Deferred IRPJ and CSLL recognized in income of the year</t>
        </is>
      </c>
      <c r="B5" s="5" t="n">
        <v>87939</v>
      </c>
      <c r="C5" s="5" t="n">
        <v>97465</v>
      </c>
      <c r="D5" s="5" t="n">
        <v>-162417</v>
      </c>
    </row>
    <row r="6">
      <c r="A6" s="4" t="inlineStr">
        <is>
          <t>Deferred IRPJ and CSLL recognized in other comprehensive income</t>
        </is>
      </c>
      <c r="B6" s="5" t="n">
        <v>210034</v>
      </c>
      <c r="C6" s="5" t="n">
        <v>40497</v>
      </c>
      <c r="D6" s="5" t="n">
        <v>133124</v>
      </c>
    </row>
    <row r="7">
      <c r="A7" s="4" t="inlineStr">
        <is>
          <t>Deferred IRPJ and CSLL recognized in business combination</t>
        </is>
      </c>
      <c r="D7" s="5" t="n">
        <v>1054</v>
      </c>
    </row>
    <row r="8">
      <c r="A8" s="4" t="inlineStr">
        <is>
          <t>Others</t>
        </is>
      </c>
      <c r="B8" s="5" t="n">
        <v>17843</v>
      </c>
      <c r="C8" s="5" t="n">
        <v>3311</v>
      </c>
      <c r="D8" s="5" t="n">
        <v>2710</v>
      </c>
    </row>
    <row r="9">
      <c r="A9" s="4" t="inlineStr">
        <is>
          <t>Final balance</t>
        </is>
      </c>
      <c r="B9" s="6" t="inlineStr">
        <is>
          <t>R$ 961979</t>
        </is>
      </c>
      <c r="C9" s="6" t="inlineStr">
        <is>
          <t>R$ 646163</t>
        </is>
      </c>
      <c r="D9" s="6" t="inlineStr">
        <is>
          <t>R$ 50489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Financial Investments</t>
        </is>
      </c>
      <c r="B1" s="2" t="inlineStr">
        <is>
          <t>12 Months Ended</t>
        </is>
      </c>
    </row>
    <row r="2">
      <c r="B2" s="2" t="inlineStr">
        <is>
          <t>Dec. 31, 2020</t>
        </is>
      </c>
    </row>
    <row r="3">
      <c r="A3" s="3" t="inlineStr">
        <is>
          <t>Text block [abstract]</t>
        </is>
      </c>
    </row>
    <row r="4">
      <c r="A4" s="4" t="inlineStr">
        <is>
          <t>Cash and Cash Equivalents and Financial Investments</t>
        </is>
      </c>
      <c r="B4" s="4" t="inlineStr">
        <is>
          <t>4. Cash and c ash e quivalents , f inancial i nvestments and h edge d erivative f inancial i nstruments Cash equivalents and financial investments, excluding cash and bank deposits, are substantially represented by investments: ( i ) in Brazil, in certificates of deposit of financial institutions linked to interest rate of the Interbank Deposit s Interest Rate (“DI”) , in repurchase agreement , financial bills, and in short term investments funds, whose portfolio comprised of Brazilian Federal Government bonds and in certificates of deposit of financial institutions ; (ii) outside Brazil, in certificates of deposit of financial institutions and in short term investments funds, whose portfolio compris ed of F ederal G overnment bond s ; and (iii) in currency and interest rate hedging instruments. The financial assets were classified in Note 3 3 .j , based on business model of financial assets of the Company and its subsidiaries. Cash, cash equivalents and financial investments amounted to R$ 8,672,160 as of December 3 1 , 20 2 ( R$ 5,712,097 as of December 31, 201 9 ) are as follows: a. Cash and cash equivalents
Cash and cash equivalents of the Company and its subsidiaries are presented as follows:
12/31/2020
12/31/2019
Cash and bank deposits
In local currency
285,306
182,237
In foreign currency
119,775
102,755
Financial investments considered cash equivalents
In local currency
Fixed-income securities
2,241,852
1,780,939
In foreign currency
Fixed-income securities
14,561
49,448
Total cash and cash equivalents
2,661,494
2,115,379
b. Financial investments and c urrency and i nterest r ate h edging i nstruments
The financial investments which are not classified as cash and cash equivalents are presented as follows:
12/31/2020
12/31/2019
Financial investments
In local currency
Fixed-income securities and funds
3,749,852
2,610,686
In foreign currency
Fixed-income securities and funds
1,278,940
303,417
Currency and interest rate hedging instruments (a)
981,874
682,615
Total financial investments
6,010,666
3,596,718
Current
5,033,258
3,090,212
Non-current
977,408
506,506 (a) Accumulated gains, net of income tax (see Note 3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Summary of Recovery of Deferred Tax Assets (Detail) - BRL (R$) R$ in Thousands</t>
        </is>
      </c>
      <c r="B1" s="2" t="inlineStr">
        <is>
          <t>Dec. 31, 2020</t>
        </is>
      </c>
      <c r="C1" s="2" t="inlineStr">
        <is>
          <t>Dec. 31, 2019</t>
        </is>
      </c>
    </row>
    <row r="2">
      <c r="A2" s="3" t="inlineStr">
        <is>
          <t>Summary of income and social contribution taxes [line items]</t>
        </is>
      </c>
    </row>
    <row r="3">
      <c r="A3" s="4" t="inlineStr">
        <is>
          <t>Recovery of deferred tax assets</t>
        </is>
      </c>
      <c r="B3" s="6" t="inlineStr">
        <is>
          <t>R$ 1588001</t>
        </is>
      </c>
      <c r="C3" s="6" t="inlineStr">
        <is>
          <t>R$ 1076223</t>
        </is>
      </c>
    </row>
    <row r="4">
      <c r="A4" s="4" t="inlineStr">
        <is>
          <t>Up to 1 year [member]</t>
        </is>
      </c>
    </row>
    <row r="5">
      <c r="A5" s="3" t="inlineStr">
        <is>
          <t>Summary of income and social contribution taxes [line items]</t>
        </is>
      </c>
    </row>
    <row r="6">
      <c r="A6" s="4" t="inlineStr">
        <is>
          <t>Recovery of deferred tax assets</t>
        </is>
      </c>
      <c r="B6" s="5" t="n">
        <v>203341</v>
      </c>
    </row>
    <row r="7">
      <c r="A7" s="4" t="inlineStr">
        <is>
          <t>From 1 to 2 years [member]</t>
        </is>
      </c>
    </row>
    <row r="8">
      <c r="A8" s="3" t="inlineStr">
        <is>
          <t>Summary of income and social contribution taxes [line items]</t>
        </is>
      </c>
    </row>
    <row r="9">
      <c r="A9" s="4" t="inlineStr">
        <is>
          <t>Recovery of deferred tax assets</t>
        </is>
      </c>
      <c r="B9" s="5" t="n">
        <v>154684</v>
      </c>
    </row>
    <row r="10">
      <c r="A10" s="4" t="inlineStr">
        <is>
          <t>From 2 to 3 years [member]</t>
        </is>
      </c>
    </row>
    <row r="11">
      <c r="A11" s="3" t="inlineStr">
        <is>
          <t>Summary of income and social contribution taxes [line items]</t>
        </is>
      </c>
    </row>
    <row r="12">
      <c r="A12" s="4" t="inlineStr">
        <is>
          <t>Recovery of deferred tax assets</t>
        </is>
      </c>
      <c r="B12" s="5" t="n">
        <v>79646</v>
      </c>
    </row>
    <row r="13">
      <c r="A13" s="4" t="inlineStr">
        <is>
          <t>From 3 to 5 years [member]</t>
        </is>
      </c>
    </row>
    <row r="14">
      <c r="A14" s="3" t="inlineStr">
        <is>
          <t>Summary of income and social contribution taxes [line items]</t>
        </is>
      </c>
    </row>
    <row r="15">
      <c r="A15" s="4" t="inlineStr">
        <is>
          <t>Recovery of deferred tax assets</t>
        </is>
      </c>
      <c r="B15" s="5" t="n">
        <v>189231</v>
      </c>
    </row>
    <row r="16">
      <c r="A16" s="4" t="inlineStr">
        <is>
          <t>From 5 to 7 years [member]</t>
        </is>
      </c>
    </row>
    <row r="17">
      <c r="A17" s="3" t="inlineStr">
        <is>
          <t>Summary of income and social contribution taxes [line items]</t>
        </is>
      </c>
    </row>
    <row r="18">
      <c r="A18" s="4" t="inlineStr">
        <is>
          <t>Recovery of deferred tax assets</t>
        </is>
      </c>
      <c r="B18" s="5" t="n">
        <v>634200</v>
      </c>
    </row>
    <row r="19">
      <c r="A19" s="4" t="inlineStr">
        <is>
          <t>From 7 to 10 Years[member]</t>
        </is>
      </c>
    </row>
    <row r="20">
      <c r="A20" s="3" t="inlineStr">
        <is>
          <t>Summary of income and social contribution taxes [line items]</t>
        </is>
      </c>
    </row>
    <row r="21">
      <c r="A21" s="4" t="inlineStr">
        <is>
          <t>Recovery of deferred tax assets</t>
        </is>
      </c>
      <c r="B21" s="6" t="inlineStr">
        <is>
          <t>R$ 326899</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s>
  <sheetData>
    <row r="1">
      <c r="A1" s="1" t="inlineStr">
        <is>
          <t>Income and Social Contribution Taxes - Summary of Reconciliation of Taxes (Detail) - BRL (R$) R$ in Thousands</t>
        </is>
      </c>
      <c r="C1" s="2" t="inlineStr">
        <is>
          <t>12 Months Ended</t>
        </is>
      </c>
    </row>
    <row r="2">
      <c r="C2" s="2" t="inlineStr">
        <is>
          <t>Dec. 31, 2020</t>
        </is>
      </c>
      <c r="D2" s="2" t="inlineStr">
        <is>
          <t>Dec. 31, 2019</t>
        </is>
      </c>
      <c r="E2" s="2" t="inlineStr">
        <is>
          <t>Dec. 31, 2018</t>
        </is>
      </c>
    </row>
    <row r="3">
      <c r="A3" s="3" t="inlineStr">
        <is>
          <t>Income and social contribution taxes details 4 [abstract]</t>
        </is>
      </c>
    </row>
    <row r="4">
      <c r="A4" s="4" t="inlineStr">
        <is>
          <t>Income (loss) before taxes and share of profit (loss) of joint ventures, and associates</t>
        </is>
      </c>
      <c r="C4" s="6" t="inlineStr">
        <is>
          <t>R$ 1542681</t>
        </is>
      </c>
      <c r="D4" s="6" t="inlineStr">
        <is>
          <t>R$ 793698</t>
        </is>
      </c>
      <c r="E4" s="6" t="inlineStr">
        <is>
          <t>R$ 1785818</t>
        </is>
      </c>
    </row>
    <row r="5">
      <c r="A5" s="4" t="inlineStr">
        <is>
          <t>Statutory tax rates – %</t>
        </is>
      </c>
      <c r="C5" s="4" t="inlineStr">
        <is>
          <t>34.00%</t>
        </is>
      </c>
      <c r="D5" s="4" t="inlineStr">
        <is>
          <t>34.00%</t>
        </is>
      </c>
      <c r="E5" s="4" t="inlineStr">
        <is>
          <t>34.00%</t>
        </is>
      </c>
    </row>
    <row r="6">
      <c r="A6" s="4" t="inlineStr">
        <is>
          <t>Income and social contribution taxes at the statutory tax rates</t>
        </is>
      </c>
      <c r="C6" s="6" t="inlineStr">
        <is>
          <t>R$ 524512</t>
        </is>
      </c>
      <c r="D6" s="6" t="inlineStr">
        <is>
          <t>R$ 269857</t>
        </is>
      </c>
      <c r="E6" s="6" t="inlineStr">
        <is>
          <t>R$ 607178</t>
        </is>
      </c>
    </row>
    <row r="7">
      <c r="A7" s="3" t="inlineStr">
        <is>
          <t>Adjustments to the statutory income and social contribution taxes:</t>
        </is>
      </c>
    </row>
    <row r="8">
      <c r="A8" s="4" t="inlineStr">
        <is>
          <t>Nondeductible expenses</t>
        </is>
      </c>
      <c r="B8" s="4" t="inlineStr">
        <is>
          <t>[1]</t>
        </is>
      </c>
      <c r="C8" s="5" t="n">
        <v>-74877</v>
      </c>
      <c r="D8" s="5" t="n">
        <v>-68795</v>
      </c>
      <c r="E8" s="5" t="n">
        <v>-82784</v>
      </c>
    </row>
    <row r="9">
      <c r="A9" s="4" t="inlineStr">
        <is>
          <t>Nontaxable revenues</t>
        </is>
      </c>
      <c r="B9" s="4" t="inlineStr">
        <is>
          <t>[2]</t>
        </is>
      </c>
      <c r="C9" s="5" t="n">
        <v>33552</v>
      </c>
      <c r="D9" s="5" t="n">
        <v>28235</v>
      </c>
      <c r="E9" s="5" t="n">
        <v>32523</v>
      </c>
    </row>
    <row r="10">
      <c r="A10" s="4" t="inlineStr">
        <is>
          <t>Adjustment to estimated income</t>
        </is>
      </c>
      <c r="B10" s="4" t="inlineStr">
        <is>
          <t>[3]</t>
        </is>
      </c>
      <c r="C10" s="5" t="n">
        <v>8850</v>
      </c>
      <c r="D10" s="5" t="n">
        <v>10511</v>
      </c>
      <c r="E10" s="5" t="n">
        <v>9706</v>
      </c>
    </row>
    <row r="11">
      <c r="A11" s="4" t="inlineStr">
        <is>
          <t>Interest on equity</t>
        </is>
      </c>
      <c r="B11" s="4" t="inlineStr">
        <is>
          <t>[4]</t>
        </is>
      </c>
      <c r="E11" s="5" t="n">
        <v>-538</v>
      </c>
    </row>
    <row r="12">
      <c r="A12" s="4" t="inlineStr">
        <is>
          <t>Unrecorded deferred income and social contribution taxes carryforwards deferred</t>
        </is>
      </c>
      <c r="B12" s="4" t="inlineStr">
        <is>
          <t>[5]</t>
        </is>
      </c>
      <c r="C12" s="5" t="n">
        <v>-123300</v>
      </c>
      <c r="D12" s="5" t="n">
        <v>-146820</v>
      </c>
      <c r="E12" s="5" t="n">
        <v>-95480</v>
      </c>
    </row>
    <row r="13">
      <c r="A13" s="4" t="inlineStr">
        <is>
          <t>Other adjustments</t>
        </is>
      </c>
      <c r="C13" s="5" t="n">
        <v>24992</v>
      </c>
      <c r="D13" s="5" t="n">
        <v>24873</v>
      </c>
      <c r="E13" s="5" t="n">
        <v>-2634</v>
      </c>
    </row>
    <row r="14">
      <c r="A14" s="4" t="inlineStr">
        <is>
          <t>Income and social contribution taxes before tax incentives</t>
        </is>
      </c>
      <c r="C14" s="5" t="n">
        <v>-655295</v>
      </c>
      <c r="D14" s="5" t="n">
        <v>-421853</v>
      </c>
      <c r="E14" s="5" t="n">
        <v>-746385</v>
      </c>
    </row>
    <row r="15">
      <c r="A15" s="4" t="inlineStr">
        <is>
          <t>Tax incentives—SUDENE</t>
        </is>
      </c>
      <c r="C15" s="5" t="n">
        <v>83928</v>
      </c>
      <c r="D15" s="5" t="n">
        <v>43244</v>
      </c>
      <c r="E15" s="5" t="n">
        <v>107666</v>
      </c>
    </row>
    <row r="16">
      <c r="A16" s="4" t="inlineStr">
        <is>
          <t>Income and social contribution taxes, total</t>
        </is>
      </c>
      <c r="C16" s="5" t="n">
        <v>-571367</v>
      </c>
      <c r="D16" s="5" t="n">
        <v>-378609</v>
      </c>
      <c r="E16" s="5" t="n">
        <v>-638719</v>
      </c>
    </row>
    <row r="17">
      <c r="A17" s="4" t="inlineStr">
        <is>
          <t>Current</t>
        </is>
      </c>
      <c r="C17" s="5" t="n">
        <v>-659306</v>
      </c>
      <c r="D17" s="5" t="n">
        <v>-476074</v>
      </c>
      <c r="E17" s="5" t="n">
        <v>-476302</v>
      </c>
    </row>
    <row r="18">
      <c r="A18" s="4" t="inlineStr">
        <is>
          <t>Deferred</t>
        </is>
      </c>
      <c r="C18" s="6" t="inlineStr">
        <is>
          <t>R$ 87939</t>
        </is>
      </c>
      <c r="D18" s="6" t="inlineStr">
        <is>
          <t>R$ 97465</t>
        </is>
      </c>
      <c r="E18" s="6" t="inlineStr">
        <is>
          <t>R$ 162417</t>
        </is>
      </c>
    </row>
    <row r="19">
      <c r="A19" s="4" t="inlineStr">
        <is>
          <t>Effective IRPJ and CSLL rates – %</t>
        </is>
      </c>
      <c r="C19" s="4" t="inlineStr">
        <is>
          <t>37.00%</t>
        </is>
      </c>
      <c r="D19" s="4" t="inlineStr">
        <is>
          <t>47.70%</t>
        </is>
      </c>
      <c r="E19" s="4" t="inlineStr">
        <is>
          <t>35.80%</t>
        </is>
      </c>
    </row>
    <row r="20"/>
    <row r="21">
      <c r="A21" s="4" t="inlineStr">
        <is>
          <t>[1]</t>
        </is>
      </c>
      <c r="B21" s="4" t="inlineStr">
        <is>
          <t>Consistof certain expenses that cannot be deducted for tax purposes under applicable tax legislation, such as expenses with fines, donations, gifts, losses of assets,negative effects of foreign subsidiariesand certain provisions.</t>
        </is>
      </c>
    </row>
    <row r="22">
      <c r="A22" s="4" t="inlineStr">
        <is>
          <t>[2]</t>
        </is>
      </c>
      <c r="B22" s="4" t="inlineStr">
        <is>
          <t>Consistof certain gains and income that are not taxable under applicable tax legislation, such as the reimbursement of taxes and the reversal of certain provisions.</t>
        </is>
      </c>
    </row>
    <row r="23">
      <c r="A23" s="4" t="inlineStr">
        <is>
          <t>[3]</t>
        </is>
      </c>
      <c r="B23" s="4" t="inlineStr">
        <is>
          <t>Brazilian tax law allows for an alternative method of taxation for companies that generated gross revenues of up to R$78million in their previous fiscal year. Certain subsidiaries of the Company adopted this alternative form of taxation, whereby income and social contribution taxes are calculated on a basis equal to32% of operating revenues, as opposed to being calculated based on the effective taxable income of these subsidiaries. Theadjustment to estimated income represents thedifference between the taxation under this alternative method and the income and social contribution taxes that would have been paidbased on the effective statutory rate applied to the taxable incomeof these subsidiaries.</t>
        </is>
      </c>
    </row>
    <row r="24">
      <c r="A24" s="4" t="inlineStr">
        <is>
          <t>[4]</t>
        </is>
      </c>
      <c r="B24" s="4" t="inlineStr">
        <is>
          <t>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t>
        </is>
      </c>
    </row>
    <row r="25">
      <c r="A25" s="4" t="inlineStr">
        <is>
          <t>[5]</t>
        </is>
      </c>
      <c r="B25" s="4" t="inlineStr">
        <is>
          <t>See Note9.d.</t>
        </is>
      </c>
    </row>
  </sheetData>
  <mergeCells count="8">
    <mergeCell ref="A1:B2"/>
    <mergeCell ref="C1:E1"/>
    <mergeCell ref="A20:D20"/>
    <mergeCell ref="B21:D21"/>
    <mergeCell ref="B22:D22"/>
    <mergeCell ref="B23:D23"/>
    <mergeCell ref="B24:D24"/>
    <mergeCell ref="B25:D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and Social Contribution Taxes - Summary of Tax Incentives (Detail)</t>
        </is>
      </c>
      <c r="B1" s="2" t="inlineStr">
        <is>
          <t>12 Months Ended</t>
        </is>
      </c>
    </row>
    <row r="2">
      <c r="B2" s="2" t="inlineStr">
        <is>
          <t>Dec. 31, 2020</t>
        </is>
      </c>
    </row>
    <row r="3">
      <c r="A3" s="4" t="inlineStr">
        <is>
          <t>Bahiana Distribuidora De Gas Ltda [member]</t>
        </is>
      </c>
    </row>
    <row r="4">
      <c r="A4" s="3" t="inlineStr">
        <is>
          <t>Summary of income and social contribution taxes [line items]</t>
        </is>
      </c>
    </row>
    <row r="5">
      <c r="A5" s="4" t="inlineStr">
        <is>
          <t>Subsidiary</t>
        </is>
      </c>
      <c r="B5" s="4" t="inlineStr">
        <is>
          <t>Bahiana Distribuidora de Gás Ltda.</t>
        </is>
      </c>
    </row>
    <row r="6">
      <c r="A6" s="4" t="inlineStr">
        <is>
          <t>Bahiana Distribuidora De Gas Ltda [member] | Mataripe Base [member]</t>
        </is>
      </c>
    </row>
    <row r="7">
      <c r="A7" s="3" t="inlineStr">
        <is>
          <t>Summary of income and social contribution taxes [line items]</t>
        </is>
      </c>
    </row>
    <row r="8">
      <c r="A8" s="4" t="inlineStr">
        <is>
          <t>Business Units</t>
        </is>
      </c>
      <c r="B8" s="4" t="inlineStr">
        <is>
          <t>Mataripe base</t>
        </is>
      </c>
    </row>
    <row r="9">
      <c r="A9" s="4" t="inlineStr">
        <is>
          <t>Incentive - %</t>
        </is>
      </c>
      <c r="B9" s="4" t="inlineStr">
        <is>
          <t>75.00%</t>
        </is>
      </c>
    </row>
    <row r="10">
      <c r="A10" s="4" t="inlineStr">
        <is>
          <t>Expiration</t>
        </is>
      </c>
      <c r="B10" s="4" t="inlineStr">
        <is>
          <t>2024</t>
        </is>
      </c>
    </row>
    <row r="11">
      <c r="A11" s="4" t="inlineStr">
        <is>
          <t>Bahiana Distribuidora De Gas Ltda [member] | Caucaia Base [member]</t>
        </is>
      </c>
    </row>
    <row r="12">
      <c r="A12" s="3" t="inlineStr">
        <is>
          <t>Summary of income and social contribution taxes [line items]</t>
        </is>
      </c>
    </row>
    <row r="13">
      <c r="A13" s="4" t="inlineStr">
        <is>
          <t>Business Units</t>
        </is>
      </c>
      <c r="B13" s="4" t="inlineStr">
        <is>
          <t>Caucaia base</t>
        </is>
      </c>
    </row>
    <row r="14">
      <c r="A14" s="4" t="inlineStr">
        <is>
          <t>Incentive - %</t>
        </is>
      </c>
      <c r="B14" s="4" t="inlineStr">
        <is>
          <t>75.00%</t>
        </is>
      </c>
    </row>
    <row r="15">
      <c r="A15" s="4" t="inlineStr">
        <is>
          <t>Expiration</t>
        </is>
      </c>
      <c r="B15" s="4" t="inlineStr">
        <is>
          <t>2025</t>
        </is>
      </c>
    </row>
    <row r="16">
      <c r="A16" s="4" t="inlineStr">
        <is>
          <t>Bahiana Distribuidora De Gas Ltda [member] | Juazeiro base [member]</t>
        </is>
      </c>
    </row>
    <row r="17">
      <c r="A17" s="3" t="inlineStr">
        <is>
          <t>Summary of income and social contribution taxes [line items]</t>
        </is>
      </c>
    </row>
    <row r="18">
      <c r="A18" s="4" t="inlineStr">
        <is>
          <t>Business Units</t>
        </is>
      </c>
      <c r="B18" s="4" t="inlineStr">
        <is>
          <t>Juazeiro base</t>
        </is>
      </c>
    </row>
    <row r="19">
      <c r="A19" s="4" t="inlineStr">
        <is>
          <t>Incentive - %</t>
        </is>
      </c>
      <c r="B19" s="4" t="inlineStr">
        <is>
          <t>75.00%</t>
        </is>
      </c>
    </row>
    <row r="20">
      <c r="A20" s="4" t="inlineStr">
        <is>
          <t>Expiration</t>
        </is>
      </c>
      <c r="B20" s="4" t="inlineStr">
        <is>
          <t>2026</t>
        </is>
      </c>
    </row>
    <row r="21">
      <c r="A21" s="4" t="inlineStr">
        <is>
          <t>Bahiana Distribuidora De Gas Ltda [member] | Aracaju Base [member]</t>
        </is>
      </c>
    </row>
    <row r="22">
      <c r="A22" s="3" t="inlineStr">
        <is>
          <t>Summary of income and social contribution taxes [line items]</t>
        </is>
      </c>
    </row>
    <row r="23">
      <c r="A23" s="4" t="inlineStr">
        <is>
          <t>Business Units</t>
        </is>
      </c>
      <c r="B23" s="4" t="inlineStr">
        <is>
          <t>Aracaju base</t>
        </is>
      </c>
    </row>
    <row r="24">
      <c r="A24" s="4" t="inlineStr">
        <is>
          <t>Incentive - %</t>
        </is>
      </c>
      <c r="B24" s="4" t="inlineStr">
        <is>
          <t>75.00%</t>
        </is>
      </c>
    </row>
    <row r="25">
      <c r="A25" s="4" t="inlineStr">
        <is>
          <t>Expiration</t>
        </is>
      </c>
      <c r="B25" s="4" t="inlineStr">
        <is>
          <t>2027</t>
        </is>
      </c>
    </row>
    <row r="26">
      <c r="A26" s="4" t="inlineStr">
        <is>
          <t>Bahiana Distribuidora De Gas Ltda [member] | Suape Base [member]</t>
        </is>
      </c>
    </row>
    <row r="27">
      <c r="A27" s="3" t="inlineStr">
        <is>
          <t>Summary of income and social contribution taxes [line items]</t>
        </is>
      </c>
    </row>
    <row r="28">
      <c r="A28" s="4" t="inlineStr">
        <is>
          <t>Business Units</t>
        </is>
      </c>
      <c r="B28" s="4" t="inlineStr">
        <is>
          <t>Suape base</t>
        </is>
      </c>
    </row>
    <row r="29">
      <c r="A29" s="4" t="inlineStr">
        <is>
          <t>Incentive - %</t>
        </is>
      </c>
      <c r="B29" s="4" t="inlineStr">
        <is>
          <t>75.00%</t>
        </is>
      </c>
    </row>
    <row r="30">
      <c r="A30" s="4" t="inlineStr">
        <is>
          <t>Expiration</t>
        </is>
      </c>
      <c r="B30" s="4" t="inlineStr">
        <is>
          <t>2027</t>
        </is>
      </c>
    </row>
    <row r="31">
      <c r="A31" s="4" t="inlineStr">
        <is>
          <t>Terminal Quimico De Aratu SATequimar [member]</t>
        </is>
      </c>
    </row>
    <row r="32">
      <c r="A32" s="3" t="inlineStr">
        <is>
          <t>Summary of income and social contribution taxes [line items]</t>
        </is>
      </c>
    </row>
    <row r="33">
      <c r="A33" s="4" t="inlineStr">
        <is>
          <t>Subsidiary</t>
        </is>
      </c>
      <c r="B33" s="4" t="inlineStr">
        <is>
          <t>Terminal Químico de Aratu S.A. – Tequimar</t>
        </is>
      </c>
    </row>
    <row r="34">
      <c r="A34" s="4" t="inlineStr">
        <is>
          <t>Terminal Quimico De Aratu SATequimar [member] | Suape terminal [Member]</t>
        </is>
      </c>
    </row>
    <row r="35">
      <c r="A35" s="3" t="inlineStr">
        <is>
          <t>Summary of income and social contribution taxes [line items]</t>
        </is>
      </c>
    </row>
    <row r="36">
      <c r="A36" s="4" t="inlineStr">
        <is>
          <t>Subsidiary</t>
        </is>
      </c>
      <c r="B36" s="4" t="inlineStr">
        <is>
          <t>Suape terminal</t>
        </is>
      </c>
      <c r="C36" s="4" t="inlineStr">
        <is>
          <t>[1]</t>
        </is>
      </c>
    </row>
    <row r="37">
      <c r="A37" s="4" t="inlineStr">
        <is>
          <t>Incentive - %</t>
        </is>
      </c>
      <c r="B37" s="4" t="inlineStr">
        <is>
          <t>75.00%</t>
        </is>
      </c>
    </row>
    <row r="38">
      <c r="A38" s="4" t="inlineStr">
        <is>
          <t>Expiration</t>
        </is>
      </c>
      <c r="B38" s="4" t="inlineStr">
        <is>
          <t>2020</t>
        </is>
      </c>
    </row>
    <row r="39">
      <c r="A39" s="4" t="inlineStr">
        <is>
          <t>Terminal Quimico De Aratu SATequimar [member] | Aratu Terminal [member]</t>
        </is>
      </c>
    </row>
    <row r="40">
      <c r="A40" s="3" t="inlineStr">
        <is>
          <t>Summary of income and social contribution taxes [line items]</t>
        </is>
      </c>
    </row>
    <row r="41">
      <c r="A41" s="4" t="inlineStr">
        <is>
          <t>Business Units</t>
        </is>
      </c>
      <c r="B41" s="4" t="inlineStr">
        <is>
          <t>Aratu terminal</t>
        </is>
      </c>
    </row>
    <row r="42">
      <c r="A42" s="4" t="inlineStr">
        <is>
          <t>Incentive - %</t>
        </is>
      </c>
      <c r="B42" s="4" t="inlineStr">
        <is>
          <t>75.00%</t>
        </is>
      </c>
    </row>
    <row r="43">
      <c r="A43" s="4" t="inlineStr">
        <is>
          <t>Expiration</t>
        </is>
      </c>
      <c r="B43" s="4" t="inlineStr">
        <is>
          <t>2022</t>
        </is>
      </c>
    </row>
    <row r="44">
      <c r="A44" s="4" t="inlineStr">
        <is>
          <t>Terminal Quimico De Aratu SATequimar [member] | Itaqui Terminal [member]</t>
        </is>
      </c>
    </row>
    <row r="45">
      <c r="A45" s="3" t="inlineStr">
        <is>
          <t>Summary of income and social contribution taxes [line items]</t>
        </is>
      </c>
    </row>
    <row r="46">
      <c r="A46" s="4" t="inlineStr">
        <is>
          <t>Business Units</t>
        </is>
      </c>
      <c r="B46" s="4" t="inlineStr">
        <is>
          <t>Itaqui terminal</t>
        </is>
      </c>
    </row>
    <row r="47">
      <c r="A47" s="4" t="inlineStr">
        <is>
          <t>Incentive - %</t>
        </is>
      </c>
      <c r="B47" s="4" t="inlineStr">
        <is>
          <t>75.00%</t>
        </is>
      </c>
    </row>
    <row r="48">
      <c r="A48" s="4" t="inlineStr">
        <is>
          <t>Expiration</t>
        </is>
      </c>
      <c r="B48" s="4" t="inlineStr">
        <is>
          <t>2025</t>
        </is>
      </c>
    </row>
    <row r="49">
      <c r="A49" s="4" t="inlineStr">
        <is>
          <t>Oleoquímica Industriae Comércio De Produtos Químicos Ltda [member]</t>
        </is>
      </c>
    </row>
    <row r="50">
      <c r="A50" s="3" t="inlineStr">
        <is>
          <t>Summary of income and social contribution taxes [line items]</t>
        </is>
      </c>
    </row>
    <row r="51">
      <c r="A51" s="4" t="inlineStr">
        <is>
          <t>Subsidiary</t>
        </is>
      </c>
      <c r="B51" s="4" t="inlineStr">
        <is>
          <t>Oleoquímica Indústria e Comércio de Produtos Químicos Ltda.</t>
        </is>
      </c>
    </row>
    <row r="52">
      <c r="A52" s="4" t="inlineStr">
        <is>
          <t>Oleoquímica Industriae Comércio De Produtos Químicos Ltda [member] | Camacari Plant [member]</t>
        </is>
      </c>
    </row>
    <row r="53">
      <c r="A53" s="3" t="inlineStr">
        <is>
          <t>Summary of income and social contribution taxes [line items]</t>
        </is>
      </c>
    </row>
    <row r="54">
      <c r="A54" s="4" t="inlineStr">
        <is>
          <t>Business Units</t>
        </is>
      </c>
      <c r="B54" s="4" t="inlineStr">
        <is>
          <t>Camaçari plant</t>
        </is>
      </c>
    </row>
    <row r="55">
      <c r="A55" s="4" t="inlineStr">
        <is>
          <t>Incentive - %</t>
        </is>
      </c>
      <c r="B55" s="4" t="inlineStr">
        <is>
          <t>75.00%</t>
        </is>
      </c>
    </row>
    <row r="56">
      <c r="A56" s="4" t="inlineStr">
        <is>
          <t>Expiration</t>
        </is>
      </c>
      <c r="B56" s="4" t="inlineStr">
        <is>
          <t>2021</t>
        </is>
      </c>
    </row>
    <row r="57">
      <c r="A57" s="4" t="inlineStr">
        <is>
          <t>Oxiteno S A Industria e Comercio [member]</t>
        </is>
      </c>
    </row>
    <row r="58">
      <c r="A58" s="3" t="inlineStr">
        <is>
          <t>Summary of income and social contribution taxes [line items]</t>
        </is>
      </c>
    </row>
    <row r="59">
      <c r="A59" s="4" t="inlineStr">
        <is>
          <t>Subsidiary</t>
        </is>
      </c>
      <c r="B59" s="4" t="inlineStr">
        <is>
          <t>Oxiteno S.A. Indústria e Comércio</t>
        </is>
      </c>
      <c r="C59" s="4" t="inlineStr">
        <is>
          <t>[2]</t>
        </is>
      </c>
    </row>
    <row r="60">
      <c r="A60" s="4" t="inlineStr">
        <is>
          <t>Oxiteno S A Industria e Comercio [member] | Camacari Plant [member]</t>
        </is>
      </c>
    </row>
    <row r="61">
      <c r="A61" s="3" t="inlineStr">
        <is>
          <t>Summary of income and social contribution taxes [line items]</t>
        </is>
      </c>
    </row>
    <row r="62">
      <c r="A62" s="4" t="inlineStr">
        <is>
          <t>Business Units</t>
        </is>
      </c>
      <c r="B62" s="4" t="inlineStr">
        <is>
          <t>Camaçari plant</t>
        </is>
      </c>
      <c r="C62" s="4" t="inlineStr">
        <is>
          <t>[2]</t>
        </is>
      </c>
    </row>
    <row r="63">
      <c r="A63" s="4" t="inlineStr">
        <is>
          <t>Incentive - %</t>
        </is>
      </c>
      <c r="B63" s="4" t="inlineStr">
        <is>
          <t>75.00%</t>
        </is>
      </c>
      <c r="C63" s="4" t="inlineStr">
        <is>
          <t>[2]</t>
        </is>
      </c>
    </row>
    <row r="64">
      <c r="A64" s="4" t="inlineStr">
        <is>
          <t>Expiration</t>
        </is>
      </c>
      <c r="B64" s="4" t="inlineStr">
        <is>
          <t>2026</t>
        </is>
      </c>
      <c r="C64" s="4" t="inlineStr">
        <is>
          <t>[2]</t>
        </is>
      </c>
    </row>
    <row r="65">
      <c r="A65" s="4" t="inlineStr">
        <is>
          <t>Empresa Carioca de Produtos Quimicos S A [member]</t>
        </is>
      </c>
    </row>
    <row r="66">
      <c r="A66" s="3" t="inlineStr">
        <is>
          <t>Summary of income and social contribution taxes [line items]</t>
        </is>
      </c>
    </row>
    <row r="67">
      <c r="A67" s="4" t="inlineStr">
        <is>
          <t>Subsidiary</t>
        </is>
      </c>
      <c r="B67" s="4" t="inlineStr">
        <is>
          <t>Empresa Carioca de Produtos Químicos S.A.</t>
        </is>
      </c>
      <c r="C67" s="4" t="inlineStr">
        <is>
          <t>[3]</t>
        </is>
      </c>
    </row>
    <row r="68">
      <c r="A68" s="4" t="inlineStr">
        <is>
          <t>Empresa Carioca de Produtos Quimicos S A [member] | Camacari Plant [member]</t>
        </is>
      </c>
    </row>
    <row r="69">
      <c r="A69" s="3" t="inlineStr">
        <is>
          <t>Summary of income and social contribution taxes [line items]</t>
        </is>
      </c>
    </row>
    <row r="70">
      <c r="A70" s="4" t="inlineStr">
        <is>
          <t>Business Units</t>
        </is>
      </c>
      <c r="B70" s="4" t="inlineStr">
        <is>
          <t>Camaçari plant</t>
        </is>
      </c>
      <c r="C70" s="4" t="inlineStr">
        <is>
          <t>[3]</t>
        </is>
      </c>
    </row>
    <row r="71">
      <c r="A71" s="4" t="inlineStr">
        <is>
          <t>Incentive - %</t>
        </is>
      </c>
      <c r="B71" s="4" t="inlineStr">
        <is>
          <t>75.00%</t>
        </is>
      </c>
      <c r="C71" s="4" t="inlineStr">
        <is>
          <t>[3]</t>
        </is>
      </c>
    </row>
    <row r="72">
      <c r="A72" s="4" t="inlineStr">
        <is>
          <t>Expiration</t>
        </is>
      </c>
      <c r="B72" s="4" t="inlineStr">
        <is>
          <t>2026</t>
        </is>
      </c>
      <c r="C72" s="4" t="inlineStr">
        <is>
          <t>[3]</t>
        </is>
      </c>
    </row>
    <row r="73"/>
    <row r="74">
      <c r="A74" s="4" t="inlineStr">
        <is>
          <t>[1]</t>
        </is>
      </c>
      <c r="B74" s="4" t="inlineStr">
        <is>
          <t>Based on the legislation in force the enterprise belongs to the sectors identified as priorities for the development of the Northeast region of Brazil.CombinedwithTequimar'ssuccessful track record in meeting the requirements for maintaining and renewing the incentive, as well as in the factthatseveral investments have been made in the modernization of the production process of the unit that is the object of the benefit –SuapeTerminal, therequest for theextension of the incentive for another10yearswill be filed in2021at SUDENE.Therenewalrequest is usually made in the yearafter the year in whichthe incentive expires and generates retroactive effectsas ofJanuary of the year in which the request is filed.</t>
        </is>
      </c>
    </row>
    <row r="75">
      <c r="A75" s="4" t="inlineStr">
        <is>
          <t>[2]</t>
        </is>
      </c>
      <c r="B75" s="4" t="inlineStr">
        <is>
          <t>The request forrenewalof theOleoquímicaincentive will be filed in2022,for the same reasonsdescribed in note1above.</t>
        </is>
      </c>
    </row>
    <row r="76">
      <c r="A76" s="4" t="inlineStr">
        <is>
          <t>[3]</t>
        </is>
      </c>
      <c r="B76" s="4" t="inlineStr">
        <is>
          <t>The request to transfer the right to reduce the IRPJ toOxitenoS.A.wassubmitted to SUDENEand waits decision.</t>
        </is>
      </c>
    </row>
  </sheetData>
  <mergeCells count="7">
    <mergeCell ref="A1:A2"/>
    <mergeCell ref="B1:C1"/>
    <mergeCell ref="B2:C2"/>
    <mergeCell ref="A73:C73"/>
    <mergeCell ref="B74:C74"/>
    <mergeCell ref="B75:C75"/>
    <mergeCell ref="B76:C7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Summary of deferred income and social contribution tax assets (Detail) - BRL (R$) R$ in Thousands</t>
        </is>
      </c>
      <c r="B1" s="2" t="inlineStr">
        <is>
          <t>Dec. 31, 2020</t>
        </is>
      </c>
      <c r="C1" s="2" t="inlineStr">
        <is>
          <t>Dec. 31, 2019</t>
        </is>
      </c>
    </row>
    <row r="2">
      <c r="A2" s="3" t="inlineStr">
        <is>
          <t>Disclosure of deferred income and social contribution tax assets [Line Items]</t>
        </is>
      </c>
    </row>
    <row r="3">
      <c r="A3" s="4" t="inlineStr">
        <is>
          <t>Tax losses and negative basis for social contribution carryforwards</t>
        </is>
      </c>
      <c r="B3" s="6" t="inlineStr">
        <is>
          <t>R$ 363862</t>
        </is>
      </c>
      <c r="C3" s="6" t="inlineStr">
        <is>
          <t>R$ 278140</t>
        </is>
      </c>
    </row>
    <row r="4">
      <c r="A4" s="4" t="inlineStr">
        <is>
          <t>Onshore [member]</t>
        </is>
      </c>
    </row>
    <row r="5">
      <c r="A5" s="3" t="inlineStr">
        <is>
          <t>Disclosure of deferred income and social contribution tax assets [Line Items]</t>
        </is>
      </c>
    </row>
    <row r="6">
      <c r="A6" s="4" t="inlineStr">
        <is>
          <t>Tax losses and negative basis for social contribution carryforwards</t>
        </is>
      </c>
      <c r="B6" s="5" t="n">
        <v>363862</v>
      </c>
      <c r="C6" s="5" t="n">
        <v>278140</v>
      </c>
    </row>
    <row r="7">
      <c r="A7" s="4" t="inlineStr">
        <is>
          <t>Tax losses and negative basis for social contribution carryforwards not constituted</t>
        </is>
      </c>
      <c r="B7" s="5" t="n">
        <v>302842</v>
      </c>
      <c r="C7" s="5" t="n">
        <v>242396</v>
      </c>
    </row>
    <row r="8">
      <c r="A8" s="4" t="inlineStr">
        <is>
          <t>Oxiteno SA [member] | Onshore [member]</t>
        </is>
      </c>
    </row>
    <row r="9">
      <c r="A9" s="3" t="inlineStr">
        <is>
          <t>Disclosure of deferred income and social contribution tax assets [Line Items]</t>
        </is>
      </c>
    </row>
    <row r="10">
      <c r="A10" s="4" t="inlineStr">
        <is>
          <t>Tax losses and negative basis for social contribution carryforwards</t>
        </is>
      </c>
      <c r="B10" s="5" t="n">
        <v>205604</v>
      </c>
      <c r="C10" s="5" t="n">
        <v>148306</v>
      </c>
    </row>
    <row r="11">
      <c r="A11" s="4" t="inlineStr">
        <is>
          <t>Extrafarma [member] | Onshore [member]</t>
        </is>
      </c>
    </row>
    <row r="12">
      <c r="A12" s="3" t="inlineStr">
        <is>
          <t>Disclosure of deferred income and social contribution tax assets [Line Items]</t>
        </is>
      </c>
    </row>
    <row r="13">
      <c r="A13" s="4" t="inlineStr">
        <is>
          <t>Tax losses and negative basis for social contribution carryforwards</t>
        </is>
      </c>
      <c r="B13" s="5" t="n">
        <v>72318</v>
      </c>
      <c r="C13" s="5" t="n">
        <v>72318</v>
      </c>
    </row>
    <row r="14">
      <c r="A14" s="4" t="inlineStr">
        <is>
          <t>Tax losses and negative basis for social contribution carryforwards not constituted</t>
        </is>
      </c>
      <c r="B14" s="5" t="n">
        <v>294400</v>
      </c>
      <c r="C14" s="5" t="n">
        <v>237664</v>
      </c>
    </row>
    <row r="15">
      <c r="A15" s="4" t="inlineStr">
        <is>
          <t>Ipiranga [member] | Onshore [member]</t>
        </is>
      </c>
    </row>
    <row r="16">
      <c r="A16" s="3" t="inlineStr">
        <is>
          <t>Disclosure of deferred income and social contribution tax assets [Line Items]</t>
        </is>
      </c>
    </row>
    <row r="17">
      <c r="A17" s="4" t="inlineStr">
        <is>
          <t>Tax losses and negative basis for social contribution carryforwards</t>
        </is>
      </c>
      <c r="B17" s="5" t="n">
        <v>44537</v>
      </c>
    </row>
    <row r="18">
      <c r="A18" s="4" t="inlineStr">
        <is>
          <t>Ultrapar [member] | Onshore [member]</t>
        </is>
      </c>
    </row>
    <row r="19">
      <c r="A19" s="3" t="inlineStr">
        <is>
          <t>Disclosure of deferred income and social contribution tax assets [Line Items]</t>
        </is>
      </c>
    </row>
    <row r="20">
      <c r="A20" s="4" t="inlineStr">
        <is>
          <t>Tax losses and negative basis for social contribution carryforwards</t>
        </is>
      </c>
      <c r="B20" s="5" t="n">
        <v>27736</v>
      </c>
      <c r="C20" s="5" t="n">
        <v>27051</v>
      </c>
    </row>
    <row r="21">
      <c r="A21" s="4" t="inlineStr">
        <is>
          <t>Iconic [member] | Onshore [member]</t>
        </is>
      </c>
    </row>
    <row r="22">
      <c r="A22" s="3" t="inlineStr">
        <is>
          <t>Disclosure of deferred income and social contribution tax assets [Line Items]</t>
        </is>
      </c>
    </row>
    <row r="23">
      <c r="A23" s="4" t="inlineStr">
        <is>
          <t>Tax losses and negative basis for social contribution carryforwards</t>
        </is>
      </c>
      <c r="B23" s="5" t="n">
        <v>5691</v>
      </c>
    </row>
    <row r="24">
      <c r="A24" s="4" t="inlineStr">
        <is>
          <t>Abastece Aí [member] | Onshore [member]</t>
        </is>
      </c>
    </row>
    <row r="25">
      <c r="A25" s="3" t="inlineStr">
        <is>
          <t>Disclosure of deferred income and social contribution tax assets [Line Items]</t>
        </is>
      </c>
    </row>
    <row r="26">
      <c r="A26" s="4" t="inlineStr">
        <is>
          <t>Tax losses and negative basis for social contribution carryforwards</t>
        </is>
      </c>
      <c r="B26" s="5" t="n">
        <v>7362</v>
      </c>
    </row>
    <row r="27">
      <c r="A27" s="4" t="inlineStr">
        <is>
          <t>Tequimar Vila do Conde [member] | Onshore [member]</t>
        </is>
      </c>
    </row>
    <row r="28">
      <c r="A28" s="3" t="inlineStr">
        <is>
          <t>Disclosure of deferred income and social contribution tax assets [Line Items]</t>
        </is>
      </c>
    </row>
    <row r="29">
      <c r="A29" s="4" t="inlineStr">
        <is>
          <t>Tax losses and negative basis for social contribution carryforwards</t>
        </is>
      </c>
      <c r="B29" s="5" t="n">
        <v>489</v>
      </c>
      <c r="C29" s="5" t="n">
        <v>17657</v>
      </c>
    </row>
    <row r="30">
      <c r="A30" s="4" t="inlineStr">
        <is>
          <t>UVC Investimentos [member] | Onshore [member]</t>
        </is>
      </c>
    </row>
    <row r="31">
      <c r="A31" s="3" t="inlineStr">
        <is>
          <t>Disclosure of deferred income and social contribution tax assets [Line Items]</t>
        </is>
      </c>
    </row>
    <row r="32">
      <c r="A32" s="4" t="inlineStr">
        <is>
          <t>Tax losses and negative basis for social contribution carryforwards</t>
        </is>
      </c>
      <c r="B32" s="5" t="n">
        <v>18</v>
      </c>
    </row>
    <row r="33">
      <c r="A33" s="4" t="inlineStr">
        <is>
          <t>Millennium [member] | Onshore [member]</t>
        </is>
      </c>
    </row>
    <row r="34">
      <c r="A34" s="3" t="inlineStr">
        <is>
          <t>Disclosure of deferred income and social contribution tax assets [Line Items]</t>
        </is>
      </c>
    </row>
    <row r="35">
      <c r="A35" s="4" t="inlineStr">
        <is>
          <t>Tax losses and negative basis for social contribution carryforwards not constituted</t>
        </is>
      </c>
      <c r="B35" s="5" t="n">
        <v>640</v>
      </c>
      <c r="C35" s="5" t="n">
        <v>96</v>
      </c>
    </row>
    <row r="36">
      <c r="A36" s="4" t="inlineStr">
        <is>
          <t>Ultracargo [member] | Onshore [member]</t>
        </is>
      </c>
    </row>
    <row r="37">
      <c r="A37" s="3" t="inlineStr">
        <is>
          <t>Disclosure of deferred income and social contribution tax assets [Line Items]</t>
        </is>
      </c>
    </row>
    <row r="38">
      <c r="A38" s="4" t="inlineStr">
        <is>
          <t>Tax losses and negative basis for social contribution carryforwards</t>
        </is>
      </c>
      <c r="B38" s="5" t="n">
        <v>107</v>
      </c>
    </row>
    <row r="39">
      <c r="A39" s="4" t="inlineStr">
        <is>
          <t>Integra Frotas [member] | Onshore [member]</t>
        </is>
      </c>
    </row>
    <row r="40">
      <c r="A40" s="3" t="inlineStr">
        <is>
          <t>Disclosure of deferred income and social contribution tax assets [Line Items]</t>
        </is>
      </c>
    </row>
    <row r="41">
      <c r="A41" s="4" t="inlineStr">
        <is>
          <t>Tax losses and negative basis for social contribution carryforwards not constituted</t>
        </is>
      </c>
      <c r="B41" s="6" t="inlineStr">
        <is>
          <t>R$ 7802</t>
        </is>
      </c>
      <c r="C41" s="5" t="n">
        <v>4636</v>
      </c>
    </row>
    <row r="42">
      <c r="A42" s="4" t="inlineStr">
        <is>
          <t>Cia Ultragaz [member] | Onshore [member]</t>
        </is>
      </c>
    </row>
    <row r="43">
      <c r="A43" s="3" t="inlineStr">
        <is>
          <t>Disclosure of deferred income and social contribution tax assets [Line Items]</t>
        </is>
      </c>
    </row>
    <row r="44">
      <c r="A44" s="4" t="inlineStr">
        <is>
          <t>Tax losses and negative basis for social contribution carryforwards</t>
        </is>
      </c>
      <c r="C44" s="6" t="inlineStr">
        <is>
          <t>R$ 1280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Income and Social Contribution Taxes - Summary of tax loss carryforwards (Detail) R$ in Thousands, $ in Thousands</t>
        </is>
      </c>
      <c r="B1" s="2" t="inlineStr">
        <is>
          <t>Dec. 31, 2020BRL (R$)</t>
        </is>
      </c>
      <c r="C1" s="2" t="inlineStr">
        <is>
          <t>Dec. 31, 2020USD ($)</t>
        </is>
      </c>
      <c r="D1" s="2" t="inlineStr">
        <is>
          <t>Dec. 31, 2019BRL (R$)</t>
        </is>
      </c>
      <c r="E1" s="2" t="inlineStr">
        <is>
          <t>Dec. 31, 2019USD ($)</t>
        </is>
      </c>
    </row>
    <row r="2">
      <c r="A2" s="3" t="inlineStr">
        <is>
          <t>Disclosure of deferred income and social contribution tax assets [Line Items]</t>
        </is>
      </c>
    </row>
    <row r="3">
      <c r="A3" s="4" t="inlineStr">
        <is>
          <t>Tax loss carryforwards</t>
        </is>
      </c>
      <c r="B3" s="6" t="inlineStr">
        <is>
          <t>R$ 1205849</t>
        </is>
      </c>
      <c r="C3" s="9" t="n">
        <v>232041</v>
      </c>
      <c r="D3" s="6" t="inlineStr">
        <is>
          <t>R$ 816802</t>
        </is>
      </c>
      <c r="E3" s="9" t="n">
        <v>202645</v>
      </c>
    </row>
    <row r="4">
      <c r="A4" s="4" t="inlineStr">
        <is>
          <t>Oxiteno USA [member]</t>
        </is>
      </c>
    </row>
    <row r="5">
      <c r="A5" s="3" t="inlineStr">
        <is>
          <t>Disclosure of deferred income and social contribution tax assets [Line Items]</t>
        </is>
      </c>
    </row>
    <row r="6">
      <c r="A6" s="4" t="inlineStr">
        <is>
          <t>Tax loss carryforwards</t>
        </is>
      </c>
      <c r="B6" s="5" t="n">
        <v>1132035</v>
      </c>
      <c r="C6" s="5" t="n">
        <v>217837</v>
      </c>
      <c r="D6" s="5" t="n">
        <v>744797</v>
      </c>
      <c r="E6" s="5" t="n">
        <v>184781</v>
      </c>
    </row>
    <row r="7">
      <c r="A7" s="4" t="inlineStr">
        <is>
          <t>Oxiteno Uruguay [member]</t>
        </is>
      </c>
    </row>
    <row r="8">
      <c r="A8" s="3" t="inlineStr">
        <is>
          <t>Disclosure of deferred income and social contribution tax assets [Line Items]</t>
        </is>
      </c>
    </row>
    <row r="9">
      <c r="A9" s="4" t="inlineStr">
        <is>
          <t>Tax loss carryforwards</t>
        </is>
      </c>
      <c r="B9" s="5" t="n">
        <v>41279</v>
      </c>
      <c r="C9" s="5" t="n">
        <v>7943</v>
      </c>
      <c r="D9" s="5" t="n">
        <v>30005</v>
      </c>
      <c r="E9" s="5" t="n">
        <v>7444</v>
      </c>
    </row>
    <row r="10">
      <c r="A10" s="4" t="inlineStr">
        <is>
          <t>Ultrapar International [member]</t>
        </is>
      </c>
    </row>
    <row r="11">
      <c r="A11" s="3" t="inlineStr">
        <is>
          <t>Disclosure of deferred income and social contribution tax assets [Line Items]</t>
        </is>
      </c>
    </row>
    <row r="12">
      <c r="A12" s="4" t="inlineStr">
        <is>
          <t>Tax loss carryforwards</t>
        </is>
      </c>
      <c r="B12" s="6" t="inlineStr">
        <is>
          <t>R$ 32535</t>
        </is>
      </c>
      <c r="C12" s="9" t="n">
        <v>6261</v>
      </c>
      <c r="D12" s="6" t="inlineStr">
        <is>
          <t>R$ 42000</t>
        </is>
      </c>
      <c r="E12" s="9" t="n">
        <v>104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Income and Social Contribution Taxes - Additional Information (Detail) R$ in Thousands, $ in Thousands</t>
        </is>
      </c>
      <c r="B1" s="2" t="inlineStr">
        <is>
          <t>Dec. 31, 2020BRL (R$)</t>
        </is>
      </c>
      <c r="C1" s="2" t="inlineStr">
        <is>
          <t>Dec. 31, 2020USD ($)</t>
        </is>
      </c>
      <c r="D1" s="2" t="inlineStr">
        <is>
          <t>Dec. 31, 2019BRL (R$)</t>
        </is>
      </c>
      <c r="E1" s="2" t="inlineStr">
        <is>
          <t>Dec. 31, 2019USD ($)</t>
        </is>
      </c>
    </row>
    <row r="2">
      <c r="A2" s="3" t="inlineStr">
        <is>
          <t>Disclosure of related party [line items]</t>
        </is>
      </c>
    </row>
    <row r="3">
      <c r="A3" s="4" t="inlineStr">
        <is>
          <t>Tax loss carryforwards related to income tax</t>
        </is>
      </c>
      <c r="B3" s="6" t="inlineStr">
        <is>
          <t>R$ 1205849</t>
        </is>
      </c>
      <c r="C3" s="9" t="n">
        <v>232041</v>
      </c>
      <c r="D3" s="6" t="inlineStr">
        <is>
          <t>R$ 816802</t>
        </is>
      </c>
      <c r="E3" s="9" t="n">
        <v>202645</v>
      </c>
    </row>
    <row r="4">
      <c r="A4" s="4" t="inlineStr">
        <is>
          <t>Deferred income and social contribution taxes</t>
        </is>
      </c>
      <c r="B4" s="5" t="n">
        <v>1588001</v>
      </c>
      <c r="D4" s="5" t="n">
        <v>1076223</v>
      </c>
    </row>
    <row r="5">
      <c r="A5" s="4" t="inlineStr">
        <is>
          <t>IRPJ [member]</t>
        </is>
      </c>
    </row>
    <row r="6">
      <c r="A6" s="3" t="inlineStr">
        <is>
          <t>Disclosure of related party [line items]</t>
        </is>
      </c>
    </row>
    <row r="7">
      <c r="A7" s="4" t="inlineStr">
        <is>
          <t>Tax loss carryforwards related to income tax</t>
        </is>
      </c>
      <c r="B7" s="5" t="n">
        <v>1687482</v>
      </c>
      <c r="D7" s="5" t="n">
        <v>1268964</v>
      </c>
    </row>
    <row r="8">
      <c r="A8" s="4" t="inlineStr">
        <is>
          <t>CSLL [member]</t>
        </is>
      </c>
    </row>
    <row r="9">
      <c r="A9" s="3" t="inlineStr">
        <is>
          <t>Disclosure of related party [line items]</t>
        </is>
      </c>
    </row>
    <row r="10">
      <c r="A10" s="4" t="inlineStr">
        <is>
          <t>Tax loss carryforwards related to income tax</t>
        </is>
      </c>
      <c r="B10" s="6" t="inlineStr">
        <is>
          <t>R$ 1689232</t>
        </is>
      </c>
      <c r="D10" s="6" t="inlineStr">
        <is>
          <t>R$ 1270714</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BRL (R$) R$ in Thousands</t>
        </is>
      </c>
      <c r="B1" s="2" t="inlineStr">
        <is>
          <t>Dec. 31, 2020</t>
        </is>
      </c>
      <c r="C1" s="2" t="inlineStr">
        <is>
          <t>Dec. 31, 2019</t>
        </is>
      </c>
    </row>
    <row r="2">
      <c r="A2" s="3" t="inlineStr">
        <is>
          <t>Prepaid expenses details [abstract]</t>
        </is>
      </c>
    </row>
    <row r="3">
      <c r="A3" s="4" t="inlineStr">
        <is>
          <t>Rents</t>
        </is>
      </c>
      <c r="B3" s="6" t="inlineStr">
        <is>
          <t>R$ 30400</t>
        </is>
      </c>
      <c r="C3" s="6" t="inlineStr">
        <is>
          <t>R$ 37106</t>
        </is>
      </c>
    </row>
    <row r="4">
      <c r="A4" s="4" t="inlineStr">
        <is>
          <t>Advertising and publicity</t>
        </is>
      </c>
      <c r="B4" s="5" t="n">
        <v>17752</v>
      </c>
      <c r="C4" s="5" t="n">
        <v>24857</v>
      </c>
    </row>
    <row r="5">
      <c r="A5" s="4" t="inlineStr">
        <is>
          <t>Deferred Stock Plan, net (see Note 8.c)</t>
        </is>
      </c>
      <c r="B5" s="5" t="n">
        <v>9900</v>
      </c>
      <c r="C5" s="5" t="n">
        <v>15965</v>
      </c>
    </row>
    <row r="6">
      <c r="A6" s="4" t="inlineStr">
        <is>
          <t>Insurance premiums</t>
        </is>
      </c>
      <c r="B6" s="5" t="n">
        <v>58675</v>
      </c>
      <c r="C6" s="5" t="n">
        <v>61884</v>
      </c>
    </row>
    <row r="7">
      <c r="A7" s="4" t="inlineStr">
        <is>
          <t>Software maintenance</t>
        </is>
      </c>
      <c r="B7" s="5" t="n">
        <v>24233</v>
      </c>
      <c r="C7" s="5" t="n">
        <v>23216</v>
      </c>
    </row>
    <row r="8">
      <c r="A8" s="4" t="inlineStr">
        <is>
          <t>Employee benefits</t>
        </is>
      </c>
      <c r="B8" s="5" t="n">
        <v>8924</v>
      </c>
      <c r="C8" s="5" t="n">
        <v>3425</v>
      </c>
    </row>
    <row r="9">
      <c r="A9" s="4" t="inlineStr">
        <is>
          <t>IPVA and IPTU</t>
        </is>
      </c>
      <c r="B9" s="5" t="n">
        <v>2632</v>
      </c>
      <c r="C9" s="5" t="n">
        <v>937</v>
      </c>
    </row>
    <row r="10">
      <c r="A10" s="4" t="inlineStr">
        <is>
          <t>Contribution - private pension fund (see Note 20.a)</t>
        </is>
      </c>
      <c r="B10" s="5" t="n">
        <v>36068</v>
      </c>
      <c r="C10" s="4" t="inlineStr">
        <is>
          <t xml:space="preserve"> </t>
        </is>
      </c>
    </row>
    <row r="11">
      <c r="A11" s="4" t="inlineStr">
        <is>
          <t>Other prepaid expenses</t>
        </is>
      </c>
      <c r="B11" s="5" t="n">
        <v>14045</v>
      </c>
      <c r="C11" s="5" t="n">
        <v>13181</v>
      </c>
    </row>
    <row r="12">
      <c r="A12" s="4" t="inlineStr">
        <is>
          <t>Prepaid expenses</t>
        </is>
      </c>
      <c r="B12" s="5" t="n">
        <v>202629</v>
      </c>
      <c r="C12" s="5" t="n">
        <v>180571</v>
      </c>
    </row>
    <row r="13">
      <c r="A13" s="4" t="inlineStr">
        <is>
          <t>Current</t>
        </is>
      </c>
      <c r="B13" s="5" t="n">
        <v>132122</v>
      </c>
      <c r="C13" s="5" t="n">
        <v>111355</v>
      </c>
    </row>
    <row r="14">
      <c r="A14" s="4" t="inlineStr">
        <is>
          <t>Non-current</t>
        </is>
      </c>
      <c r="B14" s="6" t="inlineStr">
        <is>
          <t>R$ 70507</t>
        </is>
      </c>
      <c r="C14" s="6" t="inlineStr">
        <is>
          <t>R$ 6921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tractual Assets with Customers - Exclusive Rights - Summary of Contractual Assets with Customers Exclusive Rights Balance and Changes (Detail) - BRL (R$) R$ in Thousands</t>
        </is>
      </c>
      <c r="B1" s="2" t="inlineStr">
        <is>
          <t>12 Months Ended</t>
        </is>
      </c>
    </row>
    <row r="2">
      <c r="B2" s="2" t="inlineStr">
        <is>
          <t>Dec. 31, 2020</t>
        </is>
      </c>
      <c r="C2" s="2" t="inlineStr">
        <is>
          <t>Dec. 31, 2019</t>
        </is>
      </c>
      <c r="D2" s="2" t="inlineStr">
        <is>
          <t>Dec. 31, 2018</t>
        </is>
      </c>
    </row>
    <row r="3">
      <c r="A3" s="3" t="inlineStr">
        <is>
          <t>Disclosure of contract assets [line items]</t>
        </is>
      </c>
    </row>
    <row r="4">
      <c r="A4" s="4" t="inlineStr">
        <is>
          <t>Initial balance</t>
        </is>
      </c>
      <c r="B4" s="6" t="inlineStr">
        <is>
          <t>R$ 1465989</t>
        </is>
      </c>
      <c r="C4" s="6" t="inlineStr">
        <is>
          <t>R$ 1518477</t>
        </is>
      </c>
      <c r="D4" s="6" t="inlineStr">
        <is>
          <t>R$ 1502360</t>
        </is>
      </c>
    </row>
    <row r="5">
      <c r="A5" s="4" t="inlineStr">
        <is>
          <t>Additions</t>
        </is>
      </c>
      <c r="B5" s="5" t="n">
        <v>549085</v>
      </c>
      <c r="C5" s="5" t="n">
        <v>330068</v>
      </c>
      <c r="D5" s="5" t="n">
        <v>390177</v>
      </c>
    </row>
    <row r="6">
      <c r="A6" s="4" t="inlineStr">
        <is>
          <t>Amortization</t>
        </is>
      </c>
      <c r="B6" s="5" t="n">
        <v>-289436</v>
      </c>
      <c r="C6" s="5" t="n">
        <v>-355250</v>
      </c>
      <c r="D6" s="5" t="n">
        <v>-371825</v>
      </c>
    </row>
    <row r="7">
      <c r="A7" s="4" t="inlineStr">
        <is>
          <t>Transfer</t>
        </is>
      </c>
      <c r="B7" s="5" t="n">
        <v>-19307</v>
      </c>
      <c r="C7" s="5" t="n">
        <v>-27306</v>
      </c>
      <c r="D7" s="5" t="n">
        <v>-2235</v>
      </c>
    </row>
    <row r="8">
      <c r="A8" s="4" t="inlineStr">
        <is>
          <t>Final balance</t>
        </is>
      </c>
      <c r="B8" s="5" t="n">
        <v>1706331</v>
      </c>
      <c r="C8" s="6" t="inlineStr">
        <is>
          <t>R$ 1465989</t>
        </is>
      </c>
      <c r="D8" s="6" t="inlineStr">
        <is>
          <t>R$ 1518477</t>
        </is>
      </c>
    </row>
    <row r="9">
      <c r="A9" s="4" t="inlineStr">
        <is>
          <t>Current</t>
        </is>
      </c>
      <c r="B9" s="5" t="n">
        <v>478908</v>
      </c>
    </row>
    <row r="10">
      <c r="A10" s="4" t="inlineStr">
        <is>
          <t>Non-current</t>
        </is>
      </c>
      <c r="B10" s="6" t="inlineStr">
        <is>
          <t>R$ 1227423</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 Summary of Balances and Changes in Joint Ventures (Detail) - BRL (R$) R$ in Thousands</t>
        </is>
      </c>
      <c r="C1" s="2" t="inlineStr">
        <is>
          <t>12 Months Ended</t>
        </is>
      </c>
    </row>
    <row r="2">
      <c r="C2" s="2" t="inlineStr">
        <is>
          <t>Dec. 31, 2020</t>
        </is>
      </c>
      <c r="D2" s="2" t="inlineStr">
        <is>
          <t>Dec. 31, 2019</t>
        </is>
      </c>
      <c r="E2" s="2" t="inlineStr">
        <is>
          <t>Dec. 31, 2018</t>
        </is>
      </c>
    </row>
    <row r="3">
      <c r="A3" s="3" t="inlineStr">
        <is>
          <t>Disclosure of joint ventures [line items]</t>
        </is>
      </c>
    </row>
    <row r="4">
      <c r="A4" s="4" t="inlineStr">
        <is>
          <t>Joint ventures, beginning</t>
        </is>
      </c>
      <c r="C4" s="6" t="inlineStr">
        <is>
          <t>R$ 153076</t>
        </is>
      </c>
      <c r="D4" s="6" t="inlineStr">
        <is>
          <t>R$ 101954</t>
        </is>
      </c>
      <c r="E4" s="6" t="inlineStr">
        <is>
          <t>R$ 122061</t>
        </is>
      </c>
    </row>
    <row r="5">
      <c r="A5" s="4" t="inlineStr">
        <is>
          <t>Capital increase</t>
        </is>
      </c>
      <c r="C5" s="5" t="n">
        <v>29203</v>
      </c>
      <c r="D5" s="5" t="n">
        <v>79124</v>
      </c>
      <c r="E5" s="5" t="n">
        <v>31908</v>
      </c>
    </row>
    <row r="6">
      <c r="A6" s="4" t="inlineStr">
        <is>
          <t>Capital reduction</t>
        </is>
      </c>
      <c r="B6" s="4" t="inlineStr">
        <is>
          <t>[1]</t>
        </is>
      </c>
      <c r="C6" s="5" t="n">
        <v>-363</v>
      </c>
    </row>
    <row r="7">
      <c r="A7" s="4" t="inlineStr">
        <is>
          <t>Capital reduction</t>
        </is>
      </c>
      <c r="E7" s="5" t="n">
        <v>1250</v>
      </c>
    </row>
    <row r="8">
      <c r="A8" s="4" t="inlineStr">
        <is>
          <t>Valuation adjustments</t>
        </is>
      </c>
      <c r="C8" s="5" t="n">
        <v>1065</v>
      </c>
      <c r="D8" s="5" t="n">
        <v>-7771</v>
      </c>
      <c r="E8" s="5" t="n">
        <v>-3704</v>
      </c>
    </row>
    <row r="9">
      <c r="A9" s="4" t="inlineStr">
        <is>
          <t>Dividends and interest on equity (gross)</t>
        </is>
      </c>
      <c r="C9" s="5" t="n">
        <v>-165</v>
      </c>
      <c r="D9" s="5" t="n">
        <v>-5769</v>
      </c>
      <c r="E9" s="5" t="n">
        <v>-32065</v>
      </c>
    </row>
    <row r="10">
      <c r="A10" s="4" t="inlineStr">
        <is>
          <t>Share of profit (loss) of joint ventures</t>
        </is>
      </c>
      <c r="C10" s="5" t="n">
        <v>-45812</v>
      </c>
      <c r="D10" s="5" t="n">
        <v>-14462</v>
      </c>
      <c r="E10" s="5" t="n">
        <v>-16246</v>
      </c>
    </row>
    <row r="11">
      <c r="A11" s="4" t="inlineStr">
        <is>
          <t>Transfer to provision for short-term liabilities</t>
        </is>
      </c>
      <c r="C11" s="5" t="n">
        <v>2096</v>
      </c>
    </row>
    <row r="12">
      <c r="A12" s="4" t="inlineStr">
        <is>
          <t>Joint ventures, ending</t>
        </is>
      </c>
      <c r="C12" s="5" t="n">
        <v>139100</v>
      </c>
      <c r="D12" s="5" t="n">
        <v>153076</v>
      </c>
      <c r="E12" s="5" t="n">
        <v>101954</v>
      </c>
    </row>
    <row r="13">
      <c r="A13" s="4" t="inlineStr">
        <is>
          <t>Uniao vopak [member]</t>
        </is>
      </c>
    </row>
    <row r="14">
      <c r="A14" s="3" t="inlineStr">
        <is>
          <t>Disclosure of joint ventures [line items]</t>
        </is>
      </c>
    </row>
    <row r="15">
      <c r="A15" s="4" t="inlineStr">
        <is>
          <t>Joint ventures, beginning</t>
        </is>
      </c>
      <c r="C15" s="5" t="n">
        <v>7342</v>
      </c>
      <c r="D15" s="5" t="n">
        <v>7446</v>
      </c>
      <c r="E15" s="5" t="n">
        <v>6096</v>
      </c>
    </row>
    <row r="16">
      <c r="A16" s="4" t="inlineStr">
        <is>
          <t>Capital increase</t>
        </is>
      </c>
      <c r="C16" s="5" t="n">
        <v>0</v>
      </c>
      <c r="D16" s="5" t="n">
        <v>0</v>
      </c>
      <c r="E16" s="5" t="n">
        <v>0</v>
      </c>
    </row>
    <row r="17">
      <c r="A17" s="4" t="inlineStr">
        <is>
          <t>Capital reduction</t>
        </is>
      </c>
      <c r="C17" s="5" t="n">
        <v>0</v>
      </c>
    </row>
    <row r="18">
      <c r="A18" s="4" t="inlineStr">
        <is>
          <t>Valuation adjustments</t>
        </is>
      </c>
      <c r="C18" s="5" t="n">
        <v>0</v>
      </c>
      <c r="D18" s="5" t="n">
        <v>0</v>
      </c>
      <c r="E18" s="5" t="n">
        <v>0</v>
      </c>
    </row>
    <row r="19">
      <c r="A19" s="4" t="inlineStr">
        <is>
          <t>Dividends and interest on equity (gross)</t>
        </is>
      </c>
      <c r="C19" s="5" t="n">
        <v>0</v>
      </c>
      <c r="D19" s="5" t="n">
        <v>-1474</v>
      </c>
      <c r="E19" s="5" t="n">
        <v>0</v>
      </c>
    </row>
    <row r="20">
      <c r="A20" s="4" t="inlineStr">
        <is>
          <t>Share of profit (loss) of joint ventures</t>
        </is>
      </c>
      <c r="C20" s="5" t="n">
        <v>392</v>
      </c>
      <c r="D20" s="5" t="n">
        <v>1370</v>
      </c>
      <c r="E20" s="5" t="n">
        <v>1350</v>
      </c>
    </row>
    <row r="21">
      <c r="A21" s="4" t="inlineStr">
        <is>
          <t>Transfer to provision for short-term liabilities</t>
        </is>
      </c>
      <c r="C21" s="5" t="n">
        <v>0</v>
      </c>
    </row>
    <row r="22">
      <c r="A22" s="4" t="inlineStr">
        <is>
          <t>Joint ventures, ending</t>
        </is>
      </c>
      <c r="C22" s="5" t="n">
        <v>7734</v>
      </c>
      <c r="D22" s="5" t="n">
        <v>7342</v>
      </c>
      <c r="E22" s="5" t="n">
        <v>7446</v>
      </c>
    </row>
    <row r="23">
      <c r="A23" s="4" t="inlineStr">
        <is>
          <t>Rpr [member]</t>
        </is>
      </c>
    </row>
    <row r="24">
      <c r="A24" s="3" t="inlineStr">
        <is>
          <t>Disclosure of joint ventures [line items]</t>
        </is>
      </c>
    </row>
    <row r="25">
      <c r="A25" s="4" t="inlineStr">
        <is>
          <t>Joint ventures, beginning</t>
        </is>
      </c>
      <c r="C25" s="5" t="n">
        <v>18792</v>
      </c>
      <c r="D25" s="5" t="n">
        <v>20118</v>
      </c>
      <c r="E25" s="5" t="n">
        <v>54739</v>
      </c>
    </row>
    <row r="26">
      <c r="A26" s="4" t="inlineStr">
        <is>
          <t>Capital increase</t>
        </is>
      </c>
      <c r="C26" s="5" t="n">
        <v>0</v>
      </c>
      <c r="D26" s="5" t="n">
        <v>0</v>
      </c>
      <c r="E26" s="5" t="n">
        <v>0</v>
      </c>
    </row>
    <row r="27">
      <c r="A27" s="4" t="inlineStr">
        <is>
          <t>Capital reduction</t>
        </is>
      </c>
      <c r="C27" s="5" t="n">
        <v>0</v>
      </c>
    </row>
    <row r="28">
      <c r="A28" s="4" t="inlineStr">
        <is>
          <t>Valuation adjustments</t>
        </is>
      </c>
      <c r="C28" s="5" t="n">
        <v>1065</v>
      </c>
      <c r="D28" s="5" t="n">
        <v>-7771</v>
      </c>
      <c r="E28" s="5" t="n">
        <v>-3704</v>
      </c>
    </row>
    <row r="29">
      <c r="A29" s="4" t="inlineStr">
        <is>
          <t>Dividends and interest on equity (gross)</t>
        </is>
      </c>
      <c r="C29" s="5" t="n">
        <v>-165</v>
      </c>
      <c r="D29" s="5" t="n">
        <v>-4295</v>
      </c>
      <c r="E29" s="5" t="n">
        <v>-32065</v>
      </c>
    </row>
    <row r="30">
      <c r="A30" s="4" t="inlineStr">
        <is>
          <t>Share of profit (loss) of joint ventures</t>
        </is>
      </c>
      <c r="C30" s="5" t="n">
        <v>-21788</v>
      </c>
      <c r="D30" s="5" t="n">
        <v>10740</v>
      </c>
      <c r="E30" s="5" t="n">
        <v>1148</v>
      </c>
    </row>
    <row r="31">
      <c r="A31" s="4" t="inlineStr">
        <is>
          <t>Transfer to provision for short-term liabilities</t>
        </is>
      </c>
      <c r="C31" s="5" t="n">
        <v>2096</v>
      </c>
    </row>
    <row r="32">
      <c r="A32" s="4" t="inlineStr">
        <is>
          <t>Joint ventures, ending</t>
        </is>
      </c>
      <c r="C32" s="5" t="n">
        <v>0</v>
      </c>
      <c r="D32" s="5" t="n">
        <v>18792</v>
      </c>
      <c r="E32" s="5" t="n">
        <v>20118</v>
      </c>
    </row>
    <row r="33">
      <c r="A33" s="4" t="inlineStr">
        <is>
          <t>Connect car [member]</t>
        </is>
      </c>
    </row>
    <row r="34">
      <c r="A34" s="3" t="inlineStr">
        <is>
          <t>Disclosure of joint ventures [line items]</t>
        </is>
      </c>
    </row>
    <row r="35">
      <c r="A35" s="4" t="inlineStr">
        <is>
          <t>Joint ventures, beginning</t>
        </is>
      </c>
      <c r="C35" s="5" t="n">
        <v>82818</v>
      </c>
      <c r="D35" s="5" t="n">
        <v>74390</v>
      </c>
      <c r="E35" s="5" t="n">
        <v>61226</v>
      </c>
    </row>
    <row r="36">
      <c r="A36" s="4" t="inlineStr">
        <is>
          <t>Capital increase</t>
        </is>
      </c>
      <c r="C36" s="5" t="n">
        <v>20000</v>
      </c>
      <c r="D36" s="5" t="n">
        <v>35000</v>
      </c>
      <c r="E36" s="5" t="n">
        <v>31908</v>
      </c>
    </row>
    <row r="37">
      <c r="A37" s="4" t="inlineStr">
        <is>
          <t>Capital reduction</t>
        </is>
      </c>
      <c r="C37" s="5" t="n">
        <v>0</v>
      </c>
    </row>
    <row r="38">
      <c r="A38" s="4" t="inlineStr">
        <is>
          <t>Valuation adjustments</t>
        </is>
      </c>
      <c r="C38" s="5" t="n">
        <v>0</v>
      </c>
      <c r="D38" s="5" t="n">
        <v>0</v>
      </c>
      <c r="E38" s="5" t="n">
        <v>0</v>
      </c>
    </row>
    <row r="39">
      <c r="A39" s="4" t="inlineStr">
        <is>
          <t>Dividends and interest on equity (gross)</t>
        </is>
      </c>
      <c r="C39" s="5" t="n">
        <v>0</v>
      </c>
      <c r="D39" s="5" t="n">
        <v>0</v>
      </c>
      <c r="E39" s="5" t="n">
        <v>0</v>
      </c>
    </row>
    <row r="40">
      <c r="A40" s="4" t="inlineStr">
        <is>
          <t>Share of profit (loss) of joint ventures</t>
        </is>
      </c>
      <c r="C40" s="5" t="n">
        <v>-21638</v>
      </c>
      <c r="D40" s="5" t="n">
        <v>-26572</v>
      </c>
      <c r="E40" s="5" t="n">
        <v>-18744</v>
      </c>
    </row>
    <row r="41">
      <c r="A41" s="4" t="inlineStr">
        <is>
          <t>Transfer to provision for short-term liabilities</t>
        </is>
      </c>
      <c r="C41" s="5" t="n">
        <v>0</v>
      </c>
    </row>
    <row r="42">
      <c r="A42" s="4" t="inlineStr">
        <is>
          <t>Joint ventures, ending</t>
        </is>
      </c>
      <c r="C42" s="5" t="n">
        <v>81180</v>
      </c>
      <c r="D42" s="5" t="n">
        <v>82818</v>
      </c>
      <c r="E42" s="5" t="n">
        <v>74390</v>
      </c>
    </row>
    <row r="43">
      <c r="A43" s="4" t="inlineStr">
        <is>
          <t>Latitude Logística [member]</t>
        </is>
      </c>
    </row>
    <row r="44">
      <c r="A44" s="3" t="inlineStr">
        <is>
          <t>Disclosure of joint ventures [line items]</t>
        </is>
      </c>
    </row>
    <row r="45">
      <c r="A45" s="4" t="inlineStr">
        <is>
          <t>Joint ventures, beginning</t>
        </is>
      </c>
      <c r="C45" s="5" t="n">
        <v>10351</v>
      </c>
      <c r="D45" s="5" t="n">
        <v>0</v>
      </c>
      <c r="E45" s="5" t="n">
        <v>0</v>
      </c>
    </row>
    <row r="46">
      <c r="A46" s="4" t="inlineStr">
        <is>
          <t>Capital increase</t>
        </is>
      </c>
      <c r="C46" s="5" t="n">
        <v>0</v>
      </c>
      <c r="D46" s="5" t="n">
        <v>10351</v>
      </c>
      <c r="E46" s="5" t="n">
        <v>0</v>
      </c>
    </row>
    <row r="47">
      <c r="A47" s="4" t="inlineStr">
        <is>
          <t>Capital reduction</t>
        </is>
      </c>
      <c r="C47" s="5" t="n">
        <v>0</v>
      </c>
    </row>
    <row r="48">
      <c r="A48" s="4" t="inlineStr">
        <is>
          <t>Valuation adjustments</t>
        </is>
      </c>
      <c r="C48" s="5" t="n">
        <v>0</v>
      </c>
      <c r="D48" s="5" t="n">
        <v>0</v>
      </c>
      <c r="E48" s="5" t="n">
        <v>0</v>
      </c>
    </row>
    <row r="49">
      <c r="A49" s="4" t="inlineStr">
        <is>
          <t>Dividends and interest on equity (gross)</t>
        </is>
      </c>
      <c r="C49" s="5" t="n">
        <v>0</v>
      </c>
      <c r="D49" s="5" t="n">
        <v>0</v>
      </c>
      <c r="E49" s="5" t="n">
        <v>0</v>
      </c>
    </row>
    <row r="50">
      <c r="A50" s="4" t="inlineStr">
        <is>
          <t>Share of profit (loss) of joint ventures</t>
        </is>
      </c>
      <c r="C50" s="5" t="n">
        <v>0</v>
      </c>
      <c r="D50" s="5" t="n">
        <v>0</v>
      </c>
      <c r="E50" s="5" t="n">
        <v>0</v>
      </c>
    </row>
    <row r="51">
      <c r="A51" s="4" t="inlineStr">
        <is>
          <t>Transfer to provision for short-term liabilities</t>
        </is>
      </c>
      <c r="C51" s="5" t="n">
        <v>0</v>
      </c>
    </row>
    <row r="52">
      <c r="A52" s="4" t="inlineStr">
        <is>
          <t>Joint ventures, ending</t>
        </is>
      </c>
      <c r="C52" s="5" t="n">
        <v>10351</v>
      </c>
      <c r="D52" s="5" t="n">
        <v>10351</v>
      </c>
      <c r="E52" s="5" t="n">
        <v>0</v>
      </c>
    </row>
    <row r="53">
      <c r="A53" s="4" t="inlineStr">
        <is>
          <t>Navegantes Logística [member]</t>
        </is>
      </c>
    </row>
    <row r="54">
      <c r="A54" s="3" t="inlineStr">
        <is>
          <t>Disclosure of joint ventures [line items]</t>
        </is>
      </c>
    </row>
    <row r="55">
      <c r="A55" s="4" t="inlineStr">
        <is>
          <t>Joint ventures, beginning</t>
        </is>
      </c>
      <c r="C55" s="5" t="n">
        <v>23581</v>
      </c>
      <c r="D55" s="5" t="n">
        <v>0</v>
      </c>
      <c r="E55" s="5" t="n">
        <v>0</v>
      </c>
    </row>
    <row r="56">
      <c r="A56" s="4" t="inlineStr">
        <is>
          <t>Capital increase</t>
        </is>
      </c>
      <c r="C56" s="5" t="n">
        <v>0</v>
      </c>
      <c r="D56" s="5" t="n">
        <v>23581</v>
      </c>
      <c r="E56" s="5" t="n">
        <v>0</v>
      </c>
    </row>
    <row r="57">
      <c r="A57" s="4" t="inlineStr">
        <is>
          <t>Capital reduction</t>
        </is>
      </c>
      <c r="B57" s="4" t="inlineStr">
        <is>
          <t>[1]</t>
        </is>
      </c>
      <c r="C57" s="5" t="n">
        <v>-363</v>
      </c>
    </row>
    <row r="58">
      <c r="A58" s="4" t="inlineStr">
        <is>
          <t>Valuation adjustments</t>
        </is>
      </c>
      <c r="C58" s="5" t="n">
        <v>0</v>
      </c>
      <c r="D58" s="5" t="n">
        <v>0</v>
      </c>
      <c r="E58" s="5" t="n">
        <v>0</v>
      </c>
    </row>
    <row r="59">
      <c r="A59" s="4" t="inlineStr">
        <is>
          <t>Dividends and interest on equity (gross)</t>
        </is>
      </c>
      <c r="C59" s="5" t="n">
        <v>0</v>
      </c>
      <c r="D59" s="5" t="n">
        <v>0</v>
      </c>
      <c r="E59" s="5" t="n">
        <v>0</v>
      </c>
    </row>
    <row r="60">
      <c r="A60" s="4" t="inlineStr">
        <is>
          <t>Share of profit (loss) of joint ventures</t>
        </is>
      </c>
      <c r="C60" s="5" t="n">
        <v>-1594</v>
      </c>
      <c r="D60" s="5" t="n">
        <v>0</v>
      </c>
      <c r="E60" s="5" t="n">
        <v>0</v>
      </c>
    </row>
    <row r="61">
      <c r="A61" s="4" t="inlineStr">
        <is>
          <t>Transfer to provision for short-term liabilities</t>
        </is>
      </c>
      <c r="C61" s="5" t="n">
        <v>0</v>
      </c>
    </row>
    <row r="62">
      <c r="A62" s="4" t="inlineStr">
        <is>
          <t>Joint ventures, ending</t>
        </is>
      </c>
      <c r="C62" s="5" t="n">
        <v>21624</v>
      </c>
      <c r="D62" s="5" t="n">
        <v>23581</v>
      </c>
      <c r="E62" s="5" t="n">
        <v>0</v>
      </c>
    </row>
    <row r="63">
      <c r="A63" s="4" t="inlineStr">
        <is>
          <t>Nordeste Logística I [Member]</t>
        </is>
      </c>
    </row>
    <row r="64">
      <c r="A64" s="3" t="inlineStr">
        <is>
          <t>Disclosure of joint ventures [line items]</t>
        </is>
      </c>
    </row>
    <row r="65">
      <c r="A65" s="4" t="inlineStr">
        <is>
          <t>Joint ventures, beginning</t>
        </is>
      </c>
      <c r="C65" s="5" t="n">
        <v>1930</v>
      </c>
      <c r="D65" s="5" t="n">
        <v>0</v>
      </c>
      <c r="E65" s="5" t="n">
        <v>0</v>
      </c>
    </row>
    <row r="66">
      <c r="A66" s="4" t="inlineStr">
        <is>
          <t>Capital increase</t>
        </is>
      </c>
      <c r="C66" s="5" t="n">
        <v>303</v>
      </c>
      <c r="D66" s="5" t="n">
        <v>1930</v>
      </c>
      <c r="E66" s="5" t="n">
        <v>0</v>
      </c>
    </row>
    <row r="67">
      <c r="A67" s="4" t="inlineStr">
        <is>
          <t>Capital reduction</t>
        </is>
      </c>
      <c r="C67" s="5" t="n">
        <v>0</v>
      </c>
    </row>
    <row r="68">
      <c r="A68" s="4" t="inlineStr">
        <is>
          <t>Valuation adjustments</t>
        </is>
      </c>
      <c r="C68" s="5" t="n">
        <v>0</v>
      </c>
      <c r="D68" s="5" t="n">
        <v>0</v>
      </c>
      <c r="E68" s="5" t="n">
        <v>0</v>
      </c>
    </row>
    <row r="69">
      <c r="A69" s="4" t="inlineStr">
        <is>
          <t>Dividends and interest on equity (gross)</t>
        </is>
      </c>
      <c r="C69" s="5" t="n">
        <v>0</v>
      </c>
      <c r="D69" s="5" t="n">
        <v>0</v>
      </c>
      <c r="E69" s="5" t="n">
        <v>0</v>
      </c>
    </row>
    <row r="70">
      <c r="A70" s="4" t="inlineStr">
        <is>
          <t>Share of profit (loss) of joint ventures</t>
        </is>
      </c>
      <c r="C70" s="5" t="n">
        <v>-1409</v>
      </c>
      <c r="D70" s="5" t="n">
        <v>0</v>
      </c>
      <c r="E70" s="5" t="n">
        <v>0</v>
      </c>
    </row>
    <row r="71">
      <c r="A71" s="4" t="inlineStr">
        <is>
          <t>Transfer to provision for short-term liabilities</t>
        </is>
      </c>
      <c r="C71" s="5" t="n">
        <v>0</v>
      </c>
    </row>
    <row r="72">
      <c r="A72" s="4" t="inlineStr">
        <is>
          <t>Joint ventures, ending</t>
        </is>
      </c>
      <c r="C72" s="5" t="n">
        <v>824</v>
      </c>
      <c r="D72" s="5" t="n">
        <v>1930</v>
      </c>
      <c r="E72" s="5" t="n">
        <v>0</v>
      </c>
    </row>
    <row r="73">
      <c r="A73" s="4" t="inlineStr">
        <is>
          <t>Nordeste Logística II [Member]</t>
        </is>
      </c>
    </row>
    <row r="74">
      <c r="A74" s="3" t="inlineStr">
        <is>
          <t>Disclosure of joint ventures [line items]</t>
        </is>
      </c>
    </row>
    <row r="75">
      <c r="A75" s="4" t="inlineStr">
        <is>
          <t>Joint ventures, beginning</t>
        </is>
      </c>
      <c r="C75" s="5" t="n">
        <v>4183</v>
      </c>
      <c r="D75" s="5" t="n">
        <v>0</v>
      </c>
      <c r="E75" s="5" t="n">
        <v>0</v>
      </c>
    </row>
    <row r="76">
      <c r="A76" s="4" t="inlineStr">
        <is>
          <t>Capital increase</t>
        </is>
      </c>
      <c r="C76" s="5" t="n">
        <v>3894</v>
      </c>
      <c r="D76" s="5" t="n">
        <v>4183</v>
      </c>
      <c r="E76" s="5" t="n">
        <v>0</v>
      </c>
    </row>
    <row r="77">
      <c r="A77" s="4" t="inlineStr">
        <is>
          <t>Capital reduction</t>
        </is>
      </c>
      <c r="C77" s="5" t="n">
        <v>0</v>
      </c>
    </row>
    <row r="78">
      <c r="A78" s="4" t="inlineStr">
        <is>
          <t>Valuation adjustments</t>
        </is>
      </c>
      <c r="C78" s="5" t="n">
        <v>0</v>
      </c>
      <c r="D78" s="5" t="n">
        <v>0</v>
      </c>
      <c r="E78" s="5" t="n">
        <v>0</v>
      </c>
    </row>
    <row r="79">
      <c r="A79" s="4" t="inlineStr">
        <is>
          <t>Dividends and interest on equity (gross)</t>
        </is>
      </c>
      <c r="C79" s="5" t="n">
        <v>0</v>
      </c>
      <c r="D79" s="5" t="n">
        <v>0</v>
      </c>
      <c r="E79" s="5" t="n">
        <v>0</v>
      </c>
    </row>
    <row r="80">
      <c r="A80" s="4" t="inlineStr">
        <is>
          <t>Share of profit (loss) of joint ventures</t>
        </is>
      </c>
      <c r="C80" s="5" t="n">
        <v>-401</v>
      </c>
      <c r="D80" s="5" t="n">
        <v>0</v>
      </c>
      <c r="E80" s="5" t="n">
        <v>0</v>
      </c>
    </row>
    <row r="81">
      <c r="A81" s="4" t="inlineStr">
        <is>
          <t>Transfer to provision for short-term liabilities</t>
        </is>
      </c>
      <c r="C81" s="5" t="n">
        <v>0</v>
      </c>
    </row>
    <row r="82">
      <c r="A82" s="4" t="inlineStr">
        <is>
          <t>Joint ventures, ending</t>
        </is>
      </c>
      <c r="C82" s="5" t="n">
        <v>7676</v>
      </c>
      <c r="D82" s="5" t="n">
        <v>4183</v>
      </c>
      <c r="E82" s="5" t="n">
        <v>0</v>
      </c>
    </row>
    <row r="83">
      <c r="A83" s="4" t="inlineStr">
        <is>
          <t>Nordeste Logística III [Member]</t>
        </is>
      </c>
    </row>
    <row r="84">
      <c r="A84" s="3" t="inlineStr">
        <is>
          <t>Disclosure of joint ventures [line items]</t>
        </is>
      </c>
    </row>
    <row r="85">
      <c r="A85" s="4" t="inlineStr">
        <is>
          <t>Joint ventures, beginning</t>
        </is>
      </c>
      <c r="C85" s="5" t="n">
        <v>4079</v>
      </c>
      <c r="D85" s="5" t="n">
        <v>0</v>
      </c>
      <c r="E85" s="5" t="n">
        <v>0</v>
      </c>
    </row>
    <row r="86">
      <c r="A86" s="4" t="inlineStr">
        <is>
          <t>Capital increase</t>
        </is>
      </c>
      <c r="C86" s="5" t="n">
        <v>5006</v>
      </c>
      <c r="D86" s="5" t="n">
        <v>4079</v>
      </c>
      <c r="E86" s="5" t="n">
        <v>0</v>
      </c>
    </row>
    <row r="87">
      <c r="A87" s="4" t="inlineStr">
        <is>
          <t>Capital reduction</t>
        </is>
      </c>
      <c r="C87" s="5" t="n">
        <v>0</v>
      </c>
    </row>
    <row r="88">
      <c r="A88" s="4" t="inlineStr">
        <is>
          <t>Valuation adjustments</t>
        </is>
      </c>
      <c r="C88" s="5" t="n">
        <v>0</v>
      </c>
      <c r="D88" s="5" t="n">
        <v>0</v>
      </c>
      <c r="E88" s="5" t="n">
        <v>0</v>
      </c>
    </row>
    <row r="89">
      <c r="A89" s="4" t="inlineStr">
        <is>
          <t>Dividends and interest on equity (gross)</t>
        </is>
      </c>
      <c r="C89" s="5" t="n">
        <v>0</v>
      </c>
      <c r="D89" s="5" t="n">
        <v>0</v>
      </c>
      <c r="E89" s="5" t="n">
        <v>0</v>
      </c>
    </row>
    <row r="90">
      <c r="A90" s="4" t="inlineStr">
        <is>
          <t>Share of profit (loss) of joint ventures</t>
        </is>
      </c>
      <c r="C90" s="5" t="n">
        <v>626</v>
      </c>
      <c r="D90" s="5" t="n">
        <v>0</v>
      </c>
      <c r="E90" s="5" t="n">
        <v>0</v>
      </c>
    </row>
    <row r="91">
      <c r="A91" s="4" t="inlineStr">
        <is>
          <t>Transfer to provision for short-term liabilities</t>
        </is>
      </c>
      <c r="C91" s="5" t="n">
        <v>0</v>
      </c>
    </row>
    <row r="92">
      <c r="A92" s="4" t="inlineStr">
        <is>
          <t>Joint ventures, ending</t>
        </is>
      </c>
      <c r="C92" s="6" t="inlineStr">
        <is>
          <t>R$ 9711</t>
        </is>
      </c>
      <c r="D92" s="6" t="inlineStr">
        <is>
          <t>R$ 4079</t>
        </is>
      </c>
      <c r="E92" s="6" t="inlineStr">
        <is>
          <t>R$ 0</t>
        </is>
      </c>
    </row>
    <row r="93"/>
    <row r="94">
      <c r="A94" s="4" t="inlineStr">
        <is>
          <t>[1]</t>
        </is>
      </c>
      <c r="B94" s="4" t="inlineStr">
        <is>
          <t>Refers to reimbursement of expenses that preceded the port auctions and that were apportioned among the members of the consortium.</t>
        </is>
      </c>
    </row>
  </sheetData>
  <mergeCells count="4">
    <mergeCell ref="A1:B2"/>
    <mergeCell ref="C1:E1"/>
    <mergeCell ref="A93:D93"/>
    <mergeCell ref="B94:D9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 Summary of provision for short-term liabilities (Detail) R$ in Thousands</t>
        </is>
      </c>
      <c r="B1" s="2" t="inlineStr">
        <is>
          <t>12 Months Ended</t>
        </is>
      </c>
    </row>
    <row r="2">
      <c r="B2" s="2" t="inlineStr">
        <is>
          <t>Dec. 31, 2020BRL (R$)</t>
        </is>
      </c>
    </row>
    <row r="3">
      <c r="A3" s="3" t="inlineStr">
        <is>
          <t>Disclosure of joint ventures [abstract]</t>
        </is>
      </c>
    </row>
    <row r="4">
      <c r="A4" s="4" t="inlineStr">
        <is>
          <t>Balance as of December 31, 2019</t>
        </is>
      </c>
      <c r="B4" s="6" t="inlineStr">
        <is>
          <t>R$ 0</t>
        </is>
      </c>
    </row>
    <row r="5">
      <c r="A5" s="4" t="inlineStr">
        <is>
          <t>Transfer to provision for short-term liabilities</t>
        </is>
      </c>
      <c r="B5" s="5" t="n">
        <v>2096</v>
      </c>
    </row>
    <row r="6">
      <c r="A6" s="4" t="inlineStr">
        <is>
          <t>Balance as of December 31, 2020</t>
        </is>
      </c>
      <c r="B6" s="6" t="inlineStr">
        <is>
          <t>R$ 20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Receivables and Reseller Financing</t>
        </is>
      </c>
      <c r="B1" s="2" t="inlineStr">
        <is>
          <t>12 Months Ended</t>
        </is>
      </c>
    </row>
    <row r="2">
      <c r="B2" s="2" t="inlineStr">
        <is>
          <t>Dec. 31, 2020</t>
        </is>
      </c>
    </row>
    <row r="3">
      <c r="A3" s="3" t="inlineStr">
        <is>
          <t>Text block [abstract]</t>
        </is>
      </c>
    </row>
    <row r="4">
      <c r="A4" s="4" t="inlineStr">
        <is>
          <t>Trade Receivables and Reseller Financing</t>
        </is>
      </c>
      <c r="B4" s="4" t="inlineStr">
        <is>
          <t>5. Trade r eceivables and r eseller f inancing a. Trade r eceivables
The composition of t rade receivables is as follows:
12/31/2020
12/31/2019
Domestic customers
3,443,641
3,867,163
Domestic customers – related parties (see Note 8
151
739
Foreign customers
326,442
223,308
Foreign customers – related parties (see Note 8
2,984
3,176
(-) Expected losses on doubtful accounts
( 382,096 )
( 404,886 )
3,391,122
3,689,500
Current
3,318,927
3,635,834
Non-current
72,195
53,666
The breakdown of trade receivables, gross of expected losses on doubtful accounts , is as follows:
Past due
Total
Current
less than 30
31 60
61 90
91 180
more 180
12/31/2020
3,773,218
2,963,163
124,606
27,970
21,389
47,169
588,921
12/31/2019
4,094,386
3,199,315
159,350
27,320
12,245
61,489
634,667
The breakdown of expected losses on doubtful accounts, is as follows:
Past due
Total
Current
less than 30
31 60
61 90
91 180
more 180
12/31/2020
382,096
21,219
2,154
1,751
2,233
13,378
341,361
12/31/2019
404,886
28,861
1,456
1,625
3,749
23,698
345,497
Movements in the allowance for expected losses on doubtful accounts are as follows:
Balance as of December 31, 2018
385,080
Additions
189,192
Reversals
( 119,640 )
Write-offs
( 49,746 )
Balance as of December 31, 2019
404,886
Additions
194,220
Reversals
( 203,994 )
Write-offs
( 13,016 )
Balance as of December 31, 2020
382,096 For further information about the allowance for expected losses on doubtful accounts, see Note 3 3 .d. 3
b. Reseller financing
The composition of reseller financing is as follows:
12/31/2020
12/31/2019
Reseller financing – Ipiranga
1,165,395
956,942
(-) Expected losses on doubtful accounts
( 197,011 )
( 156,006 )
968,384
800,936
Current
549,129
436,188
Non-current
419,255
364,748
The breakdown of reseller financing , gross of expected losses on doubtful accounts, is as follows:
Past due
Total
Current
less than 30
31 60
61 90
91 180
more 180
12/31/2020
1,165,395
787,904
10,230
15,237
21,200
28,989
301,835
12/31/2019
956,942
644,488
26,262
10,481
12,616
30,144
232,951
The breakdown of expected losses on doubtful accounts, is as follows:
Past due
Total
Current
less than 30
31 60
61 90
91 180
more 180
12/31/2020
197,011
22,872
785
1,812
2,397
14,684
154,461
12/31/2019
156,006
21,337
2,519
1,063
1,313
14,639
115,135
Movements in the allowance for expected losses on doubtful accounts are as follows:
Balance as of December 31, 2018
139,699
Additions
30,601
Reversals
( 14,294 )
Balance as of December 31, 2019
156,006
Additions
74,745
Reversals
( 29,791 )
Write-offs
( 3,949 )
Balance as of December 31, 2020
197,011 For further information about the allowance for expected losses on doubtful accounts see Note 33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Investment - Summary of Amounts of Financial Position and Income Statements of Profit or Loss of Joint Ventures (Detail)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joint ventures [line items]</t>
        </is>
      </c>
    </row>
    <row r="4">
      <c r="A4" s="4" t="inlineStr">
        <is>
          <t>Current assets</t>
        </is>
      </c>
      <c r="B4" s="6" t="inlineStr">
        <is>
          <t>R$ 17489071</t>
        </is>
      </c>
      <c r="C4" s="6" t="inlineStr">
        <is>
          <t>R$ 15058055</t>
        </is>
      </c>
    </row>
    <row r="5">
      <c r="A5" s="4" t="inlineStr">
        <is>
          <t>Non-current assets</t>
        </is>
      </c>
      <c r="B5" s="5" t="n">
        <v>18761091</v>
      </c>
      <c r="C5" s="5" t="n">
        <v>16137417</v>
      </c>
    </row>
    <row r="6">
      <c r="A6" s="4" t="inlineStr">
        <is>
          <t>Current liabilities</t>
        </is>
      </c>
      <c r="B6" s="5" t="n">
        <v>9240841</v>
      </c>
      <c r="C6" s="5" t="n">
        <v>5195069</v>
      </c>
    </row>
    <row r="7">
      <c r="A7" s="4" t="inlineStr">
        <is>
          <t>Non-current liabilities</t>
        </is>
      </c>
      <c r="B7" s="5" t="n">
        <v>17099056</v>
      </c>
      <c r="C7" s="5" t="n">
        <v>16165228</v>
      </c>
    </row>
    <row r="8">
      <c r="A8" s="4" t="inlineStr">
        <is>
          <t>Equity</t>
        </is>
      </c>
      <c r="B8" s="5" t="n">
        <v>9910265</v>
      </c>
      <c r="C8" s="5" t="n">
        <v>9835175</v>
      </c>
      <c r="D8" s="6" t="inlineStr">
        <is>
          <t>R$ 9800029</t>
        </is>
      </c>
      <c r="E8" s="6" t="inlineStr">
        <is>
          <t>R$ 9624038</t>
        </is>
      </c>
    </row>
    <row r="9">
      <c r="A9" s="4" t="inlineStr">
        <is>
          <t>Net revenue from sales and services</t>
        </is>
      </c>
      <c r="B9" s="5" t="n">
        <v>81241102</v>
      </c>
      <c r="C9" s="5" t="n">
        <v>89297975</v>
      </c>
      <c r="D9" s="5" t="n">
        <v>90697983</v>
      </c>
    </row>
    <row r="10">
      <c r="A10" s="4" t="inlineStr">
        <is>
          <t>Net income (loss)</t>
        </is>
      </c>
      <c r="B10" s="5" t="n">
        <v>927697</v>
      </c>
      <c r="C10" s="5" t="n">
        <v>402944</v>
      </c>
      <c r="D10" s="5" t="n">
        <v>1132320</v>
      </c>
    </row>
    <row r="11">
      <c r="A11" s="4" t="inlineStr">
        <is>
          <t>Uniao vopak [member]</t>
        </is>
      </c>
    </row>
    <row r="12">
      <c r="A12" s="3" t="inlineStr">
        <is>
          <t>Disclosure of joint ventures [line items]</t>
        </is>
      </c>
    </row>
    <row r="13">
      <c r="A13" s="4" t="inlineStr">
        <is>
          <t>Current assets</t>
        </is>
      </c>
      <c r="B13" s="5" t="n">
        <v>8510</v>
      </c>
      <c r="C13" s="5" t="n">
        <v>6818</v>
      </c>
    </row>
    <row r="14">
      <c r="A14" s="4" t="inlineStr">
        <is>
          <t>Non-current assets</t>
        </is>
      </c>
      <c r="B14" s="5" t="n">
        <v>9796</v>
      </c>
      <c r="C14" s="5" t="n">
        <v>9182</v>
      </c>
    </row>
    <row r="15">
      <c r="A15" s="4" t="inlineStr">
        <is>
          <t>Current liabilities</t>
        </is>
      </c>
      <c r="B15" s="5" t="n">
        <v>2698</v>
      </c>
      <c r="C15" s="5" t="n">
        <v>1116</v>
      </c>
    </row>
    <row r="16">
      <c r="A16" s="4" t="inlineStr">
        <is>
          <t>Non-current liabilities</t>
        </is>
      </c>
      <c r="B16" s="5" t="n">
        <v>140</v>
      </c>
      <c r="C16" s="5" t="n">
        <v>200</v>
      </c>
    </row>
    <row r="17">
      <c r="A17" s="4" t="inlineStr">
        <is>
          <t>Equity</t>
        </is>
      </c>
      <c r="B17" s="5" t="n">
        <v>15468</v>
      </c>
      <c r="C17" s="5" t="n">
        <v>14684</v>
      </c>
    </row>
    <row r="18">
      <c r="A18" s="4" t="inlineStr">
        <is>
          <t>Net revenue from sales and services</t>
        </is>
      </c>
      <c r="B18" s="5" t="n">
        <v>15666</v>
      </c>
      <c r="C18" s="5" t="n">
        <v>15400</v>
      </c>
      <c r="D18" s="5" t="n">
        <v>16938</v>
      </c>
    </row>
    <row r="19">
      <c r="A19" s="4" t="inlineStr">
        <is>
          <t>Costs, operating expenses and income</t>
        </is>
      </c>
      <c r="B19" s="5" t="n">
        <v>-14408</v>
      </c>
      <c r="C19" s="5" t="n">
        <v>-12083</v>
      </c>
      <c r="D19" s="5" t="n">
        <v>-13154</v>
      </c>
    </row>
    <row r="20">
      <c r="A20" s="4" t="inlineStr">
        <is>
          <t>Net financial income and income and social contribution taxes</t>
        </is>
      </c>
      <c r="B20" s="5" t="n">
        <v>-474</v>
      </c>
      <c r="C20" s="5" t="n">
        <v>-577</v>
      </c>
      <c r="D20" s="5" t="n">
        <v>-1084</v>
      </c>
    </row>
    <row r="21">
      <c r="A21" s="4" t="inlineStr">
        <is>
          <t>Net income (loss)</t>
        </is>
      </c>
      <c r="B21" s="6" t="inlineStr">
        <is>
          <t>R$ 784</t>
        </is>
      </c>
      <c r="C21" s="6" t="inlineStr">
        <is>
          <t>R$ 2740</t>
        </is>
      </c>
      <c r="D21" s="6" t="inlineStr">
        <is>
          <t>R$ 2700</t>
        </is>
      </c>
    </row>
    <row r="22">
      <c r="A22" s="4" t="inlineStr">
        <is>
          <t>Number of shares or units held</t>
        </is>
      </c>
      <c r="B22" s="5" t="n">
        <v>29995</v>
      </c>
      <c r="C22" s="5" t="n">
        <v>29995</v>
      </c>
      <c r="D22" s="5" t="n">
        <v>29995</v>
      </c>
    </row>
    <row r="23">
      <c r="A23" s="4" t="inlineStr">
        <is>
          <t>% of capital held</t>
        </is>
      </c>
      <c r="B23" s="4" t="inlineStr">
        <is>
          <t>50.00%</t>
        </is>
      </c>
      <c r="C23" s="4" t="inlineStr">
        <is>
          <t>50.00%</t>
        </is>
      </c>
      <c r="D23" s="4" t="inlineStr">
        <is>
          <t>50.00%</t>
        </is>
      </c>
    </row>
    <row r="24">
      <c r="A24" s="4" t="inlineStr">
        <is>
          <t>Rpr [member]</t>
        </is>
      </c>
    </row>
    <row r="25">
      <c r="A25" s="3" t="inlineStr">
        <is>
          <t>Disclosure of joint ventures [line items]</t>
        </is>
      </c>
    </row>
    <row r="26">
      <c r="A26" s="4" t="inlineStr">
        <is>
          <t>Current assets</t>
        </is>
      </c>
      <c r="B26" s="6" t="inlineStr">
        <is>
          <t>R$ 291720</t>
        </is>
      </c>
      <c r="C26" s="6" t="inlineStr">
        <is>
          <t>R$ 428880</t>
        </is>
      </c>
    </row>
    <row r="27">
      <c r="A27" s="4" t="inlineStr">
        <is>
          <t>Non-current assets</t>
        </is>
      </c>
      <c r="B27" s="5" t="n">
        <v>171270</v>
      </c>
      <c r="C27" s="5" t="n">
        <v>133565</v>
      </c>
    </row>
    <row r="28">
      <c r="A28" s="4" t="inlineStr">
        <is>
          <t>Current liabilities</t>
        </is>
      </c>
      <c r="B28" s="5" t="n">
        <v>363388</v>
      </c>
      <c r="C28" s="5" t="n">
        <v>418289</v>
      </c>
    </row>
    <row r="29">
      <c r="A29" s="4" t="inlineStr">
        <is>
          <t>Non-current liabilities</t>
        </is>
      </c>
      <c r="B29" s="5" t="n">
        <v>105912</v>
      </c>
      <c r="C29" s="5" t="n">
        <v>87562</v>
      </c>
    </row>
    <row r="30">
      <c r="A30" s="4" t="inlineStr">
        <is>
          <t>Equity</t>
        </is>
      </c>
      <c r="B30" s="5" t="n">
        <v>-6310</v>
      </c>
      <c r="C30" s="5" t="n">
        <v>56594</v>
      </c>
    </row>
    <row r="31">
      <c r="A31" s="4" t="inlineStr">
        <is>
          <t>Net revenue from sales and services</t>
        </is>
      </c>
      <c r="B31" s="5" t="n">
        <v>1455668</v>
      </c>
      <c r="C31" s="5" t="n">
        <v>2156432</v>
      </c>
      <c r="D31" s="6" t="inlineStr">
        <is>
          <t>R$ 2092548</t>
        </is>
      </c>
    </row>
    <row r="32">
      <c r="A32" s="4" t="inlineStr">
        <is>
          <t>Costs, operating expenses and income</t>
        </is>
      </c>
      <c r="B32" s="5" t="n">
        <v>-1531652</v>
      </c>
      <c r="C32" s="5" t="n">
        <v>-2130323</v>
      </c>
      <c r="D32" s="5" t="n">
        <v>-2083592</v>
      </c>
    </row>
    <row r="33">
      <c r="A33" s="4" t="inlineStr">
        <is>
          <t>Net financial income and income and social contribution taxes</t>
        </is>
      </c>
      <c r="B33" s="5" t="n">
        <v>10361</v>
      </c>
      <c r="C33" s="5" t="n">
        <v>6237</v>
      </c>
      <c r="D33" s="5" t="n">
        <v>-261</v>
      </c>
    </row>
    <row r="34">
      <c r="A34" s="4" t="inlineStr">
        <is>
          <t>Net income (loss)</t>
        </is>
      </c>
      <c r="B34" s="6" t="inlineStr">
        <is>
          <t>R$ 65623</t>
        </is>
      </c>
      <c r="C34" s="6" t="inlineStr">
        <is>
          <t>R$ 32346</t>
        </is>
      </c>
      <c r="D34" s="6" t="inlineStr">
        <is>
          <t>R$ 8695</t>
        </is>
      </c>
    </row>
    <row r="35">
      <c r="A35" s="4" t="inlineStr">
        <is>
          <t>Number of shares or units held</t>
        </is>
      </c>
      <c r="B35" s="5" t="n">
        <v>5078888</v>
      </c>
      <c r="C35" s="5" t="n">
        <v>5078888</v>
      </c>
      <c r="D35" s="5" t="n">
        <v>5078888</v>
      </c>
    </row>
    <row r="36">
      <c r="A36" s="4" t="inlineStr">
        <is>
          <t>% of capital held</t>
        </is>
      </c>
      <c r="B36" s="4" t="inlineStr">
        <is>
          <t>33.00%</t>
        </is>
      </c>
      <c r="C36" s="4" t="inlineStr">
        <is>
          <t>33.00%</t>
        </is>
      </c>
      <c r="D36" s="4" t="inlineStr">
        <is>
          <t>33.00%</t>
        </is>
      </c>
    </row>
    <row r="37">
      <c r="A37" s="4" t="inlineStr">
        <is>
          <t>Connect car [member]</t>
        </is>
      </c>
    </row>
    <row r="38">
      <c r="A38" s="3" t="inlineStr">
        <is>
          <t>Disclosure of joint ventures [line items]</t>
        </is>
      </c>
    </row>
    <row r="39">
      <c r="A39" s="4" t="inlineStr">
        <is>
          <t>Current assets</t>
        </is>
      </c>
      <c r="B39" s="6" t="inlineStr">
        <is>
          <t>R$ 161371</t>
        </is>
      </c>
      <c r="C39" s="6" t="inlineStr">
        <is>
          <t>R$ 159972</t>
        </is>
      </c>
    </row>
    <row r="40">
      <c r="A40" s="4" t="inlineStr">
        <is>
          <t>Non-current assets</t>
        </is>
      </c>
      <c r="B40" s="5" t="n">
        <v>169843</v>
      </c>
      <c r="C40" s="5" t="n">
        <v>161817</v>
      </c>
    </row>
    <row r="41">
      <c r="A41" s="4" t="inlineStr">
        <is>
          <t>Current liabilities</t>
        </is>
      </c>
      <c r="B41" s="5" t="n">
        <v>168854</v>
      </c>
      <c r="C41" s="5" t="n">
        <v>155542</v>
      </c>
    </row>
    <row r="42">
      <c r="A42" s="4" t="inlineStr">
        <is>
          <t>Non-current liabilities</t>
        </is>
      </c>
      <c r="B42" s="5" t="n">
        <v>0</v>
      </c>
      <c r="C42" s="5" t="n">
        <v>612</v>
      </c>
    </row>
    <row r="43">
      <c r="A43" s="4" t="inlineStr">
        <is>
          <t>Equity</t>
        </is>
      </c>
      <c r="B43" s="5" t="n">
        <v>162360</v>
      </c>
      <c r="C43" s="5" t="n">
        <v>165635</v>
      </c>
    </row>
    <row r="44">
      <c r="A44" s="4" t="inlineStr">
        <is>
          <t>Net revenue from sales and services</t>
        </is>
      </c>
      <c r="B44" s="5" t="n">
        <v>91096</v>
      </c>
      <c r="C44" s="5" t="n">
        <v>80387</v>
      </c>
      <c r="D44" s="6" t="inlineStr">
        <is>
          <t>R$ 57506</t>
        </is>
      </c>
    </row>
    <row r="45">
      <c r="A45" s="4" t="inlineStr">
        <is>
          <t>Costs, operating expenses and income</t>
        </is>
      </c>
      <c r="B45" s="5" t="n">
        <v>-134961</v>
      </c>
      <c r="C45" s="5" t="n">
        <v>-136764</v>
      </c>
      <c r="D45" s="5" t="n">
        <v>-114336</v>
      </c>
    </row>
    <row r="46">
      <c r="A46" s="4" t="inlineStr">
        <is>
          <t>Net financial income and income and social contribution taxes</t>
        </is>
      </c>
      <c r="B46" s="5" t="n">
        <v>589</v>
      </c>
      <c r="C46" s="5" t="n">
        <v>3234</v>
      </c>
      <c r="D46" s="5" t="n">
        <v>19343</v>
      </c>
    </row>
    <row r="47">
      <c r="A47" s="4" t="inlineStr">
        <is>
          <t>Net income (loss)</t>
        </is>
      </c>
      <c r="B47" s="6" t="inlineStr">
        <is>
          <t>R$ 43276</t>
        </is>
      </c>
      <c r="C47" s="6" t="inlineStr">
        <is>
          <t>R$ 53143</t>
        </is>
      </c>
      <c r="D47" s="6" t="inlineStr">
        <is>
          <t>R$ 37487</t>
        </is>
      </c>
    </row>
    <row r="48">
      <c r="A48" s="4" t="inlineStr">
        <is>
          <t>Number of shares or units held</t>
        </is>
      </c>
      <c r="B48" s="5" t="n">
        <v>248768000</v>
      </c>
      <c r="C48" s="5" t="n">
        <v>228768000</v>
      </c>
      <c r="D48" s="5" t="n">
        <v>193768000</v>
      </c>
    </row>
    <row r="49">
      <c r="A49" s="4" t="inlineStr">
        <is>
          <t>% of capital held</t>
        </is>
      </c>
      <c r="B49" s="4" t="inlineStr">
        <is>
          <t>50.00%</t>
        </is>
      </c>
      <c r="C49" s="4" t="inlineStr">
        <is>
          <t>50.00%</t>
        </is>
      </c>
      <c r="D49" s="4" t="inlineStr">
        <is>
          <t>50.00%</t>
        </is>
      </c>
    </row>
    <row r="50">
      <c r="A50" s="4" t="inlineStr">
        <is>
          <t>Navegantes Logística [member]</t>
        </is>
      </c>
    </row>
    <row r="51">
      <c r="A51" s="3" t="inlineStr">
        <is>
          <t>Disclosure of joint ventures [line items]</t>
        </is>
      </c>
    </row>
    <row r="52">
      <c r="A52" s="4" t="inlineStr">
        <is>
          <t>Current assets</t>
        </is>
      </c>
      <c r="B52" s="6" t="inlineStr">
        <is>
          <t>R$ 24691</t>
        </is>
      </c>
    </row>
    <row r="53">
      <c r="A53" s="4" t="inlineStr">
        <is>
          <t>Non-current assets</t>
        </is>
      </c>
      <c r="B53" s="5" t="n">
        <v>166389</v>
      </c>
    </row>
    <row r="54">
      <c r="A54" s="4" t="inlineStr">
        <is>
          <t>Current liabilities</t>
        </is>
      </c>
      <c r="B54" s="5" t="n">
        <v>8</v>
      </c>
    </row>
    <row r="55">
      <c r="A55" s="4" t="inlineStr">
        <is>
          <t>Non-current liabilities</t>
        </is>
      </c>
      <c r="B55" s="5" t="n">
        <v>126201</v>
      </c>
    </row>
    <row r="56">
      <c r="A56" s="4" t="inlineStr">
        <is>
          <t>Equity</t>
        </is>
      </c>
      <c r="B56" s="5" t="n">
        <v>64871</v>
      </c>
    </row>
    <row r="57">
      <c r="A57" s="4" t="inlineStr">
        <is>
          <t>Net revenue from sales and services</t>
        </is>
      </c>
      <c r="B57" s="5" t="n">
        <v>0</v>
      </c>
    </row>
    <row r="58">
      <c r="A58" s="4" t="inlineStr">
        <is>
          <t>Costs, operating expenses and income</t>
        </is>
      </c>
      <c r="B58" s="5" t="n">
        <v>-3480</v>
      </c>
    </row>
    <row r="59">
      <c r="A59" s="4" t="inlineStr">
        <is>
          <t>Net financial income and income and social contribution taxes</t>
        </is>
      </c>
      <c r="B59" s="5" t="n">
        <v>-1301</v>
      </c>
    </row>
    <row r="60">
      <c r="A60" s="4" t="inlineStr">
        <is>
          <t>Net income (loss)</t>
        </is>
      </c>
      <c r="B60" s="6" t="inlineStr">
        <is>
          <t>R$ 4781</t>
        </is>
      </c>
    </row>
    <row r="61">
      <c r="A61" s="4" t="inlineStr">
        <is>
          <t>Number of shares or units held</t>
        </is>
      </c>
      <c r="B61" s="5" t="n">
        <v>22298195</v>
      </c>
    </row>
    <row r="62">
      <c r="A62" s="4" t="inlineStr">
        <is>
          <t>% of capital held</t>
        </is>
      </c>
      <c r="B62" s="4" t="inlineStr">
        <is>
          <t>33.00%</t>
        </is>
      </c>
    </row>
    <row r="63">
      <c r="A63" s="4" t="inlineStr">
        <is>
          <t>Nordeste Logística I [Member]</t>
        </is>
      </c>
    </row>
    <row r="64">
      <c r="A64" s="3" t="inlineStr">
        <is>
          <t>Disclosure of joint ventures [line items]</t>
        </is>
      </c>
    </row>
    <row r="65">
      <c r="A65" s="4" t="inlineStr">
        <is>
          <t>Current assets</t>
        </is>
      </c>
      <c r="B65" s="6" t="inlineStr">
        <is>
          <t>R$ 972</t>
        </is>
      </c>
    </row>
    <row r="66">
      <c r="A66" s="4" t="inlineStr">
        <is>
          <t>Non-current assets</t>
        </is>
      </c>
      <c r="B66" s="5" t="n">
        <v>6021</v>
      </c>
    </row>
    <row r="67">
      <c r="A67" s="4" t="inlineStr">
        <is>
          <t>Current liabilities</t>
        </is>
      </c>
      <c r="B67" s="5" t="n">
        <v>4</v>
      </c>
    </row>
    <row r="68">
      <c r="A68" s="4" t="inlineStr">
        <is>
          <t>Non-current liabilities</t>
        </is>
      </c>
      <c r="B68" s="5" t="n">
        <v>4516</v>
      </c>
    </row>
    <row r="69">
      <c r="A69" s="4" t="inlineStr">
        <is>
          <t>Equity</t>
        </is>
      </c>
      <c r="B69" s="5" t="n">
        <v>2473</v>
      </c>
    </row>
    <row r="70">
      <c r="A70" s="4" t="inlineStr">
        <is>
          <t>Net revenue from sales and services</t>
        </is>
      </c>
      <c r="B70" s="5" t="n">
        <v>0</v>
      </c>
    </row>
    <row r="71">
      <c r="A71" s="4" t="inlineStr">
        <is>
          <t>Costs, operating expenses and income</t>
        </is>
      </c>
      <c r="B71" s="5" t="n">
        <v>-4225</v>
      </c>
    </row>
    <row r="72">
      <c r="A72" s="4" t="inlineStr">
        <is>
          <t>Net financial income and income and social contribution taxes</t>
        </is>
      </c>
      <c r="B72" s="5" t="n">
        <v>0</v>
      </c>
    </row>
    <row r="73">
      <c r="A73" s="4" t="inlineStr">
        <is>
          <t>Net income (loss)</t>
        </is>
      </c>
      <c r="B73" s="6" t="inlineStr">
        <is>
          <t>R$ 4226</t>
        </is>
      </c>
    </row>
    <row r="74">
      <c r="A74" s="4" t="inlineStr">
        <is>
          <t>Number of shares or units held</t>
        </is>
      </c>
      <c r="B74" s="5" t="n">
        <v>681637</v>
      </c>
    </row>
    <row r="75">
      <c r="A75" s="4" t="inlineStr">
        <is>
          <t>% of capital held</t>
        </is>
      </c>
      <c r="B75" s="4" t="inlineStr">
        <is>
          <t>33.00%</t>
        </is>
      </c>
    </row>
    <row r="76">
      <c r="A76" s="4" t="inlineStr">
        <is>
          <t>Nordeste Logística II [Member]</t>
        </is>
      </c>
    </row>
    <row r="77">
      <c r="A77" s="3" t="inlineStr">
        <is>
          <t>Disclosure of joint ventures [line items]</t>
        </is>
      </c>
    </row>
    <row r="78">
      <c r="A78" s="4" t="inlineStr">
        <is>
          <t>Current assets</t>
        </is>
      </c>
      <c r="B78" s="6" t="inlineStr">
        <is>
          <t>R$ 18531</t>
        </is>
      </c>
    </row>
    <row r="79">
      <c r="A79" s="4" t="inlineStr">
        <is>
          <t>Non-current assets</t>
        </is>
      </c>
      <c r="B79" s="5" t="n">
        <v>18005</v>
      </c>
    </row>
    <row r="80">
      <c r="A80" s="4" t="inlineStr">
        <is>
          <t>Current liabilities</t>
        </is>
      </c>
      <c r="B80" s="5" t="n">
        <v>5</v>
      </c>
    </row>
    <row r="81">
      <c r="A81" s="4" t="inlineStr">
        <is>
          <t>Non-current liabilities</t>
        </is>
      </c>
      <c r="B81" s="5" t="n">
        <v>13504</v>
      </c>
    </row>
    <row r="82">
      <c r="A82" s="4" t="inlineStr">
        <is>
          <t>Equity</t>
        </is>
      </c>
      <c r="B82" s="5" t="n">
        <v>23027</v>
      </c>
    </row>
    <row r="83">
      <c r="A83" s="4" t="inlineStr">
        <is>
          <t>Net revenue from sales and services</t>
        </is>
      </c>
      <c r="B83" s="5" t="n">
        <v>0</v>
      </c>
    </row>
    <row r="84">
      <c r="A84" s="4" t="inlineStr">
        <is>
          <t>Costs, operating expenses and income</t>
        </is>
      </c>
      <c r="B84" s="5" t="n">
        <v>-1203</v>
      </c>
    </row>
    <row r="85">
      <c r="A85" s="4" t="inlineStr">
        <is>
          <t>Net financial income and income and social contribution taxes</t>
        </is>
      </c>
      <c r="B85" s="5" t="n">
        <v>0</v>
      </c>
    </row>
    <row r="86">
      <c r="A86" s="4" t="inlineStr">
        <is>
          <t>Net income (loss)</t>
        </is>
      </c>
      <c r="B86" s="6" t="inlineStr">
        <is>
          <t>R$ 1203</t>
        </is>
      </c>
    </row>
    <row r="87">
      <c r="A87" s="4" t="inlineStr">
        <is>
          <t>Number of shares or units held</t>
        </is>
      </c>
      <c r="B87" s="5" t="n">
        <v>3933265</v>
      </c>
    </row>
    <row r="88">
      <c r="A88" s="4" t="inlineStr">
        <is>
          <t>% of capital held</t>
        </is>
      </c>
      <c r="B88" s="4" t="inlineStr">
        <is>
          <t>33.00%</t>
        </is>
      </c>
    </row>
    <row r="89">
      <c r="A89" s="4" t="inlineStr">
        <is>
          <t>Nordeste Logística III [Member]</t>
        </is>
      </c>
    </row>
    <row r="90">
      <c r="A90" s="3" t="inlineStr">
        <is>
          <t>Disclosure of joint ventures [line items]</t>
        </is>
      </c>
    </row>
    <row r="91">
      <c r="A91" s="4" t="inlineStr">
        <is>
          <t>Current assets</t>
        </is>
      </c>
      <c r="B91" s="6" t="inlineStr">
        <is>
          <t>R$ 21513</t>
        </is>
      </c>
    </row>
    <row r="92">
      <c r="A92" s="4" t="inlineStr">
        <is>
          <t>Non-current assets</t>
        </is>
      </c>
      <c r="B92" s="5" t="n">
        <v>30503</v>
      </c>
    </row>
    <row r="93">
      <c r="A93" s="4" t="inlineStr">
        <is>
          <t>Current liabilities</t>
        </is>
      </c>
      <c r="B93" s="5" t="n">
        <v>6</v>
      </c>
    </row>
    <row r="94">
      <c r="A94" s="4" t="inlineStr">
        <is>
          <t>Non-current liabilities</t>
        </is>
      </c>
      <c r="B94" s="5" t="n">
        <v>22877</v>
      </c>
    </row>
    <row r="95">
      <c r="A95" s="4" t="inlineStr">
        <is>
          <t>Equity</t>
        </is>
      </c>
      <c r="B95" s="5" t="n">
        <v>29133</v>
      </c>
    </row>
    <row r="96">
      <c r="A96" s="4" t="inlineStr">
        <is>
          <t>Net revenue from sales and services</t>
        </is>
      </c>
      <c r="B96" s="5" t="n">
        <v>0</v>
      </c>
    </row>
    <row r="97">
      <c r="A97" s="4" t="inlineStr">
        <is>
          <t>Costs, operating expenses and income</t>
        </is>
      </c>
      <c r="B97" s="5" t="n">
        <v>1878</v>
      </c>
    </row>
    <row r="98">
      <c r="A98" s="4" t="inlineStr">
        <is>
          <t>Net financial income and income and social contribution taxes</t>
        </is>
      </c>
      <c r="B98" s="5" t="n">
        <v>0</v>
      </c>
    </row>
    <row r="99">
      <c r="A99" s="4" t="inlineStr">
        <is>
          <t>Net income (loss)</t>
        </is>
      </c>
      <c r="B99" s="6" t="inlineStr">
        <is>
          <t>R$ 1878</t>
        </is>
      </c>
    </row>
    <row r="100">
      <c r="A100" s="4" t="inlineStr">
        <is>
          <t>Number of shares or units held</t>
        </is>
      </c>
      <c r="B100" s="5" t="n">
        <v>4871241</v>
      </c>
    </row>
    <row r="101">
      <c r="A101" s="4" t="inlineStr">
        <is>
          <t>% of capital held</t>
        </is>
      </c>
      <c r="B101" s="4" t="inlineStr">
        <is>
          <t>33.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Summary of Balances and Changes in Associates (Detail) - BRL (R$) R$ in Thousands</t>
        </is>
      </c>
      <c r="B1" s="2" t="inlineStr">
        <is>
          <t>12 Months Ended</t>
        </is>
      </c>
    </row>
    <row r="2">
      <c r="B2" s="2" t="inlineStr">
        <is>
          <t>Dec. 31, 2020</t>
        </is>
      </c>
      <c r="C2" s="2" t="inlineStr">
        <is>
          <t>Dec. 31, 2019</t>
        </is>
      </c>
      <c r="D2" s="2" t="inlineStr">
        <is>
          <t>Dec. 31, 2018</t>
        </is>
      </c>
    </row>
    <row r="3">
      <c r="A3" s="3" t="inlineStr">
        <is>
          <t>Summary of associates [line items]</t>
        </is>
      </c>
    </row>
    <row r="4">
      <c r="A4" s="4" t="inlineStr">
        <is>
          <t>Associates, beginning</t>
        </is>
      </c>
      <c r="B4" s="6" t="inlineStr">
        <is>
          <t>R$ 25750</t>
        </is>
      </c>
      <c r="C4" s="6" t="inlineStr">
        <is>
          <t>R$ 24338</t>
        </is>
      </c>
      <c r="D4" s="6" t="inlineStr">
        <is>
          <t>R$ 25341</t>
        </is>
      </c>
    </row>
    <row r="5">
      <c r="A5" s="4" t="inlineStr">
        <is>
          <t>Capital reduction</t>
        </is>
      </c>
      <c r="D5" s="5" t="n">
        <v>-1250</v>
      </c>
    </row>
    <row r="6">
      <c r="A6" s="4" t="inlineStr">
        <is>
          <t>Dividends</t>
        </is>
      </c>
      <c r="B6" s="5" t="n">
        <v>-2357</v>
      </c>
      <c r="C6" s="5" t="n">
        <v>-905</v>
      </c>
      <c r="D6" s="5" t="n">
        <v>-1220</v>
      </c>
    </row>
    <row r="7">
      <c r="A7" s="4" t="inlineStr">
        <is>
          <t>Share of profit (loss) of associates</t>
        </is>
      </c>
      <c r="B7" s="5" t="n">
        <v>2195</v>
      </c>
      <c r="C7" s="5" t="n">
        <v>2317</v>
      </c>
      <c r="D7" s="5" t="n">
        <v>1467</v>
      </c>
    </row>
    <row r="8">
      <c r="A8" s="4" t="inlineStr">
        <is>
          <t>Associates, ending</t>
        </is>
      </c>
      <c r="B8" s="5" t="n">
        <v>25588</v>
      </c>
      <c r="C8" s="5" t="n">
        <v>25750</v>
      </c>
      <c r="D8" s="5" t="n">
        <v>24338</v>
      </c>
    </row>
    <row r="9">
      <c r="A9" s="4" t="inlineStr">
        <is>
          <t>Transportadora sulbrasileira de gas [member]</t>
        </is>
      </c>
    </row>
    <row r="10">
      <c r="A10" s="3" t="inlineStr">
        <is>
          <t>Summary of associates [line items]</t>
        </is>
      </c>
    </row>
    <row r="11">
      <c r="A11" s="4" t="inlineStr">
        <is>
          <t>Associates, beginning</t>
        </is>
      </c>
      <c r="B11" s="5" t="n">
        <v>5661</v>
      </c>
      <c r="C11" s="5" t="n">
        <v>4689</v>
      </c>
      <c r="D11" s="5" t="n">
        <v>6348</v>
      </c>
    </row>
    <row r="12">
      <c r="A12" s="4" t="inlineStr">
        <is>
          <t>Capital reduction</t>
        </is>
      </c>
      <c r="D12" s="5" t="n">
        <v>-1250</v>
      </c>
    </row>
    <row r="13">
      <c r="A13" s="4" t="inlineStr">
        <is>
          <t>Dividends</t>
        </is>
      </c>
      <c r="B13" s="5" t="n">
        <v>-2357</v>
      </c>
      <c r="C13" s="5" t="n">
        <v>-818</v>
      </c>
      <c r="D13" s="5" t="n">
        <v>-984</v>
      </c>
    </row>
    <row r="14">
      <c r="A14" s="4" t="inlineStr">
        <is>
          <t>Share of profit (loss) of associates</t>
        </is>
      </c>
      <c r="B14" s="5" t="n">
        <v>1846</v>
      </c>
      <c r="C14" s="5" t="n">
        <v>1790</v>
      </c>
      <c r="D14" s="5" t="n">
        <v>575</v>
      </c>
    </row>
    <row r="15">
      <c r="A15" s="4" t="inlineStr">
        <is>
          <t>Associates, ending</t>
        </is>
      </c>
      <c r="B15" s="5" t="n">
        <v>5150</v>
      </c>
      <c r="C15" s="5" t="n">
        <v>5661</v>
      </c>
      <c r="D15" s="5" t="n">
        <v>4689</v>
      </c>
    </row>
    <row r="16">
      <c r="A16" s="4" t="inlineStr">
        <is>
          <t>Oxicap Industria de Gases [member]</t>
        </is>
      </c>
    </row>
    <row r="17">
      <c r="A17" s="3" t="inlineStr">
        <is>
          <t>Summary of associates [line items]</t>
        </is>
      </c>
    </row>
    <row r="18">
      <c r="A18" s="4" t="inlineStr">
        <is>
          <t>Associates, beginning</t>
        </is>
      </c>
      <c r="B18" s="5" t="n">
        <v>15934</v>
      </c>
      <c r="C18" s="5" t="n">
        <v>15366</v>
      </c>
      <c r="D18" s="5" t="n">
        <v>14458</v>
      </c>
    </row>
    <row r="19">
      <c r="A19" s="4" t="inlineStr">
        <is>
          <t>Capital reduction</t>
        </is>
      </c>
      <c r="D19" s="5" t="n">
        <v>0</v>
      </c>
    </row>
    <row r="20">
      <c r="A20" s="4" t="inlineStr">
        <is>
          <t>Dividends</t>
        </is>
      </c>
      <c r="B20" s="5" t="n">
        <v>0</v>
      </c>
      <c r="C20" s="5" t="n">
        <v>0</v>
      </c>
      <c r="D20" s="5" t="n">
        <v>0</v>
      </c>
    </row>
    <row r="21">
      <c r="A21" s="4" t="inlineStr">
        <is>
          <t>Share of profit (loss) of associates</t>
        </is>
      </c>
      <c r="B21" s="5" t="n">
        <v>414</v>
      </c>
      <c r="C21" s="5" t="n">
        <v>568</v>
      </c>
      <c r="D21" s="5" t="n">
        <v>908</v>
      </c>
    </row>
    <row r="22">
      <c r="A22" s="4" t="inlineStr">
        <is>
          <t>Associates, ending</t>
        </is>
      </c>
      <c r="B22" s="5" t="n">
        <v>16348</v>
      </c>
      <c r="C22" s="5" t="n">
        <v>15934</v>
      </c>
      <c r="D22" s="5" t="n">
        <v>15366</v>
      </c>
    </row>
    <row r="23">
      <c r="A23" s="4" t="inlineStr">
        <is>
          <t>Quimica da bahia Industria e Comercio [member]</t>
        </is>
      </c>
    </row>
    <row r="24">
      <c r="A24" s="3" t="inlineStr">
        <is>
          <t>Summary of associates [line items]</t>
        </is>
      </c>
    </row>
    <row r="25">
      <c r="A25" s="4" t="inlineStr">
        <is>
          <t>Associates, beginning</t>
        </is>
      </c>
      <c r="B25" s="5" t="n">
        <v>3554</v>
      </c>
      <c r="C25" s="5" t="n">
        <v>3590</v>
      </c>
      <c r="D25" s="5" t="n">
        <v>3618</v>
      </c>
    </row>
    <row r="26">
      <c r="A26" s="4" t="inlineStr">
        <is>
          <t>Capital reduction</t>
        </is>
      </c>
      <c r="D26" s="5" t="n">
        <v>0</v>
      </c>
    </row>
    <row r="27">
      <c r="A27" s="4" t="inlineStr">
        <is>
          <t>Dividends</t>
        </is>
      </c>
      <c r="B27" s="5" t="n">
        <v>0</v>
      </c>
      <c r="C27" s="5" t="n">
        <v>0</v>
      </c>
      <c r="D27" s="5" t="n">
        <v>0</v>
      </c>
    </row>
    <row r="28">
      <c r="A28" s="4" t="inlineStr">
        <is>
          <t>Share of profit (loss) of associates</t>
        </is>
      </c>
      <c r="B28" s="5" t="n">
        <v>-12</v>
      </c>
      <c r="C28" s="5" t="n">
        <v>-36</v>
      </c>
      <c r="D28" s="5" t="n">
        <v>-28</v>
      </c>
    </row>
    <row r="29">
      <c r="A29" s="4" t="inlineStr">
        <is>
          <t>Associates, ending</t>
        </is>
      </c>
      <c r="B29" s="5" t="n">
        <v>3542</v>
      </c>
      <c r="C29" s="5" t="n">
        <v>3554</v>
      </c>
      <c r="D29" s="5" t="n">
        <v>3590</v>
      </c>
    </row>
    <row r="30">
      <c r="A30" s="4" t="inlineStr">
        <is>
          <t>Metalurgica plus [member]</t>
        </is>
      </c>
    </row>
    <row r="31">
      <c r="A31" s="3" t="inlineStr">
        <is>
          <t>Summary of associates [line items]</t>
        </is>
      </c>
    </row>
    <row r="32">
      <c r="A32" s="4" t="inlineStr">
        <is>
          <t>Associates, beginning</t>
        </is>
      </c>
      <c r="B32" s="5" t="n">
        <v>138</v>
      </c>
      <c r="C32" s="5" t="n">
        <v>228</v>
      </c>
      <c r="D32" s="5" t="n">
        <v>340</v>
      </c>
    </row>
    <row r="33">
      <c r="A33" s="4" t="inlineStr">
        <is>
          <t>Capital reduction</t>
        </is>
      </c>
      <c r="D33" s="5" t="n">
        <v>0</v>
      </c>
    </row>
    <row r="34">
      <c r="A34" s="4" t="inlineStr">
        <is>
          <t>Dividends</t>
        </is>
      </c>
      <c r="B34" s="5" t="n">
        <v>0</v>
      </c>
      <c r="C34" s="5" t="n">
        <v>0</v>
      </c>
      <c r="D34" s="5" t="n">
        <v>0</v>
      </c>
    </row>
    <row r="35">
      <c r="A35" s="4" t="inlineStr">
        <is>
          <t>Share of profit (loss) of associates</t>
        </is>
      </c>
      <c r="B35" s="5" t="n">
        <v>-91</v>
      </c>
      <c r="C35" s="5" t="n">
        <v>-90</v>
      </c>
      <c r="D35" s="5" t="n">
        <v>-112</v>
      </c>
    </row>
    <row r="36">
      <c r="A36" s="4" t="inlineStr">
        <is>
          <t>Associates, ending</t>
        </is>
      </c>
      <c r="B36" s="5" t="n">
        <v>47</v>
      </c>
      <c r="C36" s="5" t="n">
        <v>138</v>
      </c>
      <c r="D36" s="5" t="n">
        <v>228</v>
      </c>
    </row>
    <row r="37">
      <c r="A37" s="4" t="inlineStr">
        <is>
          <t>Plenogas distribuidora de gas [member]</t>
        </is>
      </c>
    </row>
    <row r="38">
      <c r="A38" s="3" t="inlineStr">
        <is>
          <t>Summary of associates [line items]</t>
        </is>
      </c>
    </row>
    <row r="39">
      <c r="A39" s="4" t="inlineStr">
        <is>
          <t>Associates, beginning</t>
        </is>
      </c>
      <c r="B39" s="5" t="n">
        <v>463</v>
      </c>
      <c r="C39" s="5" t="n">
        <v>465</v>
      </c>
      <c r="D39" s="5" t="n">
        <v>577</v>
      </c>
    </row>
    <row r="40">
      <c r="A40" s="4" t="inlineStr">
        <is>
          <t>Capital reduction</t>
        </is>
      </c>
      <c r="D40" s="5" t="n">
        <v>0</v>
      </c>
    </row>
    <row r="41">
      <c r="A41" s="4" t="inlineStr">
        <is>
          <t>Dividends</t>
        </is>
      </c>
      <c r="B41" s="5" t="n">
        <v>0</v>
      </c>
      <c r="C41" s="5" t="n">
        <v>-87</v>
      </c>
      <c r="D41" s="5" t="n">
        <v>-236</v>
      </c>
    </row>
    <row r="42">
      <c r="A42" s="4" t="inlineStr">
        <is>
          <t>Share of profit (loss) of associates</t>
        </is>
      </c>
      <c r="B42" s="5" t="n">
        <v>38</v>
      </c>
      <c r="C42" s="5" t="n">
        <v>85</v>
      </c>
      <c r="D42" s="5" t="n">
        <v>124</v>
      </c>
    </row>
    <row r="43">
      <c r="A43" s="4" t="inlineStr">
        <is>
          <t>Associates, ending</t>
        </is>
      </c>
      <c r="B43" s="6" t="inlineStr">
        <is>
          <t>R$ 501</t>
        </is>
      </c>
      <c r="C43" s="6" t="inlineStr">
        <is>
          <t>R$ 463</t>
        </is>
      </c>
      <c r="D43" s="6" t="inlineStr">
        <is>
          <t>R$ 465</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Investment - Summary of Amounts of Balance Sheets and Income Statements of Associates (Detail)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associates [line items]</t>
        </is>
      </c>
    </row>
    <row r="4">
      <c r="A4" s="4" t="inlineStr">
        <is>
          <t>Current assets</t>
        </is>
      </c>
      <c r="B4" s="6" t="inlineStr">
        <is>
          <t>R$ 17489071</t>
        </is>
      </c>
      <c r="C4" s="6" t="inlineStr">
        <is>
          <t>R$ 15058055</t>
        </is>
      </c>
    </row>
    <row r="5">
      <c r="A5" s="4" t="inlineStr">
        <is>
          <t>Non-current assets</t>
        </is>
      </c>
      <c r="B5" s="5" t="n">
        <v>18761091</v>
      </c>
      <c r="C5" s="5" t="n">
        <v>16137417</v>
      </c>
    </row>
    <row r="6">
      <c r="A6" s="4" t="inlineStr">
        <is>
          <t>Current liabilities</t>
        </is>
      </c>
      <c r="B6" s="5" t="n">
        <v>9240841</v>
      </c>
      <c r="C6" s="5" t="n">
        <v>5195069</v>
      </c>
    </row>
    <row r="7">
      <c r="A7" s="4" t="inlineStr">
        <is>
          <t>Non-current liabilities</t>
        </is>
      </c>
      <c r="B7" s="5" t="n">
        <v>17099056</v>
      </c>
      <c r="C7" s="5" t="n">
        <v>16165228</v>
      </c>
    </row>
    <row r="8">
      <c r="A8" s="4" t="inlineStr">
        <is>
          <t>Equity</t>
        </is>
      </c>
      <c r="B8" s="5" t="n">
        <v>9910265</v>
      </c>
      <c r="C8" s="5" t="n">
        <v>9835175</v>
      </c>
      <c r="D8" s="6" t="inlineStr">
        <is>
          <t>R$ 9800029</t>
        </is>
      </c>
      <c r="E8" s="6" t="inlineStr">
        <is>
          <t>R$ 9624038</t>
        </is>
      </c>
    </row>
    <row r="9">
      <c r="A9" s="4" t="inlineStr">
        <is>
          <t>Net revenue from sales and services</t>
        </is>
      </c>
      <c r="B9" s="5" t="n">
        <v>81241102</v>
      </c>
      <c r="C9" s="5" t="n">
        <v>89297975</v>
      </c>
      <c r="D9" s="5" t="n">
        <v>90697983</v>
      </c>
    </row>
    <row r="10">
      <c r="A10" s="4" t="inlineStr">
        <is>
          <t>Costs, operating expenses and income</t>
        </is>
      </c>
      <c r="B10" s="5" t="n">
        <v>221394</v>
      </c>
      <c r="C10" s="5" t="n">
        <v>179625</v>
      </c>
      <c r="D10" s="5" t="n">
        <v>57533</v>
      </c>
    </row>
    <row r="11">
      <c r="A11" s="4" t="inlineStr">
        <is>
          <t>Net income (loss)</t>
        </is>
      </c>
      <c r="B11" s="5" t="n">
        <v>927697</v>
      </c>
      <c r="C11" s="5" t="n">
        <v>402944</v>
      </c>
      <c r="D11" s="5" t="n">
        <v>1132320</v>
      </c>
    </row>
    <row r="12">
      <c r="A12" s="4" t="inlineStr">
        <is>
          <t>Transportadora sulbrasileira de gas [member]</t>
        </is>
      </c>
    </row>
    <row r="13">
      <c r="A13" s="3" t="inlineStr">
        <is>
          <t>Summary of associates [line items]</t>
        </is>
      </c>
    </row>
    <row r="14">
      <c r="A14" s="4" t="inlineStr">
        <is>
          <t>Current assets</t>
        </is>
      </c>
      <c r="B14" s="5" t="n">
        <v>10570</v>
      </c>
      <c r="C14" s="5" t="n">
        <v>12172</v>
      </c>
    </row>
    <row r="15">
      <c r="A15" s="4" t="inlineStr">
        <is>
          <t>Non-current assets</t>
        </is>
      </c>
      <c r="B15" s="5" t="n">
        <v>12822</v>
      </c>
      <c r="C15" s="5" t="n">
        <v>14041</v>
      </c>
    </row>
    <row r="16">
      <c r="A16" s="4" t="inlineStr">
        <is>
          <t>Current liabilities</t>
        </is>
      </c>
      <c r="B16" s="5" t="n">
        <v>2189</v>
      </c>
      <c r="C16" s="5" t="n">
        <v>2944</v>
      </c>
    </row>
    <row r="17">
      <c r="A17" s="4" t="inlineStr">
        <is>
          <t>Non-current liabilities</t>
        </is>
      </c>
      <c r="B17" s="5" t="n">
        <v>602</v>
      </c>
      <c r="C17" s="5" t="n">
        <v>626</v>
      </c>
    </row>
    <row r="18">
      <c r="A18" s="4" t="inlineStr">
        <is>
          <t>Equity</t>
        </is>
      </c>
      <c r="B18" s="5" t="n">
        <v>20601</v>
      </c>
      <c r="C18" s="5" t="n">
        <v>22643</v>
      </c>
    </row>
    <row r="19">
      <c r="A19" s="4" t="inlineStr">
        <is>
          <t>Net revenue from sales and services</t>
        </is>
      </c>
      <c r="B19" s="5" t="n">
        <v>14295</v>
      </c>
      <c r="C19" s="5" t="n">
        <v>12348</v>
      </c>
      <c r="D19" s="5" t="n">
        <v>10595</v>
      </c>
    </row>
    <row r="20">
      <c r="A20" s="4" t="inlineStr">
        <is>
          <t>Costs, operating expenses and income</t>
        </is>
      </c>
      <c r="B20" s="5" t="n">
        <v>-6475</v>
      </c>
      <c r="C20" s="5" t="n">
        <v>-4815</v>
      </c>
      <c r="D20" s="5" t="n">
        <v>-7957</v>
      </c>
    </row>
    <row r="21">
      <c r="A21" s="4" t="inlineStr">
        <is>
          <t>Net financial income and income and social contribution taxes</t>
        </is>
      </c>
      <c r="B21" s="5" t="n">
        <v>-437</v>
      </c>
      <c r="C21" s="5" t="n">
        <v>-157</v>
      </c>
      <c r="D21" s="5" t="n">
        <v>-211</v>
      </c>
    </row>
    <row r="22">
      <c r="A22" s="4" t="inlineStr">
        <is>
          <t>Net income (loss)</t>
        </is>
      </c>
      <c r="B22" s="6" t="inlineStr">
        <is>
          <t>R$ 7383</t>
        </is>
      </c>
      <c r="C22" s="6" t="inlineStr">
        <is>
          <t>R$ 7376</t>
        </is>
      </c>
      <c r="D22" s="6" t="inlineStr">
        <is>
          <t>R$ 2427</t>
        </is>
      </c>
    </row>
    <row r="23">
      <c r="A23" s="4" t="inlineStr">
        <is>
          <t>Number of shares or units held</t>
        </is>
      </c>
      <c r="B23" s="5" t="n">
        <v>20124996</v>
      </c>
      <c r="C23" s="5" t="n">
        <v>20124996</v>
      </c>
      <c r="D23" s="5" t="n">
        <v>20124996</v>
      </c>
    </row>
    <row r="24">
      <c r="A24" s="4" t="inlineStr">
        <is>
          <t>% of capital held</t>
        </is>
      </c>
      <c r="B24" s="4" t="inlineStr">
        <is>
          <t>25.00%</t>
        </is>
      </c>
      <c r="C24" s="4" t="inlineStr">
        <is>
          <t>25.00%</t>
        </is>
      </c>
      <c r="D24" s="4" t="inlineStr">
        <is>
          <t>25.00%</t>
        </is>
      </c>
    </row>
    <row r="25">
      <c r="A25" s="4" t="inlineStr">
        <is>
          <t>Oxicap Industria de Gases [member]</t>
        </is>
      </c>
    </row>
    <row r="26">
      <c r="A26" s="3" t="inlineStr">
        <is>
          <t>Summary of associates [line items]</t>
        </is>
      </c>
    </row>
    <row r="27">
      <c r="A27" s="4" t="inlineStr">
        <is>
          <t>Current assets</t>
        </is>
      </c>
      <c r="B27" s="6" t="inlineStr">
        <is>
          <t>R$ 65136</t>
        </is>
      </c>
      <c r="C27" s="6" t="inlineStr">
        <is>
          <t>R$ 45178</t>
        </is>
      </c>
    </row>
    <row r="28">
      <c r="A28" s="4" t="inlineStr">
        <is>
          <t>Non-current assets</t>
        </is>
      </c>
      <c r="B28" s="5" t="n">
        <v>77339</v>
      </c>
      <c r="C28" s="5" t="n">
        <v>84705</v>
      </c>
    </row>
    <row r="29">
      <c r="A29" s="4" t="inlineStr">
        <is>
          <t>Current liabilities</t>
        </is>
      </c>
      <c r="B29" s="5" t="n">
        <v>26116</v>
      </c>
      <c r="C29" s="5" t="n">
        <v>11041</v>
      </c>
    </row>
    <row r="30">
      <c r="A30" s="4" t="inlineStr">
        <is>
          <t>Non-current liabilities</t>
        </is>
      </c>
      <c r="B30" s="5" t="n">
        <v>7994</v>
      </c>
      <c r="C30" s="5" t="n">
        <v>9634</v>
      </c>
    </row>
    <row r="31">
      <c r="A31" s="4" t="inlineStr">
        <is>
          <t>Equity</t>
        </is>
      </c>
      <c r="B31" s="5" t="n">
        <v>108365</v>
      </c>
      <c r="C31" s="5" t="n">
        <v>109208</v>
      </c>
    </row>
    <row r="32">
      <c r="A32" s="4" t="inlineStr">
        <is>
          <t>Net revenue from sales and services</t>
        </is>
      </c>
      <c r="B32" s="5" t="n">
        <v>58677</v>
      </c>
      <c r="C32" s="5" t="n">
        <v>43463</v>
      </c>
      <c r="D32" s="6" t="inlineStr">
        <is>
          <t>R$ 53288</t>
        </is>
      </c>
    </row>
    <row r="33">
      <c r="A33" s="4" t="inlineStr">
        <is>
          <t>Costs, operating expenses and income</t>
        </is>
      </c>
      <c r="B33" s="5" t="n">
        <v>-54163</v>
      </c>
      <c r="C33" s="5" t="n">
        <v>-36791</v>
      </c>
      <c r="D33" s="5" t="n">
        <v>-43814</v>
      </c>
    </row>
    <row r="34">
      <c r="A34" s="4" t="inlineStr">
        <is>
          <t>Net financial income and income and social contribution taxes</t>
        </is>
      </c>
      <c r="B34" s="5" t="n">
        <v>-1770</v>
      </c>
      <c r="C34" s="5" t="n">
        <v>-2483</v>
      </c>
      <c r="D34" s="5" t="n">
        <v>-3453</v>
      </c>
    </row>
    <row r="35">
      <c r="A35" s="4" t="inlineStr">
        <is>
          <t>Net income (loss)</t>
        </is>
      </c>
      <c r="B35" s="6" t="inlineStr">
        <is>
          <t>R$ 2744</t>
        </is>
      </c>
      <c r="C35" s="6" t="inlineStr">
        <is>
          <t>R$ 4189</t>
        </is>
      </c>
      <c r="D35" s="6" t="inlineStr">
        <is>
          <t>R$ 6021</t>
        </is>
      </c>
    </row>
    <row r="36">
      <c r="A36" s="4" t="inlineStr">
        <is>
          <t>Number of shares or units held</t>
        </is>
      </c>
      <c r="B36" s="5" t="n">
        <v>1987</v>
      </c>
      <c r="C36" s="5" t="n">
        <v>1987</v>
      </c>
      <c r="D36" s="5" t="n">
        <v>1987</v>
      </c>
    </row>
    <row r="37">
      <c r="A37" s="4" t="inlineStr">
        <is>
          <t>% of capital held</t>
        </is>
      </c>
      <c r="B37" s="4" t="inlineStr">
        <is>
          <t>15.00%</t>
        </is>
      </c>
      <c r="C37" s="4" t="inlineStr">
        <is>
          <t>15.00%</t>
        </is>
      </c>
      <c r="D37" s="4" t="inlineStr">
        <is>
          <t>15.00%</t>
        </is>
      </c>
    </row>
    <row r="38">
      <c r="A38" s="4" t="inlineStr">
        <is>
          <t>Quimica da bahia Industria e Comercio [member]</t>
        </is>
      </c>
    </row>
    <row r="39">
      <c r="A39" s="3" t="inlineStr">
        <is>
          <t>Summary of associates [line items]</t>
        </is>
      </c>
    </row>
    <row r="40">
      <c r="A40" s="4" t="inlineStr">
        <is>
          <t>Current assets</t>
        </is>
      </c>
      <c r="B40" s="6" t="inlineStr">
        <is>
          <t>R$ 47</t>
        </is>
      </c>
      <c r="C40" s="6" t="inlineStr">
        <is>
          <t>R$ 71</t>
        </is>
      </c>
    </row>
    <row r="41">
      <c r="A41" s="4" t="inlineStr">
        <is>
          <t>Non-current assets</t>
        </is>
      </c>
      <c r="B41" s="5" t="n">
        <v>10146</v>
      </c>
      <c r="C41" s="5" t="n">
        <v>10147</v>
      </c>
    </row>
    <row r="42">
      <c r="A42" s="4" t="inlineStr">
        <is>
          <t>Current liabilities</t>
        </is>
      </c>
      <c r="B42" s="5" t="n">
        <v>0</v>
      </c>
      <c r="C42" s="5" t="n">
        <v>0</v>
      </c>
    </row>
    <row r="43">
      <c r="A43" s="4" t="inlineStr">
        <is>
          <t>Non-current liabilities</t>
        </is>
      </c>
      <c r="B43" s="5" t="n">
        <v>3109</v>
      </c>
      <c r="C43" s="5" t="n">
        <v>3110</v>
      </c>
    </row>
    <row r="44">
      <c r="A44" s="4" t="inlineStr">
        <is>
          <t>Equity</t>
        </is>
      </c>
      <c r="B44" s="5" t="n">
        <v>7084</v>
      </c>
      <c r="C44" s="5" t="n">
        <v>7108</v>
      </c>
    </row>
    <row r="45">
      <c r="A45" s="4" t="inlineStr">
        <is>
          <t>Net revenue from sales and services</t>
        </is>
      </c>
      <c r="B45" s="5" t="n">
        <v>0</v>
      </c>
      <c r="C45" s="5" t="n">
        <v>0</v>
      </c>
      <c r="D45" s="6" t="inlineStr">
        <is>
          <t>R$ 0</t>
        </is>
      </c>
    </row>
    <row r="46">
      <c r="A46" s="4" t="inlineStr">
        <is>
          <t>Costs, operating expenses and income</t>
        </is>
      </c>
      <c r="B46" s="5" t="n">
        <v>-24</v>
      </c>
      <c r="C46" s="5" t="n">
        <v>-84</v>
      </c>
      <c r="D46" s="5" t="n">
        <v>-78</v>
      </c>
    </row>
    <row r="47">
      <c r="A47" s="4" t="inlineStr">
        <is>
          <t>Net financial income and income and social contribution taxes</t>
        </is>
      </c>
      <c r="B47" s="5" t="n">
        <v>0</v>
      </c>
      <c r="C47" s="5" t="n">
        <v>12</v>
      </c>
      <c r="D47" s="5" t="n">
        <v>22</v>
      </c>
    </row>
    <row r="48">
      <c r="A48" s="4" t="inlineStr">
        <is>
          <t>Net income (loss)</t>
        </is>
      </c>
      <c r="B48" s="6" t="inlineStr">
        <is>
          <t>R$ 24</t>
        </is>
      </c>
      <c r="C48" s="6" t="inlineStr">
        <is>
          <t>R$ 72</t>
        </is>
      </c>
      <c r="D48" s="6" t="inlineStr">
        <is>
          <t>R$ 56</t>
        </is>
      </c>
    </row>
    <row r="49">
      <c r="A49" s="4" t="inlineStr">
        <is>
          <t>Number of shares or units held</t>
        </is>
      </c>
      <c r="B49" s="5" t="n">
        <v>1493120</v>
      </c>
      <c r="C49" s="5" t="n">
        <v>1493120</v>
      </c>
      <c r="D49" s="5" t="n">
        <v>1493120</v>
      </c>
    </row>
    <row r="50">
      <c r="A50" s="4" t="inlineStr">
        <is>
          <t>% of capital held</t>
        </is>
      </c>
      <c r="B50" s="4" t="inlineStr">
        <is>
          <t>50.00%</t>
        </is>
      </c>
      <c r="C50" s="4" t="inlineStr">
        <is>
          <t>50.00%</t>
        </is>
      </c>
      <c r="D50" s="4" t="inlineStr">
        <is>
          <t>50.00%</t>
        </is>
      </c>
    </row>
    <row r="51">
      <c r="A51" s="4" t="inlineStr">
        <is>
          <t>Metalurgica plus [member]</t>
        </is>
      </c>
    </row>
    <row r="52">
      <c r="A52" s="3" t="inlineStr">
        <is>
          <t>Summary of associates [line items]</t>
        </is>
      </c>
    </row>
    <row r="53">
      <c r="A53" s="4" t="inlineStr">
        <is>
          <t>Current assets</t>
        </is>
      </c>
      <c r="B53" s="6" t="inlineStr">
        <is>
          <t>R$ 58</t>
        </is>
      </c>
      <c r="C53" s="6" t="inlineStr">
        <is>
          <t>R$ 40</t>
        </is>
      </c>
    </row>
    <row r="54">
      <c r="A54" s="4" t="inlineStr">
        <is>
          <t>Non-current assets</t>
        </is>
      </c>
      <c r="B54" s="5" t="n">
        <v>414</v>
      </c>
      <c r="C54" s="5" t="n">
        <v>703</v>
      </c>
    </row>
    <row r="55">
      <c r="A55" s="4" t="inlineStr">
        <is>
          <t>Current liabilities</t>
        </is>
      </c>
      <c r="B55" s="5" t="n">
        <v>28</v>
      </c>
      <c r="C55" s="5" t="n">
        <v>25</v>
      </c>
    </row>
    <row r="56">
      <c r="A56" s="4" t="inlineStr">
        <is>
          <t>Non-current liabilities</t>
        </is>
      </c>
      <c r="B56" s="5" t="n">
        <v>302</v>
      </c>
      <c r="C56" s="5" t="n">
        <v>302</v>
      </c>
    </row>
    <row r="57">
      <c r="A57" s="4" t="inlineStr">
        <is>
          <t>Equity</t>
        </is>
      </c>
      <c r="B57" s="5" t="n">
        <v>142</v>
      </c>
      <c r="C57" s="5" t="n">
        <v>416</v>
      </c>
    </row>
    <row r="58">
      <c r="A58" s="4" t="inlineStr">
        <is>
          <t>Net revenue from sales and services</t>
        </is>
      </c>
      <c r="B58" s="5" t="n">
        <v>0</v>
      </c>
      <c r="C58" s="5" t="n">
        <v>0</v>
      </c>
      <c r="D58" s="6" t="inlineStr">
        <is>
          <t>R$ 0</t>
        </is>
      </c>
    </row>
    <row r="59">
      <c r="A59" s="4" t="inlineStr">
        <is>
          <t>Costs, operating expenses and income</t>
        </is>
      </c>
      <c r="B59" s="5" t="n">
        <v>-212</v>
      </c>
      <c r="C59" s="5" t="n">
        <v>-213</v>
      </c>
      <c r="D59" s="5" t="n">
        <v>-266</v>
      </c>
    </row>
    <row r="60">
      <c r="A60" s="4" t="inlineStr">
        <is>
          <t>Net financial income and income and social contribution taxes</t>
        </is>
      </c>
      <c r="B60" s="5" t="n">
        <v>-60</v>
      </c>
      <c r="C60" s="5" t="n">
        <v>-57</v>
      </c>
      <c r="D60" s="5" t="n">
        <v>-69</v>
      </c>
    </row>
    <row r="61">
      <c r="A61" s="4" t="inlineStr">
        <is>
          <t>Net income (loss)</t>
        </is>
      </c>
      <c r="B61" s="6" t="inlineStr">
        <is>
          <t>R$ 272</t>
        </is>
      </c>
      <c r="C61" s="6" t="inlineStr">
        <is>
          <t>R$ 270</t>
        </is>
      </c>
      <c r="D61" s="6" t="inlineStr">
        <is>
          <t>R$ 335</t>
        </is>
      </c>
    </row>
    <row r="62">
      <c r="A62" s="4" t="inlineStr">
        <is>
          <t>Number of shares or units held</t>
        </is>
      </c>
      <c r="B62" s="5" t="n">
        <v>3000</v>
      </c>
      <c r="C62" s="5" t="n">
        <v>3000</v>
      </c>
      <c r="D62" s="5" t="n">
        <v>3000</v>
      </c>
    </row>
    <row r="63">
      <c r="A63" s="4" t="inlineStr">
        <is>
          <t>% of capital held</t>
        </is>
      </c>
      <c r="B63" s="4" t="inlineStr">
        <is>
          <t>33.00%</t>
        </is>
      </c>
      <c r="C63" s="4" t="inlineStr">
        <is>
          <t>33.00%</t>
        </is>
      </c>
      <c r="D63" s="4" t="inlineStr">
        <is>
          <t>33.00%</t>
        </is>
      </c>
    </row>
    <row r="64">
      <c r="A64" s="4" t="inlineStr">
        <is>
          <t>Plenogas distribuidora de gas [member]</t>
        </is>
      </c>
    </row>
    <row r="65">
      <c r="A65" s="3" t="inlineStr">
        <is>
          <t>Summary of associates [line items]</t>
        </is>
      </c>
    </row>
    <row r="66">
      <c r="A66" s="4" t="inlineStr">
        <is>
          <t>Current assets</t>
        </is>
      </c>
      <c r="B66" s="6" t="inlineStr">
        <is>
          <t>R$ 352</t>
        </is>
      </c>
      <c r="C66" s="6" t="inlineStr">
        <is>
          <t>R$ 151</t>
        </is>
      </c>
    </row>
    <row r="67">
      <c r="A67" s="4" t="inlineStr">
        <is>
          <t>Non-current assets</t>
        </is>
      </c>
      <c r="B67" s="5" t="n">
        <v>2196</v>
      </c>
      <c r="C67" s="5" t="n">
        <v>2440</v>
      </c>
    </row>
    <row r="68">
      <c r="A68" s="4" t="inlineStr">
        <is>
          <t>Current liabilities</t>
        </is>
      </c>
      <c r="B68" s="5" t="n">
        <v>154</v>
      </c>
      <c r="C68" s="5" t="n">
        <v>34</v>
      </c>
    </row>
    <row r="69">
      <c r="A69" s="4" t="inlineStr">
        <is>
          <t>Non-current liabilities</t>
        </is>
      </c>
      <c r="B69" s="5" t="n">
        <v>890</v>
      </c>
      <c r="C69" s="5" t="n">
        <v>1167</v>
      </c>
    </row>
    <row r="70">
      <c r="A70" s="4" t="inlineStr">
        <is>
          <t>Equity</t>
        </is>
      </c>
      <c r="B70" s="5" t="n">
        <v>1504</v>
      </c>
      <c r="C70" s="5" t="n">
        <v>1390</v>
      </c>
    </row>
    <row r="71">
      <c r="A71" s="4" t="inlineStr">
        <is>
          <t>Net revenue from sales and services</t>
        </is>
      </c>
      <c r="B71" s="5" t="n">
        <v>0</v>
      </c>
      <c r="C71" s="5" t="n">
        <v>0</v>
      </c>
      <c r="D71" s="6" t="inlineStr">
        <is>
          <t>R$ 0</t>
        </is>
      </c>
    </row>
    <row r="72">
      <c r="A72" s="4" t="inlineStr">
        <is>
          <t>Costs, operating expenses and income</t>
        </is>
      </c>
      <c r="B72" s="5" t="n">
        <v>396</v>
      </c>
      <c r="C72" s="5" t="n">
        <v>285</v>
      </c>
      <c r="D72" s="5" t="n">
        <v>399</v>
      </c>
    </row>
    <row r="73">
      <c r="A73" s="4" t="inlineStr">
        <is>
          <t>Net financial income and income and social contribution taxes</t>
        </is>
      </c>
      <c r="B73" s="5" t="n">
        <v>-39</v>
      </c>
      <c r="C73" s="5" t="n">
        <v>-29</v>
      </c>
      <c r="D73" s="5" t="n">
        <v>-27</v>
      </c>
    </row>
    <row r="74">
      <c r="A74" s="4" t="inlineStr">
        <is>
          <t>Net income (loss)</t>
        </is>
      </c>
      <c r="B74" s="6" t="inlineStr">
        <is>
          <t>R$ 357</t>
        </is>
      </c>
      <c r="C74" s="6" t="inlineStr">
        <is>
          <t>R$ 256</t>
        </is>
      </c>
      <c r="D74" s="6" t="inlineStr">
        <is>
          <t>R$ 372</t>
        </is>
      </c>
    </row>
    <row r="75">
      <c r="A75" s="4" t="inlineStr">
        <is>
          <t>Number of shares or units held</t>
        </is>
      </c>
      <c r="B75" s="5" t="n">
        <v>1384308</v>
      </c>
      <c r="C75" s="5" t="n">
        <v>1384308</v>
      </c>
      <c r="D75" s="5" t="n">
        <v>1384308</v>
      </c>
    </row>
    <row r="76">
      <c r="A76" s="4" t="inlineStr">
        <is>
          <t>% of capital held</t>
        </is>
      </c>
      <c r="B76" s="4" t="inlineStr">
        <is>
          <t>33.00%</t>
        </is>
      </c>
      <c r="C76" s="4" t="inlineStr">
        <is>
          <t>33.00%</t>
        </is>
      </c>
      <c r="D76" s="4" t="inlineStr">
        <is>
          <t>33.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ght to Use Assets and Leases payable - Summary of Information About Right of Use Assets (Detail) - BRL (R$) R$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Adoption IFRS 16</t>
        </is>
      </c>
      <c r="C4" s="6" t="inlineStr">
        <is>
          <t>R$ 1363803</t>
        </is>
      </c>
    </row>
    <row r="5">
      <c r="A5" s="4" t="inlineStr">
        <is>
          <t>Write-offs</t>
        </is>
      </c>
      <c r="B5" s="6" t="inlineStr">
        <is>
          <t>R$ 35381</t>
        </is>
      </c>
      <c r="C5" s="5" t="n">
        <v>-52129</v>
      </c>
    </row>
    <row r="6">
      <c r="A6" s="4" t="inlineStr">
        <is>
          <t>Effect of foreign currency exchange rate variation</t>
        </is>
      </c>
      <c r="B6" s="5" t="n">
        <v>12007</v>
      </c>
      <c r="C6" s="5" t="n">
        <v>88796</v>
      </c>
    </row>
    <row r="7">
      <c r="A7" s="4" t="inlineStr">
        <is>
          <t>Right-of-use assets</t>
        </is>
      </c>
      <c r="B7" s="6" t="inlineStr">
        <is>
          <t>R$ 2150286</t>
        </is>
      </c>
      <c r="C7" s="6" t="inlineStr">
        <is>
          <t>R$ 1980912</t>
        </is>
      </c>
    </row>
    <row r="8">
      <c r="A8" s="4" t="inlineStr">
        <is>
          <t>Vehicles [member] | Cost [Member]</t>
        </is>
      </c>
    </row>
    <row r="9">
      <c r="A9" s="3" t="inlineStr">
        <is>
          <t>Disclosure of quantitative information about right-of-use assets [line items]</t>
        </is>
      </c>
    </row>
    <row r="10">
      <c r="A10" s="4" t="inlineStr">
        <is>
          <t>Weighted average useful life</t>
        </is>
      </c>
      <c r="B10" s="4" t="inlineStr">
        <is>
          <t>8 years</t>
        </is>
      </c>
      <c r="C10" s="4" t="inlineStr">
        <is>
          <t>7 years</t>
        </is>
      </c>
      <c r="D10" s="4" t="inlineStr">
        <is>
          <t>6 years</t>
        </is>
      </c>
    </row>
    <row r="11">
      <c r="A11" s="4" t="inlineStr">
        <is>
          <t>Equipment [member] | Cost [Member]</t>
        </is>
      </c>
    </row>
    <row r="12">
      <c r="A12" s="3" t="inlineStr">
        <is>
          <t>Disclosure of quantitative information about right-of-use assets [line items]</t>
        </is>
      </c>
    </row>
    <row r="13">
      <c r="A13" s="4" t="inlineStr">
        <is>
          <t>Weighted average useful life</t>
        </is>
      </c>
      <c r="B13" s="4" t="inlineStr">
        <is>
          <t>13 years</t>
        </is>
      </c>
      <c r="C13" s="4" t="inlineStr">
        <is>
          <t>13 years</t>
        </is>
      </c>
      <c r="D13" s="4" t="inlineStr">
        <is>
          <t>13 years</t>
        </is>
      </c>
    </row>
    <row r="14">
      <c r="A14" s="4" t="inlineStr">
        <is>
          <t>Right-of-use assets [member]</t>
        </is>
      </c>
    </row>
    <row r="15">
      <c r="A15" s="3" t="inlineStr">
        <is>
          <t>Disclosure of quantitative information about right-of-use assets [line items]</t>
        </is>
      </c>
    </row>
    <row r="16">
      <c r="A16" s="4" t="inlineStr">
        <is>
          <t>Adoption IFRS 16</t>
        </is>
      </c>
      <c r="C16" s="6" t="inlineStr">
        <is>
          <t>R$ 1731427</t>
        </is>
      </c>
    </row>
    <row r="17">
      <c r="A17" s="4" t="inlineStr">
        <is>
          <t>Additions and remeasurement</t>
        </is>
      </c>
      <c r="B17" s="6" t="inlineStr">
        <is>
          <t>R$ 523220</t>
        </is>
      </c>
      <c r="C17" s="5" t="n">
        <v>402864</v>
      </c>
    </row>
    <row r="18">
      <c r="A18" s="4" t="inlineStr">
        <is>
          <t>Write-offs</t>
        </is>
      </c>
      <c r="B18" s="5" t="n">
        <v>-34631</v>
      </c>
      <c r="C18" s="5" t="n">
        <v>-50462</v>
      </c>
    </row>
    <row r="19">
      <c r="A19" s="4" t="inlineStr">
        <is>
          <t>Transfer</t>
        </is>
      </c>
      <c r="C19" s="5" t="n">
        <v>111822</v>
      </c>
    </row>
    <row r="20">
      <c r="A20" s="4" t="inlineStr">
        <is>
          <t>Effect of foreign currency exchange rate variation</t>
        </is>
      </c>
      <c r="B20" s="5" t="n">
        <v>9107</v>
      </c>
      <c r="C20" s="5" t="n">
        <v>85319</v>
      </c>
    </row>
    <row r="21">
      <c r="A21" s="4" t="inlineStr">
        <is>
          <t>Amortization</t>
        </is>
      </c>
      <c r="B21" s="5" t="n">
        <v>-328322</v>
      </c>
      <c r="C21" s="5" t="n">
        <v>-300058</v>
      </c>
    </row>
    <row r="22">
      <c r="A22" s="4" t="inlineStr">
        <is>
          <t>Right-of-use assets</t>
        </is>
      </c>
      <c r="B22" s="5" t="n">
        <v>2150286</v>
      </c>
      <c r="C22" s="5" t="n">
        <v>1980912</v>
      </c>
    </row>
    <row r="23">
      <c r="A23" s="4" t="inlineStr">
        <is>
          <t>Right-of-use assets [member] | Cost [Member]</t>
        </is>
      </c>
    </row>
    <row r="24">
      <c r="A24" s="3" t="inlineStr">
        <is>
          <t>Disclosure of quantitative information about right-of-use assets [line items]</t>
        </is>
      </c>
    </row>
    <row r="25">
      <c r="A25" s="4" t="inlineStr">
        <is>
          <t>Adoption IFRS 16</t>
        </is>
      </c>
      <c r="C25" s="5" t="n">
        <v>1731427</v>
      </c>
    </row>
    <row r="26">
      <c r="A26" s="4" t="inlineStr">
        <is>
          <t>Additions and remeasurement</t>
        </is>
      </c>
      <c r="B26" s="5" t="n">
        <v>523220</v>
      </c>
      <c r="C26" s="5" t="n">
        <v>402864</v>
      </c>
    </row>
    <row r="27">
      <c r="A27" s="4" t="inlineStr">
        <is>
          <t>Write-offs</t>
        </is>
      </c>
      <c r="B27" s="5" t="n">
        <v>-86994</v>
      </c>
      <c r="C27" s="5" t="n">
        <v>-57586</v>
      </c>
    </row>
    <row r="28">
      <c r="A28" s="4" t="inlineStr">
        <is>
          <t>Transfer</t>
        </is>
      </c>
      <c r="C28" s="5" t="n">
        <v>125890</v>
      </c>
    </row>
    <row r="29">
      <c r="A29" s="4" t="inlineStr">
        <is>
          <t>Effect of foreign currency exchange rate variation</t>
        </is>
      </c>
      <c r="B29" s="5" t="n">
        <v>11568</v>
      </c>
      <c r="C29" s="5" t="n">
        <v>85202</v>
      </c>
    </row>
    <row r="30">
      <c r="A30" s="4" t="inlineStr">
        <is>
          <t>Amortization</t>
        </is>
      </c>
      <c r="B30" s="5" t="n">
        <v>0</v>
      </c>
      <c r="C30" s="5" t="n">
        <v>0</v>
      </c>
    </row>
    <row r="31">
      <c r="A31" s="4" t="inlineStr">
        <is>
          <t>Right-of-use assets</t>
        </is>
      </c>
      <c r="B31" s="5" t="n">
        <v>2735591</v>
      </c>
      <c r="C31" s="5" t="n">
        <v>2287797</v>
      </c>
    </row>
    <row r="32">
      <c r="A32" s="4" t="inlineStr">
        <is>
          <t>Right-of-use assets [member] | Accumulated amortization [Member]</t>
        </is>
      </c>
    </row>
    <row r="33">
      <c r="A33" s="3" t="inlineStr">
        <is>
          <t>Disclosure of quantitative information about right-of-use assets [line items]</t>
        </is>
      </c>
    </row>
    <row r="34">
      <c r="A34" s="4" t="inlineStr">
        <is>
          <t>Write-offs</t>
        </is>
      </c>
      <c r="B34" s="5" t="n">
        <v>52363</v>
      </c>
      <c r="C34" s="5" t="n">
        <v>7124</v>
      </c>
    </row>
    <row r="35">
      <c r="A35" s="4" t="inlineStr">
        <is>
          <t>Transfer</t>
        </is>
      </c>
      <c r="C35" s="5" t="n">
        <v>-14068</v>
      </c>
    </row>
    <row r="36">
      <c r="A36" s="4" t="inlineStr">
        <is>
          <t>Effect of foreign currency exchange rate variation</t>
        </is>
      </c>
      <c r="B36" s="5" t="n">
        <v>-2461</v>
      </c>
      <c r="C36" s="5" t="n">
        <v>117</v>
      </c>
    </row>
    <row r="37">
      <c r="A37" s="4" t="inlineStr">
        <is>
          <t>Amortization</t>
        </is>
      </c>
      <c r="B37" s="5" t="n">
        <v>-328322</v>
      </c>
      <c r="C37" s="5" t="n">
        <v>-300058</v>
      </c>
    </row>
    <row r="38">
      <c r="A38" s="4" t="inlineStr">
        <is>
          <t>Right-of-use assets</t>
        </is>
      </c>
      <c r="B38" s="6" t="inlineStr">
        <is>
          <t>R$ 585305</t>
        </is>
      </c>
      <c r="C38" s="6" t="inlineStr">
        <is>
          <t>R$ 306885</t>
        </is>
      </c>
    </row>
    <row r="39">
      <c r="A39" s="4" t="inlineStr">
        <is>
          <t>Right-of-use assets [member] | Real Estate [Member]</t>
        </is>
      </c>
    </row>
    <row r="40">
      <c r="A40" s="3" t="inlineStr">
        <is>
          <t>Disclosure of quantitative information about right-of-use assets [line items]</t>
        </is>
      </c>
    </row>
    <row r="41">
      <c r="A41" s="4" t="inlineStr">
        <is>
          <t>Weighted average useful life</t>
        </is>
      </c>
      <c r="B41" s="4" t="inlineStr">
        <is>
          <t>10 years</t>
        </is>
      </c>
      <c r="C41" s="4" t="inlineStr">
        <is>
          <t>7 years</t>
        </is>
      </c>
    </row>
    <row r="42">
      <c r="A42" s="4" t="inlineStr">
        <is>
          <t>Right-of-use assets [member] | Real Estate [Member] | Cost [Member]</t>
        </is>
      </c>
    </row>
    <row r="43">
      <c r="A43" s="3" t="inlineStr">
        <is>
          <t>Disclosure of quantitative information about right-of-use assets [line items]</t>
        </is>
      </c>
    </row>
    <row r="44">
      <c r="A44" s="4" t="inlineStr">
        <is>
          <t>Adoption IFRS 16</t>
        </is>
      </c>
      <c r="C44" s="6" t="inlineStr">
        <is>
          <t>R$ 1636330</t>
        </is>
      </c>
    </row>
    <row r="45">
      <c r="A45" s="4" t="inlineStr">
        <is>
          <t>Additions and remeasurement</t>
        </is>
      </c>
      <c r="B45" s="6" t="inlineStr">
        <is>
          <t>R$ 259244</t>
        </is>
      </c>
      <c r="C45" s="5" t="n">
        <v>308622</v>
      </c>
    </row>
    <row r="46">
      <c r="A46" s="4" t="inlineStr">
        <is>
          <t>Write-offs</t>
        </is>
      </c>
      <c r="B46" s="5" t="n">
        <v>-78529</v>
      </c>
      <c r="C46" s="5" t="n">
        <v>-55605</v>
      </c>
    </row>
    <row r="47">
      <c r="A47" s="4" t="inlineStr">
        <is>
          <t>Transfer</t>
        </is>
      </c>
      <c r="C47" s="5" t="n">
        <v>98043</v>
      </c>
    </row>
    <row r="48">
      <c r="A48" s="4" t="inlineStr">
        <is>
          <t>Effect of foreign currency exchange rate variation</t>
        </is>
      </c>
      <c r="B48" s="5" t="n">
        <v>5463</v>
      </c>
      <c r="C48" s="5" t="n">
        <v>80930</v>
      </c>
    </row>
    <row r="49">
      <c r="A49" s="4" t="inlineStr">
        <is>
          <t>Right-of-use assets</t>
        </is>
      </c>
      <c r="B49" s="5" t="n">
        <v>2254432</v>
      </c>
    </row>
    <row r="50">
      <c r="A50" s="4" t="inlineStr">
        <is>
          <t>Right-of-use assets [member] | Real Estate [Member] | Accumulated amortization [Member]</t>
        </is>
      </c>
    </row>
    <row r="51">
      <c r="A51" s="3" t="inlineStr">
        <is>
          <t>Disclosure of quantitative information about right-of-use assets [line items]</t>
        </is>
      </c>
    </row>
    <row r="52">
      <c r="A52" s="4" t="inlineStr">
        <is>
          <t>Write-offs</t>
        </is>
      </c>
      <c r="B52" s="5" t="n">
        <v>46282</v>
      </c>
      <c r="C52" s="5" t="n">
        <v>6682</v>
      </c>
    </row>
    <row r="53">
      <c r="A53" s="4" t="inlineStr">
        <is>
          <t>Effect of foreign currency exchange rate variation</t>
        </is>
      </c>
      <c r="B53" s="5" t="n">
        <v>-697</v>
      </c>
      <c r="C53" s="5" t="n">
        <v>36</v>
      </c>
    </row>
    <row r="54">
      <c r="A54" s="4" t="inlineStr">
        <is>
          <t>Amortization</t>
        </is>
      </c>
      <c r="B54" s="5" t="n">
        <v>-271130</v>
      </c>
      <c r="C54" s="5" t="n">
        <v>-262750</v>
      </c>
    </row>
    <row r="55">
      <c r="A55" s="4" t="inlineStr">
        <is>
          <t>Right-of-use assets</t>
        </is>
      </c>
      <c r="B55" s="6" t="inlineStr">
        <is>
          <t>R$ 481975</t>
        </is>
      </c>
      <c r="C55" s="5" t="n">
        <v>-256430</v>
      </c>
    </row>
    <row r="56">
      <c r="A56" s="4" t="inlineStr">
        <is>
          <t>Right-of-use assets [member] | Port Area [Member]</t>
        </is>
      </c>
    </row>
    <row r="57">
      <c r="A57" s="3" t="inlineStr">
        <is>
          <t>Disclosure of quantitative information about right-of-use assets [line items]</t>
        </is>
      </c>
    </row>
    <row r="58">
      <c r="A58" s="4" t="inlineStr">
        <is>
          <t>Weighted average useful life</t>
        </is>
      </c>
      <c r="B58" s="4" t="inlineStr">
        <is>
          <t>20 years</t>
        </is>
      </c>
    </row>
    <row r="59">
      <c r="A59" s="4" t="inlineStr">
        <is>
          <t>Right-of-use assets [member] | Port Area [Member] | Cost [Member]</t>
        </is>
      </c>
    </row>
    <row r="60">
      <c r="A60" s="3" t="inlineStr">
        <is>
          <t>Disclosure of quantitative information about right-of-use assets [line items]</t>
        </is>
      </c>
    </row>
    <row r="61">
      <c r="A61" s="4" t="inlineStr">
        <is>
          <t>Additions and remeasurement</t>
        </is>
      </c>
      <c r="B61" s="6" t="inlineStr">
        <is>
          <t>R$ 200527</t>
        </is>
      </c>
      <c r="C61" s="5" t="n">
        <v>68007</v>
      </c>
    </row>
    <row r="62">
      <c r="A62" s="4" t="inlineStr">
        <is>
          <t>Right-of-use assets</t>
        </is>
      </c>
      <c r="B62" s="5" t="n">
        <v>268534</v>
      </c>
      <c r="C62" s="5" t="n">
        <v>68007</v>
      </c>
    </row>
    <row r="63">
      <c r="A63" s="4" t="inlineStr">
        <is>
          <t>Right-of-use assets [member] | Port Area [Member] | Accumulated amortization [Member]</t>
        </is>
      </c>
    </row>
    <row r="64">
      <c r="A64" s="3" t="inlineStr">
        <is>
          <t>Disclosure of quantitative information about right-of-use assets [line items]</t>
        </is>
      </c>
    </row>
    <row r="65">
      <c r="A65" s="4" t="inlineStr">
        <is>
          <t>Amortization</t>
        </is>
      </c>
      <c r="B65" s="5" t="n">
        <v>-3962</v>
      </c>
    </row>
    <row r="66">
      <c r="A66" s="4" t="inlineStr">
        <is>
          <t>Right-of-use assets</t>
        </is>
      </c>
      <c r="B66" s="6" t="inlineStr">
        <is>
          <t>R$ 3962</t>
        </is>
      </c>
      <c r="C66" s="5" t="n">
        <v>0</v>
      </c>
    </row>
    <row r="67">
      <c r="A67" s="4" t="inlineStr">
        <is>
          <t>Right-of-use assets [member] | Vehicles [member]</t>
        </is>
      </c>
    </row>
    <row r="68">
      <c r="A68" s="3" t="inlineStr">
        <is>
          <t>Disclosure of quantitative information about right-of-use assets [line items]</t>
        </is>
      </c>
    </row>
    <row r="69">
      <c r="A69" s="4" t="inlineStr">
        <is>
          <t>Weighted average useful life</t>
        </is>
      </c>
      <c r="B69" s="4" t="inlineStr">
        <is>
          <t>4 years</t>
        </is>
      </c>
    </row>
    <row r="70">
      <c r="A70" s="4" t="inlineStr">
        <is>
          <t>Right-of-use assets [member] | Vehicles [member] | Cost [Member]</t>
        </is>
      </c>
    </row>
    <row r="71">
      <c r="A71" s="3" t="inlineStr">
        <is>
          <t>Disclosure of quantitative information about right-of-use assets [line items]</t>
        </is>
      </c>
    </row>
    <row r="72">
      <c r="A72" s="4" t="inlineStr">
        <is>
          <t>Additions and remeasurement</t>
        </is>
      </c>
      <c r="B72" s="6" t="inlineStr">
        <is>
          <t>R$ 55616</t>
        </is>
      </c>
    </row>
    <row r="73">
      <c r="A73" s="4" t="inlineStr">
        <is>
          <t>Write-offs</t>
        </is>
      </c>
      <c r="B73" s="5" t="n">
        <v>-7893</v>
      </c>
    </row>
    <row r="74">
      <c r="A74" s="4" t="inlineStr">
        <is>
          <t>Effect of foreign currency exchange rate variation</t>
        </is>
      </c>
      <c r="B74" s="5" t="n">
        <v>252</v>
      </c>
    </row>
    <row r="75">
      <c r="A75" s="4" t="inlineStr">
        <is>
          <t>Right-of-use assets</t>
        </is>
      </c>
      <c r="B75" s="5" t="n">
        <v>139843</v>
      </c>
      <c r="C75" s="5" t="n">
        <v>91868</v>
      </c>
    </row>
    <row r="76">
      <c r="A76" s="4" t="inlineStr">
        <is>
          <t>Right-of-use assets [member] | Vehicles [member] | Accumulated amortization [Member]</t>
        </is>
      </c>
    </row>
    <row r="77">
      <c r="A77" s="3" t="inlineStr">
        <is>
          <t>Disclosure of quantitative information about right-of-use assets [line items]</t>
        </is>
      </c>
    </row>
    <row r="78">
      <c r="A78" s="4" t="inlineStr">
        <is>
          <t>Write-offs</t>
        </is>
      </c>
      <c r="B78" s="5" t="n">
        <v>5509</v>
      </c>
    </row>
    <row r="79">
      <c r="A79" s="4" t="inlineStr">
        <is>
          <t>Effect of foreign currency exchange rate variation</t>
        </is>
      </c>
      <c r="B79" s="5" t="n">
        <v>232</v>
      </c>
    </row>
    <row r="80">
      <c r="A80" s="4" t="inlineStr">
        <is>
          <t>Amortization</t>
        </is>
      </c>
      <c r="B80" s="5" t="n">
        <v>-41340</v>
      </c>
    </row>
    <row r="81">
      <c r="A81" s="4" t="inlineStr">
        <is>
          <t>Right-of-use assets</t>
        </is>
      </c>
      <c r="B81" s="5" t="n">
        <v>-63091</v>
      </c>
      <c r="C81" s="5" t="n">
        <v>-27492</v>
      </c>
    </row>
    <row r="82">
      <c r="A82" s="4" t="inlineStr">
        <is>
          <t>Right-of-use assets [member] | Equipment [member] | Cost [Member]</t>
        </is>
      </c>
    </row>
    <row r="83">
      <c r="A83" s="3" t="inlineStr">
        <is>
          <t>Disclosure of quantitative information about right-of-use assets [line items]</t>
        </is>
      </c>
    </row>
    <row r="84">
      <c r="A84" s="4" t="inlineStr">
        <is>
          <t>Additions and remeasurement</t>
        </is>
      </c>
      <c r="B84" s="5" t="n">
        <v>7833</v>
      </c>
    </row>
    <row r="85">
      <c r="A85" s="4" t="inlineStr">
        <is>
          <t>Write-offs</t>
        </is>
      </c>
      <c r="B85" s="5" t="n">
        <v>-572</v>
      </c>
    </row>
    <row r="86">
      <c r="A86" s="4" t="inlineStr">
        <is>
          <t>Effect of foreign currency exchange rate variation</t>
        </is>
      </c>
      <c r="B86" s="5" t="n">
        <v>5853</v>
      </c>
    </row>
    <row r="87">
      <c r="A87" s="4" t="inlineStr">
        <is>
          <t>Right-of-use assets</t>
        </is>
      </c>
      <c r="B87" s="5" t="n">
        <v>44936</v>
      </c>
      <c r="C87" s="5" t="n">
        <v>31822</v>
      </c>
    </row>
    <row r="88">
      <c r="A88" s="4" t="inlineStr">
        <is>
          <t>Right-of-use assets [member] | Equipment [member] | Accumulated amortization [Member]</t>
        </is>
      </c>
    </row>
    <row r="89">
      <c r="A89" s="3" t="inlineStr">
        <is>
          <t>Disclosure of quantitative information about right-of-use assets [line items]</t>
        </is>
      </c>
    </row>
    <row r="90">
      <c r="A90" s="4" t="inlineStr">
        <is>
          <t>Write-offs</t>
        </is>
      </c>
      <c r="B90" s="5" t="n">
        <v>572</v>
      </c>
    </row>
    <row r="91">
      <c r="A91" s="4" t="inlineStr">
        <is>
          <t>Effect of foreign currency exchange rate variation</t>
        </is>
      </c>
      <c r="B91" s="5" t="n">
        <v>-1996</v>
      </c>
    </row>
    <row r="92">
      <c r="A92" s="4" t="inlineStr">
        <is>
          <t>Amortization</t>
        </is>
      </c>
      <c r="B92" s="5" t="n">
        <v>-10595</v>
      </c>
    </row>
    <row r="93">
      <c r="A93" s="4" t="inlineStr">
        <is>
          <t>Right-of-use assets</t>
        </is>
      </c>
      <c r="B93" s="6" t="inlineStr">
        <is>
          <t>R$ 19619</t>
        </is>
      </c>
      <c r="C93" s="6" t="inlineStr">
        <is>
          <t>R$ 7600</t>
        </is>
      </c>
    </row>
    <row r="94">
      <c r="A94" s="4" t="inlineStr">
        <is>
          <t>Right-of-use assets [member] | Equipment [member]</t>
        </is>
      </c>
    </row>
    <row r="95">
      <c r="A95" s="3" t="inlineStr">
        <is>
          <t>Disclosure of quantitative information about right-of-use assets [line items]</t>
        </is>
      </c>
    </row>
    <row r="96">
      <c r="A96" s="4" t="inlineStr">
        <is>
          <t>Weighted average useful life</t>
        </is>
      </c>
      <c r="B96" s="4" t="inlineStr">
        <is>
          <t>6 years</t>
        </is>
      </c>
    </row>
    <row r="97">
      <c r="A97" s="4" t="inlineStr">
        <is>
          <t>Right-of-use assets [member] | Other assets [member]</t>
        </is>
      </c>
    </row>
    <row r="98">
      <c r="A98" s="3" t="inlineStr">
        <is>
          <t>Disclosure of quantitative information about right-of-use assets [line items]</t>
        </is>
      </c>
    </row>
    <row r="99">
      <c r="A99" s="4" t="inlineStr">
        <is>
          <t>Weighted average useful life</t>
        </is>
      </c>
      <c r="B99" s="4" t="inlineStr">
        <is>
          <t>20 years</t>
        </is>
      </c>
      <c r="C99" s="4" t="inlineStr">
        <is>
          <t>4 years</t>
        </is>
      </c>
    </row>
    <row r="100">
      <c r="A100" s="4" t="inlineStr">
        <is>
          <t>Right-of-use assets [member] | Other assets [member] | Cost [Member]</t>
        </is>
      </c>
    </row>
    <row r="101">
      <c r="A101" s="3" t="inlineStr">
        <is>
          <t>Disclosure of quantitative information about right-of-use assets [line items]</t>
        </is>
      </c>
    </row>
    <row r="102">
      <c r="A102" s="4" t="inlineStr">
        <is>
          <t>Adoption IFRS 16</t>
        </is>
      </c>
      <c r="C102" s="6" t="inlineStr">
        <is>
          <t>R$ 95097</t>
        </is>
      </c>
    </row>
    <row r="103">
      <c r="A103" s="4" t="inlineStr">
        <is>
          <t>Additions and remeasurement</t>
        </is>
      </c>
      <c r="C103" s="5" t="n">
        <v>26235</v>
      </c>
    </row>
    <row r="104">
      <c r="A104" s="4" t="inlineStr">
        <is>
          <t>Write-offs</t>
        </is>
      </c>
      <c r="C104" s="5" t="n">
        <v>-1981</v>
      </c>
    </row>
    <row r="105">
      <c r="A105" s="4" t="inlineStr">
        <is>
          <t>Transfer</t>
        </is>
      </c>
      <c r="C105" s="5" t="n">
        <v>27847</v>
      </c>
    </row>
    <row r="106">
      <c r="A106" s="4" t="inlineStr">
        <is>
          <t>Effect of foreign currency exchange rate variation</t>
        </is>
      </c>
      <c r="C106" s="5" t="n">
        <v>4272</v>
      </c>
    </row>
    <row r="107">
      <c r="A107" s="4" t="inlineStr">
        <is>
          <t>Right-of-use assets</t>
        </is>
      </c>
      <c r="B107" s="6" t="inlineStr">
        <is>
          <t>R$ 27846</t>
        </is>
      </c>
      <c r="C107" s="5" t="n">
        <v>151470</v>
      </c>
    </row>
    <row r="108">
      <c r="A108" s="4" t="inlineStr">
        <is>
          <t>Right-of-use assets [member] | Other assets [member] | Accumulated amortization [Member]</t>
        </is>
      </c>
    </row>
    <row r="109">
      <c r="A109" s="3" t="inlineStr">
        <is>
          <t>Disclosure of quantitative information about right-of-use assets [line items]</t>
        </is>
      </c>
    </row>
    <row r="110">
      <c r="A110" s="4" t="inlineStr">
        <is>
          <t>Write-offs</t>
        </is>
      </c>
      <c r="C110" s="5" t="n">
        <v>442</v>
      </c>
    </row>
    <row r="111">
      <c r="A111" s="4" t="inlineStr">
        <is>
          <t>Transfer</t>
        </is>
      </c>
      <c r="C111" s="5" t="n">
        <v>-14068</v>
      </c>
    </row>
    <row r="112">
      <c r="A112" s="4" t="inlineStr">
        <is>
          <t>Effect of foreign currency exchange rate variation</t>
        </is>
      </c>
      <c r="C112" s="5" t="n">
        <v>81</v>
      </c>
    </row>
    <row r="113">
      <c r="A113" s="4" t="inlineStr">
        <is>
          <t>Amortization</t>
        </is>
      </c>
      <c r="B113" s="5" t="n">
        <v>-1295</v>
      </c>
      <c r="C113" s="5" t="n">
        <v>-37308</v>
      </c>
    </row>
    <row r="114">
      <c r="A114" s="4" t="inlineStr">
        <is>
          <t>Right-of-use assets</t>
        </is>
      </c>
      <c r="B114" s="6" t="inlineStr">
        <is>
          <t>R$ 16658</t>
        </is>
      </c>
      <c r="C114" s="6" t="inlineStr">
        <is>
          <t>R$ 15363</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ght to Use Assets and Leases payable - Summary of Information About Right of Use Assets (Detail) (Parenthetical) R$ in Thousands</t>
        </is>
      </c>
      <c r="B1" s="2" t="inlineStr">
        <is>
          <t>3 Months Ended</t>
        </is>
      </c>
    </row>
    <row r="2">
      <c r="B2" s="2" t="inlineStr">
        <is>
          <t>Dec. 31, 2019BRL (R$)</t>
        </is>
      </c>
    </row>
    <row r="3">
      <c r="A3" s="3" t="inlineStr">
        <is>
          <t>Disclosure of quantitative information about right-of-use assets [line items]</t>
        </is>
      </c>
    </row>
    <row r="4">
      <c r="A4" s="4" t="inlineStr">
        <is>
          <t>Initial direct costs of right to use assets</t>
        </is>
      </c>
      <c r="B4" s="6" t="inlineStr">
        <is>
          <t>R$ 68007</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to Use Assets and Leases payable - Summary of Amortization Expenses in the Financial Statements (Detail) - BRL (R$) R$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Inventories and cost of products and services sold</t>
        </is>
      </c>
      <c r="B4" s="6" t="inlineStr">
        <is>
          <t>R$ 66604</t>
        </is>
      </c>
      <c r="C4" s="6" t="inlineStr">
        <is>
          <t>R$ 48134</t>
        </is>
      </c>
      <c r="D4" s="6" t="inlineStr">
        <is>
          <t>R$ 15044</t>
        </is>
      </c>
    </row>
    <row r="5">
      <c r="A5" s="4" t="inlineStr">
        <is>
          <t>Selling and marketing</t>
        </is>
      </c>
      <c r="B5" s="5" t="n">
        <v>257846</v>
      </c>
      <c r="C5" s="5" t="n">
        <v>244974</v>
      </c>
      <c r="D5" s="5" t="n">
        <v>8920</v>
      </c>
    </row>
    <row r="6">
      <c r="A6" s="4" t="inlineStr">
        <is>
          <t>General and administrative</t>
        </is>
      </c>
      <c r="B6" s="5" t="n">
        <v>3872</v>
      </c>
      <c r="C6" s="5" t="n">
        <v>6950</v>
      </c>
      <c r="D6" s="5" t="n">
        <v>75370</v>
      </c>
    </row>
    <row r="7">
      <c r="A7" s="4" t="inlineStr">
        <is>
          <t>Amortization expense</t>
        </is>
      </c>
      <c r="B7" s="6" t="inlineStr">
        <is>
          <t>R$ 182681</t>
        </is>
      </c>
      <c r="C7" s="6" t="inlineStr">
        <is>
          <t>R$ 120492</t>
        </is>
      </c>
      <c r="D7" s="6" t="inlineStr">
        <is>
          <t>R$ 99334</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ght to Use Assets and Leases payable - Summary of Changes in Lease Payables (Detail) - BRL (R$) R$ in Thousands</t>
        </is>
      </c>
      <c r="B1" s="2" t="inlineStr">
        <is>
          <t>12 Months Ended</t>
        </is>
      </c>
    </row>
    <row r="2">
      <c r="B2" s="2" t="inlineStr">
        <is>
          <t>Dec. 31, 2020</t>
        </is>
      </c>
      <c r="C2" s="2" t="inlineStr">
        <is>
          <t>Dec. 31, 2019</t>
        </is>
      </c>
    </row>
    <row r="3">
      <c r="A3" s="3" t="inlineStr">
        <is>
          <t>Lease liabilities [abstract]</t>
        </is>
      </c>
    </row>
    <row r="4">
      <c r="A4" s="4" t="inlineStr">
        <is>
          <t>Beginning balance</t>
        </is>
      </c>
      <c r="B4" s="6" t="inlineStr">
        <is>
          <t>R$ 1588673</t>
        </is>
      </c>
      <c r="C4" s="6" t="inlineStr">
        <is>
          <t>R$ 46066</t>
        </is>
      </c>
    </row>
    <row r="5">
      <c r="A5" s="4" t="inlineStr">
        <is>
          <t>Adoption IFRS 16</t>
        </is>
      </c>
      <c r="C5" s="5" t="n">
        <v>1363803</v>
      </c>
    </row>
    <row r="6">
      <c r="A6" s="4" t="inlineStr">
        <is>
          <t>Interest accrued</t>
        </is>
      </c>
      <c r="B6" s="5" t="n">
        <v>144655</v>
      </c>
      <c r="C6" s="5" t="n">
        <v>128996</v>
      </c>
    </row>
    <row r="7">
      <c r="A7" s="4" t="inlineStr">
        <is>
          <t>Payments</t>
        </is>
      </c>
      <c r="B7" s="5" t="n">
        <v>-360787</v>
      </c>
      <c r="C7" s="5" t="n">
        <v>-321716</v>
      </c>
    </row>
    <row r="8">
      <c r="A8" s="4" t="inlineStr">
        <is>
          <t>Additions and remeasurement</t>
        </is>
      </c>
      <c r="B8" s="5" t="n">
        <v>484121</v>
      </c>
      <c r="C8" s="5" t="n">
        <v>334857</v>
      </c>
    </row>
    <row r="9">
      <c r="A9" s="4" t="inlineStr">
        <is>
          <t>Write-offs</t>
        </is>
      </c>
      <c r="B9" s="5" t="n">
        <v>-35381</v>
      </c>
      <c r="C9" s="5" t="n">
        <v>-52129</v>
      </c>
    </row>
    <row r="10">
      <c r="A10" s="4" t="inlineStr">
        <is>
          <t>Effect of foreign currency exchange rate variation</t>
        </is>
      </c>
      <c r="B10" s="5" t="n">
        <v>12007</v>
      </c>
      <c r="C10" s="5" t="n">
        <v>88796</v>
      </c>
    </row>
    <row r="11">
      <c r="A11" s="4" t="inlineStr">
        <is>
          <t>Ending balance</t>
        </is>
      </c>
      <c r="B11" s="5" t="n">
        <v>1833288</v>
      </c>
      <c r="C11" s="5" t="n">
        <v>1588673</v>
      </c>
    </row>
    <row r="12">
      <c r="A12" s="4" t="inlineStr">
        <is>
          <t>Current</t>
        </is>
      </c>
      <c r="B12" s="5" t="n">
        <v>260189</v>
      </c>
      <c r="C12" s="5" t="n">
        <v>206396</v>
      </c>
    </row>
    <row r="13">
      <c r="A13" s="4" t="inlineStr">
        <is>
          <t>Non-current</t>
        </is>
      </c>
      <c r="B13" s="6" t="inlineStr">
        <is>
          <t>R$ 1573099</t>
        </is>
      </c>
      <c r="C13" s="6" t="inlineStr">
        <is>
          <t>R$ 1382277</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ght to Use Assets and Leases payable - Summary of Maturities of Lease Payments of Operating Lease (Detail) R$ in Thousands</t>
        </is>
      </c>
      <c r="B1" s="2" t="inlineStr">
        <is>
          <t>Dec. 31, 2020BRL (R$)</t>
        </is>
      </c>
    </row>
    <row r="2">
      <c r="A2" s="3" t="inlineStr">
        <is>
          <t>Disclosure of maturity analysis of operating lease payments [line items]</t>
        </is>
      </c>
    </row>
    <row r="3">
      <c r="A3" s="4" t="inlineStr">
        <is>
          <t>Future disbursements</t>
        </is>
      </c>
      <c r="B3" s="6" t="inlineStr">
        <is>
          <t>R$ 2734384</t>
        </is>
      </c>
    </row>
    <row r="4">
      <c r="A4" s="4" t="inlineStr">
        <is>
          <t>Up to 1 year</t>
        </is>
      </c>
    </row>
    <row r="5">
      <c r="A5" s="3" t="inlineStr">
        <is>
          <t>Disclosure of maturity analysis of operating lease payments [line items]</t>
        </is>
      </c>
    </row>
    <row r="6">
      <c r="A6" s="4" t="inlineStr">
        <is>
          <t>Future disbursements</t>
        </is>
      </c>
      <c r="B6" s="5" t="n">
        <v>396010</v>
      </c>
    </row>
    <row r="7">
      <c r="A7" s="4" t="inlineStr">
        <is>
          <t>From 1 to 2 years</t>
        </is>
      </c>
    </row>
    <row r="8">
      <c r="A8" s="3" t="inlineStr">
        <is>
          <t>Disclosure of maturity analysis of operating lease payments [line items]</t>
        </is>
      </c>
    </row>
    <row r="9">
      <c r="A9" s="4" t="inlineStr">
        <is>
          <t>Future disbursements</t>
        </is>
      </c>
      <c r="B9" s="5" t="n">
        <v>351894</v>
      </c>
    </row>
    <row r="10">
      <c r="A10" s="4" t="inlineStr">
        <is>
          <t>From 2 to 3 years</t>
        </is>
      </c>
    </row>
    <row r="11">
      <c r="A11" s="3" t="inlineStr">
        <is>
          <t>Disclosure of maturity analysis of operating lease payments [line items]</t>
        </is>
      </c>
    </row>
    <row r="12">
      <c r="A12" s="4" t="inlineStr">
        <is>
          <t>Future disbursements</t>
        </is>
      </c>
      <c r="B12" s="5" t="n">
        <v>316195</v>
      </c>
    </row>
    <row r="13">
      <c r="A13" s="4" t="inlineStr">
        <is>
          <t>From 3 to 4 years</t>
        </is>
      </c>
    </row>
    <row r="14">
      <c r="A14" s="3" t="inlineStr">
        <is>
          <t>Disclosure of maturity analysis of operating lease payments [line items]</t>
        </is>
      </c>
    </row>
    <row r="15">
      <c r="A15" s="4" t="inlineStr">
        <is>
          <t>Future disbursements</t>
        </is>
      </c>
      <c r="B15" s="5" t="n">
        <v>284575</v>
      </c>
    </row>
    <row r="16">
      <c r="A16" s="4" t="inlineStr">
        <is>
          <t>From 4 to 5 years</t>
        </is>
      </c>
    </row>
    <row r="17">
      <c r="A17" s="3" t="inlineStr">
        <is>
          <t>Disclosure of maturity analysis of operating lease payments [line items]</t>
        </is>
      </c>
    </row>
    <row r="18">
      <c r="A18" s="4" t="inlineStr">
        <is>
          <t>Future disbursements</t>
        </is>
      </c>
      <c r="B18" s="5" t="n">
        <v>256429</v>
      </c>
    </row>
    <row r="19">
      <c r="A19" s="4" t="inlineStr">
        <is>
          <t>More than 5 years</t>
        </is>
      </c>
    </row>
    <row r="20">
      <c r="A20" s="3" t="inlineStr">
        <is>
          <t>Disclosure of maturity analysis of operating lease payments [line items]</t>
        </is>
      </c>
    </row>
    <row r="21">
      <c r="A21" s="4" t="inlineStr">
        <is>
          <t>Future disbursements</t>
        </is>
      </c>
      <c r="B21" s="6" t="inlineStr">
        <is>
          <t>R$ 112928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ight to Use Assets and Leases payable - Summary of weighted average discount rates for the lease payable (Detail)</t>
        </is>
      </c>
      <c r="B1" s="2" t="inlineStr">
        <is>
          <t>Dec. 31, 2020</t>
        </is>
      </c>
    </row>
    <row r="2">
      <c r="A2" s="4" t="inlineStr">
        <is>
          <t>Up to 5 years [member]</t>
        </is>
      </c>
    </row>
    <row r="3">
      <c r="A3" s="3" t="inlineStr">
        <is>
          <t>Disclosure of maturity analysis of operating lease payments [line items]</t>
        </is>
      </c>
    </row>
    <row r="4">
      <c r="A4" s="4" t="inlineStr">
        <is>
          <t>Weighted average discount rates (% p.a.)</t>
        </is>
      </c>
      <c r="B4" s="4" t="inlineStr">
        <is>
          <t>7.20%</t>
        </is>
      </c>
    </row>
    <row r="5">
      <c r="A5" s="4" t="inlineStr">
        <is>
          <t>From 5 to 10 years [member]</t>
        </is>
      </c>
    </row>
    <row r="6">
      <c r="A6" s="3" t="inlineStr">
        <is>
          <t>Disclosure of maturity analysis of operating lease payments [line items]</t>
        </is>
      </c>
    </row>
    <row r="7">
      <c r="A7" s="4" t="inlineStr">
        <is>
          <t>Weighted average discount rates (% p.a.)</t>
        </is>
      </c>
      <c r="B7" s="4" t="inlineStr">
        <is>
          <t>8.80%</t>
        </is>
      </c>
    </row>
    <row r="8">
      <c r="A8" s="4" t="inlineStr">
        <is>
          <t>From 10 to 15 years [member]</t>
        </is>
      </c>
    </row>
    <row r="9">
      <c r="A9" s="3" t="inlineStr">
        <is>
          <t>Disclosure of maturity analysis of operating lease payments [line items]</t>
        </is>
      </c>
    </row>
    <row r="10">
      <c r="A10" s="4" t="inlineStr">
        <is>
          <t>Weighted average discount rates (% p.a.)</t>
        </is>
      </c>
      <c r="B10" s="4" t="inlineStr">
        <is>
          <t>8.90%</t>
        </is>
      </c>
    </row>
    <row r="11">
      <c r="A11" s="4" t="inlineStr">
        <is>
          <t>More than 15 years [member]</t>
        </is>
      </c>
    </row>
    <row r="12">
      <c r="A12" s="3" t="inlineStr">
        <is>
          <t>Disclosure of maturity analysis of operating lease payments [line items]</t>
        </is>
      </c>
    </row>
    <row r="13">
      <c r="A13" s="4" t="inlineStr">
        <is>
          <t>Weighted average discount rates (% p.a.)</t>
        </is>
      </c>
      <c r="B13" s="4" t="inlineStr">
        <is>
          <t>9.2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s payable - Details about lease contracts of low amount assets (Detail) - BRL (R$) R$ in Thousands</t>
        </is>
      </c>
      <c r="B1" s="2" t="inlineStr">
        <is>
          <t>Dec. 31, 2020</t>
        </is>
      </c>
      <c r="C1" s="2" t="inlineStr">
        <is>
          <t>Dec. 31, 2019</t>
        </is>
      </c>
    </row>
    <row r="2">
      <c r="A2" s="3" t="inlineStr">
        <is>
          <t>Disclosure of Lease Contracts of Low Amount Assets [Line Items]</t>
        </is>
      </c>
    </row>
    <row r="3">
      <c r="A3" s="4" t="inlineStr">
        <is>
          <t>Lease payments to be payable</t>
        </is>
      </c>
      <c r="B3" s="6" t="inlineStr">
        <is>
          <t>R$ 7292</t>
        </is>
      </c>
      <c r="C3" s="6" t="inlineStr">
        <is>
          <t>R$ 9502</t>
        </is>
      </c>
    </row>
    <row r="4">
      <c r="A4" s="4" t="inlineStr">
        <is>
          <t>Up to 1 year</t>
        </is>
      </c>
    </row>
    <row r="5">
      <c r="A5" s="3" t="inlineStr">
        <is>
          <t>Disclosure of Lease Contracts of Low Amount Assets [Line Items]</t>
        </is>
      </c>
    </row>
    <row r="6">
      <c r="A6" s="4" t="inlineStr">
        <is>
          <t>Lease payments to be payable</t>
        </is>
      </c>
      <c r="B6" s="5" t="n">
        <v>1147</v>
      </c>
      <c r="C6" s="5" t="n">
        <v>3474</v>
      </c>
    </row>
    <row r="7">
      <c r="A7" s="4" t="inlineStr">
        <is>
          <t>Between 1 and 5 years</t>
        </is>
      </c>
    </row>
    <row r="8">
      <c r="A8" s="3" t="inlineStr">
        <is>
          <t>Disclosure of Lease Contracts of Low Amount Assets [Line Items]</t>
        </is>
      </c>
    </row>
    <row r="9">
      <c r="A9" s="4" t="inlineStr">
        <is>
          <t>Lease payments to be payable</t>
        </is>
      </c>
      <c r="B9" s="5" t="n">
        <v>6145</v>
      </c>
      <c r="C9" s="5" t="n">
        <v>6028</v>
      </c>
    </row>
    <row r="10">
      <c r="A10" s="4" t="inlineStr">
        <is>
          <t>More than 5 years</t>
        </is>
      </c>
    </row>
    <row r="11">
      <c r="A11" s="3" t="inlineStr">
        <is>
          <t>Disclosure of Lease Contracts of Low Amount Assets [Line Items]</t>
        </is>
      </c>
    </row>
    <row r="12">
      <c r="A12" s="4" t="inlineStr">
        <is>
          <t>Lease payments to be payable</t>
        </is>
      </c>
      <c r="B12" s="4" t="inlineStr">
        <is>
          <t xml:space="preserve"> </t>
        </is>
      </c>
      <c r="C1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6. Inventories
The composition of i nventories is as follows:
12/31/2020
12/31/2019
Cost
Provision
Net balance
Cost
Provision
Net balance
Fuels, lubricants and greases
1,682,841
( 5,344 )
1,677,497
1,843,257
( 2,073
)
1,841,184
Finished goods
646,180
( 22,281 )
623,899
541,689
( 22,048 )
519,641
Work in process
1,450
-
1,450
1,971
-
1,971
Raw materials
568,185
( 1,827 )
566,358
365,960
( 2,552 )
363,408
Liquefied petroleum gas (LPG)
110,767
( 5,761 )
105,006
101,715
( 5,761 )
95,954
Consumable materials and other items for resale
129,559
( 2,598 )
126,961
140,058
( 2,587 )
137,471
Pharmaceutical, hygiene, and beauty products
521,689
( 2,611 )
519,078
549,191
( 2,877 )
546,314
Purchase for future delivery ( 1
198,986
( 464 )
198,522
183,170
( 2,719 )
180,451
Properties for resale
27,532
( 107 )
27,425
29,273
( 107 )
29,166
3,887,189
( 40,993 )
3,846,196
3,756,284
( 40,724 )
3,715,560 ( 1 Refers substantially to ethanol, biodiesel and advance of fuels.
Movements in the provision for losses are as follows:
Balance as of December 31, 2017
37,099
Additions to net realizable value adjustment
600
Additions of obsolescence and other losses
3,903
Oxiteno Andina (i)
985
Balance as of December 31, 2018
42,587
Reversals to net realizable value adjustment
( 5,174 )
Additions of obsolescence and other losses
4,296
Oxiteno Andina (ii)
( 985 )
Balance as of December 31, 2019
40,724
Additions to net realizable value adjustment
2,245
Reversals of obsolescence and other losses
( 1,976 )
Balance as of December 31, 2020
40,993 ( i ) R efers to impairment for subsidiary Oxiteno Andina. (ii) R efers to the asset write-offs of Oxiteno Andina in 2019 3 b . 6 ).
The breakdown of provisions for losses related to inventories is shown in the table below:
12/31/2020
12/31/2019
Net realizable value adjustment
17,488
15,243
Obsolescence and other losses
23,505
25,481
Total
40,993
40,7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to Use Assets and Leases payable - Additional Information (Detail) - BRL (R$) R$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Expense relating to leases of low-value assets</t>
        </is>
      </c>
      <c r="B4" s="6" t="inlineStr">
        <is>
          <t>R$ 17749</t>
        </is>
      </c>
      <c r="C4" s="6" t="inlineStr">
        <is>
          <t>R$ 11400</t>
        </is>
      </c>
      <c r="D4" s="6" t="inlineStr">
        <is>
          <t>R$ 11386</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8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Property, Plant,and Equipment - Balances and changes in property, plant, and equipment beginning and ending (Detail) - BRL (R$) R$ in Thousands</t>
        </is>
      </c>
      <c r="C1" s="2" t="inlineStr">
        <is>
          <t>12 Months Ended</t>
        </is>
      </c>
    </row>
    <row r="2">
      <c r="C2" s="2" t="inlineStr">
        <is>
          <t>Dec. 31, 2020</t>
        </is>
      </c>
      <c r="E2" s="2" t="inlineStr">
        <is>
          <t>Dec. 31, 2019</t>
        </is>
      </c>
      <c r="G2" s="2" t="inlineStr">
        <is>
          <t>Dec. 31, 2018</t>
        </is>
      </c>
    </row>
    <row r="3">
      <c r="A3" s="3" t="inlineStr">
        <is>
          <t>Disclosure of detailed information about property, plant and equipment [line items]</t>
        </is>
      </c>
    </row>
    <row r="4">
      <c r="A4" s="4" t="inlineStr">
        <is>
          <t>Property, plant, and equipment, beginning</t>
        </is>
      </c>
      <c r="C4" s="6" t="inlineStr">
        <is>
          <t>R$ 7572762</t>
        </is>
      </c>
      <c r="E4" s="6" t="inlineStr">
        <is>
          <t>R$ 7278865</t>
        </is>
      </c>
      <c r="G4" s="6" t="inlineStr">
        <is>
          <t>R$ 6637826</t>
        </is>
      </c>
    </row>
    <row r="5">
      <c r="A5" s="4" t="inlineStr">
        <is>
          <t>Property, plant, and equipment, additions</t>
        </is>
      </c>
      <c r="C5" s="5" t="n">
        <v>980511</v>
      </c>
      <c r="E5" s="5" t="n">
        <v>1049525</v>
      </c>
      <c r="G5" s="5" t="n">
        <v>1198613</v>
      </c>
    </row>
    <row r="6">
      <c r="A6" s="4" t="inlineStr">
        <is>
          <t>Property, plant, and equipment, depreciation</t>
        </is>
      </c>
      <c r="C6" s="5" t="n">
        <v>-777403</v>
      </c>
      <c r="E6" s="5" t="n">
        <v>-740272</v>
      </c>
      <c r="G6" s="5" t="n">
        <v>-737593</v>
      </c>
    </row>
    <row r="7">
      <c r="A7" s="4" t="inlineStr">
        <is>
          <t>Property, plant, and equipment, transfer</t>
        </is>
      </c>
      <c r="C7" s="5" t="n">
        <v>-1156</v>
      </c>
      <c r="D7" s="4" t="inlineStr">
        <is>
          <t>[1]</t>
        </is>
      </c>
      <c r="E7" s="5" t="n">
        <v>-11070</v>
      </c>
      <c r="F7" s="4" t="inlineStr">
        <is>
          <t>[2]</t>
        </is>
      </c>
      <c r="G7" s="5" t="n">
        <v>742</v>
      </c>
      <c r="H7" s="4" t="inlineStr">
        <is>
          <t>[3]</t>
        </is>
      </c>
    </row>
    <row r="8">
      <c r="A8" s="4" t="inlineStr">
        <is>
          <t>Property, plant, and equipment, write-offs and disposals</t>
        </is>
      </c>
      <c r="C8" s="5" t="n">
        <v>-82920</v>
      </c>
      <c r="E8" s="5" t="n">
        <v>-51690</v>
      </c>
      <c r="G8" s="5" t="n">
        <v>-36542</v>
      </c>
    </row>
    <row r="9">
      <c r="A9" s="4" t="inlineStr">
        <is>
          <t>Property, plant, and equipment, effect of foreign currency exchange rate variation</t>
        </is>
      </c>
      <c r="C9" s="5" t="n">
        <v>314066</v>
      </c>
      <c r="E9" s="5" t="n">
        <v>45968</v>
      </c>
      <c r="G9" s="5" t="n">
        <v>118967</v>
      </c>
    </row>
    <row r="10">
      <c r="A10" s="4" t="inlineStr">
        <is>
          <t>Property, plant, and equipment, Oxiteno andian</t>
        </is>
      </c>
      <c r="B10" s="4" t="inlineStr">
        <is>
          <t>[4]</t>
        </is>
      </c>
      <c r="E10" s="5" t="n">
        <v>1436</v>
      </c>
    </row>
    <row r="11">
      <c r="A11" s="4" t="inlineStr">
        <is>
          <t>Property, plant, and equipment, Balance acquisition TEAS</t>
        </is>
      </c>
      <c r="B11" s="4" t="inlineStr">
        <is>
          <t>[5]</t>
        </is>
      </c>
      <c r="G11" s="5" t="n">
        <v>96852</v>
      </c>
    </row>
    <row r="12">
      <c r="A12" s="4" t="inlineStr">
        <is>
          <t>Property, plant, and equipment, ending</t>
        </is>
      </c>
      <c r="C12" s="5" t="n">
        <v>8005860</v>
      </c>
      <c r="E12" s="5" t="n">
        <v>7572762</v>
      </c>
      <c r="G12" s="5" t="n">
        <v>7278865</v>
      </c>
    </row>
    <row r="13">
      <c r="A13" s="4" t="inlineStr">
        <is>
          <t>Gross carrying amount [member]</t>
        </is>
      </c>
    </row>
    <row r="14">
      <c r="A14" s="3" t="inlineStr">
        <is>
          <t>Disclosure of detailed information about property, plant and equipment [line items]</t>
        </is>
      </c>
    </row>
    <row r="15">
      <c r="A15" s="4" t="inlineStr">
        <is>
          <t>Property, plant, and equipment, beginning</t>
        </is>
      </c>
      <c r="C15" s="5" t="n">
        <v>15038446</v>
      </c>
      <c r="E15" s="5" t="n">
        <v>14183960</v>
      </c>
      <c r="G15" s="5" t="n">
        <v>13219520</v>
      </c>
    </row>
    <row r="16">
      <c r="A16" s="4" t="inlineStr">
        <is>
          <t>Property, plant, and equipment, additions</t>
        </is>
      </c>
      <c r="C16" s="5" t="n">
        <v>979601</v>
      </c>
      <c r="E16" s="5" t="n">
        <v>1051080</v>
      </c>
      <c r="G16" s="5" t="n">
        <v>1202014</v>
      </c>
    </row>
    <row r="17">
      <c r="A17" s="4" t="inlineStr">
        <is>
          <t>Property, plant, and equipment, transfer</t>
        </is>
      </c>
      <c r="C17" s="5" t="n">
        <v>-3781</v>
      </c>
      <c r="D17" s="4" t="inlineStr">
        <is>
          <t>[1]</t>
        </is>
      </c>
      <c r="E17" s="5" t="n">
        <v>-20813</v>
      </c>
      <c r="F17" s="4" t="inlineStr">
        <is>
          <t>[2]</t>
        </is>
      </c>
      <c r="G17" s="5" t="n">
        <v>798</v>
      </c>
      <c r="H17" s="4" t="inlineStr">
        <is>
          <t>[3]</t>
        </is>
      </c>
    </row>
    <row r="18">
      <c r="A18" s="4" t="inlineStr">
        <is>
          <t>Property, plant, and equipment, write-offs and disposals</t>
        </is>
      </c>
      <c r="C18" s="5" t="n">
        <v>-203300</v>
      </c>
      <c r="E18" s="5" t="n">
        <v>-185351</v>
      </c>
      <c r="G18" s="5" t="n">
        <v>-142009</v>
      </c>
    </row>
    <row r="19">
      <c r="A19" s="4" t="inlineStr">
        <is>
          <t>Property, plant, and equipment, effect of foreign currency exchange rate variation</t>
        </is>
      </c>
      <c r="C19" s="5" t="n">
        <v>386430</v>
      </c>
      <c r="E19" s="5" t="n">
        <v>26192</v>
      </c>
      <c r="G19" s="5" t="n">
        <v>-207904</v>
      </c>
    </row>
    <row r="20">
      <c r="A20" s="4" t="inlineStr">
        <is>
          <t>Property, plant, and equipment, Oxiteno andian</t>
        </is>
      </c>
      <c r="B20" s="4" t="inlineStr">
        <is>
          <t>[4]</t>
        </is>
      </c>
      <c r="E20" s="5" t="n">
        <v>-16622</v>
      </c>
    </row>
    <row r="21">
      <c r="A21" s="4" t="inlineStr">
        <is>
          <t>Property, plant, and equipment, Balance acquisition TEAS</t>
        </is>
      </c>
      <c r="B21" s="4" t="inlineStr">
        <is>
          <t>[5]</t>
        </is>
      </c>
      <c r="G21" s="5" t="n">
        <v>111541</v>
      </c>
    </row>
    <row r="22">
      <c r="A22" s="4" t="inlineStr">
        <is>
          <t>Property, plant, and equipment, ending</t>
        </is>
      </c>
      <c r="C22" s="5" t="n">
        <v>16197396</v>
      </c>
      <c r="E22" s="5" t="n">
        <v>15038446</v>
      </c>
      <c r="G22" s="5" t="n">
        <v>14183960</v>
      </c>
    </row>
    <row r="23">
      <c r="A23" s="4" t="inlineStr">
        <is>
          <t>Accumulated depreciation [member]</t>
        </is>
      </c>
    </row>
    <row r="24">
      <c r="A24" s="3" t="inlineStr">
        <is>
          <t>Disclosure of detailed information about property, plant and equipment [line items]</t>
        </is>
      </c>
    </row>
    <row r="25">
      <c r="A25" s="4" t="inlineStr">
        <is>
          <t>Property, plant, and equipment, beginning</t>
        </is>
      </c>
      <c r="C25" s="5" t="n">
        <v>-7460856</v>
      </c>
      <c r="E25" s="5" t="n">
        <v>-6896104</v>
      </c>
      <c r="G25" s="5" t="n">
        <v>-6576049</v>
      </c>
    </row>
    <row r="26">
      <c r="A26" s="4" t="inlineStr">
        <is>
          <t>Property, plant, and equipment, depreciation</t>
        </is>
      </c>
      <c r="C26" s="5" t="n">
        <v>-777403</v>
      </c>
      <c r="E26" s="5" t="n">
        <v>-740272</v>
      </c>
      <c r="G26" s="5" t="n">
        <v>-737593</v>
      </c>
    </row>
    <row r="27">
      <c r="A27" s="4" t="inlineStr">
        <is>
          <t>Property, plant, and equipment, transfer</t>
        </is>
      </c>
      <c r="C27" s="5" t="n">
        <v>2625</v>
      </c>
      <c r="D27" s="4" t="inlineStr">
        <is>
          <t>[1]</t>
        </is>
      </c>
      <c r="E27" s="5" t="n">
        <v>9743</v>
      </c>
      <c r="F27" s="4" t="inlineStr">
        <is>
          <t>[2]</t>
        </is>
      </c>
      <c r="G27" s="5" t="n">
        <v>-56</v>
      </c>
      <c r="H27" s="4" t="inlineStr">
        <is>
          <t>[3]</t>
        </is>
      </c>
    </row>
    <row r="28">
      <c r="A28" s="4" t="inlineStr">
        <is>
          <t>Property, plant, and equipment, write-offs and disposals</t>
        </is>
      </c>
      <c r="C28" s="5" t="n">
        <v>119560</v>
      </c>
      <c r="E28" s="5" t="n">
        <v>132713</v>
      </c>
      <c r="G28" s="5" t="n">
        <v>105017</v>
      </c>
    </row>
    <row r="29">
      <c r="A29" s="4" t="inlineStr">
        <is>
          <t>Property, plant, and equipment, effect of foreign currency exchange rate variation</t>
        </is>
      </c>
      <c r="C29" s="5" t="n">
        <v>-72215</v>
      </c>
      <c r="E29" s="5" t="n">
        <v>17435</v>
      </c>
      <c r="G29" s="5" t="n">
        <v>327266</v>
      </c>
    </row>
    <row r="30">
      <c r="A30" s="4" t="inlineStr">
        <is>
          <t>Property, plant, and equipment, Oxiteno andian</t>
        </is>
      </c>
      <c r="B30" s="4" t="inlineStr">
        <is>
          <t>[4]</t>
        </is>
      </c>
      <c r="E30" s="5" t="n">
        <v>15629</v>
      </c>
    </row>
    <row r="31">
      <c r="A31" s="4" t="inlineStr">
        <is>
          <t>Property, plant, and equipment, Balance acquisition TEAS</t>
        </is>
      </c>
      <c r="B31" s="4" t="inlineStr">
        <is>
          <t>[5]</t>
        </is>
      </c>
      <c r="G31" s="5" t="n">
        <v>-14689</v>
      </c>
    </row>
    <row r="32">
      <c r="A32" s="4" t="inlineStr">
        <is>
          <t>Property, plant, and equipment, ending</t>
        </is>
      </c>
      <c r="C32" s="5" t="n">
        <v>-8188289</v>
      </c>
      <c r="E32" s="5" t="n">
        <v>-7460856</v>
      </c>
      <c r="G32" s="5" t="n">
        <v>-6896104</v>
      </c>
    </row>
    <row r="33">
      <c r="A33" s="4" t="inlineStr">
        <is>
          <t>Provision for losses [member]</t>
        </is>
      </c>
    </row>
    <row r="34">
      <c r="A34" s="3" t="inlineStr">
        <is>
          <t>Disclosure of detailed information about property, plant and equipment [line items]</t>
        </is>
      </c>
    </row>
    <row r="35">
      <c r="A35" s="4" t="inlineStr">
        <is>
          <t>Property, plant, and equipment, beginning</t>
        </is>
      </c>
      <c r="C35" s="5" t="n">
        <v>-4828</v>
      </c>
      <c r="E35" s="5" t="n">
        <v>-8991</v>
      </c>
      <c r="G35" s="5" t="n">
        <v>-5645</v>
      </c>
    </row>
    <row r="36">
      <c r="A36" s="4" t="inlineStr">
        <is>
          <t>Property, plant, and equipment, additions</t>
        </is>
      </c>
      <c r="C36" s="5" t="n">
        <v>910</v>
      </c>
      <c r="E36" s="5" t="n">
        <v>-1555</v>
      </c>
      <c r="G36" s="5" t="n">
        <v>-3401</v>
      </c>
    </row>
    <row r="37">
      <c r="A37" s="4" t="inlineStr">
        <is>
          <t>Property, plant, and equipment, write-offs and disposals</t>
        </is>
      </c>
      <c r="C37" s="5" t="n">
        <v>820</v>
      </c>
      <c r="E37" s="5" t="n">
        <v>948</v>
      </c>
      <c r="G37" s="5" t="n">
        <v>450</v>
      </c>
    </row>
    <row r="38">
      <c r="A38" s="4" t="inlineStr">
        <is>
          <t>Property, plant, and equipment, effect of foreign currency exchange rate variation</t>
        </is>
      </c>
      <c r="C38" s="5" t="n">
        <v>-149</v>
      </c>
      <c r="E38" s="5" t="n">
        <v>2341</v>
      </c>
      <c r="G38" s="5" t="n">
        <v>-395</v>
      </c>
    </row>
    <row r="39">
      <c r="A39" s="4" t="inlineStr">
        <is>
          <t>Property, plant, and equipment, Oxiteno andian</t>
        </is>
      </c>
      <c r="B39" s="4" t="inlineStr">
        <is>
          <t>[4]</t>
        </is>
      </c>
      <c r="E39" s="5" t="n">
        <v>2429</v>
      </c>
    </row>
    <row r="40">
      <c r="A40" s="4" t="inlineStr">
        <is>
          <t>Property, plant, and equipment, ending</t>
        </is>
      </c>
      <c r="C40" s="5" t="n">
        <v>-3247</v>
      </c>
      <c r="E40" s="5" t="n">
        <v>-4828</v>
      </c>
      <c r="G40" s="5" t="n">
        <v>-8991</v>
      </c>
    </row>
    <row r="41">
      <c r="A41" s="4" t="inlineStr">
        <is>
          <t>Land [member] | Gross carrying amount [member]</t>
        </is>
      </c>
    </row>
    <row r="42">
      <c r="A42" s="3" t="inlineStr">
        <is>
          <t>Disclosure of detailed information about property, plant and equipment [line items]</t>
        </is>
      </c>
    </row>
    <row r="43">
      <c r="A43" s="4" t="inlineStr">
        <is>
          <t>Property, plant, and equipment, beginning</t>
        </is>
      </c>
      <c r="C43" s="5" t="n">
        <v>667865</v>
      </c>
      <c r="E43" s="5" t="n">
        <v>620879</v>
      </c>
      <c r="G43" s="5" t="n">
        <v>576642</v>
      </c>
    </row>
    <row r="44">
      <c r="A44" s="4" t="inlineStr">
        <is>
          <t>Property, plant, and equipment, additions</t>
        </is>
      </c>
      <c r="C44" s="5" t="n">
        <v>21300</v>
      </c>
      <c r="E44" s="5" t="n">
        <v>43420</v>
      </c>
      <c r="G44" s="5" t="n">
        <v>3994</v>
      </c>
    </row>
    <row r="45">
      <c r="A45" s="4" t="inlineStr">
        <is>
          <t>Property, plant, and equipment, transfer</t>
        </is>
      </c>
      <c r="C45" s="5" t="n">
        <v>2113</v>
      </c>
      <c r="D45" s="4" t="inlineStr">
        <is>
          <t>[1]</t>
        </is>
      </c>
      <c r="E45" s="5" t="n">
        <v>4785</v>
      </c>
      <c r="F45" s="4" t="inlineStr">
        <is>
          <t>[2]</t>
        </is>
      </c>
      <c r="G45" s="5" t="n">
        <v>9261</v>
      </c>
      <c r="H45" s="4" t="inlineStr">
        <is>
          <t>[3]</t>
        </is>
      </c>
    </row>
    <row r="46">
      <c r="A46" s="4" t="inlineStr">
        <is>
          <t>Property, plant, and equipment, write-offs and disposals</t>
        </is>
      </c>
      <c r="C46" s="5" t="n">
        <v>-14427</v>
      </c>
      <c r="E46" s="5" t="n">
        <v>-2017</v>
      </c>
      <c r="G46" s="5" t="n">
        <v>-895</v>
      </c>
    </row>
    <row r="47">
      <c r="A47" s="4" t="inlineStr">
        <is>
          <t>Property, plant, and equipment, effect of foreign currency exchange rate variation</t>
        </is>
      </c>
      <c r="C47" s="5" t="n">
        <v>10257</v>
      </c>
      <c r="E47" s="5" t="n">
        <v>1059</v>
      </c>
      <c r="G47" s="5" t="n">
        <v>-1238</v>
      </c>
    </row>
    <row r="48">
      <c r="A48" s="4" t="inlineStr">
        <is>
          <t>Property, plant, and equipment, Oxiteno andian</t>
        </is>
      </c>
      <c r="B48" s="4" t="inlineStr">
        <is>
          <t>[4]</t>
        </is>
      </c>
      <c r="E48" s="5" t="n">
        <v>-261</v>
      </c>
    </row>
    <row r="49">
      <c r="A49" s="4" t="inlineStr">
        <is>
          <t>Property, plant, and equipment, Balance acquisition TEAS</t>
        </is>
      </c>
      <c r="B49" s="4" t="inlineStr">
        <is>
          <t>[5]</t>
        </is>
      </c>
      <c r="G49" s="5" t="n">
        <v>33115</v>
      </c>
    </row>
    <row r="50">
      <c r="A50" s="4" t="inlineStr">
        <is>
          <t>Property, plant, and equipment, ending</t>
        </is>
      </c>
      <c r="C50" s="5" t="n">
        <v>687108</v>
      </c>
      <c r="E50" s="5" t="n">
        <v>667865</v>
      </c>
      <c r="G50" s="5" t="n">
        <v>620879</v>
      </c>
    </row>
    <row r="51">
      <c r="A51" s="4" t="inlineStr">
        <is>
          <t>Land [member] | Provision for losses [member]</t>
        </is>
      </c>
    </row>
    <row r="52">
      <c r="A52" s="3" t="inlineStr">
        <is>
          <t>Disclosure of detailed information about property, plant and equipment [line items]</t>
        </is>
      </c>
    </row>
    <row r="53">
      <c r="A53" s="4" t="inlineStr">
        <is>
          <t>Property, plant, and equipment, beginning</t>
        </is>
      </c>
      <c r="C53" s="5" t="n">
        <v>-146</v>
      </c>
      <c r="E53" s="5" t="n">
        <v>-827</v>
      </c>
      <c r="G53" s="5" t="n">
        <v>-104</v>
      </c>
    </row>
    <row r="54">
      <c r="A54" s="4" t="inlineStr">
        <is>
          <t>Property, plant, and equipment, additions</t>
        </is>
      </c>
      <c r="G54" s="5" t="n">
        <v>-723</v>
      </c>
    </row>
    <row r="55">
      <c r="A55" s="4" t="inlineStr">
        <is>
          <t>Property, plant, and equipment, Oxiteno andian</t>
        </is>
      </c>
      <c r="B55" s="4" t="inlineStr">
        <is>
          <t>[4]</t>
        </is>
      </c>
      <c r="E55" s="5" t="n">
        <v>681</v>
      </c>
    </row>
    <row r="56">
      <c r="A56" s="4" t="inlineStr">
        <is>
          <t>Property, plant, and equipment, ending</t>
        </is>
      </c>
      <c r="C56" s="6" t="inlineStr">
        <is>
          <t>R$ 146</t>
        </is>
      </c>
      <c r="E56" s="6" t="inlineStr">
        <is>
          <t>R$ 146</t>
        </is>
      </c>
      <c r="G56" s="5" t="n">
        <v>-827</v>
      </c>
    </row>
    <row r="57">
      <c r="A57" s="4" t="inlineStr">
        <is>
          <t>Machinery [member]</t>
        </is>
      </c>
    </row>
    <row r="58">
      <c r="A58" s="3" t="inlineStr">
        <is>
          <t>Disclosure of detailed information about property, plant and equipment [line items]</t>
        </is>
      </c>
    </row>
    <row r="59">
      <c r="A59" s="4" t="inlineStr">
        <is>
          <t>Property, plant, and equipment, effect of foreign currency exchange rate variation</t>
        </is>
      </c>
      <c r="G59" s="6" t="inlineStr">
        <is>
          <t>R$ 305</t>
        </is>
      </c>
    </row>
    <row r="60">
      <c r="A60" s="4" t="inlineStr">
        <is>
          <t>Machinery [member] | Gross carrying amount [member]</t>
        </is>
      </c>
    </row>
    <row r="61">
      <c r="A61" s="3" t="inlineStr">
        <is>
          <t>Disclosure of detailed information about property, plant and equipment [line items]</t>
        </is>
      </c>
    </row>
    <row r="62">
      <c r="A62" s="4" t="inlineStr">
        <is>
          <t>Property, plant, and equipment, weighted average useful life</t>
        </is>
      </c>
      <c r="C62" s="4" t="inlineStr">
        <is>
          <t>13 years</t>
        </is>
      </c>
      <c r="E62" s="4" t="inlineStr">
        <is>
          <t>13 years</t>
        </is>
      </c>
      <c r="G62" s="4" t="inlineStr">
        <is>
          <t>13 years</t>
        </is>
      </c>
    </row>
    <row r="63">
      <c r="A63" s="4" t="inlineStr">
        <is>
          <t>Property, plant, and equipment, beginning</t>
        </is>
      </c>
      <c r="C63" s="6" t="inlineStr">
        <is>
          <t>R$ 5707721</t>
        </is>
      </c>
      <c r="E63" s="6" t="inlineStr">
        <is>
          <t>R$ 5219256</t>
        </is>
      </c>
      <c r="G63" s="6" t="inlineStr">
        <is>
          <t>R$ 4721931</t>
        </is>
      </c>
    </row>
    <row r="64">
      <c r="A64" s="4" t="inlineStr">
        <is>
          <t>Property, plant, and equipment, additions</t>
        </is>
      </c>
      <c r="C64" s="5" t="n">
        <v>144089</v>
      </c>
      <c r="E64" s="5" t="n">
        <v>131831</v>
      </c>
      <c r="G64" s="5" t="n">
        <v>115171</v>
      </c>
    </row>
    <row r="65">
      <c r="A65" s="4" t="inlineStr">
        <is>
          <t>Property, plant, and equipment, transfer</t>
        </is>
      </c>
      <c r="C65" s="5" t="n">
        <v>378883</v>
      </c>
      <c r="D65" s="4" t="inlineStr">
        <is>
          <t>[1]</t>
        </is>
      </c>
      <c r="E65" s="5" t="n">
        <v>365953</v>
      </c>
      <c r="F65" s="4" t="inlineStr">
        <is>
          <t>[2]</t>
        </is>
      </c>
      <c r="G65" s="5" t="n">
        <v>588696</v>
      </c>
      <c r="H65" s="4" t="inlineStr">
        <is>
          <t>[3]</t>
        </is>
      </c>
    </row>
    <row r="66">
      <c r="A66" s="4" t="inlineStr">
        <is>
          <t>Property, plant, and equipment, write-offs and disposals</t>
        </is>
      </c>
      <c r="C66" s="5" t="n">
        <v>-5554</v>
      </c>
      <c r="E66" s="5" t="n">
        <v>-4967</v>
      </c>
      <c r="G66" s="5" t="n">
        <v>-4895</v>
      </c>
    </row>
    <row r="67">
      <c r="A67" s="4" t="inlineStr">
        <is>
          <t>Property, plant, and equipment, effect of foreign currency exchange rate variation</t>
        </is>
      </c>
      <c r="C67" s="5" t="n">
        <v>273223</v>
      </c>
      <c r="E67" s="5" t="n">
        <v>9596</v>
      </c>
      <c r="G67" s="5" t="n">
        <v>-261955</v>
      </c>
    </row>
    <row r="68">
      <c r="A68" s="4" t="inlineStr">
        <is>
          <t>Property, plant, and equipment, Oxiteno andian</t>
        </is>
      </c>
      <c r="B68" s="4" t="inlineStr">
        <is>
          <t>[4]</t>
        </is>
      </c>
      <c r="E68" s="5" t="n">
        <v>-13948</v>
      </c>
    </row>
    <row r="69">
      <c r="A69" s="4" t="inlineStr">
        <is>
          <t>Property, plant, and equipment, Balance acquisition TEAS</t>
        </is>
      </c>
      <c r="B69" s="4" t="inlineStr">
        <is>
          <t>[5]</t>
        </is>
      </c>
      <c r="G69" s="5" t="n">
        <v>60308</v>
      </c>
    </row>
    <row r="70">
      <c r="A70" s="4" t="inlineStr">
        <is>
          <t>Property, plant, and equipment, ending</t>
        </is>
      </c>
      <c r="C70" s="5" t="n">
        <v>6498362</v>
      </c>
      <c r="E70" s="5" t="n">
        <v>5707721</v>
      </c>
      <c r="G70" s="5" t="n">
        <v>5219256</v>
      </c>
    </row>
    <row r="71">
      <c r="A71" s="4" t="inlineStr">
        <is>
          <t>Machinery [member] | Accumulated depreciation [member]</t>
        </is>
      </c>
    </row>
    <row r="72">
      <c r="A72" s="3" t="inlineStr">
        <is>
          <t>Disclosure of detailed information about property, plant and equipment [line items]</t>
        </is>
      </c>
    </row>
    <row r="73">
      <c r="A73" s="4" t="inlineStr">
        <is>
          <t>Property, plant, and equipment, beginning</t>
        </is>
      </c>
      <c r="C73" s="5" t="n">
        <v>-3231627</v>
      </c>
      <c r="E73" s="5" t="n">
        <v>-2969209</v>
      </c>
      <c r="G73" s="5" t="n">
        <v>-2980166</v>
      </c>
    </row>
    <row r="74">
      <c r="A74" s="4" t="inlineStr">
        <is>
          <t>Property, plant, and equipment, depreciation</t>
        </is>
      </c>
      <c r="C74" s="5" t="n">
        <v>-317694</v>
      </c>
      <c r="E74" s="5" t="n">
        <v>-298767</v>
      </c>
      <c r="G74" s="5" t="n">
        <v>-271867</v>
      </c>
    </row>
    <row r="75">
      <c r="A75" s="4" t="inlineStr">
        <is>
          <t>Property, plant, and equipment, transfer</t>
        </is>
      </c>
      <c r="C75" s="5" t="n">
        <v>59</v>
      </c>
      <c r="D75" s="4" t="inlineStr">
        <is>
          <t>[1]</t>
        </is>
      </c>
      <c r="E75" s="5" t="n">
        <v>2983</v>
      </c>
      <c r="F75" s="4" t="inlineStr">
        <is>
          <t>[2]</t>
        </is>
      </c>
      <c r="G75" s="5" t="n">
        <v>1143</v>
      </c>
      <c r="H75" s="4" t="inlineStr">
        <is>
          <t>[3]</t>
        </is>
      </c>
    </row>
    <row r="76">
      <c r="A76" s="4" t="inlineStr">
        <is>
          <t>Property, plant, and equipment, write-offs and disposals</t>
        </is>
      </c>
      <c r="C76" s="5" t="n">
        <v>4091</v>
      </c>
      <c r="E76" s="5" t="n">
        <v>3510</v>
      </c>
      <c r="G76" s="5" t="n">
        <v>3449</v>
      </c>
    </row>
    <row r="77">
      <c r="A77" s="4" t="inlineStr">
        <is>
          <t>Property, plant, and equipment, effect of foreign currency exchange rate variation</t>
        </is>
      </c>
      <c r="C77" s="5" t="n">
        <v>-53133</v>
      </c>
      <c r="E77" s="5" t="n">
        <v>16340</v>
      </c>
      <c r="G77" s="5" t="n">
        <v>288461</v>
      </c>
    </row>
    <row r="78">
      <c r="A78" s="4" t="inlineStr">
        <is>
          <t>Property, plant, and equipment, Oxiteno andian</t>
        </is>
      </c>
      <c r="B78" s="4" t="inlineStr">
        <is>
          <t>[4]</t>
        </is>
      </c>
      <c r="E78" s="5" t="n">
        <v>13516</v>
      </c>
    </row>
    <row r="79">
      <c r="A79" s="4" t="inlineStr">
        <is>
          <t>Property, plant, and equipment, Balance acquisition TEAS</t>
        </is>
      </c>
      <c r="B79" s="4" t="inlineStr">
        <is>
          <t>[5]</t>
        </is>
      </c>
      <c r="G79" s="5" t="n">
        <v>-10229</v>
      </c>
    </row>
    <row r="80">
      <c r="A80" s="4" t="inlineStr">
        <is>
          <t>Property, plant, and equipment, ending</t>
        </is>
      </c>
      <c r="C80" s="5" t="n">
        <v>-3598304</v>
      </c>
      <c r="E80" s="5" t="n">
        <v>-3231627</v>
      </c>
      <c r="G80" s="5" t="n">
        <v>-2969209</v>
      </c>
    </row>
    <row r="81">
      <c r="A81" s="4" t="inlineStr">
        <is>
          <t>Machinery [member] | Provision for losses [member]</t>
        </is>
      </c>
    </row>
    <row r="82">
      <c r="A82" s="3" t="inlineStr">
        <is>
          <t>Disclosure of detailed information about property, plant and equipment [line items]</t>
        </is>
      </c>
    </row>
    <row r="83">
      <c r="A83" s="4" t="inlineStr">
        <is>
          <t>Property, plant, and equipment, beginning</t>
        </is>
      </c>
      <c r="C83" s="5" t="n">
        <v>-2875</v>
      </c>
      <c r="E83" s="5" t="n">
        <v>-6117</v>
      </c>
      <c r="G83" s="5" t="n">
        <v>-4724</v>
      </c>
    </row>
    <row r="84">
      <c r="A84" s="4" t="inlineStr">
        <is>
          <t>Property, plant, and equipment, additions</t>
        </is>
      </c>
      <c r="G84" s="5" t="n">
        <v>-1532</v>
      </c>
    </row>
    <row r="85">
      <c r="A85" s="4" t="inlineStr">
        <is>
          <t>Property, plant, and equipment, write-offs and disposals</t>
        </is>
      </c>
      <c r="C85" s="5" t="n">
        <v>156</v>
      </c>
      <c r="E85" s="5" t="n">
        <v>769</v>
      </c>
      <c r="G85" s="5" t="n">
        <v>444</v>
      </c>
    </row>
    <row r="86">
      <c r="A86" s="4" t="inlineStr">
        <is>
          <t>Property, plant, and equipment, effect of foreign currency exchange rate variation</t>
        </is>
      </c>
      <c r="C86" s="5" t="n">
        <v>-138</v>
      </c>
      <c r="E86" s="5" t="n">
        <v>1138</v>
      </c>
    </row>
    <row r="87">
      <c r="A87" s="4" t="inlineStr">
        <is>
          <t>Property, plant, and equipment, Oxiteno andian</t>
        </is>
      </c>
      <c r="B87" s="4" t="inlineStr">
        <is>
          <t>[4]</t>
        </is>
      </c>
      <c r="E87" s="5" t="n">
        <v>1335</v>
      </c>
    </row>
    <row r="88">
      <c r="A88" s="4" t="inlineStr">
        <is>
          <t>Property, plant, and equipment, ending</t>
        </is>
      </c>
      <c r="C88" s="6" t="inlineStr">
        <is>
          <t>R$ 2857</t>
        </is>
      </c>
      <c r="E88" s="6" t="inlineStr">
        <is>
          <t>R$ 2875</t>
        </is>
      </c>
      <c r="G88" s="6" t="inlineStr">
        <is>
          <t>R$ 6117</t>
        </is>
      </c>
    </row>
    <row r="89">
      <c r="A89" s="4" t="inlineStr">
        <is>
          <t>Buildings [member] | Gross carrying amount [member]</t>
        </is>
      </c>
    </row>
    <row r="90">
      <c r="A90" s="3" t="inlineStr">
        <is>
          <t>Disclosure of detailed information about property, plant and equipment [line items]</t>
        </is>
      </c>
    </row>
    <row r="91">
      <c r="A91" s="4" t="inlineStr">
        <is>
          <t>Property, plant, and equipment, weighted average useful life</t>
        </is>
      </c>
      <c r="C91" s="4" t="inlineStr">
        <is>
          <t>32 years</t>
        </is>
      </c>
      <c r="E91" s="4" t="inlineStr">
        <is>
          <t>32 years</t>
        </is>
      </c>
      <c r="G91" s="4" t="inlineStr">
        <is>
          <t>32 years</t>
        </is>
      </c>
    </row>
    <row r="92">
      <c r="A92" s="4" t="inlineStr">
        <is>
          <t>Property, plant, and equipment, beginning</t>
        </is>
      </c>
      <c r="C92" s="6" t="inlineStr">
        <is>
          <t>R$ 1925946</t>
        </is>
      </c>
      <c r="E92" s="6" t="inlineStr">
        <is>
          <t>R$ 1801073</t>
        </is>
      </c>
      <c r="G92" s="6" t="inlineStr">
        <is>
          <t>R$ 1637871</t>
        </is>
      </c>
    </row>
    <row r="93">
      <c r="A93" s="4" t="inlineStr">
        <is>
          <t>Property, plant, and equipment, additions</t>
        </is>
      </c>
      <c r="C93" s="5" t="n">
        <v>25572</v>
      </c>
      <c r="E93" s="5" t="n">
        <v>18117</v>
      </c>
      <c r="G93" s="5" t="n">
        <v>7041</v>
      </c>
    </row>
    <row r="94">
      <c r="A94" s="4" t="inlineStr">
        <is>
          <t>Property, plant, and equipment, transfer</t>
        </is>
      </c>
      <c r="C94" s="5" t="n">
        <v>148527</v>
      </c>
      <c r="D94" s="4" t="inlineStr">
        <is>
          <t>[1]</t>
        </is>
      </c>
      <c r="E94" s="5" t="n">
        <v>105861</v>
      </c>
      <c r="F94" s="4" t="inlineStr">
        <is>
          <t>[2]</t>
        </is>
      </c>
      <c r="G94" s="5" t="n">
        <v>151937</v>
      </c>
      <c r="H94" s="4" t="inlineStr">
        <is>
          <t>[3]</t>
        </is>
      </c>
    </row>
    <row r="95">
      <c r="A95" s="4" t="inlineStr">
        <is>
          <t>Property, plant, and equipment, write-offs and disposals</t>
        </is>
      </c>
      <c r="C95" s="5" t="n">
        <v>-27210</v>
      </c>
      <c r="E95" s="5" t="n">
        <v>-4339</v>
      </c>
      <c r="G95" s="5" t="n">
        <v>-2929</v>
      </c>
    </row>
    <row r="96">
      <c r="A96" s="4" t="inlineStr">
        <is>
          <t>Property, plant, and equipment, effect of foreign currency exchange rate variation</t>
        </is>
      </c>
      <c r="C96" s="5" t="n">
        <v>81875</v>
      </c>
      <c r="E96" s="5" t="n">
        <v>7023</v>
      </c>
      <c r="G96" s="5" t="n">
        <v>-10914</v>
      </c>
    </row>
    <row r="97">
      <c r="A97" s="4" t="inlineStr">
        <is>
          <t>Property, plant, and equipment, Oxiteno andian</t>
        </is>
      </c>
      <c r="B97" s="4" t="inlineStr">
        <is>
          <t>[4]</t>
        </is>
      </c>
      <c r="E97" s="5" t="n">
        <v>-1789</v>
      </c>
    </row>
    <row r="98">
      <c r="A98" s="4" t="inlineStr">
        <is>
          <t>Property, plant, and equipment, Balance acquisition TEAS</t>
        </is>
      </c>
      <c r="B98" s="4" t="inlineStr">
        <is>
          <t>[5]</t>
        </is>
      </c>
      <c r="G98" s="5" t="n">
        <v>18067</v>
      </c>
    </row>
    <row r="99">
      <c r="A99" s="4" t="inlineStr">
        <is>
          <t>Property, plant, and equipment, ending</t>
        </is>
      </c>
      <c r="C99" s="5" t="n">
        <v>2154710</v>
      </c>
      <c r="E99" s="5" t="n">
        <v>1925946</v>
      </c>
      <c r="G99" s="5" t="n">
        <v>1801073</v>
      </c>
    </row>
    <row r="100">
      <c r="A100" s="4" t="inlineStr">
        <is>
          <t>Buildings [member] | Accumulated depreciation [member]</t>
        </is>
      </c>
    </row>
    <row r="101">
      <c r="A101" s="3" t="inlineStr">
        <is>
          <t>Disclosure of detailed information about property, plant and equipment [line items]</t>
        </is>
      </c>
    </row>
    <row r="102">
      <c r="A102" s="4" t="inlineStr">
        <is>
          <t>Property, plant, and equipment, beginning</t>
        </is>
      </c>
      <c r="C102" s="5" t="n">
        <v>-793835</v>
      </c>
      <c r="E102" s="5" t="n">
        <v>-743117</v>
      </c>
      <c r="G102" s="5" t="n">
        <v>-724408</v>
      </c>
    </row>
    <row r="103">
      <c r="A103" s="4" t="inlineStr">
        <is>
          <t>Property, plant, and equipment, depreciation</t>
        </is>
      </c>
      <c r="C103" s="5" t="n">
        <v>-65318</v>
      </c>
      <c r="E103" s="5" t="n">
        <v>-58158</v>
      </c>
      <c r="G103" s="5" t="n">
        <v>-53462</v>
      </c>
    </row>
    <row r="104">
      <c r="A104" s="4" t="inlineStr">
        <is>
          <t>Property, plant, and equipment, transfer</t>
        </is>
      </c>
      <c r="C104" s="5" t="n">
        <v>2376</v>
      </c>
      <c r="D104" s="4" t="inlineStr">
        <is>
          <t>[1]</t>
        </is>
      </c>
      <c r="E104" s="5" t="n">
        <v>187</v>
      </c>
      <c r="F104" s="4" t="inlineStr">
        <is>
          <t>[2]</t>
        </is>
      </c>
      <c r="G104" s="5" t="n">
        <v>10046</v>
      </c>
      <c r="H104" s="4" t="inlineStr">
        <is>
          <t>[3]</t>
        </is>
      </c>
    </row>
    <row r="105">
      <c r="A105" s="4" t="inlineStr">
        <is>
          <t>Property, plant, and equipment, write-offs and disposals</t>
        </is>
      </c>
      <c r="C105" s="5" t="n">
        <v>20021</v>
      </c>
      <c r="E105" s="5" t="n">
        <v>4681</v>
      </c>
      <c r="G105" s="5" t="n">
        <v>2608</v>
      </c>
    </row>
    <row r="106">
      <c r="A106" s="4" t="inlineStr">
        <is>
          <t>Property, plant, and equipment, effect of foreign currency exchange rate variation</t>
        </is>
      </c>
      <c r="C106" s="5" t="n">
        <v>-14641</v>
      </c>
      <c r="E106" s="5" t="n">
        <v>893</v>
      </c>
      <c r="G106" s="5" t="n">
        <v>26533</v>
      </c>
    </row>
    <row r="107">
      <c r="A107" s="4" t="inlineStr">
        <is>
          <t>Property, plant, and equipment, Oxiteno andian</t>
        </is>
      </c>
      <c r="B107" s="4" t="inlineStr">
        <is>
          <t>[4]</t>
        </is>
      </c>
      <c r="E107" s="5" t="n">
        <v>1679</v>
      </c>
    </row>
    <row r="108">
      <c r="A108" s="4" t="inlineStr">
        <is>
          <t>Property, plant, and equipment, Balance acquisition TEAS</t>
        </is>
      </c>
      <c r="B108" s="4" t="inlineStr">
        <is>
          <t>[5]</t>
        </is>
      </c>
      <c r="G108" s="5" t="n">
        <v>-4434</v>
      </c>
    </row>
    <row r="109">
      <c r="A109" s="4" t="inlineStr">
        <is>
          <t>Property, plant, and equipment, ending</t>
        </is>
      </c>
      <c r="C109" s="6" t="inlineStr">
        <is>
          <t>R$ 851397</t>
        </is>
      </c>
      <c r="E109" s="5" t="n">
        <v>-793835</v>
      </c>
      <c r="G109" s="5" t="n">
        <v>-743117</v>
      </c>
    </row>
    <row r="110">
      <c r="A110" s="4" t="inlineStr">
        <is>
          <t>Buildings [member] | Provision for losses [member]</t>
        </is>
      </c>
    </row>
    <row r="111">
      <c r="A111" s="3" t="inlineStr">
        <is>
          <t>Disclosure of detailed information about property, plant and equipment [line items]</t>
        </is>
      </c>
    </row>
    <row r="112">
      <c r="A112" s="4" t="inlineStr">
        <is>
          <t>Property, plant, and equipment, beginning</t>
        </is>
      </c>
      <c r="E112" s="5" t="n">
        <v>-306</v>
      </c>
    </row>
    <row r="113">
      <c r="A113" s="4" t="inlineStr">
        <is>
          <t>Property, plant, and equipment, additions</t>
        </is>
      </c>
      <c r="G113" s="5" t="n">
        <v>-306</v>
      </c>
    </row>
    <row r="114">
      <c r="A114" s="4" t="inlineStr">
        <is>
          <t>Property, plant, and equipment, Oxiteno andian</t>
        </is>
      </c>
      <c r="B114" s="4" t="inlineStr">
        <is>
          <t>[4]</t>
        </is>
      </c>
      <c r="E114" s="6" t="inlineStr">
        <is>
          <t>R$ 306</t>
        </is>
      </c>
    </row>
    <row r="115">
      <c r="A115" s="4" t="inlineStr">
        <is>
          <t>Property, plant, and equipment, ending</t>
        </is>
      </c>
      <c r="G115" s="6" t="inlineStr">
        <is>
          <t>R$ 306</t>
        </is>
      </c>
    </row>
    <row r="116">
      <c r="A116" s="4" t="inlineStr">
        <is>
          <t>Leasehold improvements [member] | Gross carrying amount [member]</t>
        </is>
      </c>
    </row>
    <row r="117">
      <c r="A117" s="3" t="inlineStr">
        <is>
          <t>Disclosure of detailed information about property, plant and equipment [line items]</t>
        </is>
      </c>
    </row>
    <row r="118">
      <c r="A118" s="4" t="inlineStr">
        <is>
          <t>Property, plant, and equipment, weighted average useful life</t>
        </is>
      </c>
      <c r="C118" s="4" t="inlineStr">
        <is>
          <t>9 years</t>
        </is>
      </c>
      <c r="E118" s="4" t="inlineStr">
        <is>
          <t>10 years</t>
        </is>
      </c>
      <c r="G118" s="4" t="inlineStr">
        <is>
          <t>8 years</t>
        </is>
      </c>
    </row>
    <row r="119">
      <c r="A119" s="4" t="inlineStr">
        <is>
          <t>Property, plant, and equipment, beginning</t>
        </is>
      </c>
      <c r="C119" s="6" t="inlineStr">
        <is>
          <t>R$ 1121528</t>
        </is>
      </c>
      <c r="E119" s="6" t="inlineStr">
        <is>
          <t>R$ 1015640</t>
        </is>
      </c>
      <c r="G119" s="6" t="inlineStr">
        <is>
          <t>R$ 912555</t>
        </is>
      </c>
    </row>
    <row r="120">
      <c r="A120" s="4" t="inlineStr">
        <is>
          <t>Property, plant, and equipment, additions</t>
        </is>
      </c>
      <c r="C120" s="5" t="n">
        <v>28374</v>
      </c>
      <c r="E120" s="5" t="n">
        <v>19191</v>
      </c>
      <c r="G120" s="5" t="n">
        <v>11931</v>
      </c>
    </row>
    <row r="121">
      <c r="A121" s="4" t="inlineStr">
        <is>
          <t>Property, plant, and equipment, transfer</t>
        </is>
      </c>
      <c r="C121" s="5" t="n">
        <v>89559</v>
      </c>
      <c r="D121" s="4" t="inlineStr">
        <is>
          <t>[1]</t>
        </is>
      </c>
      <c r="E121" s="5" t="n">
        <v>129234</v>
      </c>
      <c r="F121" s="4" t="inlineStr">
        <is>
          <t>[2]</t>
        </is>
      </c>
      <c r="G121" s="5" t="n">
        <v>103371</v>
      </c>
      <c r="H121" s="4" t="inlineStr">
        <is>
          <t>[3]</t>
        </is>
      </c>
    </row>
    <row r="122">
      <c r="A122" s="4" t="inlineStr">
        <is>
          <t>Property, plant, and equipment, write-offs and disposals</t>
        </is>
      </c>
      <c r="C122" s="5" t="n">
        <v>-16954</v>
      </c>
      <c r="E122" s="5" t="n">
        <v>-42552</v>
      </c>
      <c r="G122" s="5" t="n">
        <v>-12273</v>
      </c>
    </row>
    <row r="123">
      <c r="A123" s="4" t="inlineStr">
        <is>
          <t>Property, plant, and equipment, effect of foreign currency exchange rate variation</t>
        </is>
      </c>
      <c r="C123" s="5" t="n">
        <v>315</v>
      </c>
      <c r="E123" s="5" t="n">
        <v>15</v>
      </c>
      <c r="G123" s="5" t="n">
        <v>56</v>
      </c>
    </row>
    <row r="124">
      <c r="A124" s="4" t="inlineStr">
        <is>
          <t>Property, plant, and equipment, ending</t>
        </is>
      </c>
      <c r="C124" s="5" t="n">
        <v>1222822</v>
      </c>
      <c r="E124" s="5" t="n">
        <v>1121528</v>
      </c>
      <c r="G124" s="5" t="n">
        <v>1015640</v>
      </c>
    </row>
    <row r="125">
      <c r="A125" s="4" t="inlineStr">
        <is>
          <t>Leasehold improvements [member] | Accumulated depreciation [member]</t>
        </is>
      </c>
    </row>
    <row r="126">
      <c r="A126" s="3" t="inlineStr">
        <is>
          <t>Disclosure of detailed information about property, plant and equipment [line items]</t>
        </is>
      </c>
    </row>
    <row r="127">
      <c r="A127" s="4" t="inlineStr">
        <is>
          <t>Property, plant, and equipment, beginning</t>
        </is>
      </c>
      <c r="C127" s="5" t="n">
        <v>-614379</v>
      </c>
      <c r="E127" s="5" t="n">
        <v>-558042</v>
      </c>
      <c r="G127" s="5" t="n">
        <v>-475651</v>
      </c>
    </row>
    <row r="128">
      <c r="A128" s="4" t="inlineStr">
        <is>
          <t>Property, plant, and equipment, depreciation</t>
        </is>
      </c>
      <c r="C128" s="5" t="n">
        <v>-80995</v>
      </c>
      <c r="E128" s="5" t="n">
        <v>-84664</v>
      </c>
      <c r="G128" s="5" t="n">
        <v>-83208</v>
      </c>
    </row>
    <row r="129">
      <c r="A129" s="4" t="inlineStr">
        <is>
          <t>Property, plant, and equipment, transfer</t>
        </is>
      </c>
      <c r="C129" s="5" t="n">
        <v>49</v>
      </c>
      <c r="D129" s="4" t="inlineStr">
        <is>
          <t>[1]</t>
        </is>
      </c>
      <c r="E129" s="5" t="n">
        <v>2040</v>
      </c>
      <c r="F129" s="4" t="inlineStr">
        <is>
          <t>[2]</t>
        </is>
      </c>
      <c r="G129" s="5" t="n">
        <v>-4574</v>
      </c>
      <c r="H129" s="4" t="inlineStr">
        <is>
          <t>[3]</t>
        </is>
      </c>
    </row>
    <row r="130">
      <c r="A130" s="4" t="inlineStr">
        <is>
          <t>Property, plant, and equipment, write-offs and disposals</t>
        </is>
      </c>
      <c r="C130" s="5" t="n">
        <v>6252</v>
      </c>
      <c r="E130" s="5" t="n">
        <v>26291</v>
      </c>
      <c r="G130" s="5" t="n">
        <v>5398</v>
      </c>
    </row>
    <row r="131">
      <c r="A131" s="4" t="inlineStr">
        <is>
          <t>Property, plant, and equipment, effect of foreign currency exchange rate variation</t>
        </is>
      </c>
      <c r="C131" s="5" t="n">
        <v>-88</v>
      </c>
      <c r="E131" s="5" t="n">
        <v>-4</v>
      </c>
      <c r="G131" s="5" t="n">
        <v>-7</v>
      </c>
    </row>
    <row r="132">
      <c r="A132" s="4" t="inlineStr">
        <is>
          <t>Property, plant, and equipment, ending</t>
        </is>
      </c>
      <c r="C132" s="5" t="n">
        <v>-689161</v>
      </c>
      <c r="E132" s="5" t="n">
        <v>-614379</v>
      </c>
      <c r="G132" s="5" t="n">
        <v>-558042</v>
      </c>
    </row>
    <row r="133">
      <c r="A133" s="4" t="inlineStr">
        <is>
          <t>Leasehold improvements [member] | Provision for losses [member]</t>
        </is>
      </c>
    </row>
    <row r="134">
      <c r="A134" s="3" t="inlineStr">
        <is>
          <t>Disclosure of detailed information about property, plant and equipment [line items]</t>
        </is>
      </c>
    </row>
    <row r="135">
      <c r="A135" s="4" t="inlineStr">
        <is>
          <t>Property, plant, and equipment, beginning</t>
        </is>
      </c>
      <c r="C135" s="5" t="n">
        <v>-1599</v>
      </c>
      <c r="E135" s="5" t="n">
        <v>-1385</v>
      </c>
      <c r="G135" s="5" t="n">
        <v>-564</v>
      </c>
    </row>
    <row r="136">
      <c r="A136" s="4" t="inlineStr">
        <is>
          <t>Property, plant, and equipment, additions</t>
        </is>
      </c>
      <c r="C136" s="5" t="n">
        <v>910</v>
      </c>
      <c r="E136" s="5" t="n">
        <v>-1528</v>
      </c>
      <c r="G136" s="5" t="n">
        <v>-733</v>
      </c>
    </row>
    <row r="137">
      <c r="A137" s="4" t="inlineStr">
        <is>
          <t>Property, plant, and equipment, write-offs and disposals</t>
        </is>
      </c>
      <c r="C137" s="5" t="n">
        <v>639</v>
      </c>
      <c r="E137" s="5" t="n">
        <v>111</v>
      </c>
      <c r="G137" s="5" t="n">
        <v>2</v>
      </c>
    </row>
    <row r="138">
      <c r="A138" s="4" t="inlineStr">
        <is>
          <t>Property, plant, and equipment, effect of foreign currency exchange rate variation</t>
        </is>
      </c>
      <c r="C138" s="5" t="n">
        <v>-11</v>
      </c>
      <c r="E138" s="5" t="n">
        <v>1203</v>
      </c>
      <c r="G138" s="5" t="n">
        <v>-90</v>
      </c>
    </row>
    <row r="139">
      <c r="A139" s="4" t="inlineStr">
        <is>
          <t>Property, plant, and equipment, ending</t>
        </is>
      </c>
      <c r="C139" s="6" t="inlineStr">
        <is>
          <t>R$ 61</t>
        </is>
      </c>
      <c r="E139" s="6" t="inlineStr">
        <is>
          <t>R$ 1599</t>
        </is>
      </c>
      <c r="G139" s="6" t="inlineStr">
        <is>
          <t>R$ 1385</t>
        </is>
      </c>
    </row>
    <row r="140">
      <c r="A140" s="4" t="inlineStr">
        <is>
          <t>Automotive [member] | Gross carrying amount [member]</t>
        </is>
      </c>
    </row>
    <row r="141">
      <c r="A141" s="3" t="inlineStr">
        <is>
          <t>Disclosure of detailed information about property, plant and equipment [line items]</t>
        </is>
      </c>
    </row>
    <row r="142">
      <c r="A142" s="4" t="inlineStr">
        <is>
          <t>Property, plant, and equipment, weighted average useful life</t>
        </is>
      </c>
      <c r="C142" s="4" t="inlineStr">
        <is>
          <t>13 years</t>
        </is>
      </c>
      <c r="E142" s="4" t="inlineStr">
        <is>
          <t>14 years</t>
        </is>
      </c>
      <c r="G142" s="4" t="inlineStr">
        <is>
          <t>13 years</t>
        </is>
      </c>
    </row>
    <row r="143">
      <c r="A143" s="4" t="inlineStr">
        <is>
          <t>Property, plant, and equipment, beginning</t>
        </is>
      </c>
      <c r="C143" s="6" t="inlineStr">
        <is>
          <t>R$ 2991472</t>
        </is>
      </c>
      <c r="E143" s="6" t="inlineStr">
        <is>
          <t>R$ 2864333</t>
        </is>
      </c>
      <c r="G143" s="6" t="inlineStr">
        <is>
          <t>R$ 2729522</t>
        </is>
      </c>
    </row>
    <row r="144">
      <c r="A144" s="4" t="inlineStr">
        <is>
          <t>Property, plant, and equipment, additions</t>
        </is>
      </c>
      <c r="C144" s="5" t="n">
        <v>90279</v>
      </c>
      <c r="E144" s="5" t="n">
        <v>103288</v>
      </c>
      <c r="G144" s="5" t="n">
        <v>98478</v>
      </c>
    </row>
    <row r="145">
      <c r="A145" s="4" t="inlineStr">
        <is>
          <t>Property, plant, and equipment, transfer</t>
        </is>
      </c>
      <c r="C145" s="5" t="n">
        <v>133963</v>
      </c>
      <c r="D145" s="4" t="inlineStr">
        <is>
          <t>[1]</t>
        </is>
      </c>
      <c r="E145" s="5" t="n">
        <v>81038</v>
      </c>
      <c r="F145" s="4" t="inlineStr">
        <is>
          <t>[2]</t>
        </is>
      </c>
      <c r="G145" s="5" t="n">
        <v>98573</v>
      </c>
      <c r="H145" s="4" t="inlineStr">
        <is>
          <t>[3]</t>
        </is>
      </c>
    </row>
    <row r="146">
      <c r="A146" s="4" t="inlineStr">
        <is>
          <t>Property, plant, and equipment, write-offs and disposals</t>
        </is>
      </c>
      <c r="C146" s="5" t="n">
        <v>-46394</v>
      </c>
      <c r="E146" s="5" t="n">
        <v>-57187</v>
      </c>
      <c r="G146" s="5" t="n">
        <v>-62240</v>
      </c>
    </row>
    <row r="147">
      <c r="A147" s="4" t="inlineStr">
        <is>
          <t>Property, plant, and equipment, ending</t>
        </is>
      </c>
      <c r="C147" s="5" t="n">
        <v>3169320</v>
      </c>
      <c r="E147" s="5" t="n">
        <v>2991472</v>
      </c>
      <c r="G147" s="5" t="n">
        <v>2864333</v>
      </c>
    </row>
    <row r="148">
      <c r="A148" s="4" t="inlineStr">
        <is>
          <t>Automotive [member] | Accumulated depreciation [member]</t>
        </is>
      </c>
    </row>
    <row r="149">
      <c r="A149" s="3" t="inlineStr">
        <is>
          <t>Disclosure of detailed information about property, plant and equipment [line items]</t>
        </is>
      </c>
    </row>
    <row r="150">
      <c r="A150" s="4" t="inlineStr">
        <is>
          <t>Property, plant, and equipment, beginning</t>
        </is>
      </c>
      <c r="C150" s="5" t="n">
        <v>-1766878</v>
      </c>
      <c r="E150" s="5" t="n">
        <v>-1657608</v>
      </c>
      <c r="G150" s="5" t="n">
        <v>-1545806</v>
      </c>
    </row>
    <row r="151">
      <c r="A151" s="4" t="inlineStr">
        <is>
          <t>Property, plant, and equipment, depreciation</t>
        </is>
      </c>
      <c r="C151" s="5" t="n">
        <v>-176404</v>
      </c>
      <c r="E151" s="5" t="n">
        <v>-159961</v>
      </c>
      <c r="G151" s="5" t="n">
        <v>-162815</v>
      </c>
    </row>
    <row r="152">
      <c r="A152" s="4" t="inlineStr">
        <is>
          <t>Property, plant, and equipment, transfer</t>
        </is>
      </c>
      <c r="C152" s="5" t="n">
        <v>-6</v>
      </c>
      <c r="D152" s="4" t="inlineStr">
        <is>
          <t>[1]</t>
        </is>
      </c>
      <c r="G152" s="5" t="n">
        <v>-7232</v>
      </c>
      <c r="H152" s="4" t="inlineStr">
        <is>
          <t>[3]</t>
        </is>
      </c>
    </row>
    <row r="153">
      <c r="A153" s="4" t="inlineStr">
        <is>
          <t>Property, plant, and equipment, write-offs and disposals</t>
        </is>
      </c>
      <c r="C153" s="5" t="n">
        <v>36335</v>
      </c>
      <c r="E153" s="5" t="n">
        <v>50691</v>
      </c>
      <c r="G153" s="5" t="n">
        <v>58245</v>
      </c>
    </row>
    <row r="154">
      <c r="A154" s="4" t="inlineStr">
        <is>
          <t>Property, plant, and equipment, ending</t>
        </is>
      </c>
      <c r="C154" s="5" t="n">
        <v>-1906953</v>
      </c>
      <c r="E154" s="5" t="n">
        <v>-1766878</v>
      </c>
      <c r="G154" s="5" t="n">
        <v>-1657608</v>
      </c>
    </row>
    <row r="155">
      <c r="A155" s="4" t="inlineStr">
        <is>
          <t>Automotive [member] | Provision for losses [member]</t>
        </is>
      </c>
    </row>
    <row r="156">
      <c r="A156" s="3" t="inlineStr">
        <is>
          <t>Disclosure of detailed information about property, plant and equipment [line items]</t>
        </is>
      </c>
    </row>
    <row r="157">
      <c r="A157" s="4" t="inlineStr">
        <is>
          <t>Property, plant, and equipment, beginning</t>
        </is>
      </c>
      <c r="C157" s="5" t="n">
        <v>-98</v>
      </c>
      <c r="E157" s="5" t="n">
        <v>-165</v>
      </c>
      <c r="G157" s="5" t="n">
        <v>-169</v>
      </c>
    </row>
    <row r="158">
      <c r="A158" s="4" t="inlineStr">
        <is>
          <t>Property, plant, and equipment, write-offs and disposals</t>
        </is>
      </c>
      <c r="C158" s="5" t="n">
        <v>25</v>
      </c>
      <c r="E158" s="5" t="n">
        <v>67</v>
      </c>
      <c r="G158" s="5" t="n">
        <v>4</v>
      </c>
    </row>
    <row r="159">
      <c r="A159" s="4" t="inlineStr">
        <is>
          <t>Property, plant, and equipment, ending</t>
        </is>
      </c>
      <c r="C159" s="6" t="inlineStr">
        <is>
          <t>R$ 73</t>
        </is>
      </c>
      <c r="E159" s="6" t="inlineStr">
        <is>
          <t>R$ 98</t>
        </is>
      </c>
      <c r="G159" s="6" t="inlineStr">
        <is>
          <t>R$ 165</t>
        </is>
      </c>
    </row>
    <row r="160">
      <c r="A160" s="4" t="inlineStr">
        <is>
          <t>Lpg tanks [member] | Gross carrying amount [member]</t>
        </is>
      </c>
    </row>
    <row r="161">
      <c r="A161" s="3" t="inlineStr">
        <is>
          <t>Disclosure of detailed information about property, plant and equipment [line items]</t>
        </is>
      </c>
    </row>
    <row r="162">
      <c r="A162" s="4" t="inlineStr">
        <is>
          <t>Property, plant, and equipment, weighted average useful life</t>
        </is>
      </c>
      <c r="C162" s="4" t="inlineStr">
        <is>
          <t>10 years</t>
        </is>
      </c>
      <c r="E162" s="4" t="inlineStr">
        <is>
          <t>10 years</t>
        </is>
      </c>
      <c r="G162" s="4" t="inlineStr">
        <is>
          <t>8 years</t>
        </is>
      </c>
    </row>
    <row r="163">
      <c r="A163" s="4" t="inlineStr">
        <is>
          <t>Property, plant, and equipment, beginning</t>
        </is>
      </c>
      <c r="C163" s="6" t="inlineStr">
        <is>
          <t>R$ 755460</t>
        </is>
      </c>
      <c r="E163" s="6" t="inlineStr">
        <is>
          <t>R$ 743016</t>
        </is>
      </c>
      <c r="G163" s="6" t="inlineStr">
        <is>
          <t>R$ 692856</t>
        </is>
      </c>
    </row>
    <row r="164">
      <c r="A164" s="4" t="inlineStr">
        <is>
          <t>Property, plant, and equipment, additions</t>
        </is>
      </c>
      <c r="C164" s="5" t="n">
        <v>65230</v>
      </c>
      <c r="E164" s="5" t="n">
        <v>65351</v>
      </c>
      <c r="G164" s="5" t="n">
        <v>78995</v>
      </c>
    </row>
    <row r="165">
      <c r="A165" s="4" t="inlineStr">
        <is>
          <t>Property, plant, and equipment, transfer</t>
        </is>
      </c>
      <c r="C165" s="5" t="n">
        <v>289</v>
      </c>
      <c r="D165" s="4" t="inlineStr">
        <is>
          <t>[1]</t>
        </is>
      </c>
      <c r="E165" s="5" t="n">
        <v>-6993</v>
      </c>
      <c r="F165" s="4" t="inlineStr">
        <is>
          <t>[2]</t>
        </is>
      </c>
      <c r="G165" s="5" t="n">
        <v>2552</v>
      </c>
      <c r="H165" s="4" t="inlineStr">
        <is>
          <t>[3]</t>
        </is>
      </c>
    </row>
    <row r="166">
      <c r="A166" s="4" t="inlineStr">
        <is>
          <t>Property, plant, and equipment, write-offs and disposals</t>
        </is>
      </c>
      <c r="C166" s="5" t="n">
        <v>-44500</v>
      </c>
      <c r="E166" s="5" t="n">
        <v>-45914</v>
      </c>
      <c r="G166" s="5" t="n">
        <v>-31387</v>
      </c>
    </row>
    <row r="167">
      <c r="A167" s="4" t="inlineStr">
        <is>
          <t>Property, plant, and equipment, ending</t>
        </is>
      </c>
      <c r="C167" s="5" t="n">
        <v>776479</v>
      </c>
      <c r="E167" s="5" t="n">
        <v>755460</v>
      </c>
      <c r="G167" s="5" t="n">
        <v>743016</v>
      </c>
    </row>
    <row r="168">
      <c r="A168" s="4" t="inlineStr">
        <is>
          <t>Lpg tanks [member] | Accumulated depreciation [member]</t>
        </is>
      </c>
    </row>
    <row r="169">
      <c r="A169" s="3" t="inlineStr">
        <is>
          <t>Disclosure of detailed information about property, plant and equipment [line items]</t>
        </is>
      </c>
    </row>
    <row r="170">
      <c r="A170" s="4" t="inlineStr">
        <is>
          <t>Property, plant, and equipment, beginning</t>
        </is>
      </c>
      <c r="C170" s="5" t="n">
        <v>-425554</v>
      </c>
      <c r="E170" s="5" t="n">
        <v>-401056</v>
      </c>
      <c r="G170" s="5" t="n">
        <v>-328384</v>
      </c>
    </row>
    <row r="171">
      <c r="A171" s="4" t="inlineStr">
        <is>
          <t>Property, plant, and equipment, depreciation</t>
        </is>
      </c>
      <c r="C171" s="5" t="n">
        <v>-56267</v>
      </c>
      <c r="E171" s="5" t="n">
        <v>-57890</v>
      </c>
      <c r="G171" s="5" t="n">
        <v>-88308</v>
      </c>
    </row>
    <row r="172">
      <c r="A172" s="4" t="inlineStr">
        <is>
          <t>Property, plant, and equipment, transfer</t>
        </is>
      </c>
      <c r="C172" s="5" t="n">
        <v>-30</v>
      </c>
      <c r="D172" s="4" t="inlineStr">
        <is>
          <t>[1]</t>
        </is>
      </c>
      <c r="E172" s="5" t="n">
        <v>4467</v>
      </c>
      <c r="F172" s="4" t="inlineStr">
        <is>
          <t>[2]</t>
        </is>
      </c>
      <c r="G172" s="5" t="n">
        <v>-2347</v>
      </c>
      <c r="H172" s="4" t="inlineStr">
        <is>
          <t>[3]</t>
        </is>
      </c>
    </row>
    <row r="173">
      <c r="A173" s="4" t="inlineStr">
        <is>
          <t>Property, plant, and equipment, write-offs and disposals</t>
        </is>
      </c>
      <c r="C173" s="5" t="n">
        <v>27200</v>
      </c>
      <c r="E173" s="5" t="n">
        <v>28925</v>
      </c>
      <c r="G173" s="5" t="n">
        <v>17983</v>
      </c>
    </row>
    <row r="174">
      <c r="A174" s="4" t="inlineStr">
        <is>
          <t>Property, plant, and equipment, ending</t>
        </is>
      </c>
      <c r="C174" s="6" t="inlineStr">
        <is>
          <t>R$ 454651</t>
        </is>
      </c>
      <c r="E174" s="6" t="inlineStr">
        <is>
          <t>R$ 425554</t>
        </is>
      </c>
      <c r="G174" s="6" t="inlineStr">
        <is>
          <t>R$ 401056</t>
        </is>
      </c>
    </row>
    <row r="175">
      <c r="A175" s="4" t="inlineStr">
        <is>
          <t>Vehicles [member] | Gross carrying amount [member]</t>
        </is>
      </c>
    </row>
    <row r="176">
      <c r="A176" s="3" t="inlineStr">
        <is>
          <t>Disclosure of detailed information about property, plant and equipment [line items]</t>
        </is>
      </c>
    </row>
    <row r="177">
      <c r="A177" s="4" t="inlineStr">
        <is>
          <t>Property, plant, and equipment, weighted average useful life</t>
        </is>
      </c>
      <c r="C177" s="4" t="inlineStr">
        <is>
          <t>8 years</t>
        </is>
      </c>
      <c r="E177" s="4" t="inlineStr">
        <is>
          <t>7 years</t>
        </is>
      </c>
      <c r="G177" s="4" t="inlineStr">
        <is>
          <t>6 years</t>
        </is>
      </c>
    </row>
    <row r="178">
      <c r="A178" s="4" t="inlineStr">
        <is>
          <t>Property, plant, and equipment, beginning</t>
        </is>
      </c>
      <c r="C178" s="6" t="inlineStr">
        <is>
          <t>R$ 320161</t>
        </is>
      </c>
      <c r="E178" s="6" t="inlineStr">
        <is>
          <t>R$ 308756</t>
        </is>
      </c>
      <c r="G178" s="6" t="inlineStr">
        <is>
          <t>R$ 287295</t>
        </is>
      </c>
    </row>
    <row r="179">
      <c r="A179" s="4" t="inlineStr">
        <is>
          <t>Property, plant, and equipment, additions</t>
        </is>
      </c>
      <c r="C179" s="5" t="n">
        <v>22495</v>
      </c>
      <c r="E179" s="5" t="n">
        <v>24686</v>
      </c>
      <c r="G179" s="5" t="n">
        <v>29141</v>
      </c>
    </row>
    <row r="180">
      <c r="A180" s="4" t="inlineStr">
        <is>
          <t>Property, plant, and equipment, transfer</t>
        </is>
      </c>
      <c r="C180" s="5" t="n">
        <v>8363</v>
      </c>
      <c r="D180" s="4" t="inlineStr">
        <is>
          <t>[1]</t>
        </is>
      </c>
      <c r="E180" s="5" t="n">
        <v>7564</v>
      </c>
      <c r="F180" s="4" t="inlineStr">
        <is>
          <t>[2]</t>
        </is>
      </c>
      <c r="G180" s="5" t="n">
        <v>18061</v>
      </c>
      <c r="H180" s="4" t="inlineStr">
        <is>
          <t>[3]</t>
        </is>
      </c>
    </row>
    <row r="181">
      <c r="A181" s="4" t="inlineStr">
        <is>
          <t>Property, plant, and equipment, write-offs and disposals</t>
        </is>
      </c>
      <c r="C181" s="5" t="n">
        <v>-40517</v>
      </c>
      <c r="E181" s="5" t="n">
        <v>-20353</v>
      </c>
      <c r="G181" s="5" t="n">
        <v>-23996</v>
      </c>
    </row>
    <row r="182">
      <c r="A182" s="4" t="inlineStr">
        <is>
          <t>Property, plant, and equipment, effect of foreign currency exchange rate variation</t>
        </is>
      </c>
      <c r="C182" s="5" t="n">
        <v>334</v>
      </c>
      <c r="E182" s="5" t="n">
        <v>-394</v>
      </c>
      <c r="G182" s="5" t="n">
        <v>-1745</v>
      </c>
    </row>
    <row r="183">
      <c r="A183" s="4" t="inlineStr">
        <is>
          <t>Property, plant, and equipment, Oxiteno andian</t>
        </is>
      </c>
      <c r="B183" s="4" t="inlineStr">
        <is>
          <t>[4]</t>
        </is>
      </c>
      <c r="E183" s="5" t="n">
        <v>-98</v>
      </c>
    </row>
    <row r="184">
      <c r="A184" s="4" t="inlineStr">
        <is>
          <t>Property, plant, and equipment, ending</t>
        </is>
      </c>
      <c r="C184" s="5" t="n">
        <v>310836</v>
      </c>
      <c r="E184" s="5" t="n">
        <v>320161</v>
      </c>
      <c r="G184" s="5" t="n">
        <v>308756</v>
      </c>
    </row>
    <row r="185">
      <c r="A185" s="4" t="inlineStr">
        <is>
          <t>Vehicles [member] | Accumulated depreciation [member]</t>
        </is>
      </c>
    </row>
    <row r="186">
      <c r="A186" s="3" t="inlineStr">
        <is>
          <t>Disclosure of detailed information about property, plant and equipment [line items]</t>
        </is>
      </c>
    </row>
    <row r="187">
      <c r="A187" s="4" t="inlineStr">
        <is>
          <t>Property, plant, and equipment, beginning</t>
        </is>
      </c>
      <c r="C187" s="5" t="n">
        <v>-139045</v>
      </c>
      <c r="E187" s="5" t="n">
        <v>-123650</v>
      </c>
      <c r="G187" s="5" t="n">
        <v>-112200</v>
      </c>
    </row>
    <row r="188">
      <c r="A188" s="4" t="inlineStr">
        <is>
          <t>Property, plant, and equipment, depreciation</t>
        </is>
      </c>
      <c r="C188" s="5" t="n">
        <v>-24585</v>
      </c>
      <c r="E188" s="5" t="n">
        <v>-27106</v>
      </c>
      <c r="G188" s="5" t="n">
        <v>-28792</v>
      </c>
    </row>
    <row r="189">
      <c r="A189" s="4" t="inlineStr">
        <is>
          <t>Property, plant, and equipment, transfer</t>
        </is>
      </c>
      <c r="C189" s="5" t="n">
        <v>48</v>
      </c>
      <c r="D189" s="4" t="inlineStr">
        <is>
          <t>[1]</t>
        </is>
      </c>
      <c r="E189" s="5" t="n">
        <v>28</v>
      </c>
      <c r="F189" s="4" t="inlineStr">
        <is>
          <t>[2]</t>
        </is>
      </c>
      <c r="G189" s="5" t="n">
        <v>498</v>
      </c>
      <c r="H189" s="4" t="inlineStr">
        <is>
          <t>[3]</t>
        </is>
      </c>
    </row>
    <row r="190">
      <c r="A190" s="4" t="inlineStr">
        <is>
          <t>Property, plant, and equipment, write-offs and disposals</t>
        </is>
      </c>
      <c r="C190" s="5" t="n">
        <v>19997</v>
      </c>
      <c r="E190" s="5" t="n">
        <v>11274</v>
      </c>
      <c r="G190" s="5" t="n">
        <v>15002</v>
      </c>
    </row>
    <row r="191">
      <c r="A191" s="4" t="inlineStr">
        <is>
          <t>Property, plant, and equipment, effect of foreign currency exchange rate variation</t>
        </is>
      </c>
      <c r="C191" s="5" t="n">
        <v>-269</v>
      </c>
      <c r="E191" s="5" t="n">
        <v>311</v>
      </c>
      <c r="G191" s="5" t="n">
        <v>1842</v>
      </c>
    </row>
    <row r="192">
      <c r="A192" s="4" t="inlineStr">
        <is>
          <t>Property, plant, and equipment, Oxiteno andian</t>
        </is>
      </c>
      <c r="B192" s="4" t="inlineStr">
        <is>
          <t>[4]</t>
        </is>
      </c>
      <c r="E192" s="5" t="n">
        <v>98</v>
      </c>
    </row>
    <row r="193">
      <c r="A193" s="4" t="inlineStr">
        <is>
          <t>Property, plant, and equipment, ending</t>
        </is>
      </c>
      <c r="C193" s="6" t="inlineStr">
        <is>
          <t>R$ 143854</t>
        </is>
      </c>
      <c r="E193" s="6" t="inlineStr">
        <is>
          <t>R$ 139045</t>
        </is>
      </c>
      <c r="G193" s="6" t="inlineStr">
        <is>
          <t>R$ 123650</t>
        </is>
      </c>
    </row>
    <row r="194">
      <c r="A194" s="4" t="inlineStr">
        <is>
          <t>Furniture [member] | Gross carrying amount [member]</t>
        </is>
      </c>
    </row>
    <row r="195">
      <c r="A195" s="3" t="inlineStr">
        <is>
          <t>Disclosure of detailed information about property, plant and equipment [line items]</t>
        </is>
      </c>
    </row>
    <row r="196">
      <c r="A196" s="4" t="inlineStr">
        <is>
          <t>Property, plant, and equipment, weighted average useful life</t>
        </is>
      </c>
      <c r="C196" s="4" t="inlineStr">
        <is>
          <t>9 years</t>
        </is>
      </c>
      <c r="E196" s="4" t="inlineStr">
        <is>
          <t>9 years</t>
        </is>
      </c>
      <c r="G196" s="4" t="inlineStr">
        <is>
          <t>8 years</t>
        </is>
      </c>
    </row>
    <row r="197">
      <c r="A197" s="4" t="inlineStr">
        <is>
          <t>Property, plant, and equipment, beginning</t>
        </is>
      </c>
      <c r="C197" s="6" t="inlineStr">
        <is>
          <t>R$ 295604</t>
        </is>
      </c>
      <c r="E197" s="6" t="inlineStr">
        <is>
          <t>R$ 279016</t>
        </is>
      </c>
      <c r="G197" s="6" t="inlineStr">
        <is>
          <t>R$ 265909</t>
        </is>
      </c>
    </row>
    <row r="198">
      <c r="A198" s="4" t="inlineStr">
        <is>
          <t>Property, plant, and equipment, additions</t>
        </is>
      </c>
      <c r="C198" s="5" t="n">
        <v>13985</v>
      </c>
      <c r="E198" s="5" t="n">
        <v>15009</v>
      </c>
      <c r="G198" s="5" t="n">
        <v>18417</v>
      </c>
    </row>
    <row r="199">
      <c r="A199" s="4" t="inlineStr">
        <is>
          <t>Property, plant, and equipment, transfer</t>
        </is>
      </c>
      <c r="C199" s="5" t="n">
        <v>6775</v>
      </c>
      <c r="D199" s="4" t="inlineStr">
        <is>
          <t>[1]</t>
        </is>
      </c>
      <c r="E199" s="5" t="n">
        <v>4399</v>
      </c>
      <c r="F199" s="4" t="inlineStr">
        <is>
          <t>[2]</t>
        </is>
      </c>
      <c r="G199" s="5" t="n">
        <v>6078</v>
      </c>
      <c r="H199" s="4" t="inlineStr">
        <is>
          <t>[3]</t>
        </is>
      </c>
    </row>
    <row r="200">
      <c r="A200" s="4" t="inlineStr">
        <is>
          <t>Property, plant, and equipment, write-offs and disposals</t>
        </is>
      </c>
      <c r="C200" s="5" t="n">
        <v>-3694</v>
      </c>
      <c r="E200" s="5" t="n">
        <v>-2665</v>
      </c>
      <c r="G200" s="5" t="n">
        <v>-863</v>
      </c>
    </row>
    <row r="201">
      <c r="A201" s="4" t="inlineStr">
        <is>
          <t>Property, plant, and equipment, effect of foreign currency exchange rate variation</t>
        </is>
      </c>
      <c r="C201" s="5" t="n">
        <v>4042</v>
      </c>
      <c r="E201" s="5" t="n">
        <v>198</v>
      </c>
      <c r="G201" s="5" t="n">
        <v>-10570</v>
      </c>
    </row>
    <row r="202">
      <c r="A202" s="4" t="inlineStr">
        <is>
          <t>Property, plant, and equipment, Oxiteno andian</t>
        </is>
      </c>
      <c r="B202" s="4" t="inlineStr">
        <is>
          <t>[4]</t>
        </is>
      </c>
      <c r="E202" s="5" t="n">
        <v>-353</v>
      </c>
    </row>
    <row r="203">
      <c r="A203" s="4" t="inlineStr">
        <is>
          <t>Property, plant, and equipment, Balance acquisition TEAS</t>
        </is>
      </c>
      <c r="B203" s="4" t="inlineStr">
        <is>
          <t>[5]</t>
        </is>
      </c>
      <c r="G203" s="5" t="n">
        <v>45</v>
      </c>
    </row>
    <row r="204">
      <c r="A204" s="4" t="inlineStr">
        <is>
          <t>Property, plant, and equipment, ending</t>
        </is>
      </c>
      <c r="C204" s="5" t="n">
        <v>316712</v>
      </c>
      <c r="E204" s="5" t="n">
        <v>295604</v>
      </c>
      <c r="G204" s="5" t="n">
        <v>279016</v>
      </c>
    </row>
    <row r="205">
      <c r="A205" s="4" t="inlineStr">
        <is>
          <t>Furniture [member] | Accumulated depreciation [member]</t>
        </is>
      </c>
    </row>
    <row r="206">
      <c r="A206" s="3" t="inlineStr">
        <is>
          <t>Disclosure of detailed information about property, plant and equipment [line items]</t>
        </is>
      </c>
    </row>
    <row r="207">
      <c r="A207" s="4" t="inlineStr">
        <is>
          <t>Property, plant, and equipment, beginning</t>
        </is>
      </c>
      <c r="C207" s="5" t="n">
        <v>-171475</v>
      </c>
      <c r="E207" s="5" t="n">
        <v>-155339</v>
      </c>
      <c r="G207" s="5" t="n">
        <v>-148575</v>
      </c>
    </row>
    <row r="208">
      <c r="A208" s="4" t="inlineStr">
        <is>
          <t>Property, plant, and equipment, depreciation</t>
        </is>
      </c>
      <c r="C208" s="5" t="n">
        <v>-21060</v>
      </c>
      <c r="E208" s="5" t="n">
        <v>-18944</v>
      </c>
      <c r="G208" s="5" t="n">
        <v>-18482</v>
      </c>
    </row>
    <row r="209">
      <c r="A209" s="4" t="inlineStr">
        <is>
          <t>Property, plant, and equipment, transfer</t>
        </is>
      </c>
      <c r="C209" s="5" t="n">
        <v>7</v>
      </c>
      <c r="D209" s="4" t="inlineStr">
        <is>
          <t>[1]</t>
        </is>
      </c>
      <c r="E209" s="5" t="n">
        <v>-12</v>
      </c>
      <c r="F209" s="4" t="inlineStr">
        <is>
          <t>[2]</t>
        </is>
      </c>
      <c r="G209" s="5" t="n">
        <v>-292</v>
      </c>
      <c r="H209" s="4" t="inlineStr">
        <is>
          <t>[3]</t>
        </is>
      </c>
    </row>
    <row r="210">
      <c r="A210" s="4" t="inlineStr">
        <is>
          <t>Property, plant, and equipment, write-offs and disposals</t>
        </is>
      </c>
      <c r="C210" s="5" t="n">
        <v>2988</v>
      </c>
      <c r="E210" s="5" t="n">
        <v>2280</v>
      </c>
      <c r="G210" s="5" t="n">
        <v>513</v>
      </c>
    </row>
    <row r="211">
      <c r="A211" s="4" t="inlineStr">
        <is>
          <t>Property, plant, and equipment, effect of foreign currency exchange rate variation</t>
        </is>
      </c>
      <c r="C211" s="5" t="n">
        <v>-2173</v>
      </c>
      <c r="E211" s="5" t="n">
        <v>204</v>
      </c>
      <c r="G211" s="5" t="n">
        <v>11517</v>
      </c>
    </row>
    <row r="212">
      <c r="A212" s="4" t="inlineStr">
        <is>
          <t>Property, plant, and equipment, Oxiteno andian</t>
        </is>
      </c>
      <c r="B212" s="4" t="inlineStr">
        <is>
          <t>[4]</t>
        </is>
      </c>
      <c r="E212" s="5" t="n">
        <v>336</v>
      </c>
    </row>
    <row r="213">
      <c r="A213" s="4" t="inlineStr">
        <is>
          <t>Property, plant, and equipment, Balance acquisition TEAS</t>
        </is>
      </c>
      <c r="B213" s="4" t="inlineStr">
        <is>
          <t>[5]</t>
        </is>
      </c>
      <c r="G213" s="5" t="n">
        <v>-20</v>
      </c>
    </row>
    <row r="214">
      <c r="A214" s="4" t="inlineStr">
        <is>
          <t>Property, plant, and equipment, ending</t>
        </is>
      </c>
      <c r="C214" s="5" t="n">
        <v>-191713</v>
      </c>
      <c r="E214" s="5" t="n">
        <v>-171475</v>
      </c>
      <c r="G214" s="5" t="n">
        <v>-155339</v>
      </c>
    </row>
    <row r="215">
      <c r="A215" s="4" t="inlineStr">
        <is>
          <t>Furniture [member] | Provision for losses [member]</t>
        </is>
      </c>
    </row>
    <row r="216">
      <c r="A216" s="3" t="inlineStr">
        <is>
          <t>Disclosure of detailed information about property, plant and equipment [line items]</t>
        </is>
      </c>
    </row>
    <row r="217">
      <c r="A217" s="4" t="inlineStr">
        <is>
          <t>Property, plant, and equipment, beginning</t>
        </is>
      </c>
      <c r="E217" s="5" t="n">
        <v>-70</v>
      </c>
      <c r="G217" s="5" t="n">
        <v>-1</v>
      </c>
    </row>
    <row r="218">
      <c r="A218" s="4" t="inlineStr">
        <is>
          <t>Property, plant, and equipment, additions</t>
        </is>
      </c>
      <c r="G218" s="5" t="n">
        <v>-69</v>
      </c>
    </row>
    <row r="219">
      <c r="A219" s="4" t="inlineStr">
        <is>
          <t>Property, plant, and equipment, write-offs and disposals</t>
        </is>
      </c>
      <c r="E219" s="5" t="n">
        <v>1</v>
      </c>
    </row>
    <row r="220">
      <c r="A220" s="4" t="inlineStr">
        <is>
          <t>Property, plant, and equipment, Oxiteno andian</t>
        </is>
      </c>
      <c r="B220" s="4" t="inlineStr">
        <is>
          <t>[4]</t>
        </is>
      </c>
      <c r="E220" s="5" t="n">
        <v>69</v>
      </c>
    </row>
    <row r="221">
      <c r="A221" s="4" t="inlineStr">
        <is>
          <t>Property, plant, and equipment, ending</t>
        </is>
      </c>
      <c r="G221" s="5" t="n">
        <v>-70</v>
      </c>
    </row>
    <row r="222">
      <c r="A222" s="4" t="inlineStr">
        <is>
          <t>Construction in progress [member] | Gross carrying amount [member]</t>
        </is>
      </c>
    </row>
    <row r="223">
      <c r="A223" s="3" t="inlineStr">
        <is>
          <t>Disclosure of detailed information about property, plant and equipment [line items]</t>
        </is>
      </c>
    </row>
    <row r="224">
      <c r="A224" s="4" t="inlineStr">
        <is>
          <t>Property, plant, and equipment, beginning</t>
        </is>
      </c>
      <c r="C224" s="5" t="n">
        <v>827086</v>
      </c>
      <c r="E224" s="5" t="n">
        <v>922799</v>
      </c>
      <c r="G224" s="5" t="n">
        <v>929000</v>
      </c>
    </row>
    <row r="225">
      <c r="A225" s="4" t="inlineStr">
        <is>
          <t>Property, plant, and equipment, additions</t>
        </is>
      </c>
      <c r="C225" s="5" t="n">
        <v>506367</v>
      </c>
      <c r="E225" s="5" t="n">
        <v>591525</v>
      </c>
      <c r="G225" s="5" t="n">
        <v>796909</v>
      </c>
    </row>
    <row r="226">
      <c r="A226" s="4" t="inlineStr">
        <is>
          <t>Property, plant, and equipment, transfer</t>
        </is>
      </c>
      <c r="C226" s="5" t="n">
        <v>-765785</v>
      </c>
      <c r="D226" s="4" t="inlineStr">
        <is>
          <t>[1]</t>
        </is>
      </c>
      <c r="E226" s="5" t="n">
        <v>-695301</v>
      </c>
      <c r="F226" s="4" t="inlineStr">
        <is>
          <t>[2]</t>
        </is>
      </c>
      <c r="G226" s="5" t="n">
        <v>-883994</v>
      </c>
      <c r="H226" s="4" t="inlineStr">
        <is>
          <t>[3]</t>
        </is>
      </c>
    </row>
    <row r="227">
      <c r="A227" s="4" t="inlineStr">
        <is>
          <t>Property, plant, and equipment, write-offs and disposals</t>
        </is>
      </c>
      <c r="C227" s="5" t="n">
        <v>-1167</v>
      </c>
      <c r="E227" s="5" t="n">
        <v>-108</v>
      </c>
      <c r="G227" s="5" t="n">
        <v>-578</v>
      </c>
    </row>
    <row r="228">
      <c r="A228" s="4" t="inlineStr">
        <is>
          <t>Property, plant, and equipment, effect of foreign currency exchange rate variation</t>
        </is>
      </c>
      <c r="C228" s="5" t="n">
        <v>14194</v>
      </c>
      <c r="E228" s="5" t="n">
        <v>8344</v>
      </c>
      <c r="G228" s="5" t="n">
        <v>81462</v>
      </c>
    </row>
    <row r="229">
      <c r="A229" s="4" t="inlineStr">
        <is>
          <t>Property, plant, and equipment, Oxiteno andian</t>
        </is>
      </c>
      <c r="B229" s="4" t="inlineStr">
        <is>
          <t>[4]</t>
        </is>
      </c>
      <c r="E229" s="5" t="n">
        <v>-173</v>
      </c>
    </row>
    <row r="230">
      <c r="A230" s="4" t="inlineStr">
        <is>
          <t>Property, plant, and equipment, ending</t>
        </is>
      </c>
      <c r="C230" s="5" t="n">
        <v>580695</v>
      </c>
      <c r="E230" s="5" t="n">
        <v>827086</v>
      </c>
      <c r="G230" s="5" t="n">
        <v>922799</v>
      </c>
    </row>
    <row r="231">
      <c r="A231" s="4" t="inlineStr">
        <is>
          <t>Construction in progress [member] | Provision for losses [member]</t>
        </is>
      </c>
    </row>
    <row r="232">
      <c r="A232" s="3" t="inlineStr">
        <is>
          <t>Disclosure of detailed information about property, plant and equipment [line items]</t>
        </is>
      </c>
    </row>
    <row r="233">
      <c r="A233" s="4" t="inlineStr">
        <is>
          <t>Property, plant, and equipment, beginning</t>
        </is>
      </c>
      <c r="E233" s="5" t="n">
        <v>-38</v>
      </c>
    </row>
    <row r="234">
      <c r="A234" s="4" t="inlineStr">
        <is>
          <t>Property, plant, and equipment, additions</t>
        </is>
      </c>
      <c r="G234" s="5" t="n">
        <v>-38</v>
      </c>
    </row>
    <row r="235">
      <c r="A235" s="4" t="inlineStr">
        <is>
          <t>Property, plant, and equipment, Oxiteno andian</t>
        </is>
      </c>
      <c r="B235" s="4" t="inlineStr">
        <is>
          <t>[4]</t>
        </is>
      </c>
      <c r="E235" s="5" t="n">
        <v>38</v>
      </c>
    </row>
    <row r="236">
      <c r="A236" s="4" t="inlineStr">
        <is>
          <t>Property, plant, and equipment, ending</t>
        </is>
      </c>
      <c r="G236" s="5" t="n">
        <v>-38</v>
      </c>
    </row>
    <row r="237">
      <c r="A237" s="4" t="inlineStr">
        <is>
          <t>Advances to suppliers [member] | Gross carrying amount [member]</t>
        </is>
      </c>
    </row>
    <row r="238">
      <c r="A238" s="3" t="inlineStr">
        <is>
          <t>Disclosure of detailed information about property, plant and equipment [line items]</t>
        </is>
      </c>
    </row>
    <row r="239">
      <c r="A239" s="4" t="inlineStr">
        <is>
          <t>Property, plant, and equipment, beginning</t>
        </is>
      </c>
      <c r="C239" s="5" t="n">
        <v>12544</v>
      </c>
      <c r="E239" s="5" t="n">
        <v>14088</v>
      </c>
      <c r="G239" s="5" t="n">
        <v>112167</v>
      </c>
    </row>
    <row r="240">
      <c r="A240" s="4" t="inlineStr">
        <is>
          <t>Property, plant, and equipment, additions</t>
        </is>
      </c>
      <c r="C240" s="5" t="n">
        <v>28339</v>
      </c>
      <c r="E240" s="5" t="n">
        <v>7378</v>
      </c>
      <c r="G240" s="5" t="n">
        <v>6317</v>
      </c>
    </row>
    <row r="241">
      <c r="A241" s="4" t="inlineStr">
        <is>
          <t>Property, plant, and equipment, transfer</t>
        </is>
      </c>
      <c r="C241" s="5" t="n">
        <v>-6185</v>
      </c>
      <c r="D241" s="4" t="inlineStr">
        <is>
          <t>[1]</t>
        </is>
      </c>
      <c r="E241" s="5" t="n">
        <v>-8921</v>
      </c>
      <c r="F241" s="4" t="inlineStr">
        <is>
          <t>[2]</t>
        </is>
      </c>
      <c r="G241" s="5" t="n">
        <v>-100233</v>
      </c>
      <c r="H241" s="4" t="inlineStr">
        <is>
          <t>[3]</t>
        </is>
      </c>
    </row>
    <row r="242">
      <c r="A242" s="4" t="inlineStr">
        <is>
          <t>Property, plant, and equipment, write-offs and disposals</t>
        </is>
      </c>
      <c r="C242" s="5" t="n">
        <v>-56</v>
      </c>
    </row>
    <row r="243">
      <c r="A243" s="4" t="inlineStr">
        <is>
          <t>Property, plant, and equipment, effect of foreign currency exchange rate variation</t>
        </is>
      </c>
      <c r="E243" s="5" t="n">
        <v>-1</v>
      </c>
      <c r="G243" s="5" t="n">
        <v>-4163</v>
      </c>
    </row>
    <row r="244">
      <c r="A244" s="4" t="inlineStr">
        <is>
          <t>Property, plant, and equipment, ending</t>
        </is>
      </c>
      <c r="C244" s="5" t="n">
        <v>34642</v>
      </c>
      <c r="E244" s="5" t="n">
        <v>12544</v>
      </c>
      <c r="G244" s="5" t="n">
        <v>14088</v>
      </c>
    </row>
    <row r="245">
      <c r="A245" s="4" t="inlineStr">
        <is>
          <t>Advances to suppliers [member] | Provision for losses [member]</t>
        </is>
      </c>
    </row>
    <row r="246">
      <c r="A246" s="3" t="inlineStr">
        <is>
          <t>Disclosure of detailed information about property, plant and equipment [line items]</t>
        </is>
      </c>
    </row>
    <row r="247">
      <c r="A247" s="4" t="inlineStr">
        <is>
          <t>Property, plant, and equipment, beginning</t>
        </is>
      </c>
      <c r="C247" s="5" t="n">
        <v>-110</v>
      </c>
      <c r="E247" s="5" t="n">
        <v>-83</v>
      </c>
      <c r="G247" s="5" t="n">
        <v>-83</v>
      </c>
    </row>
    <row r="248">
      <c r="A248" s="4" t="inlineStr">
        <is>
          <t>Property, plant, and equipment, additions</t>
        </is>
      </c>
      <c r="E248" s="5" t="n">
        <v>-27</v>
      </c>
    </row>
    <row r="249">
      <c r="A249" s="4" t="inlineStr">
        <is>
          <t>Property, plant, and equipment, ending</t>
        </is>
      </c>
      <c r="C249" s="5" t="n">
        <v>-110</v>
      </c>
      <c r="E249" s="5" t="n">
        <v>-110</v>
      </c>
      <c r="G249" s="5" t="n">
        <v>-83</v>
      </c>
    </row>
    <row r="250">
      <c r="A250" s="4" t="inlineStr">
        <is>
          <t>Imports in progress [member] | Gross carrying amount [member]</t>
        </is>
      </c>
    </row>
    <row r="251">
      <c r="A251" s="3" t="inlineStr">
        <is>
          <t>Disclosure of detailed information about property, plant and equipment [line items]</t>
        </is>
      </c>
    </row>
    <row r="252">
      <c r="A252" s="4" t="inlineStr">
        <is>
          <t>Property, plant, and equipment, beginning</t>
        </is>
      </c>
      <c r="C252" s="5" t="n">
        <v>250</v>
      </c>
      <c r="E252" s="5" t="n">
        <v>41</v>
      </c>
      <c r="G252" s="5" t="n">
        <v>786</v>
      </c>
    </row>
    <row r="253">
      <c r="A253" s="4" t="inlineStr">
        <is>
          <t>Property, plant, and equipment, additions</t>
        </is>
      </c>
      <c r="C253" s="5" t="n">
        <v>1437</v>
      </c>
      <c r="E253" s="5" t="n">
        <v>9513</v>
      </c>
      <c r="G253" s="5" t="n">
        <v>699</v>
      </c>
    </row>
    <row r="254">
      <c r="A254" s="4" t="inlineStr">
        <is>
          <t>Property, plant, and equipment, transfer</t>
        </is>
      </c>
      <c r="C254" s="5" t="n">
        <v>-822</v>
      </c>
      <c r="D254" s="4" t="inlineStr">
        <is>
          <t>[1]</t>
        </is>
      </c>
      <c r="E254" s="5" t="n">
        <v>-9304</v>
      </c>
      <c r="F254" s="4" t="inlineStr">
        <is>
          <t>[2]</t>
        </is>
      </c>
      <c r="G254" s="5" t="n">
        <v>-1446</v>
      </c>
      <c r="H254" s="4" t="inlineStr">
        <is>
          <t>[3]</t>
        </is>
      </c>
    </row>
    <row r="255">
      <c r="A255" s="4" t="inlineStr">
        <is>
          <t>Property, plant, and equipment, effect of foreign currency exchange rate variation</t>
        </is>
      </c>
      <c r="C255" s="5" t="n">
        <v>1</v>
      </c>
      <c r="G255" s="5" t="n">
        <v>2</v>
      </c>
    </row>
    <row r="256">
      <c r="A256" s="4" t="inlineStr">
        <is>
          <t>Property, plant, and equipment, ending</t>
        </is>
      </c>
      <c r="C256" s="6" t="inlineStr">
        <is>
          <t>R$ 866</t>
        </is>
      </c>
      <c r="E256" s="6" t="inlineStr">
        <is>
          <t>R$ 250</t>
        </is>
      </c>
      <c r="G256" s="6" t="inlineStr">
        <is>
          <t>R$ 41</t>
        </is>
      </c>
    </row>
    <row r="257">
      <c r="A257" s="4" t="inlineStr">
        <is>
          <t>IT equipment [member] | Gross carrying amount [member]</t>
        </is>
      </c>
    </row>
    <row r="258">
      <c r="A258" s="3" t="inlineStr">
        <is>
          <t>Disclosure of detailed information about property, plant and equipment [line items]</t>
        </is>
      </c>
    </row>
    <row r="259">
      <c r="A259" s="4" t="inlineStr">
        <is>
          <t>Property, plant, and equipment, weighted average useful life</t>
        </is>
      </c>
      <c r="C259" s="4" t="inlineStr">
        <is>
          <t>5 years</t>
        </is>
      </c>
      <c r="E259" s="4" t="inlineStr">
        <is>
          <t>5 years</t>
        </is>
      </c>
      <c r="G259" s="4" t="inlineStr">
        <is>
          <t>5 years</t>
        </is>
      </c>
    </row>
    <row r="260">
      <c r="A260" s="4" t="inlineStr">
        <is>
          <t>Property, plant, and equipment, beginning</t>
        </is>
      </c>
      <c r="C260" s="6" t="inlineStr">
        <is>
          <t>R$ 412809</t>
        </is>
      </c>
      <c r="E260" s="6" t="inlineStr">
        <is>
          <t>R$ 395063</t>
        </is>
      </c>
      <c r="G260" s="6" t="inlineStr">
        <is>
          <t>R$ 352986</t>
        </is>
      </c>
    </row>
    <row r="261">
      <c r="A261" s="4" t="inlineStr">
        <is>
          <t>Property, plant, and equipment, additions</t>
        </is>
      </c>
      <c r="C261" s="5" t="n">
        <v>32134</v>
      </c>
      <c r="E261" s="5" t="n">
        <v>21771</v>
      </c>
      <c r="G261" s="5" t="n">
        <v>34921</v>
      </c>
    </row>
    <row r="262">
      <c r="A262" s="4" t="inlineStr">
        <is>
          <t>Property, plant, and equipment, transfer</t>
        </is>
      </c>
      <c r="C262" s="5" t="n">
        <v>539</v>
      </c>
      <c r="D262" s="4" t="inlineStr">
        <is>
          <t>[1]</t>
        </is>
      </c>
      <c r="E262" s="5" t="n">
        <v>872</v>
      </c>
      <c r="F262" s="4" t="inlineStr">
        <is>
          <t>[2]</t>
        </is>
      </c>
      <c r="G262" s="5" t="n">
        <v>7942</v>
      </c>
      <c r="H262" s="4" t="inlineStr">
        <is>
          <t>[3]</t>
        </is>
      </c>
    </row>
    <row r="263">
      <c r="A263" s="4" t="inlineStr">
        <is>
          <t>Property, plant, and equipment, write-offs and disposals</t>
        </is>
      </c>
      <c r="C263" s="5" t="n">
        <v>-2827</v>
      </c>
      <c r="E263" s="5" t="n">
        <v>-5249</v>
      </c>
      <c r="G263" s="5" t="n">
        <v>-1953</v>
      </c>
    </row>
    <row r="264">
      <c r="A264" s="4" t="inlineStr">
        <is>
          <t>Property, plant, and equipment, effect of foreign currency exchange rate variation</t>
        </is>
      </c>
      <c r="C264" s="5" t="n">
        <v>2189</v>
      </c>
      <c r="E264" s="5" t="n">
        <v>352</v>
      </c>
      <c r="G264" s="5" t="n">
        <v>1161</v>
      </c>
    </row>
    <row r="265">
      <c r="A265" s="4" t="inlineStr">
        <is>
          <t>Property, plant, and equipment, Balance acquisition TEAS</t>
        </is>
      </c>
      <c r="B265" s="4" t="inlineStr">
        <is>
          <t>[5]</t>
        </is>
      </c>
      <c r="G265" s="5" t="n">
        <v>6</v>
      </c>
    </row>
    <row r="266">
      <c r="A266" s="4" t="inlineStr">
        <is>
          <t>Property, plant, and equipment, ending</t>
        </is>
      </c>
      <c r="C266" s="5" t="n">
        <v>444844</v>
      </c>
      <c r="E266" s="5" t="n">
        <v>412809</v>
      </c>
      <c r="G266" s="5" t="n">
        <v>395063</v>
      </c>
    </row>
    <row r="267">
      <c r="A267" s="4" t="inlineStr">
        <is>
          <t>IT equipment [member] | Accumulated depreciation [member]</t>
        </is>
      </c>
    </row>
    <row r="268">
      <c r="A268" s="3" t="inlineStr">
        <is>
          <t>Disclosure of detailed information about property, plant and equipment [line items]</t>
        </is>
      </c>
    </row>
    <row r="269">
      <c r="A269" s="4" t="inlineStr">
        <is>
          <t>Property, plant, and equipment, beginning</t>
        </is>
      </c>
      <c r="C269" s="5" t="n">
        <v>-318063</v>
      </c>
      <c r="E269" s="5" t="n">
        <v>-288083</v>
      </c>
      <c r="G269" s="5" t="n">
        <v>-260859</v>
      </c>
    </row>
    <row r="270">
      <c r="A270" s="4" t="inlineStr">
        <is>
          <t>Property, plant, and equipment, depreciation</t>
        </is>
      </c>
      <c r="C270" s="5" t="n">
        <v>-35080</v>
      </c>
      <c r="E270" s="5" t="n">
        <v>-34782</v>
      </c>
      <c r="G270" s="5" t="n">
        <v>-30659</v>
      </c>
    </row>
    <row r="271">
      <c r="A271" s="4" t="inlineStr">
        <is>
          <t>Property, plant, and equipment, transfer</t>
        </is>
      </c>
      <c r="C271" s="5" t="n">
        <v>122</v>
      </c>
      <c r="D271" s="4" t="inlineStr">
        <is>
          <t>[1]</t>
        </is>
      </c>
      <c r="E271" s="5" t="n">
        <v>50</v>
      </c>
      <c r="F271" s="4" t="inlineStr">
        <is>
          <t>[2]</t>
        </is>
      </c>
      <c r="G271" s="5" t="n">
        <v>2702</v>
      </c>
      <c r="H271" s="4" t="inlineStr">
        <is>
          <t>[3]</t>
        </is>
      </c>
    </row>
    <row r="272">
      <c r="A272" s="4" t="inlineStr">
        <is>
          <t>Property, plant, and equipment, write-offs and disposals</t>
        </is>
      </c>
      <c r="C272" s="5" t="n">
        <v>2676</v>
      </c>
      <c r="E272" s="5" t="n">
        <v>5061</v>
      </c>
      <c r="G272" s="5" t="n">
        <v>1819</v>
      </c>
    </row>
    <row r="273">
      <c r="A273" s="4" t="inlineStr">
        <is>
          <t>Property, plant, and equipment, effect of foreign currency exchange rate variation</t>
        </is>
      </c>
      <c r="C273" s="5" t="n">
        <v>-1911</v>
      </c>
      <c r="E273" s="5" t="n">
        <v>-309</v>
      </c>
      <c r="G273" s="5" t="n">
        <v>-1080</v>
      </c>
    </row>
    <row r="274">
      <c r="A274" s="4" t="inlineStr">
        <is>
          <t>Property, plant, and equipment, Balance acquisition TEAS</t>
        </is>
      </c>
      <c r="B274" s="4" t="inlineStr">
        <is>
          <t>[5]</t>
        </is>
      </c>
      <c r="G274" s="5" t="n">
        <v>-6</v>
      </c>
    </row>
    <row r="275">
      <c r="A275" s="4" t="inlineStr">
        <is>
          <t>Property, plant, and equipment, ending</t>
        </is>
      </c>
      <c r="C275" s="6" t="inlineStr">
        <is>
          <t>R$ 352256</t>
        </is>
      </c>
      <c r="E275" s="6" t="inlineStr">
        <is>
          <t>R$ 318063</t>
        </is>
      </c>
      <c r="G275" s="6" t="inlineStr">
        <is>
          <t>R$ 288083</t>
        </is>
      </c>
    </row>
    <row r="276"/>
    <row r="277">
      <c r="A277" s="4" t="inlineStr">
        <is>
          <t>[1]</t>
        </is>
      </c>
      <c r="B277" s="4" t="inlineStr">
        <is>
          <t>Refers to amounts transferredbetween rubrics andtointangible assets.</t>
        </is>
      </c>
    </row>
    <row r="278">
      <c r="A278" s="4" t="inlineStr">
        <is>
          <t>[2]</t>
        </is>
      </c>
      <c r="B278" s="4" t="inlineStr">
        <is>
          <t>Refers to amounts transferred to intangible assets, inventories and right-of-use assets.</t>
        </is>
      </c>
    </row>
    <row r="279">
      <c r="A279" s="4" t="inlineStr">
        <is>
          <t>[3]</t>
        </is>
      </c>
      <c r="B279" s="4" t="inlineStr">
        <is>
          <t>Refers to amounts transferred to intangible assets, inventories and right-of-use assets as from 2019.</t>
        </is>
      </c>
    </row>
    <row r="280">
      <c r="A280" s="4" t="inlineStr">
        <is>
          <t>[4]</t>
        </is>
      </c>
      <c r="B280" s="4" t="inlineStr">
        <is>
          <t>Refers to the asset write-offs of Oxiteno Andina (see Note 3.b.6).</t>
        </is>
      </c>
    </row>
    <row r="281">
      <c r="A281" s="4" t="inlineStr">
        <is>
          <t>[5]</t>
        </is>
      </c>
      <c r="B281" s="4" t="inlineStr">
        <is>
          <t>See Note .c.</t>
        </is>
      </c>
    </row>
  </sheetData>
  <mergeCells count="11">
    <mergeCell ref="A1:B2"/>
    <mergeCell ref="C1:H1"/>
    <mergeCell ref="C2:D2"/>
    <mergeCell ref="E2:F2"/>
    <mergeCell ref="G2:H2"/>
    <mergeCell ref="A276:G276"/>
    <mergeCell ref="B277:G277"/>
    <mergeCell ref="B278:G278"/>
    <mergeCell ref="B279:G279"/>
    <mergeCell ref="B280:G280"/>
    <mergeCell ref="B281:G28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Expenses in The Financial Statements (Detail) - BRL (R$) R$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epreciation expense</t>
        </is>
      </c>
      <c r="B4" s="6" t="inlineStr">
        <is>
          <t>R$ 938841</t>
        </is>
      </c>
      <c r="C4" s="6" t="inlineStr">
        <is>
          <t>R$ 844647</t>
        </is>
      </c>
      <c r="D4" s="6" t="inlineStr">
        <is>
          <t>R$ 812489</t>
        </is>
      </c>
    </row>
    <row r="5">
      <c r="A5" s="4" t="inlineStr">
        <is>
          <t>Cost of products sold [member]</t>
        </is>
      </c>
    </row>
    <row r="6">
      <c r="A6" s="3" t="inlineStr">
        <is>
          <t>Statement [Line Items]</t>
        </is>
      </c>
    </row>
    <row r="7">
      <c r="A7" s="4" t="inlineStr">
        <is>
          <t>Depreciation expense</t>
        </is>
      </c>
      <c r="B7" s="5" t="n">
        <v>429984</v>
      </c>
      <c r="C7" s="5" t="n">
        <v>405966</v>
      </c>
      <c r="D7" s="5" t="n">
        <v>406002</v>
      </c>
    </row>
    <row r="8">
      <c r="A8" s="4" t="inlineStr">
        <is>
          <t>Selling and marketing expenses [member]</t>
        </is>
      </c>
    </row>
    <row r="9">
      <c r="A9" s="3" t="inlineStr">
        <is>
          <t>Statement [Line Items]</t>
        </is>
      </c>
    </row>
    <row r="10">
      <c r="A10" s="4" t="inlineStr">
        <is>
          <t>Depreciation expense</t>
        </is>
      </c>
      <c r="B10" s="5" t="n">
        <v>297172</v>
      </c>
      <c r="C10" s="5" t="n">
        <v>285671</v>
      </c>
      <c r="D10" s="5" t="n">
        <v>279023</v>
      </c>
    </row>
    <row r="11">
      <c r="A11" s="4" t="inlineStr">
        <is>
          <t>General and administrative expenses [member]</t>
        </is>
      </c>
    </row>
    <row r="12">
      <c r="A12" s="3" t="inlineStr">
        <is>
          <t>Statement [Line Items]</t>
        </is>
      </c>
    </row>
    <row r="13">
      <c r="A13" s="4" t="inlineStr">
        <is>
          <t>Depreciation expense</t>
        </is>
      </c>
      <c r="B13" s="6" t="inlineStr">
        <is>
          <t>R$ 50247</t>
        </is>
      </c>
      <c r="C13" s="6" t="inlineStr">
        <is>
          <t>R$ 48635</t>
        </is>
      </c>
      <c r="D13" s="6" t="inlineStr">
        <is>
          <t>R$ 52568</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Balance and changes in intangible assets (Detail) - BRL (R$) R$ in Thousands</t>
        </is>
      </c>
      <c r="B1" s="2" t="inlineStr">
        <is>
          <t>12 Months Ended</t>
        </is>
      </c>
    </row>
    <row r="2">
      <c r="B2" s="2" t="inlineStr">
        <is>
          <t>Dec. 31, 2020</t>
        </is>
      </c>
      <c r="C2" s="2" t="inlineStr">
        <is>
          <t>Dec. 31, 2019</t>
        </is>
      </c>
      <c r="D2" s="2" t="inlineStr">
        <is>
          <t>Dec. 31, 2018</t>
        </is>
      </c>
    </row>
    <row r="3">
      <c r="A3" s="3" t="inlineStr">
        <is>
          <t>Summary of intangible assets [line items]</t>
        </is>
      </c>
    </row>
    <row r="4">
      <c r="A4" s="4" t="inlineStr">
        <is>
          <t>Intangible assets, beginning</t>
        </is>
      </c>
      <c r="B4" s="6" t="inlineStr">
        <is>
          <t>R$ 1762593</t>
        </is>
      </c>
      <c r="C4" s="6" t="inlineStr">
        <is>
          <t>R$ 2369355</t>
        </is>
      </c>
      <c r="D4" s="6" t="inlineStr">
        <is>
          <t>R$ 2238042</t>
        </is>
      </c>
    </row>
    <row r="5">
      <c r="A5" s="4" t="inlineStr">
        <is>
          <t>Intangible assets, additions</t>
        </is>
      </c>
      <c r="B5" s="5" t="n">
        <v>310412</v>
      </c>
      <c r="C5" s="5" t="n">
        <v>-441748</v>
      </c>
      <c r="D5" s="5" t="n">
        <v>237593</v>
      </c>
    </row>
    <row r="6">
      <c r="A6" s="4" t="inlineStr">
        <is>
          <t>Intangible assets, amortization</t>
        </is>
      </c>
      <c r="B6" s="5" t="n">
        <v>-182681</v>
      </c>
      <c r="C6" s="5" t="n">
        <v>-120492</v>
      </c>
      <c r="D6" s="5" t="n">
        <v>-99334</v>
      </c>
    </row>
    <row r="7">
      <c r="A7" s="4" t="inlineStr">
        <is>
          <t>Intangible assets, transfer</t>
        </is>
      </c>
      <c r="B7" s="5" t="n">
        <v>-65</v>
      </c>
      <c r="C7" s="5" t="n">
        <v>-6442</v>
      </c>
      <c r="D7" s="5" t="n">
        <v>-1424</v>
      </c>
    </row>
    <row r="8">
      <c r="A8" s="4" t="inlineStr">
        <is>
          <t>Intangible assets, write-offs and disposals</t>
        </is>
      </c>
      <c r="B8" s="5" t="n">
        <v>-128545</v>
      </c>
      <c r="C8" s="5" t="n">
        <v>-920</v>
      </c>
      <c r="D8" s="5" t="n">
        <v>-15487</v>
      </c>
    </row>
    <row r="9">
      <c r="A9" s="4" t="inlineStr">
        <is>
          <t>Intangible assets, effect of foreign currency exchange rate variation</t>
        </is>
      </c>
      <c r="B9" s="5" t="n">
        <v>20941</v>
      </c>
      <c r="C9" s="5" t="n">
        <v>2788</v>
      </c>
      <c r="D9" s="5" t="n">
        <v>9168</v>
      </c>
    </row>
    <row r="10">
      <c r="A10" s="4" t="inlineStr">
        <is>
          <t>Intangible assets, oxiteno andian</t>
        </is>
      </c>
      <c r="C10" s="5" t="n">
        <v>-20</v>
      </c>
    </row>
    <row r="11">
      <c r="A11" s="4" t="inlineStr">
        <is>
          <t>Intangible assets opening balance TEAS</t>
        </is>
      </c>
      <c r="D11" s="5" t="n">
        <v>797</v>
      </c>
    </row>
    <row r="12">
      <c r="A12" s="4" t="inlineStr">
        <is>
          <t>Intangible assets, ending balance</t>
        </is>
      </c>
      <c r="B12" s="5" t="n">
        <v>1782655</v>
      </c>
      <c r="C12" s="5" t="n">
        <v>1762593</v>
      </c>
      <c r="D12" s="5" t="n">
        <v>2369355</v>
      </c>
    </row>
    <row r="13">
      <c r="A13" s="4" t="inlineStr">
        <is>
          <t>Decarbonization credits [member]</t>
        </is>
      </c>
    </row>
    <row r="14">
      <c r="A14" s="3" t="inlineStr">
        <is>
          <t>Summary of intangible assets [line items]</t>
        </is>
      </c>
    </row>
    <row r="15">
      <c r="A15" s="4" t="inlineStr">
        <is>
          <t>Intangible assets, additions</t>
        </is>
      </c>
      <c r="B15" s="5" t="n">
        <v>125345</v>
      </c>
    </row>
    <row r="16">
      <c r="A16" s="4" t="inlineStr">
        <is>
          <t>Intangible assets, transfer</t>
        </is>
      </c>
      <c r="B16" s="5" t="n">
        <v>-1058</v>
      </c>
    </row>
    <row r="17">
      <c r="A17" s="4" t="inlineStr">
        <is>
          <t>Intangible assets, write-offs and disposals</t>
        </is>
      </c>
      <c r="B17" s="5" t="n">
        <v>-124287</v>
      </c>
    </row>
    <row r="18">
      <c r="A18" s="4" t="inlineStr">
        <is>
          <t>Previously stated [member]</t>
        </is>
      </c>
    </row>
    <row r="19">
      <c r="A19" s="3" t="inlineStr">
        <is>
          <t>Summary of intangible assets [line items]</t>
        </is>
      </c>
    </row>
    <row r="20">
      <c r="A20" s="4" t="inlineStr">
        <is>
          <t>Intangible assets, beginning</t>
        </is>
      </c>
      <c r="C20" s="5" t="n">
        <v>2369355</v>
      </c>
    </row>
    <row r="21">
      <c r="A21" s="4" t="inlineStr">
        <is>
          <t>Intangible assets, ending balance</t>
        </is>
      </c>
      <c r="D21" s="5" t="n">
        <v>2369355</v>
      </c>
    </row>
    <row r="22">
      <c r="A22" s="4" t="inlineStr">
        <is>
          <t>Increase (decrease) due to application of IFRS 16 [member]</t>
        </is>
      </c>
    </row>
    <row r="23">
      <c r="A23" s="3" t="inlineStr">
        <is>
          <t>Summary of intangible assets [line items]</t>
        </is>
      </c>
    </row>
    <row r="24">
      <c r="A24" s="4" t="inlineStr">
        <is>
          <t>Intangible assets, IFRS 16</t>
        </is>
      </c>
      <c r="C24" s="5" t="n">
        <v>-39928</v>
      </c>
    </row>
    <row r="25">
      <c r="A25" s="4" t="inlineStr">
        <is>
          <t>Cost [member]</t>
        </is>
      </c>
    </row>
    <row r="26">
      <c r="A26" s="3" t="inlineStr">
        <is>
          <t>Summary of intangible assets [line items]</t>
        </is>
      </c>
    </row>
    <row r="27">
      <c r="A27" s="4" t="inlineStr">
        <is>
          <t>Intangible assets, beginning</t>
        </is>
      </c>
      <c r="B27" s="5" t="n">
        <v>3191963</v>
      </c>
      <c r="C27" s="5" t="n">
        <v>3105856</v>
      </c>
      <c r="D27" s="5" t="n">
        <v>2876574</v>
      </c>
    </row>
    <row r="28">
      <c r="A28" s="4" t="inlineStr">
        <is>
          <t>Intangible assets, additions</t>
        </is>
      </c>
      <c r="B28" s="5" t="n">
        <v>310412</v>
      </c>
      <c r="C28" s="5" t="n">
        <v>151997</v>
      </c>
      <c r="D28" s="5" t="n">
        <v>237593</v>
      </c>
    </row>
    <row r="29">
      <c r="A29" s="4" t="inlineStr">
        <is>
          <t>Intangible assets, transfer</t>
        </is>
      </c>
      <c r="B29" s="5" t="n">
        <v>-65</v>
      </c>
      <c r="C29" s="5" t="n">
        <v>-10098</v>
      </c>
      <c r="D29" s="5" t="n">
        <v>-1608</v>
      </c>
    </row>
    <row r="30">
      <c r="A30" s="4" t="inlineStr">
        <is>
          <t>Intangible assets, write-offs and disposals</t>
        </is>
      </c>
      <c r="B30" s="5" t="n">
        <v>-138854</v>
      </c>
      <c r="C30" s="5" t="n">
        <v>-3187</v>
      </c>
      <c r="D30" s="5" t="n">
        <v>-17555</v>
      </c>
    </row>
    <row r="31">
      <c r="A31" s="4" t="inlineStr">
        <is>
          <t>Intangible assets, effect of foreign currency exchange rate variation</t>
        </is>
      </c>
      <c r="B31" s="5" t="n">
        <v>25346</v>
      </c>
      <c r="C31" s="5" t="n">
        <v>3790</v>
      </c>
      <c r="D31" s="5" t="n">
        <v>10006</v>
      </c>
    </row>
    <row r="32">
      <c r="A32" s="4" t="inlineStr">
        <is>
          <t>Intangible assets, oxiteno andian</t>
        </is>
      </c>
      <c r="C32" s="5" t="n">
        <v>-281</v>
      </c>
    </row>
    <row r="33">
      <c r="A33" s="4" t="inlineStr">
        <is>
          <t>Intangible assets opening balance TEAS</t>
        </is>
      </c>
      <c r="D33" s="5" t="n">
        <v>846</v>
      </c>
    </row>
    <row r="34">
      <c r="A34" s="4" t="inlineStr">
        <is>
          <t>Intangible assets, ending balance</t>
        </is>
      </c>
      <c r="B34" s="5" t="n">
        <v>3388802</v>
      </c>
      <c r="C34" s="5" t="n">
        <v>3191963</v>
      </c>
      <c r="D34" s="5" t="n">
        <v>3105856</v>
      </c>
    </row>
    <row r="35">
      <c r="A35" s="4" t="inlineStr">
        <is>
          <t>Cost [member] | Goodwill [member]</t>
        </is>
      </c>
    </row>
    <row r="36">
      <c r="A36" s="3" t="inlineStr">
        <is>
          <t>Summary of intangible assets [line items]</t>
        </is>
      </c>
    </row>
    <row r="37">
      <c r="A37" s="4" t="inlineStr">
        <is>
          <t>Intangible assets, beginning</t>
        </is>
      </c>
      <c r="B37" s="5" t="n">
        <v>1525088</v>
      </c>
      <c r="C37" s="5" t="n">
        <v>1525088</v>
      </c>
      <c r="D37" s="5" t="n">
        <v>1524291</v>
      </c>
    </row>
    <row r="38">
      <c r="A38" s="4" t="inlineStr">
        <is>
          <t>Intangible assets opening balance TEAS</t>
        </is>
      </c>
      <c r="D38" s="5" t="n">
        <v>797</v>
      </c>
    </row>
    <row r="39">
      <c r="A39" s="4" t="inlineStr">
        <is>
          <t>Intangible assets, ending balance</t>
        </is>
      </c>
      <c r="B39" s="6" t="inlineStr">
        <is>
          <t>R$ 1525088</t>
        </is>
      </c>
      <c r="C39" s="6" t="inlineStr">
        <is>
          <t>R$ 1525088</t>
        </is>
      </c>
      <c r="D39" s="6" t="inlineStr">
        <is>
          <t>R$ 1525088</t>
        </is>
      </c>
    </row>
    <row r="40">
      <c r="A40" s="4" t="inlineStr">
        <is>
          <t>Cost [member] | Software [member]</t>
        </is>
      </c>
    </row>
    <row r="41">
      <c r="A41" s="3" t="inlineStr">
        <is>
          <t>Summary of intangible assets [line items]</t>
        </is>
      </c>
    </row>
    <row r="42">
      <c r="A42" s="4" t="inlineStr">
        <is>
          <t>Weighted average useful life (years)</t>
        </is>
      </c>
      <c r="B42" s="4" t="inlineStr">
        <is>
          <t>4 years</t>
        </is>
      </c>
      <c r="C42" s="4" t="inlineStr">
        <is>
          <t>3 years</t>
        </is>
      </c>
      <c r="D42" s="4" t="inlineStr">
        <is>
          <t>5 years</t>
        </is>
      </c>
    </row>
    <row r="43">
      <c r="A43" s="4" t="inlineStr">
        <is>
          <t>Intangible assets, beginning</t>
        </is>
      </c>
      <c r="B43" s="6" t="inlineStr">
        <is>
          <t>R$ 1210529</t>
        </is>
      </c>
      <c r="C43" s="6" t="inlineStr">
        <is>
          <t>R$ 1062486</t>
        </is>
      </c>
      <c r="D43" s="6" t="inlineStr">
        <is>
          <t>R$ 853079</t>
        </is>
      </c>
    </row>
    <row r="44">
      <c r="A44" s="4" t="inlineStr">
        <is>
          <t>Intangible assets, additions</t>
        </is>
      </c>
      <c r="B44" s="5" t="n">
        <v>184027</v>
      </c>
      <c r="C44" s="5" t="n">
        <v>145004</v>
      </c>
      <c r="D44" s="5" t="n">
        <v>223964</v>
      </c>
    </row>
    <row r="45">
      <c r="A45" s="4" t="inlineStr">
        <is>
          <t>Intangible assets, transfer</t>
        </is>
      </c>
      <c r="B45" s="5" t="n">
        <v>993</v>
      </c>
      <c r="C45" s="5" t="n">
        <v>2553</v>
      </c>
      <c r="D45" s="5" t="n">
        <v>-1258</v>
      </c>
    </row>
    <row r="46">
      <c r="A46" s="4" t="inlineStr">
        <is>
          <t>Intangible assets, write-offs and disposals</t>
        </is>
      </c>
      <c r="B46" s="5" t="n">
        <v>-6633</v>
      </c>
      <c r="C46" s="5" t="n">
        <v>-784</v>
      </c>
      <c r="D46" s="5" t="n">
        <v>-15401</v>
      </c>
    </row>
    <row r="47">
      <c r="A47" s="4" t="inlineStr">
        <is>
          <t>Intangible assets, effect of foreign currency exchange rate variation</t>
        </is>
      </c>
      <c r="B47" s="5" t="n">
        <v>6130</v>
      </c>
      <c r="C47" s="5" t="n">
        <v>1551</v>
      </c>
      <c r="D47" s="5" t="n">
        <v>2053</v>
      </c>
    </row>
    <row r="48">
      <c r="A48" s="4" t="inlineStr">
        <is>
          <t>Intangible assets, oxiteno andian</t>
        </is>
      </c>
      <c r="C48" s="5" t="n">
        <v>-281</v>
      </c>
    </row>
    <row r="49">
      <c r="A49" s="4" t="inlineStr">
        <is>
          <t>Intangible assets opening balance TEAS</t>
        </is>
      </c>
      <c r="D49" s="5" t="n">
        <v>49</v>
      </c>
    </row>
    <row r="50">
      <c r="A50" s="4" t="inlineStr">
        <is>
          <t>Intangible assets, ending balance</t>
        </is>
      </c>
      <c r="B50" s="5" t="n">
        <v>1395046</v>
      </c>
      <c r="C50" s="6" t="inlineStr">
        <is>
          <t>R$ 1210529</t>
        </is>
      </c>
      <c r="D50" s="6" t="inlineStr">
        <is>
          <t>R$ 1062486</t>
        </is>
      </c>
    </row>
    <row r="51">
      <c r="A51" s="4" t="inlineStr">
        <is>
          <t>Cost [member] | Technology [member]</t>
        </is>
      </c>
    </row>
    <row r="52">
      <c r="A52" s="3" t="inlineStr">
        <is>
          <t>Summary of intangible assets [line items]</t>
        </is>
      </c>
    </row>
    <row r="53">
      <c r="A53" s="4" t="inlineStr">
        <is>
          <t>Weighted average useful life (years)</t>
        </is>
      </c>
      <c r="C53" s="4" t="inlineStr">
        <is>
          <t>5 years</t>
        </is>
      </c>
      <c r="D53" s="4" t="inlineStr">
        <is>
          <t>5 years</t>
        </is>
      </c>
    </row>
    <row r="54">
      <c r="A54" s="4" t="inlineStr">
        <is>
          <t>Intangible assets, beginning</t>
        </is>
      </c>
      <c r="B54" s="5" t="n">
        <v>32617</v>
      </c>
      <c r="C54" s="6" t="inlineStr">
        <is>
          <t>R$ 32617</t>
        </is>
      </c>
      <c r="D54" s="6" t="inlineStr">
        <is>
          <t>R$ 32617</t>
        </is>
      </c>
    </row>
    <row r="55">
      <c r="A55" s="4" t="inlineStr">
        <is>
          <t>Intangible assets, ending balance</t>
        </is>
      </c>
      <c r="B55" s="5" t="n">
        <v>32617</v>
      </c>
      <c r="C55" s="6" t="inlineStr">
        <is>
          <t>R$ 32617</t>
        </is>
      </c>
      <c r="D55" s="6" t="inlineStr">
        <is>
          <t>R$ 32617</t>
        </is>
      </c>
    </row>
    <row r="56">
      <c r="A56" s="4" t="inlineStr">
        <is>
          <t>Cost [member] | Commercial property rights [member]</t>
        </is>
      </c>
    </row>
    <row r="57">
      <c r="A57" s="3" t="inlineStr">
        <is>
          <t>Summary of intangible assets [line items]</t>
        </is>
      </c>
    </row>
    <row r="58">
      <c r="A58" s="4" t="inlineStr">
        <is>
          <t>Weighted average useful life (years)</t>
        </is>
      </c>
      <c r="C58" s="4" t="inlineStr">
        <is>
          <t>10 years</t>
        </is>
      </c>
      <c r="D58" s="4" t="inlineStr">
        <is>
          <t>10 years</t>
        </is>
      </c>
    </row>
    <row r="59">
      <c r="A59" s="4" t="inlineStr">
        <is>
          <t>Intangible assets, beginning</t>
        </is>
      </c>
      <c r="B59" s="5" t="n">
        <v>7934</v>
      </c>
      <c r="C59" s="6" t="inlineStr">
        <is>
          <t>R$ 64032</t>
        </is>
      </c>
      <c r="D59" s="6" t="inlineStr">
        <is>
          <t>R$ 55069</t>
        </is>
      </c>
    </row>
    <row r="60">
      <c r="A60" s="4" t="inlineStr">
        <is>
          <t>Intangible assets, additions</t>
        </is>
      </c>
      <c r="C60" s="5" t="n">
        <v>3820</v>
      </c>
      <c r="D60" s="5" t="n">
        <v>11117</v>
      </c>
    </row>
    <row r="61">
      <c r="A61" s="4" t="inlineStr">
        <is>
          <t>Intangible assets, transfer</t>
        </is>
      </c>
      <c r="C61" s="5" t="n">
        <v>-1401</v>
      </c>
    </row>
    <row r="62">
      <c r="A62" s="4" t="inlineStr">
        <is>
          <t>Intangible assets, write-offs and disposals</t>
        </is>
      </c>
      <c r="B62" s="6" t="inlineStr">
        <is>
          <t>R$ 7934</t>
        </is>
      </c>
      <c r="C62" s="5" t="n">
        <v>-2403</v>
      </c>
      <c r="D62" s="5" t="n">
        <v>-2154</v>
      </c>
    </row>
    <row r="63">
      <c r="A63" s="4" t="inlineStr">
        <is>
          <t>Intangible assets, ending balance</t>
        </is>
      </c>
      <c r="C63" s="6" t="inlineStr">
        <is>
          <t>R$ 7934</t>
        </is>
      </c>
      <c r="D63" s="6" t="inlineStr">
        <is>
          <t>R$ 64032</t>
        </is>
      </c>
    </row>
    <row r="64">
      <c r="A64" s="4" t="inlineStr">
        <is>
          <t>Cost [member] | Distribution rights asset [member]</t>
        </is>
      </c>
    </row>
    <row r="65">
      <c r="A65" s="3" t="inlineStr">
        <is>
          <t>Summary of intangible assets [line items]</t>
        </is>
      </c>
    </row>
    <row r="66">
      <c r="A66" s="4" t="inlineStr">
        <is>
          <t>Weighted average useful life (years)</t>
        </is>
      </c>
      <c r="B66" s="4" t="inlineStr">
        <is>
          <t>10 years</t>
        </is>
      </c>
      <c r="C66" s="4" t="inlineStr">
        <is>
          <t>6 years</t>
        </is>
      </c>
      <c r="D66" s="4" t="inlineStr">
        <is>
          <t>8 years</t>
        </is>
      </c>
    </row>
    <row r="67">
      <c r="A67" s="4" t="inlineStr">
        <is>
          <t>Intangible assets, beginning</t>
        </is>
      </c>
      <c r="B67" s="6" t="inlineStr">
        <is>
          <t>R$ 133599</t>
        </is>
      </c>
      <c r="C67" s="6" t="inlineStr">
        <is>
          <t>R$ 142989</t>
        </is>
      </c>
      <c r="D67" s="6" t="inlineStr">
        <is>
          <t>R$ 142669</t>
        </is>
      </c>
    </row>
    <row r="68">
      <c r="A68" s="4" t="inlineStr">
        <is>
          <t>Intangible assets, additions</t>
        </is>
      </c>
      <c r="C68" s="5" t="n">
        <v>1505</v>
      </c>
      <c r="D68" s="5" t="n">
        <v>690</v>
      </c>
    </row>
    <row r="69">
      <c r="A69" s="4" t="inlineStr">
        <is>
          <t>Intangible assets, transfer</t>
        </is>
      </c>
      <c r="C69" s="5" t="n">
        <v>-10895</v>
      </c>
      <c r="D69" s="5" t="n">
        <v>-350</v>
      </c>
    </row>
    <row r="70">
      <c r="A70" s="4" t="inlineStr">
        <is>
          <t>Intangible assets, effect of foreign currency exchange rate variation</t>
        </is>
      </c>
      <c r="D70" s="5" t="n">
        <v>-20</v>
      </c>
    </row>
    <row r="71">
      <c r="A71" s="4" t="inlineStr">
        <is>
          <t>Intangible assets, ending balance</t>
        </is>
      </c>
      <c r="B71" s="5" t="n">
        <v>133599</v>
      </c>
      <c r="C71" s="5" t="n">
        <v>133599</v>
      </c>
      <c r="D71" s="5" t="n">
        <v>142989</v>
      </c>
    </row>
    <row r="72">
      <c r="A72" s="4" t="inlineStr">
        <is>
          <t>Cost [member] | Brands [member]</t>
        </is>
      </c>
    </row>
    <row r="73">
      <c r="A73" s="3" t="inlineStr">
        <is>
          <t>Summary of intangible assets [line items]</t>
        </is>
      </c>
    </row>
    <row r="74">
      <c r="A74" s="4" t="inlineStr">
        <is>
          <t>Intangible assets, beginning</t>
        </is>
      </c>
      <c r="B74" s="5" t="n">
        <v>122504</v>
      </c>
      <c r="C74" s="5" t="n">
        <v>120571</v>
      </c>
      <c r="D74" s="5" t="n">
        <v>113543</v>
      </c>
    </row>
    <row r="75">
      <c r="A75" s="4" t="inlineStr">
        <is>
          <t>Intangible assets, effect of foreign currency exchange rate variation</t>
        </is>
      </c>
      <c r="B75" s="5" t="n">
        <v>14458</v>
      </c>
      <c r="C75" s="5" t="n">
        <v>1933</v>
      </c>
      <c r="D75" s="5" t="n">
        <v>7028</v>
      </c>
    </row>
    <row r="76">
      <c r="A76" s="4" t="inlineStr">
        <is>
          <t>Intangible assets, ending balance</t>
        </is>
      </c>
      <c r="B76" s="6" t="inlineStr">
        <is>
          <t>R$ 136962</t>
        </is>
      </c>
      <c r="C76" s="6" t="inlineStr">
        <is>
          <t>R$ 122504</t>
        </is>
      </c>
      <c r="D76" s="6" t="inlineStr">
        <is>
          <t>R$ 120571</t>
        </is>
      </c>
    </row>
    <row r="77">
      <c r="A77" s="4" t="inlineStr">
        <is>
          <t>Cost [member] | Trademark rights [member]</t>
        </is>
      </c>
    </row>
    <row r="78">
      <c r="A78" s="3" t="inlineStr">
        <is>
          <t>Summary of intangible assets [line items]</t>
        </is>
      </c>
    </row>
    <row r="79">
      <c r="A79" s="4" t="inlineStr">
        <is>
          <t>Weighted average useful life (years)</t>
        </is>
      </c>
      <c r="B79" s="4" t="inlineStr">
        <is>
          <t>39 years</t>
        </is>
      </c>
      <c r="C79" s="4" t="inlineStr">
        <is>
          <t>35 years</t>
        </is>
      </c>
      <c r="D79" s="4" t="inlineStr">
        <is>
          <t>39 years</t>
        </is>
      </c>
    </row>
    <row r="80">
      <c r="A80" s="4" t="inlineStr">
        <is>
          <t>Intangible assets, beginning</t>
        </is>
      </c>
      <c r="B80" s="6" t="inlineStr">
        <is>
          <t>R$ 114792</t>
        </is>
      </c>
      <c r="C80" s="6" t="inlineStr">
        <is>
          <t>R$ 114792</t>
        </is>
      </c>
      <c r="D80" s="6" t="inlineStr">
        <is>
          <t>R$ 114792</t>
        </is>
      </c>
    </row>
    <row r="81">
      <c r="A81" s="4" t="inlineStr">
        <is>
          <t>Intangible assets, ending balance</t>
        </is>
      </c>
      <c r="B81" s="6" t="inlineStr">
        <is>
          <t>R$ 114792</t>
        </is>
      </c>
      <c r="C81" s="6" t="inlineStr">
        <is>
          <t>R$ 114792</t>
        </is>
      </c>
      <c r="D81" s="6" t="inlineStr">
        <is>
          <t>R$ 114792</t>
        </is>
      </c>
    </row>
    <row r="82">
      <c r="A82" s="4" t="inlineStr">
        <is>
          <t>Cost [member] | Others [member]</t>
        </is>
      </c>
    </row>
    <row r="83">
      <c r="A83" s="3" t="inlineStr">
        <is>
          <t>Summary of intangible assets [line items]</t>
        </is>
      </c>
    </row>
    <row r="84">
      <c r="A84" s="4" t="inlineStr">
        <is>
          <t>Weighted average useful life (years)</t>
        </is>
      </c>
      <c r="B84" s="4" t="inlineStr">
        <is>
          <t>10 years</t>
        </is>
      </c>
      <c r="C84" s="4" t="inlineStr">
        <is>
          <t>10 years</t>
        </is>
      </c>
      <c r="D84" s="4" t="inlineStr">
        <is>
          <t>10 years</t>
        </is>
      </c>
    </row>
    <row r="85">
      <c r="A85" s="4" t="inlineStr">
        <is>
          <t>Intangible assets, beginning</t>
        </is>
      </c>
      <c r="B85" s="6" t="inlineStr">
        <is>
          <t>R$ 44900</t>
        </is>
      </c>
      <c r="C85" s="6" t="inlineStr">
        <is>
          <t>R$ 43281</t>
        </is>
      </c>
      <c r="D85" s="6" t="inlineStr">
        <is>
          <t>R$ 40514</t>
        </is>
      </c>
    </row>
    <row r="86">
      <c r="A86" s="4" t="inlineStr">
        <is>
          <t>Intangible assets, additions</t>
        </is>
      </c>
      <c r="B86" s="5" t="n">
        <v>1040</v>
      </c>
      <c r="C86" s="5" t="n">
        <v>1668</v>
      </c>
      <c r="D86" s="5" t="n">
        <v>1822</v>
      </c>
    </row>
    <row r="87">
      <c r="A87" s="4" t="inlineStr">
        <is>
          <t>Intangible assets, transfer</t>
        </is>
      </c>
      <c r="C87" s="5" t="n">
        <v>-355</v>
      </c>
    </row>
    <row r="88">
      <c r="A88" s="4" t="inlineStr">
        <is>
          <t>Intangible assets, effect of foreign currency exchange rate variation</t>
        </is>
      </c>
      <c r="B88" s="5" t="n">
        <v>4758</v>
      </c>
      <c r="C88" s="5" t="n">
        <v>306</v>
      </c>
      <c r="D88" s="5" t="n">
        <v>945</v>
      </c>
    </row>
    <row r="89">
      <c r="A89" s="4" t="inlineStr">
        <is>
          <t>Intangible assets, ending balance</t>
        </is>
      </c>
      <c r="B89" s="5" t="n">
        <v>50698</v>
      </c>
      <c r="C89" s="5" t="n">
        <v>44900</v>
      </c>
      <c r="D89" s="5" t="n">
        <v>43281</v>
      </c>
    </row>
    <row r="90">
      <c r="A90" s="4" t="inlineStr">
        <is>
          <t>Cost [member] | Previously stated [member]</t>
        </is>
      </c>
    </row>
    <row r="91">
      <c r="A91" s="3" t="inlineStr">
        <is>
          <t>Summary of intangible assets [line items]</t>
        </is>
      </c>
    </row>
    <row r="92">
      <c r="A92" s="4" t="inlineStr">
        <is>
          <t>Intangible assets, beginning</t>
        </is>
      </c>
      <c r="C92" s="5" t="n">
        <v>3105856</v>
      </c>
    </row>
    <row r="93">
      <c r="A93" s="4" t="inlineStr">
        <is>
          <t>Intangible assets, ending balance</t>
        </is>
      </c>
      <c r="D93" s="5" t="n">
        <v>3105856</v>
      </c>
    </row>
    <row r="94">
      <c r="A94" s="4" t="inlineStr">
        <is>
          <t>Cost [member] | Previously stated [member] | Goodwill [member]</t>
        </is>
      </c>
    </row>
    <row r="95">
      <c r="A95" s="3" t="inlineStr">
        <is>
          <t>Summary of intangible assets [line items]</t>
        </is>
      </c>
    </row>
    <row r="96">
      <c r="A96" s="4" t="inlineStr">
        <is>
          <t>Intangible assets, beginning</t>
        </is>
      </c>
      <c r="C96" s="5" t="n">
        <v>1525088</v>
      </c>
    </row>
    <row r="97">
      <c r="A97" s="4" t="inlineStr">
        <is>
          <t>Intangible assets, ending balance</t>
        </is>
      </c>
      <c r="D97" s="5" t="n">
        <v>1525088</v>
      </c>
    </row>
    <row r="98">
      <c r="A98" s="4" t="inlineStr">
        <is>
          <t>Cost [member] | Previously stated [member] | Software [member]</t>
        </is>
      </c>
    </row>
    <row r="99">
      <c r="A99" s="3" t="inlineStr">
        <is>
          <t>Summary of intangible assets [line items]</t>
        </is>
      </c>
    </row>
    <row r="100">
      <c r="A100" s="4" t="inlineStr">
        <is>
          <t>Intangible assets, beginning</t>
        </is>
      </c>
      <c r="C100" s="5" t="n">
        <v>1062486</v>
      </c>
    </row>
    <row r="101">
      <c r="A101" s="4" t="inlineStr">
        <is>
          <t>Intangible assets, ending balance</t>
        </is>
      </c>
      <c r="D101" s="5" t="n">
        <v>1062486</v>
      </c>
    </row>
    <row r="102">
      <c r="A102" s="4" t="inlineStr">
        <is>
          <t>Cost [member] | Previously stated [member] | Technology [member]</t>
        </is>
      </c>
    </row>
    <row r="103">
      <c r="A103" s="3" t="inlineStr">
        <is>
          <t>Summary of intangible assets [line items]</t>
        </is>
      </c>
    </row>
    <row r="104">
      <c r="A104" s="4" t="inlineStr">
        <is>
          <t>Intangible assets, beginning</t>
        </is>
      </c>
      <c r="C104" s="5" t="n">
        <v>32617</v>
      </c>
    </row>
    <row r="105">
      <c r="A105" s="4" t="inlineStr">
        <is>
          <t>Intangible assets, ending balance</t>
        </is>
      </c>
      <c r="D105" s="5" t="n">
        <v>32617</v>
      </c>
    </row>
    <row r="106">
      <c r="A106" s="4" t="inlineStr">
        <is>
          <t>Cost [member] | Previously stated [member] | Commercial property rights [member]</t>
        </is>
      </c>
    </row>
    <row r="107">
      <c r="A107" s="3" t="inlineStr">
        <is>
          <t>Summary of intangible assets [line items]</t>
        </is>
      </c>
    </row>
    <row r="108">
      <c r="A108" s="4" t="inlineStr">
        <is>
          <t>Intangible assets, beginning</t>
        </is>
      </c>
      <c r="C108" s="5" t="n">
        <v>64032</v>
      </c>
    </row>
    <row r="109">
      <c r="A109" s="4" t="inlineStr">
        <is>
          <t>Intangible assets, ending balance</t>
        </is>
      </c>
      <c r="D109" s="5" t="n">
        <v>64032</v>
      </c>
    </row>
    <row r="110">
      <c r="A110" s="4" t="inlineStr">
        <is>
          <t>Cost [member] | Previously stated [member] | Distribution rights asset [member]</t>
        </is>
      </c>
    </row>
    <row r="111">
      <c r="A111" s="3" t="inlineStr">
        <is>
          <t>Summary of intangible assets [line items]</t>
        </is>
      </c>
    </row>
    <row r="112">
      <c r="A112" s="4" t="inlineStr">
        <is>
          <t>Intangible assets, beginning</t>
        </is>
      </c>
      <c r="C112" s="5" t="n">
        <v>142989</v>
      </c>
    </row>
    <row r="113">
      <c r="A113" s="4" t="inlineStr">
        <is>
          <t>Intangible assets, ending balance</t>
        </is>
      </c>
      <c r="D113" s="5" t="n">
        <v>142989</v>
      </c>
    </row>
    <row r="114">
      <c r="A114" s="4" t="inlineStr">
        <is>
          <t>Cost [member] | Previously stated [member] | Brands [member]</t>
        </is>
      </c>
    </row>
    <row r="115">
      <c r="A115" s="3" t="inlineStr">
        <is>
          <t>Summary of intangible assets [line items]</t>
        </is>
      </c>
    </row>
    <row r="116">
      <c r="A116" s="4" t="inlineStr">
        <is>
          <t>Intangible assets, beginning</t>
        </is>
      </c>
      <c r="C116" s="5" t="n">
        <v>120571</v>
      </c>
    </row>
    <row r="117">
      <c r="A117" s="4" t="inlineStr">
        <is>
          <t>Intangible assets, ending balance</t>
        </is>
      </c>
      <c r="D117" s="5" t="n">
        <v>120571</v>
      </c>
    </row>
    <row r="118">
      <c r="A118" s="4" t="inlineStr">
        <is>
          <t>Cost [member] | Previously stated [member] | Trademark rights [member]</t>
        </is>
      </c>
    </row>
    <row r="119">
      <c r="A119" s="3" t="inlineStr">
        <is>
          <t>Summary of intangible assets [line items]</t>
        </is>
      </c>
    </row>
    <row r="120">
      <c r="A120" s="4" t="inlineStr">
        <is>
          <t>Intangible assets, beginning</t>
        </is>
      </c>
      <c r="C120" s="5" t="n">
        <v>114792</v>
      </c>
    </row>
    <row r="121">
      <c r="A121" s="4" t="inlineStr">
        <is>
          <t>Intangible assets, ending balance</t>
        </is>
      </c>
      <c r="D121" s="5" t="n">
        <v>114792</v>
      </c>
    </row>
    <row r="122">
      <c r="A122" s="4" t="inlineStr">
        <is>
          <t>Cost [member] | Previously stated [member] | Others [member]</t>
        </is>
      </c>
    </row>
    <row r="123">
      <c r="A123" s="3" t="inlineStr">
        <is>
          <t>Summary of intangible assets [line items]</t>
        </is>
      </c>
    </row>
    <row r="124">
      <c r="A124" s="4" t="inlineStr">
        <is>
          <t>Intangible assets, beginning</t>
        </is>
      </c>
      <c r="C124" s="5" t="n">
        <v>43281</v>
      </c>
    </row>
    <row r="125">
      <c r="A125" s="4" t="inlineStr">
        <is>
          <t>Intangible assets, ending balance</t>
        </is>
      </c>
      <c r="D125" s="5" t="n">
        <v>43281</v>
      </c>
    </row>
    <row r="126">
      <c r="A126" s="4" t="inlineStr">
        <is>
          <t>Cost [member] | Increase (decrease) due to application of IFRS 16 [member]</t>
        </is>
      </c>
    </row>
    <row r="127">
      <c r="A127" s="3" t="inlineStr">
        <is>
          <t>Summary of intangible assets [line items]</t>
        </is>
      </c>
    </row>
    <row r="128">
      <c r="A128" s="4" t="inlineStr">
        <is>
          <t>Intangible assets, IFRS 16</t>
        </is>
      </c>
      <c r="C128" s="5" t="n">
        <v>-56114</v>
      </c>
    </row>
    <row r="129">
      <c r="A129" s="4" t="inlineStr">
        <is>
          <t>Cost [member] | Increase (decrease) due to application of IFRS 16 [member] | Commercial property rights [member]</t>
        </is>
      </c>
    </row>
    <row r="130">
      <c r="A130" s="3" t="inlineStr">
        <is>
          <t>Summary of intangible assets [line items]</t>
        </is>
      </c>
    </row>
    <row r="131">
      <c r="A131" s="4" t="inlineStr">
        <is>
          <t>Intangible assets, IFRS 16</t>
        </is>
      </c>
      <c r="C131" s="5" t="n">
        <v>-56114</v>
      </c>
    </row>
    <row r="132">
      <c r="A132" s="4" t="inlineStr">
        <is>
          <t>Accumulated amortization [member]</t>
        </is>
      </c>
    </row>
    <row r="133">
      <c r="A133" s="3" t="inlineStr">
        <is>
          <t>Summary of intangible assets [line items]</t>
        </is>
      </c>
    </row>
    <row r="134">
      <c r="A134" s="4" t="inlineStr">
        <is>
          <t>Intangible assets, beginning</t>
        </is>
      </c>
      <c r="B134" s="5" t="n">
        <v>-835625</v>
      </c>
      <c r="C134" s="5" t="n">
        <v>-736501</v>
      </c>
      <c r="D134" s="5" t="n">
        <v>-638532</v>
      </c>
    </row>
    <row r="135">
      <c r="A135" s="4" t="inlineStr">
        <is>
          <t>Intangible assets, amortization</t>
        </is>
      </c>
      <c r="B135" s="5" t="n">
        <v>-182681</v>
      </c>
      <c r="C135" s="5" t="n">
        <v>-120492</v>
      </c>
      <c r="D135" s="5" t="n">
        <v>-99334</v>
      </c>
    </row>
    <row r="136">
      <c r="A136" s="4" t="inlineStr">
        <is>
          <t>Intangible assets, transfer</t>
        </is>
      </c>
      <c r="C136" s="5" t="n">
        <v>3656</v>
      </c>
      <c r="D136" s="5" t="n">
        <v>184</v>
      </c>
    </row>
    <row r="137">
      <c r="A137" s="4" t="inlineStr">
        <is>
          <t>Intangible assets, write-offs and disposals</t>
        </is>
      </c>
      <c r="B137" s="5" t="n">
        <v>9844</v>
      </c>
      <c r="C137" s="5" t="n">
        <v>2267</v>
      </c>
      <c r="D137" s="5" t="n">
        <v>2068</v>
      </c>
    </row>
    <row r="138">
      <c r="A138" s="4" t="inlineStr">
        <is>
          <t>Intangible assets, effect of foreign currency exchange rate variation</t>
        </is>
      </c>
      <c r="B138" s="5" t="n">
        <v>-4405</v>
      </c>
      <c r="C138" s="5" t="n">
        <v>-1002</v>
      </c>
      <c r="D138" s="5" t="n">
        <v>-838</v>
      </c>
    </row>
    <row r="139">
      <c r="A139" s="4" t="inlineStr">
        <is>
          <t>Intangible assets, oxiteno andian</t>
        </is>
      </c>
      <c r="C139" s="5" t="n">
        <v>261</v>
      </c>
    </row>
    <row r="140">
      <c r="A140" s="4" t="inlineStr">
        <is>
          <t>Intangible assets opening balance TEAS</t>
        </is>
      </c>
      <c r="D140" s="5" t="n">
        <v>-49</v>
      </c>
    </row>
    <row r="141">
      <c r="A141" s="4" t="inlineStr">
        <is>
          <t>Intangible assets, ending balance</t>
        </is>
      </c>
      <c r="B141" s="5" t="n">
        <v>-1012867</v>
      </c>
      <c r="C141" s="5" t="n">
        <v>-835625</v>
      </c>
      <c r="D141" s="5" t="n">
        <v>-736501</v>
      </c>
    </row>
    <row r="142">
      <c r="A142" s="4" t="inlineStr">
        <is>
          <t>Accumulated amortization [member] | Software [member]</t>
        </is>
      </c>
    </row>
    <row r="143">
      <c r="A143" s="3" t="inlineStr">
        <is>
          <t>Summary of intangible assets [line items]</t>
        </is>
      </c>
    </row>
    <row r="144">
      <c r="A144" s="4" t="inlineStr">
        <is>
          <t>Intangible assets, beginning</t>
        </is>
      </c>
      <c r="B144" s="5" t="n">
        <v>-648861</v>
      </c>
      <c r="C144" s="5" t="n">
        <v>-537438</v>
      </c>
      <c r="D144" s="5" t="n">
        <v>-456799</v>
      </c>
    </row>
    <row r="145">
      <c r="A145" s="4" t="inlineStr">
        <is>
          <t>Intangible assets, amortization</t>
        </is>
      </c>
      <c r="B145" s="5" t="n">
        <v>-175144</v>
      </c>
      <c r="C145" s="5" t="n">
        <v>-110088</v>
      </c>
      <c r="D145" s="5" t="n">
        <v>-79845</v>
      </c>
    </row>
    <row r="146">
      <c r="A146" s="4" t="inlineStr">
        <is>
          <t>Intangible assets, transfer</t>
        </is>
      </c>
      <c r="C146" s="5" t="n">
        <v>13</v>
      </c>
      <c r="D146" s="5" t="n">
        <v>59</v>
      </c>
    </row>
    <row r="147">
      <c r="A147" s="4" t="inlineStr">
        <is>
          <t>Intangible assets, write-offs and disposals</t>
        </is>
      </c>
      <c r="B147" s="5" t="n">
        <v>3375</v>
      </c>
      <c r="C147" s="5" t="n">
        <v>-611</v>
      </c>
      <c r="D147" s="5" t="n">
        <v>28</v>
      </c>
    </row>
    <row r="148">
      <c r="A148" s="4" t="inlineStr">
        <is>
          <t>Intangible assets, effect of foreign currency exchange rate variation</t>
        </is>
      </c>
      <c r="B148" s="5" t="n">
        <v>-4394</v>
      </c>
      <c r="C148" s="5" t="n">
        <v>-998</v>
      </c>
      <c r="D148" s="5" t="n">
        <v>-832</v>
      </c>
    </row>
    <row r="149">
      <c r="A149" s="4" t="inlineStr">
        <is>
          <t>Intangible assets, oxiteno andian</t>
        </is>
      </c>
      <c r="C149" s="5" t="n">
        <v>261</v>
      </c>
    </row>
    <row r="150">
      <c r="A150" s="4" t="inlineStr">
        <is>
          <t>Intangible assets opening balance TEAS</t>
        </is>
      </c>
      <c r="D150" s="5" t="n">
        <v>-49</v>
      </c>
    </row>
    <row r="151">
      <c r="A151" s="4" t="inlineStr">
        <is>
          <t>Intangible assets, ending balance</t>
        </is>
      </c>
      <c r="B151" s="5" t="n">
        <v>-825024</v>
      </c>
      <c r="C151" s="5" t="n">
        <v>-648861</v>
      </c>
      <c r="D151" s="5" t="n">
        <v>-537438</v>
      </c>
    </row>
    <row r="152">
      <c r="A152" s="4" t="inlineStr">
        <is>
          <t>Accumulated amortization [member] | Technology [member]</t>
        </is>
      </c>
    </row>
    <row r="153">
      <c r="A153" s="3" t="inlineStr">
        <is>
          <t>Summary of intangible assets [line items]</t>
        </is>
      </c>
    </row>
    <row r="154">
      <c r="A154" s="4" t="inlineStr">
        <is>
          <t>Intangible assets, beginning</t>
        </is>
      </c>
      <c r="B154" s="5" t="n">
        <v>-32616</v>
      </c>
      <c r="C154" s="5" t="n">
        <v>-32613</v>
      </c>
      <c r="D154" s="5" t="n">
        <v>-32541</v>
      </c>
    </row>
    <row r="155">
      <c r="A155" s="4" t="inlineStr">
        <is>
          <t>Intangible assets, amortization</t>
        </is>
      </c>
      <c r="C155" s="5" t="n">
        <v>-3</v>
      </c>
      <c r="D155" s="5" t="n">
        <v>-72</v>
      </c>
    </row>
    <row r="156">
      <c r="A156" s="4" t="inlineStr">
        <is>
          <t>Intangible assets, ending balance</t>
        </is>
      </c>
      <c r="B156" s="5" t="n">
        <v>-32616</v>
      </c>
      <c r="C156" s="5" t="n">
        <v>-32616</v>
      </c>
      <c r="D156" s="5" t="n">
        <v>-32613</v>
      </c>
    </row>
    <row r="157">
      <c r="A157" s="4" t="inlineStr">
        <is>
          <t>Accumulated amortization [member] | Commercial property rights [member]</t>
        </is>
      </c>
    </row>
    <row r="158">
      <c r="A158" s="3" t="inlineStr">
        <is>
          <t>Summary of intangible assets [line items]</t>
        </is>
      </c>
    </row>
    <row r="159">
      <c r="A159" s="4" t="inlineStr">
        <is>
          <t>Intangible assets, beginning</t>
        </is>
      </c>
      <c r="B159" s="5" t="n">
        <v>-6384</v>
      </c>
      <c r="C159" s="5" t="n">
        <v>-23931</v>
      </c>
      <c r="D159" s="5" t="n">
        <v>-21292</v>
      </c>
    </row>
    <row r="160">
      <c r="A160" s="4" t="inlineStr">
        <is>
          <t>Intangible assets, amortization</t>
        </is>
      </c>
      <c r="B160" s="5" t="n">
        <v>-85</v>
      </c>
      <c r="C160" s="5" t="n">
        <v>-848</v>
      </c>
      <c r="D160" s="5" t="n">
        <v>-4679</v>
      </c>
    </row>
    <row r="161">
      <c r="A161" s="4" t="inlineStr">
        <is>
          <t>Intangible assets, transfer</t>
        </is>
      </c>
      <c r="C161" s="5" t="n">
        <v>-669</v>
      </c>
    </row>
    <row r="162">
      <c r="A162" s="4" t="inlineStr">
        <is>
          <t>Intangible assets, write-offs and disposals</t>
        </is>
      </c>
      <c r="B162" s="5" t="n">
        <v>6469</v>
      </c>
      <c r="C162" s="5" t="n">
        <v>2878</v>
      </c>
      <c r="D162" s="5" t="n">
        <v>2040</v>
      </c>
    </row>
    <row r="163">
      <c r="A163" s="4" t="inlineStr">
        <is>
          <t>Intangible assets, ending balance</t>
        </is>
      </c>
      <c r="C163" s="5" t="n">
        <v>-6384</v>
      </c>
      <c r="D163" s="5" t="n">
        <v>-23931</v>
      </c>
    </row>
    <row r="164">
      <c r="A164" s="4" t="inlineStr">
        <is>
          <t>Accumulated amortization [member] | Distribution rights asset [member]</t>
        </is>
      </c>
    </row>
    <row r="165">
      <c r="A165" s="3" t="inlineStr">
        <is>
          <t>Summary of intangible assets [line items]</t>
        </is>
      </c>
    </row>
    <row r="166">
      <c r="A166" s="4" t="inlineStr">
        <is>
          <t>Intangible assets, beginning</t>
        </is>
      </c>
      <c r="B166" s="5" t="n">
        <v>-108932</v>
      </c>
      <c r="C166" s="5" t="n">
        <v>-106597</v>
      </c>
      <c r="D166" s="5" t="n">
        <v>-96704</v>
      </c>
    </row>
    <row r="167">
      <c r="A167" s="4" t="inlineStr">
        <is>
          <t>Intangible assets, amortization</t>
        </is>
      </c>
      <c r="B167" s="5" t="n">
        <v>-4394</v>
      </c>
      <c r="C167" s="5" t="n">
        <v>-6511</v>
      </c>
      <c r="D167" s="5" t="n">
        <v>-10018</v>
      </c>
    </row>
    <row r="168">
      <c r="A168" s="4" t="inlineStr">
        <is>
          <t>Intangible assets, transfer</t>
        </is>
      </c>
      <c r="C168" s="5" t="n">
        <v>4176</v>
      </c>
      <c r="D168" s="5" t="n">
        <v>125</v>
      </c>
    </row>
    <row r="169">
      <c r="A169" s="4" t="inlineStr">
        <is>
          <t>Intangible assets, ending balance</t>
        </is>
      </c>
      <c r="B169" s="5" t="n">
        <v>-113326</v>
      </c>
      <c r="C169" s="5" t="n">
        <v>-108932</v>
      </c>
      <c r="D169" s="5" t="n">
        <v>-106597</v>
      </c>
    </row>
    <row r="170">
      <c r="A170" s="4" t="inlineStr">
        <is>
          <t>Accumulated amortization [member] | Trademark rights [member]</t>
        </is>
      </c>
    </row>
    <row r="171">
      <c r="A171" s="3" t="inlineStr">
        <is>
          <t>Summary of intangible assets [line items]</t>
        </is>
      </c>
    </row>
    <row r="172">
      <c r="A172" s="4" t="inlineStr">
        <is>
          <t>Intangible assets, beginning</t>
        </is>
      </c>
      <c r="B172" s="5" t="n">
        <v>-6119</v>
      </c>
      <c r="C172" s="5" t="n">
        <v>-3182</v>
      </c>
    </row>
    <row r="173">
      <c r="A173" s="4" t="inlineStr">
        <is>
          <t>Intangible assets, amortization</t>
        </is>
      </c>
      <c r="B173" s="5" t="n">
        <v>-2937</v>
      </c>
      <c r="C173" s="5" t="n">
        <v>-2937</v>
      </c>
      <c r="D173" s="5" t="n">
        <v>-3182</v>
      </c>
    </row>
    <row r="174">
      <c r="A174" s="4" t="inlineStr">
        <is>
          <t>Intangible assets, ending balance</t>
        </is>
      </c>
      <c r="B174" s="5" t="n">
        <v>-9056</v>
      </c>
      <c r="C174" s="5" t="n">
        <v>-6119</v>
      </c>
      <c r="D174" s="5" t="n">
        <v>-3182</v>
      </c>
    </row>
    <row r="175">
      <c r="A175" s="4" t="inlineStr">
        <is>
          <t>Accumulated amortization [member] | Others [member]</t>
        </is>
      </c>
    </row>
    <row r="176">
      <c r="A176" s="3" t="inlineStr">
        <is>
          <t>Summary of intangible assets [line items]</t>
        </is>
      </c>
    </row>
    <row r="177">
      <c r="A177" s="4" t="inlineStr">
        <is>
          <t>Intangible assets, beginning</t>
        </is>
      </c>
      <c r="B177" s="5" t="n">
        <v>-32713</v>
      </c>
      <c r="C177" s="5" t="n">
        <v>-32740</v>
      </c>
      <c r="D177" s="5" t="n">
        <v>-31196</v>
      </c>
    </row>
    <row r="178">
      <c r="A178" s="4" t="inlineStr">
        <is>
          <t>Intangible assets, amortization</t>
        </is>
      </c>
      <c r="B178" s="5" t="n">
        <v>-121</v>
      </c>
      <c r="C178" s="5" t="n">
        <v>-105</v>
      </c>
      <c r="D178" s="5" t="n">
        <v>-1538</v>
      </c>
    </row>
    <row r="179">
      <c r="A179" s="4" t="inlineStr">
        <is>
          <t>Intangible assets, transfer</t>
        </is>
      </c>
      <c r="C179" s="5" t="n">
        <v>136</v>
      </c>
    </row>
    <row r="180">
      <c r="A180" s="4" t="inlineStr">
        <is>
          <t>Intangible assets, effect of foreign currency exchange rate variation</t>
        </is>
      </c>
      <c r="B180" s="5" t="n">
        <v>-11</v>
      </c>
      <c r="C180" s="5" t="n">
        <v>-4</v>
      </c>
      <c r="D180" s="5" t="n">
        <v>-6</v>
      </c>
    </row>
    <row r="181">
      <c r="A181" s="4" t="inlineStr">
        <is>
          <t>Intangible assets, ending balance</t>
        </is>
      </c>
      <c r="B181" s="5" t="n">
        <v>-32845</v>
      </c>
      <c r="C181" s="5" t="n">
        <v>-32713</v>
      </c>
      <c r="D181" s="5" t="n">
        <v>-32740</v>
      </c>
    </row>
    <row r="182">
      <c r="A182" s="4" t="inlineStr">
        <is>
          <t>Accumulated amortization [member] | Previously stated [member]</t>
        </is>
      </c>
    </row>
    <row r="183">
      <c r="A183" s="3" t="inlineStr">
        <is>
          <t>Summary of intangible assets [line items]</t>
        </is>
      </c>
    </row>
    <row r="184">
      <c r="A184" s="4" t="inlineStr">
        <is>
          <t>Intangible assets, beginning</t>
        </is>
      </c>
      <c r="C184" s="5" t="n">
        <v>-736501</v>
      </c>
    </row>
    <row r="185">
      <c r="A185" s="4" t="inlineStr">
        <is>
          <t>Intangible assets, ending balance</t>
        </is>
      </c>
      <c r="D185" s="5" t="n">
        <v>-736501</v>
      </c>
    </row>
    <row r="186">
      <c r="A186" s="4" t="inlineStr">
        <is>
          <t>Accumulated amortization [member] | Previously stated [member] | Software [member]</t>
        </is>
      </c>
    </row>
    <row r="187">
      <c r="A187" s="3" t="inlineStr">
        <is>
          <t>Summary of intangible assets [line items]</t>
        </is>
      </c>
    </row>
    <row r="188">
      <c r="A188" s="4" t="inlineStr">
        <is>
          <t>Intangible assets, beginning</t>
        </is>
      </c>
      <c r="C188" s="5" t="n">
        <v>-537438</v>
      </c>
    </row>
    <row r="189">
      <c r="A189" s="4" t="inlineStr">
        <is>
          <t>Intangible assets, ending balance</t>
        </is>
      </c>
      <c r="D189" s="5" t="n">
        <v>-537438</v>
      </c>
    </row>
    <row r="190">
      <c r="A190" s="4" t="inlineStr">
        <is>
          <t>Accumulated amortization [member] | Previously stated [member] | Technology [member]</t>
        </is>
      </c>
    </row>
    <row r="191">
      <c r="A191" s="3" t="inlineStr">
        <is>
          <t>Summary of intangible assets [line items]</t>
        </is>
      </c>
    </row>
    <row r="192">
      <c r="A192" s="4" t="inlineStr">
        <is>
          <t>Intangible assets, beginning</t>
        </is>
      </c>
      <c r="C192" s="5" t="n">
        <v>-32613</v>
      </c>
    </row>
    <row r="193">
      <c r="A193" s="4" t="inlineStr">
        <is>
          <t>Intangible assets, ending balance</t>
        </is>
      </c>
      <c r="D193" s="5" t="n">
        <v>-32613</v>
      </c>
    </row>
    <row r="194">
      <c r="A194" s="4" t="inlineStr">
        <is>
          <t>Accumulated amortization [member] | Previously stated [member] | Commercial property rights [member]</t>
        </is>
      </c>
    </row>
    <row r="195">
      <c r="A195" s="3" t="inlineStr">
        <is>
          <t>Summary of intangible assets [line items]</t>
        </is>
      </c>
    </row>
    <row r="196">
      <c r="A196" s="4" t="inlineStr">
        <is>
          <t>Intangible assets, beginning</t>
        </is>
      </c>
      <c r="C196" s="5" t="n">
        <v>-23931</v>
      </c>
    </row>
    <row r="197">
      <c r="A197" s="4" t="inlineStr">
        <is>
          <t>Intangible assets, ending balance</t>
        </is>
      </c>
      <c r="D197" s="5" t="n">
        <v>-23931</v>
      </c>
    </row>
    <row r="198">
      <c r="A198" s="4" t="inlineStr">
        <is>
          <t>Accumulated amortization [member] | Previously stated [member] | Distribution rights asset [member]</t>
        </is>
      </c>
    </row>
    <row r="199">
      <c r="A199" s="3" t="inlineStr">
        <is>
          <t>Summary of intangible assets [line items]</t>
        </is>
      </c>
    </row>
    <row r="200">
      <c r="A200" s="4" t="inlineStr">
        <is>
          <t>Intangible assets, beginning</t>
        </is>
      </c>
      <c r="C200" s="5" t="n">
        <v>-106597</v>
      </c>
    </row>
    <row r="201">
      <c r="A201" s="4" t="inlineStr">
        <is>
          <t>Intangible assets, ending balance</t>
        </is>
      </c>
      <c r="D201" s="5" t="n">
        <v>-106597</v>
      </c>
    </row>
    <row r="202">
      <c r="A202" s="4" t="inlineStr">
        <is>
          <t>Accumulated amortization [member] | Previously stated [member] | Trademark rights [member]</t>
        </is>
      </c>
    </row>
    <row r="203">
      <c r="A203" s="3" t="inlineStr">
        <is>
          <t>Summary of intangible assets [line items]</t>
        </is>
      </c>
    </row>
    <row r="204">
      <c r="A204" s="4" t="inlineStr">
        <is>
          <t>Intangible assets, beginning</t>
        </is>
      </c>
      <c r="C204" s="5" t="n">
        <v>-3182</v>
      </c>
    </row>
    <row r="205">
      <c r="A205" s="4" t="inlineStr">
        <is>
          <t>Intangible assets, ending balance</t>
        </is>
      </c>
      <c r="D205" s="5" t="n">
        <v>-3182</v>
      </c>
    </row>
    <row r="206">
      <c r="A206" s="4" t="inlineStr">
        <is>
          <t>Accumulated amortization [member] | Previously stated [member] | Others [member]</t>
        </is>
      </c>
    </row>
    <row r="207">
      <c r="A207" s="3" t="inlineStr">
        <is>
          <t>Summary of intangible assets [line items]</t>
        </is>
      </c>
    </row>
    <row r="208">
      <c r="A208" s="4" t="inlineStr">
        <is>
          <t>Intangible assets, beginning</t>
        </is>
      </c>
      <c r="C208" s="5" t="n">
        <v>-32740</v>
      </c>
    </row>
    <row r="209">
      <c r="A209" s="4" t="inlineStr">
        <is>
          <t>Intangible assets, ending balance</t>
        </is>
      </c>
      <c r="D209" s="6" t="inlineStr">
        <is>
          <t>R$ 32740</t>
        </is>
      </c>
    </row>
    <row r="210">
      <c r="A210" s="4" t="inlineStr">
        <is>
          <t>Accumulated amortization [member] | Increase (decrease) due to application of IFRS 16 [member]</t>
        </is>
      </c>
    </row>
    <row r="211">
      <c r="A211" s="3" t="inlineStr">
        <is>
          <t>Summary of intangible assets [line items]</t>
        </is>
      </c>
    </row>
    <row r="212">
      <c r="A212" s="4" t="inlineStr">
        <is>
          <t>Intangible assets, IFRS 16</t>
        </is>
      </c>
      <c r="C212" s="5" t="n">
        <v>16186</v>
      </c>
    </row>
    <row r="213">
      <c r="A213" s="4" t="inlineStr">
        <is>
          <t>Accumulated amortization [member] | Increase (decrease) due to application of IFRS 16 [member] | Commercial property rights [member]</t>
        </is>
      </c>
    </row>
    <row r="214">
      <c r="A214" s="3" t="inlineStr">
        <is>
          <t>Summary of intangible assets [line items]</t>
        </is>
      </c>
    </row>
    <row r="215">
      <c r="A215" s="4" t="inlineStr">
        <is>
          <t>Intangible assets, IFRS 16</t>
        </is>
      </c>
      <c r="C215" s="5" t="n">
        <v>16186</v>
      </c>
    </row>
    <row r="216">
      <c r="A216" s="4" t="inlineStr">
        <is>
          <t>Provision for losses and impairment [member]</t>
        </is>
      </c>
    </row>
    <row r="217">
      <c r="A217" s="3" t="inlineStr">
        <is>
          <t>Summary of intangible assets [line items]</t>
        </is>
      </c>
    </row>
    <row r="218">
      <c r="A218" s="4" t="inlineStr">
        <is>
          <t>Intangible assets, beginning</t>
        </is>
      </c>
      <c r="B218" s="5" t="n">
        <v>-593745</v>
      </c>
    </row>
    <row r="219">
      <c r="A219" s="4" t="inlineStr">
        <is>
          <t>Intangible assets, additions</t>
        </is>
      </c>
      <c r="C219" s="5" t="n">
        <v>-593745</v>
      </c>
    </row>
    <row r="220">
      <c r="A220" s="4" t="inlineStr">
        <is>
          <t>Intangible assets, write-offs and disposals</t>
        </is>
      </c>
      <c r="B220" s="5" t="n">
        <v>465</v>
      </c>
    </row>
    <row r="221">
      <c r="A221" s="4" t="inlineStr">
        <is>
          <t>Intangible assets, ending balance</t>
        </is>
      </c>
      <c r="B221" s="5" t="n">
        <v>-593280</v>
      </c>
      <c r="C221" s="5" t="n">
        <v>-593745</v>
      </c>
    </row>
    <row r="222">
      <c r="A222" s="4" t="inlineStr">
        <is>
          <t>Provision for losses and impairment [member] | Goodwill [member]</t>
        </is>
      </c>
    </row>
    <row r="223">
      <c r="A223" s="3" t="inlineStr">
        <is>
          <t>Summary of intangible assets [line items]</t>
        </is>
      </c>
    </row>
    <row r="224">
      <c r="A224" s="4" t="inlineStr">
        <is>
          <t>Intangible assets, beginning</t>
        </is>
      </c>
      <c r="B224" s="5" t="n">
        <v>-593280</v>
      </c>
    </row>
    <row r="225">
      <c r="A225" s="4" t="inlineStr">
        <is>
          <t>Intangible assets, additions</t>
        </is>
      </c>
      <c r="C225" s="5" t="n">
        <v>-593280</v>
      </c>
    </row>
    <row r="226">
      <c r="A226" s="4" t="inlineStr">
        <is>
          <t>Intangible assets, ending balance</t>
        </is>
      </c>
      <c r="B226" s="5" t="n">
        <v>-593280</v>
      </c>
      <c r="C226" s="5" t="n">
        <v>-593280</v>
      </c>
    </row>
    <row r="227">
      <c r="A227" s="4" t="inlineStr">
        <is>
          <t>Provision for losses and impairment [member] | Commercial property rights [member]</t>
        </is>
      </c>
    </row>
    <row r="228">
      <c r="A228" s="3" t="inlineStr">
        <is>
          <t>Summary of intangible assets [line items]</t>
        </is>
      </c>
    </row>
    <row r="229">
      <c r="A229" s="4" t="inlineStr">
        <is>
          <t>Intangible assets, beginning</t>
        </is>
      </c>
      <c r="B229" s="5" t="n">
        <v>-465</v>
      </c>
    </row>
    <row r="230">
      <c r="A230" s="4" t="inlineStr">
        <is>
          <t>Intangible assets, additions</t>
        </is>
      </c>
      <c r="C230" s="5" t="n">
        <v>-465</v>
      </c>
    </row>
    <row r="231">
      <c r="A231" s="4" t="inlineStr">
        <is>
          <t>Intangible assets, write-offs and disposals</t>
        </is>
      </c>
      <c r="B231" s="6" t="inlineStr">
        <is>
          <t>R$ 465</t>
        </is>
      </c>
    </row>
    <row r="232">
      <c r="A232" s="4" t="inlineStr">
        <is>
          <t>Intangible assets, ending balance</t>
        </is>
      </c>
      <c r="C232" s="6" t="inlineStr">
        <is>
          <t>R$ 465</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mortization expenses (Detail) - BRL (R$) R$ in Thousands</t>
        </is>
      </c>
      <c r="B1" s="2" t="inlineStr">
        <is>
          <t>12 Months Ended</t>
        </is>
      </c>
    </row>
    <row r="2">
      <c r="B2" s="2" t="inlineStr">
        <is>
          <t>Dec. 31, 2020</t>
        </is>
      </c>
      <c r="C2" s="2" t="inlineStr">
        <is>
          <t>Dec. 31, 2019</t>
        </is>
      </c>
      <c r="D2" s="2" t="inlineStr">
        <is>
          <t>Dec. 31, 2018</t>
        </is>
      </c>
    </row>
    <row r="3">
      <c r="A3" s="3" t="inlineStr">
        <is>
          <t>Intangible assets details 2 [abstract]</t>
        </is>
      </c>
    </row>
    <row r="4">
      <c r="A4" s="4" t="inlineStr">
        <is>
          <t>Inventories and cost of products and services sold</t>
        </is>
      </c>
      <c r="B4" s="6" t="inlineStr">
        <is>
          <t>R$ 9575</t>
        </is>
      </c>
      <c r="C4" s="6" t="inlineStr">
        <is>
          <t>R$ 11183</t>
        </is>
      </c>
      <c r="D4" s="6" t="inlineStr">
        <is>
          <t>R$ 15044</t>
        </is>
      </c>
    </row>
    <row r="5">
      <c r="A5" s="4" t="inlineStr">
        <is>
          <t>Selling and marketing</t>
        </is>
      </c>
      <c r="B5" s="5" t="n">
        <v>7825</v>
      </c>
      <c r="C5" s="5" t="n">
        <v>3872</v>
      </c>
      <c r="D5" s="5" t="n">
        <v>8920</v>
      </c>
    </row>
    <row r="6">
      <c r="A6" s="4" t="inlineStr">
        <is>
          <t>General and administrative</t>
        </is>
      </c>
      <c r="B6" s="5" t="n">
        <v>165281</v>
      </c>
      <c r="C6" s="5" t="n">
        <v>105437</v>
      </c>
      <c r="D6" s="5" t="n">
        <v>75370</v>
      </c>
    </row>
    <row r="7">
      <c r="A7" s="4" t="inlineStr">
        <is>
          <t>Amortization expense</t>
        </is>
      </c>
      <c r="B7" s="6" t="inlineStr">
        <is>
          <t>R$ 182681</t>
        </is>
      </c>
      <c r="C7" s="6" t="inlineStr">
        <is>
          <t>R$ 120492</t>
        </is>
      </c>
      <c r="D7" s="6" t="inlineStr">
        <is>
          <t>R$ 99334</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Balances of goodwill (Detail) - BRL (R$) R$ in Thousands</t>
        </is>
      </c>
      <c r="B1" s="2" t="inlineStr">
        <is>
          <t>12 Months Ended</t>
        </is>
      </c>
    </row>
    <row r="2">
      <c r="B2" s="2" t="inlineStr">
        <is>
          <t>Dec. 31, 2020</t>
        </is>
      </c>
      <c r="C2" s="2" t="inlineStr">
        <is>
          <t>Dec. 31, 2019</t>
        </is>
      </c>
    </row>
    <row r="3">
      <c r="A3" s="3" t="inlineStr">
        <is>
          <t>Summary of intangible assets [line items]</t>
        </is>
      </c>
    </row>
    <row r="4">
      <c r="A4" s="4" t="inlineStr">
        <is>
          <t>Goodwill</t>
        </is>
      </c>
      <c r="B4" s="6" t="inlineStr">
        <is>
          <t>R$ 931808</t>
        </is>
      </c>
      <c r="C4" s="6" t="inlineStr">
        <is>
          <t>R$ 931808</t>
        </is>
      </c>
    </row>
    <row r="5">
      <c r="A5" s="4" t="inlineStr">
        <is>
          <t>Extrafarma [member]</t>
        </is>
      </c>
    </row>
    <row r="6">
      <c r="A6" s="3" t="inlineStr">
        <is>
          <t>Summary of intangible assets [line items]</t>
        </is>
      </c>
    </row>
    <row r="7">
      <c r="A7" s="4" t="inlineStr">
        <is>
          <t>Goodwill acquisition gross</t>
        </is>
      </c>
      <c r="B7" s="5" t="n">
        <v>661553</v>
      </c>
      <c r="C7" s="5" t="n">
        <v>661553</v>
      </c>
    </row>
    <row r="8">
      <c r="A8" s="4" t="inlineStr">
        <is>
          <t>Goodwill acquisition impairment</t>
        </is>
      </c>
      <c r="B8" s="6" t="inlineStr">
        <is>
          <t>R$ 593280</t>
        </is>
      </c>
      <c r="C8" s="5" t="n">
        <v>-593280</v>
      </c>
    </row>
    <row r="9">
      <c r="A9" s="4" t="inlineStr">
        <is>
          <t>Segment</t>
        </is>
      </c>
      <c r="B9" s="4" t="inlineStr">
        <is>
          <t>Extrafarma</t>
        </is>
      </c>
    </row>
    <row r="10">
      <c r="A10" s="4" t="inlineStr">
        <is>
          <t>Goodwill</t>
        </is>
      </c>
      <c r="B10" s="6" t="inlineStr">
        <is>
          <t>R$ 68273</t>
        </is>
      </c>
      <c r="C10" s="5" t="n">
        <v>68273</v>
      </c>
    </row>
    <row r="11">
      <c r="A11" s="4" t="inlineStr">
        <is>
          <t>Ipiranga [member]</t>
        </is>
      </c>
    </row>
    <row r="12">
      <c r="A12" s="3" t="inlineStr">
        <is>
          <t>Summary of intangible assets [line items]</t>
        </is>
      </c>
    </row>
    <row r="13">
      <c r="A13" s="4" t="inlineStr">
        <is>
          <t>Segment</t>
        </is>
      </c>
      <c r="B13" s="4" t="inlineStr">
        <is>
          <t>Ipiranga</t>
        </is>
      </c>
    </row>
    <row r="14">
      <c r="A14" s="4" t="inlineStr">
        <is>
          <t>Goodwill</t>
        </is>
      </c>
      <c r="B14" s="6" t="inlineStr">
        <is>
          <t>R$ 276724</t>
        </is>
      </c>
      <c r="C14" s="5" t="n">
        <v>276724</v>
      </c>
    </row>
    <row r="15">
      <c r="A15" s="4" t="inlineStr">
        <is>
          <t>Uniao Terminais [member]</t>
        </is>
      </c>
    </row>
    <row r="16">
      <c r="A16" s="3" t="inlineStr">
        <is>
          <t>Summary of intangible assets [line items]</t>
        </is>
      </c>
    </row>
    <row r="17">
      <c r="A17" s="4" t="inlineStr">
        <is>
          <t>Segment</t>
        </is>
      </c>
      <c r="B17" s="4" t="inlineStr">
        <is>
          <t>Ultracargo</t>
        </is>
      </c>
    </row>
    <row r="18">
      <c r="A18" s="4" t="inlineStr">
        <is>
          <t>Goodwill</t>
        </is>
      </c>
      <c r="B18" s="6" t="inlineStr">
        <is>
          <t>R$ 211089</t>
        </is>
      </c>
      <c r="C18" s="5" t="n">
        <v>211089</v>
      </c>
    </row>
    <row r="19">
      <c r="A19" s="4" t="inlineStr">
        <is>
          <t>Texaco [member]</t>
        </is>
      </c>
    </row>
    <row r="20">
      <c r="A20" s="3" t="inlineStr">
        <is>
          <t>Summary of intangible assets [line items]</t>
        </is>
      </c>
    </row>
    <row r="21">
      <c r="A21" s="4" t="inlineStr">
        <is>
          <t>Segment</t>
        </is>
      </c>
      <c r="B21" s="4" t="inlineStr">
        <is>
          <t>Ipiranga</t>
        </is>
      </c>
    </row>
    <row r="22">
      <c r="A22" s="4" t="inlineStr">
        <is>
          <t>Goodwill</t>
        </is>
      </c>
      <c r="B22" s="6" t="inlineStr">
        <is>
          <t>R$ 177759</t>
        </is>
      </c>
      <c r="C22" s="5" t="n">
        <v>177759</v>
      </c>
    </row>
    <row r="23">
      <c r="A23" s="4" t="inlineStr">
        <is>
          <t>Iconic (CBLSA)[member]</t>
        </is>
      </c>
    </row>
    <row r="24">
      <c r="A24" s="3" t="inlineStr">
        <is>
          <t>Summary of intangible assets [line items]</t>
        </is>
      </c>
    </row>
    <row r="25">
      <c r="A25" s="4" t="inlineStr">
        <is>
          <t>Segment</t>
        </is>
      </c>
      <c r="B25" s="4" t="inlineStr">
        <is>
          <t>Ipiranga</t>
        </is>
      </c>
    </row>
    <row r="26">
      <c r="A26" s="4" t="inlineStr">
        <is>
          <t>Goodwill</t>
        </is>
      </c>
      <c r="B26" s="6" t="inlineStr">
        <is>
          <t>R$ 69807</t>
        </is>
      </c>
      <c r="C26" s="5" t="n">
        <v>69807</v>
      </c>
    </row>
    <row r="27">
      <c r="A27" s="4" t="inlineStr">
        <is>
          <t>Oxiteno Uruguay [member]</t>
        </is>
      </c>
    </row>
    <row r="28">
      <c r="A28" s="3" t="inlineStr">
        <is>
          <t>Summary of intangible assets [line items]</t>
        </is>
      </c>
    </row>
    <row r="29">
      <c r="A29" s="4" t="inlineStr">
        <is>
          <t>Segment</t>
        </is>
      </c>
      <c r="B29" s="4" t="inlineStr">
        <is>
          <t>Oxiteno</t>
        </is>
      </c>
    </row>
    <row r="30">
      <c r="A30" s="4" t="inlineStr">
        <is>
          <t>Goodwill</t>
        </is>
      </c>
      <c r="B30" s="6" t="inlineStr">
        <is>
          <t>R$ 44856</t>
        </is>
      </c>
      <c r="C30" s="5" t="n">
        <v>44856</v>
      </c>
    </row>
    <row r="31">
      <c r="A31" s="4" t="inlineStr">
        <is>
          <t>Temmar [member]</t>
        </is>
      </c>
    </row>
    <row r="32">
      <c r="A32" s="3" t="inlineStr">
        <is>
          <t>Summary of intangible assets [line items]</t>
        </is>
      </c>
    </row>
    <row r="33">
      <c r="A33" s="4" t="inlineStr">
        <is>
          <t>Segment</t>
        </is>
      </c>
      <c r="B33" s="4" t="inlineStr">
        <is>
          <t>Ultracargo</t>
        </is>
      </c>
    </row>
    <row r="34">
      <c r="A34" s="4" t="inlineStr">
        <is>
          <t>Goodwill</t>
        </is>
      </c>
      <c r="B34" s="6" t="inlineStr">
        <is>
          <t>R$ 43781</t>
        </is>
      </c>
      <c r="C34" s="5" t="n">
        <v>43781</v>
      </c>
    </row>
    <row r="35">
      <c r="A35" s="4" t="inlineStr">
        <is>
          <t>DNP [member]</t>
        </is>
      </c>
    </row>
    <row r="36">
      <c r="A36" s="3" t="inlineStr">
        <is>
          <t>Summary of intangible assets [line items]</t>
        </is>
      </c>
    </row>
    <row r="37">
      <c r="A37" s="4" t="inlineStr">
        <is>
          <t>Segment</t>
        </is>
      </c>
      <c r="B37" s="4" t="inlineStr">
        <is>
          <t>Ipiranga</t>
        </is>
      </c>
    </row>
    <row r="38">
      <c r="A38" s="4" t="inlineStr">
        <is>
          <t>Goodwill</t>
        </is>
      </c>
      <c r="B38" s="6" t="inlineStr">
        <is>
          <t>R$ 24736</t>
        </is>
      </c>
      <c r="C38" s="5" t="n">
        <v>24736</v>
      </c>
    </row>
    <row r="39">
      <c r="A39" s="4" t="inlineStr">
        <is>
          <t>Repsol [member]</t>
        </is>
      </c>
    </row>
    <row r="40">
      <c r="A40" s="3" t="inlineStr">
        <is>
          <t>Summary of intangible assets [line items]</t>
        </is>
      </c>
    </row>
    <row r="41">
      <c r="A41" s="4" t="inlineStr">
        <is>
          <t>Segment</t>
        </is>
      </c>
      <c r="B41" s="4" t="inlineStr">
        <is>
          <t>Ultragaz</t>
        </is>
      </c>
    </row>
    <row r="42">
      <c r="A42" s="4" t="inlineStr">
        <is>
          <t>Goodwill</t>
        </is>
      </c>
      <c r="B42" s="6" t="inlineStr">
        <is>
          <t>R$ 13403</t>
        </is>
      </c>
      <c r="C42" s="5" t="n">
        <v>13403</v>
      </c>
    </row>
    <row r="43">
      <c r="A43" s="4" t="inlineStr">
        <is>
          <t>TEAS Terminal Exportador de Alcool de Santos Ltda. [member]</t>
        </is>
      </c>
    </row>
    <row r="44">
      <c r="A44" s="3" t="inlineStr">
        <is>
          <t>Summary of intangible assets [line items]</t>
        </is>
      </c>
    </row>
    <row r="45">
      <c r="A45" s="4" t="inlineStr">
        <is>
          <t>Segment</t>
        </is>
      </c>
      <c r="B45" s="4" t="inlineStr">
        <is>
          <t>Ultracargo</t>
        </is>
      </c>
    </row>
    <row r="46">
      <c r="A46" s="4" t="inlineStr">
        <is>
          <t>Goodwill</t>
        </is>
      </c>
      <c r="B46" s="6" t="inlineStr">
        <is>
          <t>R$ 797</t>
        </is>
      </c>
      <c r="C46" s="5" t="n">
        <v>797</v>
      </c>
    </row>
    <row r="47">
      <c r="A47" s="4" t="inlineStr">
        <is>
          <t>Others [member]</t>
        </is>
      </c>
    </row>
    <row r="48">
      <c r="A48" s="3" t="inlineStr">
        <is>
          <t>Summary of intangible assets [line items]</t>
        </is>
      </c>
    </row>
    <row r="49">
      <c r="A49" s="4" t="inlineStr">
        <is>
          <t>Segment</t>
        </is>
      </c>
      <c r="B49" s="4" t="inlineStr">
        <is>
          <t>Oxiteno</t>
        </is>
      </c>
    </row>
    <row r="50">
      <c r="A50" s="4" t="inlineStr">
        <is>
          <t>Goodwill</t>
        </is>
      </c>
      <c r="B50" s="6" t="inlineStr">
        <is>
          <t>R$ 583</t>
        </is>
      </c>
      <c r="C50" s="6" t="inlineStr">
        <is>
          <t>R$ 583</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Balances of goodwill (Parenthetical) (Detail) - BRL (R$) R$ in Thousands</t>
        </is>
      </c>
      <c r="B1" s="2" t="inlineStr">
        <is>
          <t>12 Months Ended</t>
        </is>
      </c>
    </row>
    <row r="2">
      <c r="B2" s="2" t="inlineStr">
        <is>
          <t>Dec. 31, 2020</t>
        </is>
      </c>
      <c r="C2" s="2" t="inlineStr">
        <is>
          <t>Dec. 31, 2019</t>
        </is>
      </c>
    </row>
    <row r="3">
      <c r="A3" s="3" t="inlineStr">
        <is>
          <t>Disclosure of foreign subsidiaries [line items]</t>
        </is>
      </c>
    </row>
    <row r="4">
      <c r="A4" s="4" t="inlineStr">
        <is>
          <t>Goodwill</t>
        </is>
      </c>
      <c r="B4" s="6" t="inlineStr">
        <is>
          <t>R$ 931808</t>
        </is>
      </c>
      <c r="C4" s="6" t="inlineStr">
        <is>
          <t>R$ 931808</t>
        </is>
      </c>
    </row>
    <row r="5">
      <c r="A5" s="4" t="inlineStr">
        <is>
          <t>at Ultrapar [member]</t>
        </is>
      </c>
    </row>
    <row r="6">
      <c r="A6" s="3" t="inlineStr">
        <is>
          <t>Disclosure of foreign subsidiaries [line items]</t>
        </is>
      </c>
    </row>
    <row r="7">
      <c r="A7" s="4" t="inlineStr">
        <is>
          <t>Goodwill</t>
        </is>
      </c>
      <c r="B7" s="6" t="inlineStr">
        <is>
          <t>R$ 246163</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dditional Information (Detail)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Period of evaluation</t>
        </is>
      </c>
      <c r="B4" s="4" t="inlineStr">
        <is>
          <t>5 years</t>
        </is>
      </c>
    </row>
    <row r="5">
      <c r="A5" s="4" t="inlineStr">
        <is>
          <t>Impairment loss</t>
        </is>
      </c>
      <c r="B5" s="6" t="inlineStr">
        <is>
          <t>R$ 593280</t>
        </is>
      </c>
    </row>
    <row r="6">
      <c r="A6" s="4" t="inlineStr">
        <is>
          <t>Software [member]</t>
        </is>
      </c>
    </row>
    <row r="7">
      <c r="A7" s="3" t="inlineStr">
        <is>
          <t>Disclosure of detailed information about intangible assets [line items]</t>
        </is>
      </c>
    </row>
    <row r="8">
      <c r="A8" s="4" t="inlineStr">
        <is>
          <t>Software in progress</t>
        </is>
      </c>
      <c r="B8" s="6" t="inlineStr">
        <is>
          <t>R$ 35718</t>
        </is>
      </c>
      <c r="C8" s="6" t="inlineStr">
        <is>
          <t>R$ 56472</t>
        </is>
      </c>
    </row>
    <row r="9">
      <c r="A9" s="4" t="inlineStr">
        <is>
          <t>Bottom of range [member]</t>
        </is>
      </c>
    </row>
    <row r="10">
      <c r="A10" s="3" t="inlineStr">
        <is>
          <t>Disclosure of detailed information about intangible assets [line items]</t>
        </is>
      </c>
    </row>
    <row r="11">
      <c r="A11" s="4" t="inlineStr">
        <is>
          <t>Discount rate</t>
        </is>
      </c>
      <c r="B11" s="4" t="inlineStr">
        <is>
          <t>8.50%</t>
        </is>
      </c>
    </row>
    <row r="12">
      <c r="A12" s="4" t="inlineStr">
        <is>
          <t>Real growth rate</t>
        </is>
      </c>
      <c r="B12" s="4" t="inlineStr">
        <is>
          <t>0.00%</t>
        </is>
      </c>
    </row>
    <row r="13">
      <c r="A13" s="4" t="inlineStr">
        <is>
          <t>Top of range [member]</t>
        </is>
      </c>
    </row>
    <row r="14">
      <c r="A14" s="3" t="inlineStr">
        <is>
          <t>Disclosure of detailed information about intangible assets [line items]</t>
        </is>
      </c>
    </row>
    <row r="15">
      <c r="A15" s="4" t="inlineStr">
        <is>
          <t>Discount rate</t>
        </is>
      </c>
      <c r="B15" s="4" t="inlineStr">
        <is>
          <t>11.00%</t>
        </is>
      </c>
    </row>
    <row r="16">
      <c r="A16" s="4" t="inlineStr">
        <is>
          <t>Real growth rate</t>
        </is>
      </c>
      <c r="B16" s="4" t="inlineStr">
        <is>
          <t>1.00%</t>
        </is>
      </c>
    </row>
    <row r="17">
      <c r="A17" s="4" t="inlineStr">
        <is>
          <t>Extrafarma [member]</t>
        </is>
      </c>
    </row>
    <row r="18">
      <c r="A18" s="3" t="inlineStr">
        <is>
          <t>Disclosure of detailed information about intangible assets [line items]</t>
        </is>
      </c>
    </row>
    <row r="19">
      <c r="A19" s="4" t="inlineStr">
        <is>
          <t>Period of evaluation</t>
        </is>
      </c>
      <c r="B19" s="4" t="inlineStr">
        <is>
          <t>10 years</t>
        </is>
      </c>
    </row>
    <row r="20">
      <c r="A20" s="4" t="inlineStr">
        <is>
          <t>Period to maturity</t>
        </is>
      </c>
      <c r="B20" s="4" t="inlineStr">
        <is>
          <t>4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ans, financing, debentures and hedge derivative financial instruments - Summary of Compostion of loans (Detail) - BRL (R$) R$ in Thousands</t>
        </is>
      </c>
      <c r="B1" s="2" t="inlineStr">
        <is>
          <t>12 Months Ended</t>
        </is>
      </c>
    </row>
    <row r="2">
      <c r="B2" s="2" t="inlineStr">
        <is>
          <t>Dec. 31, 2020</t>
        </is>
      </c>
      <c r="C2" s="2" t="inlineStr">
        <is>
          <t>Dec. 31, 2019</t>
        </is>
      </c>
    </row>
    <row r="3">
      <c r="A3" s="3" t="inlineStr">
        <is>
          <t>Summary of loans debentures and finance leases [line items]</t>
        </is>
      </c>
    </row>
    <row r="4">
      <c r="A4" s="4" t="inlineStr">
        <is>
          <t>Foreign currency - denominated loans</t>
        </is>
      </c>
      <c r="B4" s="6" t="inlineStr">
        <is>
          <t>R$ 9188527</t>
        </is>
      </c>
      <c r="C4" s="6" t="inlineStr">
        <is>
          <t>R$ 6902121</t>
        </is>
      </c>
    </row>
    <row r="5">
      <c r="A5" s="4" t="inlineStr">
        <is>
          <t>Brazilian Real - denominated loans</t>
        </is>
      </c>
      <c r="B5" s="5" t="n">
        <v>8070530</v>
      </c>
      <c r="C5" s="5" t="n">
        <v>7460616</v>
      </c>
    </row>
    <row r="6">
      <c r="A6" s="4" t="inlineStr">
        <is>
          <t>Total foreign currency and Brazilian Reais</t>
        </is>
      </c>
      <c r="B6" s="5" t="n">
        <v>17259057</v>
      </c>
      <c r="C6" s="5" t="n">
        <v>14362737</v>
      </c>
    </row>
    <row r="7">
      <c r="A7" s="4" t="inlineStr">
        <is>
          <t>Currency and interest rate hedging instruments</t>
        </is>
      </c>
      <c r="B7" s="5" t="n">
        <v>117159</v>
      </c>
      <c r="C7" s="5" t="n">
        <v>29985</v>
      </c>
    </row>
    <row r="8">
      <c r="A8" s="4" t="inlineStr">
        <is>
          <t>Total</t>
        </is>
      </c>
      <c r="B8" s="5" t="n">
        <v>17376216</v>
      </c>
      <c r="C8" s="5" t="n">
        <v>14392722</v>
      </c>
    </row>
    <row r="9">
      <c r="A9" s="4" t="inlineStr">
        <is>
          <t>Current</t>
        </is>
      </c>
      <c r="B9" s="5" t="n">
        <v>3255944</v>
      </c>
      <c r="C9" s="5" t="n">
        <v>1117441</v>
      </c>
    </row>
    <row r="10">
      <c r="A10" s="4" t="inlineStr">
        <is>
          <t>Non-current</t>
        </is>
      </c>
      <c r="B10" s="6" t="inlineStr">
        <is>
          <t>R$ 14120272</t>
        </is>
      </c>
      <c r="C10" s="6" t="inlineStr">
        <is>
          <t>R$ 13275281</t>
        </is>
      </c>
    </row>
    <row r="11">
      <c r="A11" s="4" t="inlineStr">
        <is>
          <t>Loan 1 [member]</t>
        </is>
      </c>
    </row>
    <row r="12">
      <c r="A12" s="3" t="inlineStr">
        <is>
          <t>Summary of loans debentures and finance leases [line items]</t>
        </is>
      </c>
    </row>
    <row r="13">
      <c r="A13" s="4" t="inlineStr">
        <is>
          <t>Description</t>
        </is>
      </c>
      <c r="B13" s="4" t="inlineStr">
        <is>
          <t>Notes in the foreign market</t>
        </is>
      </c>
      <c r="C13" s="4" t="inlineStr">
        <is>
          <t>Notes in the foreign market</t>
        </is>
      </c>
    </row>
    <row r="14">
      <c r="A14" s="4" t="inlineStr">
        <is>
          <t>Foreign currency - denominated loans</t>
        </is>
      </c>
      <c r="B14" s="6" t="inlineStr">
        <is>
          <t>R$ 7267687</t>
        </is>
      </c>
      <c r="C14" s="6" t="inlineStr">
        <is>
          <t>R$ 4213662</t>
        </is>
      </c>
    </row>
    <row r="15">
      <c r="A15" s="4" t="inlineStr">
        <is>
          <t>Index/Currency</t>
        </is>
      </c>
      <c r="B15" s="4" t="inlineStr">
        <is>
          <t>US$</t>
        </is>
      </c>
      <c r="C15" s="4" t="inlineStr">
        <is>
          <t>US$</t>
        </is>
      </c>
    </row>
    <row r="16">
      <c r="A16" s="4" t="inlineStr">
        <is>
          <t>Weighted average financial charges</t>
        </is>
      </c>
      <c r="B16" s="4" t="inlineStr">
        <is>
          <t>5.3</t>
        </is>
      </c>
      <c r="C16" s="4" t="inlineStr">
        <is>
          <t>5.3</t>
        </is>
      </c>
    </row>
    <row r="17">
      <c r="A17" s="4" t="inlineStr">
        <is>
          <t>Maturity</t>
        </is>
      </c>
      <c r="B17" s="4" t="inlineStr">
        <is>
          <t>2026 to 2029</t>
        </is>
      </c>
      <c r="C17" s="4" t="inlineStr">
        <is>
          <t>2026 to 2029</t>
        </is>
      </c>
    </row>
    <row r="18">
      <c r="A18" s="4" t="inlineStr">
        <is>
          <t>Loan 2 [member]</t>
        </is>
      </c>
    </row>
    <row r="19">
      <c r="A19" s="3" t="inlineStr">
        <is>
          <t>Summary of loans debentures and finance leases [line items]</t>
        </is>
      </c>
    </row>
    <row r="20">
      <c r="A20" s="4" t="inlineStr">
        <is>
          <t>Description</t>
        </is>
      </c>
      <c r="B20" s="4" t="inlineStr">
        <is>
          <t>Foreign loan</t>
        </is>
      </c>
      <c r="C20" s="4" t="inlineStr">
        <is>
          <t>Foreign loan</t>
        </is>
      </c>
    </row>
    <row r="21">
      <c r="A21" s="4" t="inlineStr">
        <is>
          <t>Foreign currency - denominated loans</t>
        </is>
      </c>
      <c r="B21" s="6" t="inlineStr">
        <is>
          <t>R$ 1047644</t>
        </is>
      </c>
      <c r="C21" s="6" t="inlineStr">
        <is>
          <t>R$ 1057407</t>
        </is>
      </c>
    </row>
    <row r="22">
      <c r="A22" s="4" t="inlineStr">
        <is>
          <t>Index/Currency</t>
        </is>
      </c>
      <c r="B22" s="4" t="inlineStr">
        <is>
          <t>US$</t>
        </is>
      </c>
      <c r="C22" s="4" t="inlineStr">
        <is>
          <t>US$</t>
        </is>
      </c>
    </row>
    <row r="23">
      <c r="A23" s="4" t="inlineStr">
        <is>
          <t>Weighted average financial charges</t>
        </is>
      </c>
      <c r="B23" s="4" t="inlineStr">
        <is>
          <t>3.9</t>
        </is>
      </c>
      <c r="C23" s="4" t="inlineStr">
        <is>
          <t>3.9</t>
        </is>
      </c>
    </row>
    <row r="24">
      <c r="A24" s="4" t="inlineStr">
        <is>
          <t>Maturity</t>
        </is>
      </c>
      <c r="B24" s="4" t="inlineStr">
        <is>
          <t>2021 to 2023</t>
        </is>
      </c>
      <c r="C24" s="4" t="inlineStr">
        <is>
          <t>2021 to 2023</t>
        </is>
      </c>
    </row>
    <row r="25">
      <c r="A25" s="4" t="inlineStr">
        <is>
          <t>Loan 3 [member]</t>
        </is>
      </c>
    </row>
    <row r="26">
      <c r="A26" s="3" t="inlineStr">
        <is>
          <t>Summary of loans debentures and finance leases [line items]</t>
        </is>
      </c>
    </row>
    <row r="27">
      <c r="A27" s="4" t="inlineStr">
        <is>
          <t>Description</t>
        </is>
      </c>
      <c r="B27" s="4" t="inlineStr">
        <is>
          <t>Financial institutions</t>
        </is>
      </c>
      <c r="C27" s="4" t="inlineStr">
        <is>
          <t>Financial institutions</t>
        </is>
      </c>
    </row>
    <row r="28">
      <c r="A28" s="4" t="inlineStr">
        <is>
          <t>Foreign currency - denominated loans</t>
        </is>
      </c>
      <c r="B28" s="6" t="inlineStr">
        <is>
          <t>R$ 312200</t>
        </is>
      </c>
      <c r="C28" s="6" t="inlineStr">
        <is>
          <t>R$ 604741</t>
        </is>
      </c>
    </row>
    <row r="29">
      <c r="A29" s="4" t="inlineStr">
        <is>
          <t>Index/Currency</t>
        </is>
      </c>
      <c r="B29" s="4" t="inlineStr">
        <is>
          <t>US$ + LIBOR</t>
        </is>
      </c>
      <c r="C29" s="4" t="inlineStr">
        <is>
          <t>US$   LIBOR</t>
        </is>
      </c>
    </row>
    <row r="30">
      <c r="A30" s="4" t="inlineStr">
        <is>
          <t>Weighted average financial charges</t>
        </is>
      </c>
      <c r="B30" s="4" t="inlineStr">
        <is>
          <t>1.4</t>
        </is>
      </c>
      <c r="C30" s="4" t="inlineStr">
        <is>
          <t>1.4</t>
        </is>
      </c>
    </row>
    <row r="31">
      <c r="A31" s="4" t="inlineStr">
        <is>
          <t>Maturity</t>
        </is>
      </c>
      <c r="B31" s="4" t="inlineStr">
        <is>
          <t>2021</t>
        </is>
      </c>
      <c r="C31" s="4" t="inlineStr">
        <is>
          <t>2021</t>
        </is>
      </c>
    </row>
    <row r="32">
      <c r="A32" s="4" t="inlineStr">
        <is>
          <t>Loan 4 [member]</t>
        </is>
      </c>
    </row>
    <row r="33">
      <c r="A33" s="3" t="inlineStr">
        <is>
          <t>Summary of loans debentures and finance leases [line items]</t>
        </is>
      </c>
    </row>
    <row r="34">
      <c r="A34" s="4" t="inlineStr">
        <is>
          <t>Description</t>
        </is>
      </c>
      <c r="B34" s="4" t="inlineStr">
        <is>
          <t>Foreign loan</t>
        </is>
      </c>
      <c r="C34" s="4" t="inlineStr">
        <is>
          <t>Foreign loan</t>
        </is>
      </c>
    </row>
    <row r="35">
      <c r="A35" s="4" t="inlineStr">
        <is>
          <t>Foreign currency - denominated loans</t>
        </is>
      </c>
      <c r="B35" s="6" t="inlineStr">
        <is>
          <t>R$ 261284</t>
        </is>
      </c>
      <c r="C35" s="6" t="inlineStr">
        <is>
          <t>R$ 608685</t>
        </is>
      </c>
    </row>
    <row r="36">
      <c r="A36" s="4" t="inlineStr">
        <is>
          <t>Index/Currency</t>
        </is>
      </c>
      <c r="B36" s="4" t="inlineStr">
        <is>
          <t>US$ + LIBOR</t>
        </is>
      </c>
      <c r="C36" s="4" t="inlineStr">
        <is>
          <t>US$ + LIBOR</t>
        </is>
      </c>
    </row>
    <row r="37">
      <c r="A37" s="4" t="inlineStr">
        <is>
          <t>Weighted average financial charges</t>
        </is>
      </c>
      <c r="B37" s="4" t="inlineStr">
        <is>
          <t>1.0</t>
        </is>
      </c>
      <c r="C37" s="4" t="inlineStr">
        <is>
          <t>1.0</t>
        </is>
      </c>
    </row>
    <row r="38">
      <c r="A38" s="4" t="inlineStr">
        <is>
          <t>Maturity</t>
        </is>
      </c>
      <c r="B38" s="4" t="inlineStr">
        <is>
          <t>2022</t>
        </is>
      </c>
      <c r="C38" s="4" t="inlineStr">
        <is>
          <t>2022</t>
        </is>
      </c>
    </row>
    <row r="39">
      <c r="A39" s="4" t="inlineStr">
        <is>
          <t>Loan 5 [member]</t>
        </is>
      </c>
    </row>
    <row r="40">
      <c r="A40" s="3" t="inlineStr">
        <is>
          <t>Summary of loans debentures and finance leases [line items]</t>
        </is>
      </c>
    </row>
    <row r="41">
      <c r="A41" s="4" t="inlineStr">
        <is>
          <t>Description</t>
        </is>
      </c>
      <c r="B41" s="4" t="inlineStr">
        <is>
          <t>Financial institutions</t>
        </is>
      </c>
      <c r="C41" s="4" t="inlineStr">
        <is>
          <t>Financial institutions</t>
        </is>
      </c>
    </row>
    <row r="42">
      <c r="A42" s="4" t="inlineStr">
        <is>
          <t>Foreign currency - denominated loans</t>
        </is>
      </c>
      <c r="B42" s="6" t="inlineStr">
        <is>
          <t>R$ 154783</t>
        </is>
      </c>
      <c r="C42" s="6" t="inlineStr">
        <is>
          <t>R$ 132417</t>
        </is>
      </c>
    </row>
    <row r="43">
      <c r="A43" s="4" t="inlineStr">
        <is>
          <t>Index/Currency</t>
        </is>
      </c>
      <c r="B43" s="4" t="inlineStr">
        <is>
          <t>US$</t>
        </is>
      </c>
      <c r="C43" s="4" t="inlineStr">
        <is>
          <t>US$</t>
        </is>
      </c>
    </row>
    <row r="44">
      <c r="A44" s="4" t="inlineStr">
        <is>
          <t>Weighted average financial charges</t>
        </is>
      </c>
      <c r="B44" s="4" t="inlineStr">
        <is>
          <t>2.5</t>
        </is>
      </c>
      <c r="C44" s="4" t="inlineStr">
        <is>
          <t>2.5</t>
        </is>
      </c>
    </row>
    <row r="45">
      <c r="A45" s="4" t="inlineStr">
        <is>
          <t>Maturity</t>
        </is>
      </c>
      <c r="B45" s="4" t="inlineStr">
        <is>
          <t>2020 to 2022</t>
        </is>
      </c>
      <c r="C45" s="4" t="inlineStr">
        <is>
          <t>2020 to 2022</t>
        </is>
      </c>
    </row>
    <row r="46">
      <c r="A46" s="4" t="inlineStr">
        <is>
          <t>Loan 6 [member]</t>
        </is>
      </c>
    </row>
    <row r="47">
      <c r="A47" s="3" t="inlineStr">
        <is>
          <t>Summary of loans debentures and finance leases [line items]</t>
        </is>
      </c>
    </row>
    <row r="48">
      <c r="A48" s="4" t="inlineStr">
        <is>
          <t>Description</t>
        </is>
      </c>
      <c r="B48" s="4" t="inlineStr">
        <is>
          <t>Advances on foreign exchange contracts</t>
        </is>
      </c>
      <c r="C48" s="4" t="inlineStr">
        <is>
          <t>Advances on foreign exchange contracts</t>
        </is>
      </c>
    </row>
    <row r="49">
      <c r="A49" s="4" t="inlineStr">
        <is>
          <t>Foreign currency - denominated loans</t>
        </is>
      </c>
      <c r="B49" s="6" t="inlineStr">
        <is>
          <t>R$ 105579</t>
        </is>
      </c>
      <c r="C49" s="6" t="inlineStr">
        <is>
          <t>R$ 0</t>
        </is>
      </c>
    </row>
    <row r="50">
      <c r="A50" s="4" t="inlineStr">
        <is>
          <t>Index/Currency</t>
        </is>
      </c>
      <c r="B50" s="4" t="inlineStr">
        <is>
          <t>US$</t>
        </is>
      </c>
      <c r="C50" s="4" t="inlineStr">
        <is>
          <t>US$</t>
        </is>
      </c>
    </row>
    <row r="51">
      <c r="A51" s="4" t="inlineStr">
        <is>
          <t>Weighted average financial charges</t>
        </is>
      </c>
      <c r="B51" s="4" t="inlineStr">
        <is>
          <t>3.7</t>
        </is>
      </c>
      <c r="C51" s="4" t="inlineStr">
        <is>
          <t>3.7</t>
        </is>
      </c>
    </row>
    <row r="52">
      <c r="A52" s="4" t="inlineStr">
        <is>
          <t>Maturity</t>
        </is>
      </c>
      <c r="B52" s="4" t="inlineStr">
        <is>
          <t>2021</t>
        </is>
      </c>
      <c r="C52" s="4" t="inlineStr">
        <is>
          <t>2021</t>
        </is>
      </c>
    </row>
    <row r="53">
      <c r="A53" s="4" t="inlineStr">
        <is>
          <t>Loan 7 [member]</t>
        </is>
      </c>
    </row>
    <row r="54">
      <c r="A54" s="3" t="inlineStr">
        <is>
          <t>Summary of loans debentures and finance leases [line items]</t>
        </is>
      </c>
    </row>
    <row r="55">
      <c r="A55" s="4" t="inlineStr">
        <is>
          <t>Description</t>
        </is>
      </c>
      <c r="B55" s="4" t="inlineStr">
        <is>
          <t>Financial institutions</t>
        </is>
      </c>
      <c r="C55" s="4" t="inlineStr">
        <is>
          <t>Financial institutions</t>
        </is>
      </c>
    </row>
    <row r="56">
      <c r="A56" s="4" t="inlineStr">
        <is>
          <t>Foreign currency - denominated loans</t>
        </is>
      </c>
      <c r="B56" s="6" t="inlineStr">
        <is>
          <t>R$ 39350</t>
        </is>
      </c>
      <c r="C56" s="6" t="inlineStr">
        <is>
          <t>R$ 41164</t>
        </is>
      </c>
    </row>
    <row r="57">
      <c r="A57" s="4" t="inlineStr">
        <is>
          <t>Index/Currency</t>
        </is>
      </c>
      <c r="B57" s="4" t="inlineStr">
        <is>
          <t>MX$</t>
        </is>
      </c>
      <c r="C57" s="4" t="inlineStr">
        <is>
          <t>MX$</t>
        </is>
      </c>
    </row>
    <row r="58">
      <c r="A58" s="4" t="inlineStr">
        <is>
          <t>Weighted average financial charges</t>
        </is>
      </c>
      <c r="B58" s="4" t="inlineStr">
        <is>
          <t>8.4</t>
        </is>
      </c>
      <c r="C58" s="4" t="inlineStr">
        <is>
          <t>8.4</t>
        </is>
      </c>
    </row>
    <row r="59">
      <c r="A59" s="4" t="inlineStr">
        <is>
          <t>Maturity</t>
        </is>
      </c>
      <c r="B59" s="4" t="inlineStr">
        <is>
          <t>2021</t>
        </is>
      </c>
      <c r="C59" s="4" t="inlineStr">
        <is>
          <t>2021</t>
        </is>
      </c>
    </row>
    <row r="60">
      <c r="A60" s="4" t="inlineStr">
        <is>
          <t>Loan 8 [member]</t>
        </is>
      </c>
    </row>
    <row r="61">
      <c r="A61" s="3" t="inlineStr">
        <is>
          <t>Summary of loans debentures and finance leases [line items]</t>
        </is>
      </c>
    </row>
    <row r="62">
      <c r="A62" s="4" t="inlineStr">
        <is>
          <t>Description</t>
        </is>
      </c>
      <c r="B62" s="4" t="inlineStr">
        <is>
          <t>Foreign loan</t>
        </is>
      </c>
      <c r="C62" s="4" t="inlineStr">
        <is>
          <t>Foreign loan</t>
        </is>
      </c>
    </row>
    <row r="63">
      <c r="A63" s="4" t="inlineStr">
        <is>
          <t>Foreign currency - denominated loans</t>
        </is>
      </c>
      <c r="B63" s="6" t="inlineStr">
        <is>
          <t>R$ 0</t>
        </is>
      </c>
      <c r="C63" s="6" t="inlineStr">
        <is>
          <t>R$ 243837</t>
        </is>
      </c>
    </row>
    <row r="64">
      <c r="A64" s="4" t="inlineStr">
        <is>
          <t>Index/Currency</t>
        </is>
      </c>
      <c r="B64" s="4" t="inlineStr">
        <is>
          <t>US$ + LIBOR</t>
        </is>
      </c>
      <c r="C64" s="4" t="inlineStr">
        <is>
          <t>US$   LIBOR</t>
        </is>
      </c>
    </row>
    <row r="65">
      <c r="A65" s="4" t="inlineStr">
        <is>
          <t>Weighted average financial charges</t>
        </is>
      </c>
      <c r="B65" s="4" t="inlineStr">
        <is>
          <t>0</t>
        </is>
      </c>
      <c r="C65" s="4" t="inlineStr">
        <is>
          <t>0</t>
        </is>
      </c>
    </row>
    <row r="66">
      <c r="A66" s="4" t="inlineStr">
        <is>
          <t>Maturity</t>
        </is>
      </c>
      <c r="B66" s="4" t="inlineStr">
        <is>
          <t>2020</t>
        </is>
      </c>
      <c r="C66" s="4" t="inlineStr">
        <is>
          <t>2020</t>
        </is>
      </c>
    </row>
    <row r="67">
      <c r="A67" s="4" t="inlineStr">
        <is>
          <t>Loan 9 [member]</t>
        </is>
      </c>
    </row>
    <row r="68">
      <c r="A68" s="3" t="inlineStr">
        <is>
          <t>Summary of loans debentures and finance leases [line items]</t>
        </is>
      </c>
    </row>
    <row r="69">
      <c r="A69" s="4" t="inlineStr">
        <is>
          <t>Description</t>
        </is>
      </c>
      <c r="B69" s="4" t="inlineStr">
        <is>
          <t>BNDES</t>
        </is>
      </c>
      <c r="C69" s="4" t="inlineStr">
        <is>
          <t>BNDES</t>
        </is>
      </c>
    </row>
    <row r="70">
      <c r="A70" s="4" t="inlineStr">
        <is>
          <t>Foreign currency - denominated loans</t>
        </is>
      </c>
      <c r="B70" s="6" t="inlineStr">
        <is>
          <t>R$ 0</t>
        </is>
      </c>
      <c r="C70" s="6" t="inlineStr">
        <is>
          <t>R$ 208</t>
        </is>
      </c>
    </row>
    <row r="71">
      <c r="A71" s="4" t="inlineStr">
        <is>
          <t>Index/Currency</t>
        </is>
      </c>
      <c r="B71" s="4" t="inlineStr">
        <is>
          <t>US$</t>
        </is>
      </c>
      <c r="C71" s="4" t="inlineStr">
        <is>
          <t>US$</t>
        </is>
      </c>
    </row>
    <row r="72">
      <c r="A72" s="4" t="inlineStr">
        <is>
          <t>Weighted average financial charges</t>
        </is>
      </c>
      <c r="B72" s="4" t="inlineStr">
        <is>
          <t>0</t>
        </is>
      </c>
      <c r="C72" s="4" t="inlineStr">
        <is>
          <t>0</t>
        </is>
      </c>
    </row>
    <row r="73">
      <c r="A73" s="4" t="inlineStr">
        <is>
          <t>Maturity</t>
        </is>
      </c>
      <c r="B73" s="4" t="inlineStr">
        <is>
          <t>2020</t>
        </is>
      </c>
      <c r="C73" s="4" t="inlineStr">
        <is>
          <t>2020</t>
        </is>
      </c>
    </row>
    <row r="74">
      <c r="A74" s="4" t="inlineStr">
        <is>
          <t>Loan 10 [member]</t>
        </is>
      </c>
    </row>
    <row r="75">
      <c r="A75" s="3" t="inlineStr">
        <is>
          <t>Summary of loans debentures and finance leases [line items]</t>
        </is>
      </c>
    </row>
    <row r="76">
      <c r="A76" s="4" t="inlineStr">
        <is>
          <t>Description</t>
        </is>
      </c>
      <c r="B76" s="4" t="inlineStr">
        <is>
          <t>Debentures – CRA</t>
        </is>
      </c>
      <c r="C76" s="4" t="inlineStr">
        <is>
          <t>Debentures &amp;#8211; CRA</t>
        </is>
      </c>
    </row>
    <row r="77">
      <c r="A77" s="4" t="inlineStr">
        <is>
          <t>Brazilian Real - denominated loans</t>
        </is>
      </c>
      <c r="B77" s="6" t="inlineStr">
        <is>
          <t>R$ 2037602</t>
        </is>
      </c>
      <c r="C77" s="6" t="inlineStr">
        <is>
          <t>R$ 2036647</t>
        </is>
      </c>
    </row>
    <row r="78">
      <c r="A78" s="4" t="inlineStr">
        <is>
          <t>Index/Currency</t>
        </is>
      </c>
      <c r="B78" s="4" t="inlineStr">
        <is>
          <t>DI</t>
        </is>
      </c>
      <c r="C78" s="4" t="inlineStr">
        <is>
          <t>DI</t>
        </is>
      </c>
    </row>
    <row r="79">
      <c r="A79" s="4" t="inlineStr">
        <is>
          <t>Weighted average financial charges</t>
        </is>
      </c>
      <c r="B79" s="4" t="inlineStr">
        <is>
          <t>95.8</t>
        </is>
      </c>
      <c r="C79" s="4" t="inlineStr">
        <is>
          <t>95.8</t>
        </is>
      </c>
    </row>
    <row r="80">
      <c r="A80" s="4" t="inlineStr">
        <is>
          <t>Maturity</t>
        </is>
      </c>
      <c r="B80" s="4" t="inlineStr">
        <is>
          <t>2022 to 2023</t>
        </is>
      </c>
      <c r="C80" s="4" t="inlineStr">
        <is>
          <t>2022 to 2023</t>
        </is>
      </c>
    </row>
    <row r="81">
      <c r="A81" s="4" t="inlineStr">
        <is>
          <t>Loan 11 [member]</t>
        </is>
      </c>
    </row>
    <row r="82">
      <c r="A82" s="3" t="inlineStr">
        <is>
          <t>Summary of loans debentures and finance leases [line items]</t>
        </is>
      </c>
    </row>
    <row r="83">
      <c r="A83" s="4" t="inlineStr">
        <is>
          <t>Description</t>
        </is>
      </c>
      <c r="B83" s="4" t="inlineStr">
        <is>
          <t>Debentures - 6</t>
        </is>
      </c>
      <c r="C83" s="4" t="inlineStr">
        <is>
          <t>Debentures - 6</t>
        </is>
      </c>
    </row>
    <row r="84">
      <c r="A84" s="4" t="inlineStr">
        <is>
          <t>Brazilian Real - denominated loans</t>
        </is>
      </c>
      <c r="B84" s="6" t="inlineStr">
        <is>
          <t>R$ 1734113</t>
        </is>
      </c>
      <c r="C84" s="6" t="inlineStr">
        <is>
          <t>R$ 1752080</t>
        </is>
      </c>
    </row>
    <row r="85">
      <c r="A85" s="4" t="inlineStr">
        <is>
          <t>Index/Currency</t>
        </is>
      </c>
      <c r="B85" s="4" t="inlineStr">
        <is>
          <t>DI</t>
        </is>
      </c>
      <c r="C85" s="4" t="inlineStr">
        <is>
          <t>DI</t>
        </is>
      </c>
    </row>
    <row r="86">
      <c r="A86" s="4" t="inlineStr">
        <is>
          <t>Weighted average financial charges</t>
        </is>
      </c>
      <c r="B86" s="4" t="inlineStr">
        <is>
          <t>105.3</t>
        </is>
      </c>
      <c r="C86" s="4" t="inlineStr">
        <is>
          <t>105.3</t>
        </is>
      </c>
    </row>
    <row r="87">
      <c r="A87" s="4" t="inlineStr">
        <is>
          <t>Maturity</t>
        </is>
      </c>
      <c r="B87" s="4" t="inlineStr">
        <is>
          <t>2023</t>
        </is>
      </c>
      <c r="C87" s="4" t="inlineStr">
        <is>
          <t>2023</t>
        </is>
      </c>
    </row>
    <row r="88">
      <c r="A88" s="4" t="inlineStr">
        <is>
          <t>Loan 12 [member]</t>
        </is>
      </c>
    </row>
    <row r="89">
      <c r="A89" s="3" t="inlineStr">
        <is>
          <t>Summary of loans debentures and finance leases [line items]</t>
        </is>
      </c>
    </row>
    <row r="90">
      <c r="A90" s="4" t="inlineStr">
        <is>
          <t>Description</t>
        </is>
      </c>
      <c r="B90" s="4" t="inlineStr">
        <is>
          <t>Debentures – Ipiranga</t>
        </is>
      </c>
      <c r="C90" s="4" t="inlineStr">
        <is>
          <t>Debentures &amp;#8211; Ipiranga</t>
        </is>
      </c>
    </row>
    <row r="91">
      <c r="A91" s="4" t="inlineStr">
        <is>
          <t>Brazilian Real - denominated loans</t>
        </is>
      </c>
      <c r="B91" s="6" t="inlineStr">
        <is>
          <t>R$ 1679036</t>
        </is>
      </c>
      <c r="C91" s="6" t="inlineStr">
        <is>
          <t>R$ 1868612</t>
        </is>
      </c>
    </row>
    <row r="92">
      <c r="A92" s="4" t="inlineStr">
        <is>
          <t>Index/Currency</t>
        </is>
      </c>
      <c r="B92" s="4" t="inlineStr">
        <is>
          <t>DI</t>
        </is>
      </c>
      <c r="C92" s="4" t="inlineStr">
        <is>
          <t>DI</t>
        </is>
      </c>
    </row>
    <row r="93">
      <c r="A93" s="4" t="inlineStr">
        <is>
          <t>Weighted average financial charges</t>
        </is>
      </c>
      <c r="B93" s="4" t="inlineStr">
        <is>
          <t>105.0</t>
        </is>
      </c>
      <c r="C93" s="4" t="inlineStr">
        <is>
          <t>105.0</t>
        </is>
      </c>
    </row>
    <row r="94">
      <c r="A94" s="4" t="inlineStr">
        <is>
          <t>Maturity</t>
        </is>
      </c>
      <c r="B94" s="4" t="inlineStr">
        <is>
          <t>2021 to 2022</t>
        </is>
      </c>
      <c r="C94" s="4" t="inlineStr">
        <is>
          <t>2021 to 2022</t>
        </is>
      </c>
    </row>
    <row r="95">
      <c r="A95" s="4" t="inlineStr">
        <is>
          <t>Loan 13 [member]</t>
        </is>
      </c>
    </row>
    <row r="96">
      <c r="A96" s="3" t="inlineStr">
        <is>
          <t>Summary of loans debentures and finance leases [line items]</t>
        </is>
      </c>
    </row>
    <row r="97">
      <c r="A97" s="4" t="inlineStr">
        <is>
          <t>Description</t>
        </is>
      </c>
      <c r="B97" s="4" t="inlineStr">
        <is>
          <t>Notes - Ultrapar</t>
        </is>
      </c>
      <c r="C97" s="4" t="inlineStr">
        <is>
          <t>Notes - Ultrapar</t>
        </is>
      </c>
    </row>
    <row r="98">
      <c r="A98" s="4" t="inlineStr">
        <is>
          <t>Brazilian Real - denominated loans</t>
        </is>
      </c>
      <c r="B98" s="6" t="inlineStr">
        <is>
          <t>R$ 1038499</t>
        </is>
      </c>
      <c r="C98" s="6" t="inlineStr">
        <is>
          <t>R$ 0</t>
        </is>
      </c>
    </row>
    <row r="99">
      <c r="A99" s="4" t="inlineStr">
        <is>
          <t>Index/Currency</t>
        </is>
      </c>
      <c r="B99" s="4" t="inlineStr">
        <is>
          <t>R$ + DI</t>
        </is>
      </c>
      <c r="C99" s="4" t="inlineStr">
        <is>
          <t>R$ + DI</t>
        </is>
      </c>
    </row>
    <row r="100">
      <c r="A100" s="4" t="inlineStr">
        <is>
          <t>Weighted average financial charges</t>
        </is>
      </c>
      <c r="B100" s="4" t="inlineStr">
        <is>
          <t>3.1</t>
        </is>
      </c>
      <c r="C100" s="4" t="inlineStr">
        <is>
          <t>3.1</t>
        </is>
      </c>
    </row>
    <row r="101">
      <c r="A101" s="4" t="inlineStr">
        <is>
          <t>Maturity</t>
        </is>
      </c>
      <c r="B101" s="4" t="inlineStr">
        <is>
          <t>2021</t>
        </is>
      </c>
      <c r="C101" s="4" t="inlineStr">
        <is>
          <t>2021</t>
        </is>
      </c>
    </row>
    <row r="102">
      <c r="A102" s="4" t="inlineStr">
        <is>
          <t>Loan 14 [member]</t>
        </is>
      </c>
    </row>
    <row r="103">
      <c r="A103" s="3" t="inlineStr">
        <is>
          <t>Summary of loans debentures and finance leases [line items]</t>
        </is>
      </c>
    </row>
    <row r="104">
      <c r="A104" s="4" t="inlineStr">
        <is>
          <t>Description</t>
        </is>
      </c>
      <c r="B104" s="4" t="inlineStr">
        <is>
          <t>Debentures – CRA</t>
        </is>
      </c>
      <c r="C104" s="4" t="inlineStr">
        <is>
          <t>Debentures &amp;#8211; CRA</t>
        </is>
      </c>
    </row>
    <row r="105">
      <c r="A105" s="4" t="inlineStr">
        <is>
          <t>Brazilian Real - denominated loans</t>
        </is>
      </c>
      <c r="B105" s="6" t="inlineStr">
        <is>
          <t>R$ 1000824</t>
        </is>
      </c>
      <c r="C105" s="6" t="inlineStr">
        <is>
          <t>R$ 941614</t>
        </is>
      </c>
    </row>
    <row r="106">
      <c r="A106" s="4" t="inlineStr">
        <is>
          <t>Index/Currency</t>
        </is>
      </c>
      <c r="B106" s="4" t="inlineStr">
        <is>
          <t>IPCA</t>
        </is>
      </c>
      <c r="C106" s="4" t="inlineStr">
        <is>
          <t>IPCA</t>
        </is>
      </c>
    </row>
    <row r="107">
      <c r="A107" s="4" t="inlineStr">
        <is>
          <t>Weighted average financial charges</t>
        </is>
      </c>
      <c r="B107" s="4" t="inlineStr">
        <is>
          <t>4.6</t>
        </is>
      </c>
      <c r="C107" s="4" t="inlineStr">
        <is>
          <t>4.6</t>
        </is>
      </c>
    </row>
    <row r="108">
      <c r="A108" s="4" t="inlineStr">
        <is>
          <t>Maturity</t>
        </is>
      </c>
      <c r="B108" s="4" t="inlineStr">
        <is>
          <t>2024 to 2025</t>
        </is>
      </c>
      <c r="C108" s="4" t="inlineStr">
        <is>
          <t>2024 to 2025</t>
        </is>
      </c>
    </row>
    <row r="109">
      <c r="A109" s="4" t="inlineStr">
        <is>
          <t>Loan 15 [member]</t>
        </is>
      </c>
    </row>
    <row r="110">
      <c r="A110" s="3" t="inlineStr">
        <is>
          <t>Summary of loans debentures and finance leases [line items]</t>
        </is>
      </c>
    </row>
    <row r="111">
      <c r="A111" s="4" t="inlineStr">
        <is>
          <t>Description</t>
        </is>
      </c>
      <c r="B111" s="4" t="inlineStr">
        <is>
          <t>Banco do Brasil</t>
        </is>
      </c>
      <c r="C111" s="4" t="inlineStr">
        <is>
          <t>Banco do Brasil</t>
        </is>
      </c>
    </row>
    <row r="112">
      <c r="A112" s="4" t="inlineStr">
        <is>
          <t>Brazilian Real - denominated loans</t>
        </is>
      </c>
      <c r="B112" s="6" t="inlineStr">
        <is>
          <t>R$ 407420</t>
        </is>
      </c>
      <c r="C112" s="6" t="inlineStr">
        <is>
          <t>R$ 611276</t>
        </is>
      </c>
    </row>
    <row r="113">
      <c r="A113" s="4" t="inlineStr">
        <is>
          <t>Index/Currency</t>
        </is>
      </c>
      <c r="B113" s="4" t="inlineStr">
        <is>
          <t>DI</t>
        </is>
      </c>
      <c r="C113" s="4" t="inlineStr">
        <is>
          <t>DI</t>
        </is>
      </c>
    </row>
    <row r="114">
      <c r="A114" s="4" t="inlineStr">
        <is>
          <t>Weighted average financial charges</t>
        </is>
      </c>
      <c r="B114" s="4" t="inlineStr">
        <is>
          <t>110.9</t>
        </is>
      </c>
      <c r="C114" s="4" t="inlineStr">
        <is>
          <t>110.9</t>
        </is>
      </c>
    </row>
    <row r="115">
      <c r="A115" s="4" t="inlineStr">
        <is>
          <t>Maturity</t>
        </is>
      </c>
      <c r="B115" s="4" t="inlineStr">
        <is>
          <t>2021 to 2022</t>
        </is>
      </c>
      <c r="C115" s="4" t="inlineStr">
        <is>
          <t>2021 to 2022</t>
        </is>
      </c>
    </row>
    <row r="116">
      <c r="A116" s="4" t="inlineStr">
        <is>
          <t>Loan 16 [member]</t>
        </is>
      </c>
    </row>
    <row r="117">
      <c r="A117" s="3" t="inlineStr">
        <is>
          <t>Summary of loans debentures and finance leases [line items]</t>
        </is>
      </c>
    </row>
    <row r="118">
      <c r="A118" s="4" t="inlineStr">
        <is>
          <t>Description</t>
        </is>
      </c>
      <c r="B118" s="4" t="inlineStr">
        <is>
          <t>Bank Credit Bill</t>
        </is>
      </c>
      <c r="C118" s="4" t="inlineStr">
        <is>
          <t>Bank Credit Bill</t>
        </is>
      </c>
    </row>
    <row r="119">
      <c r="A119" s="4" t="inlineStr">
        <is>
          <t>Brazilian Real - denominated loans</t>
        </is>
      </c>
      <c r="B119" s="6" t="inlineStr">
        <is>
          <t>R$ 50692</t>
        </is>
      </c>
      <c r="C119" s="6" t="inlineStr">
        <is>
          <t>R$ 0</t>
        </is>
      </c>
    </row>
    <row r="120">
      <c r="A120" s="4" t="inlineStr">
        <is>
          <t>Index/Currency</t>
        </is>
      </c>
      <c r="B120" s="4" t="inlineStr">
        <is>
          <t>R$ + DI</t>
        </is>
      </c>
      <c r="C120" s="4" t="inlineStr">
        <is>
          <t>R$ + DI</t>
        </is>
      </c>
    </row>
    <row r="121">
      <c r="A121" s="4" t="inlineStr">
        <is>
          <t>Weighted average financial charges</t>
        </is>
      </c>
      <c r="B121" s="4" t="inlineStr">
        <is>
          <t>3.5</t>
        </is>
      </c>
      <c r="C121" s="4" t="inlineStr">
        <is>
          <t>3.5</t>
        </is>
      </c>
    </row>
    <row r="122">
      <c r="A122" s="4" t="inlineStr">
        <is>
          <t>Maturity</t>
        </is>
      </c>
      <c r="B122" s="4" t="inlineStr">
        <is>
          <t>2021</t>
        </is>
      </c>
      <c r="C122" s="4" t="inlineStr">
        <is>
          <t>2021</t>
        </is>
      </c>
    </row>
    <row r="123">
      <c r="A123" s="4" t="inlineStr">
        <is>
          <t>Loan 17 [member]</t>
        </is>
      </c>
    </row>
    <row r="124">
      <c r="A124" s="3" t="inlineStr">
        <is>
          <t>Summary of loans debentures and finance leases [line items]</t>
        </is>
      </c>
    </row>
    <row r="125">
      <c r="A125" s="4" t="inlineStr">
        <is>
          <t>Description</t>
        </is>
      </c>
      <c r="B125" s="4" t="inlineStr">
        <is>
          <t>Debentures – Tequimar</t>
        </is>
      </c>
      <c r="C125" s="4" t="inlineStr">
        <is>
          <t>Debentures &amp;#8211; Tequimar</t>
        </is>
      </c>
    </row>
    <row r="126">
      <c r="A126" s="4" t="inlineStr">
        <is>
          <t>Brazilian Real - denominated loans</t>
        </is>
      </c>
      <c r="B126" s="6" t="inlineStr">
        <is>
          <t>R$ 92541</t>
        </is>
      </c>
      <c r="C126" s="6" t="inlineStr">
        <is>
          <t>R$ 89278</t>
        </is>
      </c>
    </row>
    <row r="127">
      <c r="A127" s="4" t="inlineStr">
        <is>
          <t>Index/Currency</t>
        </is>
      </c>
      <c r="B127" s="4" t="inlineStr">
        <is>
          <t>R$</t>
        </is>
      </c>
      <c r="C127" s="4" t="inlineStr">
        <is>
          <t>R$</t>
        </is>
      </c>
    </row>
    <row r="128">
      <c r="A128" s="4" t="inlineStr">
        <is>
          <t>Weighted average financial charges</t>
        </is>
      </c>
      <c r="B128" s="4" t="inlineStr">
        <is>
          <t>6.5</t>
        </is>
      </c>
      <c r="C128" s="4" t="inlineStr">
        <is>
          <t>6.5</t>
        </is>
      </c>
    </row>
    <row r="129">
      <c r="A129" s="4" t="inlineStr">
        <is>
          <t>Maturity</t>
        </is>
      </c>
      <c r="B129" s="4" t="inlineStr">
        <is>
          <t>2024</t>
        </is>
      </c>
      <c r="C129" s="4" t="inlineStr">
        <is>
          <t>2024</t>
        </is>
      </c>
    </row>
    <row r="130">
      <c r="A130" s="4" t="inlineStr">
        <is>
          <t>Loan 18 [member]</t>
        </is>
      </c>
    </row>
    <row r="131">
      <c r="A131" s="3" t="inlineStr">
        <is>
          <t>Summary of loans debentures and finance leases [line items]</t>
        </is>
      </c>
    </row>
    <row r="132">
      <c r="A132" s="4" t="inlineStr">
        <is>
          <t>Description</t>
        </is>
      </c>
      <c r="B132" s="4" t="inlineStr">
        <is>
          <t>FINEP</t>
        </is>
      </c>
      <c r="C132" s="4" t="inlineStr">
        <is>
          <t>FINEP</t>
        </is>
      </c>
    </row>
    <row r="133">
      <c r="A133" s="4" t="inlineStr">
        <is>
          <t>Brazilian Real - denominated loans</t>
        </is>
      </c>
      <c r="B133" s="6" t="inlineStr">
        <is>
          <t>R$ 29803</t>
        </is>
      </c>
      <c r="C133" s="6" t="inlineStr">
        <is>
          <t>R$ 41345</t>
        </is>
      </c>
    </row>
    <row r="134">
      <c r="A134" s="4" t="inlineStr">
        <is>
          <t>Index/Currency</t>
        </is>
      </c>
      <c r="B134" s="4" t="inlineStr">
        <is>
          <t>TJLP</t>
        </is>
      </c>
      <c r="C134" s="4" t="inlineStr">
        <is>
          <t>TJLP</t>
        </is>
      </c>
    </row>
    <row r="135">
      <c r="A135" s="4" t="inlineStr">
        <is>
          <t>Weighted average financial charges</t>
        </is>
      </c>
      <c r="B135" s="4" t="inlineStr">
        <is>
          <t>1.6</t>
        </is>
      </c>
      <c r="C135" s="4" t="inlineStr">
        <is>
          <t>1.6</t>
        </is>
      </c>
    </row>
    <row r="136">
      <c r="A136" s="4" t="inlineStr">
        <is>
          <t>Maturity</t>
        </is>
      </c>
      <c r="B136" s="4" t="inlineStr">
        <is>
          <t>2020 to 2023</t>
        </is>
      </c>
      <c r="C136" s="4" t="inlineStr">
        <is>
          <t>2020 to 2023</t>
        </is>
      </c>
    </row>
    <row r="137">
      <c r="A137" s="4" t="inlineStr">
        <is>
          <t>Loan 19 [member]</t>
        </is>
      </c>
    </row>
    <row r="138">
      <c r="A138" s="3" t="inlineStr">
        <is>
          <t>Summary of loans debentures and finance leases [line items]</t>
        </is>
      </c>
    </row>
    <row r="139">
      <c r="A139" s="4" t="inlineStr">
        <is>
          <t>Description</t>
        </is>
      </c>
      <c r="B139" s="4" t="inlineStr">
        <is>
          <t>BNDES</t>
        </is>
      </c>
      <c r="C139" s="4" t="inlineStr">
        <is>
          <t>BNDES</t>
        </is>
      </c>
    </row>
    <row r="140">
      <c r="A140" s="4" t="inlineStr">
        <is>
          <t>Brazilian Real - denominated loans</t>
        </is>
      </c>
      <c r="B140" s="6" t="inlineStr">
        <is>
          <t>R$ 0</t>
        </is>
      </c>
      <c r="C140" s="6" t="inlineStr">
        <is>
          <t>R$ 62578</t>
        </is>
      </c>
    </row>
    <row r="141">
      <c r="A141" s="4" t="inlineStr">
        <is>
          <t>Index/Currency</t>
        </is>
      </c>
      <c r="B141" s="4" t="inlineStr">
        <is>
          <t>TJLP</t>
        </is>
      </c>
      <c r="C141" s="4" t="inlineStr">
        <is>
          <t>TJLP</t>
        </is>
      </c>
    </row>
    <row r="142">
      <c r="A142" s="4" t="inlineStr">
        <is>
          <t>Weighted average financial charges</t>
        </is>
      </c>
      <c r="B142" s="4" t="inlineStr">
        <is>
          <t>0</t>
        </is>
      </c>
      <c r="C142" s="4" t="inlineStr">
        <is>
          <t>0</t>
        </is>
      </c>
    </row>
    <row r="143">
      <c r="A143" s="4" t="inlineStr">
        <is>
          <t>Maturity</t>
        </is>
      </c>
      <c r="B143" s="4" t="inlineStr">
        <is>
          <t>2021</t>
        </is>
      </c>
      <c r="C143" s="4" t="inlineStr">
        <is>
          <t>2021</t>
        </is>
      </c>
    </row>
    <row r="144">
      <c r="A144" s="4" t="inlineStr">
        <is>
          <t>Loan 20 [member]</t>
        </is>
      </c>
    </row>
    <row r="145">
      <c r="A145" s="3" t="inlineStr">
        <is>
          <t>Summary of loans debentures and finance leases [line items]</t>
        </is>
      </c>
    </row>
    <row r="146">
      <c r="A146" s="4" t="inlineStr">
        <is>
          <t>Description</t>
        </is>
      </c>
      <c r="B146" s="4" t="inlineStr">
        <is>
          <t>Banco do Nordeste do Brasil</t>
        </is>
      </c>
      <c r="C146" s="4" t="inlineStr">
        <is>
          <t>Banco do Nordeste do Brasil</t>
        </is>
      </c>
    </row>
    <row r="147">
      <c r="A147" s="4" t="inlineStr">
        <is>
          <t>Brazilian Real - denominated loans</t>
        </is>
      </c>
      <c r="B147" s="6" t="inlineStr">
        <is>
          <t>R$ 0</t>
        </is>
      </c>
      <c r="C147" s="6" t="inlineStr">
        <is>
          <t>R$ 10039</t>
        </is>
      </c>
    </row>
    <row r="148">
      <c r="A148" s="4" t="inlineStr">
        <is>
          <t>Index/Currency</t>
        </is>
      </c>
      <c r="B148" s="4" t="inlineStr">
        <is>
          <t>R$</t>
        </is>
      </c>
      <c r="C148" s="4" t="inlineStr">
        <is>
          <t>R$</t>
        </is>
      </c>
    </row>
    <row r="149">
      <c r="A149" s="4" t="inlineStr">
        <is>
          <t>Weighted average financial charges</t>
        </is>
      </c>
      <c r="B149" s="4" t="inlineStr">
        <is>
          <t>0</t>
        </is>
      </c>
      <c r="C149" s="4" t="inlineStr">
        <is>
          <t>0</t>
        </is>
      </c>
    </row>
    <row r="150">
      <c r="A150" s="4" t="inlineStr">
        <is>
          <t>Maturity</t>
        </is>
      </c>
      <c r="B150" s="4" t="inlineStr">
        <is>
          <t>2021</t>
        </is>
      </c>
      <c r="C150" s="4" t="inlineStr">
        <is>
          <t>2021</t>
        </is>
      </c>
    </row>
    <row r="151">
      <c r="A151" s="4" t="inlineStr">
        <is>
          <t>Loan 21 [member]</t>
        </is>
      </c>
    </row>
    <row r="152">
      <c r="A152" s="3" t="inlineStr">
        <is>
          <t>Summary of loans debentures and finance leases [line items]</t>
        </is>
      </c>
    </row>
    <row r="153">
      <c r="A153" s="4" t="inlineStr">
        <is>
          <t>Description</t>
        </is>
      </c>
      <c r="B153" s="4" t="inlineStr">
        <is>
          <t>FINEP</t>
        </is>
      </c>
      <c r="C153" s="4" t="inlineStr">
        <is>
          <t>FINEP</t>
        </is>
      </c>
    </row>
    <row r="154">
      <c r="A154" s="4" t="inlineStr">
        <is>
          <t>Brazilian Real - denominated loans</t>
        </is>
      </c>
      <c r="B154" s="6" t="inlineStr">
        <is>
          <t>R$ 0</t>
        </is>
      </c>
      <c r="C154" s="6" t="inlineStr">
        <is>
          <t>R$ 12820</t>
        </is>
      </c>
    </row>
    <row r="155">
      <c r="A155" s="4" t="inlineStr">
        <is>
          <t>Index/Currency</t>
        </is>
      </c>
      <c r="B155" s="4" t="inlineStr">
        <is>
          <t>R$</t>
        </is>
      </c>
      <c r="C155" s="4" t="inlineStr">
        <is>
          <t>R$</t>
        </is>
      </c>
    </row>
    <row r="156">
      <c r="A156" s="4" t="inlineStr">
        <is>
          <t>Weighted average financial charges</t>
        </is>
      </c>
      <c r="B156" s="4" t="inlineStr">
        <is>
          <t>0</t>
        </is>
      </c>
      <c r="C156" s="4" t="inlineStr">
        <is>
          <t>0</t>
        </is>
      </c>
    </row>
    <row r="157">
      <c r="A157" s="4" t="inlineStr">
        <is>
          <t>Maturity</t>
        </is>
      </c>
      <c r="B157" s="4" t="inlineStr">
        <is>
          <t>2020 to 2021</t>
        </is>
      </c>
      <c r="C157" s="4" t="inlineStr">
        <is>
          <t>2020 to 2021</t>
        </is>
      </c>
    </row>
    <row r="158">
      <c r="A158" s="4" t="inlineStr">
        <is>
          <t>Loan 22 [member]</t>
        </is>
      </c>
    </row>
    <row r="159">
      <c r="A159" s="3" t="inlineStr">
        <is>
          <t>Summary of loans debentures and finance leases [line items]</t>
        </is>
      </c>
    </row>
    <row r="160">
      <c r="A160" s="4" t="inlineStr">
        <is>
          <t>Description</t>
        </is>
      </c>
      <c r="B160" s="4" t="inlineStr">
        <is>
          <t>BNDES</t>
        </is>
      </c>
      <c r="C160" s="4" t="inlineStr">
        <is>
          <t>BNDES</t>
        </is>
      </c>
    </row>
    <row r="161">
      <c r="A161" s="4" t="inlineStr">
        <is>
          <t>Brazilian Real - denominated loans</t>
        </is>
      </c>
      <c r="B161" s="6" t="inlineStr">
        <is>
          <t>R$ 0</t>
        </is>
      </c>
      <c r="C161" s="6" t="inlineStr">
        <is>
          <t>R$ 30392</t>
        </is>
      </c>
    </row>
    <row r="162">
      <c r="A162" s="4" t="inlineStr">
        <is>
          <t>Index/Currency</t>
        </is>
      </c>
      <c r="B162" s="4" t="inlineStr">
        <is>
          <t>SELIC</t>
        </is>
      </c>
      <c r="C162" s="4" t="inlineStr">
        <is>
          <t>SELIC</t>
        </is>
      </c>
    </row>
    <row r="163">
      <c r="A163" s="4" t="inlineStr">
        <is>
          <t>Weighted average financial charges</t>
        </is>
      </c>
      <c r="B163" s="4" t="inlineStr">
        <is>
          <t>0</t>
        </is>
      </c>
      <c r="C163" s="4" t="inlineStr">
        <is>
          <t>0</t>
        </is>
      </c>
    </row>
    <row r="164">
      <c r="A164" s="4" t="inlineStr">
        <is>
          <t>Maturity</t>
        </is>
      </c>
      <c r="B164" s="4" t="inlineStr">
        <is>
          <t>2020</t>
        </is>
      </c>
      <c r="C164" s="4" t="inlineStr">
        <is>
          <t>2020</t>
        </is>
      </c>
    </row>
    <row r="165">
      <c r="A165" s="4" t="inlineStr">
        <is>
          <t>Loan 23 [member]</t>
        </is>
      </c>
    </row>
    <row r="166">
      <c r="A166" s="3" t="inlineStr">
        <is>
          <t>Summary of loans debentures and finance leases [line items]</t>
        </is>
      </c>
    </row>
    <row r="167">
      <c r="A167" s="4" t="inlineStr">
        <is>
          <t>Description</t>
        </is>
      </c>
      <c r="B167" s="4" t="inlineStr">
        <is>
          <t>BNDES</t>
        </is>
      </c>
      <c r="C167" s="4" t="inlineStr">
        <is>
          <t>BNDES</t>
        </is>
      </c>
    </row>
    <row r="168">
      <c r="A168" s="4" t="inlineStr">
        <is>
          <t>Brazilian Real - denominated loans</t>
        </is>
      </c>
      <c r="B168" s="6" t="inlineStr">
        <is>
          <t>R$ 0</t>
        </is>
      </c>
      <c r="C168" s="6" t="inlineStr">
        <is>
          <t>R$ 3913</t>
        </is>
      </c>
    </row>
    <row r="169">
      <c r="A169" s="4" t="inlineStr">
        <is>
          <t>Index/Currency</t>
        </is>
      </c>
      <c r="B169" s="4" t="inlineStr">
        <is>
          <t>R$</t>
        </is>
      </c>
      <c r="C169" s="4" t="inlineStr">
        <is>
          <t>R$</t>
        </is>
      </c>
    </row>
    <row r="170">
      <c r="A170" s="4" t="inlineStr">
        <is>
          <t>Weighted average financial charges</t>
        </is>
      </c>
      <c r="B170" s="4" t="inlineStr">
        <is>
          <t>0</t>
        </is>
      </c>
      <c r="C170" s="4" t="inlineStr">
        <is>
          <t>0</t>
        </is>
      </c>
    </row>
    <row r="171">
      <c r="A171" s="4" t="inlineStr">
        <is>
          <t>Maturity</t>
        </is>
      </c>
      <c r="B171" s="4" t="inlineStr">
        <is>
          <t>2020 to 2022</t>
        </is>
      </c>
      <c r="C171" s="4" t="inlineStr">
        <is>
          <t>2020 to 2022</t>
        </is>
      </c>
    </row>
    <row r="172">
      <c r="A172" s="4" t="inlineStr">
        <is>
          <t>Loan 24 [member]</t>
        </is>
      </c>
    </row>
    <row r="173">
      <c r="A173" s="3" t="inlineStr">
        <is>
          <t>Summary of loans debentures and finance leases [line items]</t>
        </is>
      </c>
    </row>
    <row r="174">
      <c r="A174" s="4" t="inlineStr">
        <is>
          <t>Description</t>
        </is>
      </c>
      <c r="B174" s="4" t="inlineStr">
        <is>
          <t>FINAME</t>
        </is>
      </c>
      <c r="C174" s="4" t="inlineStr">
        <is>
          <t>FINAME</t>
        </is>
      </c>
    </row>
    <row r="175">
      <c r="A175" s="4" t="inlineStr">
        <is>
          <t>Brazilian Real - denominated loans</t>
        </is>
      </c>
      <c r="B175" s="6" t="inlineStr">
        <is>
          <t>R$ 0</t>
        </is>
      </c>
      <c r="C175" s="6" t="inlineStr">
        <is>
          <t>R$ 22</t>
        </is>
      </c>
    </row>
    <row r="176">
      <c r="A176" s="4" t="inlineStr">
        <is>
          <t>Index/Currency</t>
        </is>
      </c>
      <c r="B176" s="4" t="inlineStr">
        <is>
          <t>TJLP</t>
        </is>
      </c>
      <c r="C176" s="4" t="inlineStr">
        <is>
          <t>TJLP</t>
        </is>
      </c>
    </row>
    <row r="177">
      <c r="A177" s="4" t="inlineStr">
        <is>
          <t>Weighted average financial charges</t>
        </is>
      </c>
      <c r="B177" s="4" t="inlineStr">
        <is>
          <t>0</t>
        </is>
      </c>
      <c r="C177" s="4" t="inlineStr">
        <is>
          <t>0</t>
        </is>
      </c>
    </row>
    <row r="178">
      <c r="A178" s="4" t="inlineStr">
        <is>
          <t>Maturity</t>
        </is>
      </c>
      <c r="B178" s="4" t="inlineStr">
        <is>
          <t>2020 to 2022</t>
        </is>
      </c>
      <c r="C178" s="4" t="inlineStr">
        <is>
          <t>2020 to 2022</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 width="22" customWidth="1" min="8" max="8"/>
    <col width="22" customWidth="1" min="9" max="9"/>
    <col width="21" customWidth="1" min="10" max="10"/>
    <col width="21" customWidth="1" min="11" max="11"/>
    <col width="21" customWidth="1" min="12" max="12"/>
    <col width="21" customWidth="1" min="13" max="13"/>
    <col width="21" customWidth="1" min="14" max="14"/>
  </cols>
  <sheetData>
    <row r="1">
      <c r="A1" s="1" t="inlineStr">
        <is>
          <t>Loans, financing, debentures and hedge derivative financial instruments - Additional Information (Detail) $ in Thousands</t>
        </is>
      </c>
      <c r="B1" s="2" t="inlineStr">
        <is>
          <t>Jul. 13, 2020BRL (R$)</t>
        </is>
      </c>
      <c r="C1" s="2" t="inlineStr">
        <is>
          <t>Jun. 21, 2019BRL (R$)</t>
        </is>
      </c>
      <c r="D1" s="2" t="inlineStr">
        <is>
          <t>Jun. 06, 2019BRL (R$)</t>
        </is>
      </c>
      <c r="E1" s="2" t="inlineStr">
        <is>
          <t>Oct. 06, 2016BRL (R$)</t>
        </is>
      </c>
      <c r="F1" s="2" t="inlineStr">
        <is>
          <t>Dec. 31, 2020BRL (R$)</t>
        </is>
      </c>
      <c r="G1" s="2" t="inlineStr">
        <is>
          <t>Dec. 31, 2020USD ($)</t>
        </is>
      </c>
      <c r="H1" s="2" t="inlineStr">
        <is>
          <t>Dec. 31, 2019BRL (R$)</t>
        </is>
      </c>
      <c r="I1" s="2" t="inlineStr">
        <is>
          <t>Dec. 31, 2018BRL (R$)</t>
        </is>
      </c>
      <c r="J1" s="2" t="inlineStr">
        <is>
          <t>Dec. 31, 2020USD ($)</t>
        </is>
      </c>
      <c r="K1" s="2" t="inlineStr">
        <is>
          <t>Jul. 13, 2020USD ($)</t>
        </is>
      </c>
      <c r="L1" s="2" t="inlineStr">
        <is>
          <t>Jun. 21, 2019USD ($)</t>
        </is>
      </c>
      <c r="M1" s="2" t="inlineStr">
        <is>
          <t>Jun. 06, 2019USD ($)</t>
        </is>
      </c>
      <c r="N1" s="2" t="inlineStr">
        <is>
          <t>Oct. 06, 2016USD ($)</t>
        </is>
      </c>
    </row>
    <row r="2">
      <c r="A2" s="3" t="inlineStr">
        <is>
          <t>Summary of loans debentures and finance leases [line items]</t>
        </is>
      </c>
    </row>
    <row r="3">
      <c r="A3" s="4" t="inlineStr">
        <is>
          <t>Foreign currency - denominated loans</t>
        </is>
      </c>
      <c r="F3" s="6" t="inlineStr">
        <is>
          <t>R$ 9188527000</t>
        </is>
      </c>
      <c r="H3" s="6" t="inlineStr">
        <is>
          <t>R$ 6902121000</t>
        </is>
      </c>
    </row>
    <row r="4">
      <c r="A4" s="4" t="inlineStr">
        <is>
          <t>Financing guaranteed by collateral</t>
        </is>
      </c>
      <c r="F4" s="5" t="n">
        <v>75251000</v>
      </c>
      <c r="H4" s="5" t="n">
        <v>73536000</v>
      </c>
    </row>
    <row r="5">
      <c r="A5" s="4" t="inlineStr">
        <is>
          <t>Amount of guarantees and promissory notes</t>
        </is>
      </c>
      <c r="F5" s="5" t="n">
        <v>13758033000</v>
      </c>
      <c r="H5" s="5" t="n">
        <v>11833294000</v>
      </c>
    </row>
    <row r="6">
      <c r="A6" s="4" t="inlineStr">
        <is>
          <t>Collateral guarantees to secure letters of credits</t>
        </is>
      </c>
      <c r="F6" s="5" t="n">
        <v>129139000</v>
      </c>
      <c r="H6" s="5" t="n">
        <v>293509000</v>
      </c>
    </row>
    <row r="7">
      <c r="A7" s="4" t="inlineStr">
        <is>
          <t>Loans paid off in advance</t>
        </is>
      </c>
      <c r="F7" s="5" t="n">
        <v>2795002000</v>
      </c>
      <c r="H7" s="6" t="inlineStr">
        <is>
          <t>R$ 2644704000</t>
        </is>
      </c>
      <c r="I7" s="6" t="inlineStr">
        <is>
          <t>R$ 3710718000</t>
        </is>
      </c>
    </row>
    <row r="8">
      <c r="A8" s="4" t="inlineStr">
        <is>
          <t>Restricted Assets [member]</t>
        </is>
      </c>
    </row>
    <row r="9">
      <c r="A9" s="3" t="inlineStr">
        <is>
          <t>Summary of loans debentures and finance leases [line items]</t>
        </is>
      </c>
    </row>
    <row r="10">
      <c r="A10" s="4" t="inlineStr">
        <is>
          <t>Restriction on encumbrance of assets</t>
        </is>
      </c>
      <c r="F10" s="6" t="inlineStr">
        <is>
          <t>R$ 779505000</t>
        </is>
      </c>
      <c r="J10" s="9" t="n">
        <v>150000</v>
      </c>
    </row>
    <row r="11">
      <c r="A11" s="4" t="inlineStr">
        <is>
          <t>Percent restricted consolidated tangible assets</t>
        </is>
      </c>
      <c r="F11" s="4" t="inlineStr">
        <is>
          <t>15.00%</t>
        </is>
      </c>
      <c r="G11" s="4" t="inlineStr">
        <is>
          <t>15.00%</t>
        </is>
      </c>
    </row>
    <row r="12">
      <c r="A12" s="4" t="inlineStr">
        <is>
          <t>Ultrapar International S.A. [member]</t>
        </is>
      </c>
    </row>
    <row r="13">
      <c r="A13" s="3" t="inlineStr">
        <is>
          <t>Summary of loans debentures and finance leases [line items]</t>
        </is>
      </c>
    </row>
    <row r="14">
      <c r="A14" s="4" t="inlineStr">
        <is>
          <t>Interest rate</t>
        </is>
      </c>
      <c r="B14" s="4" t="inlineStr">
        <is>
          <t>5.25%</t>
        </is>
      </c>
      <c r="D14" s="4" t="inlineStr">
        <is>
          <t>5.25%</t>
        </is>
      </c>
      <c r="E14" s="4" t="inlineStr">
        <is>
          <t>5.25%</t>
        </is>
      </c>
      <c r="K14" s="4" t="inlineStr">
        <is>
          <t>5.25%</t>
        </is>
      </c>
      <c r="M14" s="4" t="inlineStr">
        <is>
          <t>5.25%</t>
        </is>
      </c>
      <c r="N14" s="4" t="inlineStr">
        <is>
          <t>5.25%</t>
        </is>
      </c>
    </row>
    <row r="15">
      <c r="A15" s="4" t="inlineStr">
        <is>
          <t>Notes to foreign market</t>
        </is>
      </c>
      <c r="B15" s="6" t="inlineStr">
        <is>
          <t>R$ 1818845000</t>
        </is>
      </c>
      <c r="C15" s="6" t="inlineStr">
        <is>
          <t>R$ 1039340000</t>
        </is>
      </c>
      <c r="D15" s="6" t="inlineStr">
        <is>
          <t>R$ 2598350000</t>
        </is>
      </c>
      <c r="E15" s="6" t="inlineStr">
        <is>
          <t>R$ 3897525000</t>
        </is>
      </c>
      <c r="K15" s="9" t="n">
        <v>350000</v>
      </c>
      <c r="L15" s="9" t="n">
        <v>200000</v>
      </c>
      <c r="M15" s="9" t="n">
        <v>500000</v>
      </c>
      <c r="N15" s="9" t="n">
        <v>750000</v>
      </c>
    </row>
    <row r="16">
      <c r="A16" s="4" t="inlineStr">
        <is>
          <t>Borrowings, maturity date</t>
        </is>
      </c>
      <c r="B16" s="4" t="inlineStr">
        <is>
          <t>June 2029</t>
        </is>
      </c>
      <c r="C16" s="4" t="inlineStr">
        <is>
          <t>October 2026</t>
        </is>
      </c>
      <c r="D16" s="4" t="inlineStr">
        <is>
          <t>June 2029</t>
        </is>
      </c>
      <c r="E16" s="4" t="inlineStr">
        <is>
          <t>October 2026</t>
        </is>
      </c>
    </row>
    <row r="17">
      <c r="A17" s="4" t="inlineStr">
        <is>
          <t>Issue percent of face value</t>
        </is>
      </c>
      <c r="B17" s="4" t="inlineStr">
        <is>
          <t>99.994%</t>
        </is>
      </c>
      <c r="D17" s="4" t="inlineStr">
        <is>
          <t>100.00%</t>
        </is>
      </c>
      <c r="E17" s="4" t="inlineStr">
        <is>
          <t>98.097%</t>
        </is>
      </c>
    </row>
    <row r="18">
      <c r="A18" s="4" t="inlineStr">
        <is>
          <t>Northeast Constitutional Financing Fund [member]</t>
        </is>
      </c>
    </row>
    <row r="19">
      <c r="A19" s="3" t="inlineStr">
        <is>
          <t>Summary of loans debentures and finance leases [line items]</t>
        </is>
      </c>
    </row>
    <row r="20">
      <c r="A20" s="4" t="inlineStr">
        <is>
          <t>Interest rate</t>
        </is>
      </c>
      <c r="F20" s="4" t="inlineStr">
        <is>
          <t>10.00%</t>
        </is>
      </c>
      <c r="J20" s="4" t="inlineStr">
        <is>
          <t>10.00%</t>
        </is>
      </c>
    </row>
    <row r="21">
      <c r="A21" s="4" t="inlineStr">
        <is>
          <t>Discount on interest rate</t>
        </is>
      </c>
      <c r="F21" s="4" t="inlineStr">
        <is>
          <t>15.00%</t>
        </is>
      </c>
      <c r="G21" s="4" t="inlineStr">
        <is>
          <t>15.00%</t>
        </is>
      </c>
    </row>
    <row r="22">
      <c r="A22" s="4" t="inlineStr">
        <is>
          <t>Long term interest rate [member]</t>
        </is>
      </c>
    </row>
    <row r="23">
      <c r="A23" s="3" t="inlineStr">
        <is>
          <t>Summary of loans debentures and finance leases [line items]</t>
        </is>
      </c>
    </row>
    <row r="24">
      <c r="A24" s="4" t="inlineStr">
        <is>
          <t>Long term interest rate</t>
        </is>
      </c>
      <c r="F24" s="4" t="inlineStr">
        <is>
          <t>4.55%</t>
        </is>
      </c>
      <c r="J24" s="4" t="inlineStr">
        <is>
          <t>4.55%</t>
        </is>
      </c>
    </row>
    <row r="25">
      <c r="A25" s="4" t="inlineStr">
        <is>
          <t>Foreign loans [member] | IPP [member]</t>
        </is>
      </c>
    </row>
    <row r="26">
      <c r="A26" s="3" t="inlineStr">
        <is>
          <t>Summary of loans debentures and finance leases [line items]</t>
        </is>
      </c>
    </row>
    <row r="27">
      <c r="A27" s="4" t="inlineStr">
        <is>
          <t>Foreign currency - denominated loans</t>
        </is>
      </c>
      <c r="F27" s="6" t="inlineStr">
        <is>
          <t>R$ 1221225000</t>
        </is>
      </c>
      <c r="J27" s="9" t="n">
        <v>235000</v>
      </c>
    </row>
    <row r="28">
      <c r="A28" s="4" t="inlineStr">
        <is>
          <t>Loans paid off in advance | $</t>
        </is>
      </c>
      <c r="G28" s="9" t="n">
        <v>160000</v>
      </c>
    </row>
    <row r="29">
      <c r="A29" s="4" t="inlineStr">
        <is>
          <t>Floating interest rates in dollar change in foreign loan</t>
        </is>
      </c>
      <c r="F29" s="4" t="inlineStr">
        <is>
          <t>104.1% of DI</t>
        </is>
      </c>
      <c r="G29" s="4" t="inlineStr">
        <is>
          <t>104.1% of DI</t>
        </is>
      </c>
    </row>
    <row r="30">
      <c r="A30" s="4" t="inlineStr">
        <is>
          <t>Foreign loans [member] | Global petroleum products trading corporation [member]</t>
        </is>
      </c>
    </row>
    <row r="31">
      <c r="A31" s="3" t="inlineStr">
        <is>
          <t>Summary of loans debentures and finance leases [line items]</t>
        </is>
      </c>
    </row>
    <row r="32">
      <c r="A32" s="4" t="inlineStr">
        <is>
          <t>Foreign currency - denominated loans | $</t>
        </is>
      </c>
      <c r="J32" s="9" t="n">
        <v>60000</v>
      </c>
    </row>
    <row r="33">
      <c r="A33" s="4" t="inlineStr">
        <is>
          <t>Borrowings, maturity date</t>
        </is>
      </c>
      <c r="F33" s="4" t="inlineStr">
        <is>
          <t>June 22, 2020</t>
        </is>
      </c>
      <c r="G33" s="4" t="inlineStr">
        <is>
          <t>June 22, 2020</t>
        </is>
      </c>
    </row>
    <row r="34">
      <c r="A34" s="4" t="inlineStr">
        <is>
          <t>Borrowings, adjustment to interest rate basis</t>
        </is>
      </c>
      <c r="F34" s="4" t="inlineStr">
        <is>
          <t>2.00%</t>
        </is>
      </c>
      <c r="J34" s="4" t="inlineStr">
        <is>
          <t>2.00%</t>
        </is>
      </c>
    </row>
    <row r="35">
      <c r="A35" s="4" t="inlineStr">
        <is>
          <t>Floating interest rates in dollar change in foreign loan</t>
        </is>
      </c>
      <c r="F35" s="4" t="inlineStr">
        <is>
          <t>105.9% of DI</t>
        </is>
      </c>
      <c r="G35" s="4" t="inlineStr">
        <is>
          <t>105.9% of DI</t>
        </is>
      </c>
    </row>
    <row r="36">
      <c r="A36" s="4" t="inlineStr">
        <is>
          <t>BNDES [member] | Subsidiaries [member]</t>
        </is>
      </c>
    </row>
    <row r="37">
      <c r="A37" s="3" t="inlineStr">
        <is>
          <t>Summary of loans debentures and finance leases [line items]</t>
        </is>
      </c>
    </row>
    <row r="38">
      <c r="A38" s="4" t="inlineStr">
        <is>
          <t>Loans paid off in advance</t>
        </is>
      </c>
      <c r="F38" s="6" t="inlineStr">
        <is>
          <t>R$ 39843000</t>
        </is>
      </c>
    </row>
    <row r="39">
      <c r="A39" s="4" t="inlineStr">
        <is>
          <t>Debenture two [member]</t>
        </is>
      </c>
    </row>
    <row r="40">
      <c r="A40" s="3" t="inlineStr">
        <is>
          <t>Summary of loans debentures and finance leases [line items]</t>
        </is>
      </c>
    </row>
    <row r="41">
      <c r="A41" s="4" t="inlineStr">
        <is>
          <t>Borrowings</t>
        </is>
      </c>
      <c r="F41" s="6" t="inlineStr">
        <is>
          <t>R$ 1000000</t>
        </is>
      </c>
    </row>
    <row r="42">
      <c r="A42" s="4" t="inlineStr">
        <is>
          <t>Final maturity</t>
        </is>
      </c>
      <c r="F42" s="4" t="inlineStr">
        <is>
          <t>April 18, 2022</t>
        </is>
      </c>
      <c r="G42" s="4" t="inlineStr">
        <is>
          <t>April 18, 2022</t>
        </is>
      </c>
    </row>
    <row r="43">
      <c r="A43" s="4" t="inlineStr">
        <is>
          <t>Payment of the face value</t>
        </is>
      </c>
      <c r="F43" s="4" t="inlineStr">
        <is>
          <t>Lump sum at final maturity</t>
        </is>
      </c>
      <c r="G43" s="4" t="inlineStr">
        <is>
          <t>Lump sum at final maturity</t>
        </is>
      </c>
    </row>
    <row r="44">
      <c r="A44" s="4" t="inlineStr">
        <is>
          <t>Payment of interest</t>
        </is>
      </c>
      <c r="F44" s="4" t="inlineStr">
        <is>
          <t>Semiannually</t>
        </is>
      </c>
      <c r="G44" s="4" t="inlineStr">
        <is>
          <t>Semiannually</t>
        </is>
      </c>
    </row>
    <row r="45">
      <c r="A45" s="4" t="inlineStr">
        <is>
          <t>Reprice</t>
        </is>
      </c>
      <c r="F45" s="4" t="inlineStr">
        <is>
          <t>Not applicable</t>
        </is>
      </c>
      <c r="G45" s="4" t="inlineStr">
        <is>
          <t>Not applicable</t>
        </is>
      </c>
    </row>
    <row r="46">
      <c r="A46" s="4" t="inlineStr">
        <is>
          <t>Floating interest rates in dollar change in foreign loan</t>
        </is>
      </c>
      <c r="F46" s="4" t="inlineStr">
        <is>
          <t>95.0% of DI</t>
        </is>
      </c>
      <c r="G46" s="4" t="inlineStr">
        <is>
          <t>95.0% of DI</t>
        </is>
      </c>
    </row>
    <row r="47">
      <c r="A47" s="4" t="inlineStr">
        <is>
          <t>Amount:</t>
        </is>
      </c>
      <c r="F47" s="6" t="inlineStr">
        <is>
          <t>R$ 660139000</t>
        </is>
      </c>
    </row>
    <row r="48">
      <c r="A48" s="4" t="inlineStr">
        <is>
          <t>Debenture five [member]</t>
        </is>
      </c>
    </row>
    <row r="49">
      <c r="A49" s="3" t="inlineStr">
        <is>
          <t>Summary of loans debentures and finance leases [line items]</t>
        </is>
      </c>
    </row>
    <row r="50">
      <c r="A50" s="4" t="inlineStr">
        <is>
          <t>Borrowings</t>
        </is>
      </c>
      <c r="F50" s="6" t="inlineStr">
        <is>
          <t>R$ 1000000</t>
        </is>
      </c>
    </row>
    <row r="51">
      <c r="A51" s="4" t="inlineStr">
        <is>
          <t>Final maturity</t>
        </is>
      </c>
      <c r="F51" s="4" t="inlineStr">
        <is>
          <t>October 24, 2022</t>
        </is>
      </c>
      <c r="G51" s="4" t="inlineStr">
        <is>
          <t>October 24, 2022</t>
        </is>
      </c>
    </row>
    <row r="52">
      <c r="A52" s="4" t="inlineStr">
        <is>
          <t>Payment of the face value</t>
        </is>
      </c>
      <c r="F52" s="4" t="inlineStr">
        <is>
          <t>Lump sum at final maturity</t>
        </is>
      </c>
      <c r="G52" s="4" t="inlineStr">
        <is>
          <t>Lump sum at final maturity</t>
        </is>
      </c>
    </row>
    <row r="53">
      <c r="A53" s="4" t="inlineStr">
        <is>
          <t>Payment of interest</t>
        </is>
      </c>
      <c r="F53" s="4" t="inlineStr">
        <is>
          <t>Semiannually</t>
        </is>
      </c>
      <c r="G53" s="4" t="inlineStr">
        <is>
          <t>Semiannually</t>
        </is>
      </c>
    </row>
    <row r="54">
      <c r="A54" s="4" t="inlineStr">
        <is>
          <t>Reprice</t>
        </is>
      </c>
      <c r="F54" s="4" t="inlineStr">
        <is>
          <t>Not applicable</t>
        </is>
      </c>
      <c r="G54" s="4" t="inlineStr">
        <is>
          <t>Not applicable</t>
        </is>
      </c>
    </row>
    <row r="55">
      <c r="A55" s="4" t="inlineStr">
        <is>
          <t>Floating interest rates in dollar change in foreign loan</t>
        </is>
      </c>
      <c r="F55" s="4" t="inlineStr">
        <is>
          <t>95.0% of DI</t>
        </is>
      </c>
      <c r="G55" s="4" t="inlineStr">
        <is>
          <t>95.0% of DI</t>
        </is>
      </c>
    </row>
    <row r="56">
      <c r="A56" s="4" t="inlineStr">
        <is>
          <t>Amount:</t>
        </is>
      </c>
      <c r="F56" s="6" t="inlineStr">
        <is>
          <t>R$ 730384000</t>
        </is>
      </c>
    </row>
    <row r="57">
      <c r="A57" s="4" t="inlineStr">
        <is>
          <t>Debenture eight [member]</t>
        </is>
      </c>
    </row>
    <row r="58">
      <c r="A58" s="3" t="inlineStr">
        <is>
          <t>Summary of loans debentures and finance leases [line items]</t>
        </is>
      </c>
    </row>
    <row r="59">
      <c r="A59" s="4" t="inlineStr">
        <is>
          <t>Borrowings</t>
        </is>
      </c>
      <c r="F59" s="6" t="inlineStr">
        <is>
          <t>R$ 1000000</t>
        </is>
      </c>
    </row>
    <row r="60">
      <c r="A60" s="4" t="inlineStr">
        <is>
          <t>Final maturity</t>
        </is>
      </c>
      <c r="F60" s="4" t="inlineStr">
        <is>
          <t>December 18, 2023</t>
        </is>
      </c>
      <c r="G60" s="4" t="inlineStr">
        <is>
          <t>December 18, 2023</t>
        </is>
      </c>
    </row>
    <row r="61">
      <c r="A61" s="4" t="inlineStr">
        <is>
          <t>Payment of the face value</t>
        </is>
      </c>
      <c r="F61" s="4" t="inlineStr">
        <is>
          <t>Lump sum at final maturity</t>
        </is>
      </c>
      <c r="G61" s="4" t="inlineStr">
        <is>
          <t>Lump sum at final maturity</t>
        </is>
      </c>
    </row>
    <row r="62">
      <c r="A62" s="4" t="inlineStr">
        <is>
          <t>Payment of interest</t>
        </is>
      </c>
      <c r="F62" s="4" t="inlineStr">
        <is>
          <t>Semiannually</t>
        </is>
      </c>
      <c r="G62" s="4" t="inlineStr">
        <is>
          <t>Semiannually</t>
        </is>
      </c>
    </row>
    <row r="63">
      <c r="A63" s="4" t="inlineStr">
        <is>
          <t>Reprice</t>
        </is>
      </c>
      <c r="F63" s="4" t="inlineStr">
        <is>
          <t>Not applicable</t>
        </is>
      </c>
      <c r="G63" s="4" t="inlineStr">
        <is>
          <t>Not applicable</t>
        </is>
      </c>
    </row>
    <row r="64">
      <c r="A64" s="4" t="inlineStr">
        <is>
          <t>Floating interest rates in dollar change in foreign loan</t>
        </is>
      </c>
      <c r="F64" s="4" t="inlineStr">
        <is>
          <t>97.5% of DI</t>
        </is>
      </c>
      <c r="G64" s="4" t="inlineStr">
        <is>
          <t>97.5% of DI</t>
        </is>
      </c>
    </row>
    <row r="65">
      <c r="A65" s="4" t="inlineStr">
        <is>
          <t>Amount:</t>
        </is>
      </c>
      <c r="F65" s="6" t="inlineStr">
        <is>
          <t>R$ 66000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to Recover</t>
        </is>
      </c>
      <c r="B1" s="2" t="inlineStr">
        <is>
          <t>12 Months Ended</t>
        </is>
      </c>
    </row>
    <row r="2">
      <c r="B2" s="2" t="inlineStr">
        <is>
          <t>Dec. 31, 2020</t>
        </is>
      </c>
    </row>
    <row r="3">
      <c r="A3" s="3" t="inlineStr">
        <is>
          <t>Text block [abstract]</t>
        </is>
      </c>
    </row>
    <row r="4">
      <c r="A4" s="4" t="inlineStr">
        <is>
          <t>Taxes to Recover</t>
        </is>
      </c>
      <c r="B4" s="4" t="inlineStr">
        <is>
          <t>7. Taxes to r ecover a. Recoverable t axes
Recoverable taxes are substantially represented by credits of Tax on Goods and Services (“ICMS”, the Brazilian VAT) , Contribution for Social Security Financing ( “ COFINS ” ) and Social Integration Program ( “ PIS ” ).
12/31/2020
12/31/2019
ICMS (a .1
1,129,325
872,670
PIS and COFINS (a .2 .3
1,297,029
930,570
Value-added tax (IVA) of foreign subsidiaries
35,600
29,707
Others
57,704
56,748
Total
2,519,658
1,889,695
Current
1,044,850
1,122,335
Non-current
1,474,808
767,360 a. 1 The recoverable ICMS net of provision for losses is substantially related to the following subsidiaries and operations: ( i ) The subsidiar ies Oxiteno S.A. , Empresa Carioca de Produtos Químicos S.A. (“EMCA”) and Oleoquímica Indústria e Comércio de Produtos Químicos Ltda. (“ Oleoquímica ”) accumulate credits in the amount of R$ 195,037 (R$ 151,393 due to sales and transfer transactions within and outside the State of Bahia at reduced rates; (ii) The subsidiar ies Ipiranga Produtos de Petróleo S.A. (“IPP”) , Bahiana Distribuidora de Gás Ltda. (“ Bahiana ”), Ultragaz , AMPM, Iconic Lubrificantes S.A. (“Iconic”) have credits in the amount of R$ 754,882 (R$ 563,565 as of December 31 , 2019 recognized , mainly, of the following nature: a) transactions of inputs and outputs of products subject to taxation of the own ICMS; b) interstate outflows of oil-related products whose ICMS was prepaid by the supplier ( Petróleo Brasileiro S.A. (“Petrobras”)), in the case of the subsidiaries Ipiranga , Bahiana and Ultragaz and c) credits for refunds of the ICMS -ST (tax substitution) overpaid when the estimated calculation base is used higher than the actual operation practiced by the subsidiary Ipiranga ; (iii) The subsidiary Extrafarma has ICMS credits and ICMS-ST (tax substitution) advances in the amount of R$ 179,405 (R$ 157,713 as of December 31 , 2019 on the inflow and outflow of operations carried out by its distribution centers, mostly in the North and Northeast , as well as refunds of the ICMS-ST portion overpaid when the estimated calculation bas e is used higher than th e actual operation . The amounts of recoverable ICMS credits are classified as current assets and consumed by the operations itself, being a revolving credit, which means that the credits are monthly offset with the tax payable on sales and new credits are generated by the acquisition of inputs, as well as by the State's refund on tax substitution operations. Management estimates the realization of the credits classified in non-current assets within an average term of up to 10 .
The estimated recovery of ICMS assets is stated as follows:
Up to 1
422,548
From 1 2
362,062
From 2 3
200,586
From 3 5
88,483
From 5 7
26,420
From 7 10
29,226
Total of recoverable ICMS, net of provision
1,129,325 The provision for ICMS losses relates to tax credits of the subsidiaries whose amounts are not included within the term determined by its policy. a. 2 The balance r efers, mainly, to the PIS and COFINS credits recorded under Laws 10,637 2002 10,833 2003 in the amount of R$ 651,051 (R$ 539,026 , whose consumption will occur through the offset of debts administered by the Brazilian Federal Revenue Service (“RFB”) in an estimated term of 2 Extrafarma , Tropical Transportes Ipiranga Ltda (“Tropical”), EMCA, Oleoquímica and Oxiteno S.A. have credits in the amount of R$ 645,978 ( R$ 391,544 resulting from a definitive favorab le decision on the exclusion of ICMS from the calculation basis of PIS and COFINS (see Note 22 1 . For these cases, management estimates the realization of these credits within up to 5 a. 3 On March 15, 2017, due to general repercussions, the STF decided that ICMS does not compose the basis for calculating PIS and COFINS. The subsidiaries Extrafarma , Tequimar , Tropical and Oxiteno SA have credits originated from final definitive decisions on the exclusion of ICMS from the PIS and COFINS calculation base (see note 22 in results, up to the present year of 2020 746,962 338,110 2019 5
The estimated recovery of PIS and COFINS credits is stated as follows:
Up to 1
528,999
From 1 2
405,998
From 2 3
178,049
From 3 5
183,983
Total of recoverable PIS and COFINS
1,297,029
b. Recoverable income tax and social contribution taxes
Represented by recoverable IRPJ and CSLL.
12/31/2020
12/31/2019
IRPJ and CSLL
627,285
430,290
Current
366,080
325,343
Non-current
261,205
104,947 Relates to IRPJ and CSLL to be recovered by the Company and its subsidiaries arising from the tax advances of previous years , with management estimating the realization of these credits within up to 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 width="14" customWidth="1" min="6" max="6"/>
    <col width="14" customWidth="1" min="7" max="7"/>
    <col width="13" customWidth="1" min="8" max="8"/>
    <col width="27" customWidth="1" min="9" max="9"/>
  </cols>
  <sheetData>
    <row r="1">
      <c r="A1" s="1" t="inlineStr">
        <is>
          <t>Disclosure - Loans, financing, debentures and hedge derivative financial instruments - Summary of Debentures (Detail)</t>
        </is>
      </c>
      <c r="B1" s="2" t="inlineStr">
        <is>
          <t>1 Months Ended</t>
        </is>
      </c>
      <c r="I1" s="2" t="inlineStr">
        <is>
          <t>12 Months Ended</t>
        </is>
      </c>
    </row>
    <row r="2">
      <c r="B2" s="2" t="inlineStr">
        <is>
          <t>Nov. 30, 2019</t>
        </is>
      </c>
      <c r="C2" s="2" t="inlineStr">
        <is>
          <t>Dec. 31, 2018BRL (R$)</t>
        </is>
      </c>
      <c r="D2" s="2" t="inlineStr">
        <is>
          <t>Mar. 31, 2018</t>
        </is>
      </c>
      <c r="E2" s="2" t="inlineStr">
        <is>
          <t>Oct. 31, 2017BRL (R$)</t>
        </is>
      </c>
      <c r="F2" s="2" t="inlineStr">
        <is>
          <t>Jul. 31, 2017</t>
        </is>
      </c>
      <c r="G2" s="2" t="inlineStr">
        <is>
          <t>Apr. 30, 2017</t>
        </is>
      </c>
      <c r="H2" s="2" t="inlineStr">
        <is>
          <t>May 31, 2016</t>
        </is>
      </c>
      <c r="I2" s="2" t="inlineStr">
        <is>
          <t>Dec. 31, 2020BRL (R$)</t>
        </is>
      </c>
    </row>
    <row r="3">
      <c r="A3" s="4" t="inlineStr">
        <is>
          <t>Debentures first issue [member] | Tequimar [member]</t>
        </is>
      </c>
    </row>
    <row r="4">
      <c r="A4" s="3" t="inlineStr">
        <is>
          <t>Summary of loans debentures and finance leases [line items]</t>
        </is>
      </c>
    </row>
    <row r="5">
      <c r="A5" s="4" t="inlineStr">
        <is>
          <t>Simple nominative nonconvertible unsecured registered debentures</t>
        </is>
      </c>
      <c r="B5" s="5" t="n">
        <v>90000</v>
      </c>
    </row>
    <row r="6">
      <c r="A6" s="4" t="inlineStr">
        <is>
          <t>Debentures fourth issue [member] | IPP [member]</t>
        </is>
      </c>
    </row>
    <row r="7">
      <c r="A7" s="3" t="inlineStr">
        <is>
          <t>Summary of loans debentures and finance leases [line items]</t>
        </is>
      </c>
    </row>
    <row r="8">
      <c r="A8" s="4" t="inlineStr">
        <is>
          <t>Simple nominative nonconvertible unsecured registered debentures</t>
        </is>
      </c>
      <c r="H8" s="5" t="n">
        <v>500</v>
      </c>
    </row>
    <row r="9">
      <c r="A9" s="4" t="inlineStr">
        <is>
          <t>Debentures fifth issue [member] | IPP [member]</t>
        </is>
      </c>
    </row>
    <row r="10">
      <c r="A10" s="3" t="inlineStr">
        <is>
          <t>Summary of loans debentures and finance leases [line items]</t>
        </is>
      </c>
    </row>
    <row r="11">
      <c r="A11" s="4" t="inlineStr">
        <is>
          <t>Second series simple nominative nonconvertible unsecured registered debentures</t>
        </is>
      </c>
      <c r="G11" s="5" t="n">
        <v>352361</v>
      </c>
    </row>
    <row r="12">
      <c r="A12" s="4" t="inlineStr">
        <is>
          <t>Interest</t>
        </is>
      </c>
      <c r="I12" s="4" t="inlineStr">
        <is>
          <t>93.9% of DI</t>
        </is>
      </c>
    </row>
    <row r="13">
      <c r="A13" s="4" t="inlineStr">
        <is>
          <t>Debentures sixth issue [member] | IPP [member]</t>
        </is>
      </c>
    </row>
    <row r="14">
      <c r="A14" s="3" t="inlineStr">
        <is>
          <t>Summary of loans debentures and finance leases [line items]</t>
        </is>
      </c>
    </row>
    <row r="15">
      <c r="A15" s="4" t="inlineStr">
        <is>
          <t>Simple nominative nonconvertible unsecured registered debentures</t>
        </is>
      </c>
      <c r="D15" s="5" t="n">
        <v>1725000</v>
      </c>
      <c r="F15" s="5" t="n">
        <v>1500000</v>
      </c>
    </row>
    <row r="16">
      <c r="A16" s="4" t="inlineStr">
        <is>
          <t>Debentures seventh issue [member] | IPP [member]</t>
        </is>
      </c>
    </row>
    <row r="17">
      <c r="A17" s="3" t="inlineStr">
        <is>
          <t>Summary of loans debentures and finance leases [line items]</t>
        </is>
      </c>
    </row>
    <row r="18">
      <c r="A18" s="4" t="inlineStr">
        <is>
          <t>Second series simple nominative nonconvertible unsecured registered debentures</t>
        </is>
      </c>
      <c r="E18" s="5" t="n">
        <v>213693</v>
      </c>
    </row>
    <row r="19">
      <c r="A19" s="4" t="inlineStr">
        <is>
          <t>Amount:</t>
        </is>
      </c>
      <c r="E19" s="6" t="inlineStr">
        <is>
          <t>R$ 944077000</t>
        </is>
      </c>
    </row>
    <row r="20">
      <c r="A20" s="4" t="inlineStr">
        <is>
          <t>Interest</t>
        </is>
      </c>
      <c r="I20" s="4" t="inlineStr">
        <is>
          <t>97.3% of DI</t>
        </is>
      </c>
    </row>
    <row r="21">
      <c r="A21" s="4" t="inlineStr">
        <is>
          <t>Debentures eighth issue [member] | IPP [member]</t>
        </is>
      </c>
    </row>
    <row r="22">
      <c r="A22" s="3" t="inlineStr">
        <is>
          <t>Summary of loans debentures and finance leases [line items]</t>
        </is>
      </c>
    </row>
    <row r="23">
      <c r="A23" s="4" t="inlineStr">
        <is>
          <t>Second series simple nominative nonconvertible unsecured registered debentures</t>
        </is>
      </c>
      <c r="C23" s="5" t="n">
        <v>240000</v>
      </c>
    </row>
    <row r="24">
      <c r="A24" s="4" t="inlineStr">
        <is>
          <t>Amount:</t>
        </is>
      </c>
      <c r="C24" s="6" t="inlineStr">
        <is>
          <t>R$ 900000000</t>
        </is>
      </c>
    </row>
    <row r="25">
      <c r="A25" s="4" t="inlineStr">
        <is>
          <t>Interest</t>
        </is>
      </c>
      <c r="I25" s="4" t="inlineStr">
        <is>
          <t>97.1% of DI</t>
        </is>
      </c>
    </row>
    <row r="26">
      <c r="A26" s="4" t="inlineStr">
        <is>
          <t>Debenture one [member]</t>
        </is>
      </c>
    </row>
    <row r="27">
      <c r="A27" s="3" t="inlineStr">
        <is>
          <t>Summary of loans debentures and finance leases [line items]</t>
        </is>
      </c>
    </row>
    <row r="28">
      <c r="A28" s="4" t="inlineStr">
        <is>
          <t>Face value unit</t>
        </is>
      </c>
      <c r="I28" s="6" t="inlineStr">
        <is>
          <t>R$ 1000000000</t>
        </is>
      </c>
    </row>
    <row r="29">
      <c r="A29" s="4" t="inlineStr">
        <is>
          <t>Final maturity</t>
        </is>
      </c>
      <c r="I29" s="4" t="inlineStr">
        <is>
          <t>May 25, 2021</t>
        </is>
      </c>
    </row>
    <row r="30">
      <c r="A30" s="4" t="inlineStr">
        <is>
          <t>Payment of the face value</t>
        </is>
      </c>
      <c r="I30" s="4" t="inlineStr">
        <is>
          <t>Annual as from May 2019</t>
        </is>
      </c>
    </row>
    <row r="31">
      <c r="A31" s="4" t="inlineStr">
        <is>
          <t>Interest</t>
        </is>
      </c>
      <c r="I31" s="4" t="inlineStr">
        <is>
          <t>105.0% of DI</t>
        </is>
      </c>
    </row>
    <row r="32">
      <c r="A32" s="4" t="inlineStr">
        <is>
          <t>Payment of interest</t>
        </is>
      </c>
      <c r="I32" s="4" t="inlineStr">
        <is>
          <t>Semiannually</t>
        </is>
      </c>
    </row>
    <row r="33">
      <c r="A33" s="4" t="inlineStr">
        <is>
          <t>Reprice</t>
        </is>
      </c>
      <c r="I33" s="4" t="inlineStr">
        <is>
          <t>Not applicable</t>
        </is>
      </c>
    </row>
    <row r="34">
      <c r="A34" s="4" t="inlineStr">
        <is>
          <t>Debenture two [member]</t>
        </is>
      </c>
    </row>
    <row r="35">
      <c r="A35" s="3" t="inlineStr">
        <is>
          <t>Summary of loans debentures and finance leases [line items]</t>
        </is>
      </c>
    </row>
    <row r="36">
      <c r="A36" s="4" t="inlineStr">
        <is>
          <t>Amount:</t>
        </is>
      </c>
      <c r="I36" s="6" t="inlineStr">
        <is>
          <t>R$ 660139000</t>
        </is>
      </c>
    </row>
    <row r="37">
      <c r="A37" s="4" t="inlineStr">
        <is>
          <t>Face value unit</t>
        </is>
      </c>
      <c r="I37" s="6" t="inlineStr">
        <is>
          <t>R$ 1000000</t>
        </is>
      </c>
    </row>
    <row r="38">
      <c r="A38" s="4" t="inlineStr">
        <is>
          <t>Final maturity</t>
        </is>
      </c>
      <c r="I38" s="4" t="inlineStr">
        <is>
          <t>April 18, 2022</t>
        </is>
      </c>
    </row>
    <row r="39">
      <c r="A39" s="4" t="inlineStr">
        <is>
          <t>Payment of the face value</t>
        </is>
      </c>
      <c r="I39" s="4" t="inlineStr">
        <is>
          <t>Lump sum at final maturity</t>
        </is>
      </c>
    </row>
    <row r="40">
      <c r="A40" s="4" t="inlineStr">
        <is>
          <t>Interest</t>
        </is>
      </c>
      <c r="I40" s="4" t="inlineStr">
        <is>
          <t>95.0% of DI</t>
        </is>
      </c>
    </row>
    <row r="41">
      <c r="A41" s="4" t="inlineStr">
        <is>
          <t>Payment of interest</t>
        </is>
      </c>
      <c r="I41" s="4" t="inlineStr">
        <is>
          <t>Semiannually</t>
        </is>
      </c>
    </row>
    <row r="42">
      <c r="A42" s="4" t="inlineStr">
        <is>
          <t>Reprice</t>
        </is>
      </c>
      <c r="I42" s="4" t="inlineStr">
        <is>
          <t>Not applicable</t>
        </is>
      </c>
    </row>
    <row r="43">
      <c r="A43" s="4" t="inlineStr">
        <is>
          <t>Debenture two [member] | Debentures fifth issue [member] | IPP [member]</t>
        </is>
      </c>
    </row>
    <row r="44">
      <c r="A44" s="3" t="inlineStr">
        <is>
          <t>Summary of loans debentures and finance leases [line items]</t>
        </is>
      </c>
    </row>
    <row r="45">
      <c r="A45" s="4" t="inlineStr">
        <is>
          <t>Second series simple nominative nonconvertible unsecured registered debentures</t>
        </is>
      </c>
      <c r="G45" s="5" t="n">
        <v>660139</v>
      </c>
    </row>
    <row r="46">
      <c r="A46" s="4" t="inlineStr">
        <is>
          <t>Debenture three [member]</t>
        </is>
      </c>
    </row>
    <row r="47">
      <c r="A47" s="3" t="inlineStr">
        <is>
          <t>Summary of loans debentures and finance leases [line items]</t>
        </is>
      </c>
    </row>
    <row r="48">
      <c r="A48" s="4" t="inlineStr">
        <is>
          <t>Amount:</t>
        </is>
      </c>
      <c r="I48" s="6" t="inlineStr">
        <is>
          <t>R$ 352361000</t>
        </is>
      </c>
    </row>
    <row r="49">
      <c r="A49" s="4" t="inlineStr">
        <is>
          <t>Face value unit</t>
        </is>
      </c>
      <c r="I49" s="6" t="inlineStr">
        <is>
          <t>R$ 1000000</t>
        </is>
      </c>
    </row>
    <row r="50">
      <c r="A50" s="4" t="inlineStr">
        <is>
          <t>Final maturity</t>
        </is>
      </c>
      <c r="I50" s="4" t="inlineStr">
        <is>
          <t>April 15, 2024</t>
        </is>
      </c>
    </row>
    <row r="51">
      <c r="A51" s="4" t="inlineStr">
        <is>
          <t>Payment of the face value</t>
        </is>
      </c>
      <c r="I51" s="4" t="inlineStr">
        <is>
          <t>Lump sum at final maturity</t>
        </is>
      </c>
    </row>
    <row r="52">
      <c r="A52" s="4" t="inlineStr">
        <is>
          <t>Interest</t>
        </is>
      </c>
      <c r="I52" s="4" t="inlineStr">
        <is>
          <t>IPCA + 4.68%</t>
        </is>
      </c>
    </row>
    <row r="53">
      <c r="A53" s="4" t="inlineStr">
        <is>
          <t>Payment of interest</t>
        </is>
      </c>
      <c r="I53" s="4" t="inlineStr">
        <is>
          <t>Annually</t>
        </is>
      </c>
    </row>
    <row r="54">
      <c r="A54" s="4" t="inlineStr">
        <is>
          <t>Reprice</t>
        </is>
      </c>
      <c r="I54" s="4" t="inlineStr">
        <is>
          <t>Not applicable</t>
        </is>
      </c>
    </row>
    <row r="55">
      <c r="A55" s="4" t="inlineStr">
        <is>
          <t>Debenture four [member]</t>
        </is>
      </c>
    </row>
    <row r="56">
      <c r="A56" s="3" t="inlineStr">
        <is>
          <t>Summary of loans debentures and finance leases [line items]</t>
        </is>
      </c>
    </row>
    <row r="57">
      <c r="A57" s="4" t="inlineStr">
        <is>
          <t>Face value unit</t>
        </is>
      </c>
      <c r="I57" s="6" t="inlineStr">
        <is>
          <t>R$ 1000000</t>
        </is>
      </c>
    </row>
    <row r="58">
      <c r="A58" s="4" t="inlineStr">
        <is>
          <t>Final maturity</t>
        </is>
      </c>
      <c r="I58" s="4" t="inlineStr">
        <is>
          <t>July 28, 2022</t>
        </is>
      </c>
    </row>
    <row r="59">
      <c r="A59" s="4" t="inlineStr">
        <is>
          <t>Payment of the face value</t>
        </is>
      </c>
      <c r="I59" s="4" t="inlineStr">
        <is>
          <t>Annual as from July 2021</t>
        </is>
      </c>
    </row>
    <row r="60">
      <c r="A60" s="4" t="inlineStr">
        <is>
          <t>Interest</t>
        </is>
      </c>
      <c r="I60" s="4" t="inlineStr">
        <is>
          <t>105.0% of DI</t>
        </is>
      </c>
    </row>
    <row r="61">
      <c r="A61" s="4" t="inlineStr">
        <is>
          <t>Payment of interest</t>
        </is>
      </c>
      <c r="I61" s="4" t="inlineStr">
        <is>
          <t>Annually</t>
        </is>
      </c>
    </row>
    <row r="62">
      <c r="A62" s="4" t="inlineStr">
        <is>
          <t>Reprice</t>
        </is>
      </c>
      <c r="I62" s="4" t="inlineStr">
        <is>
          <t>Not applicable</t>
        </is>
      </c>
    </row>
    <row r="63">
      <c r="A63" s="4" t="inlineStr">
        <is>
          <t>Debenture five [member]</t>
        </is>
      </c>
    </row>
    <row r="64">
      <c r="A64" s="3" t="inlineStr">
        <is>
          <t>Summary of loans debentures and finance leases [line items]</t>
        </is>
      </c>
    </row>
    <row r="65">
      <c r="A65" s="4" t="inlineStr">
        <is>
          <t>Amount:</t>
        </is>
      </c>
      <c r="I65" s="6" t="inlineStr">
        <is>
          <t>R$ 730384000</t>
        </is>
      </c>
    </row>
    <row r="66">
      <c r="A66" s="4" t="inlineStr">
        <is>
          <t>Face value unit</t>
        </is>
      </c>
      <c r="I66" s="6" t="inlineStr">
        <is>
          <t>R$ 1000000</t>
        </is>
      </c>
    </row>
    <row r="67">
      <c r="A67" s="4" t="inlineStr">
        <is>
          <t>Final maturity</t>
        </is>
      </c>
      <c r="I67" s="4" t="inlineStr">
        <is>
          <t>October 24, 2022</t>
        </is>
      </c>
    </row>
    <row r="68">
      <c r="A68" s="4" t="inlineStr">
        <is>
          <t>Payment of the face value</t>
        </is>
      </c>
      <c r="I68" s="4" t="inlineStr">
        <is>
          <t>Lump sum at final maturity</t>
        </is>
      </c>
    </row>
    <row r="69">
      <c r="A69" s="4" t="inlineStr">
        <is>
          <t>Interest</t>
        </is>
      </c>
      <c r="I69" s="4" t="inlineStr">
        <is>
          <t>95.0% of DI</t>
        </is>
      </c>
    </row>
    <row r="70">
      <c r="A70" s="4" t="inlineStr">
        <is>
          <t>Payment of interest</t>
        </is>
      </c>
      <c r="I70" s="4" t="inlineStr">
        <is>
          <t>Semiannually</t>
        </is>
      </c>
    </row>
    <row r="71">
      <c r="A71" s="4" t="inlineStr">
        <is>
          <t>Reprice</t>
        </is>
      </c>
      <c r="I71" s="4" t="inlineStr">
        <is>
          <t>Not applicable</t>
        </is>
      </c>
    </row>
    <row r="72">
      <c r="A72" s="4" t="inlineStr">
        <is>
          <t>Debenture five [member] | Debentures seventh issue [member] | IPP [member]</t>
        </is>
      </c>
    </row>
    <row r="73">
      <c r="A73" s="3" t="inlineStr">
        <is>
          <t>Summary of loans debentures and finance leases [line items]</t>
        </is>
      </c>
    </row>
    <row r="74">
      <c r="A74" s="4" t="inlineStr">
        <is>
          <t>Second series simple nominative nonconvertible unsecured registered debentures</t>
        </is>
      </c>
      <c r="E74" s="5" t="n">
        <v>730384</v>
      </c>
    </row>
    <row r="75">
      <c r="A75" s="4" t="inlineStr">
        <is>
          <t>Debenture six [member]</t>
        </is>
      </c>
    </row>
    <row r="76">
      <c r="A76" s="3" t="inlineStr">
        <is>
          <t>Summary of loans debentures and finance leases [line items]</t>
        </is>
      </c>
    </row>
    <row r="77">
      <c r="A77" s="4" t="inlineStr">
        <is>
          <t>Amount:</t>
        </is>
      </c>
      <c r="I77" s="6" t="inlineStr">
        <is>
          <t>R$ 213693000</t>
        </is>
      </c>
    </row>
    <row r="78">
      <c r="A78" s="4" t="inlineStr">
        <is>
          <t>Face value unit</t>
        </is>
      </c>
      <c r="I78" s="6" t="inlineStr">
        <is>
          <t>R$ 1000000</t>
        </is>
      </c>
    </row>
    <row r="79">
      <c r="A79" s="4" t="inlineStr">
        <is>
          <t>Final maturity</t>
        </is>
      </c>
      <c r="I79" s="4" t="inlineStr">
        <is>
          <t>October 24, 2024</t>
        </is>
      </c>
    </row>
    <row r="80">
      <c r="A80" s="4" t="inlineStr">
        <is>
          <t>Payment of the face value</t>
        </is>
      </c>
      <c r="I80" s="4" t="inlineStr">
        <is>
          <t>Lump sum at final maturity</t>
        </is>
      </c>
    </row>
    <row r="81">
      <c r="A81" s="4" t="inlineStr">
        <is>
          <t>Interest</t>
        </is>
      </c>
      <c r="I81" s="4" t="inlineStr">
        <is>
          <t>IPCA + 4.34%</t>
        </is>
      </c>
    </row>
    <row r="82">
      <c r="A82" s="4" t="inlineStr">
        <is>
          <t>Payment of interest</t>
        </is>
      </c>
      <c r="I82" s="4" t="inlineStr">
        <is>
          <t>Annually</t>
        </is>
      </c>
    </row>
    <row r="83">
      <c r="A83" s="4" t="inlineStr">
        <is>
          <t>Reprice</t>
        </is>
      </c>
      <c r="I83" s="4" t="inlineStr">
        <is>
          <t>Not applicable</t>
        </is>
      </c>
    </row>
    <row r="84">
      <c r="A84" s="4" t="inlineStr">
        <is>
          <t>Debenture seven [member]</t>
        </is>
      </c>
    </row>
    <row r="85">
      <c r="A85" s="3" t="inlineStr">
        <is>
          <t>Summary of loans debentures and finance leases [line items]</t>
        </is>
      </c>
    </row>
    <row r="86">
      <c r="A86" s="4" t="inlineStr">
        <is>
          <t>Face value unit</t>
        </is>
      </c>
      <c r="I86" s="6" t="inlineStr">
        <is>
          <t>R$ 1000000</t>
        </is>
      </c>
    </row>
    <row r="87">
      <c r="A87" s="4" t="inlineStr">
        <is>
          <t>Final maturity</t>
        </is>
      </c>
      <c r="I87" s="4" t="inlineStr">
        <is>
          <t>March 5, 2023</t>
        </is>
      </c>
    </row>
    <row r="88">
      <c r="A88" s="4" t="inlineStr">
        <is>
          <t>Payment of the face value</t>
        </is>
      </c>
      <c r="I88" s="4" t="inlineStr">
        <is>
          <t>Lump sum at final maturity</t>
        </is>
      </c>
    </row>
    <row r="89">
      <c r="A89" s="4" t="inlineStr">
        <is>
          <t>Interest</t>
        </is>
      </c>
      <c r="I89" s="4" t="inlineStr">
        <is>
          <t>105.25% of DI</t>
        </is>
      </c>
    </row>
    <row r="90">
      <c r="A90" s="4" t="inlineStr">
        <is>
          <t>Payment of interest</t>
        </is>
      </c>
      <c r="I90" s="4" t="inlineStr">
        <is>
          <t>Semiannually</t>
        </is>
      </c>
    </row>
    <row r="91">
      <c r="A91" s="4" t="inlineStr">
        <is>
          <t>Reprice</t>
        </is>
      </c>
      <c r="I91" s="4" t="inlineStr">
        <is>
          <t>Not applicable</t>
        </is>
      </c>
    </row>
    <row r="92">
      <c r="A92" s="4" t="inlineStr">
        <is>
          <t>Debenture eight [member]</t>
        </is>
      </c>
    </row>
    <row r="93">
      <c r="A93" s="3" t="inlineStr">
        <is>
          <t>Summary of loans debentures and finance leases [line items]</t>
        </is>
      </c>
    </row>
    <row r="94">
      <c r="A94" s="4" t="inlineStr">
        <is>
          <t>Amount:</t>
        </is>
      </c>
      <c r="I94" s="6" t="inlineStr">
        <is>
          <t>R$ 660000000</t>
        </is>
      </c>
    </row>
    <row r="95">
      <c r="A95" s="4" t="inlineStr">
        <is>
          <t>Face value unit</t>
        </is>
      </c>
      <c r="I95" s="6" t="inlineStr">
        <is>
          <t>R$ 1000000</t>
        </is>
      </c>
    </row>
    <row r="96">
      <c r="A96" s="4" t="inlineStr">
        <is>
          <t>Final maturity</t>
        </is>
      </c>
      <c r="I96" s="4" t="inlineStr">
        <is>
          <t>December 18, 2023</t>
        </is>
      </c>
    </row>
    <row r="97">
      <c r="A97" s="4" t="inlineStr">
        <is>
          <t>Payment of the face value</t>
        </is>
      </c>
      <c r="I97" s="4" t="inlineStr">
        <is>
          <t>Lump sum at final maturity</t>
        </is>
      </c>
    </row>
    <row r="98">
      <c r="A98" s="4" t="inlineStr">
        <is>
          <t>Interest</t>
        </is>
      </c>
      <c r="I98" s="4" t="inlineStr">
        <is>
          <t>97.5% of DI</t>
        </is>
      </c>
    </row>
    <row r="99">
      <c r="A99" s="4" t="inlineStr">
        <is>
          <t>Payment of interest</t>
        </is>
      </c>
      <c r="I99" s="4" t="inlineStr">
        <is>
          <t>Semiannually</t>
        </is>
      </c>
    </row>
    <row r="100">
      <c r="A100" s="4" t="inlineStr">
        <is>
          <t>Reprice</t>
        </is>
      </c>
      <c r="I100" s="4" t="inlineStr">
        <is>
          <t>Not applicable</t>
        </is>
      </c>
    </row>
    <row r="101">
      <c r="A101" s="4" t="inlineStr">
        <is>
          <t>Debenture eight [member] | Debentures eighth issue [member] | IPP [member]</t>
        </is>
      </c>
    </row>
    <row r="102">
      <c r="A102" s="3" t="inlineStr">
        <is>
          <t>Summary of loans debentures and finance leases [line items]</t>
        </is>
      </c>
    </row>
    <row r="103">
      <c r="A103" s="4" t="inlineStr">
        <is>
          <t>Second series simple nominative nonconvertible unsecured registered debentures</t>
        </is>
      </c>
      <c r="C103" s="5" t="n">
        <v>660000</v>
      </c>
    </row>
    <row r="104">
      <c r="A104" s="4" t="inlineStr">
        <is>
          <t>Debenture nine [member]</t>
        </is>
      </c>
    </row>
    <row r="105">
      <c r="A105" s="3" t="inlineStr">
        <is>
          <t>Summary of loans debentures and finance leases [line items]</t>
        </is>
      </c>
    </row>
    <row r="106">
      <c r="A106" s="4" t="inlineStr">
        <is>
          <t>Amount:</t>
        </is>
      </c>
      <c r="I106" s="6" t="inlineStr">
        <is>
          <t>R$ 240000000</t>
        </is>
      </c>
    </row>
    <row r="107">
      <c r="A107" s="4" t="inlineStr">
        <is>
          <t>Face value unit</t>
        </is>
      </c>
      <c r="I107" s="6" t="inlineStr">
        <is>
          <t>R$ 1000000</t>
        </is>
      </c>
    </row>
    <row r="108">
      <c r="A108" s="4" t="inlineStr">
        <is>
          <t>Final maturity</t>
        </is>
      </c>
      <c r="I108" s="4" t="inlineStr">
        <is>
          <t>December 15, 2025</t>
        </is>
      </c>
    </row>
    <row r="109">
      <c r="A109" s="4" t="inlineStr">
        <is>
          <t>Payment of the face value</t>
        </is>
      </c>
      <c r="I109" s="4" t="inlineStr">
        <is>
          <t>Lump sum at final maturity</t>
        </is>
      </c>
    </row>
    <row r="110">
      <c r="A110" s="4" t="inlineStr">
        <is>
          <t>Interest</t>
        </is>
      </c>
      <c r="I110" s="4" t="inlineStr">
        <is>
          <t>IPCA + 4.61%</t>
        </is>
      </c>
    </row>
    <row r="111">
      <c r="A111" s="4" t="inlineStr">
        <is>
          <t>Payment of interest</t>
        </is>
      </c>
      <c r="I111" s="4" t="inlineStr">
        <is>
          <t>Annually</t>
        </is>
      </c>
    </row>
    <row r="112">
      <c r="A112" s="4" t="inlineStr">
        <is>
          <t>Reprice</t>
        </is>
      </c>
      <c r="I112" s="4" t="inlineStr">
        <is>
          <t>Not applicable</t>
        </is>
      </c>
    </row>
    <row r="113">
      <c r="A113" s="4" t="inlineStr">
        <is>
          <t>Debenture ten [member]</t>
        </is>
      </c>
    </row>
    <row r="114">
      <c r="A114" s="3" t="inlineStr">
        <is>
          <t>Summary of loans debentures and finance leases [line items]</t>
        </is>
      </c>
    </row>
    <row r="115">
      <c r="A115" s="4" t="inlineStr">
        <is>
          <t>Face value unit</t>
        </is>
      </c>
      <c r="I115" s="6" t="inlineStr">
        <is>
          <t>R$ 1000000</t>
        </is>
      </c>
    </row>
    <row r="116">
      <c r="A116" s="4" t="inlineStr">
        <is>
          <t>Final maturity</t>
        </is>
      </c>
      <c r="I116" s="4" t="inlineStr">
        <is>
          <t>November 19, 2024</t>
        </is>
      </c>
    </row>
    <row r="117">
      <c r="A117" s="4" t="inlineStr">
        <is>
          <t>Payment of the face value</t>
        </is>
      </c>
      <c r="I117" s="4" t="inlineStr">
        <is>
          <t>Lump sum at final maturity</t>
        </is>
      </c>
    </row>
    <row r="118">
      <c r="A118" s="4" t="inlineStr">
        <is>
          <t>Interest</t>
        </is>
      </c>
      <c r="I118" s="4" t="inlineStr">
        <is>
          <t>6.47%</t>
        </is>
      </c>
    </row>
    <row r="119">
      <c r="A119" s="4" t="inlineStr">
        <is>
          <t>Payment of interest</t>
        </is>
      </c>
      <c r="I119" s="4" t="inlineStr">
        <is>
          <t>Semiannually</t>
        </is>
      </c>
    </row>
    <row r="120">
      <c r="A120" s="4" t="inlineStr">
        <is>
          <t>Reprice</t>
        </is>
      </c>
      <c r="I120" s="4" t="inlineStr">
        <is>
          <t>Not applicable</t>
        </is>
      </c>
    </row>
  </sheetData>
  <mergeCells count="2">
    <mergeCell ref="A1:A2"/>
    <mergeCell ref="B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debentures and hedge derivative financial instruments - Summary of Changes in Loans, Debentures and Finance Leases (Detail) - BRL (R$) R$ in Thousands</t>
        </is>
      </c>
      <c r="B1" s="2" t="inlineStr">
        <is>
          <t>12 Months Ended</t>
        </is>
      </c>
    </row>
    <row r="2">
      <c r="B2" s="2" t="inlineStr">
        <is>
          <t>Dec. 31, 2020</t>
        </is>
      </c>
      <c r="C2" s="2" t="inlineStr">
        <is>
          <t>Dec. 31, 2019</t>
        </is>
      </c>
    </row>
    <row r="3">
      <c r="A3" s="3" t="inlineStr">
        <is>
          <t>Loans debentures and finance leases details 1 [abstract]</t>
        </is>
      </c>
    </row>
    <row r="4">
      <c r="A4" s="4" t="inlineStr">
        <is>
          <t>Loans, debentures and finance leases, beginning</t>
        </is>
      </c>
      <c r="B4" s="6" t="inlineStr">
        <is>
          <t>R$ 14362737</t>
        </is>
      </c>
      <c r="C4" s="6" t="inlineStr">
        <is>
          <t>R$ 15116139</t>
        </is>
      </c>
    </row>
    <row r="5">
      <c r="A5" s="4" t="inlineStr">
        <is>
          <t>New loans and debentures with cash effect</t>
        </is>
      </c>
      <c r="B5" s="5" t="n">
        <v>3591624</v>
      </c>
      <c r="C5" s="5" t="n">
        <v>2105737</v>
      </c>
    </row>
    <row r="6">
      <c r="A6" s="4" t="inlineStr">
        <is>
          <t>Interest accrued</t>
        </is>
      </c>
      <c r="B6" s="5" t="n">
        <v>757161</v>
      </c>
      <c r="C6" s="5" t="n">
        <v>845844</v>
      </c>
    </row>
    <row r="7">
      <c r="A7" s="4" t="inlineStr">
        <is>
          <t>Principal payment</t>
        </is>
      </c>
      <c r="B7" s="5" t="n">
        <v>-2795002</v>
      </c>
      <c r="C7" s="5" t="n">
        <v>-2644704</v>
      </c>
    </row>
    <row r="8">
      <c r="A8" s="4" t="inlineStr">
        <is>
          <t>Interest payment</t>
        </is>
      </c>
      <c r="B8" s="5" t="n">
        <v>-740853</v>
      </c>
      <c r="C8" s="5" t="n">
        <v>-1469780</v>
      </c>
    </row>
    <row r="9">
      <c r="A9" s="4" t="inlineStr">
        <is>
          <t>Monetary and exchange rate variation</t>
        </is>
      </c>
      <c r="B9" s="5" t="n">
        <v>2048688</v>
      </c>
      <c r="C9" s="5" t="n">
        <v>296441</v>
      </c>
    </row>
    <row r="10">
      <c r="A10" s="4" t="inlineStr">
        <is>
          <t>Change in fair value</t>
        </is>
      </c>
      <c r="B10" s="5" t="n">
        <v>34702</v>
      </c>
      <c r="C10" s="5" t="n">
        <v>113060</v>
      </c>
    </row>
    <row r="11">
      <c r="A11" s="4" t="inlineStr">
        <is>
          <t>Loans, debentures and finance leases, ending</t>
        </is>
      </c>
      <c r="B11" s="6" t="inlineStr">
        <is>
          <t>R$ 17259057</t>
        </is>
      </c>
      <c r="C11" s="6" t="inlineStr">
        <is>
          <t>R$ 14362737</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debentures and hedge derivative financial instruments - Summary of Principal Maturity Schedule (Detail) - BRL (R$) R$ in Thousands</t>
        </is>
      </c>
      <c r="B1" s="2" t="inlineStr">
        <is>
          <t>Dec. 31, 2020</t>
        </is>
      </c>
      <c r="C1" s="2" t="inlineStr">
        <is>
          <t>Dec. 31, 2019</t>
        </is>
      </c>
    </row>
    <row r="2">
      <c r="A2" s="3" t="inlineStr">
        <is>
          <t>Summary of loans debentures and finance leases [line items]</t>
        </is>
      </c>
    </row>
    <row r="3">
      <c r="A3" s="4" t="inlineStr">
        <is>
          <t>Long term debt</t>
        </is>
      </c>
      <c r="B3" s="6" t="inlineStr">
        <is>
          <t>R$ 14120272</t>
        </is>
      </c>
      <c r="C3" s="6" t="inlineStr">
        <is>
          <t>R$ 13275281</t>
        </is>
      </c>
    </row>
    <row r="4">
      <c r="A4" s="4" t="inlineStr">
        <is>
          <t>From 1 to 2 years [member]</t>
        </is>
      </c>
    </row>
    <row r="5">
      <c r="A5" s="3" t="inlineStr">
        <is>
          <t>Summary of loans debentures and finance leases [line items]</t>
        </is>
      </c>
    </row>
    <row r="6">
      <c r="A6" s="4" t="inlineStr">
        <is>
          <t>Long term debt</t>
        </is>
      </c>
      <c r="B6" s="5" t="n">
        <v>2702626</v>
      </c>
      <c r="C6" s="5" t="n">
        <v>1424775</v>
      </c>
    </row>
    <row r="7">
      <c r="A7" s="4" t="inlineStr">
        <is>
          <t>From 2 to 3 years [member]</t>
        </is>
      </c>
    </row>
    <row r="8">
      <c r="A8" s="3" t="inlineStr">
        <is>
          <t>Summary of loans debentures and finance leases [line items]</t>
        </is>
      </c>
    </row>
    <row r="9">
      <c r="A9" s="4" t="inlineStr">
        <is>
          <t>Long term debt</t>
        </is>
      </c>
      <c r="B9" s="5" t="n">
        <v>3091641</v>
      </c>
      <c r="C9" s="5" t="n">
        <v>3115495</v>
      </c>
    </row>
    <row r="10">
      <c r="A10" s="4" t="inlineStr">
        <is>
          <t>From 3 to 4 years [member]</t>
        </is>
      </c>
    </row>
    <row r="11">
      <c r="A11" s="3" t="inlineStr">
        <is>
          <t>Summary of loans debentures and finance leases [line items]</t>
        </is>
      </c>
    </row>
    <row r="12">
      <c r="A12" s="4" t="inlineStr">
        <is>
          <t>Long term debt</t>
        </is>
      </c>
      <c r="B12" s="5" t="n">
        <v>784778</v>
      </c>
      <c r="C12" s="5" t="n">
        <v>3451988</v>
      </c>
    </row>
    <row r="13">
      <c r="A13" s="4" t="inlineStr">
        <is>
          <t>From 4 to 5 years [member]</t>
        </is>
      </c>
    </row>
    <row r="14">
      <c r="A14" s="3" t="inlineStr">
        <is>
          <t>Summary of loans debentures and finance leases [line items]</t>
        </is>
      </c>
    </row>
    <row r="15">
      <c r="A15" s="4" t="inlineStr">
        <is>
          <t>Long term debt</t>
        </is>
      </c>
      <c r="B15" s="5" t="n">
        <v>231271</v>
      </c>
      <c r="C15" s="5" t="n">
        <v>765263</v>
      </c>
    </row>
    <row r="16">
      <c r="A16" s="4" t="inlineStr">
        <is>
          <t>More than 5 years [member]</t>
        </is>
      </c>
    </row>
    <row r="17">
      <c r="A17" s="3" t="inlineStr">
        <is>
          <t>Summary of loans debentures and finance leases [line items]</t>
        </is>
      </c>
    </row>
    <row r="18">
      <c r="A18" s="4" t="inlineStr">
        <is>
          <t>Long term debt</t>
        </is>
      </c>
      <c r="B18" s="6" t="inlineStr">
        <is>
          <t>R$ 7309956</t>
        </is>
      </c>
      <c r="C18" s="6" t="inlineStr">
        <is>
          <t>R$ 451776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ans, financing, debentures and hedge derivative financial instruments - Summary of Foreign Loan Maturity (Detail) - 12 months ended Dec. 31, 2020 - IPP [member] - Foreign loans [member] R$ in Thousands, $ in Thousands</t>
        </is>
      </c>
      <c r="B1" s="2" t="inlineStr">
        <is>
          <t>BRL (R$)</t>
        </is>
      </c>
      <c r="C1" s="2" t="inlineStr">
        <is>
          <t>USD ($)</t>
        </is>
      </c>
    </row>
    <row r="2">
      <c r="A2" s="3" t="inlineStr">
        <is>
          <t>Summary of loans debentures and finance leases [line items]</t>
        </is>
      </c>
    </row>
    <row r="3">
      <c r="A3" s="4" t="inlineStr">
        <is>
          <t>Loan maturity, amount</t>
        </is>
      </c>
      <c r="B3" s="6" t="inlineStr">
        <is>
          <t>R$ 1308928</t>
        </is>
      </c>
      <c r="C3" s="9" t="n">
        <v>251877</v>
      </c>
    </row>
    <row r="4">
      <c r="A4" s="4" t="inlineStr">
        <is>
          <t>Cost in percentage of DI</t>
        </is>
      </c>
      <c r="B4" s="4" t="inlineStr">
        <is>
          <t>104.10%</t>
        </is>
      </c>
      <c r="C4" s="4" t="inlineStr">
        <is>
          <t>104.10%</t>
        </is>
      </c>
    </row>
    <row r="5">
      <c r="A5" s="4" t="inlineStr">
        <is>
          <t>Charges [member]</t>
        </is>
      </c>
    </row>
    <row r="6">
      <c r="A6" s="3" t="inlineStr">
        <is>
          <t>Summary of loans debentures and finance leases [line items]</t>
        </is>
      </c>
    </row>
    <row r="7">
      <c r="A7" s="4" t="inlineStr">
        <is>
          <t>Loan maturity, amount</t>
        </is>
      </c>
      <c r="B7" s="6" t="inlineStr">
        <is>
          <t>R$ 87703</t>
        </is>
      </c>
      <c r="C7" s="9" t="n">
        <v>16877</v>
      </c>
    </row>
    <row r="8">
      <c r="A8" s="4" t="inlineStr">
        <is>
          <t>Foreign loan one [member]</t>
        </is>
      </c>
    </row>
    <row r="9">
      <c r="A9" s="3" t="inlineStr">
        <is>
          <t>Summary of loans debentures and finance leases [line items]</t>
        </is>
      </c>
    </row>
    <row r="10">
      <c r="A10" s="4" t="inlineStr">
        <is>
          <t>Loan maturity, date</t>
        </is>
      </c>
      <c r="B10" s="4" t="inlineStr">
        <is>
          <t>Jul/2021</t>
        </is>
      </c>
      <c r="C10" s="4" t="inlineStr">
        <is>
          <t>Jul/2021</t>
        </is>
      </c>
    </row>
    <row r="11">
      <c r="A11" s="4" t="inlineStr">
        <is>
          <t>Loan maturity, amount</t>
        </is>
      </c>
      <c r="B11" s="6" t="inlineStr">
        <is>
          <t>R$ 311802</t>
        </is>
      </c>
      <c r="C11" s="9" t="n">
        <v>60000</v>
      </c>
    </row>
    <row r="12">
      <c r="A12" s="4" t="inlineStr">
        <is>
          <t>Cost in percentage of DI</t>
        </is>
      </c>
      <c r="B12" s="4" t="inlineStr">
        <is>
          <t>101.80%</t>
        </is>
      </c>
      <c r="C12" s="4" t="inlineStr">
        <is>
          <t>101.80%</t>
        </is>
      </c>
    </row>
    <row r="13">
      <c r="A13" s="4" t="inlineStr">
        <is>
          <t>Foreign loan two [member]</t>
        </is>
      </c>
    </row>
    <row r="14">
      <c r="A14" s="3" t="inlineStr">
        <is>
          <t>Summary of loans debentures and finance leases [line items]</t>
        </is>
      </c>
    </row>
    <row r="15">
      <c r="A15" s="4" t="inlineStr">
        <is>
          <t>Loan maturity, date</t>
        </is>
      </c>
      <c r="B15" s="4" t="inlineStr">
        <is>
          <t>Jun/2022</t>
        </is>
      </c>
      <c r="C15" s="4" t="inlineStr">
        <is>
          <t>Jun/2022</t>
        </is>
      </c>
    </row>
    <row r="16">
      <c r="A16" s="4" t="inlineStr">
        <is>
          <t>Loan maturity, amount</t>
        </is>
      </c>
      <c r="B16" s="6" t="inlineStr">
        <is>
          <t>R$ 259835</t>
        </is>
      </c>
      <c r="C16" s="9" t="n">
        <v>50000</v>
      </c>
    </row>
    <row r="17">
      <c r="A17" s="4" t="inlineStr">
        <is>
          <t>Cost in percentage of DI</t>
        </is>
      </c>
      <c r="B17" s="4" t="inlineStr">
        <is>
          <t>105.00%</t>
        </is>
      </c>
      <c r="C17" s="4" t="inlineStr">
        <is>
          <t>105.00%</t>
        </is>
      </c>
    </row>
    <row r="18">
      <c r="A18" s="4" t="inlineStr">
        <is>
          <t>Foreign loan three [member]</t>
        </is>
      </c>
    </row>
    <row r="19">
      <c r="A19" s="3" t="inlineStr">
        <is>
          <t>Summary of loans debentures and finance leases [line items]</t>
        </is>
      </c>
    </row>
    <row r="20">
      <c r="A20" s="4" t="inlineStr">
        <is>
          <t>Loan maturity, date</t>
        </is>
      </c>
      <c r="B20" s="4" t="inlineStr">
        <is>
          <t>Sep/2023</t>
        </is>
      </c>
      <c r="C20" s="4" t="inlineStr">
        <is>
          <t>Sep/2023</t>
        </is>
      </c>
    </row>
    <row r="21">
      <c r="A21" s="4" t="inlineStr">
        <is>
          <t>Loan maturity, amount</t>
        </is>
      </c>
      <c r="B21" s="6" t="inlineStr">
        <is>
          <t>R$ 311802</t>
        </is>
      </c>
      <c r="C21" s="9" t="n">
        <v>60000</v>
      </c>
    </row>
    <row r="22">
      <c r="A22" s="4" t="inlineStr">
        <is>
          <t>Cost in percentage of DI</t>
        </is>
      </c>
      <c r="B22" s="4" t="inlineStr">
        <is>
          <t>105.00%</t>
        </is>
      </c>
      <c r="C22" s="4" t="inlineStr">
        <is>
          <t>105.00%</t>
        </is>
      </c>
    </row>
    <row r="23">
      <c r="A23" s="4" t="inlineStr">
        <is>
          <t>Foreign loan four [member]</t>
        </is>
      </c>
    </row>
    <row r="24">
      <c r="A24" s="3" t="inlineStr">
        <is>
          <t>Summary of loans debentures and finance leases [line items]</t>
        </is>
      </c>
    </row>
    <row r="25">
      <c r="A25" s="4" t="inlineStr">
        <is>
          <t>Loan maturity, date</t>
        </is>
      </c>
      <c r="B25" s="4" t="inlineStr">
        <is>
          <t>Sep/2023</t>
        </is>
      </c>
      <c r="C25" s="4" t="inlineStr">
        <is>
          <t>Sep/2023</t>
        </is>
      </c>
    </row>
    <row r="26">
      <c r="A26" s="4" t="inlineStr">
        <is>
          <t>Loan maturity, amount</t>
        </is>
      </c>
      <c r="B26" s="6" t="inlineStr">
        <is>
          <t>R$ 337786</t>
        </is>
      </c>
      <c r="C26" s="9" t="n">
        <v>65000</v>
      </c>
    </row>
    <row r="27">
      <c r="A27" s="4" t="inlineStr">
        <is>
          <t>Cost in percentage of DI</t>
        </is>
      </c>
      <c r="B27" s="4" t="inlineStr">
        <is>
          <t>104.80%</t>
        </is>
      </c>
      <c r="C27" s="4" t="inlineStr">
        <is>
          <t>104.8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Loans, financing, debentures and hedge derivative financial instruments - Summary of Subsidiary's Loan Maturity (Detail) - 12 months ended Dec. 31, 2020 R$ in Thousands, $ in Thousands</t>
        </is>
      </c>
      <c r="B1" s="2" t="inlineStr">
        <is>
          <t>BRL (R$)</t>
        </is>
      </c>
      <c r="C1" s="2" t="inlineStr">
        <is>
          <t>USD ($)</t>
        </is>
      </c>
      <c r="D1" s="2" t="inlineStr">
        <is>
          <t>USD ($)</t>
        </is>
      </c>
    </row>
    <row r="2">
      <c r="A2" s="3" t="inlineStr">
        <is>
          <t>Summary of loans debentures and finance leases [line items]</t>
        </is>
      </c>
    </row>
    <row r="3">
      <c r="A3" s="4" t="inlineStr">
        <is>
          <t>Loan maturity, Banco de Brasil</t>
        </is>
      </c>
      <c r="B3" s="6" t="inlineStr">
        <is>
          <t>R$ 407420</t>
        </is>
      </c>
    </row>
    <row r="4">
      <c r="A4" s="4" t="inlineStr">
        <is>
          <t>Debentures</t>
        </is>
      </c>
      <c r="B4" s="5" t="n">
        <v>6544116</v>
      </c>
    </row>
    <row r="5">
      <c r="A5" s="4" t="inlineStr">
        <is>
          <t>Charges [member]</t>
        </is>
      </c>
    </row>
    <row r="6">
      <c r="A6" s="3" t="inlineStr">
        <is>
          <t>Summary of loans debentures and finance leases [line items]</t>
        </is>
      </c>
    </row>
    <row r="7">
      <c r="A7" s="4" t="inlineStr">
        <is>
          <t>Debentures</t>
        </is>
      </c>
      <c r="B7" s="5" t="n">
        <v>205533</v>
      </c>
    </row>
    <row r="8">
      <c r="A8" s="4" t="inlineStr">
        <is>
          <t>Maturity in May 2021 [member]</t>
        </is>
      </c>
    </row>
    <row r="9">
      <c r="A9" s="3" t="inlineStr">
        <is>
          <t>Summary of loans debentures and finance leases [line items]</t>
        </is>
      </c>
    </row>
    <row r="10">
      <c r="A10" s="4" t="inlineStr">
        <is>
          <t>Loan maturity, Banco de Brasil</t>
        </is>
      </c>
      <c r="B10" s="5" t="n">
        <v>204328</v>
      </c>
    </row>
    <row r="11">
      <c r="A11" s="4" t="inlineStr">
        <is>
          <t>Maturity in May 2022 [member]</t>
        </is>
      </c>
    </row>
    <row r="12">
      <c r="A12" s="3" t="inlineStr">
        <is>
          <t>Summary of loans debentures and finance leases [line items]</t>
        </is>
      </c>
    </row>
    <row r="13">
      <c r="A13" s="4" t="inlineStr">
        <is>
          <t>Loan maturity, Banco de Brasil</t>
        </is>
      </c>
      <c r="B13" s="5" t="n">
        <v>203092</v>
      </c>
    </row>
    <row r="14">
      <c r="A14" s="4" t="inlineStr">
        <is>
          <t>Maturity in May 2021 [member]</t>
        </is>
      </c>
    </row>
    <row r="15">
      <c r="A15" s="3" t="inlineStr">
        <is>
          <t>Summary of loans debentures and finance leases [line items]</t>
        </is>
      </c>
    </row>
    <row r="16">
      <c r="A16" s="4" t="inlineStr">
        <is>
          <t>Debentures</t>
        </is>
      </c>
      <c r="B16" s="5" t="n">
        <v>166670</v>
      </c>
    </row>
    <row r="17">
      <c r="A17" s="4" t="inlineStr">
        <is>
          <t>Maturity in July 2021 [member]</t>
        </is>
      </c>
    </row>
    <row r="18">
      <c r="A18" s="3" t="inlineStr">
        <is>
          <t>Summary of loans debentures and finance leases [line items]</t>
        </is>
      </c>
    </row>
    <row r="19">
      <c r="A19" s="4" t="inlineStr">
        <is>
          <t>Debentures</t>
        </is>
      </c>
      <c r="B19" s="5" t="n">
        <v>750000</v>
      </c>
    </row>
    <row r="20">
      <c r="A20" s="4" t="inlineStr">
        <is>
          <t>Maturity in April 2022 [member]</t>
        </is>
      </c>
    </row>
    <row r="21">
      <c r="A21" s="3" t="inlineStr">
        <is>
          <t>Summary of loans debentures and finance leases [line items]</t>
        </is>
      </c>
    </row>
    <row r="22">
      <c r="A22" s="4" t="inlineStr">
        <is>
          <t>Debentures</t>
        </is>
      </c>
      <c r="B22" s="5" t="n">
        <v>660139</v>
      </c>
    </row>
    <row r="23">
      <c r="A23" s="4" t="inlineStr">
        <is>
          <t>Maturity in July 2022 [member]</t>
        </is>
      </c>
    </row>
    <row r="24">
      <c r="A24" s="3" t="inlineStr">
        <is>
          <t>Summary of loans debentures and finance leases [line items]</t>
        </is>
      </c>
    </row>
    <row r="25">
      <c r="A25" s="4" t="inlineStr">
        <is>
          <t>Debentures</t>
        </is>
      </c>
      <c r="B25" s="5" t="n">
        <v>750000</v>
      </c>
    </row>
    <row r="26">
      <c r="A26" s="4" t="inlineStr">
        <is>
          <t>Maturity In October 2022 [member]</t>
        </is>
      </c>
    </row>
    <row r="27">
      <c r="A27" s="3" t="inlineStr">
        <is>
          <t>Summary of loans debentures and finance leases [line items]</t>
        </is>
      </c>
    </row>
    <row r="28">
      <c r="A28" s="4" t="inlineStr">
        <is>
          <t>Debentures</t>
        </is>
      </c>
      <c r="B28" s="5" t="n">
        <v>730384</v>
      </c>
    </row>
    <row r="29">
      <c r="A29" s="4" t="inlineStr">
        <is>
          <t>Maturity In March 2023 [member]</t>
        </is>
      </c>
    </row>
    <row r="30">
      <c r="A30" s="3" t="inlineStr">
        <is>
          <t>Summary of loans debentures and finance leases [line items]</t>
        </is>
      </c>
    </row>
    <row r="31">
      <c r="A31" s="4" t="inlineStr">
        <is>
          <t>Debentures</t>
        </is>
      </c>
      <c r="B31" s="5" t="n">
        <v>1725336</v>
      </c>
    </row>
    <row r="32">
      <c r="A32" s="4" t="inlineStr">
        <is>
          <t>Maturity In December 2023 [member]</t>
        </is>
      </c>
    </row>
    <row r="33">
      <c r="A33" s="3" t="inlineStr">
        <is>
          <t>Summary of loans debentures and finance leases [line items]</t>
        </is>
      </c>
    </row>
    <row r="34">
      <c r="A34" s="4" t="inlineStr">
        <is>
          <t>Debentures</t>
        </is>
      </c>
      <c r="B34" s="5" t="n">
        <v>660000</v>
      </c>
    </row>
    <row r="35">
      <c r="A35" s="4" t="inlineStr">
        <is>
          <t>Maturity In April 2024 [member]</t>
        </is>
      </c>
    </row>
    <row r="36">
      <c r="A36" s="3" t="inlineStr">
        <is>
          <t>Summary of loans debentures and finance leases [line items]</t>
        </is>
      </c>
    </row>
    <row r="37">
      <c r="A37" s="4" t="inlineStr">
        <is>
          <t>Debentures</t>
        </is>
      </c>
      <c r="B37" s="5" t="n">
        <v>352361</v>
      </c>
    </row>
    <row r="38">
      <c r="A38" s="4" t="inlineStr">
        <is>
          <t>Maturity In October 2024 [member]</t>
        </is>
      </c>
    </row>
    <row r="39">
      <c r="A39" s="3" t="inlineStr">
        <is>
          <t>Summary of loans debentures and finance leases [line items]</t>
        </is>
      </c>
    </row>
    <row r="40">
      <c r="A40" s="4" t="inlineStr">
        <is>
          <t>Debentures</t>
        </is>
      </c>
      <c r="B40" s="5" t="n">
        <v>213693</v>
      </c>
    </row>
    <row r="41">
      <c r="A41" s="4" t="inlineStr">
        <is>
          <t>Maturity In November 2024 [member]</t>
        </is>
      </c>
    </row>
    <row r="42">
      <c r="A42" s="3" t="inlineStr">
        <is>
          <t>Summary of loans debentures and finance leases [line items]</t>
        </is>
      </c>
    </row>
    <row r="43">
      <c r="A43" s="4" t="inlineStr">
        <is>
          <t>Debentures</t>
        </is>
      </c>
      <c r="B43" s="5" t="n">
        <v>90000</v>
      </c>
    </row>
    <row r="44">
      <c r="A44" s="4" t="inlineStr">
        <is>
          <t>Maturity In December 2025 [member]</t>
        </is>
      </c>
    </row>
    <row r="45">
      <c r="A45" s="3" t="inlineStr">
        <is>
          <t>Summary of loans debentures and finance leases [line items]</t>
        </is>
      </c>
    </row>
    <row r="46">
      <c r="A46" s="4" t="inlineStr">
        <is>
          <t>Debentures</t>
        </is>
      </c>
      <c r="B46" s="6" t="inlineStr">
        <is>
          <t>R$ 240000</t>
        </is>
      </c>
    </row>
    <row r="47">
      <c r="A47" s="4" t="inlineStr">
        <is>
          <t>Oxiteno USA LLC [member]</t>
        </is>
      </c>
    </row>
    <row r="48">
      <c r="A48" s="3" t="inlineStr">
        <is>
          <t>Summary of loans debentures and finance leases [line items]</t>
        </is>
      </c>
    </row>
    <row r="49">
      <c r="A49" s="4" t="inlineStr">
        <is>
          <t>Borrowings, interest rate basis</t>
        </is>
      </c>
      <c r="B49" s="4" t="inlineStr">
        <is>
          <t>LIBOR + 1.4%</t>
        </is>
      </c>
      <c r="C49" s="4" t="inlineStr">
        <is>
          <t>LIBOR + 1.4%</t>
        </is>
      </c>
    </row>
    <row r="50">
      <c r="A50" s="4" t="inlineStr">
        <is>
          <t>Borrowings</t>
        </is>
      </c>
      <c r="B50" s="6" t="inlineStr">
        <is>
          <t>R$ 312200</t>
        </is>
      </c>
      <c r="D50" s="9" t="n">
        <v>60003</v>
      </c>
    </row>
    <row r="51">
      <c r="A51" s="4" t="inlineStr">
        <is>
          <t>Loans paid off in advance | $</t>
        </is>
      </c>
      <c r="C51" s="9" t="n">
        <v>70000</v>
      </c>
    </row>
    <row r="52">
      <c r="A52" s="4" t="inlineStr">
        <is>
          <t>Oxiteno USA LLC [member] | Charges [member]</t>
        </is>
      </c>
    </row>
    <row r="53">
      <c r="A53" s="3" t="inlineStr">
        <is>
          <t>Summary of loans debentures and finance leases [line items]</t>
        </is>
      </c>
    </row>
    <row r="54">
      <c r="A54" s="4" t="inlineStr">
        <is>
          <t>Borrowings</t>
        </is>
      </c>
      <c r="B54" s="5" t="n">
        <v>15</v>
      </c>
      <c r="D54" s="5" t="n">
        <v>3</v>
      </c>
    </row>
    <row r="55">
      <c r="A55" s="4" t="inlineStr">
        <is>
          <t>Oxiteno USA LLC [member] | Mature in March 2021 [member]</t>
        </is>
      </c>
    </row>
    <row r="56">
      <c r="A56" s="3" t="inlineStr">
        <is>
          <t>Summary of loans debentures and finance leases [line items]</t>
        </is>
      </c>
    </row>
    <row r="57">
      <c r="A57" s="4" t="inlineStr">
        <is>
          <t>Borrowings</t>
        </is>
      </c>
      <c r="B57" s="6" t="inlineStr">
        <is>
          <t>R$ 312185</t>
        </is>
      </c>
      <c r="D57" s="9" t="n">
        <v>6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oans, financing, debentures and hedge derivative financial instruments - Notes (Details Textual)</t>
        </is>
      </c>
      <c r="B1" s="2" t="inlineStr">
        <is>
          <t>1 Months Ended</t>
        </is>
      </c>
    </row>
    <row r="2">
      <c r="B2" s="2" t="inlineStr">
        <is>
          <t>Apr. 30, 2020BRL (R$)</t>
        </is>
      </c>
    </row>
    <row r="3">
      <c r="A3" s="4" t="inlineStr">
        <is>
          <t>Unsecured commercial notes payable not convertible into shares, maturity at 6th April, 2021 [member]</t>
        </is>
      </c>
    </row>
    <row r="4">
      <c r="A4" s="3" t="inlineStr">
        <is>
          <t>Disclosure of detailed information about borrowings [line items]</t>
        </is>
      </c>
    </row>
    <row r="5">
      <c r="A5" s="4" t="inlineStr">
        <is>
          <t>Number of debt instruments issued</t>
        </is>
      </c>
      <c r="B5" s="5" t="n">
        <v>40</v>
      </c>
    </row>
    <row r="6">
      <c r="A6" s="4" t="inlineStr">
        <is>
          <t>Face value unit</t>
        </is>
      </c>
      <c r="B6" s="6" t="inlineStr">
        <is>
          <t>R$ 25000000000</t>
        </is>
      </c>
    </row>
    <row r="7">
      <c r="A7" s="4" t="inlineStr">
        <is>
          <t>Final maturity</t>
        </is>
      </c>
      <c r="B7" s="4" t="inlineStr">
        <is>
          <t>April 6, 2021</t>
        </is>
      </c>
    </row>
    <row r="8">
      <c r="A8" s="4" t="inlineStr">
        <is>
          <t>Payment of the face value</t>
        </is>
      </c>
      <c r="B8" s="4" t="inlineStr">
        <is>
          <t>Lump sum at final maturity</t>
        </is>
      </c>
    </row>
    <row r="9">
      <c r="A9" s="4" t="inlineStr">
        <is>
          <t>Interest</t>
        </is>
      </c>
      <c r="B9" s="4" t="inlineStr">
        <is>
          <t>DI + 3.10%</t>
        </is>
      </c>
    </row>
    <row r="10">
      <c r="A10" s="4" t="inlineStr">
        <is>
          <t>Payment of interest</t>
        </is>
      </c>
      <c r="B10" s="4" t="inlineStr">
        <is>
          <t>Lump sum at final maturity</t>
        </is>
      </c>
    </row>
    <row r="11">
      <c r="A11" s="4" t="inlineStr">
        <is>
          <t>Reprice</t>
        </is>
      </c>
      <c r="B11" s="4" t="inlineStr">
        <is>
          <t>Not applicable</t>
        </is>
      </c>
    </row>
    <row r="12">
      <c r="A12" s="4" t="inlineStr">
        <is>
          <t>Unsecured commercial notes payable not convertible into shares, maturity at 3rd April, 2021 [member] | IPP [member]</t>
        </is>
      </c>
    </row>
    <row r="13">
      <c r="A13" s="3" t="inlineStr">
        <is>
          <t>Disclosure of detailed information about borrowings [line items]</t>
        </is>
      </c>
    </row>
    <row r="14">
      <c r="A14" s="4" t="inlineStr">
        <is>
          <t>Number of debt instruments issued</t>
        </is>
      </c>
      <c r="B14" s="5" t="n">
        <v>15</v>
      </c>
    </row>
    <row r="15">
      <c r="A15" s="4" t="inlineStr">
        <is>
          <t>Face value unit</t>
        </is>
      </c>
      <c r="B15" s="6" t="inlineStr">
        <is>
          <t>R$ 20000000000</t>
        </is>
      </c>
    </row>
    <row r="16">
      <c r="A16" s="4" t="inlineStr">
        <is>
          <t>Final maturity</t>
        </is>
      </c>
      <c r="B16" s="4" t="inlineStr">
        <is>
          <t>April 3, 2021</t>
        </is>
      </c>
    </row>
    <row r="17">
      <c r="A17" s="4" t="inlineStr">
        <is>
          <t>Payment of the face value</t>
        </is>
      </c>
      <c r="B17" s="4" t="inlineStr">
        <is>
          <t>Lump sum at final maturity</t>
        </is>
      </c>
    </row>
    <row r="18">
      <c r="A18" s="4" t="inlineStr">
        <is>
          <t>Interest</t>
        </is>
      </c>
      <c r="B18" s="4" t="inlineStr">
        <is>
          <t>DI + 2.00%</t>
        </is>
      </c>
    </row>
    <row r="19">
      <c r="A19" s="4" t="inlineStr">
        <is>
          <t>Payment of interest</t>
        </is>
      </c>
      <c r="B19" s="4" t="inlineStr">
        <is>
          <t>Lump sum at final maturity</t>
        </is>
      </c>
    </row>
    <row r="20">
      <c r="A20" s="4" t="inlineStr">
        <is>
          <t>Reprice</t>
        </is>
      </c>
      <c r="B20" s="4" t="inlineStr">
        <is>
          <t>Not applicable</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debentures and hedge derivative financial instruments - Summary of Transaction Costs (Detail) - BRL (R$) R$ in Thousands</t>
        </is>
      </c>
      <c r="B1" s="2" t="inlineStr">
        <is>
          <t>12 Months Ended</t>
        </is>
      </c>
    </row>
    <row r="2">
      <c r="B2" s="2" t="inlineStr">
        <is>
          <t>Dec. 31, 2020</t>
        </is>
      </c>
      <c r="C2" s="2" t="inlineStr">
        <is>
          <t>Dec. 31, 2019</t>
        </is>
      </c>
      <c r="D2" s="2" t="inlineStr">
        <is>
          <t>Dec. 31, 2018</t>
        </is>
      </c>
    </row>
    <row r="3">
      <c r="A3" s="3" t="inlineStr">
        <is>
          <t>Summary of loans debentures and finance leases [line items]</t>
        </is>
      </c>
    </row>
    <row r="4">
      <c r="A4" s="4" t="inlineStr">
        <is>
          <t>Transaction costs, beginning</t>
        </is>
      </c>
      <c r="B4" s="6" t="inlineStr">
        <is>
          <t>R$ 71766</t>
        </is>
      </c>
      <c r="C4" s="6" t="inlineStr">
        <is>
          <t>R$ 76457</t>
        </is>
      </c>
      <c r="D4" s="6" t="inlineStr">
        <is>
          <t>R$ 72086</t>
        </is>
      </c>
    </row>
    <row r="5">
      <c r="A5" s="4" t="inlineStr">
        <is>
          <t>Incurred cost</t>
        </is>
      </c>
      <c r="B5" s="5" t="n">
        <v>20065</v>
      </c>
      <c r="C5" s="5" t="n">
        <v>19134</v>
      </c>
      <c r="D5" s="5" t="n">
        <v>21674</v>
      </c>
    </row>
    <row r="6">
      <c r="A6" s="4" t="inlineStr">
        <is>
          <t>Amortization</t>
        </is>
      </c>
      <c r="B6" s="5" t="n">
        <v>-24721</v>
      </c>
      <c r="C6" s="5" t="n">
        <v>-23825</v>
      </c>
      <c r="D6" s="5" t="n">
        <v>-17303</v>
      </c>
    </row>
    <row r="7">
      <c r="A7" s="4" t="inlineStr">
        <is>
          <t>Transaction costs, ending</t>
        </is>
      </c>
      <c r="B7" s="6" t="inlineStr">
        <is>
          <t>R$ 67110</t>
        </is>
      </c>
      <c r="C7" s="6" t="inlineStr">
        <is>
          <t>R$ 71766</t>
        </is>
      </c>
      <c r="D7" s="6" t="inlineStr">
        <is>
          <t>R$ 76457</t>
        </is>
      </c>
    </row>
    <row r="8">
      <c r="A8" s="4" t="inlineStr">
        <is>
          <t>Debentures [member]</t>
        </is>
      </c>
    </row>
    <row r="9">
      <c r="A9" s="3" t="inlineStr">
        <is>
          <t>Summary of loans debentures and finance leases [line items]</t>
        </is>
      </c>
    </row>
    <row r="10">
      <c r="A10" s="4" t="inlineStr">
        <is>
          <t>Effective rate of transaction costs</t>
        </is>
      </c>
      <c r="B10" s="4" t="inlineStr">
        <is>
          <t>0.20%</t>
        </is>
      </c>
      <c r="C10" s="4" t="inlineStr">
        <is>
          <t>0.20%</t>
        </is>
      </c>
      <c r="D10" s="4" t="inlineStr">
        <is>
          <t>0.20%</t>
        </is>
      </c>
    </row>
    <row r="11">
      <c r="A11" s="4" t="inlineStr">
        <is>
          <t>Transaction costs, beginning</t>
        </is>
      </c>
      <c r="B11" s="6" t="inlineStr">
        <is>
          <t>R$ 41406</t>
        </is>
      </c>
      <c r="C11" s="6" t="inlineStr">
        <is>
          <t>R$ 56376</t>
        </is>
      </c>
      <c r="D11" s="6" t="inlineStr">
        <is>
          <t>R$ 44709</t>
        </is>
      </c>
    </row>
    <row r="12">
      <c r="A12" s="4" t="inlineStr">
        <is>
          <t>Incurred cost</t>
        </is>
      </c>
      <c r="C12" s="5" t="n">
        <v>692</v>
      </c>
      <c r="D12" s="5" t="n">
        <v>21308</v>
      </c>
    </row>
    <row r="13">
      <c r="A13" s="4" t="inlineStr">
        <is>
          <t>Amortization</t>
        </is>
      </c>
      <c r="B13" s="5" t="n">
        <v>-13058</v>
      </c>
      <c r="C13" s="5" t="n">
        <v>-15662</v>
      </c>
      <c r="D13" s="5" t="n">
        <v>-9641</v>
      </c>
    </row>
    <row r="14">
      <c r="A14" s="4" t="inlineStr">
        <is>
          <t>Transaction costs, ending</t>
        </is>
      </c>
      <c r="B14" s="6" t="inlineStr">
        <is>
          <t>R$ 28348</t>
        </is>
      </c>
      <c r="C14" s="6" t="inlineStr">
        <is>
          <t>R$ 41406</t>
        </is>
      </c>
      <c r="D14" s="6" t="inlineStr">
        <is>
          <t>R$ 56376</t>
        </is>
      </c>
    </row>
    <row r="15">
      <c r="A15" s="4" t="inlineStr">
        <is>
          <t>Notes in foreign market [member]</t>
        </is>
      </c>
    </row>
    <row r="16">
      <c r="A16" s="3" t="inlineStr">
        <is>
          <t>Summary of loans debentures and finance leases [line items]</t>
        </is>
      </c>
    </row>
    <row r="17">
      <c r="A17" s="4" t="inlineStr">
        <is>
          <t>Effective rate of transaction costs</t>
        </is>
      </c>
      <c r="B17" s="4" t="inlineStr">
        <is>
          <t>0.10%</t>
        </is>
      </c>
      <c r="C17" s="4" t="inlineStr">
        <is>
          <t>0.10%</t>
        </is>
      </c>
      <c r="D17" s="4" t="inlineStr">
        <is>
          <t>0.00%</t>
        </is>
      </c>
    </row>
    <row r="18">
      <c r="A18" s="4" t="inlineStr">
        <is>
          <t>Transaction costs, beginning</t>
        </is>
      </c>
      <c r="B18" s="6" t="inlineStr">
        <is>
          <t>R$ 28114</t>
        </is>
      </c>
      <c r="C18" s="6" t="inlineStr">
        <is>
          <t>R$ 13881</t>
        </is>
      </c>
      <c r="D18" s="6" t="inlineStr">
        <is>
          <t>R$ 15298</t>
        </is>
      </c>
    </row>
    <row r="19">
      <c r="A19" s="4" t="inlineStr">
        <is>
          <t>Incurred cost</t>
        </is>
      </c>
      <c r="B19" s="5" t="n">
        <v>13263</v>
      </c>
      <c r="C19" s="5" t="n">
        <v>18442</v>
      </c>
    </row>
    <row r="20">
      <c r="A20" s="4" t="inlineStr">
        <is>
          <t>Amortization</t>
        </is>
      </c>
      <c r="B20" s="5" t="n">
        <v>-4265</v>
      </c>
      <c r="C20" s="5" t="n">
        <v>-4209</v>
      </c>
      <c r="D20" s="5" t="n">
        <v>-1417</v>
      </c>
    </row>
    <row r="21">
      <c r="A21" s="4" t="inlineStr">
        <is>
          <t>Transaction costs, ending</t>
        </is>
      </c>
      <c r="B21" s="6" t="inlineStr">
        <is>
          <t>R$ 37112</t>
        </is>
      </c>
      <c r="C21" s="6" t="inlineStr">
        <is>
          <t>R$ 28114</t>
        </is>
      </c>
      <c r="D21" s="6" t="inlineStr">
        <is>
          <t>R$ 13881</t>
        </is>
      </c>
    </row>
    <row r="22">
      <c r="A22" s="4" t="inlineStr">
        <is>
          <t>Notes [member]</t>
        </is>
      </c>
    </row>
    <row r="23">
      <c r="A23" s="3" t="inlineStr">
        <is>
          <t>Summary of loans debentures and finance leases [line items]</t>
        </is>
      </c>
    </row>
    <row r="24">
      <c r="A24" s="4" t="inlineStr">
        <is>
          <t>Effective rate of transaction costs</t>
        </is>
      </c>
      <c r="B24" s="4" t="inlineStr">
        <is>
          <t>0.50%</t>
        </is>
      </c>
    </row>
    <row r="25">
      <c r="A25" s="4" t="inlineStr">
        <is>
          <t>Incurred cost</t>
        </is>
      </c>
      <c r="B25" s="6" t="inlineStr">
        <is>
          <t>R$ 6802</t>
        </is>
      </c>
    </row>
    <row r="26">
      <c r="A26" s="4" t="inlineStr">
        <is>
          <t>Amortization</t>
        </is>
      </c>
      <c r="B26" s="5" t="n">
        <v>-5484</v>
      </c>
    </row>
    <row r="27">
      <c r="A27" s="4" t="inlineStr">
        <is>
          <t>Transaction costs, ending</t>
        </is>
      </c>
      <c r="B27" s="6" t="inlineStr">
        <is>
          <t>R$ 1318</t>
        </is>
      </c>
    </row>
    <row r="28">
      <c r="A28" s="4" t="inlineStr">
        <is>
          <t>Banco do Brasil [member]</t>
        </is>
      </c>
    </row>
    <row r="29">
      <c r="A29" s="3" t="inlineStr">
        <is>
          <t>Summary of loans debentures and finance leases [line items]</t>
        </is>
      </c>
    </row>
    <row r="30">
      <c r="A30" s="4" t="inlineStr">
        <is>
          <t>Effective rate of transaction costs</t>
        </is>
      </c>
      <c r="B30" s="4" t="inlineStr">
        <is>
          <t>0.10%</t>
        </is>
      </c>
      <c r="C30" s="4" t="inlineStr">
        <is>
          <t>0.20%</t>
        </is>
      </c>
      <c r="D30" s="4" t="inlineStr">
        <is>
          <t>0.20%</t>
        </is>
      </c>
    </row>
    <row r="31">
      <c r="A31" s="4" t="inlineStr">
        <is>
          <t>Transaction costs, beginning</t>
        </is>
      </c>
      <c r="B31" s="6" t="inlineStr">
        <is>
          <t>R$ 770</t>
        </is>
      </c>
      <c r="C31" s="6" t="inlineStr">
        <is>
          <t>R$ 3437</t>
        </is>
      </c>
      <c r="D31" s="6" t="inlineStr">
        <is>
          <t>R$ 8065</t>
        </is>
      </c>
    </row>
    <row r="32">
      <c r="A32" s="4" t="inlineStr">
        <is>
          <t>Amortization</t>
        </is>
      </c>
      <c r="B32" s="5" t="n">
        <v>-438</v>
      </c>
      <c r="C32" s="5" t="n">
        <v>-2667</v>
      </c>
      <c r="D32" s="5" t="n">
        <v>-4628</v>
      </c>
    </row>
    <row r="33">
      <c r="A33" s="4" t="inlineStr">
        <is>
          <t>Transaction costs, ending</t>
        </is>
      </c>
      <c r="B33" s="6" t="inlineStr">
        <is>
          <t>R$ 332</t>
        </is>
      </c>
      <c r="C33" s="6" t="inlineStr">
        <is>
          <t>R$ 770</t>
        </is>
      </c>
      <c r="D33" s="6" t="inlineStr">
        <is>
          <t>R$ 3437</t>
        </is>
      </c>
    </row>
    <row r="34">
      <c r="A34" s="4" t="inlineStr">
        <is>
          <t>Foreign loans [member]</t>
        </is>
      </c>
    </row>
    <row r="35">
      <c r="A35" s="3" t="inlineStr">
        <is>
          <t>Summary of loans debentures and finance leases [line items]</t>
        </is>
      </c>
    </row>
    <row r="36">
      <c r="A36" s="4" t="inlineStr">
        <is>
          <t>Effective rate of transaction costs</t>
        </is>
      </c>
      <c r="B36" s="4" t="inlineStr">
        <is>
          <t>0.00%</t>
        </is>
      </c>
      <c r="C36" s="4" t="inlineStr">
        <is>
          <t>0.00%</t>
        </is>
      </c>
      <c r="D36" s="4" t="inlineStr">
        <is>
          <t>0.10%</t>
        </is>
      </c>
    </row>
    <row r="37">
      <c r="A37" s="4" t="inlineStr">
        <is>
          <t>Transaction costs, beginning</t>
        </is>
      </c>
      <c r="B37" s="6" t="inlineStr">
        <is>
          <t>R$ 94</t>
        </is>
      </c>
      <c r="C37" s="6" t="inlineStr">
        <is>
          <t>R$ 331</t>
        </is>
      </c>
      <c r="D37" s="6" t="inlineStr">
        <is>
          <t>R$ 1213</t>
        </is>
      </c>
    </row>
    <row r="38">
      <c r="A38" s="4" t="inlineStr">
        <is>
          <t>Amortization</t>
        </is>
      </c>
      <c r="B38" s="6" t="inlineStr">
        <is>
          <t>R$ 94</t>
        </is>
      </c>
      <c r="C38" s="5" t="n">
        <v>-237</v>
      </c>
      <c r="D38" s="5" t="n">
        <v>-882</v>
      </c>
    </row>
    <row r="39">
      <c r="A39" s="4" t="inlineStr">
        <is>
          <t>Transaction costs, ending</t>
        </is>
      </c>
      <c r="C39" s="6" t="inlineStr">
        <is>
          <t>R$ 94</t>
        </is>
      </c>
      <c r="D39" s="6" t="inlineStr">
        <is>
          <t>R$ 331</t>
        </is>
      </c>
    </row>
    <row r="40">
      <c r="A40" s="4" t="inlineStr">
        <is>
          <t>Othes [member]</t>
        </is>
      </c>
    </row>
    <row r="41">
      <c r="A41" s="3" t="inlineStr">
        <is>
          <t>Summary of loans debentures and finance leases [line items]</t>
        </is>
      </c>
    </row>
    <row r="42">
      <c r="A42" s="4" t="inlineStr">
        <is>
          <t>Effective rate of transaction costs</t>
        </is>
      </c>
      <c r="B42" s="4" t="inlineStr">
        <is>
          <t>0.00%</t>
        </is>
      </c>
      <c r="C42" s="4" t="inlineStr">
        <is>
          <t>0.20%</t>
        </is>
      </c>
      <c r="D42" s="4" t="inlineStr">
        <is>
          <t>0.20%</t>
        </is>
      </c>
    </row>
    <row r="43">
      <c r="A43" s="4" t="inlineStr">
        <is>
          <t>Transaction costs, beginning</t>
        </is>
      </c>
      <c r="B43" s="6" t="inlineStr">
        <is>
          <t>R$ 1382</t>
        </is>
      </c>
      <c r="C43" s="6" t="inlineStr">
        <is>
          <t>R$ 2432</t>
        </is>
      </c>
      <c r="D43" s="6" t="inlineStr">
        <is>
          <t>R$ 2801</t>
        </is>
      </c>
    </row>
    <row r="44">
      <c r="A44" s="4" t="inlineStr">
        <is>
          <t>Incurred cost</t>
        </is>
      </c>
      <c r="D44" s="5" t="n">
        <v>366</v>
      </c>
    </row>
    <row r="45">
      <c r="A45" s="4" t="inlineStr">
        <is>
          <t>Amortization</t>
        </is>
      </c>
      <c r="B45" s="6" t="inlineStr">
        <is>
          <t>R$ 1382</t>
        </is>
      </c>
      <c r="C45" s="5" t="n">
        <v>-1050</v>
      </c>
      <c r="D45" s="5" t="n">
        <v>-735</v>
      </c>
    </row>
    <row r="46">
      <c r="A46" s="4" t="inlineStr">
        <is>
          <t>Transaction costs, ending</t>
        </is>
      </c>
      <c r="C46" s="6" t="inlineStr">
        <is>
          <t>R$ 1382</t>
        </is>
      </c>
      <c r="D46" s="6" t="inlineStr">
        <is>
          <t>R$ 2432</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Loans, financing, debentures and hedge derivative financial instruments - Summary of Appropriated Profit or Loss in The Future (Detail) R$ in Thousands</t>
        </is>
      </c>
      <c r="B1" s="2" t="inlineStr">
        <is>
          <t>Dec. 31, 2020BRL (R$)</t>
        </is>
      </c>
    </row>
    <row r="2">
      <c r="A2" s="3" t="inlineStr">
        <is>
          <t>Summary of loans debentures and finance leases [line items]</t>
        </is>
      </c>
    </row>
    <row r="3">
      <c r="A3" s="4" t="inlineStr">
        <is>
          <t>Amount appropriated to profit or loss in the future</t>
        </is>
      </c>
      <c r="B3" s="6" t="inlineStr">
        <is>
          <t>R$ 67110</t>
        </is>
      </c>
    </row>
    <row r="4">
      <c r="A4" s="4" t="inlineStr">
        <is>
          <t>Up to 1 year [member]</t>
        </is>
      </c>
    </row>
    <row r="5">
      <c r="A5" s="3" t="inlineStr">
        <is>
          <t>Summary of loans debentures and finance leases [line items]</t>
        </is>
      </c>
    </row>
    <row r="6">
      <c r="A6" s="4" t="inlineStr">
        <is>
          <t>Amount appropriated to profit or loss in the future</t>
        </is>
      </c>
      <c r="B6" s="5" t="n">
        <v>18868</v>
      </c>
    </row>
    <row r="7">
      <c r="A7" s="4" t="inlineStr">
        <is>
          <t>From 1 to 2 years [member]</t>
        </is>
      </c>
    </row>
    <row r="8">
      <c r="A8" s="3" t="inlineStr">
        <is>
          <t>Summary of loans debentures and finance leases [line items]</t>
        </is>
      </c>
    </row>
    <row r="9">
      <c r="A9" s="4" t="inlineStr">
        <is>
          <t>Amount appropriated to profit or loss in the future</t>
        </is>
      </c>
      <c r="B9" s="5" t="n">
        <v>14242</v>
      </c>
    </row>
    <row r="10">
      <c r="A10" s="4" t="inlineStr">
        <is>
          <t>From 2 to 3 years [member]</t>
        </is>
      </c>
    </row>
    <row r="11">
      <c r="A11" s="3" t="inlineStr">
        <is>
          <t>Summary of loans debentures and finance leases [line items]</t>
        </is>
      </c>
    </row>
    <row r="12">
      <c r="A12" s="4" t="inlineStr">
        <is>
          <t>Amount appropriated to profit or loss in the future</t>
        </is>
      </c>
      <c r="B12" s="5" t="n">
        <v>10214</v>
      </c>
    </row>
    <row r="13">
      <c r="A13" s="4" t="inlineStr">
        <is>
          <t>From 3 to 4 years [member]</t>
        </is>
      </c>
    </row>
    <row r="14">
      <c r="A14" s="3" t="inlineStr">
        <is>
          <t>Summary of loans debentures and finance leases [line items]</t>
        </is>
      </c>
    </row>
    <row r="15">
      <c r="A15" s="4" t="inlineStr">
        <is>
          <t>Amount appropriated to profit or loss in the future</t>
        </is>
      </c>
      <c r="B15" s="5" t="n">
        <v>6052</v>
      </c>
    </row>
    <row r="16">
      <c r="A16" s="4" t="inlineStr">
        <is>
          <t>From 4 to 5 years [member]</t>
        </is>
      </c>
    </row>
    <row r="17">
      <c r="A17" s="3" t="inlineStr">
        <is>
          <t>Summary of loans debentures and finance leases [line items]</t>
        </is>
      </c>
    </row>
    <row r="18">
      <c r="A18" s="4" t="inlineStr">
        <is>
          <t>Amount appropriated to profit or loss in the future</t>
        </is>
      </c>
      <c r="B18" s="5" t="n">
        <v>5117</v>
      </c>
    </row>
    <row r="19">
      <c r="A19" s="4" t="inlineStr">
        <is>
          <t>More than 5 years [member]</t>
        </is>
      </c>
    </row>
    <row r="20">
      <c r="A20" s="3" t="inlineStr">
        <is>
          <t>Summary of loans debentures and finance leases [line items]</t>
        </is>
      </c>
    </row>
    <row r="21">
      <c r="A21" s="4" t="inlineStr">
        <is>
          <t>Amount appropriated to profit or loss in the future</t>
        </is>
      </c>
      <c r="B21" s="5" t="n">
        <v>12617</v>
      </c>
    </row>
    <row r="22">
      <c r="A22" s="4" t="inlineStr">
        <is>
          <t>Debentures [member]</t>
        </is>
      </c>
    </row>
    <row r="23">
      <c r="A23" s="3" t="inlineStr">
        <is>
          <t>Summary of loans debentures and finance leases [line items]</t>
        </is>
      </c>
    </row>
    <row r="24">
      <c r="A24" s="4" t="inlineStr">
        <is>
          <t>Amount appropriated to profit or loss in the future</t>
        </is>
      </c>
      <c r="B24" s="5" t="n">
        <v>28348</v>
      </c>
    </row>
    <row r="25">
      <c r="A25" s="4" t="inlineStr">
        <is>
          <t>Debentures [member] | Up to 1 year [member]</t>
        </is>
      </c>
    </row>
    <row r="26">
      <c r="A26" s="3" t="inlineStr">
        <is>
          <t>Summary of loans debentures and finance leases [line items]</t>
        </is>
      </c>
    </row>
    <row r="27">
      <c r="A27" s="4" t="inlineStr">
        <is>
          <t>Amount appropriated to profit or loss in the future</t>
        </is>
      </c>
      <c r="B27" s="5" t="n">
        <v>12403</v>
      </c>
    </row>
    <row r="28">
      <c r="A28" s="4" t="inlineStr">
        <is>
          <t>Debentures [member] | From 1 to 2 years [member]</t>
        </is>
      </c>
    </row>
    <row r="29">
      <c r="A29" s="3" t="inlineStr">
        <is>
          <t>Summary of loans debentures and finance leases [line items]</t>
        </is>
      </c>
    </row>
    <row r="30">
      <c r="A30" s="4" t="inlineStr">
        <is>
          <t>Amount appropriated to profit or loss in the future</t>
        </is>
      </c>
      <c r="B30" s="5" t="n">
        <v>9274</v>
      </c>
    </row>
    <row r="31">
      <c r="A31" s="4" t="inlineStr">
        <is>
          <t>Debentures [member] | From 2 to 3 years [member]</t>
        </is>
      </c>
    </row>
    <row r="32">
      <c r="A32" s="3" t="inlineStr">
        <is>
          <t>Summary of loans debentures and finance leases [line items]</t>
        </is>
      </c>
    </row>
    <row r="33">
      <c r="A33" s="4" t="inlineStr">
        <is>
          <t>Amount appropriated to profit or loss in the future</t>
        </is>
      </c>
      <c r="B33" s="5" t="n">
        <v>5318</v>
      </c>
    </row>
    <row r="34">
      <c r="A34" s="4" t="inlineStr">
        <is>
          <t>Debentures [member] | From 3 to 4 years [member]</t>
        </is>
      </c>
    </row>
    <row r="35">
      <c r="A35" s="3" t="inlineStr">
        <is>
          <t>Summary of loans debentures and finance leases [line items]</t>
        </is>
      </c>
    </row>
    <row r="36">
      <c r="A36" s="4" t="inlineStr">
        <is>
          <t>Amount appropriated to profit or loss in the future</t>
        </is>
      </c>
      <c r="B36" s="5" t="n">
        <v>1139</v>
      </c>
    </row>
    <row r="37">
      <c r="A37" s="4" t="inlineStr">
        <is>
          <t>Debentures [member] | From 4 to 5 years [member]</t>
        </is>
      </c>
    </row>
    <row r="38">
      <c r="A38" s="3" t="inlineStr">
        <is>
          <t>Summary of loans debentures and finance leases [line items]</t>
        </is>
      </c>
    </row>
    <row r="39">
      <c r="A39" s="4" t="inlineStr">
        <is>
          <t>Amount appropriated to profit or loss in the future</t>
        </is>
      </c>
      <c r="B39" s="5" t="n">
        <v>214</v>
      </c>
    </row>
    <row r="40">
      <c r="A40" s="4" t="inlineStr">
        <is>
          <t>Notes in foreign market [member]</t>
        </is>
      </c>
    </row>
    <row r="41">
      <c r="A41" s="3" t="inlineStr">
        <is>
          <t>Summary of loans debentures and finance leases [line items]</t>
        </is>
      </c>
    </row>
    <row r="42">
      <c r="A42" s="4" t="inlineStr">
        <is>
          <t>Amount appropriated to profit or loss in the future</t>
        </is>
      </c>
      <c r="B42" s="5" t="n">
        <v>37112</v>
      </c>
    </row>
    <row r="43">
      <c r="A43" s="4" t="inlineStr">
        <is>
          <t>Notes in foreign market [member] | Up to 1 year [member]</t>
        </is>
      </c>
    </row>
    <row r="44">
      <c r="A44" s="3" t="inlineStr">
        <is>
          <t>Summary of loans debentures and finance leases [line items]</t>
        </is>
      </c>
    </row>
    <row r="45">
      <c r="A45" s="4" t="inlineStr">
        <is>
          <t>Amount appropriated to profit or loss in the future</t>
        </is>
      </c>
      <c r="B45" s="5" t="n">
        <v>4890</v>
      </c>
    </row>
    <row r="46">
      <c r="A46" s="4" t="inlineStr">
        <is>
          <t>Notes in foreign market [member] | From 1 to 2 years [member]</t>
        </is>
      </c>
    </row>
    <row r="47">
      <c r="A47" s="3" t="inlineStr">
        <is>
          <t>Summary of loans debentures and finance leases [line items]</t>
        </is>
      </c>
    </row>
    <row r="48">
      <c r="A48" s="4" t="inlineStr">
        <is>
          <t>Amount appropriated to profit or loss in the future</t>
        </is>
      </c>
      <c r="B48" s="5" t="n">
        <v>4893</v>
      </c>
    </row>
    <row r="49">
      <c r="A49" s="4" t="inlineStr">
        <is>
          <t>Notes in foreign market [member] | From 2 to 3 years [member]</t>
        </is>
      </c>
    </row>
    <row r="50">
      <c r="A50" s="3" t="inlineStr">
        <is>
          <t>Summary of loans debentures and finance leases [line items]</t>
        </is>
      </c>
    </row>
    <row r="51">
      <c r="A51" s="4" t="inlineStr">
        <is>
          <t>Amount appropriated to profit or loss in the future</t>
        </is>
      </c>
      <c r="B51" s="5" t="n">
        <v>4896</v>
      </c>
    </row>
    <row r="52">
      <c r="A52" s="4" t="inlineStr">
        <is>
          <t>Notes in foreign market [member] | From 3 to 4 years [member]</t>
        </is>
      </c>
    </row>
    <row r="53">
      <c r="A53" s="3" t="inlineStr">
        <is>
          <t>Summary of loans debentures and finance leases [line items]</t>
        </is>
      </c>
    </row>
    <row r="54">
      <c r="A54" s="4" t="inlineStr">
        <is>
          <t>Amount appropriated to profit or loss in the future</t>
        </is>
      </c>
      <c r="B54" s="5" t="n">
        <v>4913</v>
      </c>
    </row>
    <row r="55">
      <c r="A55" s="4" t="inlineStr">
        <is>
          <t>Notes in foreign market [member] | From 4 to 5 years [member]</t>
        </is>
      </c>
    </row>
    <row r="56">
      <c r="A56" s="3" t="inlineStr">
        <is>
          <t>Summary of loans debentures and finance leases [line items]</t>
        </is>
      </c>
    </row>
    <row r="57">
      <c r="A57" s="4" t="inlineStr">
        <is>
          <t>Amount appropriated to profit or loss in the future</t>
        </is>
      </c>
      <c r="B57" s="5" t="n">
        <v>4903</v>
      </c>
    </row>
    <row r="58">
      <c r="A58" s="4" t="inlineStr">
        <is>
          <t>Notes in foreign market [member] | More than 5 years [member]</t>
        </is>
      </c>
    </row>
    <row r="59">
      <c r="A59" s="3" t="inlineStr">
        <is>
          <t>Summary of loans debentures and finance leases [line items]</t>
        </is>
      </c>
    </row>
    <row r="60">
      <c r="A60" s="4" t="inlineStr">
        <is>
          <t>Amount appropriated to profit or loss in the future</t>
        </is>
      </c>
      <c r="B60" s="5" t="n">
        <v>12617</v>
      </c>
    </row>
    <row r="61">
      <c r="A61" s="4" t="inlineStr">
        <is>
          <t>Notes [member]</t>
        </is>
      </c>
    </row>
    <row r="62">
      <c r="A62" s="3" t="inlineStr">
        <is>
          <t>Summary of loans debentures and finance leases [line items]</t>
        </is>
      </c>
    </row>
    <row r="63">
      <c r="A63" s="4" t="inlineStr">
        <is>
          <t>Amount appropriated to profit or loss in the future</t>
        </is>
      </c>
      <c r="B63" s="5" t="n">
        <v>1318</v>
      </c>
    </row>
    <row r="64">
      <c r="A64" s="4" t="inlineStr">
        <is>
          <t>Notes [member] | Up to 1 year [member]</t>
        </is>
      </c>
    </row>
    <row r="65">
      <c r="A65" s="3" t="inlineStr">
        <is>
          <t>Summary of loans debentures and finance leases [line items]</t>
        </is>
      </c>
    </row>
    <row r="66">
      <c r="A66" s="4" t="inlineStr">
        <is>
          <t>Amount appropriated to profit or loss in the future</t>
        </is>
      </c>
      <c r="B66" s="5" t="n">
        <v>1318</v>
      </c>
    </row>
    <row r="67">
      <c r="A67" s="4" t="inlineStr">
        <is>
          <t>Banco do Brasil [member]</t>
        </is>
      </c>
    </row>
    <row r="68">
      <c r="A68" s="3" t="inlineStr">
        <is>
          <t>Summary of loans debentures and finance leases [line items]</t>
        </is>
      </c>
    </row>
    <row r="69">
      <c r="A69" s="4" t="inlineStr">
        <is>
          <t>Amount appropriated to profit or loss in the future</t>
        </is>
      </c>
      <c r="B69" s="5" t="n">
        <v>332</v>
      </c>
    </row>
    <row r="70">
      <c r="A70" s="4" t="inlineStr">
        <is>
          <t>Banco do Brasil [member] | Up to 1 year [member]</t>
        </is>
      </c>
    </row>
    <row r="71">
      <c r="A71" s="3" t="inlineStr">
        <is>
          <t>Summary of loans debentures and finance leases [line items]</t>
        </is>
      </c>
    </row>
    <row r="72">
      <c r="A72" s="4" t="inlineStr">
        <is>
          <t>Amount appropriated to profit or loss in the future</t>
        </is>
      </c>
      <c r="B72" s="5" t="n">
        <v>257</v>
      </c>
    </row>
    <row r="73">
      <c r="A73" s="4" t="inlineStr">
        <is>
          <t>Banco do Brasil [member] | From 1 to 2 years [member]</t>
        </is>
      </c>
    </row>
    <row r="74">
      <c r="A74" s="3" t="inlineStr">
        <is>
          <t>Summary of loans debentures and finance leases [line items]</t>
        </is>
      </c>
    </row>
    <row r="75">
      <c r="A75" s="4" t="inlineStr">
        <is>
          <t>Amount appropriated to profit or loss in the future</t>
        </is>
      </c>
      <c r="B75" s="6" t="inlineStr">
        <is>
          <t>R$ 7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debentures and hedge derivative financial instruments - Summary of Collateral to Financial Institutions (Detail) - BRL (R$) R$ in Thousands</t>
        </is>
      </c>
      <c r="B1" s="2" t="inlineStr">
        <is>
          <t>12 Months Ended</t>
        </is>
      </c>
    </row>
    <row r="2">
      <c r="B2" s="2" t="inlineStr">
        <is>
          <t>Dec. 31, 2020</t>
        </is>
      </c>
      <c r="C2" s="2" t="inlineStr">
        <is>
          <t>Dec. 31, 2019</t>
        </is>
      </c>
    </row>
    <row r="3">
      <c r="A3" s="4" t="inlineStr">
        <is>
          <t>IPP [member]</t>
        </is>
      </c>
    </row>
    <row r="4">
      <c r="A4" s="3" t="inlineStr">
        <is>
          <t>Statement [line items]</t>
        </is>
      </c>
    </row>
    <row r="5">
      <c r="A5" s="4" t="inlineStr">
        <is>
          <t>Maximum amount of future payments related to these collaterals</t>
        </is>
      </c>
      <c r="B5" s="6" t="inlineStr">
        <is>
          <t>R$ 330944</t>
        </is>
      </c>
      <c r="C5" s="6" t="inlineStr">
        <is>
          <t>R$ 81344</t>
        </is>
      </c>
    </row>
    <row r="6">
      <c r="A6" s="4" t="inlineStr">
        <is>
          <t>Maturities of up to</t>
        </is>
      </c>
      <c r="B6" s="4" t="inlineStr">
        <is>
          <t>46 months</t>
        </is>
      </c>
      <c r="C6" s="4" t="inlineStr">
        <is>
          <t>60 months</t>
        </is>
      </c>
    </row>
    <row r="7">
      <c r="A7" s="4" t="inlineStr">
        <is>
          <t>Fair value of collaterals</t>
        </is>
      </c>
      <c r="B7" s="6" t="inlineStr">
        <is>
          <t>R$ 5496</t>
        </is>
      </c>
      <c r="C7" s="6" t="inlineStr">
        <is>
          <t>R$ 1237</t>
        </is>
      </c>
    </row>
    <row r="8">
      <c r="A8" s="4" t="inlineStr">
        <is>
          <t>Oxiteno [member]</t>
        </is>
      </c>
    </row>
    <row r="9">
      <c r="A9" s="3" t="inlineStr">
        <is>
          <t>Statement [line items]</t>
        </is>
      </c>
    </row>
    <row r="10">
      <c r="A10" s="4" t="inlineStr">
        <is>
          <t>Maximum amount of future payments related to these collaterals</t>
        </is>
      </c>
      <c r="C10" s="6" t="inlineStr">
        <is>
          <t>R$ 2753</t>
        </is>
      </c>
    </row>
    <row r="11">
      <c r="A11" s="4" t="inlineStr">
        <is>
          <t>Maturities of up to</t>
        </is>
      </c>
      <c r="C11" s="4" t="inlineStr">
        <is>
          <t>4 months</t>
        </is>
      </c>
    </row>
    <row r="12">
      <c r="A12" s="4" t="inlineStr">
        <is>
          <t>Fair value of collaterals</t>
        </is>
      </c>
      <c r="C12" s="6" t="inlineStr">
        <is>
          <t>R$ 68</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Trade Payables - Summary of Trade Payables (Detail) - BRL (R$) R$ in Thousands</t>
        </is>
      </c>
      <c r="B1" s="2" t="inlineStr">
        <is>
          <t>Dec. 31, 2020</t>
        </is>
      </c>
      <c r="C1" s="2" t="inlineStr">
        <is>
          <t>Dec. 31, 2019</t>
        </is>
      </c>
    </row>
    <row r="2">
      <c r="A2" s="3" t="inlineStr">
        <is>
          <t>Summary of trade payables [line items]</t>
        </is>
      </c>
    </row>
    <row r="3">
      <c r="A3" s="4" t="inlineStr">
        <is>
          <t>Trade payables</t>
        </is>
      </c>
      <c r="B3" s="6" t="inlineStr">
        <is>
          <t>R$ 2745019</t>
        </is>
      </c>
      <c r="C3" s="6" t="inlineStr">
        <is>
          <t>R$ 2158478</t>
        </is>
      </c>
    </row>
    <row r="4">
      <c r="A4" s="4" t="inlineStr">
        <is>
          <t>Domestic suppliers [member]</t>
        </is>
      </c>
    </row>
    <row r="5">
      <c r="A5" s="3" t="inlineStr">
        <is>
          <t>Summary of trade payables [line items]</t>
        </is>
      </c>
    </row>
    <row r="6">
      <c r="A6" s="4" t="inlineStr">
        <is>
          <t>Trade payables</t>
        </is>
      </c>
      <c r="B6" s="5" t="n">
        <v>2306398</v>
      </c>
      <c r="C6" s="5" t="n">
        <v>1800348</v>
      </c>
    </row>
    <row r="7">
      <c r="A7" s="4" t="inlineStr">
        <is>
          <t>Trade payables to related parties</t>
        </is>
      </c>
      <c r="B7" s="5" t="n">
        <v>5102</v>
      </c>
      <c r="C7" s="5" t="n">
        <v>96908</v>
      </c>
    </row>
    <row r="8">
      <c r="A8" s="4" t="inlineStr">
        <is>
          <t>Domestic suppliers reverse factoring [member]</t>
        </is>
      </c>
    </row>
    <row r="9">
      <c r="A9" s="3" t="inlineStr">
        <is>
          <t>Summary of trade payables [line items]</t>
        </is>
      </c>
    </row>
    <row r="10">
      <c r="A10" s="4" t="inlineStr">
        <is>
          <t>Trade payables</t>
        </is>
      </c>
      <c r="B10" s="5" t="n">
        <v>1021424</v>
      </c>
      <c r="C10" s="5" t="n">
        <v>262870</v>
      </c>
    </row>
    <row r="11">
      <c r="A11" s="4" t="inlineStr">
        <is>
          <t>Trade payables to related parties</t>
        </is>
      </c>
      <c r="B11" s="5" t="n">
        <v>61989</v>
      </c>
      <c r="C11" s="5" t="n">
        <v>193080</v>
      </c>
    </row>
    <row r="12">
      <c r="A12" s="4" t="inlineStr">
        <is>
          <t>Foreign suppliers [member]</t>
        </is>
      </c>
    </row>
    <row r="13">
      <c r="A13" s="3" t="inlineStr">
        <is>
          <t>Summary of trade payables [line items]</t>
        </is>
      </c>
    </row>
    <row r="14">
      <c r="A14" s="4" t="inlineStr">
        <is>
          <t>Trade payables</t>
        </is>
      </c>
      <c r="B14" s="5" t="n">
        <v>307486</v>
      </c>
      <c r="C14" s="5" t="n">
        <v>237618</v>
      </c>
    </row>
    <row r="15">
      <c r="A15" s="4" t="inlineStr">
        <is>
          <t>Trade payables to related parties</t>
        </is>
      </c>
      <c r="B15" s="5" t="n">
        <v>126033</v>
      </c>
      <c r="C15" s="5" t="n">
        <v>23604</v>
      </c>
    </row>
    <row r="16">
      <c r="A16" s="4" t="inlineStr">
        <is>
          <t>Foreign suppliers reverse factoring [member]</t>
        </is>
      </c>
    </row>
    <row r="17">
      <c r="A17" s="3" t="inlineStr">
        <is>
          <t>Summary of trade payables [line items]</t>
        </is>
      </c>
    </row>
    <row r="18">
      <c r="A18" s="4" t="inlineStr">
        <is>
          <t>Trade payables</t>
        </is>
      </c>
      <c r="B18" s="6" t="inlineStr">
        <is>
          <t>R$ 212220</t>
        </is>
      </c>
      <c r="C18" s="6" t="inlineStr">
        <is>
          <t>R$ 8564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8. Related p arties a. Related parties Balances and transactions between the Company and its subsidiaries and between subsidiaries have been eliminated in consolidation and are not disclosed in this note. The balances and transactions between the Company and its subsidiaries with other related parties are disclosed below:
Loans
Assets
Liabilities
Q uímica da Bahia Indústria e Comércio S.A. (1)
-
2,875
Routeasy Serviços de Assessoria Logística Ltda. (2)
2,334
-
Others (1)
490
836
Total as of December 31, 2020
2,824
3,711
Loans
Assets
Liabilities
Química da Bahia Indústria e Comércio S.A. (1)
-
2,875
Others (1)
490
1,050
Total as of December 31, 2019
490
3,925 ( 1 Loans contracted have indefinite terms and do not contain remuneration clauses. ( 2 The loans contracted have a term of 36 and can be extended by mutual agreement between the parties being remunerated by the DI plus a premium of 3
Commercial transactions
Receivables ( 1
Payables ( 1
Sales and
Purchases
Expenses
Oxicap Indústria de Gases Ltda.
-
1,772
471
19,077
-
Refinaria de Petróleo Riograndense S.A.
-
65,215
-
314,587
-
ConectCar Soluções de Mobilidade Eletrônica S.A.
151
104
3,062
154
-
LA’ 7
-
-
-
-
1,613
Chevron (Thailand) Limited
166
6
-
759
-
Chevron Brasil Oleos Basicos LTDA
-
6
-
-
-
Chevron Latin America Marketing LLC
118
-
-
-
-
Chevron Lubricants Lanka PLC
3
-
-
-
-
Chevron Lubricants Oils S.A.
823
-
-
-
-
Chevron Marine Products
1,873
-
-
-
-
Chevron Oronite Brasil LTDA.
-
37,482
-
108,198
-
Chevron Products Company
-
87,754
-
247,578
-
Chevron Belgium NV
-
785
-
6,707
-
Chevron Petroleum CO Colombia
1
-
-
-
-
Total as of December 31, 2020
3,135
193,124
3,533
697,060
1,613
Commercial transactions
Receivables ( 1
Payables ( 1
Other payables
Sales and
Purchases
Expenses
Oxicap Indústria de Gases Ltda.
-
1,545
-
1
18,565
-
Refinaria de Petróleo Riograndense S.A.
-
264,602
-
-
1,019,108
-
ConectCar Soluções de Mobilidade Eletrônica S.A.
739
113
-
7,385
121
-
LA’ 7
-
124
-
-
-
1,477
Chevron (Thailand) Limited
1,333
5,177
-
-
90,912
-
Chevron Brasil Oleos Basicos LTDA
-
-
6
-
6,336
-
Chevron Latin America Marketing LLC
86
6
-
13
506
-
Chevron Lubricants Lanka PLC
-
-
285
-
-
-
Chevron Lubricants Oils S.A.
58
-
-
42
-
-
Chevron Marine Products
506
-
-
104
-
-
Chevron Oronite Brasil LTDA.
1,193
-
-
345
-
-
Chevron Products Company
-
16,302
-
-
212,915
-
Chevron Belgium NV
-
2,119
-
-
15,019
-
Chevron Petroleum CO Colombia
-
-
7
30
-
-
Total as of December 31, 2019
3,915
289,988
298
7,920
1,363,482
1,477
Commercial transactions
Sales and
Purchases
Expenses
Oxicap Indústria de Gases Ltda.
6
9,032
-
Refinaria de Petróleo Riograndense S.A.
-
1,008,860
-
ConectCar Soluções de Mobilidade Eletrônica S.A.
3,844
186
-
LA’ 7
-
-
1,469
Total as of December 31, 2018
3,850
1,018,078
1,469 ( 1 Included in “domestic trade receivables” , “domestic trade payables” and “domestic trade payables – reverse factoring ”, respectively. (a) Refers to rental contracts of 15 drugstores owned by LA’ 7 as of December 3 1 , 2020 2019 , a company of the former shareholders of Extrafarma that are current shareholders of Ultrapar . Purchase and sale transactions relate substantially to the purchase of raw materials, feedstock, transportation , and storage services based on similar market prices and terms with customers and suppliers with comparable operational performance. The operations of ConectCar Soluções de Mobilidade Eletrônica S.A. (“ ConectCar ”) refer to services provided . In the opinion of the Company and its subsidiaries’ management, transactions with related parties are not subject to credit risk, therefore, no provided by the Company in loans of subsidiaries and affiliates are mentioned in Note 16 j . b. Key executives The Company’s compensation strategy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 and his/her position’s complexity, and includes salary and benefits such as medical coverage, check-up, life insurance , and others; (b) variable compensation paid annually with the objective of aligning the executive’s and the Company’s objectives, which is linked to: ( i ) the business performance measured through its economic value creation and (ii) the fulfillment of individual annual goals that are based on the strategic plan and are focused on expansion and operational excellence projects, people development and market positioning, among others. Further details about the Deferred Stock Plan are contained in Note 8 - employment benefits in Note 20 .b.
T he expenses for compensation of its key executives (Company’s directors and executive officers) as shown below:
2020
2019
2018
Short-term compensation
47,936
41,659
36,504
Stock compensation
4,786
9,881
1,407
Post-employment benefits
2,866
2,640
2,278
Termination benefit
-
-
905
Total
55,588
54,180
41,094 c. Deferred stock plan Since 2003 Ultrapar has adopted a stock plan in which the executive h as the usufruct of shares held in treasury until the transfer of the full ownership of the shares to those eligible members of management after five seven . The volume of shares and the executives e ligible are determined by the Board of Directors, and there is no mandatory annual grant. The total number of shares to be used in the plan is subject to the number of shares in treasury. Ultrapar’s Board of Directors members are not eligible to participate in the stock plan. The fair value of the awards was determined on the grant date based on the market value of the shares on the B 3 , the Brazilian Securities, Commodities and Futures Exchange and the amounts are amortized between five to seven years from the grant date .
The table below summarizes shares granted to the Company and its subsidiaries’ management:
Grant date
Balance of
Vesting period
Market price of shares on the
Total grant
Accumulated recognized
Accumulated unrecognized
March 4, 2016
380,000
2021 to 2023
32.72
17,147
( 14,076 )
3,071
December 10, 2014
266,660
2021
25.32
28,405
( 26,726 )
1,679
March 5, 2014
55,600
2021
26.08
5,999
( 5,951 )
48
702,260
51,551
( 46,753 )
4,798 In 2020 , t he amortization in the amount of R$ 2,360 (R$ 10,321 in 2019 and R$ 3,922 2018 ) was recognized as a general and administrative expense.
The table below summarizes the changes of number of shares granted:
Balance on December 31, 2018
1,700,128
Shares vested and transferred
( 475,604 )
Balance on December 31, 2019
1,224,524
Cancellation of granted shares due to termination of executive employment
( 200,000 )
Shares vested and transferred
( 322,264 )
Balance on December 31, 2020
702,260 In addition, on April 19, 2017, the Ordinary and Extraordinary General Shareholders’ Meeting (“OEGM”) of approved a new incentive plan based on shares ( ” Plan ” ), which establishes the general terms and conditions for the concession of common shares issued by the Company and held in treasury, that may or may not involve the granting of usufruct of part of these shares for later transfer of the ownership of the shares , in periods of three to six years , to directors or employees of the Company or its subsidiaries. As a result of the Plan, common shares representing at most 1 share capital may be delivered to the p articipants, which corresponds, at the date of approval of this Plan, to 11,128,102 common shares.
The table below summarizes the r estricted and p erformance stock programs:
Program
Grant date
Balance of number of shares
Vesting
Market price
Total
Accumulated recognized grant costs
Accumulated unrecognized grant costs
Restricted
October 1, 2017
240,000
2023
38.19
12,642
( 6,848 )
5,794
Restricted and performance
November 8, 2017
23,674
2021 to 2022
38.19
2,723
( 1,852 )
871
Restricted and performance
April 4, 2018
121,720
2021 to 2023
34.35
8,451
( 5,522 )
2,929
Restricted
September 19, 2018
80,000
2024
19.58
3,691
( 810 )
2,881
Restricted
September 24, 2018
80,000
2024
18.40
2,030
( 761 )
1,269
Restricted and performance
April 3, 2019
469,872
2022 to 2024
23.25
20,900
( 9,573 )
11,327
Restricted
September 2, 2019
440,000
2025
16.42
9,965
( 2,215 )
7,750
Restricted and performance
April 1, 2020
754,896
2023 to 2025
12.53
18,653
( 3,584 )
15,069
Restricted
September 16, 2020
700,000
2026
23.03
22,236
( 1,235 )
21,001
2,910,162
101,291
( 32,400 )
68,891 In 2020 , a general and administrative expense in the amount of R$ 12,664 was recognized in relation to the Plan (R$ 12,893 in 201 9 and R$ 6,001 in 201 8 ) .
Balance on December 31, 2018
739,952
Shares granted on April 3, 2019
567,876
Shares granted on September 2, 2019
440,000
Cancellation of granted shares due to termination of executive employment
( 9,168 )
Balance on December 31, 2019
1,738,660
Shares granted on April 1, 2020
877,788
Shares granted on September 16, 2020
700,000
Cancellation of granted shares due to termination of executive employment
( 353,294 )
Cancellation of performance shares
( 52,992 )
Balance on December 31, 2020
2,910,162 The information above was adjusted restrospectively as disclosure in Note 25.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Related Charges - Summary of Salaries and Related Charges (Detail) - BRL (R$) R$ in Thousands</t>
        </is>
      </c>
      <c r="B1" s="2" t="inlineStr">
        <is>
          <t>Dec. 31, 2020</t>
        </is>
      </c>
      <c r="C1" s="2" t="inlineStr">
        <is>
          <t>Dec. 31, 2019</t>
        </is>
      </c>
    </row>
    <row r="2">
      <c r="A2" s="3" t="inlineStr">
        <is>
          <t>Summary of salaries and related charges [line items]</t>
        </is>
      </c>
    </row>
    <row r="3">
      <c r="A3" s="4" t="inlineStr">
        <is>
          <t>Salaries and related charges</t>
        </is>
      </c>
      <c r="B3" s="6" t="inlineStr">
        <is>
          <t>R$ 468630</t>
        </is>
      </c>
      <c r="C3" s="6" t="inlineStr">
        <is>
          <t>R$ 405636</t>
        </is>
      </c>
    </row>
    <row r="4">
      <c r="A4" s="4" t="inlineStr">
        <is>
          <t>Provisions on payroll [member]</t>
        </is>
      </c>
    </row>
    <row r="5">
      <c r="A5" s="3" t="inlineStr">
        <is>
          <t>Summary of salaries and related charges [line items]</t>
        </is>
      </c>
    </row>
    <row r="6">
      <c r="A6" s="4" t="inlineStr">
        <is>
          <t>Salaries and related charges</t>
        </is>
      </c>
      <c r="B6" s="5" t="n">
        <v>195286</v>
      </c>
      <c r="C6" s="5" t="n">
        <v>184716</v>
      </c>
    </row>
    <row r="7">
      <c r="A7" s="4" t="inlineStr">
        <is>
          <t>Profit sharing, bonus and premium [member]</t>
        </is>
      </c>
    </row>
    <row r="8">
      <c r="A8" s="3" t="inlineStr">
        <is>
          <t>Summary of salaries and related charges [line items]</t>
        </is>
      </c>
    </row>
    <row r="9">
      <c r="A9" s="4" t="inlineStr">
        <is>
          <t>Salaries and related charges</t>
        </is>
      </c>
      <c r="B9" s="5" t="n">
        <v>184306</v>
      </c>
      <c r="C9" s="5" t="n">
        <v>133533</v>
      </c>
    </row>
    <row r="10">
      <c r="A10" s="4" t="inlineStr">
        <is>
          <t>Social charges [member]</t>
        </is>
      </c>
    </row>
    <row r="11">
      <c r="A11" s="3" t="inlineStr">
        <is>
          <t>Summary of salaries and related charges [line items]</t>
        </is>
      </c>
    </row>
    <row r="12">
      <c r="A12" s="4" t="inlineStr">
        <is>
          <t>Salaries and related charges</t>
        </is>
      </c>
      <c r="B12" s="5" t="n">
        <v>73267</v>
      </c>
      <c r="C12" s="5" t="n">
        <v>70228</v>
      </c>
    </row>
    <row r="13">
      <c r="A13" s="4" t="inlineStr">
        <is>
          <t>Other charges [member]</t>
        </is>
      </c>
    </row>
    <row r="14">
      <c r="A14" s="3" t="inlineStr">
        <is>
          <t>Summary of salaries and related charges [line items]</t>
        </is>
      </c>
    </row>
    <row r="15">
      <c r="A15" s="4" t="inlineStr">
        <is>
          <t>Salaries and related charges</t>
        </is>
      </c>
      <c r="B15" s="6" t="inlineStr">
        <is>
          <t>R$ 15771</t>
        </is>
      </c>
      <c r="C15" s="6" t="inlineStr">
        <is>
          <t>R$ 17159</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Payable - Summary of Taxes Payable (Detail) - BRL (R$) R$ in Thousands</t>
        </is>
      </c>
      <c r="B1" s="2" t="inlineStr">
        <is>
          <t>Dec. 31, 2020</t>
        </is>
      </c>
      <c r="C1" s="2" t="inlineStr">
        <is>
          <t>Dec. 31, 2019</t>
        </is>
      </c>
    </row>
    <row r="2">
      <c r="A2" s="3" t="inlineStr">
        <is>
          <t>Disclosure of taxes payable [line items]</t>
        </is>
      </c>
    </row>
    <row r="3">
      <c r="A3" s="4" t="inlineStr">
        <is>
          <t>Taxes payable</t>
        </is>
      </c>
      <c r="B3" s="6" t="inlineStr">
        <is>
          <t>R$ 286014</t>
        </is>
      </c>
      <c r="C3" s="6" t="inlineStr">
        <is>
          <t>R$ 269922</t>
        </is>
      </c>
    </row>
    <row r="4">
      <c r="A4" s="4" t="inlineStr">
        <is>
          <t>ICMS [member]</t>
        </is>
      </c>
    </row>
    <row r="5">
      <c r="A5" s="3" t="inlineStr">
        <is>
          <t>Disclosure of taxes payable [line items]</t>
        </is>
      </c>
    </row>
    <row r="6">
      <c r="A6" s="4" t="inlineStr">
        <is>
          <t>Taxes payable</t>
        </is>
      </c>
      <c r="B6" s="5" t="n">
        <v>180522</v>
      </c>
      <c r="C6" s="5" t="n">
        <v>149547</v>
      </c>
    </row>
    <row r="7">
      <c r="A7" s="4" t="inlineStr">
        <is>
          <t>PIS and COFINS [member]</t>
        </is>
      </c>
    </row>
    <row r="8">
      <c r="A8" s="3" t="inlineStr">
        <is>
          <t>Disclosure of taxes payable [line items]</t>
        </is>
      </c>
    </row>
    <row r="9">
      <c r="A9" s="4" t="inlineStr">
        <is>
          <t>Taxes payable</t>
        </is>
      </c>
      <c r="B9" s="5" t="n">
        <v>13187</v>
      </c>
      <c r="C9" s="5" t="n">
        <v>40676</v>
      </c>
    </row>
    <row r="10">
      <c r="A10" s="4" t="inlineStr">
        <is>
          <t>ISS [member]</t>
        </is>
      </c>
    </row>
    <row r="11">
      <c r="A11" s="3" t="inlineStr">
        <is>
          <t>Disclosure of taxes payable [line items]</t>
        </is>
      </c>
    </row>
    <row r="12">
      <c r="A12" s="4" t="inlineStr">
        <is>
          <t>Taxes payable</t>
        </is>
      </c>
      <c r="B12" s="5" t="n">
        <v>38328</v>
      </c>
      <c r="C12" s="5" t="n">
        <v>26986</v>
      </c>
    </row>
    <row r="13">
      <c r="A13" s="4" t="inlineStr">
        <is>
          <t>Value-Added Tax (IVA) of foreign subsidiaries [member]</t>
        </is>
      </c>
    </row>
    <row r="14">
      <c r="A14" s="3" t="inlineStr">
        <is>
          <t>Disclosure of taxes payable [line items]</t>
        </is>
      </c>
    </row>
    <row r="15">
      <c r="A15" s="4" t="inlineStr">
        <is>
          <t>Taxes payable</t>
        </is>
      </c>
      <c r="B15" s="5" t="n">
        <v>27322</v>
      </c>
      <c r="C15" s="5" t="n">
        <v>25619</v>
      </c>
    </row>
    <row r="16">
      <c r="A16" s="4" t="inlineStr">
        <is>
          <t>Others [member]</t>
        </is>
      </c>
    </row>
    <row r="17">
      <c r="A17" s="3" t="inlineStr">
        <is>
          <t>Disclosure of taxes payable [line items]</t>
        </is>
      </c>
    </row>
    <row r="18">
      <c r="A18" s="4" t="inlineStr">
        <is>
          <t>Taxes payable</t>
        </is>
      </c>
      <c r="B18" s="6" t="inlineStr">
        <is>
          <t>R$ 26655</t>
        </is>
      </c>
      <c r="C18" s="6" t="inlineStr">
        <is>
          <t>R$ 27094</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s>
  <sheetData>
    <row r="1">
      <c r="A1" s="1" t="inlineStr">
        <is>
          <t>Employee Benefits and Private Pension Plan - Additional information (Detail) R$ in Thousands</t>
        </is>
      </c>
      <c r="B1" s="2" t="inlineStr">
        <is>
          <t>1 Months Ended</t>
        </is>
      </c>
      <c r="C1" s="2" t="inlineStr">
        <is>
          <t>12 Months Ended</t>
        </is>
      </c>
    </row>
    <row r="2">
      <c r="B2" s="2" t="inlineStr">
        <is>
          <t>May 31, 2020BRL (R$)</t>
        </is>
      </c>
      <c r="C2" s="2" t="inlineStr">
        <is>
          <t>Dec. 31, 2020BRL (R$)employee</t>
        </is>
      </c>
      <c r="D2" s="2" t="inlineStr">
        <is>
          <t>Dec. 31, 2019BRL (R$)</t>
        </is>
      </c>
      <c r="E2" s="2" t="inlineStr">
        <is>
          <t>Dec. 31, 2018BRL (R$)</t>
        </is>
      </c>
    </row>
    <row r="3">
      <c r="A3" s="3" t="inlineStr">
        <is>
          <t>Summary of employee benefits [line items]</t>
        </is>
      </c>
    </row>
    <row r="4">
      <c r="A4" s="4" t="inlineStr">
        <is>
          <t>Maximum matching contribution percentage</t>
        </is>
      </c>
      <c r="C4" s="4" t="inlineStr">
        <is>
          <t>11.00%</t>
        </is>
      </c>
    </row>
    <row r="5">
      <c r="A5" s="4" t="inlineStr">
        <is>
          <t>Defined contribution pension plan reversion fund | R$</t>
        </is>
      </c>
      <c r="B5" s="6" t="inlineStr">
        <is>
          <t>R$ 47088</t>
        </is>
      </c>
      <c r="C5" s="6" t="inlineStr">
        <is>
          <t>R$ 36068</t>
        </is>
      </c>
    </row>
    <row r="6">
      <c r="A6" s="4" t="inlineStr">
        <is>
          <t>Contribution to Ultraprev | R$</t>
        </is>
      </c>
      <c r="B6" s="6" t="inlineStr">
        <is>
          <t>R$ 11020</t>
        </is>
      </c>
      <c r="C6" s="6" t="inlineStr">
        <is>
          <t>R$ 20505</t>
        </is>
      </c>
      <c r="D6" s="6" t="inlineStr">
        <is>
          <t>R$ 21357</t>
        </is>
      </c>
      <c r="E6" s="6" t="inlineStr">
        <is>
          <t>R$ 24323</t>
        </is>
      </c>
    </row>
    <row r="7">
      <c r="A7" s="4" t="inlineStr">
        <is>
          <t>Number of active participating employees</t>
        </is>
      </c>
      <c r="C7" s="5" t="n">
        <v>7290</v>
      </c>
    </row>
    <row r="8">
      <c r="A8" s="4" t="inlineStr">
        <is>
          <t>Number of retired participating employees</t>
        </is>
      </c>
      <c r="C8" s="5" t="n">
        <v>361</v>
      </c>
    </row>
    <row r="9">
      <c r="A9" s="4" t="inlineStr">
        <is>
          <t>Number of former employees receiving benefits</t>
        </is>
      </c>
      <c r="C9" s="5" t="n">
        <v>23</v>
      </c>
    </row>
    <row r="10">
      <c r="A10" s="4" t="inlineStr">
        <is>
          <t>Bottom of range [member]</t>
        </is>
      </c>
    </row>
    <row r="11">
      <c r="A11" s="3" t="inlineStr">
        <is>
          <t>Summary of employee benefits [line items]</t>
        </is>
      </c>
    </row>
    <row r="12">
      <c r="A12" s="4" t="inlineStr">
        <is>
          <t>Monthly accumulated fund percentage</t>
        </is>
      </c>
      <c r="C12" s="4" t="inlineStr">
        <is>
          <t>0.30%</t>
        </is>
      </c>
    </row>
    <row r="13">
      <c r="A13" s="4" t="inlineStr">
        <is>
          <t>Fixed monthly accumulated fund period</t>
        </is>
      </c>
      <c r="C13" s="4" t="inlineStr">
        <is>
          <t>5 years</t>
        </is>
      </c>
    </row>
    <row r="14">
      <c r="A14" s="4" t="inlineStr">
        <is>
          <t>Average period</t>
        </is>
      </c>
      <c r="C14" s="4" t="inlineStr">
        <is>
          <t>10 months</t>
        </is>
      </c>
    </row>
    <row r="15">
      <c r="A15" s="4" t="inlineStr">
        <is>
          <t>Top of range [member]</t>
        </is>
      </c>
    </row>
    <row r="16">
      <c r="A16" s="3" t="inlineStr">
        <is>
          <t>Summary of employee benefits [line items]</t>
        </is>
      </c>
    </row>
    <row r="17">
      <c r="A17" s="4" t="inlineStr">
        <is>
          <t>Monthly accumulated fund percentage</t>
        </is>
      </c>
      <c r="C17" s="4" t="inlineStr">
        <is>
          <t>1.00%</t>
        </is>
      </c>
    </row>
    <row r="18">
      <c r="A18" s="4" t="inlineStr">
        <is>
          <t>Fixed monthly accumulated fund period</t>
        </is>
      </c>
      <c r="C18" s="4" t="inlineStr">
        <is>
          <t>35 years</t>
        </is>
      </c>
    </row>
    <row r="19">
      <c r="A19" s="4" t="inlineStr">
        <is>
          <t>Average period</t>
        </is>
      </c>
      <c r="C19" s="4" t="inlineStr">
        <is>
          <t>70 months</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s and Private Pension Plan - Post-employment Benefits (Detail) - BRL (R$) R$ in Thousands</t>
        </is>
      </c>
      <c r="C1" s="2" t="inlineStr">
        <is>
          <t>Dec. 31, 2020</t>
        </is>
      </c>
      <c r="D1" s="2" t="inlineStr">
        <is>
          <t>Dec. 31, 2019</t>
        </is>
      </c>
      <c r="E1" s="2" t="inlineStr">
        <is>
          <t>Dec. 31, 2018</t>
        </is>
      </c>
    </row>
    <row r="2">
      <c r="A2" s="3" t="inlineStr">
        <is>
          <t>Summary of employee benefits [line items]</t>
        </is>
      </c>
    </row>
    <row r="3">
      <c r="A3" s="4" t="inlineStr">
        <is>
          <t>Total</t>
        </is>
      </c>
      <c r="C3" s="6" t="inlineStr">
        <is>
          <t>R$ 284724</t>
        </is>
      </c>
      <c r="D3" s="6" t="inlineStr">
        <is>
          <t>R$ 272867</t>
        </is>
      </c>
      <c r="E3" s="6" t="inlineStr">
        <is>
          <t>R$ 249815</t>
        </is>
      </c>
    </row>
    <row r="4">
      <c r="A4" s="4" t="inlineStr">
        <is>
          <t>Current</t>
        </is>
      </c>
      <c r="C4" s="5" t="n">
        <v>27077</v>
      </c>
      <c r="D4" s="5" t="n">
        <v>28951</v>
      </c>
    </row>
    <row r="5">
      <c r="A5" s="4" t="inlineStr">
        <is>
          <t>Non-current</t>
        </is>
      </c>
      <c r="C5" s="5" t="n">
        <v>257647</v>
      </c>
      <c r="D5" s="5" t="n">
        <v>243916</v>
      </c>
    </row>
    <row r="6">
      <c r="A6" s="4" t="inlineStr">
        <is>
          <t>Health and dental care plan [member]</t>
        </is>
      </c>
    </row>
    <row r="7">
      <c r="A7" s="3" t="inlineStr">
        <is>
          <t>Summary of employee benefits [line items]</t>
        </is>
      </c>
    </row>
    <row r="8">
      <c r="A8" s="4" t="inlineStr">
        <is>
          <t>Total</t>
        </is>
      </c>
      <c r="B8" s="4" t="inlineStr">
        <is>
          <t>[1]</t>
        </is>
      </c>
      <c r="C8" s="5" t="n">
        <v>200318</v>
      </c>
      <c r="D8" s="5" t="n">
        <v>154142</v>
      </c>
    </row>
    <row r="9">
      <c r="A9" s="4" t="inlineStr">
        <is>
          <t>Indemnification of FGTS [member]</t>
        </is>
      </c>
    </row>
    <row r="10">
      <c r="A10" s="3" t="inlineStr">
        <is>
          <t>Summary of employee benefits [line items]</t>
        </is>
      </c>
    </row>
    <row r="11">
      <c r="A11" s="4" t="inlineStr">
        <is>
          <t>Total</t>
        </is>
      </c>
      <c r="C11" s="5" t="n">
        <v>53952</v>
      </c>
      <c r="D11" s="5" t="n">
        <v>66309</v>
      </c>
    </row>
    <row r="12">
      <c r="A12" s="4" t="inlineStr">
        <is>
          <t>Seniority bonus [member]</t>
        </is>
      </c>
    </row>
    <row r="13">
      <c r="A13" s="3" t="inlineStr">
        <is>
          <t>Summary of employee benefits [line items]</t>
        </is>
      </c>
    </row>
    <row r="14">
      <c r="A14" s="4" t="inlineStr">
        <is>
          <t>Total</t>
        </is>
      </c>
      <c r="B14" s="4" t="inlineStr">
        <is>
          <t>[2]</t>
        </is>
      </c>
      <c r="C14" s="5" t="n">
        <v>16336</v>
      </c>
      <c r="D14" s="5" t="n">
        <v>34485</v>
      </c>
    </row>
    <row r="15">
      <c r="A15" s="4" t="inlineStr">
        <is>
          <t>Life insurance [member]</t>
        </is>
      </c>
    </row>
    <row r="16">
      <c r="A16" s="3" t="inlineStr">
        <is>
          <t>Summary of employee benefits [line items]</t>
        </is>
      </c>
    </row>
    <row r="17">
      <c r="A17" s="4" t="inlineStr">
        <is>
          <t>Total</t>
        </is>
      </c>
      <c r="B17" s="4" t="inlineStr">
        <is>
          <t>[1]</t>
        </is>
      </c>
      <c r="C17" s="6" t="inlineStr">
        <is>
          <t>R$ 14118</t>
        </is>
      </c>
      <c r="D17" s="6" t="inlineStr">
        <is>
          <t>R$ 17931</t>
        </is>
      </c>
    </row>
    <row r="18"/>
    <row r="19">
      <c r="A19" s="4" t="inlineStr">
        <is>
          <t>[1]</t>
        </is>
      </c>
      <c r="B19" s="4" t="inlineStr">
        <is>
          <t>Only IPP, Tropical and Iconic.</t>
        </is>
      </c>
    </row>
    <row r="20">
      <c r="A20" s="4" t="inlineStr">
        <is>
          <t>[2]</t>
        </is>
      </c>
      <c r="B20" s="4" t="inlineStr">
        <is>
          <t>In September 2020, there was a change in the bonus policy to retirement with reduced benefit.</t>
        </is>
      </c>
    </row>
  </sheetData>
  <mergeCells count="4">
    <mergeCell ref="A1:B1"/>
    <mergeCell ref="A18:D18"/>
    <mergeCell ref="B19:D19"/>
    <mergeCell ref="B20:D2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Changes in provision for post-employment benefits (Detail) - BRL (R$) R$ in Thousands</t>
        </is>
      </c>
      <c r="B1" s="2" t="inlineStr">
        <is>
          <t>12 Months Ended</t>
        </is>
      </c>
    </row>
    <row r="2">
      <c r="B2" s="2" t="inlineStr">
        <is>
          <t>Dec. 31, 2020</t>
        </is>
      </c>
      <c r="C2" s="2" t="inlineStr">
        <is>
          <t>Dec. 31, 2019</t>
        </is>
      </c>
      <c r="D2" s="2" t="inlineStr">
        <is>
          <t>Dec. 31, 2018</t>
        </is>
      </c>
    </row>
    <row r="3">
      <c r="A3" s="3" t="inlineStr">
        <is>
          <t>Employee benefits and private pension plan details 1 [abstract]</t>
        </is>
      </c>
    </row>
    <row r="4">
      <c r="A4" s="4" t="inlineStr">
        <is>
          <t>Provision for post-employment benefits, opening</t>
        </is>
      </c>
      <c r="B4" s="6" t="inlineStr">
        <is>
          <t>R$ 272867</t>
        </is>
      </c>
      <c r="C4" s="6" t="inlineStr">
        <is>
          <t>R$ 249815</t>
        </is>
      </c>
    </row>
    <row r="5">
      <c r="A5" s="4" t="inlineStr">
        <is>
          <t>Current service cost</t>
        </is>
      </c>
      <c r="B5" s="5" t="n">
        <v>-13568</v>
      </c>
      <c r="C5" s="5" t="n">
        <v>-10704</v>
      </c>
    </row>
    <row r="6">
      <c r="A6" s="4" t="inlineStr">
        <is>
          <t>Interest cost</t>
        </is>
      </c>
      <c r="B6" s="5" t="n">
        <v>18779</v>
      </c>
      <c r="C6" s="5" t="n">
        <v>21386</v>
      </c>
    </row>
    <row r="7">
      <c r="A7" s="4" t="inlineStr">
        <is>
          <t>Expense for the year</t>
        </is>
      </c>
      <c r="B7" s="5" t="n">
        <v>5211</v>
      </c>
      <c r="C7" s="5" t="n">
        <v>10682</v>
      </c>
      <c r="D7" s="6" t="inlineStr">
        <is>
          <t>R$ 27558</t>
        </is>
      </c>
    </row>
    <row r="8">
      <c r="A8" s="4" t="inlineStr">
        <is>
          <t>Losses from changes in actuarial assumptions</t>
        </is>
      </c>
      <c r="B8" s="5" t="n">
        <v>24822</v>
      </c>
      <c r="C8" s="5" t="n">
        <v>44489</v>
      </c>
    </row>
    <row r="9">
      <c r="A9" s="4" t="inlineStr">
        <is>
          <t>Benefits paid directly by Company and its subsidiaries</t>
        </is>
      </c>
      <c r="B9" s="5" t="n">
        <v>-18969</v>
      </c>
      <c r="C9" s="5" t="n">
        <v>-33510</v>
      </c>
    </row>
    <row r="10">
      <c r="A10" s="4" t="inlineStr">
        <is>
          <t>Exchange rates from post employment benefits</t>
        </is>
      </c>
      <c r="B10" s="5" t="n">
        <v>793</v>
      </c>
      <c r="C10" s="5" t="n">
        <v>1391</v>
      </c>
    </row>
    <row r="11">
      <c r="A11" s="4" t="inlineStr">
        <is>
          <t>Provision for post-employment benefits, ending</t>
        </is>
      </c>
      <c r="B11" s="6" t="inlineStr">
        <is>
          <t>R$ 284724</t>
        </is>
      </c>
      <c r="C11" s="6" t="inlineStr">
        <is>
          <t>R$ 272867</t>
        </is>
      </c>
      <c r="D11" s="6" t="inlineStr">
        <is>
          <t>R$ 249815</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Post-employment benefit expense (Detail) - BRL (R$) R$ in Thousands</t>
        </is>
      </c>
      <c r="B1" s="2" t="inlineStr">
        <is>
          <t>12 Months Ended</t>
        </is>
      </c>
    </row>
    <row r="2">
      <c r="B2" s="2" t="inlineStr">
        <is>
          <t>Dec. 31, 2020</t>
        </is>
      </c>
      <c r="C2" s="2" t="inlineStr">
        <is>
          <t>Dec. 31, 2019</t>
        </is>
      </c>
      <c r="D2" s="2" t="inlineStr">
        <is>
          <t>Dec. 31, 2018</t>
        </is>
      </c>
    </row>
    <row r="3">
      <c r="A3" s="3" t="inlineStr">
        <is>
          <t>Summary of employee benefits [line items]</t>
        </is>
      </c>
    </row>
    <row r="4">
      <c r="A4" s="4" t="inlineStr">
        <is>
          <t>Employee benefit expense</t>
        </is>
      </c>
      <c r="B4" s="6" t="inlineStr">
        <is>
          <t>R$ 5211</t>
        </is>
      </c>
      <c r="C4" s="6" t="inlineStr">
        <is>
          <t>R$ 10682</t>
        </is>
      </c>
      <c r="D4" s="6" t="inlineStr">
        <is>
          <t>R$ 27558</t>
        </is>
      </c>
    </row>
    <row r="5">
      <c r="A5" s="4" t="inlineStr">
        <is>
          <t>Health and dental care plan [member]</t>
        </is>
      </c>
    </row>
    <row r="6">
      <c r="A6" s="3" t="inlineStr">
        <is>
          <t>Summary of employee benefits [line items]</t>
        </is>
      </c>
    </row>
    <row r="7">
      <c r="A7" s="4" t="inlineStr">
        <is>
          <t>Employee benefit expense</t>
        </is>
      </c>
      <c r="B7" s="5" t="n">
        <v>11127</v>
      </c>
      <c r="C7" s="5" t="n">
        <v>10442</v>
      </c>
      <c r="D7" s="5" t="n">
        <v>9559</v>
      </c>
    </row>
    <row r="8">
      <c r="A8" s="4" t="inlineStr">
        <is>
          <t>Indemnification of FGTS [member]</t>
        </is>
      </c>
    </row>
    <row r="9">
      <c r="A9" s="3" t="inlineStr">
        <is>
          <t>Summary of employee benefits [line items]</t>
        </is>
      </c>
    </row>
    <row r="10">
      <c r="A10" s="4" t="inlineStr">
        <is>
          <t>Employee benefit expense</t>
        </is>
      </c>
      <c r="B10" s="5" t="n">
        <v>6689</v>
      </c>
      <c r="C10" s="5" t="n">
        <v>-5818</v>
      </c>
      <c r="D10" s="5" t="n">
        <v>11159</v>
      </c>
    </row>
    <row r="11">
      <c r="A11" s="4" t="inlineStr">
        <is>
          <t>Seniority bonus [member]</t>
        </is>
      </c>
    </row>
    <row r="12">
      <c r="A12" s="3" t="inlineStr">
        <is>
          <t>Summary of employee benefits [line items]</t>
        </is>
      </c>
    </row>
    <row r="13">
      <c r="A13" s="4" t="inlineStr">
        <is>
          <t>Employee benefit expense</t>
        </is>
      </c>
      <c r="B13" s="5" t="n">
        <v>-13722</v>
      </c>
      <c r="C13" s="5" t="n">
        <v>4765</v>
      </c>
      <c r="D13" s="5" t="n">
        <v>5460</v>
      </c>
    </row>
    <row r="14">
      <c r="A14" s="4" t="inlineStr">
        <is>
          <t>Life insurance [member]</t>
        </is>
      </c>
    </row>
    <row r="15">
      <c r="A15" s="3" t="inlineStr">
        <is>
          <t>Summary of employee benefits [line items]</t>
        </is>
      </c>
    </row>
    <row r="16">
      <c r="A16" s="4" t="inlineStr">
        <is>
          <t>Employee benefit expense</t>
        </is>
      </c>
      <c r="B16" s="6" t="inlineStr">
        <is>
          <t>R$ 1117</t>
        </is>
      </c>
      <c r="C16" s="6" t="inlineStr">
        <is>
          <t>R$ 1293</t>
        </is>
      </c>
      <c r="D16" s="6" t="inlineStr">
        <is>
          <t>R$ 138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rivate Pension Plan - Significant actuarial assumptions adopted (Detail)</t>
        </is>
      </c>
      <c r="B1" s="2" t="inlineStr">
        <is>
          <t>Dec. 31, 2020</t>
        </is>
      </c>
      <c r="C1" s="2" t="inlineStr">
        <is>
          <t>Dec. 31, 2019</t>
        </is>
      </c>
    </row>
    <row r="2">
      <c r="A2" s="3" t="inlineStr">
        <is>
          <t>Employee benefits and private pension plan details 3 [abstract]</t>
        </is>
      </c>
    </row>
    <row r="3">
      <c r="A3" s="4" t="inlineStr">
        <is>
          <t>Discount rate for the actuarial obligation at present value</t>
        </is>
      </c>
      <c r="B3" s="4" t="inlineStr">
        <is>
          <t>8.22%</t>
        </is>
      </c>
      <c r="C3" s="4" t="inlineStr">
        <is>
          <t>8.79%</t>
        </is>
      </c>
    </row>
    <row r="4">
      <c r="A4" s="4" t="inlineStr">
        <is>
          <t>Average projected salary growth rate</t>
        </is>
      </c>
      <c r="B4" s="4" t="inlineStr">
        <is>
          <t>7.07%</t>
        </is>
      </c>
      <c r="C4" s="4" t="inlineStr">
        <is>
          <t>7.64%</t>
        </is>
      </c>
    </row>
    <row r="5">
      <c r="A5" s="4" t="inlineStr">
        <is>
          <t>Inflation rate (long term)</t>
        </is>
      </c>
      <c r="B5" s="4" t="inlineStr">
        <is>
          <t>3.25%</t>
        </is>
      </c>
      <c r="C5" s="4" t="inlineStr">
        <is>
          <t>3.80%</t>
        </is>
      </c>
    </row>
    <row r="6">
      <c r="A6" s="4" t="inlineStr">
        <is>
          <t>Growth rate of medical services</t>
        </is>
      </c>
      <c r="B6" s="4" t="inlineStr">
        <is>
          <t>7.38%</t>
        </is>
      </c>
      <c r="C6" s="4" t="inlineStr">
        <is>
          <t>7.9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Private Pension Plan - Sensitivity analysis (Detail) R$ in Thousands</t>
        </is>
      </c>
      <c r="B1" s="2" t="inlineStr">
        <is>
          <t>12 Months Ended</t>
        </is>
      </c>
    </row>
    <row r="2">
      <c r="B2" s="2" t="inlineStr">
        <is>
          <t>Dec. 31, 2020BRL (R$)</t>
        </is>
      </c>
    </row>
    <row r="3">
      <c r="A3" s="4" t="inlineStr">
        <is>
          <t>Discount rate [member]</t>
        </is>
      </c>
    </row>
    <row r="4">
      <c r="A4" s="3" t="inlineStr">
        <is>
          <t>Summary of employee benefits [line items]</t>
        </is>
      </c>
    </row>
    <row r="5">
      <c r="A5" s="4" t="inlineStr">
        <is>
          <t>Change in assumptions</t>
        </is>
      </c>
      <c r="B5" s="4" t="inlineStr">
        <is>
          <t>increase by 1.0 p.p</t>
        </is>
      </c>
    </row>
    <row r="6">
      <c r="A6" s="4" t="inlineStr">
        <is>
          <t>Decrease in liability</t>
        </is>
      </c>
      <c r="B6" s="6" t="inlineStr">
        <is>
          <t>R$ 2559</t>
        </is>
      </c>
    </row>
    <row r="7">
      <c r="A7" s="4" t="inlineStr">
        <is>
          <t>Change in assumptions</t>
        </is>
      </c>
      <c r="B7" s="4" t="inlineStr">
        <is>
          <t>decrease by 1.0 p.p</t>
        </is>
      </c>
    </row>
    <row r="8">
      <c r="A8" s="4" t="inlineStr">
        <is>
          <t>Increase in liability</t>
        </is>
      </c>
      <c r="B8" s="6" t="inlineStr">
        <is>
          <t>R$ 2857</t>
        </is>
      </c>
    </row>
    <row r="9">
      <c r="A9" s="4" t="inlineStr">
        <is>
          <t>Medical services growth rate [member]</t>
        </is>
      </c>
    </row>
    <row r="10">
      <c r="A10" s="3" t="inlineStr">
        <is>
          <t>Summary of employee benefits [line items]</t>
        </is>
      </c>
    </row>
    <row r="11">
      <c r="A11" s="4" t="inlineStr">
        <is>
          <t>Change in assumptions</t>
        </is>
      </c>
      <c r="B11" s="4" t="inlineStr">
        <is>
          <t>decrease by 1.0 p.p</t>
        </is>
      </c>
    </row>
    <row r="12">
      <c r="A12" s="4" t="inlineStr">
        <is>
          <t>Decrease in liability</t>
        </is>
      </c>
      <c r="B12" s="6" t="inlineStr">
        <is>
          <t>R$ 18391</t>
        </is>
      </c>
    </row>
    <row r="13">
      <c r="A13" s="4" t="inlineStr">
        <is>
          <t>Change in assumptions</t>
        </is>
      </c>
      <c r="B13" s="4" t="inlineStr">
        <is>
          <t>increase by 1.0 p.p</t>
        </is>
      </c>
    </row>
    <row r="14">
      <c r="A14" s="4" t="inlineStr">
        <is>
          <t>Increase in liability</t>
        </is>
      </c>
      <c r="B14" s="6" t="inlineStr">
        <is>
          <t>R$ 23271</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Asset Retirement Obligation - Fuel Tanks - Changes in the provision for asset retirement obligation (Detail) - Asset Retirement Obligation [member] - BRL (R$) R$ in Thousands</t>
        </is>
      </c>
      <c r="B1" s="2" t="inlineStr">
        <is>
          <t>12 Months Ended</t>
        </is>
      </c>
    </row>
    <row r="2">
      <c r="B2" s="2" t="inlineStr">
        <is>
          <t>Dec. 31, 2020</t>
        </is>
      </c>
      <c r="C2" s="2" t="inlineStr">
        <is>
          <t>Dec. 31, 2019</t>
        </is>
      </c>
      <c r="D2" s="2" t="inlineStr">
        <is>
          <t>Dec. 31, 2018</t>
        </is>
      </c>
    </row>
    <row r="3">
      <c r="A3" s="3" t="inlineStr">
        <is>
          <t>Disclosure Of Post Employment Benefits [line items]</t>
        </is>
      </c>
    </row>
    <row r="4">
      <c r="A4" s="4" t="inlineStr">
        <is>
          <t>Beginning balance</t>
        </is>
      </c>
      <c r="B4" s="6" t="inlineStr">
        <is>
          <t>R$ 51242</t>
        </is>
      </c>
      <c r="C4" s="6" t="inlineStr">
        <is>
          <t>R$ 54667</t>
        </is>
      </c>
      <c r="D4" s="6" t="inlineStr">
        <is>
          <t>R$ 64774</t>
        </is>
      </c>
    </row>
    <row r="5">
      <c r="A5" s="4" t="inlineStr">
        <is>
          <t>Additions (new tanks)</t>
        </is>
      </c>
      <c r="B5" s="5" t="n">
        <v>163</v>
      </c>
      <c r="C5" s="5" t="n">
        <v>290</v>
      </c>
      <c r="D5" s="5" t="n">
        <v>264</v>
      </c>
    </row>
    <row r="6">
      <c r="A6" s="4" t="inlineStr">
        <is>
          <t>Expenditure with tanks removed</t>
        </is>
      </c>
      <c r="B6" s="5" t="n">
        <v>-4306</v>
      </c>
      <c r="C6" s="5" t="n">
        <v>-5456</v>
      </c>
      <c r="D6" s="5" t="n">
        <v>-12752</v>
      </c>
    </row>
    <row r="7">
      <c r="A7" s="4" t="inlineStr">
        <is>
          <t>Accretion expense</t>
        </is>
      </c>
      <c r="B7" s="5" t="n">
        <v>6336</v>
      </c>
      <c r="C7" s="5" t="n">
        <v>1741</v>
      </c>
      <c r="D7" s="5" t="n">
        <v>2381</v>
      </c>
    </row>
    <row r="8">
      <c r="A8" s="4" t="inlineStr">
        <is>
          <t>Ending Balance</t>
        </is>
      </c>
      <c r="B8" s="5" t="n">
        <v>53435</v>
      </c>
      <c r="C8" s="6" t="inlineStr">
        <is>
          <t>R$ 51242</t>
        </is>
      </c>
      <c r="D8" s="6" t="inlineStr">
        <is>
          <t>R$ 54667</t>
        </is>
      </c>
    </row>
    <row r="9">
      <c r="A9" s="4" t="inlineStr">
        <is>
          <t>Current</t>
        </is>
      </c>
      <c r="B9" s="5" t="n">
        <v>4267</v>
      </c>
    </row>
    <row r="10">
      <c r="A10" s="4" t="inlineStr">
        <is>
          <t>Non-current</t>
        </is>
      </c>
      <c r="B10" s="6" t="inlineStr">
        <is>
          <t>R$ 49168</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cies - Breakdown of provisions by nature (Detail) - BRL (R$) R$ in Thousands</t>
        </is>
      </c>
      <c r="B1" s="2" t="inlineStr">
        <is>
          <t>12 Months Ended</t>
        </is>
      </c>
    </row>
    <row r="2">
      <c r="B2" s="2" t="inlineStr">
        <is>
          <t>Dec. 31, 2020</t>
        </is>
      </c>
      <c r="C2" s="2" t="inlineStr">
        <is>
          <t>Dec. 31, 2019</t>
        </is>
      </c>
    </row>
    <row r="3">
      <c r="A3" s="3" t="inlineStr">
        <is>
          <t>Summary Of Provisions [line items]</t>
        </is>
      </c>
    </row>
    <row r="4">
      <c r="A4" s="4" t="inlineStr">
        <is>
          <t>Provisions by nature, beginning</t>
        </is>
      </c>
      <c r="B4" s="6" t="inlineStr">
        <is>
          <t>R$ 924595</t>
        </is>
      </c>
    </row>
    <row r="5">
      <c r="A5" s="4" t="inlineStr">
        <is>
          <t>Additions</t>
        </is>
      </c>
      <c r="B5" s="5" t="n">
        <v>21962</v>
      </c>
    </row>
    <row r="6">
      <c r="A6" s="4" t="inlineStr">
        <is>
          <t>Reversals</t>
        </is>
      </c>
      <c r="B6" s="5" t="n">
        <v>-15125</v>
      </c>
    </row>
    <row r="7">
      <c r="A7" s="4" t="inlineStr">
        <is>
          <t>Payments</t>
        </is>
      </c>
      <c r="B7" s="5" t="n">
        <v>-45367</v>
      </c>
    </row>
    <row r="8">
      <c r="A8" s="4" t="inlineStr">
        <is>
          <t>Interest</t>
        </is>
      </c>
      <c r="B8" s="5" t="n">
        <v>11980</v>
      </c>
    </row>
    <row r="9">
      <c r="A9" s="4" t="inlineStr">
        <is>
          <t>Provisions by nature, ending</t>
        </is>
      </c>
      <c r="B9" s="5" t="n">
        <v>898045</v>
      </c>
    </row>
    <row r="10">
      <c r="A10" s="4" t="inlineStr">
        <is>
          <t>Current</t>
        </is>
      </c>
      <c r="B10" s="5" t="n">
        <v>43660</v>
      </c>
      <c r="C10" s="6" t="inlineStr">
        <is>
          <t>R$ 40455</t>
        </is>
      </c>
    </row>
    <row r="11">
      <c r="A11" s="4" t="inlineStr">
        <is>
          <t>Non-current</t>
        </is>
      </c>
      <c r="B11" s="5" t="n">
        <v>854385</v>
      </c>
      <c r="C11" s="6" t="inlineStr">
        <is>
          <t>R$ 884140</t>
        </is>
      </c>
    </row>
    <row r="12">
      <c r="A12" s="4" t="inlineStr">
        <is>
          <t>IRPJ and CSLL [member]</t>
        </is>
      </c>
    </row>
    <row r="13">
      <c r="A13" s="3" t="inlineStr">
        <is>
          <t>Summary Of Provisions [line items]</t>
        </is>
      </c>
    </row>
    <row r="14">
      <c r="A14" s="4" t="inlineStr">
        <is>
          <t>Provisions by nature, beginning</t>
        </is>
      </c>
      <c r="B14" s="5" t="n">
        <v>541281</v>
      </c>
    </row>
    <row r="15">
      <c r="A15" s="4" t="inlineStr">
        <is>
          <t>Additions</t>
        </is>
      </c>
      <c r="B15" s="4" t="inlineStr">
        <is>
          <t xml:space="preserve"> </t>
        </is>
      </c>
    </row>
    <row r="16">
      <c r="A16" s="4" t="inlineStr">
        <is>
          <t>Reversals</t>
        </is>
      </c>
      <c r="B16" s="5" t="n">
        <v>-537</v>
      </c>
    </row>
    <row r="17">
      <c r="A17" s="4" t="inlineStr">
        <is>
          <t>Payments</t>
        </is>
      </c>
      <c r="B17" s="4" t="inlineStr">
        <is>
          <t xml:space="preserve"> </t>
        </is>
      </c>
    </row>
    <row r="18">
      <c r="A18" s="4" t="inlineStr">
        <is>
          <t>Interest</t>
        </is>
      </c>
      <c r="B18" s="5" t="n">
        <v>7118</v>
      </c>
    </row>
    <row r="19">
      <c r="A19" s="4" t="inlineStr">
        <is>
          <t>Provisions by nature, ending</t>
        </is>
      </c>
      <c r="B19" s="5" t="n">
        <v>547862</v>
      </c>
    </row>
    <row r="20">
      <c r="A20" s="4" t="inlineStr">
        <is>
          <t>PIS and COFINS [member]</t>
        </is>
      </c>
    </row>
    <row r="21">
      <c r="A21" s="3" t="inlineStr">
        <is>
          <t>Summary Of Provisions [line items]</t>
        </is>
      </c>
    </row>
    <row r="22">
      <c r="A22" s="4" t="inlineStr">
        <is>
          <t>Provisions by nature, beginning</t>
        </is>
      </c>
      <c r="B22" s="5" t="n">
        <v>10155</v>
      </c>
    </row>
    <row r="23">
      <c r="A23" s="4" t="inlineStr">
        <is>
          <t>Additions</t>
        </is>
      </c>
      <c r="B23" s="4" t="inlineStr">
        <is>
          <t xml:space="preserve"> </t>
        </is>
      </c>
    </row>
    <row r="24">
      <c r="A24" s="4" t="inlineStr">
        <is>
          <t>Reversals</t>
        </is>
      </c>
      <c r="B24" s="5" t="n">
        <v>-10264</v>
      </c>
    </row>
    <row r="25">
      <c r="A25" s="4" t="inlineStr">
        <is>
          <t>Payments</t>
        </is>
      </c>
      <c r="B25" s="4" t="inlineStr">
        <is>
          <t xml:space="preserve"> </t>
        </is>
      </c>
    </row>
    <row r="26">
      <c r="A26" s="4" t="inlineStr">
        <is>
          <t>Interest</t>
        </is>
      </c>
      <c r="B26" s="5" t="n">
        <v>109</v>
      </c>
    </row>
    <row r="27">
      <c r="A27" s="4" t="inlineStr">
        <is>
          <t>Provisions by nature, ending</t>
        </is>
      </c>
      <c r="B27" s="4" t="inlineStr">
        <is>
          <t xml:space="preserve"> </t>
        </is>
      </c>
    </row>
    <row r="28">
      <c r="A28" s="4" t="inlineStr">
        <is>
          <t>ICMS [member]</t>
        </is>
      </c>
    </row>
    <row r="29">
      <c r="A29" s="3" t="inlineStr">
        <is>
          <t>Summary Of Provisions [line items]</t>
        </is>
      </c>
    </row>
    <row r="30">
      <c r="A30" s="4" t="inlineStr">
        <is>
          <t>Provisions by nature, beginning</t>
        </is>
      </c>
      <c r="B30" s="5" t="n">
        <v>96472</v>
      </c>
    </row>
    <row r="31">
      <c r="A31" s="4" t="inlineStr">
        <is>
          <t>Additions</t>
        </is>
      </c>
      <c r="B31" s="5" t="n">
        <v>15580</v>
      </c>
    </row>
    <row r="32">
      <c r="A32" s="4" t="inlineStr">
        <is>
          <t>Reversals</t>
        </is>
      </c>
      <c r="B32" s="4" t="inlineStr">
        <is>
          <t xml:space="preserve"> </t>
        </is>
      </c>
    </row>
    <row r="33">
      <c r="A33" s="4" t="inlineStr">
        <is>
          <t>Payments</t>
        </is>
      </c>
      <c r="B33" s="5" t="n">
        <v>-4085</v>
      </c>
    </row>
    <row r="34">
      <c r="A34" s="4" t="inlineStr">
        <is>
          <t>Interest</t>
        </is>
      </c>
      <c r="B34" s="5" t="n">
        <v>601</v>
      </c>
    </row>
    <row r="35">
      <c r="A35" s="4" t="inlineStr">
        <is>
          <t>Provisions by nature, ending</t>
        </is>
      </c>
      <c r="B35" s="5" t="n">
        <v>108568</v>
      </c>
    </row>
    <row r="36">
      <c r="A36" s="4" t="inlineStr">
        <is>
          <t>Civil, environmental and regulatory claims [member]</t>
        </is>
      </c>
    </row>
    <row r="37">
      <c r="A37" s="3" t="inlineStr">
        <is>
          <t>Summary Of Provisions [line items]</t>
        </is>
      </c>
    </row>
    <row r="38">
      <c r="A38" s="4" t="inlineStr">
        <is>
          <t>Provisions by nature, beginning</t>
        </is>
      </c>
      <c r="B38" s="5" t="n">
        <v>85855</v>
      </c>
    </row>
    <row r="39">
      <c r="A39" s="4" t="inlineStr">
        <is>
          <t>Additions</t>
        </is>
      </c>
      <c r="B39" s="4" t="inlineStr">
        <is>
          <t xml:space="preserve"> </t>
        </is>
      </c>
    </row>
    <row r="40">
      <c r="A40" s="4" t="inlineStr">
        <is>
          <t>Reversals</t>
        </is>
      </c>
      <c r="B40" s="5" t="n">
        <v>-4070</v>
      </c>
    </row>
    <row r="41">
      <c r="A41" s="4" t="inlineStr">
        <is>
          <t>Payments</t>
        </is>
      </c>
      <c r="B41" s="5" t="n">
        <v>-24199</v>
      </c>
    </row>
    <row r="42">
      <c r="A42" s="4" t="inlineStr">
        <is>
          <t>Interest</t>
        </is>
      </c>
      <c r="B42" s="5" t="n">
        <v>186</v>
      </c>
    </row>
    <row r="43">
      <c r="A43" s="4" t="inlineStr">
        <is>
          <t>Provisions by nature, ending</t>
        </is>
      </c>
      <c r="B43" s="5" t="n">
        <v>57772</v>
      </c>
    </row>
    <row r="44">
      <c r="A44" s="4" t="inlineStr">
        <is>
          <t>Labor litigation [member]</t>
        </is>
      </c>
    </row>
    <row r="45">
      <c r="A45" s="3" t="inlineStr">
        <is>
          <t>Summary Of Provisions [line items]</t>
        </is>
      </c>
    </row>
    <row r="46">
      <c r="A46" s="4" t="inlineStr">
        <is>
          <t>Provisions by nature, beginning</t>
        </is>
      </c>
      <c r="B46" s="5" t="n">
        <v>98010</v>
      </c>
    </row>
    <row r="47">
      <c r="A47" s="4" t="inlineStr">
        <is>
          <t>Additions</t>
        </is>
      </c>
      <c r="B47" s="5" t="n">
        <v>6382</v>
      </c>
    </row>
    <row r="48">
      <c r="A48" s="4" t="inlineStr">
        <is>
          <t>Reversals</t>
        </is>
      </c>
      <c r="B48" s="4" t="inlineStr">
        <is>
          <t xml:space="preserve"> </t>
        </is>
      </c>
    </row>
    <row r="49">
      <c r="A49" s="4" t="inlineStr">
        <is>
          <t>Payments</t>
        </is>
      </c>
      <c r="B49" s="5" t="n">
        <v>-17083</v>
      </c>
    </row>
    <row r="50">
      <c r="A50" s="4" t="inlineStr">
        <is>
          <t>Interest</t>
        </is>
      </c>
      <c r="B50" s="5" t="n">
        <v>3366</v>
      </c>
    </row>
    <row r="51">
      <c r="A51" s="4" t="inlineStr">
        <is>
          <t>Provisions by nature, ending</t>
        </is>
      </c>
      <c r="B51" s="5" t="n">
        <v>90675</v>
      </c>
    </row>
    <row r="52">
      <c r="A52" s="4" t="inlineStr">
        <is>
          <t>Other [member]</t>
        </is>
      </c>
    </row>
    <row r="53">
      <c r="A53" s="3" t="inlineStr">
        <is>
          <t>Summary Of Provisions [line items]</t>
        </is>
      </c>
    </row>
    <row r="54">
      <c r="A54" s="4" t="inlineStr">
        <is>
          <t>Provisions by nature, beginning</t>
        </is>
      </c>
      <c r="B54" s="5" t="n">
        <v>92822</v>
      </c>
    </row>
    <row r="55">
      <c r="A55" s="4" t="inlineStr">
        <is>
          <t>Additions</t>
        </is>
      </c>
      <c r="B55" s="4" t="inlineStr">
        <is>
          <t xml:space="preserve"> </t>
        </is>
      </c>
    </row>
    <row r="56">
      <c r="A56" s="4" t="inlineStr">
        <is>
          <t>Reversals</t>
        </is>
      </c>
      <c r="B56" s="5" t="n">
        <v>-254</v>
      </c>
    </row>
    <row r="57">
      <c r="A57" s="4" t="inlineStr">
        <is>
          <t>Payments</t>
        </is>
      </c>
      <c r="B57" s="4" t="inlineStr">
        <is>
          <t xml:space="preserve"> </t>
        </is>
      </c>
    </row>
    <row r="58">
      <c r="A58" s="4" t="inlineStr">
        <is>
          <t>Interest</t>
        </is>
      </c>
      <c r="B58" s="5" t="n">
        <v>600</v>
      </c>
    </row>
    <row r="59">
      <c r="A59" s="4" t="inlineStr">
        <is>
          <t>Provisions by nature, ending</t>
        </is>
      </c>
      <c r="B59" s="6" t="inlineStr">
        <is>
          <t>R$ 931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0</t>
        </is>
      </c>
    </row>
    <row r="3">
      <c r="A3" s="3" t="inlineStr">
        <is>
          <t>Text block [abstract]</t>
        </is>
      </c>
    </row>
    <row r="4">
      <c r="A4" s="4" t="inlineStr">
        <is>
          <t>Income and Social Contribution Taxes</t>
        </is>
      </c>
      <c r="B4" s="4" t="inlineStr">
        <is>
          <t>9 s ocial c ontribution t axes a. Deferred income (IRPJ) and social contribution taxes (CSLL) The Company and its subsidiaries recognize deferred tax assets and liabilities , which are not subject to the statute of limitations, mainly resulting from p rovision for differences between cash and accrual basis , tax loss carryforwards , negative tax bases and provisions for tax, civil, and labor risks . Deferred tax assets are sustained by the continued profitability of their operations. Deferred IRPJ and CSLL are recognized under the following main categories:
12/31/2020
12/31/2019
Assets - deferred income and social contribution taxes on:
Provision for impairment of assets
75,231
72,377
Provisions for tax, civil, and labor risks
138,516
150,085
Provision for post-employment benefits
96,108
92,199
Provision for differences between cash and accrual basis (i)
606,054
224,065
Goodwill
5,161
8,161
Business combination – tax basis vs. accounting basis of goodwill
75,515
75,745
Provision for asset retirement obligation
15,728
14,762
Provision for suppliers
49,501
35,214
Provision for profit sharing and bonus
56,873
44,818
Leases payable
41,932
19,003
Change in fair value of subscription warrants
22,833
16,338
Provision for deferred revenue
25,770
29,961
Other provisions
14,917
15,355
Tax losses and negative basis for social contribution carryforwards ( 9
363,862
278,140
Total
1,588,001
1,076,223
Offset liability balance of deferred IRPJ and CSLL
( 613,290 )
( 422,529 )
Net balance of deferred taxes assets
974,711
653,694
Liabilities - deferred income and social contribution taxes on:
Revaluation of PP&amp;E
1,776
1,866
Leases payable
1,895
2,356
Provision for differences between cash and accrual basis (i)
402,780
257,718
Provision for goodwill
92,242
39,186
Business combination – fair value of assets
111,832
114,125
Other provisions
15,497
14,809
Total
626,022
430,060
Offset asset balance of deferred IRPJ and CSLL
( 613,290 )
( 422,529 )
Net balance of deferred taxes liabilities
12,732
7,531 ( i ) Refers mainly to the income tax on the exchange variation of the derivate hedging instruments.
Changes in the net balance of deferred IRPJ and CSLL are as follows:
2020
2019
2018
Initial balance
646,163
504,890
530,419
Deferred IRPJ and CSLL recognized in income of the year
87,939
97,465
( 162,417 )
Deferred IRPJ and CSLL recognized in other comprehensive income
210,034
40,497
133,124
Deferred IRPJ and CSLL recognized in business combination
-
-
1,054
Others
17,843
3,311
2,710
Final balance
961,979
646,163
504,890
The estimated recovery of deferred tax assets relating to IRPJ and CSLL is stated as follows:
Up to 1
203,341
From 1 2
154,684
From 2 3
79,646
From 3 5
189,231
From 5 7
634,200
From 7 10
326,899
Total of deferred tax assets relating to IRPJ and CSLL
1,588,001 In order to evaluate the realization of deferred tax assets, the taxable income projections from business plans of each segment of the Company which indicates trends and perspectives, demand effects, competition and other economic factors , and that represent the management’s best estimate about the economic conditions existing during the period of realization of the deferred tax asset were taken into account. The main key assumptions used to calculate the realization of deferred tax assets are: growth in Gross Domestic Product (“GDP”), exchange rate, basic interest rate (SELIC) and DI, inflation rate, commodity price index, among others. The balance of R$ 1 588,001 was supported by the technical study on taxable profit projections for the realization of deferred tax assets, examined by the Fiscal Council (“CF”) and by the Audit and Risks Committee (“CAR”). b. Reconciliation of income and social contribution taxes
IRPJ and CSLL are reconciled to the statutory tax rates as follows:
2020
2019
2018
Income (loss) before taxes and share of profit (loss) of joint ventures, and associates
1,542,681
793,698
1,785,818
Statutory tax rates – %
34
34
34
Income and social contribution taxes at the statutory tax rates
( 524,512 )
( 269,857 )
( 607,178 )
Adjustments to the statutory income and social contribution taxes:
Nondeductible expenses (i)
( 74,877 )
( 68,795 )
( 82,784 )
Nontaxable revenues (ii)
33,552
28,235
32,523
Adjustment to estimated income (iii)
8,850
10,511
9,706
Interest on equity (iv)
-
-
( 538 )
Unrecorded deferred income and social contribution taxes carryforwards deferred (v)
( 123,300 )
( 146,820 )
( 95,480 )
Other adjustments
24,992
24,873
( 2,634 )
Income and social contribution taxes before tax incentives
( 655,295 )
( 421,853 )
( 746,385 )
Tax incentives - SUDENE
83,928
43,244
107,666
Income and social contribution taxes in the income statement
( 571,367 )
( 378,609 )
( 638,719 )
Current
( 659,306 )
( 476,074 )
( 476,302 )
Deferred
87,939
97,465
( 162,417 )
Effective IRPJ and CSLL rates – %
37.0
47.7
35.8
(i) C onsist of certain expenses that cannot be deducted for tax purposes under applicable tax legislation, such as expenses with fines, donations, gifts, losses of assets , negative effects of foreign subsidiaries and certain provisions .
(ii) C onsist of certain gains and income that are not taxable under applicable tax legislation, such as the reimbursement of taxes and the reversal of certain provisions .
(iii) Brazilian tax law allows for an alternative method of taxation for companies that generated gross revenues of up to R$ 7 8 32 adjustment to estimated income represents the difference between the taxation under this alternative method and the income and social contribution taxes that would have been pa id based on the effective statutory rate applied to the taxable income of these subsidiaries .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v) See Note 9 . c. Tax i ncentives – SUDENE
The following subsidiaries are entitled to federal tax benefits providing for IRPJ reduction under the program for development of northeastern Brazil operated by the Superintendence for the Development of the Northeast (“SUDENE”) , as shown below :
Subsidiary
Units
Incentive - %
Expiration
Bahiana Distribuidora de Gás Ltda.
Mataripe base
75
2024
Caucaia base
75
2025
Juazeiro base
75
2026
Aracaju base
75
2027
Suape base
75
2027
Terminal Químico de Aratu S.A. – Tequimar
Suape terminal ( 1
75
2020
Aratu terminal
75
2022
Itaqui terminal
75
2025
Oleoquímica Indústria e Comércio de Produtos Químicos Ltda.
Camaçari plant
75
2021
Oxiteno S.A. Indústria e Comércio ( 2
Camaçari plant
75
2026
Empresa Carioca de Produtos Químicos S.A. ( 3
Camaçari plant
75
2026
(1) Based on the legislation in force the enterprise belongs to the sectors identified as priorities for the development of the Northeast region of Brazil . C ombined with Tequimar's successful track record in meeting the requirements for maintaining and renewing the incentive, as well as in the fact that several investments have been made in the modernization of the production process of the unit that is the object of the benefit – Suape Terminal, the request for the extension of the incentive for another 10 will be filed in 2021 The ren ewal request is usually made in the year after the year in which the incentive expires and generates retroactive effects as of January of the year in which the request is filed.
(2) The request for renewal of the Oleoquímica incentive will be filed in 2022 for the same reasons described in note 1
(3) The request to transfer the right to reduce the IRPJ to Oxiteno S . A . was submitted to SUDENE and waits decision . d. Income and social contribution taxes carryforwards In December 3 1 , 20 20 , the Company and certain subsidiaries ha d tax loss carryforwards related to income tax (IRPJ) of R$ 1,687,482 (R$ 1,268,964 as of December 31, 201 9 ) and negative basis of CSLL of R$ 1,689,232 ( R$ 1,270,714 as of December 31, 201 9 ) , whose compensations are limited to 30 in a given tax year , which do not expire.
The balances which are constituted of deferred taxes related to income tax loss carryforwards and negative basis of social contribution base are as follows:
12/31/2020
12/31/2019
Oxiteno S.A.
205,604
148,306
Extrafarma
72,318
72,318
Ipiranga
44,537
-
Ultrapar
27,736
27,051
Iconic
5,691
Abastece Aí
7,362
-
Tequimar Vila do Conde
489
17,657
Ultracargo
107
-
UVC Investimentos
18
-
Cia Ultragaz
-
12,808
363,862
278,140 The balances which are not constituted of deferred taxes related to income tax loss carryforwards and negative basis of social contribution base are as follows:
12/31/2020
12/31/2019
Extrafarma
294,400
237,664
Millennium
640
96
Integra Frotas
7,802
4,636
302,842
242,396
In addition, the following foreign subsidiaries that do not have deferred taxes recognized related to income tax, as shown below, subject to local compensation rules.
12/31/2020
12/31/2019
12/31/2020
12/31/2019
US$ (thousands)
US$ (thousands)
R$ (thousands)
R$ (thousands)
Oxiteno USA
217,837
184,781
1,132,035
744,797
Oxiteno Uruguai
7,943
7,444
41,279
30,005
Ultrapar International
6,261
10,420
32,535
42,000
232,041
202,645
1,205,849
816,80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cies - Balances of escrow deposits (Detail) - BRL (R$) R$ in Thousands</t>
        </is>
      </c>
      <c r="B1" s="2" t="inlineStr">
        <is>
          <t>Dec. 31, 2020</t>
        </is>
      </c>
      <c r="C1" s="2" t="inlineStr">
        <is>
          <t>Dec. 31, 2019</t>
        </is>
      </c>
    </row>
    <row r="2">
      <c r="A2" s="3" t="inlineStr">
        <is>
          <t>Summary of escrow deposits [line items]</t>
        </is>
      </c>
    </row>
    <row r="3">
      <c r="A3" s="4" t="inlineStr">
        <is>
          <t>Total - non-current assets</t>
        </is>
      </c>
      <c r="B3" s="6" t="inlineStr">
        <is>
          <t>R$ 949796</t>
        </is>
      </c>
      <c r="C3" s="6" t="inlineStr">
        <is>
          <t>R$ 921443</t>
        </is>
      </c>
    </row>
    <row r="4">
      <c r="A4" s="4" t="inlineStr">
        <is>
          <t>Tax matters [member]</t>
        </is>
      </c>
    </row>
    <row r="5">
      <c r="A5" s="3" t="inlineStr">
        <is>
          <t>Summary of escrow deposits [line items]</t>
        </is>
      </c>
    </row>
    <row r="6">
      <c r="A6" s="4" t="inlineStr">
        <is>
          <t>Total - non-current assets</t>
        </is>
      </c>
      <c r="B6" s="5" t="n">
        <v>789624</v>
      </c>
      <c r="C6" s="5" t="n">
        <v>753810</v>
      </c>
    </row>
    <row r="7">
      <c r="A7" s="4" t="inlineStr">
        <is>
          <t>Labor litigation [member]</t>
        </is>
      </c>
    </row>
    <row r="8">
      <c r="A8" s="3" t="inlineStr">
        <is>
          <t>Summary of escrow deposits [line items]</t>
        </is>
      </c>
    </row>
    <row r="9">
      <c r="A9" s="4" t="inlineStr">
        <is>
          <t>Total - non-current assets</t>
        </is>
      </c>
      <c r="B9" s="5" t="n">
        <v>57603</v>
      </c>
      <c r="C9" s="5" t="n">
        <v>71605</v>
      </c>
    </row>
    <row r="10">
      <c r="A10" s="4" t="inlineStr">
        <is>
          <t>Civil and other [member]</t>
        </is>
      </c>
    </row>
    <row r="11">
      <c r="A11" s="3" t="inlineStr">
        <is>
          <t>Summary of escrow deposits [line items]</t>
        </is>
      </c>
    </row>
    <row r="12">
      <c r="A12" s="4" t="inlineStr">
        <is>
          <t>Total - non-current assets</t>
        </is>
      </c>
      <c r="B12" s="6" t="inlineStr">
        <is>
          <t>R$ 102569</t>
        </is>
      </c>
      <c r="C12" s="6" t="inlineStr">
        <is>
          <t>R$ 9602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21" customWidth="1" min="2" max="2"/>
    <col width="27"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Provisions and Contingencies - Additional information (Detail) R$ in Thousands</t>
        </is>
      </c>
      <c r="B1" s="2" t="inlineStr">
        <is>
          <t>May 15, 2019BRL (R$)</t>
        </is>
      </c>
      <c r="C1" s="2" t="inlineStr">
        <is>
          <t>Dec. 31, 2020BRL (R$)claim</t>
        </is>
      </c>
      <c r="D1" s="2" t="inlineStr">
        <is>
          <t>Dec. 31, 2019BRL (R$)claim</t>
        </is>
      </c>
      <c r="E1" s="2" t="inlineStr">
        <is>
          <t>Dec. 01, 2020BRL (R$)</t>
        </is>
      </c>
      <c r="F1" s="2" t="inlineStr">
        <is>
          <t>Dec. 01, 2019BRL (R$)</t>
        </is>
      </c>
      <c r="G1" s="2" t="inlineStr">
        <is>
          <t>Dec. 01, 2017BRL (R$)</t>
        </is>
      </c>
      <c r="H1" s="2" t="inlineStr">
        <is>
          <t>Nov. 22, 2017BRL (R$)</t>
        </is>
      </c>
      <c r="I1" s="2" t="inlineStr">
        <is>
          <t>Sep. 06, 2017BRL (R$)</t>
        </is>
      </c>
    </row>
    <row r="2">
      <c r="A2" s="3" t="inlineStr">
        <is>
          <t>Disclosure of collateral and contractual commitments [line items]</t>
        </is>
      </c>
    </row>
    <row r="3">
      <c r="A3" s="4" t="inlineStr">
        <is>
          <t>Escrow deposits made under preliminary injunction</t>
        </is>
      </c>
      <c r="C3" s="6" t="inlineStr">
        <is>
          <t>R$ 523136</t>
        </is>
      </c>
      <c r="D3" s="6" t="inlineStr">
        <is>
          <t>R$ 515825</t>
        </is>
      </c>
    </row>
    <row r="4">
      <c r="A4" s="4" t="inlineStr">
        <is>
          <t>Profit or loss on provision</t>
        </is>
      </c>
      <c r="C4" s="5" t="n">
        <v>746962</v>
      </c>
      <c r="D4" s="5" t="n">
        <v>338110</v>
      </c>
    </row>
    <row r="5">
      <c r="A5" s="4" t="inlineStr">
        <is>
          <t>Provisions for lawsuits and administrative proceedings</t>
        </is>
      </c>
      <c r="C5" s="5" t="n">
        <v>57772</v>
      </c>
      <c r="D5" s="5" t="n">
        <v>85855</v>
      </c>
    </row>
    <row r="6">
      <c r="A6" s="4" t="inlineStr">
        <is>
          <t>Provisions for labor litigation filed by former employees</t>
        </is>
      </c>
      <c r="C6" s="5" t="n">
        <v>90675</v>
      </c>
      <c r="D6" s="5" t="n">
        <v>98010</v>
      </c>
    </row>
    <row r="7">
      <c r="A7" s="4" t="inlineStr">
        <is>
          <t>Possible contingency</t>
        </is>
      </c>
      <c r="C7" s="5" t="n">
        <v>3236982</v>
      </c>
      <c r="D7" s="5" t="n">
        <v>2840086</v>
      </c>
    </row>
    <row r="8">
      <c r="A8" s="4" t="inlineStr">
        <is>
          <t>Contingent liabilities for tax matters and social security</t>
        </is>
      </c>
      <c r="C8" s="5" t="n">
        <v>2419000</v>
      </c>
      <c r="D8" s="5" t="n">
        <v>2028159</v>
      </c>
    </row>
    <row r="9">
      <c r="A9" s="4" t="inlineStr">
        <is>
          <t>IPIContingency</t>
        </is>
      </c>
      <c r="C9" s="5" t="n">
        <v>176390</v>
      </c>
      <c r="D9" s="5" t="n">
        <v>173738</v>
      </c>
    </row>
    <row r="10">
      <c r="A10" s="4" t="inlineStr">
        <is>
          <t>Legal Proceedings Related To Icms</t>
        </is>
      </c>
      <c r="C10" s="5" t="n">
        <v>958134</v>
      </c>
      <c r="D10" s="5" t="n">
        <v>836822</v>
      </c>
    </row>
    <row r="11">
      <c r="A11" s="4" t="inlineStr">
        <is>
          <t>ICMS credits</t>
        </is>
      </c>
      <c r="C11" s="5" t="n">
        <v>300707</v>
      </c>
      <c r="D11" s="5" t="n">
        <v>319849</v>
      </c>
    </row>
    <row r="12">
      <c r="A12" s="4" t="inlineStr">
        <is>
          <t>Reversal of ICMS credits</t>
        </is>
      </c>
      <c r="C12" s="5" t="n">
        <v>92687</v>
      </c>
      <c r="D12" s="5" t="n">
        <v>126772</v>
      </c>
    </row>
    <row r="13">
      <c r="A13" s="4" t="inlineStr">
        <is>
          <t>Reversal of alleged non-payment</t>
        </is>
      </c>
      <c r="C13" s="5" t="n">
        <v>98157</v>
      </c>
      <c r="D13" s="5" t="n">
        <v>92567</v>
      </c>
    </row>
    <row r="14">
      <c r="A14" s="4" t="inlineStr">
        <is>
          <t>Reversal of inventory differences</t>
        </is>
      </c>
      <c r="C14" s="5" t="n">
        <v>269581</v>
      </c>
      <c r="D14" s="5" t="n">
        <v>172736</v>
      </c>
    </row>
    <row r="15">
      <c r="A15" s="4" t="inlineStr">
        <is>
          <t>Reversal of conditioned fruition of fiscal incentive</t>
        </is>
      </c>
      <c r="C15" s="5" t="n">
        <v>119894</v>
      </c>
      <c r="D15" s="5" t="n">
        <v>117753</v>
      </c>
    </row>
    <row r="16">
      <c r="A16" s="4" t="inlineStr">
        <is>
          <t>Offset claims and credit dis-allowances</t>
        </is>
      </c>
      <c r="C16" s="5" t="n">
        <v>709338</v>
      </c>
      <c r="D16" s="5" t="n">
        <v>699360</v>
      </c>
    </row>
    <row r="17">
      <c r="A17" s="4" t="inlineStr">
        <is>
          <t>Amortization of goodwill paid on acquisition of subsidiary</t>
        </is>
      </c>
      <c r="C17" s="5" t="n">
        <v>212350</v>
      </c>
      <c r="D17" s="5" t="n">
        <v>208449</v>
      </c>
    </row>
    <row r="18">
      <c r="A18" s="4" t="inlineStr">
        <is>
          <t>Contingent liabilities for civil, environmental and regulatory claims</t>
        </is>
      </c>
      <c r="C18" s="6" t="inlineStr">
        <is>
          <t>R$ 561713</t>
        </is>
      </c>
      <c r="D18" s="6" t="inlineStr">
        <is>
          <t>R$ 549664</t>
        </is>
      </c>
    </row>
    <row r="19">
      <c r="A19" s="4" t="inlineStr">
        <is>
          <t>Number of lawsuits for civil, environmental and regulatory claims | claim</t>
        </is>
      </c>
      <c r="C19" s="5" t="n">
        <v>2840</v>
      </c>
      <c r="D19" s="5" t="n">
        <v>3109</v>
      </c>
    </row>
    <row r="20">
      <c r="A20" s="4" t="inlineStr">
        <is>
          <t>Penalty on Ultragaz</t>
        </is>
      </c>
      <c r="C20" s="6" t="inlineStr">
        <is>
          <t>R$ 33895</t>
        </is>
      </c>
      <c r="D20" s="6" t="inlineStr">
        <is>
          <t>R$ 33603</t>
        </is>
      </c>
    </row>
    <row r="21">
      <c r="A21" s="4" t="inlineStr">
        <is>
          <t>Contingent liabilities not recognized to lawsuits</t>
        </is>
      </c>
      <c r="C21" s="5" t="n">
        <v>4428</v>
      </c>
      <c r="D21" s="5" t="n">
        <v>11403</v>
      </c>
    </row>
    <row r="22">
      <c r="A22" s="4" t="inlineStr">
        <is>
          <t>Contingent liabilities for labor matters</t>
        </is>
      </c>
      <c r="C22" s="6" t="inlineStr">
        <is>
          <t>R$ 256269</t>
        </is>
      </c>
      <c r="D22" s="6" t="inlineStr">
        <is>
          <t>R$ 262263</t>
        </is>
      </c>
    </row>
    <row r="23">
      <c r="A23" s="4" t="inlineStr">
        <is>
          <t>Number of lawsuits for labor matters | claim</t>
        </is>
      </c>
      <c r="C23" s="5" t="n">
        <v>1306</v>
      </c>
      <c r="D23" s="5" t="n">
        <v>1649</v>
      </c>
    </row>
    <row r="24">
      <c r="A24" s="4" t="inlineStr">
        <is>
          <t>Compensation suit against damages</t>
        </is>
      </c>
      <c r="B24" s="6" t="inlineStr">
        <is>
          <t>R$ 67539</t>
        </is>
      </c>
    </row>
    <row r="25">
      <c r="A25" s="4" t="inlineStr">
        <is>
          <t>Fisheries management project [member]</t>
        </is>
      </c>
    </row>
    <row r="26">
      <c r="A26" s="3" t="inlineStr">
        <is>
          <t>Disclosure of collateral and contractual commitments [line items]</t>
        </is>
      </c>
    </row>
    <row r="27">
      <c r="A27" s="4" t="inlineStr">
        <is>
          <t>Compensation amount paid</t>
        </is>
      </c>
      <c r="C27" s="6" t="inlineStr">
        <is>
          <t>R$ 13000</t>
        </is>
      </c>
    </row>
    <row r="28">
      <c r="A28" s="4" t="inlineStr">
        <is>
          <t>Subsidiary IPP [member]</t>
        </is>
      </c>
    </row>
    <row r="29">
      <c r="A29" s="3" t="inlineStr">
        <is>
          <t>Disclosure of collateral and contractual commitments [line items]</t>
        </is>
      </c>
    </row>
    <row r="30">
      <c r="A30" s="4" t="inlineStr">
        <is>
          <t>Provisions for lawsuits and administrative proceedings</t>
        </is>
      </c>
      <c r="C30" s="5" t="n">
        <v>27995</v>
      </c>
    </row>
    <row r="31">
      <c r="A31" s="4" t="inlineStr">
        <is>
          <t>Penalty on administrative proceedings</t>
        </is>
      </c>
      <c r="C31" s="6" t="inlineStr">
        <is>
          <t>R$ 40693</t>
        </is>
      </c>
    </row>
    <row r="32">
      <c r="A32" s="4" t="inlineStr">
        <is>
          <t>Bottom of range [member]</t>
        </is>
      </c>
    </row>
    <row r="33">
      <c r="A33" s="3" t="inlineStr">
        <is>
          <t>Disclosure of collateral and contractual commitments [line items]</t>
        </is>
      </c>
    </row>
    <row r="34">
      <c r="A34" s="4" t="inlineStr">
        <is>
          <t>Percentage of possible loss contingency</t>
        </is>
      </c>
      <c r="C34" s="4" t="inlineStr">
        <is>
          <t>25.00%</t>
        </is>
      </c>
    </row>
    <row r="35">
      <c r="A35" s="4" t="inlineStr">
        <is>
          <t>Top of range [member]</t>
        </is>
      </c>
    </row>
    <row r="36">
      <c r="A36" s="3" t="inlineStr">
        <is>
          <t>Disclosure of collateral and contractual commitments [line items]</t>
        </is>
      </c>
    </row>
    <row r="37">
      <c r="A37" s="4" t="inlineStr">
        <is>
          <t>Percentage of possible loss contingency</t>
        </is>
      </c>
      <c r="C37" s="4" t="inlineStr">
        <is>
          <t>50.00%</t>
        </is>
      </c>
    </row>
    <row r="38">
      <c r="A38" s="4" t="inlineStr">
        <is>
          <t>Cia. Ultragaz and Bahiana [member]</t>
        </is>
      </c>
    </row>
    <row r="39">
      <c r="A39" s="3" t="inlineStr">
        <is>
          <t>Disclosure of collateral and contractual commitments [line items]</t>
        </is>
      </c>
    </row>
    <row r="40">
      <c r="A40" s="4" t="inlineStr">
        <is>
          <t>Liability provisions</t>
        </is>
      </c>
      <c r="H40" s="6" t="inlineStr">
        <is>
          <t>R$ 95987</t>
        </is>
      </c>
      <c r="I40" s="6" t="inlineStr">
        <is>
          <t>R$ 2154</t>
        </is>
      </c>
    </row>
    <row r="41">
      <c r="A41" s="4" t="inlineStr">
        <is>
          <t>Three employees and one former employee [member]</t>
        </is>
      </c>
    </row>
    <row r="42">
      <c r="A42" s="3" t="inlineStr">
        <is>
          <t>Disclosure of collateral and contractual commitments [line items]</t>
        </is>
      </c>
    </row>
    <row r="43">
      <c r="A43" s="4" t="inlineStr">
        <is>
          <t>Liability provisions</t>
        </is>
      </c>
      <c r="H43" s="6" t="inlineStr">
        <is>
          <t>R$ 1100</t>
        </is>
      </c>
    </row>
    <row r="44">
      <c r="A44" s="4" t="inlineStr">
        <is>
          <t>Two former employees, each [member]</t>
        </is>
      </c>
    </row>
    <row r="45">
      <c r="A45" s="3" t="inlineStr">
        <is>
          <t>Disclosure of collateral and contractual commitments [line items]</t>
        </is>
      </c>
    </row>
    <row r="46">
      <c r="A46" s="4" t="inlineStr">
        <is>
          <t>Liability provisions</t>
        </is>
      </c>
      <c r="I46" s="6" t="inlineStr">
        <is>
          <t>R$ 50</t>
        </is>
      </c>
    </row>
    <row r="47">
      <c r="A47" s="4" t="inlineStr">
        <is>
          <t>Chevron and subsidiary IPP [member]</t>
        </is>
      </c>
    </row>
    <row r="48">
      <c r="A48" s="3" t="inlineStr">
        <is>
          <t>Disclosure of collateral and contractual commitments [line items]</t>
        </is>
      </c>
    </row>
    <row r="49">
      <c r="A49" s="4" t="inlineStr">
        <is>
          <t>Liability provisions</t>
        </is>
      </c>
      <c r="C49" s="6" t="inlineStr">
        <is>
          <t>R$ 101663</t>
        </is>
      </c>
      <c r="D49" s="6" t="inlineStr">
        <is>
          <t>R$ 5423</t>
        </is>
      </c>
      <c r="E49" s="6" t="inlineStr">
        <is>
          <t>R$ 102777</t>
        </is>
      </c>
      <c r="F49" s="6" t="inlineStr">
        <is>
          <t>R$ 188073</t>
        </is>
      </c>
      <c r="G49" s="6" t="inlineStr">
        <is>
          <t>R$ 198900</t>
        </is>
      </c>
    </row>
    <row r="50">
      <c r="A50" s="4" t="inlineStr">
        <is>
          <t>PIS and COFINS [member]</t>
        </is>
      </c>
    </row>
    <row r="51">
      <c r="A51" s="3" t="inlineStr">
        <is>
          <t>Disclosure of collateral and contractual commitments [line items]</t>
        </is>
      </c>
    </row>
    <row r="52">
      <c r="A52" s="4" t="inlineStr">
        <is>
          <t>Profit or loss on provision</t>
        </is>
      </c>
      <c r="C52" s="6" t="inlineStr">
        <is>
          <t>R$ 215365</t>
        </is>
      </c>
      <c r="D52" s="6" t="inlineStr">
        <is>
          <t>R$ 14161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Deferred revenue in subsidiaries (Detail) - BRL (R$) R$ in Thousands</t>
        </is>
      </c>
      <c r="B1" s="2" t="inlineStr">
        <is>
          <t>Dec. 31, 2020</t>
        </is>
      </c>
      <c r="C1" s="2" t="inlineStr">
        <is>
          <t>Dec. 31, 2019</t>
        </is>
      </c>
    </row>
    <row r="2">
      <c r="A2" s="3" t="inlineStr">
        <is>
          <t>Summary of deferred revenue [line items]</t>
        </is>
      </c>
    </row>
    <row r="3">
      <c r="A3" s="4" t="inlineStr">
        <is>
          <t>Deferred revenue</t>
        </is>
      </c>
      <c r="B3" s="6" t="inlineStr">
        <is>
          <t>R$ 18282</t>
        </is>
      </c>
      <c r="C3" s="6" t="inlineStr">
        <is>
          <t>R$ 27626</t>
        </is>
      </c>
    </row>
    <row r="4">
      <c r="A4" s="4" t="inlineStr">
        <is>
          <t>Current</t>
        </is>
      </c>
      <c r="B4" s="5" t="n">
        <v>18282</v>
      </c>
      <c r="C4" s="5" t="n">
        <v>27626</v>
      </c>
    </row>
    <row r="5">
      <c r="A5" s="4" t="inlineStr">
        <is>
          <t>Franchising upfront fee [member]</t>
        </is>
      </c>
    </row>
    <row r="6">
      <c r="A6" s="3" t="inlineStr">
        <is>
          <t>Summary of deferred revenue [line items]</t>
        </is>
      </c>
    </row>
    <row r="7">
      <c r="A7" s="4" t="inlineStr">
        <is>
          <t>Deferred revenue</t>
        </is>
      </c>
      <c r="B7" s="5" t="n">
        <v>814</v>
      </c>
      <c r="C7" s="5" t="n">
        <v>956</v>
      </c>
    </row>
    <row r="8">
      <c r="A8" s="4" t="inlineStr">
        <is>
          <t>Loyalty program one [member]</t>
        </is>
      </c>
    </row>
    <row r="9">
      <c r="A9" s="3" t="inlineStr">
        <is>
          <t>Summary of deferred revenue [line items]</t>
        </is>
      </c>
    </row>
    <row r="10">
      <c r="A10" s="4" t="inlineStr">
        <is>
          <t>Deferred revenue</t>
        </is>
      </c>
      <c r="B10" s="5" t="n">
        <v>15424</v>
      </c>
      <c r="C10" s="5" t="n">
        <v>25096</v>
      </c>
    </row>
    <row r="11">
      <c r="A11" s="4" t="inlineStr">
        <is>
          <t>Loyalty program two [member]</t>
        </is>
      </c>
    </row>
    <row r="12">
      <c r="A12" s="3" t="inlineStr">
        <is>
          <t>Summary of deferred revenue [line items]</t>
        </is>
      </c>
    </row>
    <row r="13">
      <c r="A13" s="4" t="inlineStr">
        <is>
          <t>Deferred revenue</t>
        </is>
      </c>
      <c r="B13" s="6" t="inlineStr">
        <is>
          <t>R$ 2044</t>
        </is>
      </c>
      <c r="C13" s="6" t="inlineStr">
        <is>
          <t>R$ 157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Revenue - Additional Information (Detail) - store</t>
        </is>
      </c>
      <c r="B1" s="2" t="inlineStr">
        <is>
          <t>Dec. 31, 2020</t>
        </is>
      </c>
      <c r="C1" s="2" t="inlineStr">
        <is>
          <t>Dec. 31, 2019</t>
        </is>
      </c>
    </row>
    <row r="2">
      <c r="A2" s="4" t="inlineStr">
        <is>
          <t>am/pm [member]</t>
        </is>
      </c>
    </row>
    <row r="3">
      <c r="A3" s="3" t="inlineStr">
        <is>
          <t>Summary of deferred revenue [line items]</t>
        </is>
      </c>
    </row>
    <row r="4">
      <c r="A4" s="4" t="inlineStr">
        <is>
          <t>Number of stores</t>
        </is>
      </c>
      <c r="B4" s="5" t="n">
        <v>58</v>
      </c>
      <c r="C4" s="5" t="n">
        <v>63</v>
      </c>
    </row>
    <row r="5">
      <c r="A5" s="4" t="inlineStr">
        <is>
          <t>Jet Oil [member]</t>
        </is>
      </c>
    </row>
    <row r="6">
      <c r="A6" s="3" t="inlineStr">
        <is>
          <t>Summary of deferred revenue [line items]</t>
        </is>
      </c>
    </row>
    <row r="7">
      <c r="A7" s="4" t="inlineStr">
        <is>
          <t>Number of stores</t>
        </is>
      </c>
      <c r="B7" s="5" t="n">
        <v>45</v>
      </c>
      <c r="C7" s="5" t="n">
        <v>4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cription warrants - indemnification - Additional information (Detail) - BRL (R$) R$ in Thousands</t>
        </is>
      </c>
      <c r="B1" s="2" t="inlineStr">
        <is>
          <t>Jan. 31, 2014</t>
        </is>
      </c>
      <c r="C1" s="2" t="inlineStr">
        <is>
          <t>Dec. 31, 2020</t>
        </is>
      </c>
      <c r="D1" s="2" t="inlineStr">
        <is>
          <t>Feb. 24, 2021</t>
        </is>
      </c>
      <c r="E1" s="2" t="inlineStr">
        <is>
          <t>Aug. 12, 2020</t>
        </is>
      </c>
      <c r="F1" s="2" t="inlineStr">
        <is>
          <t>Feb. 19, 2020</t>
        </is>
      </c>
      <c r="G1" s="2" t="inlineStr">
        <is>
          <t>Dec. 31, 2019</t>
        </is>
      </c>
    </row>
    <row r="2">
      <c r="A2" s="3" t="inlineStr">
        <is>
          <t>Disclosure of non-adjusting events after reporting period [line items]</t>
        </is>
      </c>
    </row>
    <row r="3">
      <c r="A3" s="4" t="inlineStr">
        <is>
          <t>Subscription warrants shares issued</t>
        </is>
      </c>
      <c r="B3" s="5" t="n">
        <v>7</v>
      </c>
    </row>
    <row r="4">
      <c r="A4" s="4" t="inlineStr">
        <is>
          <t>Maximum number of shares to be issued - subscription warrants</t>
        </is>
      </c>
      <c r="B4" s="5" t="n">
        <v>6411244</v>
      </c>
    </row>
    <row r="5">
      <c r="A5" s="4" t="inlineStr">
        <is>
          <t>Number of shares canceled and not issued which linked to subscription warrants – indemnification</t>
        </is>
      </c>
      <c r="B5" s="5" t="n">
        <v>574648</v>
      </c>
    </row>
    <row r="6">
      <c r="A6" s="4" t="inlineStr">
        <is>
          <t>Subscription warrants, shares</t>
        </is>
      </c>
      <c r="B6" s="5" t="n">
        <v>3641075</v>
      </c>
    </row>
    <row r="7">
      <c r="A7" s="4" t="inlineStr">
        <is>
          <t>Maximum number of shares available for issue - subscription warrants</t>
        </is>
      </c>
      <c r="C7" s="5" t="n">
        <v>3641075</v>
      </c>
    </row>
    <row r="8">
      <c r="A8" s="4" t="inlineStr">
        <is>
          <t>Subscription warrants - indemnification</t>
        </is>
      </c>
      <c r="C8" s="6" t="inlineStr">
        <is>
          <t>R$ 86439</t>
        </is>
      </c>
      <c r="G8" s="6" t="inlineStr">
        <is>
          <t>R$ 130657</t>
        </is>
      </c>
    </row>
    <row r="9">
      <c r="A9" s="4" t="inlineStr">
        <is>
          <t>Rights outstanding</t>
        </is>
      </c>
      <c r="D9" s="5" t="n">
        <v>70939</v>
      </c>
      <c r="E9" s="5" t="n">
        <v>86978</v>
      </c>
      <c r="F9" s="5" t="n">
        <v>2108542</v>
      </c>
    </row>
    <row r="10">
      <c r="A10" s="4" t="inlineStr">
        <is>
          <t>Major ordinary share transactions [member]</t>
        </is>
      </c>
    </row>
    <row r="11">
      <c r="A11" s="3" t="inlineStr">
        <is>
          <t>Disclosure of non-adjusting events after reporting period [line items]</t>
        </is>
      </c>
    </row>
    <row r="12">
      <c r="A12" s="4" t="inlineStr">
        <is>
          <t>Rights outstanding</t>
        </is>
      </c>
      <c r="C12" s="5" t="n">
        <v>2195520</v>
      </c>
      <c r="D12" s="5" t="n">
        <v>7093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Equity - Additional Information (Detail) - BRL (R$) R$ / shares in Units, R$ in Thousands</t>
        </is>
      </c>
      <c r="B1" s="2" t="inlineStr">
        <is>
          <t>12 Months Ended</t>
        </is>
      </c>
    </row>
    <row r="2">
      <c r="B2" s="2" t="inlineStr">
        <is>
          <t>Dec. 31, 2020</t>
        </is>
      </c>
      <c r="C2" s="2" t="inlineStr">
        <is>
          <t>Dec. 31, 2019</t>
        </is>
      </c>
      <c r="D2" s="2" t="inlineStr">
        <is>
          <t>Dec. 31, 2018</t>
        </is>
      </c>
      <c r="E2" s="2" t="inlineStr">
        <is>
          <t>Feb. 24, 2021</t>
        </is>
      </c>
      <c r="F2" s="2" t="inlineStr">
        <is>
          <t>Aug. 12, 2020</t>
        </is>
      </c>
      <c r="G2" s="2" t="inlineStr">
        <is>
          <t>Feb. 19, 2020</t>
        </is>
      </c>
    </row>
    <row r="3">
      <c r="A3" s="3" t="inlineStr">
        <is>
          <t>Shareholders Equity [line items]</t>
        </is>
      </c>
    </row>
    <row r="4">
      <c r="A4" s="4" t="inlineStr">
        <is>
          <t>Subscribed and paid-in capital stock</t>
        </is>
      </c>
      <c r="B4" s="5" t="n">
        <v>1115005712</v>
      </c>
      <c r="C4" s="5" t="n">
        <v>1112810192</v>
      </c>
    </row>
    <row r="5">
      <c r="A5" s="4" t="inlineStr">
        <is>
          <t>Common shares authorized</t>
        </is>
      </c>
      <c r="B5" s="5" t="n">
        <v>1600000000</v>
      </c>
    </row>
    <row r="6">
      <c r="A6" s="4" t="inlineStr">
        <is>
          <t>Price of the shares issued</t>
        </is>
      </c>
      <c r="B6" s="6" t="inlineStr">
        <is>
          <t>R$ 23.74</t>
        </is>
      </c>
      <c r="C6" s="6" t="inlineStr">
        <is>
          <t>R$ 25.48</t>
        </is>
      </c>
    </row>
    <row r="7">
      <c r="A7" s="4" t="inlineStr">
        <is>
          <t>Common shares outstanding</t>
        </is>
      </c>
      <c r="B7" s="5" t="n">
        <v>47413094</v>
      </c>
      <c r="C7" s="5" t="n">
        <v>46518315</v>
      </c>
      <c r="D7" s="5" t="n">
        <v>55725974</v>
      </c>
    </row>
    <row r="8">
      <c r="A8" s="4" t="inlineStr">
        <is>
          <t>Shares held in treasury</t>
        </is>
      </c>
      <c r="B8" s="5" t="n">
        <v>24739626</v>
      </c>
      <c r="C8" s="5" t="n">
        <v>26780298</v>
      </c>
      <c r="D8" s="5" t="n">
        <v>26780298</v>
      </c>
    </row>
    <row r="9">
      <c r="A9" s="4" t="inlineStr">
        <is>
          <t>Average cost</t>
        </is>
      </c>
      <c r="B9" s="6" t="inlineStr">
        <is>
          <t>R$ 19.77</t>
        </is>
      </c>
      <c r="C9" s="6" t="inlineStr">
        <is>
          <t>R$ 18.12</t>
        </is>
      </c>
      <c r="D9" s="6" t="inlineStr">
        <is>
          <t>R$ 18.12</t>
        </is>
      </c>
    </row>
    <row r="10">
      <c r="A10" s="4" t="inlineStr">
        <is>
          <t>Increase in capital reserves</t>
        </is>
      </c>
      <c r="B10" s="6" t="inlineStr">
        <is>
          <t>R$ 498812</t>
        </is>
      </c>
      <c r="F10" s="6" t="inlineStr">
        <is>
          <t>R$ 1691</t>
        </is>
      </c>
      <c r="G10" s="6" t="inlineStr">
        <is>
          <t>R$ 53072</t>
        </is>
      </c>
    </row>
    <row r="11">
      <c r="A11" s="4" t="inlineStr">
        <is>
          <t>Incurred costs directly attributable to issuing new shares</t>
        </is>
      </c>
      <c r="B11" s="5" t="n">
        <v>2260</v>
      </c>
    </row>
    <row r="12">
      <c r="A12" s="4" t="inlineStr">
        <is>
          <t>Retention of profits and investments reserve</t>
        </is>
      </c>
      <c r="B12" s="5" t="n">
        <v>3658265</v>
      </c>
      <c r="C12" s="6" t="inlineStr">
        <is>
          <t>R$ 3290073</t>
        </is>
      </c>
    </row>
    <row r="13">
      <c r="A13" s="4" t="inlineStr">
        <is>
          <t>Dividends payable</t>
        </is>
      </c>
      <c r="C13" s="6" t="inlineStr">
        <is>
          <t>R$ 261470</t>
        </is>
      </c>
    </row>
    <row r="14">
      <c r="A14" s="4" t="inlineStr">
        <is>
          <t>Dividends per share</t>
        </is>
      </c>
      <c r="C14" s="6" t="inlineStr">
        <is>
          <t>R$ 0.24</t>
        </is>
      </c>
    </row>
    <row r="15">
      <c r="A15" s="4" t="inlineStr">
        <is>
          <t>Rights Outstanding</t>
        </is>
      </c>
      <c r="E15" s="5" t="n">
        <v>70939</v>
      </c>
      <c r="F15" s="5" t="n">
        <v>86978</v>
      </c>
      <c r="G15" s="5" t="n">
        <v>2108542</v>
      </c>
    </row>
    <row r="16">
      <c r="A16" s="4" t="inlineStr">
        <is>
          <t>Proposed dividends payable</t>
        </is>
      </c>
      <c r="B16" s="6" t="inlineStr">
        <is>
          <t>R$ 479748</t>
        </is>
      </c>
    </row>
    <row r="17">
      <c r="A17" s="4" t="inlineStr">
        <is>
          <t>Proposed dividends payable per share</t>
        </is>
      </c>
      <c r="B17" s="6" t="inlineStr">
        <is>
          <t>R$ 0.44</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of Other Comprehensive Income (Detail) - BRL (R$) R$ in Thousands</t>
        </is>
      </c>
      <c r="B1" s="2" t="inlineStr">
        <is>
          <t>12 Months Ended</t>
        </is>
      </c>
    </row>
    <row r="2">
      <c r="B2" s="2" t="inlineStr">
        <is>
          <t>Dec. 31, 2020</t>
        </is>
      </c>
      <c r="C2" s="2" t="inlineStr">
        <is>
          <t>Dec. 31, 2019</t>
        </is>
      </c>
      <c r="D2" s="2" t="inlineStr">
        <is>
          <t>Dec. 31, 2018</t>
        </is>
      </c>
    </row>
    <row r="3">
      <c r="A3" s="4" t="inlineStr">
        <is>
          <t>Fair value of cash flow hedging instruments [member]</t>
        </is>
      </c>
    </row>
    <row r="4">
      <c r="A4" s="3" t="inlineStr">
        <is>
          <t>Summary of shareholders equity [line items]</t>
        </is>
      </c>
    </row>
    <row r="5">
      <c r="A5" s="4" t="inlineStr">
        <is>
          <t>Beginning balance</t>
        </is>
      </c>
      <c r="B5" s="6" t="inlineStr">
        <is>
          <t>R$ 296132</t>
        </is>
      </c>
      <c r="C5" s="6" t="inlineStr">
        <is>
          <t>R$ 243336</t>
        </is>
      </c>
      <c r="D5" s="6" t="inlineStr">
        <is>
          <t>R$ 27364</t>
        </is>
      </c>
    </row>
    <row r="6">
      <c r="A6" s="4" t="inlineStr">
        <is>
          <t>Changes in fair value of financial instruments</t>
        </is>
      </c>
      <c r="B6" s="5" t="n">
        <v>-477570</v>
      </c>
      <c r="C6" s="5" t="n">
        <v>-76479</v>
      </c>
      <c r="D6" s="5" t="n">
        <v>-326030</v>
      </c>
    </row>
    <row r="7">
      <c r="A7" s="4" t="inlineStr">
        <is>
          <t>IRPJ and CSLL on fair value</t>
        </is>
      </c>
      <c r="B7" s="5" t="n">
        <v>164425</v>
      </c>
      <c r="C7" s="5" t="n">
        <v>23683</v>
      </c>
      <c r="D7" s="5" t="n">
        <v>110058</v>
      </c>
    </row>
    <row r="8">
      <c r="A8" s="4" t="inlineStr">
        <is>
          <t>Actuarial losses of post-employment benefits</t>
        </is>
      </c>
      <c r="B8" s="5" t="n">
        <v>0</v>
      </c>
      <c r="C8" s="5" t="n">
        <v>0</v>
      </c>
      <c r="D8" s="5" t="n">
        <v>0</v>
      </c>
    </row>
    <row r="9">
      <c r="A9" s="4" t="inlineStr">
        <is>
          <t>Income and social contribution taxes on actuarial losses</t>
        </is>
      </c>
      <c r="B9" s="5" t="n">
        <v>0</v>
      </c>
      <c r="C9" s="5" t="n">
        <v>0</v>
      </c>
      <c r="D9" s="5" t="n">
        <v>0</v>
      </c>
    </row>
    <row r="10">
      <c r="A10" s="4" t="inlineStr">
        <is>
          <t>Ending balance</t>
        </is>
      </c>
      <c r="B10" s="5" t="n">
        <v>-609277</v>
      </c>
      <c r="C10" s="5" t="n">
        <v>-296132</v>
      </c>
      <c r="D10" s="5" t="n">
        <v>-243336</v>
      </c>
    </row>
    <row r="11">
      <c r="A11" s="4" t="inlineStr">
        <is>
          <t>Fair value of financial instruments [member]</t>
        </is>
      </c>
    </row>
    <row r="12">
      <c r="A12" s="3" t="inlineStr">
        <is>
          <t>Summary of shareholders equity [line items]</t>
        </is>
      </c>
    </row>
    <row r="13">
      <c r="A13" s="4" t="inlineStr">
        <is>
          <t>Beginning balance</t>
        </is>
      </c>
      <c r="B13" s="5" t="n">
        <v>205</v>
      </c>
      <c r="C13" s="5" t="n">
        <v>-273</v>
      </c>
      <c r="D13" s="5" t="n">
        <v>0</v>
      </c>
    </row>
    <row r="14">
      <c r="A14" s="4" t="inlineStr">
        <is>
          <t>Changes in fair value of financial instruments</t>
        </is>
      </c>
      <c r="B14" s="5" t="n">
        <v>64</v>
      </c>
      <c r="C14" s="5" t="n">
        <v>478</v>
      </c>
      <c r="D14" s="5" t="n">
        <v>-273</v>
      </c>
    </row>
    <row r="15">
      <c r="A15" s="4" t="inlineStr">
        <is>
          <t>IRPJ and CSLL on fair value</t>
        </is>
      </c>
      <c r="B15" s="5" t="n">
        <v>0</v>
      </c>
      <c r="C15" s="5" t="n">
        <v>0</v>
      </c>
      <c r="D15" s="5" t="n">
        <v>0</v>
      </c>
    </row>
    <row r="16">
      <c r="A16" s="4" t="inlineStr">
        <is>
          <t>Actuarial losses of post-employment benefits</t>
        </is>
      </c>
      <c r="B16" s="5" t="n">
        <v>0</v>
      </c>
      <c r="C16" s="5" t="n">
        <v>0</v>
      </c>
      <c r="D16" s="5" t="n">
        <v>0</v>
      </c>
    </row>
    <row r="17">
      <c r="A17" s="4" t="inlineStr">
        <is>
          <t>Income and social contribution taxes on actuarial losses</t>
        </is>
      </c>
      <c r="B17" s="5" t="n">
        <v>0</v>
      </c>
      <c r="C17" s="5" t="n">
        <v>0</v>
      </c>
      <c r="D17" s="5" t="n">
        <v>0</v>
      </c>
    </row>
    <row r="18">
      <c r="A18" s="4" t="inlineStr">
        <is>
          <t>Ending balance</t>
        </is>
      </c>
      <c r="B18" s="5" t="n">
        <v>269</v>
      </c>
      <c r="C18" s="5" t="n">
        <v>205</v>
      </c>
      <c r="D18" s="5" t="n">
        <v>-273</v>
      </c>
    </row>
    <row r="19">
      <c r="A19" s="4" t="inlineStr">
        <is>
          <t>Actuarial gains (losses) of post-employment benefits [member]</t>
        </is>
      </c>
    </row>
    <row r="20">
      <c r="A20" s="3" t="inlineStr">
        <is>
          <t>Summary of shareholders equity [line items]</t>
        </is>
      </c>
    </row>
    <row r="21">
      <c r="A21" s="4" t="inlineStr">
        <is>
          <t>Beginning balance</t>
        </is>
      </c>
      <c r="B21" s="5" t="n">
        <v>-47759</v>
      </c>
      <c r="C21" s="5" t="n">
        <v>-17749</v>
      </c>
      <c r="D21" s="5" t="n">
        <v>-15181</v>
      </c>
    </row>
    <row r="22">
      <c r="A22" s="4" t="inlineStr">
        <is>
          <t>Changes in fair value of financial instruments</t>
        </is>
      </c>
      <c r="B22" s="5" t="n">
        <v>0</v>
      </c>
      <c r="C22" s="5" t="n">
        <v>0</v>
      </c>
      <c r="D22" s="5" t="n">
        <v>0</v>
      </c>
    </row>
    <row r="23">
      <c r="A23" s="4" t="inlineStr">
        <is>
          <t>IRPJ and CSLL on fair value</t>
        </is>
      </c>
      <c r="B23" s="5" t="n">
        <v>0</v>
      </c>
      <c r="C23" s="5" t="n">
        <v>0</v>
      </c>
      <c r="D23" s="5" t="n">
        <v>0</v>
      </c>
    </row>
    <row r="24">
      <c r="A24" s="4" t="inlineStr">
        <is>
          <t>Actuarial losses of post-employment benefits</t>
        </is>
      </c>
      <c r="B24" s="5" t="n">
        <v>-7725</v>
      </c>
      <c r="C24" s="5" t="n">
        <v>-41794</v>
      </c>
      <c r="D24" s="5" t="n">
        <v>-2810</v>
      </c>
    </row>
    <row r="25">
      <c r="A25" s="4" t="inlineStr">
        <is>
          <t>Income and social contribution taxes on actuarial losses</t>
        </is>
      </c>
      <c r="B25" s="5" t="n">
        <v>2133</v>
      </c>
      <c r="C25" s="5" t="n">
        <v>11784</v>
      </c>
      <c r="D25" s="5" t="n">
        <v>242</v>
      </c>
    </row>
    <row r="26">
      <c r="A26" s="4" t="inlineStr">
        <is>
          <t>Ending balance</t>
        </is>
      </c>
      <c r="B26" s="5" t="n">
        <v>-53351</v>
      </c>
      <c r="C26" s="5" t="n">
        <v>-47759</v>
      </c>
      <c r="D26" s="5" t="n">
        <v>-17749</v>
      </c>
    </row>
    <row r="27">
      <c r="A27" s="4" t="inlineStr">
        <is>
          <t>Non-controlling shareholders interest change [member]</t>
        </is>
      </c>
    </row>
    <row r="28">
      <c r="A28" s="3" t="inlineStr">
        <is>
          <t>Summary of shareholders equity [line items]</t>
        </is>
      </c>
    </row>
    <row r="29">
      <c r="A29" s="4" t="inlineStr">
        <is>
          <t>Beginning balance</t>
        </is>
      </c>
      <c r="B29" s="5" t="n">
        <v>197369</v>
      </c>
      <c r="C29" s="5" t="n">
        <v>197369</v>
      </c>
      <c r="D29" s="5" t="n">
        <v>197369</v>
      </c>
    </row>
    <row r="30">
      <c r="A30" s="4" t="inlineStr">
        <is>
          <t>Changes in fair value of financial instruments</t>
        </is>
      </c>
      <c r="B30" s="5" t="n">
        <v>0</v>
      </c>
      <c r="C30" s="5" t="n">
        <v>0</v>
      </c>
      <c r="D30" s="5" t="n">
        <v>0</v>
      </c>
    </row>
    <row r="31">
      <c r="A31" s="4" t="inlineStr">
        <is>
          <t>IRPJ and CSLL on fair value</t>
        </is>
      </c>
      <c r="B31" s="5" t="n">
        <v>0</v>
      </c>
      <c r="C31" s="5" t="n">
        <v>0</v>
      </c>
      <c r="D31" s="5" t="n">
        <v>0</v>
      </c>
    </row>
    <row r="32">
      <c r="A32" s="4" t="inlineStr">
        <is>
          <t>Actuarial losses of post-employment benefits</t>
        </is>
      </c>
      <c r="B32" s="5" t="n">
        <v>0</v>
      </c>
      <c r="C32" s="5" t="n">
        <v>0</v>
      </c>
      <c r="D32" s="5" t="n">
        <v>0</v>
      </c>
    </row>
    <row r="33">
      <c r="A33" s="4" t="inlineStr">
        <is>
          <t>Income and social contribution taxes on actuarial losses</t>
        </is>
      </c>
      <c r="B33" s="5" t="n">
        <v>0</v>
      </c>
      <c r="C33" s="5" t="n">
        <v>0</v>
      </c>
      <c r="D33" s="5" t="n">
        <v>0</v>
      </c>
    </row>
    <row r="34">
      <c r="A34" s="4" t="inlineStr">
        <is>
          <t>Ending balance</t>
        </is>
      </c>
      <c r="B34" s="5" t="n">
        <v>197369</v>
      </c>
      <c r="C34" s="5" t="n">
        <v>197369</v>
      </c>
      <c r="D34" s="5" t="n">
        <v>197369</v>
      </c>
    </row>
    <row r="35">
      <c r="A35" s="4" t="inlineStr">
        <is>
          <t>Total [member]</t>
        </is>
      </c>
    </row>
    <row r="36">
      <c r="A36" s="3" t="inlineStr">
        <is>
          <t>Summary of shareholders equity [line items]</t>
        </is>
      </c>
    </row>
    <row r="37">
      <c r="A37" s="4" t="inlineStr">
        <is>
          <t>Beginning balance</t>
        </is>
      </c>
      <c r="B37" s="5" t="n">
        <v>-146317</v>
      </c>
      <c r="C37" s="5" t="n">
        <v>-63989</v>
      </c>
      <c r="D37" s="5" t="n">
        <v>154824</v>
      </c>
    </row>
    <row r="38">
      <c r="A38" s="4" t="inlineStr">
        <is>
          <t>Changes in fair value of financial instruments</t>
        </is>
      </c>
      <c r="B38" s="5" t="n">
        <v>-477507</v>
      </c>
      <c r="C38" s="5" t="n">
        <v>-76001</v>
      </c>
      <c r="D38" s="5" t="n">
        <v>-326303</v>
      </c>
    </row>
    <row r="39">
      <c r="A39" s="4" t="inlineStr">
        <is>
          <t>IRPJ and CSLL on fair value</t>
        </is>
      </c>
      <c r="B39" s="5" t="n">
        <v>164425</v>
      </c>
      <c r="C39" s="5" t="n">
        <v>23683</v>
      </c>
      <c r="D39" s="5" t="n">
        <v>110058</v>
      </c>
    </row>
    <row r="40">
      <c r="A40" s="4" t="inlineStr">
        <is>
          <t>Actuarial losses of post-employment benefits</t>
        </is>
      </c>
      <c r="B40" s="5" t="n">
        <v>-7724</v>
      </c>
      <c r="C40" s="5" t="n">
        <v>-41794</v>
      </c>
      <c r="D40" s="5" t="n">
        <v>-2810</v>
      </c>
    </row>
    <row r="41">
      <c r="A41" s="4" t="inlineStr">
        <is>
          <t>Income and social contribution taxes on actuarial losses</t>
        </is>
      </c>
      <c r="B41" s="5" t="n">
        <v>2133</v>
      </c>
      <c r="C41" s="5" t="n">
        <v>11784</v>
      </c>
      <c r="D41" s="5" t="n">
        <v>242</v>
      </c>
    </row>
    <row r="42">
      <c r="A42" s="4" t="inlineStr">
        <is>
          <t>Ending balance</t>
        </is>
      </c>
      <c r="B42" s="6" t="inlineStr">
        <is>
          <t>R$ 464990</t>
        </is>
      </c>
      <c r="C42" s="6" t="inlineStr">
        <is>
          <t>R$ 146317</t>
        </is>
      </c>
      <c r="D42" s="6" t="inlineStr">
        <is>
          <t>R$ 63989</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and Changes in Cumulative Translation Adjustments (Detail) - BRL (R$) R$ in Thousands</t>
        </is>
      </c>
      <c r="B1" s="2" t="inlineStr">
        <is>
          <t>12 Months Ended</t>
        </is>
      </c>
    </row>
    <row r="2">
      <c r="B2" s="2" t="inlineStr">
        <is>
          <t>Dec. 31, 2020</t>
        </is>
      </c>
      <c r="C2" s="2" t="inlineStr">
        <is>
          <t>Dec. 31, 2019</t>
        </is>
      </c>
      <c r="D2" s="2" t="inlineStr">
        <is>
          <t>Dec. 31, 2018</t>
        </is>
      </c>
    </row>
    <row r="3">
      <c r="A3" s="3" t="inlineStr">
        <is>
          <t>Statement of changes in equity [abstract]</t>
        </is>
      </c>
    </row>
    <row r="4">
      <c r="A4" s="4" t="inlineStr">
        <is>
          <t>Beginning Balance</t>
        </is>
      </c>
      <c r="B4" s="6" t="inlineStr">
        <is>
          <t>R$ 102427</t>
        </is>
      </c>
      <c r="C4" s="6" t="inlineStr">
        <is>
          <t>R$ 65857</t>
        </is>
      </c>
      <c r="D4" s="6" t="inlineStr">
        <is>
          <t>R$ 53061</t>
        </is>
      </c>
    </row>
    <row r="5">
      <c r="A5" s="4" t="inlineStr">
        <is>
          <t>Currency translation adjustment of foreign subsidiaries</t>
        </is>
      </c>
      <c r="B5" s="5" t="n">
        <v>202277</v>
      </c>
      <c r="C5" s="5" t="n">
        <v>46330</v>
      </c>
      <c r="D5" s="5" t="n">
        <v>52531</v>
      </c>
    </row>
    <row r="6">
      <c r="A6" s="4" t="inlineStr">
        <is>
          <t>Effect of foreign currency exchange rate variation on financial instruments</t>
        </is>
      </c>
      <c r="B6" s="5" t="n">
        <v>-110770</v>
      </c>
      <c r="C6" s="5" t="n">
        <v>-14788</v>
      </c>
      <c r="D6" s="5" t="n">
        <v>-60204</v>
      </c>
    </row>
    <row r="7">
      <c r="A7" s="4" t="inlineStr">
        <is>
          <t>IRPJ and CSLL on foreign currency exchange rate variation on financial instruments</t>
        </is>
      </c>
      <c r="B7" s="5" t="n">
        <v>37662</v>
      </c>
      <c r="C7" s="5" t="n">
        <v>5028</v>
      </c>
      <c r="D7" s="5" t="n">
        <v>20469</v>
      </c>
    </row>
    <row r="8">
      <c r="A8" s="4" t="inlineStr">
        <is>
          <t>Ending Balance</t>
        </is>
      </c>
      <c r="B8" s="6" t="inlineStr">
        <is>
          <t>R$ 231596</t>
        </is>
      </c>
      <c r="C8" s="6" t="inlineStr">
        <is>
          <t>R$ 102427</t>
        </is>
      </c>
      <c r="D8" s="6" t="inlineStr">
        <is>
          <t>R$ 65857</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quity - Dividends and Allocation of Net Income (Detail) - BRL (R$) R$ in Thousands</t>
        </is>
      </c>
      <c r="B1" s="2" t="inlineStr">
        <is>
          <t>12 Months Ended</t>
        </is>
      </c>
    </row>
    <row r="2">
      <c r="B2" s="2" t="inlineStr">
        <is>
          <t>Dec. 31, 2020</t>
        </is>
      </c>
      <c r="C2" s="2" t="inlineStr">
        <is>
          <t>Dec. 31, 2019</t>
        </is>
      </c>
      <c r="D2" s="2" t="inlineStr">
        <is>
          <t>Dec. 31, 2018</t>
        </is>
      </c>
    </row>
    <row r="3">
      <c r="A3" s="3" t="inlineStr">
        <is>
          <t>Allocation of net income [abstract]</t>
        </is>
      </c>
    </row>
    <row r="4">
      <c r="A4" s="4" t="inlineStr">
        <is>
          <t>Profit (loss), attributable to owners of parent</t>
        </is>
      </c>
      <c r="B4" s="6" t="inlineStr">
        <is>
          <t>R$ 893383</t>
        </is>
      </c>
      <c r="C4" s="6" t="inlineStr">
        <is>
          <t>R$ 373526</t>
        </is>
      </c>
      <c r="D4" s="6" t="inlineStr">
        <is>
          <t>R$ 1150421</t>
        </is>
      </c>
    </row>
    <row r="5">
      <c r="A5" s="4" t="inlineStr">
        <is>
          <t>Legal reserves</t>
        </is>
      </c>
      <c r="B5" s="5" t="n">
        <v>44669</v>
      </c>
    </row>
    <row r="6">
      <c r="A6" s="4" t="inlineStr">
        <is>
          <t>Adjusted Net Income Basis for Dividends</t>
        </is>
      </c>
      <c r="B6" s="5" t="n">
        <v>848714</v>
      </c>
    </row>
    <row r="7">
      <c r="A7" s="4" t="inlineStr">
        <is>
          <t>Minimum mandatory dividends</t>
        </is>
      </c>
      <c r="B7" s="5" t="n">
        <v>424357</v>
      </c>
    </row>
    <row r="8">
      <c r="A8" s="4" t="inlineStr">
        <is>
          <t>Additional Dividends to Minimum Mandatory Dividends</t>
        </is>
      </c>
      <c r="B8" s="5" t="n">
        <v>55391</v>
      </c>
    </row>
    <row r="9">
      <c r="A9" s="4" t="inlineStr">
        <is>
          <t>Allocation of Net Income to Investments Statutory Reserve</t>
        </is>
      </c>
      <c r="B9" s="5" t="n">
        <v>368966</v>
      </c>
    </row>
    <row r="10">
      <c r="A10" s="4" t="inlineStr">
        <is>
          <t>Allocation Of Net Income</t>
        </is>
      </c>
      <c r="B10" s="5" t="n">
        <v>893383</v>
      </c>
    </row>
    <row r="11">
      <c r="A11" s="3" t="inlineStr">
        <is>
          <t>Allocation Of Dividends [Abstract]</t>
        </is>
      </c>
    </row>
    <row r="12">
      <c r="A12" s="4" t="inlineStr">
        <is>
          <t>Minimum mandatory dividends for the period (50% of the adjusted net income)</t>
        </is>
      </c>
      <c r="B12" s="5" t="n">
        <v>424357</v>
      </c>
    </row>
    <row r="13">
      <c r="A13" s="4" t="inlineStr">
        <is>
          <t>Additional dividends to minimum mandatory dividends</t>
        </is>
      </c>
      <c r="B13" s="5" t="n">
        <v>55391</v>
      </c>
    </row>
    <row r="14">
      <c r="A14" s="4" t="inlineStr">
        <is>
          <t>Total allocation (R$ 0.44 per share)</t>
        </is>
      </c>
      <c r="B14" s="6" t="inlineStr">
        <is>
          <t>R$ 479748</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 Equity - Summary of Balances and Changes in Dividends Payable (Detail) - BRL (R$) R$ in Thousands</t>
        </is>
      </c>
      <c r="B1" s="2" t="inlineStr">
        <is>
          <t>12 Months Ended</t>
        </is>
      </c>
    </row>
    <row r="2">
      <c r="B2" s="2" t="inlineStr">
        <is>
          <t>Dec. 31, 2020</t>
        </is>
      </c>
      <c r="C2" s="2" t="inlineStr">
        <is>
          <t>Dec. 31, 2019</t>
        </is>
      </c>
      <c r="D2" s="2" t="inlineStr">
        <is>
          <t>Dec. 31, 2018</t>
        </is>
      </c>
    </row>
    <row r="3">
      <c r="A3" s="3" t="inlineStr">
        <is>
          <t>Shareholders equity details [abstract]</t>
        </is>
      </c>
    </row>
    <row r="4">
      <c r="A4" s="4" t="inlineStr">
        <is>
          <t>Beginning balance</t>
        </is>
      </c>
      <c r="D4" s="6" t="inlineStr">
        <is>
          <t>R$ 284024</t>
        </is>
      </c>
    </row>
    <row r="5">
      <c r="A5" s="4" t="inlineStr">
        <is>
          <t>Provisions</t>
        </is>
      </c>
      <c r="B5" s="6" t="inlineStr">
        <is>
          <t>R$ 710206</t>
        </is>
      </c>
      <c r="C5" s="6" t="inlineStr">
        <is>
          <t>R$ 329106</t>
        </is>
      </c>
    </row>
    <row r="6">
      <c r="A6" s="4" t="inlineStr">
        <is>
          <t>Payments</t>
        </is>
      </c>
      <c r="B6" s="5" t="n">
        <v>-284767</v>
      </c>
      <c r="C6" s="5" t="n">
        <v>-596436</v>
      </c>
    </row>
    <row r="7">
      <c r="A7" s="4" t="inlineStr">
        <is>
          <t>Ending balance</t>
        </is>
      </c>
      <c r="B7" s="6" t="inlineStr">
        <is>
          <t>R$ 442133</t>
        </is>
      </c>
      <c r="C7" s="6" t="inlineStr">
        <is>
          <t>R$ 16694</t>
        </is>
      </c>
    </row>
    <row r="8">
      <c r="A8" s="4" t="inlineStr">
        <is>
          <t>Expired dividends</t>
        </is>
      </c>
      <c r="D8" s="6" t="inlineStr">
        <is>
          <t>R$ 317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0</t>
        </is>
      </c>
    </row>
    <row r="3">
      <c r="A3" s="3" t="inlineStr">
        <is>
          <t>Text block [abstract]</t>
        </is>
      </c>
    </row>
    <row r="4">
      <c r="A4" s="4" t="inlineStr">
        <is>
          <t>Prepaid Expenses</t>
        </is>
      </c>
      <c r="B4" s="4" t="inlineStr">
        <is>
          <t>10 e xpenses
12/31/2020
12/31/2019
Rents
30,400
37,106
Advertising and publicity
17,752
24,857
Deferred stock plan, net (see Note 8
9,900
15,965
Insurance premiums
58,675
61,884
Software maintenance
24,233
23,216
Employee benefits
8,924
3,425
IPVA and IPTU
2,632
937
Contribution - private pension fund (see Note 20
36,068
-
Other prepaid expenses
14,045
13,181
202,629
180,571
Current
132,122
111,355
Non-current
70,507
69,21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4" customWidth="1" min="2" max="2"/>
  </cols>
  <sheetData>
    <row r="1">
      <c r="A1" s="1" t="inlineStr">
        <is>
          <t>Equity - Dividends and Allocation of Net Income (Parenthetical) (Detail)</t>
        </is>
      </c>
      <c r="B1" s="2" t="inlineStr">
        <is>
          <t>12 Months Ended</t>
        </is>
      </c>
    </row>
    <row r="2">
      <c r="B2" s="2" t="inlineStr">
        <is>
          <t>Dec. 31, 2020$ / shares</t>
        </is>
      </c>
    </row>
    <row r="3">
      <c r="A3" s="3" t="inlineStr">
        <is>
          <t>Shareholders equity details [abstract]</t>
        </is>
      </c>
    </row>
    <row r="4">
      <c r="A4" s="4" t="inlineStr">
        <is>
          <t>Legal reserve as percentage of net income</t>
        </is>
      </c>
      <c r="B4" s="4" t="inlineStr">
        <is>
          <t>(5.00%)</t>
        </is>
      </c>
    </row>
    <row r="5">
      <c r="A5" s="4" t="inlineStr">
        <is>
          <t>Statutory reserve as percentage of net income</t>
        </is>
      </c>
      <c r="B5" s="4" t="inlineStr">
        <is>
          <t>(50.00%)</t>
        </is>
      </c>
    </row>
    <row r="6">
      <c r="A6" s="4" t="inlineStr">
        <is>
          <t>Total allocation per share</t>
        </is>
      </c>
      <c r="B6" s="7" t="n">
        <v>0.44</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4" customWidth="1" min="2" max="2"/>
    <col width="16" customWidth="1" min="3" max="3"/>
    <col width="16" customWidth="1" min="4" max="4"/>
    <col width="16" customWidth="1" min="5" max="5"/>
  </cols>
  <sheetData>
    <row r="1">
      <c r="A1" s="1" t="inlineStr">
        <is>
          <t>Net revenue from sale and services - Net revenue from sale and services (Detail) - BRL (R$) R$ in Thousands</t>
        </is>
      </c>
      <c r="C1" s="2" t="inlineStr">
        <is>
          <t>12 Months Ended</t>
        </is>
      </c>
    </row>
    <row r="2">
      <c r="C2" s="2" t="inlineStr">
        <is>
          <t>Dec. 31, 2020</t>
        </is>
      </c>
      <c r="D2" s="2" t="inlineStr">
        <is>
          <t>Dec. 31, 2019</t>
        </is>
      </c>
      <c r="E2" s="2" t="inlineStr">
        <is>
          <t>Dec. 31, 2018</t>
        </is>
      </c>
    </row>
    <row r="3">
      <c r="A3" s="3" t="inlineStr">
        <is>
          <t>Net revenue from sale and services details [abstract]</t>
        </is>
      </c>
    </row>
    <row r="4">
      <c r="A4" s="4" t="inlineStr">
        <is>
          <t>Gross revenue from sale</t>
        </is>
      </c>
      <c r="C4" s="6" t="inlineStr">
        <is>
          <t>R$ 86754003</t>
        </is>
      </c>
      <c r="D4" s="6" t="inlineStr">
        <is>
          <t>R$ 94296759</t>
        </is>
      </c>
      <c r="E4" s="6" t="inlineStr">
        <is>
          <t>R$ 94693178</t>
        </is>
      </c>
    </row>
    <row r="5">
      <c r="A5" s="4" t="inlineStr">
        <is>
          <t>Gross revenue from services</t>
        </is>
      </c>
      <c r="C5" s="5" t="n">
        <v>929304</v>
      </c>
      <c r="D5" s="5" t="n">
        <v>869084</v>
      </c>
      <c r="E5" s="5" t="n">
        <v>750791</v>
      </c>
    </row>
    <row r="6">
      <c r="A6" s="4" t="inlineStr">
        <is>
          <t>Sales taxes</t>
        </is>
      </c>
      <c r="B6" s="4" t="inlineStr">
        <is>
          <t>[1]</t>
        </is>
      </c>
      <c r="C6" s="5" t="n">
        <v>-4291081</v>
      </c>
      <c r="D6" s="5" t="n">
        <v>-4031295</v>
      </c>
      <c r="E6" s="5" t="n">
        <v>-3027597</v>
      </c>
    </row>
    <row r="7">
      <c r="A7" s="4" t="inlineStr">
        <is>
          <t>Discounts and sales returns</t>
        </is>
      </c>
      <c r="C7" s="5" t="n">
        <v>-1871825</v>
      </c>
      <c r="D7" s="5" t="n">
        <v>-1494814</v>
      </c>
      <c r="E7" s="5" t="n">
        <v>-1342799</v>
      </c>
    </row>
    <row r="8">
      <c r="A8" s="4" t="inlineStr">
        <is>
          <t>Amortization of contractual assets with customers (see Note 11)</t>
        </is>
      </c>
      <c r="C8" s="5" t="n">
        <v>-289436</v>
      </c>
      <c r="D8" s="5" t="n">
        <v>-355250</v>
      </c>
      <c r="E8" s="5" t="n">
        <v>-371825</v>
      </c>
    </row>
    <row r="9">
      <c r="A9" s="4" t="inlineStr">
        <is>
          <t>Deferred revenue (see Note 23)</t>
        </is>
      </c>
      <c r="C9" s="5" t="n">
        <v>10137</v>
      </c>
      <c r="D9" s="5" t="n">
        <v>13491</v>
      </c>
      <c r="E9" s="5" t="n">
        <v>-3765</v>
      </c>
    </row>
    <row r="10">
      <c r="A10" s="4" t="inlineStr">
        <is>
          <t>Net revenue from sales and services</t>
        </is>
      </c>
      <c r="C10" s="6" t="inlineStr">
        <is>
          <t>R$ 81241102</t>
        </is>
      </c>
      <c r="D10" s="6" t="inlineStr">
        <is>
          <t>R$ 89297975</t>
        </is>
      </c>
      <c r="E10" s="6" t="inlineStr">
        <is>
          <t>R$ 90697983</t>
        </is>
      </c>
    </row>
    <row r="11"/>
    <row r="12">
      <c r="A12" s="4" t="inlineStr">
        <is>
          <t>[1]</t>
        </is>
      </c>
      <c r="B12" s="4" t="inlineStr">
        <is>
          <t>Presented as required by the Brazilian law.</t>
        </is>
      </c>
    </row>
  </sheetData>
  <mergeCells count="4">
    <mergeCell ref="A1:B2"/>
    <mergeCell ref="C1:E1"/>
    <mergeCell ref="A11:D11"/>
    <mergeCell ref="B12:D1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s>
  <sheetData>
    <row r="1">
      <c r="A1" s="1" t="inlineStr">
        <is>
          <t>Expenses by nature - Expenses by nature (Detail) - BRL (R$) R$ in Thousands</t>
        </is>
      </c>
      <c r="B1" s="2" t="inlineStr">
        <is>
          <t>12 Months Ended</t>
        </is>
      </c>
    </row>
    <row r="2">
      <c r="B2" s="2" t="inlineStr">
        <is>
          <t>Dec. 31, 2020</t>
        </is>
      </c>
      <c r="C2" s="2" t="inlineStr">
        <is>
          <t>Dec. 31, 2019</t>
        </is>
      </c>
      <c r="D2" s="2" t="inlineStr">
        <is>
          <t>Dec. 31, 2018</t>
        </is>
      </c>
    </row>
    <row r="3">
      <c r="A3" s="3" t="inlineStr">
        <is>
          <t>Expenses by nature details [abstract]</t>
        </is>
      </c>
    </row>
    <row r="4">
      <c r="A4" s="4" t="inlineStr">
        <is>
          <t>Raw materials and materials for use and consumption</t>
        </is>
      </c>
      <c r="B4" s="6" t="inlineStr">
        <is>
          <t>R$ 73933944</t>
        </is>
      </c>
      <c r="C4" s="6" t="inlineStr">
        <is>
          <t>R$ 81819820</t>
        </is>
      </c>
      <c r="D4" s="6" t="inlineStr">
        <is>
          <t>R$ 83116950</t>
        </is>
      </c>
    </row>
    <row r="5">
      <c r="A5" s="4" t="inlineStr">
        <is>
          <t>Personnel expenses</t>
        </is>
      </c>
      <c r="B5" s="5" t="n">
        <v>2275115</v>
      </c>
      <c r="C5" s="5" t="n">
        <v>2415581</v>
      </c>
      <c r="D5" s="5" t="n">
        <v>2513586</v>
      </c>
    </row>
    <row r="6">
      <c r="A6" s="4" t="inlineStr">
        <is>
          <t>Freight and storage</t>
        </is>
      </c>
      <c r="B6" s="5" t="n">
        <v>1424753</v>
      </c>
      <c r="C6" s="5" t="n">
        <v>1170870</v>
      </c>
      <c r="D6" s="5" t="n">
        <v>1178990</v>
      </c>
    </row>
    <row r="7">
      <c r="A7" s="4" t="inlineStr">
        <is>
          <t>Depreciation and amortization</t>
        </is>
      </c>
      <c r="B7" s="5" t="n">
        <v>938841</v>
      </c>
      <c r="C7" s="5" t="n">
        <v>844647</v>
      </c>
      <c r="D7" s="5" t="n">
        <v>812489</v>
      </c>
    </row>
    <row r="8">
      <c r="A8" s="4" t="inlineStr">
        <is>
          <t>Amortization of right to use assets</t>
        </is>
      </c>
      <c r="B8" s="5" t="n">
        <v>328322</v>
      </c>
      <c r="C8" s="5" t="n">
        <v>300058</v>
      </c>
    </row>
    <row r="9">
      <c r="A9" s="4" t="inlineStr">
        <is>
          <t>Advertising and marketing</t>
        </is>
      </c>
      <c r="B9" s="5" t="n">
        <v>153057</v>
      </c>
      <c r="C9" s="5" t="n">
        <v>206103</v>
      </c>
      <c r="D9" s="5" t="n">
        <v>173988</v>
      </c>
    </row>
    <row r="10">
      <c r="A10" s="4" t="inlineStr">
        <is>
          <t>Services provided by third parties</t>
        </is>
      </c>
      <c r="B10" s="5" t="n">
        <v>357195</v>
      </c>
      <c r="C10" s="5" t="n">
        <v>322589</v>
      </c>
      <c r="D10" s="5" t="n">
        <v>328361</v>
      </c>
    </row>
    <row r="11">
      <c r="A11" s="4" t="inlineStr">
        <is>
          <t>Other expenses</t>
        </is>
      </c>
      <c r="B11" s="5" t="n">
        <v>301417</v>
      </c>
      <c r="C11" s="5" t="n">
        <v>444078</v>
      </c>
      <c r="D11" s="5" t="n">
        <v>709710</v>
      </c>
    </row>
    <row r="12">
      <c r="A12" s="4" t="inlineStr">
        <is>
          <t>Total</t>
        </is>
      </c>
      <c r="B12" s="5" t="n">
        <v>79712644</v>
      </c>
      <c r="C12" s="5" t="n">
        <v>87523746</v>
      </c>
      <c r="D12" s="5" t="n">
        <v>88834074</v>
      </c>
    </row>
    <row r="13">
      <c r="A13" s="4" t="inlineStr">
        <is>
          <t>Cost of products and services sold</t>
        </is>
      </c>
      <c r="B13" s="5" t="n">
        <v>75628214</v>
      </c>
      <c r="C13" s="5" t="n">
        <v>83187109</v>
      </c>
      <c r="D13" s="5" t="n">
        <v>84537368</v>
      </c>
    </row>
    <row r="14">
      <c r="A14" s="4" t="inlineStr">
        <is>
          <t>Selling and marketing</t>
        </is>
      </c>
      <c r="B14" s="5" t="n">
        <v>2547850</v>
      </c>
      <c r="C14" s="5" t="n">
        <v>2610384</v>
      </c>
      <c r="D14" s="5" t="n">
        <v>2601617</v>
      </c>
    </row>
    <row r="15">
      <c r="A15" s="4" t="inlineStr">
        <is>
          <t>General and administrative</t>
        </is>
      </c>
      <c r="B15" s="5" t="n">
        <v>1536580</v>
      </c>
      <c r="C15" s="5" t="n">
        <v>1726253</v>
      </c>
      <c r="D15" s="5" t="n">
        <v>1625839</v>
      </c>
    </row>
    <row r="16">
      <c r="A16" s="4" t="inlineStr">
        <is>
          <t>Total</t>
        </is>
      </c>
      <c r="B16" s="6" t="inlineStr">
        <is>
          <t>R$ 79712644</t>
        </is>
      </c>
      <c r="C16" s="6" t="inlineStr">
        <is>
          <t>R$ 87523746</t>
        </is>
      </c>
      <c r="D16" s="6" t="inlineStr">
        <is>
          <t>R$ 88834074</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disposal of PP&amp;E and intangibles and impairment - Additional information (Detail) - BRL (R$) R$ in Thousands</t>
        </is>
      </c>
      <c r="B1" s="2" t="inlineStr">
        <is>
          <t>12 Months Ended</t>
        </is>
      </c>
    </row>
    <row r="2">
      <c r="B2" s="2" t="inlineStr">
        <is>
          <t>Dec. 31, 2020</t>
        </is>
      </c>
      <c r="C2" s="2" t="inlineStr">
        <is>
          <t>Dec. 31, 2019</t>
        </is>
      </c>
      <c r="D2" s="2" t="inlineStr">
        <is>
          <t>Dec. 31, 2018</t>
        </is>
      </c>
    </row>
    <row r="3">
      <c r="A3" s="3" t="inlineStr">
        <is>
          <t>Loss on disposal of property plant and equipment and intangibles details narrative abstract [Abstract]</t>
        </is>
      </c>
    </row>
    <row r="4">
      <c r="A4" s="4" t="inlineStr">
        <is>
          <t>Gain (loss) on disposal of property, plant, and equipment</t>
        </is>
      </c>
      <c r="B4" s="6" t="inlineStr">
        <is>
          <t>R$ 76150</t>
        </is>
      </c>
      <c r="C4" s="6" t="inlineStr">
        <is>
          <t>R$ 30019</t>
        </is>
      </c>
      <c r="D4" s="6" t="inlineStr">
        <is>
          <t>R$ 22088</t>
        </is>
      </c>
    </row>
    <row r="5">
      <c r="A5" s="4" t="inlineStr">
        <is>
          <t>Goodwill impairment loss</t>
        </is>
      </c>
      <c r="C5" s="6" t="inlineStr">
        <is>
          <t>R$ 59328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net - Other operating income, net (Detail) - BRL (R$) R$ in Thousands</t>
        </is>
      </c>
      <c r="C1" s="2" t="inlineStr">
        <is>
          <t>12 Months Ended</t>
        </is>
      </c>
    </row>
    <row r="2">
      <c r="C2" s="2" t="inlineStr">
        <is>
          <t>Dec. 31, 2020</t>
        </is>
      </c>
      <c r="D2" s="2" t="inlineStr">
        <is>
          <t>Dec. 31, 2019</t>
        </is>
      </c>
      <c r="E2" s="2" t="inlineStr">
        <is>
          <t>Dec. 31, 2018</t>
        </is>
      </c>
    </row>
    <row r="3">
      <c r="A3" s="3" t="inlineStr">
        <is>
          <t>Summary of other operating income net [line items]</t>
        </is>
      </c>
    </row>
    <row r="4">
      <c r="A4" s="4" t="inlineStr">
        <is>
          <t>Other operating income, net</t>
        </is>
      </c>
      <c r="C4" s="6" t="inlineStr">
        <is>
          <t>R$ 221394</t>
        </is>
      </c>
      <c r="D4" s="6" t="inlineStr">
        <is>
          <t>R$ 179625</t>
        </is>
      </c>
      <c r="E4" s="6" t="inlineStr">
        <is>
          <t>R$ 57533</t>
        </is>
      </c>
    </row>
    <row r="5">
      <c r="A5" s="4" t="inlineStr">
        <is>
          <t>Commercial partnerships [member]</t>
        </is>
      </c>
    </row>
    <row r="6">
      <c r="A6" s="3" t="inlineStr">
        <is>
          <t>Summary of other operating income net [line items]</t>
        </is>
      </c>
    </row>
    <row r="7">
      <c r="A7" s="4" t="inlineStr">
        <is>
          <t>Other operating income, net</t>
        </is>
      </c>
      <c r="B7" s="4" t="inlineStr">
        <is>
          <t>[1]</t>
        </is>
      </c>
      <c r="C7" s="5" t="n">
        <v>24367</v>
      </c>
      <c r="D7" s="5" t="n">
        <v>40816</v>
      </c>
      <c r="E7" s="5" t="n">
        <v>53671</v>
      </c>
    </row>
    <row r="8">
      <c r="A8" s="4" t="inlineStr">
        <is>
          <t>Merchandising [member]</t>
        </is>
      </c>
    </row>
    <row r="9">
      <c r="A9" s="3" t="inlineStr">
        <is>
          <t>Summary of other operating income net [line items]</t>
        </is>
      </c>
    </row>
    <row r="10">
      <c r="A10" s="4" t="inlineStr">
        <is>
          <t>Other operating income, net</t>
        </is>
      </c>
      <c r="B10" s="4" t="inlineStr">
        <is>
          <t>[2]</t>
        </is>
      </c>
      <c r="C10" s="5" t="n">
        <v>29672</v>
      </c>
      <c r="D10" s="5" t="n">
        <v>44396</v>
      </c>
      <c r="E10" s="5" t="n">
        <v>52092</v>
      </c>
    </row>
    <row r="11">
      <c r="A11" s="4" t="inlineStr">
        <is>
          <t>Loyalty Program [member]</t>
        </is>
      </c>
    </row>
    <row r="12">
      <c r="A12" s="3" t="inlineStr">
        <is>
          <t>Summary of other operating income net [line items]</t>
        </is>
      </c>
    </row>
    <row r="13">
      <c r="A13" s="4" t="inlineStr">
        <is>
          <t>Other operating income, net</t>
        </is>
      </c>
      <c r="B13" s="4" t="inlineStr">
        <is>
          <t>[3]</t>
        </is>
      </c>
      <c r="C13" s="5" t="n">
        <v>145</v>
      </c>
      <c r="D13" s="5" t="n">
        <v>12943</v>
      </c>
      <c r="E13" s="5" t="n">
        <v>25682</v>
      </c>
    </row>
    <row r="14">
      <c r="A14" s="4" t="inlineStr">
        <is>
          <t>Ultracargo fire accident in Santos [member]</t>
        </is>
      </c>
    </row>
    <row r="15">
      <c r="A15" s="3" t="inlineStr">
        <is>
          <t>Summary of other operating income net [line items]</t>
        </is>
      </c>
    </row>
    <row r="16">
      <c r="A16" s="4" t="inlineStr">
        <is>
          <t>Other operating income, net</t>
        </is>
      </c>
      <c r="B16" s="4" t="inlineStr">
        <is>
          <t>[4]</t>
        </is>
      </c>
      <c r="D16" s="5" t="n">
        <v>-3733</v>
      </c>
      <c r="E16" s="5" t="n">
        <v>-4951</v>
      </c>
    </row>
    <row r="17">
      <c r="A17" s="4" t="inlineStr">
        <is>
          <t>Fine for unrealized acquisition [member]</t>
        </is>
      </c>
    </row>
    <row r="18">
      <c r="A18" s="3" t="inlineStr">
        <is>
          <t>Summary of other operating income net [line items]</t>
        </is>
      </c>
    </row>
    <row r="19">
      <c r="A19" s="4" t="inlineStr">
        <is>
          <t>Other operating income, net</t>
        </is>
      </c>
      <c r="B19" s="4" t="inlineStr">
        <is>
          <t>[5]</t>
        </is>
      </c>
      <c r="E19" s="5" t="n">
        <v>-286160</v>
      </c>
    </row>
    <row r="20">
      <c r="A20" s="4" t="inlineStr">
        <is>
          <t>Extraordinary tax credits [member]</t>
        </is>
      </c>
    </row>
    <row r="21">
      <c r="A21" s="3" t="inlineStr">
        <is>
          <t>Summary of other operating income net [line items]</t>
        </is>
      </c>
    </row>
    <row r="22">
      <c r="A22" s="4" t="inlineStr">
        <is>
          <t>Other operating income, net</t>
        </is>
      </c>
      <c r="B22" s="4" t="inlineStr">
        <is>
          <t>[6]</t>
        </is>
      </c>
      <c r="C22" s="5" t="n">
        <v>292977</v>
      </c>
      <c r="D22" s="5" t="n">
        <v>144949</v>
      </c>
      <c r="E22" s="5" t="n">
        <v>208038</v>
      </c>
    </row>
    <row r="23">
      <c r="A23" s="4" t="inlineStr">
        <is>
          <t>Conduct adjustment commitment – Tequimar [member]</t>
        </is>
      </c>
    </row>
    <row r="24">
      <c r="A24" s="3" t="inlineStr">
        <is>
          <t>Summary of other operating income net [line items]</t>
        </is>
      </c>
    </row>
    <row r="25">
      <c r="A25" s="4" t="inlineStr">
        <is>
          <t>Other operating income, net</t>
        </is>
      </c>
      <c r="B25" s="4" t="inlineStr">
        <is>
          <t>[7]</t>
        </is>
      </c>
      <c r="D25" s="5" t="n">
        <v>-65539</v>
      </c>
    </row>
    <row r="26">
      <c r="A26" s="4" t="inlineStr">
        <is>
          <t>Provision for decarbonization obligation [member]</t>
        </is>
      </c>
    </row>
    <row r="27">
      <c r="A27" s="3" t="inlineStr">
        <is>
          <t>Summary of other operating income net [line items]</t>
        </is>
      </c>
    </row>
    <row r="28">
      <c r="A28" s="4" t="inlineStr">
        <is>
          <t>Other operating income, net</t>
        </is>
      </c>
      <c r="B28" s="4" t="inlineStr">
        <is>
          <t>[8]</t>
        </is>
      </c>
      <c r="C28" s="5" t="n">
        <v>-124287</v>
      </c>
    </row>
    <row r="29">
      <c r="A29" s="4" t="inlineStr">
        <is>
          <t>Others [member]</t>
        </is>
      </c>
    </row>
    <row r="30">
      <c r="A30" s="3" t="inlineStr">
        <is>
          <t>Summary of other operating income net [line items]</t>
        </is>
      </c>
    </row>
    <row r="31">
      <c r="A31" s="4" t="inlineStr">
        <is>
          <t>Other operating income, net</t>
        </is>
      </c>
      <c r="C31" s="6" t="inlineStr">
        <is>
          <t>R$ 1480</t>
        </is>
      </c>
      <c r="D31" s="6" t="inlineStr">
        <is>
          <t>R$ 5793</t>
        </is>
      </c>
      <c r="E31" s="6" t="inlineStr">
        <is>
          <t>R$ 9161</t>
        </is>
      </c>
    </row>
    <row r="32"/>
    <row r="33">
      <c r="A33" s="4" t="inlineStr">
        <is>
          <t>[1]</t>
        </is>
      </c>
      <c r="B33" s="4" t="inlineStr">
        <is>
          <t>Refers to contracts with service providers and suppliers,which establish trade agreementsforconvenience stores and gas stations.</t>
        </is>
      </c>
    </row>
    <row r="34">
      <c r="A34" s="4" t="inlineStr">
        <is>
          <t>[2]</t>
        </is>
      </c>
      <c r="B34" s="4" t="inlineStr">
        <is>
          <t>Refers to contracts with suppliers of convenience stores,which establish, among other agreements, promotional campaigns.</t>
        </is>
      </c>
    </row>
    <row r="35">
      <c r="A35" s="4" t="inlineStr">
        <is>
          <t>[3]</t>
        </is>
      </c>
      <c r="B35" s="4" t="inlineStr">
        <is>
          <t>Refers to sales of “Km deVantagens” to partners of the loyalty program. Revenue is recognized at the time that the partners transferthe points to theircustomers.</t>
        </is>
      </c>
    </row>
    <row r="36">
      <c r="A36" s="4" t="inlineStr">
        <is>
          <t>[4]</t>
        </is>
      </c>
      <c r="B36" s="4" t="inlineStr">
        <is>
          <t>For more informationabout the fire accident inUltracargo, see Note22.b.2.4.</t>
        </is>
      </c>
    </row>
    <row r="37">
      <c r="A37" s="4" t="inlineStr">
        <is>
          <t>[5]</t>
        </is>
      </c>
      <c r="B37" s="4" t="inlineStr">
        <is>
          <t>Refers to a contractual fine paid in2018byCia.Ultragazin favor ofPetrobrasdue to the non-closing of the acquisition ofLiquigásDistribuidoraS.A (“Liquigás”) transaction rejected by the CADE.</t>
        </is>
      </c>
    </row>
    <row r="38">
      <c r="A38" s="4" t="inlineStr">
        <is>
          <t>[6]</t>
        </is>
      </c>
      <c r="B38" s="4" t="inlineStr">
        <is>
          <t>ReferssubstantiallytoOxitenoS.A.,Ipiranga,Oleoquímica, EMCA,Tequimar,Ultracargoand TropicalPIS and COFINScredits (see Note7.a.2), and2019substantially toExtrafarma,Ipirangaand Iconic credits.</t>
        </is>
      </c>
    </row>
    <row r="39">
      <c r="A39" s="4" t="inlineStr">
        <is>
          <t>[7]</t>
        </is>
      </c>
      <c r="B39" s="4" t="inlineStr">
        <is>
          <t>For more information, see Note22.b.2.4.</t>
        </is>
      </c>
    </row>
    <row r="40">
      <c r="A40" s="4" t="inlineStr">
        <is>
          <t>[8]</t>
        </is>
      </c>
      <c r="B40" s="4" t="inlineStr">
        <is>
          <t>Refers to theobligationadopted by the Brazilian NationalBiofuelsPolicy – "RenovaBio"(implemented by Law No.13,576/2017, with additional regulations established by Decree No.9,888/2019and Ordinance No.419of November 20, 2019 issued by the Brazilian Ministry of Mines and Energy) to setdecarbonizationtargets for its sector.</t>
        </is>
      </c>
    </row>
  </sheetData>
  <mergeCells count="11">
    <mergeCell ref="A1:B2"/>
    <mergeCell ref="C1:E1"/>
    <mergeCell ref="A32:D32"/>
    <mergeCell ref="B33:D33"/>
    <mergeCell ref="B34:D34"/>
    <mergeCell ref="B35:D35"/>
    <mergeCell ref="B36:D36"/>
    <mergeCell ref="B37:D37"/>
    <mergeCell ref="B38:D38"/>
    <mergeCell ref="B39:D39"/>
    <mergeCell ref="B40:D4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 Finance Income (Expense) (Detail) - BRL (R$) R$ in Thousands</t>
        </is>
      </c>
      <c r="B1" s="2" t="inlineStr">
        <is>
          <t>12 Months Ended</t>
        </is>
      </c>
    </row>
    <row r="2">
      <c r="B2" s="2" t="inlineStr">
        <is>
          <t>Dec. 31, 2020</t>
        </is>
      </c>
      <c r="C2" s="2" t="inlineStr">
        <is>
          <t>Dec. 31, 2019</t>
        </is>
      </c>
      <c r="D2" s="2" t="inlineStr">
        <is>
          <t>Dec. 31, 2018</t>
        </is>
      </c>
    </row>
    <row r="3">
      <c r="A3" s="3" t="inlineStr">
        <is>
          <t>Finance income (Expense) [abstract]</t>
        </is>
      </c>
    </row>
    <row r="4">
      <c r="A4" s="4" t="inlineStr">
        <is>
          <t>Interest on financial investments</t>
        </is>
      </c>
      <c r="B4" s="6" t="inlineStr">
        <is>
          <t>R$ 135502</t>
        </is>
      </c>
      <c r="C4" s="6" t="inlineStr">
        <is>
          <t>R$ 302793</t>
        </is>
      </c>
      <c r="D4" s="6" t="inlineStr">
        <is>
          <t>R$ 328625</t>
        </is>
      </c>
    </row>
    <row r="5">
      <c r="A5" s="4" t="inlineStr">
        <is>
          <t>Interest from customers</t>
        </is>
      </c>
      <c r="B5" s="5" t="n">
        <v>134001</v>
      </c>
      <c r="C5" s="5" t="n">
        <v>138462</v>
      </c>
      <c r="D5" s="5" t="n">
        <v>135514</v>
      </c>
    </row>
    <row r="6">
      <c r="A6" s="4" t="inlineStr">
        <is>
          <t>Changes in subscription warrants - indemnification</t>
        </is>
      </c>
      <c r="D6" s="5" t="n">
        <v>44484</v>
      </c>
    </row>
    <row r="7">
      <c r="A7" s="4" t="inlineStr">
        <is>
          <t>Selic interest on extraordinary PIS/COFINS credits</t>
        </is>
      </c>
      <c r="B7" s="5" t="n">
        <v>242661</v>
      </c>
      <c r="C7" s="5" t="n">
        <v>11146</v>
      </c>
      <c r="D7" s="5" t="n">
        <v>168564</v>
      </c>
    </row>
    <row r="8">
      <c r="A8" s="4" t="inlineStr">
        <is>
          <t>Other finance income</t>
        </is>
      </c>
      <c r="B8" s="5" t="n">
        <v>15546</v>
      </c>
      <c r="C8" s="5" t="n">
        <v>4888</v>
      </c>
      <c r="D8" s="5" t="n">
        <v>4048</v>
      </c>
    </row>
    <row r="9">
      <c r="A9" s="4" t="inlineStr">
        <is>
          <t>Finance income</t>
        </is>
      </c>
      <c r="B9" s="5" t="n">
        <v>527710</v>
      </c>
      <c r="C9" s="5" t="n">
        <v>457289</v>
      </c>
      <c r="D9" s="5" t="n">
        <v>681235</v>
      </c>
    </row>
    <row r="10">
      <c r="A10" s="4" t="inlineStr">
        <is>
          <t>Interest on loans</t>
        </is>
      </c>
      <c r="B10" s="5" t="n">
        <v>-372017</v>
      </c>
      <c r="C10" s="5" t="n">
        <v>-388897</v>
      </c>
      <c r="D10" s="5" t="n">
        <v>-440641</v>
      </c>
    </row>
    <row r="11">
      <c r="A11" s="4" t="inlineStr">
        <is>
          <t>Interest on debentures</t>
        </is>
      </c>
      <c r="B11" s="5" t="n">
        <v>-321654</v>
      </c>
      <c r="C11" s="5" t="n">
        <v>-482361</v>
      </c>
      <c r="D11" s="5" t="n">
        <v>-441394</v>
      </c>
    </row>
    <row r="12">
      <c r="A12" s="4" t="inlineStr">
        <is>
          <t>Interest on leases payable</t>
        </is>
      </c>
      <c r="B12" s="5" t="n">
        <v>-147687</v>
      </c>
      <c r="C12" s="5" t="n">
        <v>-132994</v>
      </c>
      <c r="D12" s="5" t="n">
        <v>-2670</v>
      </c>
    </row>
    <row r="13">
      <c r="A13" s="4" t="inlineStr">
        <is>
          <t>Bank charges, financial transactions tax, and other charges</t>
        </is>
      </c>
      <c r="B13" s="5" t="n">
        <v>-79882</v>
      </c>
      <c r="C13" s="5" t="n">
        <v>-62687</v>
      </c>
      <c r="D13" s="5" t="n">
        <v>-92558</v>
      </c>
    </row>
    <row r="14">
      <c r="A14" s="4" t="inlineStr">
        <is>
          <t>Exchange variation, net of gains and losses with derivative financial instruments</t>
        </is>
      </c>
      <c r="B14" s="5" t="n">
        <v>158007</v>
      </c>
      <c r="C14" s="5" t="n">
        <v>134544</v>
      </c>
      <c r="D14" s="5" t="n">
        <v>172701</v>
      </c>
    </row>
    <row r="15">
      <c r="A15" s="4" t="inlineStr">
        <is>
          <t>Changes in subscription warrants – indemnification</t>
        </is>
      </c>
      <c r="B15" s="5" t="n">
        <v>-17353</v>
      </c>
      <c r="C15" s="5" t="n">
        <v>-7760</v>
      </c>
    </row>
    <row r="16">
      <c r="A16" s="4" t="inlineStr">
        <is>
          <t>Interest of provisions and other expenses</t>
        </is>
      </c>
      <c r="B16" s="5" t="n">
        <v>-16498</v>
      </c>
      <c r="C16" s="5" t="n">
        <v>-23988</v>
      </c>
      <c r="D16" s="5" t="n">
        <v>9791</v>
      </c>
    </row>
    <row r="17">
      <c r="A17" s="4" t="inlineStr">
        <is>
          <t>Finance expenses</t>
        </is>
      </c>
      <c r="B17" s="5" t="n">
        <v>-797084</v>
      </c>
      <c r="C17" s="5" t="n">
        <v>-964143</v>
      </c>
      <c r="D17" s="5" t="n">
        <v>-794771</v>
      </c>
    </row>
    <row r="18">
      <c r="A18" s="4" t="inlineStr">
        <is>
          <t>Financial result, net</t>
        </is>
      </c>
      <c r="B18" s="6" t="inlineStr">
        <is>
          <t>R$ 269374</t>
        </is>
      </c>
      <c r="C18" s="6" t="inlineStr">
        <is>
          <t>R$ 506854</t>
        </is>
      </c>
      <c r="D18" s="6" t="inlineStr">
        <is>
          <t>R$ 113536</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per share - Basic and Diluted Earnings per Share (Detail) - BRL (R$) R$ / shares in Units, shares in Thousands, R$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for the year of the Company</t>
        </is>
      </c>
      <c r="B4" s="6" t="inlineStr">
        <is>
          <t>R$ 893383</t>
        </is>
      </c>
      <c r="C4" s="6" t="inlineStr">
        <is>
          <t>R$ 373526</t>
        </is>
      </c>
      <c r="D4" s="6" t="inlineStr">
        <is>
          <t>R$ 1150421</t>
        </is>
      </c>
    </row>
    <row r="5">
      <c r="A5" s="4" t="inlineStr">
        <is>
          <t>Weighted average shares outstanding (in thousands)</t>
        </is>
      </c>
      <c r="B5" s="5" t="n">
        <v>1087050</v>
      </c>
      <c r="C5" s="5" t="n">
        <v>1086642</v>
      </c>
      <c r="D5" s="5" t="n">
        <v>1086394</v>
      </c>
    </row>
    <row r="6">
      <c r="A6" s="4" t="inlineStr">
        <is>
          <t>Basic earnings per share -R$</t>
        </is>
      </c>
      <c r="B6" s="6" t="inlineStr">
        <is>
          <t>R$ 0.8218</t>
        </is>
      </c>
      <c r="C6" s="6" t="inlineStr">
        <is>
          <t>R$ 0.3437</t>
        </is>
      </c>
      <c r="D6" s="6" t="inlineStr">
        <is>
          <t>R$ 1.0589</t>
        </is>
      </c>
    </row>
    <row r="7">
      <c r="A7" s="4" t="inlineStr">
        <is>
          <t>Net income for the year of the Company</t>
        </is>
      </c>
      <c r="B7" s="6" t="inlineStr">
        <is>
          <t>R$ 893383</t>
        </is>
      </c>
      <c r="C7" s="6" t="inlineStr">
        <is>
          <t>R$ 373526</t>
        </is>
      </c>
      <c r="D7" s="6" t="inlineStr">
        <is>
          <t>R$ 1150421</t>
        </is>
      </c>
    </row>
    <row r="8">
      <c r="A8" s="4" t="inlineStr">
        <is>
          <t>Weighted average shares outstanding (in thousands), including dilution effects</t>
        </is>
      </c>
      <c r="B8" s="5" t="n">
        <v>1093478</v>
      </c>
      <c r="C8" s="5" t="n">
        <v>1092826</v>
      </c>
      <c r="D8" s="5" t="n">
        <v>1092566</v>
      </c>
    </row>
    <row r="9">
      <c r="A9" s="4" t="inlineStr">
        <is>
          <t>Diluted earnings per share -R$</t>
        </is>
      </c>
      <c r="B9" s="6" t="inlineStr">
        <is>
          <t>R$ 0.8170</t>
        </is>
      </c>
      <c r="C9" s="6" t="inlineStr">
        <is>
          <t>R$ 0.3418</t>
        </is>
      </c>
      <c r="D9" s="6" t="inlineStr">
        <is>
          <t>R$ 1.0530</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Outstanding (Detail) - shares shares in Thousands</t>
        </is>
      </c>
      <c r="B1" s="2" t="inlineStr">
        <is>
          <t>12 Months Ended</t>
        </is>
      </c>
    </row>
    <row r="2">
      <c r="B2" s="2" t="inlineStr">
        <is>
          <t>Dec. 31, 2020</t>
        </is>
      </c>
      <c r="C2" s="2" t="inlineStr">
        <is>
          <t>Dec. 31, 2019</t>
        </is>
      </c>
      <c r="D2" s="2" t="inlineStr">
        <is>
          <t>Dec. 31, 2018</t>
        </is>
      </c>
    </row>
    <row r="3">
      <c r="A3" s="3" t="inlineStr">
        <is>
          <t>Earnings per share details 1 [abstract]</t>
        </is>
      </c>
    </row>
    <row r="4">
      <c r="A4" s="4" t="inlineStr">
        <is>
          <t>Weighted average shares outstanding for basic per share</t>
        </is>
      </c>
      <c r="B4" s="5" t="n">
        <v>1087050</v>
      </c>
      <c r="C4" s="5" t="n">
        <v>1086642</v>
      </c>
      <c r="D4" s="5" t="n">
        <v>1086394</v>
      </c>
    </row>
    <row r="5">
      <c r="A5" s="4" t="inlineStr">
        <is>
          <t>Subscription warrants - indemnification</t>
        </is>
      </c>
      <c r="B5" s="5" t="n">
        <v>3570</v>
      </c>
      <c r="C5" s="5" t="n">
        <v>3570</v>
      </c>
      <c r="D5" s="5" t="n">
        <v>3570</v>
      </c>
    </row>
    <row r="6">
      <c r="A6" s="4" t="inlineStr">
        <is>
          <t>Deferred stock plan</t>
        </is>
      </c>
      <c r="B6" s="5" t="n">
        <v>2858</v>
      </c>
      <c r="C6" s="5" t="n">
        <v>2614</v>
      </c>
      <c r="D6" s="5" t="n">
        <v>2602</v>
      </c>
    </row>
    <row r="7">
      <c r="A7" s="4" t="inlineStr">
        <is>
          <t>Weighted average shares outstanding for diluted per share</t>
        </is>
      </c>
      <c r="B7" s="5" t="n">
        <v>1093478</v>
      </c>
      <c r="C7" s="5" t="n">
        <v>1092826</v>
      </c>
      <c r="D7" s="5" t="n">
        <v>109256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arnings per share - Additional Information (Detail) - shares</t>
        </is>
      </c>
      <c r="B1" s="2" t="inlineStr">
        <is>
          <t>Feb. 24, 2021</t>
        </is>
      </c>
      <c r="C1" s="2" t="inlineStr">
        <is>
          <t>Dec. 31, 2020</t>
        </is>
      </c>
      <c r="D1" s="2" t="inlineStr">
        <is>
          <t>Aug. 12, 2020</t>
        </is>
      </c>
      <c r="E1" s="2" t="inlineStr">
        <is>
          <t>Feb. 19, 2020</t>
        </is>
      </c>
    </row>
    <row r="2">
      <c r="A2" s="3" t="inlineStr">
        <is>
          <t>Disclosure of non-adjusting events after reporting period [line items]</t>
        </is>
      </c>
    </row>
    <row r="3">
      <c r="A3" s="4" t="inlineStr">
        <is>
          <t>Rights outstanding</t>
        </is>
      </c>
      <c r="B3" s="5" t="n">
        <v>70939</v>
      </c>
      <c r="D3" s="5" t="n">
        <v>86978</v>
      </c>
      <c r="E3" s="5" t="n">
        <v>2108542</v>
      </c>
    </row>
    <row r="4">
      <c r="A4" s="4" t="inlineStr">
        <is>
          <t>Major ordinary share transactions [member]</t>
        </is>
      </c>
    </row>
    <row r="5">
      <c r="A5" s="3" t="inlineStr">
        <is>
          <t>Disclosure of non-adjusting events after reporting period [line items]</t>
        </is>
      </c>
    </row>
    <row r="6">
      <c r="A6" s="4" t="inlineStr">
        <is>
          <t>Rights outstanding</t>
        </is>
      </c>
      <c r="B6" s="5" t="n">
        <v>70939</v>
      </c>
      <c r="C6" s="5" t="n">
        <v>219552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egment information - Financial Information of Segments (Detail) - BRL (R$) R$ in Thousand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Net revenue from sales and services</t>
        </is>
      </c>
      <c r="C4" s="6" t="inlineStr">
        <is>
          <t>R$ 81241102</t>
        </is>
      </c>
      <c r="D4" s="6" t="inlineStr">
        <is>
          <t>R$ 89297975</t>
        </is>
      </c>
      <c r="E4" s="6" t="inlineStr">
        <is>
          <t>R$ 90697983</t>
        </is>
      </c>
    </row>
    <row r="5">
      <c r="A5" s="4" t="inlineStr">
        <is>
          <t>Operating income (expense)</t>
        </is>
      </c>
      <c r="C5" s="5" t="n">
        <v>1812055</v>
      </c>
      <c r="D5" s="5" t="n">
        <v>1300552</v>
      </c>
      <c r="E5" s="5" t="n">
        <v>1899354</v>
      </c>
    </row>
    <row r="6">
      <c r="A6" s="4" t="inlineStr">
        <is>
          <t>Share of profit (loss) of joint-ventures and associates</t>
        </is>
      </c>
      <c r="C6" s="5" t="n">
        <v>-43617</v>
      </c>
      <c r="D6" s="5" t="n">
        <v>-12145</v>
      </c>
      <c r="E6" s="5" t="n">
        <v>-14779</v>
      </c>
    </row>
    <row r="7">
      <c r="A7" s="4" t="inlineStr">
        <is>
          <t>Income before financial result, income and social contribution taxes</t>
        </is>
      </c>
      <c r="C7" s="5" t="n">
        <v>1768438</v>
      </c>
      <c r="D7" s="5" t="n">
        <v>1288407</v>
      </c>
      <c r="E7" s="5" t="n">
        <v>1884575</v>
      </c>
    </row>
    <row r="8">
      <c r="A8" s="4" t="inlineStr">
        <is>
          <t>Financial result, net</t>
        </is>
      </c>
      <c r="C8" s="5" t="n">
        <v>-269374</v>
      </c>
      <c r="D8" s="5" t="n">
        <v>-506854</v>
      </c>
      <c r="E8" s="5" t="n">
        <v>-113536</v>
      </c>
    </row>
    <row r="9">
      <c r="A9" s="4" t="inlineStr">
        <is>
          <t>Income before income and social contribution taxes</t>
        </is>
      </c>
      <c r="C9" s="5" t="n">
        <v>1499064</v>
      </c>
      <c r="D9" s="5" t="n">
        <v>781553</v>
      </c>
      <c r="E9" s="5" t="n">
        <v>1771039</v>
      </c>
    </row>
    <row r="10">
      <c r="A10" s="4" t="inlineStr">
        <is>
          <t>Elimination of intersegment amounts [member]</t>
        </is>
      </c>
    </row>
    <row r="11">
      <c r="A11" s="3" t="inlineStr">
        <is>
          <t>Disclosure of operating segments [line items]</t>
        </is>
      </c>
    </row>
    <row r="12">
      <c r="A12" s="4" t="inlineStr">
        <is>
          <t>Net revenue from sales and services</t>
        </is>
      </c>
      <c r="C12" s="5" t="n">
        <v>209115</v>
      </c>
      <c r="D12" s="5" t="n">
        <v>149662</v>
      </c>
      <c r="E12" s="5" t="n">
        <v>139905</v>
      </c>
    </row>
    <row r="13">
      <c r="A13" s="4" t="inlineStr">
        <is>
          <t>Operating segments [member]</t>
        </is>
      </c>
    </row>
    <row r="14">
      <c r="A14" s="3" t="inlineStr">
        <is>
          <t>Disclosure of operating segments [line items]</t>
        </is>
      </c>
    </row>
    <row r="15">
      <c r="A15" s="4" t="inlineStr">
        <is>
          <t>Net revenue from sales and services</t>
        </is>
      </c>
      <c r="C15" s="5" t="n">
        <v>81241102</v>
      </c>
      <c r="D15" s="5" t="n">
        <v>89297975</v>
      </c>
      <c r="E15" s="5" t="n">
        <v>90697983</v>
      </c>
    </row>
    <row r="16">
      <c r="A16" s="4" t="inlineStr">
        <is>
          <t>Ultragaz [member]</t>
        </is>
      </c>
    </row>
    <row r="17">
      <c r="A17" s="3" t="inlineStr">
        <is>
          <t>Disclosure of operating segments [line items]</t>
        </is>
      </c>
    </row>
    <row r="18">
      <c r="A18" s="4" t="inlineStr">
        <is>
          <t>Net revenue from sales and services</t>
        </is>
      </c>
      <c r="C18" s="5" t="n">
        <v>7408342</v>
      </c>
      <c r="D18" s="5" t="n">
        <v>7094823</v>
      </c>
      <c r="E18" s="5" t="n">
        <v>7043246</v>
      </c>
    </row>
    <row r="19">
      <c r="A19" s="4" t="inlineStr">
        <is>
          <t>Operating income (expense)</t>
        </is>
      </c>
      <c r="C19" s="5" t="n">
        <v>494213</v>
      </c>
      <c r="D19" s="5" t="n">
        <v>368975</v>
      </c>
      <c r="E19" s="5" t="n">
        <v>52564</v>
      </c>
    </row>
    <row r="20">
      <c r="A20" s="4" t="inlineStr">
        <is>
          <t>Share of profit (loss) of joint-ventures and associates</t>
        </is>
      </c>
      <c r="C20" s="5" t="n">
        <v>-53</v>
      </c>
      <c r="D20" s="5" t="n">
        <v>-5</v>
      </c>
      <c r="E20" s="5" t="n">
        <v>12</v>
      </c>
    </row>
    <row r="21">
      <c r="A21" s="4" t="inlineStr">
        <is>
          <t>Ultragaz [member] | Elimination of intersegment amounts [member]</t>
        </is>
      </c>
    </row>
    <row r="22">
      <c r="A22" s="3" t="inlineStr">
        <is>
          <t>Disclosure of operating segments [line items]</t>
        </is>
      </c>
    </row>
    <row r="23">
      <c r="A23" s="4" t="inlineStr">
        <is>
          <t>Net revenue from sales and services</t>
        </is>
      </c>
      <c r="C23" s="5" t="n">
        <v>4710</v>
      </c>
      <c r="D23" s="5" t="n">
        <v>3794</v>
      </c>
      <c r="E23" s="5" t="n">
        <v>2879</v>
      </c>
    </row>
    <row r="24">
      <c r="A24" s="4" t="inlineStr">
        <is>
          <t>Ultragaz [member] | Operating segments [member]</t>
        </is>
      </c>
    </row>
    <row r="25">
      <c r="A25" s="3" t="inlineStr">
        <is>
          <t>Disclosure of operating segments [line items]</t>
        </is>
      </c>
    </row>
    <row r="26">
      <c r="A26" s="4" t="inlineStr">
        <is>
          <t>Net revenue from sales and services</t>
        </is>
      </c>
      <c r="C26" s="5" t="n">
        <v>7403632</v>
      </c>
      <c r="D26" s="5" t="n">
        <v>7091029</v>
      </c>
      <c r="E26" s="5" t="n">
        <v>7040367</v>
      </c>
    </row>
    <row r="27">
      <c r="A27" s="4" t="inlineStr">
        <is>
          <t>Ipiranga [member]</t>
        </is>
      </c>
    </row>
    <row r="28">
      <c r="A28" s="3" t="inlineStr">
        <is>
          <t>Disclosure of operating segments [line items]</t>
        </is>
      </c>
    </row>
    <row r="29">
      <c r="A29" s="4" t="inlineStr">
        <is>
          <t>Net revenue from sales and services</t>
        </is>
      </c>
      <c r="C29" s="5" t="n">
        <v>66133035</v>
      </c>
      <c r="D29" s="5" t="n">
        <v>75452481</v>
      </c>
      <c r="E29" s="5" t="n">
        <v>76477640</v>
      </c>
    </row>
    <row r="30">
      <c r="A30" s="4" t="inlineStr">
        <is>
          <t>Operating income (expense)</t>
        </is>
      </c>
      <c r="C30" s="5" t="n">
        <v>915432</v>
      </c>
      <c r="D30" s="5" t="n">
        <v>1674439</v>
      </c>
      <c r="E30" s="5" t="n">
        <v>1461513</v>
      </c>
    </row>
    <row r="31">
      <c r="A31" s="4" t="inlineStr">
        <is>
          <t>Share of profit (loss) of joint-ventures and associates</t>
        </is>
      </c>
      <c r="C31" s="5" t="n">
        <v>-932</v>
      </c>
      <c r="D31" s="5" t="n">
        <v>1790</v>
      </c>
      <c r="E31" s="5" t="n">
        <v>576</v>
      </c>
    </row>
    <row r="32">
      <c r="A32" s="4" t="inlineStr">
        <is>
          <t>Ipiranga [member] | Elimination of intersegment amounts [member]</t>
        </is>
      </c>
    </row>
    <row r="33">
      <c r="A33" s="3" t="inlineStr">
        <is>
          <t>Disclosure of operating segments [line items]</t>
        </is>
      </c>
    </row>
    <row r="34">
      <c r="A34" s="4" t="inlineStr">
        <is>
          <t>Net revenue from sales and services</t>
        </is>
      </c>
      <c r="C34" s="5" t="n">
        <v>207</v>
      </c>
      <c r="D34" s="5" t="n">
        <v>535</v>
      </c>
      <c r="E34" s="5" t="n">
        <v>2919</v>
      </c>
    </row>
    <row r="35">
      <c r="A35" s="4" t="inlineStr">
        <is>
          <t>Ipiranga [member] | Operating segments [member]</t>
        </is>
      </c>
    </row>
    <row r="36">
      <c r="A36" s="3" t="inlineStr">
        <is>
          <t>Disclosure of operating segments [line items]</t>
        </is>
      </c>
    </row>
    <row r="37">
      <c r="A37" s="4" t="inlineStr">
        <is>
          <t>Net revenue from sales and services</t>
        </is>
      </c>
      <c r="C37" s="5" t="n">
        <v>66132828</v>
      </c>
      <c r="D37" s="5" t="n">
        <v>75451946</v>
      </c>
      <c r="E37" s="5" t="n">
        <v>76474721</v>
      </c>
    </row>
    <row r="38">
      <c r="A38" s="4" t="inlineStr">
        <is>
          <t>Oxiteno [member]</t>
        </is>
      </c>
    </row>
    <row r="39">
      <c r="A39" s="3" t="inlineStr">
        <is>
          <t>Disclosure of operating segments [line items]</t>
        </is>
      </c>
    </row>
    <row r="40">
      <c r="A40" s="4" t="inlineStr">
        <is>
          <t>Net revenue from sales and services</t>
        </is>
      </c>
      <c r="C40" s="5" t="n">
        <v>5210704</v>
      </c>
      <c r="D40" s="5" t="n">
        <v>4254237</v>
      </c>
      <c r="E40" s="5" t="n">
        <v>4748428</v>
      </c>
    </row>
    <row r="41">
      <c r="A41" s="4" t="inlineStr">
        <is>
          <t>Operating income (expense)</t>
        </is>
      </c>
      <c r="C41" s="5" t="n">
        <v>355852</v>
      </c>
      <c r="D41" s="5" t="n">
        <v>-12833</v>
      </c>
      <c r="E41" s="5" t="n">
        <v>471927</v>
      </c>
    </row>
    <row r="42">
      <c r="A42" s="4" t="inlineStr">
        <is>
          <t>Share of profit (loss) of joint-ventures and associates</t>
        </is>
      </c>
      <c r="C42" s="5" t="n">
        <v>402</v>
      </c>
      <c r="D42" s="5" t="n">
        <v>532</v>
      </c>
      <c r="E42" s="5" t="n">
        <v>880</v>
      </c>
    </row>
    <row r="43">
      <c r="A43" s="4" t="inlineStr">
        <is>
          <t>Oxiteno [member] | Elimination of intersegment amounts [member]</t>
        </is>
      </c>
    </row>
    <row r="44">
      <c r="A44" s="3" t="inlineStr">
        <is>
          <t>Disclosure of operating segments [line items]</t>
        </is>
      </c>
    </row>
    <row r="45">
      <c r="A45" s="4" t="inlineStr">
        <is>
          <t>Net revenue from sales and services</t>
        </is>
      </c>
      <c r="C45" s="5" t="n">
        <v>16069</v>
      </c>
      <c r="D45" s="5" t="n">
        <v>22265</v>
      </c>
      <c r="E45" s="5" t="n">
        <v>6325</v>
      </c>
    </row>
    <row r="46">
      <c r="A46" s="4" t="inlineStr">
        <is>
          <t>Oxiteno [member] | Operating segments [member]</t>
        </is>
      </c>
    </row>
    <row r="47">
      <c r="A47" s="3" t="inlineStr">
        <is>
          <t>Disclosure of operating segments [line items]</t>
        </is>
      </c>
    </row>
    <row r="48">
      <c r="A48" s="4" t="inlineStr">
        <is>
          <t>Net revenue from sales and services</t>
        </is>
      </c>
      <c r="C48" s="5" t="n">
        <v>5194635</v>
      </c>
      <c r="D48" s="5" t="n">
        <v>4231971</v>
      </c>
      <c r="E48" s="5" t="n">
        <v>4742103</v>
      </c>
    </row>
    <row r="49">
      <c r="A49" s="4" t="inlineStr">
        <is>
          <t>Ultracargo [member]</t>
        </is>
      </c>
    </row>
    <row r="50">
      <c r="A50" s="3" t="inlineStr">
        <is>
          <t>Disclosure of operating segments [line items]</t>
        </is>
      </c>
    </row>
    <row r="51">
      <c r="A51" s="4" t="inlineStr">
        <is>
          <t>Net revenue from sales and services</t>
        </is>
      </c>
      <c r="C51" s="5" t="n">
        <v>644177</v>
      </c>
      <c r="D51" s="5" t="n">
        <v>540758</v>
      </c>
      <c r="E51" s="5" t="n">
        <v>493649</v>
      </c>
    </row>
    <row r="52">
      <c r="A52" s="4" t="inlineStr">
        <is>
          <t>Operating income (expense)</t>
        </is>
      </c>
      <c r="C52" s="5" t="n">
        <v>251759</v>
      </c>
      <c r="D52" s="5" t="n">
        <v>83171</v>
      </c>
      <c r="E52" s="5" t="n">
        <v>129490</v>
      </c>
    </row>
    <row r="53">
      <c r="A53" s="4" t="inlineStr">
        <is>
          <t>Share of profit (loss) of joint-ventures and associates</t>
        </is>
      </c>
      <c r="C53" s="5" t="n">
        <v>392</v>
      </c>
      <c r="D53" s="5" t="n">
        <v>1370</v>
      </c>
      <c r="E53" s="5" t="n">
        <v>1350</v>
      </c>
    </row>
    <row r="54">
      <c r="A54" s="4" t="inlineStr">
        <is>
          <t>Ultracargo [member] | Elimination of intersegment amounts [member]</t>
        </is>
      </c>
    </row>
    <row r="55">
      <c r="A55" s="3" t="inlineStr">
        <is>
          <t>Disclosure of operating segments [line items]</t>
        </is>
      </c>
    </row>
    <row r="56">
      <c r="A56" s="4" t="inlineStr">
        <is>
          <t>Net revenue from sales and services</t>
        </is>
      </c>
      <c r="C56" s="5" t="n">
        <v>139452</v>
      </c>
      <c r="D56" s="5" t="n">
        <v>78390</v>
      </c>
      <c r="E56" s="5" t="n">
        <v>82573</v>
      </c>
    </row>
    <row r="57">
      <c r="A57" s="4" t="inlineStr">
        <is>
          <t>Ultracargo [member] | Operating segments [member]</t>
        </is>
      </c>
    </row>
    <row r="58">
      <c r="A58" s="3" t="inlineStr">
        <is>
          <t>Disclosure of operating segments [line items]</t>
        </is>
      </c>
    </row>
    <row r="59">
      <c r="A59" s="4" t="inlineStr">
        <is>
          <t>Net revenue from sales and services</t>
        </is>
      </c>
      <c r="C59" s="5" t="n">
        <v>504725</v>
      </c>
      <c r="D59" s="5" t="n">
        <v>462368</v>
      </c>
      <c r="E59" s="5" t="n">
        <v>411076</v>
      </c>
    </row>
    <row r="60">
      <c r="A60" s="4" t="inlineStr">
        <is>
          <t>Extrafarma [member]</t>
        </is>
      </c>
    </row>
    <row r="61">
      <c r="A61" s="3" t="inlineStr">
        <is>
          <t>Disclosure of operating segments [line items]</t>
        </is>
      </c>
    </row>
    <row r="62">
      <c r="A62" s="4" t="inlineStr">
        <is>
          <t>Net revenue from sales and services</t>
        </is>
      </c>
      <c r="C62" s="5" t="n">
        <v>1988411</v>
      </c>
      <c r="D62" s="5" t="n">
        <v>2060568</v>
      </c>
      <c r="E62" s="5" t="n">
        <v>2027988</v>
      </c>
    </row>
    <row r="63">
      <c r="A63" s="4" t="inlineStr">
        <is>
          <t>Operating income (expense)</t>
        </is>
      </c>
      <c r="C63" s="5" t="n">
        <v>-69672</v>
      </c>
      <c r="D63" s="5" t="n">
        <v>-720252</v>
      </c>
      <c r="E63" s="5" t="n">
        <v>-113769</v>
      </c>
    </row>
    <row r="64">
      <c r="A64" s="4" t="inlineStr">
        <is>
          <t>Extrafarma [member] | Operating segments [member]</t>
        </is>
      </c>
    </row>
    <row r="65">
      <c r="A65" s="3" t="inlineStr">
        <is>
          <t>Disclosure of operating segments [line items]</t>
        </is>
      </c>
    </row>
    <row r="66">
      <c r="A66" s="4" t="inlineStr">
        <is>
          <t>Net revenue from sales and services</t>
        </is>
      </c>
      <c r="C66" s="5" t="n">
        <v>1988411</v>
      </c>
      <c r="D66" s="5" t="n">
        <v>2060569</v>
      </c>
      <c r="E66" s="5" t="n">
        <v>2027988</v>
      </c>
    </row>
    <row r="67">
      <c r="A67" s="4" t="inlineStr">
        <is>
          <t>Abastece Aí [member]</t>
        </is>
      </c>
    </row>
    <row r="68">
      <c r="A68" s="3" t="inlineStr">
        <is>
          <t>Disclosure of operating segments [line items]</t>
        </is>
      </c>
    </row>
    <row r="69">
      <c r="A69" s="4" t="inlineStr">
        <is>
          <t>Net revenue from sales and services</t>
        </is>
      </c>
      <c r="C69" s="5" t="n">
        <v>17223</v>
      </c>
    </row>
    <row r="70">
      <c r="A70" s="4" t="inlineStr">
        <is>
          <t>Operating income (expense)</t>
        </is>
      </c>
      <c r="C70" s="5" t="n">
        <v>-28966</v>
      </c>
    </row>
    <row r="71">
      <c r="A71" s="4" t="inlineStr">
        <is>
          <t>Abastece Aí [member] | Operating segments [member]</t>
        </is>
      </c>
    </row>
    <row r="72">
      <c r="A72" s="3" t="inlineStr">
        <is>
          <t>Disclosure of operating segments [line items]</t>
        </is>
      </c>
    </row>
    <row r="73">
      <c r="A73" s="4" t="inlineStr">
        <is>
          <t>Net revenue from sales and services</t>
        </is>
      </c>
      <c r="C73" s="5" t="n">
        <v>17223</v>
      </c>
    </row>
    <row r="74">
      <c r="A74" s="4" t="inlineStr">
        <is>
          <t>Holding [member]</t>
        </is>
      </c>
    </row>
    <row r="75">
      <c r="A75" s="3" t="inlineStr">
        <is>
          <t>Disclosure of operating segments [line items]</t>
        </is>
      </c>
    </row>
    <row r="76">
      <c r="A76" s="4" t="inlineStr">
        <is>
          <t>Operating income (expense)</t>
        </is>
      </c>
      <c r="B76" s="4" t="inlineStr">
        <is>
          <t>[1]</t>
        </is>
      </c>
      <c r="C76" s="5" t="n">
        <v>-107451</v>
      </c>
      <c r="D76" s="5" t="n">
        <v>-96432</v>
      </c>
      <c r="E76" s="5" t="n">
        <v>-106065</v>
      </c>
    </row>
    <row r="77">
      <c r="A77" s="4" t="inlineStr">
        <is>
          <t>Reportable segments [member]</t>
        </is>
      </c>
    </row>
    <row r="78">
      <c r="A78" s="3" t="inlineStr">
        <is>
          <t>Disclosure of operating segments [line items]</t>
        </is>
      </c>
    </row>
    <row r="79">
      <c r="A79" s="4" t="inlineStr">
        <is>
          <t>Net revenue from sales and services</t>
        </is>
      </c>
      <c r="C79" s="5" t="n">
        <v>81401892</v>
      </c>
      <c r="D79" s="5" t="n">
        <v>89402867</v>
      </c>
      <c r="E79" s="5" t="n">
        <v>90790951</v>
      </c>
    </row>
    <row r="80">
      <c r="A80" s="4" t="inlineStr">
        <is>
          <t>Operating income (expense)</t>
        </is>
      </c>
      <c r="C80" s="5" t="n">
        <v>1811167</v>
      </c>
      <c r="D80" s="5" t="n">
        <v>1297068</v>
      </c>
      <c r="E80" s="5" t="n">
        <v>1895660</v>
      </c>
    </row>
    <row r="81">
      <c r="A81" s="4" t="inlineStr">
        <is>
          <t>Share of profit (loss) of joint-ventures and associates</t>
        </is>
      </c>
      <c r="C81" s="5" t="n">
        <v>-191</v>
      </c>
      <c r="D81" s="5" t="n">
        <v>3687</v>
      </c>
      <c r="E81" s="5" t="n">
        <v>2818</v>
      </c>
    </row>
    <row r="82">
      <c r="A82" s="4" t="inlineStr">
        <is>
          <t>Reportable segments [member] | Elimination of intersegment amounts [member]</t>
        </is>
      </c>
    </row>
    <row r="83">
      <c r="A83" s="3" t="inlineStr">
        <is>
          <t>Disclosure of operating segments [line items]</t>
        </is>
      </c>
    </row>
    <row r="84">
      <c r="A84" s="4" t="inlineStr">
        <is>
          <t>Net revenue from sales and services</t>
        </is>
      </c>
      <c r="C84" s="5" t="n">
        <v>160438</v>
      </c>
      <c r="D84" s="5" t="n">
        <v>104984</v>
      </c>
      <c r="E84" s="5" t="n">
        <v>94696</v>
      </c>
    </row>
    <row r="85">
      <c r="A85" s="4" t="inlineStr">
        <is>
          <t>Reportable segments [member] | Operating segments [member]</t>
        </is>
      </c>
    </row>
    <row r="86">
      <c r="A86" s="3" t="inlineStr">
        <is>
          <t>Disclosure of operating segments [line items]</t>
        </is>
      </c>
    </row>
    <row r="87">
      <c r="A87" s="4" t="inlineStr">
        <is>
          <t>Net revenue from sales and services</t>
        </is>
      </c>
      <c r="C87" s="5" t="n">
        <v>81241454</v>
      </c>
      <c r="D87" s="5" t="n">
        <v>89297883</v>
      </c>
      <c r="E87" s="5" t="n">
        <v>90696255</v>
      </c>
    </row>
    <row r="88">
      <c r="A88" s="4" t="inlineStr">
        <is>
          <t>Others [member]</t>
        </is>
      </c>
    </row>
    <row r="89">
      <c r="A89" s="3" t="inlineStr">
        <is>
          <t>Disclosure of operating segments [line items]</t>
        </is>
      </c>
    </row>
    <row r="90">
      <c r="A90" s="4" t="inlineStr">
        <is>
          <t>Net revenue from sales and services</t>
        </is>
      </c>
      <c r="B90" s="4" t="inlineStr">
        <is>
          <t>[2]</t>
        </is>
      </c>
      <c r="C90" s="5" t="n">
        <v>48325</v>
      </c>
      <c r="D90" s="5" t="n">
        <v>44770</v>
      </c>
      <c r="E90" s="5" t="n">
        <v>46937</v>
      </c>
    </row>
    <row r="91">
      <c r="A91" s="4" t="inlineStr">
        <is>
          <t>Operating income (expense)</t>
        </is>
      </c>
      <c r="B91" s="4" t="inlineStr">
        <is>
          <t>[2]</t>
        </is>
      </c>
      <c r="C91" s="5" t="n">
        <v>888</v>
      </c>
      <c r="D91" s="5" t="n">
        <v>3484</v>
      </c>
      <c r="E91" s="5" t="n">
        <v>3694</v>
      </c>
    </row>
    <row r="92">
      <c r="A92" s="4" t="inlineStr">
        <is>
          <t>Share of profit (loss) of joint-ventures and associates</t>
        </is>
      </c>
      <c r="B92" s="4" t="inlineStr">
        <is>
          <t>[3]</t>
        </is>
      </c>
      <c r="C92" s="5" t="n">
        <v>-43426</v>
      </c>
      <c r="D92" s="5" t="n">
        <v>-15832</v>
      </c>
      <c r="E92" s="5" t="n">
        <v>-17597</v>
      </c>
    </row>
    <row r="93">
      <c r="A93" s="4" t="inlineStr">
        <is>
          <t>Others [member] | Elimination of intersegment amounts [member]</t>
        </is>
      </c>
    </row>
    <row r="94">
      <c r="A94" s="3" t="inlineStr">
        <is>
          <t>Disclosure of operating segments [line items]</t>
        </is>
      </c>
    </row>
    <row r="95">
      <c r="A95" s="4" t="inlineStr">
        <is>
          <t>Net revenue from sales and services</t>
        </is>
      </c>
      <c r="B95" s="4" t="inlineStr">
        <is>
          <t>[2]</t>
        </is>
      </c>
      <c r="C95" s="5" t="n">
        <v>48677</v>
      </c>
      <c r="D95" s="5" t="n">
        <v>44678</v>
      </c>
      <c r="E95" s="5" t="n">
        <v>45209</v>
      </c>
    </row>
    <row r="96">
      <c r="A96" s="4" t="inlineStr">
        <is>
          <t>Others [member] | Operating segments [member]</t>
        </is>
      </c>
    </row>
    <row r="97">
      <c r="A97" s="3" t="inlineStr">
        <is>
          <t>Disclosure of operating segments [line items]</t>
        </is>
      </c>
    </row>
    <row r="98">
      <c r="A98" s="4" t="inlineStr">
        <is>
          <t>Net revenue from sales and services</t>
        </is>
      </c>
      <c r="B98" s="4" t="inlineStr">
        <is>
          <t>[2]</t>
        </is>
      </c>
      <c r="C98" s="6" t="inlineStr">
        <is>
          <t>R$ 352</t>
        </is>
      </c>
      <c r="D98" s="6" t="inlineStr">
        <is>
          <t>R$ 92</t>
        </is>
      </c>
      <c r="E98" s="6" t="inlineStr">
        <is>
          <t>R$ 1728</t>
        </is>
      </c>
    </row>
    <row r="99"/>
    <row r="100">
      <c r="A100" s="4" t="inlineStr">
        <is>
          <t>[1]</t>
        </is>
      </c>
      <c r="B100" s="4" t="inlineStr">
        <is>
          <t>New reporting practices were adopted that allocate holding expenses previously recognized by our five businesses segments as Ultrapar's expenses (on an unconsolidated basis). These holding expenses include those incurred by our main governance bodies (including our Board of Directors, Fiscal Council, advisory committees to the Board of Directors, holding CEO and CFO), in addition to areas that were considered and related to a holding-company framework such as investor relations and M&amp;amp;A. The segregation of these expenses was adjusted retroactively to maintain comparability among the results of the Company in 2020, 2019 and 2018.</t>
        </is>
      </c>
    </row>
    <row r="101">
      <c r="A101" s="4" t="inlineStr">
        <is>
          <t>[2]</t>
        </is>
      </c>
      <c r="B101" s="4" t="inlineStr">
        <is>
          <t>ComposedoftheparentcompanyUltrapar(includinggoodwillofcertainacquisitions)andsubsidiariesSerma- Associação dos Usuários de Equipamentos de Processamento de Dados e Serviços Correlatos (“Serma”)andImavenImóveis Ltda.</t>
        </is>
      </c>
    </row>
    <row r="102">
      <c r="A102" s="4" t="inlineStr">
        <is>
          <t>[3]</t>
        </is>
      </c>
      <c r="B102" s="4" t="inlineStr">
        <is>
          <t>Includes the share of profit (loss) in the jointventuresConectCarand RPR.</t>
        </is>
      </c>
    </row>
  </sheetData>
  <mergeCells count="6">
    <mergeCell ref="A1:B2"/>
    <mergeCell ref="C1:E1"/>
    <mergeCell ref="A99:D99"/>
    <mergeCell ref="B100:D100"/>
    <mergeCell ref="B101:D101"/>
    <mergeCell ref="B102:D10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ual Assets with Customers - Exclusive Rights</t>
        </is>
      </c>
      <c r="B1" s="2" t="inlineStr">
        <is>
          <t>12 Months Ended</t>
        </is>
      </c>
    </row>
    <row r="2">
      <c r="B2" s="2" t="inlineStr">
        <is>
          <t>Dec. 31, 2020</t>
        </is>
      </c>
    </row>
    <row r="3">
      <c r="A3" s="3" t="inlineStr">
        <is>
          <t>Text block [abstract]</t>
        </is>
      </c>
    </row>
    <row r="4">
      <c r="A4" s="4" t="inlineStr">
        <is>
          <t>Contractual Assets with Customers - Exclusive Rights</t>
        </is>
      </c>
      <c r="B4" s="4" t="inlineStr">
        <is>
          <t>11 a ssets with c ustomers – e xclusive r ights Refers to exclusive rights disbursements of Ipiranga’s agreements with reseller service stations and major consumers that are recognized at the time of their occurrence and recognized as a reduction s of the revenue from sales and services in the statement of profit or loss according to the conditions established in the agreement , being reviewed as changes occur under the terms of the agreements. In December 31, 2020 the contracts amortization weighted average term was five .
Balance and changes are shown below:
Balance as of December 31, 2017
1,502,360
Additions
390,177
Amortization
( 371,825 )
Transfer
( 2,235 )
Balance as of December 31, 2018
1,518,477
Additions
330,068
Amortization
( 355,250 )
Transfer
( 27,306 )
Balance as of December 31, 2019
1,465,989
Additions
549,085
Amortization
( 289,436 )
Transfer
( 19,307 )
Balance as of December 31, 2020
1,706,331
Current
478,908
Non-current
1,227,42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5" customWidth="1" min="6" max="6"/>
    <col width="13" customWidth="1" min="7" max="7"/>
  </cols>
  <sheetData>
    <row r="1">
      <c r="A1" s="1" t="inlineStr">
        <is>
          <t>Segment Information - Additions to Property, Plant, and Equipment and intangible Assets, Depreciation and Amortization Charges and Asset Reclassification (Detail) - BRL (R$) R$ in Thousands</t>
        </is>
      </c>
      <c r="C1" s="2" t="inlineStr">
        <is>
          <t>12 Months Ended</t>
        </is>
      </c>
    </row>
    <row r="2">
      <c r="C2" s="2" t="inlineStr">
        <is>
          <t>Dec. 31, 2020</t>
        </is>
      </c>
      <c r="E2" s="2" t="inlineStr">
        <is>
          <t>Dec. 31, 2019</t>
        </is>
      </c>
      <c r="F2" s="2" t="inlineStr">
        <is>
          <t>Dec. 31, 2018</t>
        </is>
      </c>
    </row>
    <row r="3">
      <c r="A3" s="3" t="inlineStr">
        <is>
          <t>Summary of segment information [line items]</t>
        </is>
      </c>
    </row>
    <row r="4">
      <c r="A4" s="4" t="inlineStr">
        <is>
          <t>Total additions to PP&amp;E and intangible assets</t>
        </is>
      </c>
      <c r="C4" s="6" t="inlineStr">
        <is>
          <t>R$ 1164668</t>
        </is>
      </c>
      <c r="E4" s="6" t="inlineStr">
        <is>
          <t>R$ 1203077</t>
        </is>
      </c>
      <c r="F4" s="6" t="inlineStr">
        <is>
          <t>R$ 1439607</t>
        </is>
      </c>
    </row>
    <row r="5">
      <c r="A5" s="4" t="inlineStr">
        <is>
          <t>Asset retirement obligation – fuel tanks</t>
        </is>
      </c>
      <c r="C5" s="5" t="n">
        <v>-163</v>
      </c>
      <c r="E5" s="5" t="n">
        <v>-290</v>
      </c>
      <c r="F5" s="5" t="n">
        <v>-264</v>
      </c>
    </row>
    <row r="6">
      <c r="A6" s="4" t="inlineStr">
        <is>
          <t>Provision for demobilization of machinery and equipment</t>
        </is>
      </c>
      <c r="C6" s="5" t="n">
        <v>-375</v>
      </c>
    </row>
    <row r="7">
      <c r="A7" s="4" t="inlineStr">
        <is>
          <t>Capitalized borrowing costs</t>
        </is>
      </c>
      <c r="C7" s="5" t="n">
        <v>-13316</v>
      </c>
      <c r="E7" s="5" t="n">
        <v>-30748</v>
      </c>
      <c r="F7" s="5" t="n">
        <v>-23438</v>
      </c>
    </row>
    <row r="8">
      <c r="A8" s="4" t="inlineStr">
        <is>
          <t>Total investments in PP&amp;E and intangible assets (cash flow)</t>
        </is>
      </c>
      <c r="C8" s="5" t="n">
        <v>1150814</v>
      </c>
      <c r="E8" s="5" t="n">
        <v>1172039</v>
      </c>
      <c r="F8" s="5" t="n">
        <v>1415905</v>
      </c>
    </row>
    <row r="9">
      <c r="A9" s="4" t="inlineStr">
        <is>
          <t>Addition on contractual assets with customers – exclusive rights</t>
        </is>
      </c>
      <c r="C9" s="5" t="n">
        <v>356045</v>
      </c>
      <c r="E9" s="5" t="n">
        <v>330068</v>
      </c>
      <c r="F9" s="5" t="n">
        <v>390177</v>
      </c>
    </row>
    <row r="10">
      <c r="A10" s="4" t="inlineStr">
        <is>
          <t>Depreciation of PP&amp;E and amortization of intangible assets charges</t>
        </is>
      </c>
      <c r="C10" s="5" t="n">
        <v>938841</v>
      </c>
      <c r="E10" s="5" t="n">
        <v>844647</v>
      </c>
      <c r="F10" s="5" t="n">
        <v>812489</v>
      </c>
    </row>
    <row r="11">
      <c r="A11" s="4" t="inlineStr">
        <is>
          <t>Amortization of contractual assets with customers – exclusive rights</t>
        </is>
      </c>
      <c r="C11" s="5" t="n">
        <v>289436</v>
      </c>
      <c r="E11" s="5" t="n">
        <v>355250</v>
      </c>
      <c r="F11" s="5" t="n">
        <v>371825</v>
      </c>
    </row>
    <row r="12">
      <c r="A12" s="4" t="inlineStr">
        <is>
          <t>Amortization of right-of-use assets</t>
        </is>
      </c>
      <c r="C12" s="5" t="n">
        <v>328322</v>
      </c>
      <c r="E12" s="5" t="n">
        <v>300058</v>
      </c>
    </row>
    <row r="13">
      <c r="A13" s="4" t="inlineStr">
        <is>
          <t>Total assets (excluding intersegment account balances):</t>
        </is>
      </c>
      <c r="C13" s="5" t="n">
        <v>36250162</v>
      </c>
      <c r="E13" s="5" t="n">
        <v>31195472</v>
      </c>
      <c r="F13" s="5" t="n">
        <v>30499395</v>
      </c>
    </row>
    <row r="14">
      <c r="A14" s="4" t="inlineStr">
        <is>
          <t>Ultragaz [member]</t>
        </is>
      </c>
    </row>
    <row r="15">
      <c r="A15" s="3" t="inlineStr">
        <is>
          <t>Summary of segment information [line items]</t>
        </is>
      </c>
    </row>
    <row r="16">
      <c r="A16" s="4" t="inlineStr">
        <is>
          <t>Total additions to PP&amp;E and intangible assets</t>
        </is>
      </c>
      <c r="C16" s="5" t="n">
        <v>309083</v>
      </c>
      <c r="E16" s="5" t="n">
        <v>249784</v>
      </c>
      <c r="F16" s="5" t="n">
        <v>245069</v>
      </c>
    </row>
    <row r="17">
      <c r="A17" s="4" t="inlineStr">
        <is>
          <t>Addition on contractual assets with customers – exclusive rights</t>
        </is>
      </c>
      <c r="C17" s="5" t="n">
        <v>5703</v>
      </c>
    </row>
    <row r="18">
      <c r="A18" s="4" t="inlineStr">
        <is>
          <t>Depreciation of PP&amp;E and amortization of intangible assets charges</t>
        </is>
      </c>
      <c r="C18" s="5" t="n">
        <v>192241</v>
      </c>
      <c r="E18" s="5" t="n">
        <v>186221</v>
      </c>
      <c r="F18" s="5" t="n">
        <v>222527</v>
      </c>
    </row>
    <row r="19">
      <c r="A19" s="4" t="inlineStr">
        <is>
          <t>Amortization of contractual assets with customers – exclusive rights</t>
        </is>
      </c>
      <c r="C19" s="5" t="n">
        <v>1636</v>
      </c>
      <c r="E19" s="5" t="n">
        <v>195</v>
      </c>
    </row>
    <row r="20">
      <c r="A20" s="4" t="inlineStr">
        <is>
          <t>Amortization of right-of-use assets</t>
        </is>
      </c>
      <c r="C20" s="5" t="n">
        <v>41015</v>
      </c>
      <c r="E20" s="5" t="n">
        <v>31264</v>
      </c>
    </row>
    <row r="21">
      <c r="A21" s="4" t="inlineStr">
        <is>
          <t>Total assets (excluding intersegment account balances):</t>
        </is>
      </c>
      <c r="C21" s="5" t="n">
        <v>2927062</v>
      </c>
      <c r="E21" s="5" t="n">
        <v>2998623</v>
      </c>
      <c r="F21" s="5" t="n">
        <v>2719425</v>
      </c>
    </row>
    <row r="22">
      <c r="A22" s="4" t="inlineStr">
        <is>
          <t>Ipiranga [member]</t>
        </is>
      </c>
    </row>
    <row r="23">
      <c r="A23" s="3" t="inlineStr">
        <is>
          <t>Summary of segment information [line items]</t>
        </is>
      </c>
    </row>
    <row r="24">
      <c r="A24" s="4" t="inlineStr">
        <is>
          <t>Total additions to PP&amp;E and intangible assets</t>
        </is>
      </c>
      <c r="C24" s="5" t="n">
        <v>338848</v>
      </c>
      <c r="E24" s="5" t="n">
        <v>370864</v>
      </c>
      <c r="F24" s="5" t="n">
        <v>417519</v>
      </c>
    </row>
    <row r="25">
      <c r="A25" s="4" t="inlineStr">
        <is>
          <t>Addition on contractual assets with customers – exclusive rights</t>
        </is>
      </c>
      <c r="C25" s="5" t="n">
        <v>543382</v>
      </c>
      <c r="E25" s="5" t="n">
        <v>330068</v>
      </c>
      <c r="F25" s="5" t="n">
        <v>390177</v>
      </c>
    </row>
    <row r="26">
      <c r="A26" s="4" t="inlineStr">
        <is>
          <t>Depreciation of PP&amp;E and amortization of intangible assets charges</t>
        </is>
      </c>
      <c r="C26" s="5" t="n">
        <v>314511</v>
      </c>
      <c r="E26" s="5" t="n">
        <v>290747</v>
      </c>
      <c r="F26" s="5" t="n">
        <v>283426</v>
      </c>
    </row>
    <row r="27">
      <c r="A27" s="4" t="inlineStr">
        <is>
          <t>Amortization of contractual assets with customers – exclusive rights</t>
        </is>
      </c>
      <c r="C27" s="5" t="n">
        <v>287800</v>
      </c>
      <c r="E27" s="5" t="n">
        <v>355055</v>
      </c>
      <c r="F27" s="5" t="n">
        <v>371825</v>
      </c>
    </row>
    <row r="28">
      <c r="A28" s="4" t="inlineStr">
        <is>
          <t>Amortization of right-of-use assets</t>
        </is>
      </c>
      <c r="C28" s="5" t="n">
        <v>177039</v>
      </c>
      <c r="E28" s="5" t="n">
        <v>164543</v>
      </c>
    </row>
    <row r="29">
      <c r="A29" s="4" t="inlineStr">
        <is>
          <t>Total assets (excluding intersegment account balances):</t>
        </is>
      </c>
      <c r="C29" s="5" t="n">
        <v>18761207</v>
      </c>
      <c r="E29" s="5" t="n">
        <v>16278320</v>
      </c>
      <c r="F29" s="5" t="n">
        <v>15381887</v>
      </c>
    </row>
    <row r="30">
      <c r="A30" s="4" t="inlineStr">
        <is>
          <t>Oxiteno [member]</t>
        </is>
      </c>
    </row>
    <row r="31">
      <c r="A31" s="3" t="inlineStr">
        <is>
          <t>Summary of segment information [line items]</t>
        </is>
      </c>
    </row>
    <row r="32">
      <c r="A32" s="4" t="inlineStr">
        <is>
          <t>Total additions to PP&amp;E and intangible assets</t>
        </is>
      </c>
      <c r="C32" s="5" t="n">
        <v>210144</v>
      </c>
      <c r="E32" s="5" t="n">
        <v>255016</v>
      </c>
      <c r="F32" s="5" t="n">
        <v>473026</v>
      </c>
    </row>
    <row r="33">
      <c r="A33" s="4" t="inlineStr">
        <is>
          <t>Depreciation of PP&amp;E and amortization of intangible assets charges</t>
        </is>
      </c>
      <c r="C33" s="5" t="n">
        <v>260780</v>
      </c>
      <c r="E33" s="5" t="n">
        <v>212328</v>
      </c>
      <c r="F33" s="5" t="n">
        <v>167357</v>
      </c>
    </row>
    <row r="34">
      <c r="A34" s="4" t="inlineStr">
        <is>
          <t>Amortization of right-of-use assets</t>
        </is>
      </c>
      <c r="C34" s="5" t="n">
        <v>14283</v>
      </c>
      <c r="E34" s="5" t="n">
        <v>9676</v>
      </c>
    </row>
    <row r="35">
      <c r="A35" s="4" t="inlineStr">
        <is>
          <t>Total assets (excluding intersegment account balances):</t>
        </is>
      </c>
      <c r="C35" s="5" t="n">
        <v>8892850</v>
      </c>
      <c r="E35" s="5" t="n">
        <v>7453476</v>
      </c>
      <c r="F35" s="5" t="n">
        <v>7452331</v>
      </c>
    </row>
    <row r="36">
      <c r="A36" s="4" t="inlineStr">
        <is>
          <t>Ultracargo [member]</t>
        </is>
      </c>
    </row>
    <row r="37">
      <c r="A37" s="3" t="inlineStr">
        <is>
          <t>Summary of segment information [line items]</t>
        </is>
      </c>
    </row>
    <row r="38">
      <c r="A38" s="4" t="inlineStr">
        <is>
          <t>Total additions to PP&amp;E and intangible assets</t>
        </is>
      </c>
      <c r="C38" s="5" t="n">
        <v>218898</v>
      </c>
      <c r="E38" s="5" t="n">
        <v>217377</v>
      </c>
      <c r="F38" s="5" t="n">
        <v>167034</v>
      </c>
    </row>
    <row r="39">
      <c r="A39" s="4" t="inlineStr">
        <is>
          <t>Depreciation of PP&amp;E and amortization of intangible assets charges</t>
        </is>
      </c>
      <c r="C39" s="5" t="n">
        <v>65838</v>
      </c>
      <c r="E39" s="5" t="n">
        <v>59618</v>
      </c>
      <c r="F39" s="5" t="n">
        <v>52414</v>
      </c>
    </row>
    <row r="40">
      <c r="A40" s="4" t="inlineStr">
        <is>
          <t>Amortization of right-of-use assets</t>
        </is>
      </c>
      <c r="C40" s="5" t="n">
        <v>19482</v>
      </c>
      <c r="E40" s="5" t="n">
        <v>20673</v>
      </c>
    </row>
    <row r="41">
      <c r="A41" s="4" t="inlineStr">
        <is>
          <t>Total assets (excluding intersegment account balances):</t>
        </is>
      </c>
      <c r="C41" s="5" t="n">
        <v>2197675</v>
      </c>
      <c r="E41" s="5" t="n">
        <v>1871799</v>
      </c>
      <c r="F41" s="5" t="n">
        <v>1478697</v>
      </c>
    </row>
    <row r="42">
      <c r="A42" s="4" t="inlineStr">
        <is>
          <t>Extrafarma [member]</t>
        </is>
      </c>
    </row>
    <row r="43">
      <c r="A43" s="3" t="inlineStr">
        <is>
          <t>Summary of segment information [line items]</t>
        </is>
      </c>
    </row>
    <row r="44">
      <c r="A44" s="4" t="inlineStr">
        <is>
          <t>Total additions to PP&amp;E and intangible assets</t>
        </is>
      </c>
      <c r="C44" s="5" t="n">
        <v>39824</v>
      </c>
      <c r="E44" s="5" t="n">
        <v>89850</v>
      </c>
      <c r="F44" s="5" t="n">
        <v>118577</v>
      </c>
    </row>
    <row r="45">
      <c r="A45" s="4" t="inlineStr">
        <is>
          <t>Depreciation of PP&amp;E and amortization of intangible assets charges</t>
        </is>
      </c>
      <c r="C45" s="5" t="n">
        <v>82530</v>
      </c>
      <c r="E45" s="5" t="n">
        <v>80550</v>
      </c>
      <c r="F45" s="5" t="n">
        <v>71552</v>
      </c>
    </row>
    <row r="46">
      <c r="A46" s="4" t="inlineStr">
        <is>
          <t>Amortization of right-of-use assets</t>
        </is>
      </c>
      <c r="C46" s="5" t="n">
        <v>71369</v>
      </c>
      <c r="E46" s="5" t="n">
        <v>73774</v>
      </c>
    </row>
    <row r="47">
      <c r="A47" s="4" t="inlineStr">
        <is>
          <t>Total assets (excluding intersegment account balances):</t>
        </is>
      </c>
      <c r="C47" s="5" t="n">
        <v>1845038</v>
      </c>
      <c r="E47" s="5" t="n">
        <v>2060182</v>
      </c>
      <c r="F47" s="5" t="n">
        <v>2107901</v>
      </c>
    </row>
    <row r="48">
      <c r="A48" s="4" t="inlineStr">
        <is>
          <t>Abastece Aí [member]</t>
        </is>
      </c>
    </row>
    <row r="49">
      <c r="A49" s="3" t="inlineStr">
        <is>
          <t>Summary of segment information [line items]</t>
        </is>
      </c>
    </row>
    <row r="50">
      <c r="A50" s="4" t="inlineStr">
        <is>
          <t>Total additions to PP&amp;E and intangible assets</t>
        </is>
      </c>
      <c r="C50" s="5" t="n">
        <v>15434</v>
      </c>
    </row>
    <row r="51">
      <c r="A51" s="4" t="inlineStr">
        <is>
          <t>Depreciation of PP&amp;E and amortization of intangible assets charges</t>
        </is>
      </c>
      <c r="C51" s="5" t="n">
        <v>4053</v>
      </c>
    </row>
    <row r="52">
      <c r="A52" s="4" t="inlineStr">
        <is>
          <t>Amortization of right-of-use assets</t>
        </is>
      </c>
      <c r="C52" s="5" t="n">
        <v>40</v>
      </c>
    </row>
    <row r="53">
      <c r="A53" s="4" t="inlineStr">
        <is>
          <t>Total assets (excluding intersegment account balances):</t>
        </is>
      </c>
      <c r="C53" s="5" t="n">
        <v>85787</v>
      </c>
    </row>
    <row r="54">
      <c r="A54" s="4" t="inlineStr">
        <is>
          <t>Reportable segments [member]</t>
        </is>
      </c>
    </row>
    <row r="55">
      <c r="A55" s="3" t="inlineStr">
        <is>
          <t>Summary of segment information [line items]</t>
        </is>
      </c>
    </row>
    <row r="56">
      <c r="A56" s="4" t="inlineStr">
        <is>
          <t>Total additions to PP&amp;E and intangible assets</t>
        </is>
      </c>
      <c r="C56" s="5" t="n">
        <v>1132231</v>
      </c>
      <c r="E56" s="5" t="n">
        <v>1182891</v>
      </c>
      <c r="F56" s="5" t="n">
        <v>1421225</v>
      </c>
    </row>
    <row r="57">
      <c r="A57" s="4" t="inlineStr">
        <is>
          <t>Depreciation of PP&amp;E and amortization of intangible assets charges</t>
        </is>
      </c>
      <c r="C57" s="5" t="n">
        <v>919953</v>
      </c>
      <c r="E57" s="5" t="n">
        <v>829464</v>
      </c>
      <c r="F57" s="5" t="n">
        <v>797276</v>
      </c>
    </row>
    <row r="58">
      <c r="A58" s="4" t="inlineStr">
        <is>
          <t>Amortization of right-of-use assets</t>
        </is>
      </c>
      <c r="C58" s="5" t="n">
        <v>323228</v>
      </c>
      <c r="E58" s="5" t="n">
        <v>299930</v>
      </c>
    </row>
    <row r="59">
      <c r="A59" s="4" t="inlineStr">
        <is>
          <t>Total assets (excluding intersegment account balances):</t>
        </is>
      </c>
      <c r="C59" s="5" t="n">
        <v>34709619</v>
      </c>
      <c r="E59" s="5" t="n">
        <v>30662400</v>
      </c>
      <c r="F59" s="5" t="n">
        <v>29140241</v>
      </c>
    </row>
    <row r="60">
      <c r="A60" s="4" t="inlineStr">
        <is>
          <t>Others [member]</t>
        </is>
      </c>
    </row>
    <row r="61">
      <c r="A61" s="3" t="inlineStr">
        <is>
          <t>Summary of segment information [line items]</t>
        </is>
      </c>
    </row>
    <row r="62">
      <c r="A62" s="4" t="inlineStr">
        <is>
          <t>Total additions to PP&amp;E and intangible assets</t>
        </is>
      </c>
      <c r="B62" s="4" t="inlineStr">
        <is>
          <t>[1]</t>
        </is>
      </c>
      <c r="C62" s="5" t="n">
        <v>32437</v>
      </c>
      <c r="E62" s="5" t="n">
        <v>20186</v>
      </c>
      <c r="F62" s="5" t="n">
        <v>18382</v>
      </c>
    </row>
    <row r="63">
      <c r="A63" s="4" t="inlineStr">
        <is>
          <t>Depreciation of PP&amp;E and amortization of intangible assets charges</t>
        </is>
      </c>
      <c r="C63" s="5" t="n">
        <v>18888</v>
      </c>
      <c r="D63" s="4" t="inlineStr">
        <is>
          <t>[1]</t>
        </is>
      </c>
      <c r="E63" s="5" t="n">
        <v>15183</v>
      </c>
      <c r="F63" s="5" t="n">
        <v>15213</v>
      </c>
      <c r="G63" s="4" t="inlineStr">
        <is>
          <t>[1]</t>
        </is>
      </c>
    </row>
    <row r="64">
      <c r="A64" s="4" t="inlineStr">
        <is>
          <t>Amortization of right-of-use assets</t>
        </is>
      </c>
      <c r="B64" s="4" t="inlineStr">
        <is>
          <t>[1]</t>
        </is>
      </c>
      <c r="C64" s="5" t="n">
        <v>5094</v>
      </c>
      <c r="E64" s="5" t="n">
        <v>128</v>
      </c>
    </row>
    <row r="65">
      <c r="A65" s="4" t="inlineStr">
        <is>
          <t>Total assets (excluding intersegment account balances):</t>
        </is>
      </c>
      <c r="B65" s="4" t="inlineStr">
        <is>
          <t>[1]</t>
        </is>
      </c>
      <c r="C65" s="6" t="inlineStr">
        <is>
          <t>R$ 1540543</t>
        </is>
      </c>
      <c r="E65" s="6" t="inlineStr">
        <is>
          <t>R$ 533072</t>
        </is>
      </c>
      <c r="F65" s="6" t="inlineStr">
        <is>
          <t>R$ 1359154</t>
        </is>
      </c>
    </row>
    <row r="66"/>
    <row r="67">
      <c r="A67" s="4" t="inlineStr">
        <is>
          <t>[1]</t>
        </is>
      </c>
      <c r="B67" s="4" t="inlineStr">
        <is>
          <t>ComposedoftheparentcompanyUltrapar(includinggoodwillofcertainacquisitions)andsubsidiariesSerma- Associação dos Usuários de Equipamentos de Processamento de Dados e Serviços Correlatos (“Serma”)andImavenImóveis Ltda.</t>
        </is>
      </c>
    </row>
  </sheetData>
  <mergeCells count="6">
    <mergeCell ref="A1:B2"/>
    <mergeCell ref="C1:G1"/>
    <mergeCell ref="C2:D2"/>
    <mergeCell ref="F2:G2"/>
    <mergeCell ref="A66:F66"/>
    <mergeCell ref="B67:F67"/>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Fixed and Intangible Assets of Company Abroad (Detail) - BRL (R$) R$ in Thousands</t>
        </is>
      </c>
      <c r="B1" s="2" t="inlineStr">
        <is>
          <t>Dec. 31, 2020</t>
        </is>
      </c>
      <c r="C1" s="2" t="inlineStr">
        <is>
          <t>Dec. 31, 2019</t>
        </is>
      </c>
    </row>
    <row r="2">
      <c r="A2" s="3" t="inlineStr">
        <is>
          <t>Summary of segment information [line items]</t>
        </is>
      </c>
    </row>
    <row r="3">
      <c r="A3" s="4" t="inlineStr">
        <is>
          <t>Fixed and intangible assets</t>
        </is>
      </c>
      <c r="B3" s="6" t="inlineStr">
        <is>
          <t>R$ 1406265</t>
        </is>
      </c>
      <c r="C3" s="6" t="inlineStr">
        <is>
          <t>R$ 1109328</t>
        </is>
      </c>
    </row>
    <row r="4">
      <c r="A4" s="4" t="inlineStr">
        <is>
          <t>United States [member]</t>
        </is>
      </c>
    </row>
    <row r="5">
      <c r="A5" s="3" t="inlineStr">
        <is>
          <t>Summary of segment information [line items]</t>
        </is>
      </c>
    </row>
    <row r="6">
      <c r="A6" s="4" t="inlineStr">
        <is>
          <t>Fixed and intangible assets</t>
        </is>
      </c>
      <c r="B6" s="5" t="n">
        <v>1152876</v>
      </c>
      <c r="C6" s="5" t="n">
        <v>909787</v>
      </c>
    </row>
    <row r="7">
      <c r="A7" s="4" t="inlineStr">
        <is>
          <t>Mexico [member]</t>
        </is>
      </c>
    </row>
    <row r="8">
      <c r="A8" s="3" t="inlineStr">
        <is>
          <t>Summary of segment information [line items]</t>
        </is>
      </c>
    </row>
    <row r="9">
      <c r="A9" s="4" t="inlineStr">
        <is>
          <t>Fixed and intangible assets</t>
        </is>
      </c>
      <c r="B9" s="5" t="n">
        <v>163042</v>
      </c>
      <c r="C9" s="5" t="n">
        <v>124809</v>
      </c>
    </row>
    <row r="10">
      <c r="A10" s="4" t="inlineStr">
        <is>
          <t>Uruguay [member]</t>
        </is>
      </c>
    </row>
    <row r="11">
      <c r="A11" s="3" t="inlineStr">
        <is>
          <t>Summary of segment information [line items]</t>
        </is>
      </c>
    </row>
    <row r="12">
      <c r="A12" s="4" t="inlineStr">
        <is>
          <t>Fixed and intangible assets</t>
        </is>
      </c>
      <c r="B12" s="6" t="inlineStr">
        <is>
          <t>R$ 90347</t>
        </is>
      </c>
      <c r="C12" s="6" t="inlineStr">
        <is>
          <t>R$ 7473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Revenue from Operations Abroad (Detail) - BRL (R$) R$ in Thousands</t>
        </is>
      </c>
      <c r="B1" s="2" t="inlineStr">
        <is>
          <t>12 Months Ended</t>
        </is>
      </c>
    </row>
    <row r="2">
      <c r="B2" s="2" t="inlineStr">
        <is>
          <t>Dec. 31, 2020</t>
        </is>
      </c>
      <c r="C2" s="2" t="inlineStr">
        <is>
          <t>Dec. 31, 2019</t>
        </is>
      </c>
      <c r="D2" s="2" t="inlineStr">
        <is>
          <t>Dec. 31, 2018</t>
        </is>
      </c>
    </row>
    <row r="3">
      <c r="A3" s="3" t="inlineStr">
        <is>
          <t>Summary of segment information [line items]</t>
        </is>
      </c>
    </row>
    <row r="4">
      <c r="A4" s="4" t="inlineStr">
        <is>
          <t>Revenue</t>
        </is>
      </c>
      <c r="B4" s="6" t="inlineStr">
        <is>
          <t>R$ 81241102</t>
        </is>
      </c>
      <c r="C4" s="6" t="inlineStr">
        <is>
          <t>R$ 89297975</t>
        </is>
      </c>
      <c r="D4" s="6" t="inlineStr">
        <is>
          <t>R$ 90697983</t>
        </is>
      </c>
    </row>
    <row r="5">
      <c r="A5" s="4" t="inlineStr">
        <is>
          <t>Brazil [member]</t>
        </is>
      </c>
    </row>
    <row r="6">
      <c r="A6" s="3" t="inlineStr">
        <is>
          <t>Summary of segment information [line items]</t>
        </is>
      </c>
    </row>
    <row r="7">
      <c r="A7" s="4" t="inlineStr">
        <is>
          <t>Revenue</t>
        </is>
      </c>
      <c r="B7" s="5" t="n">
        <v>79364726</v>
      </c>
      <c r="C7" s="5" t="n">
        <v>87927198</v>
      </c>
      <c r="D7" s="5" t="n">
        <v>89183342</v>
      </c>
    </row>
    <row r="8">
      <c r="A8" s="4" t="inlineStr">
        <is>
          <t>Mexico [member]</t>
        </is>
      </c>
    </row>
    <row r="9">
      <c r="A9" s="3" t="inlineStr">
        <is>
          <t>Summary of segment information [line items]</t>
        </is>
      </c>
    </row>
    <row r="10">
      <c r="A10" s="4" t="inlineStr">
        <is>
          <t>Revenue</t>
        </is>
      </c>
      <c r="B10" s="5" t="n">
        <v>239968</v>
      </c>
      <c r="C10" s="5" t="n">
        <v>220021</v>
      </c>
      <c r="D10" s="5" t="n">
        <v>207615</v>
      </c>
    </row>
    <row r="11">
      <c r="A11" s="4" t="inlineStr">
        <is>
          <t>Uruguay [member]</t>
        </is>
      </c>
    </row>
    <row r="12">
      <c r="A12" s="3" t="inlineStr">
        <is>
          <t>Summary of segment information [line items]</t>
        </is>
      </c>
    </row>
    <row r="13">
      <c r="A13" s="4" t="inlineStr">
        <is>
          <t>Revenue</t>
        </is>
      </c>
      <c r="B13" s="5" t="n">
        <v>59606</v>
      </c>
      <c r="C13" s="5" t="n">
        <v>41648</v>
      </c>
      <c r="D13" s="5" t="n">
        <v>48096</v>
      </c>
    </row>
    <row r="14">
      <c r="A14" s="4" t="inlineStr">
        <is>
          <t>Venezuela [member]</t>
        </is>
      </c>
    </row>
    <row r="15">
      <c r="A15" s="3" t="inlineStr">
        <is>
          <t>Summary of segment information [line items]</t>
        </is>
      </c>
    </row>
    <row r="16">
      <c r="A16" s="4" t="inlineStr">
        <is>
          <t>Revenue</t>
        </is>
      </c>
      <c r="D16" s="5" t="n">
        <v>68877</v>
      </c>
    </row>
    <row r="17">
      <c r="A17" s="4" t="inlineStr">
        <is>
          <t>Other Latin American countries [member]</t>
        </is>
      </c>
    </row>
    <row r="18">
      <c r="A18" s="3" t="inlineStr">
        <is>
          <t>Summary of segment information [line items]</t>
        </is>
      </c>
    </row>
    <row r="19">
      <c r="A19" s="4" t="inlineStr">
        <is>
          <t>Revenue</t>
        </is>
      </c>
      <c r="B19" s="5" t="n">
        <v>647469</v>
      </c>
      <c r="C19" s="5" t="n">
        <v>418368</v>
      </c>
      <c r="D19" s="5" t="n">
        <v>425973</v>
      </c>
    </row>
    <row r="20">
      <c r="A20" s="4" t="inlineStr">
        <is>
          <t>United States [member]</t>
        </is>
      </c>
    </row>
    <row r="21">
      <c r="A21" s="3" t="inlineStr">
        <is>
          <t>Summary of segment information [line items]</t>
        </is>
      </c>
    </row>
    <row r="22">
      <c r="A22" s="4" t="inlineStr">
        <is>
          <t>Revenue</t>
        </is>
      </c>
      <c r="B22" s="5" t="n">
        <v>590926</v>
      </c>
      <c r="C22" s="5" t="n">
        <v>437669</v>
      </c>
      <c r="D22" s="5" t="n">
        <v>465840</v>
      </c>
    </row>
    <row r="23">
      <c r="A23" s="4" t="inlineStr">
        <is>
          <t>Far East [member]</t>
        </is>
      </c>
    </row>
    <row r="24">
      <c r="A24" s="3" t="inlineStr">
        <is>
          <t>Summary of segment information [line items]</t>
        </is>
      </c>
    </row>
    <row r="25">
      <c r="A25" s="4" t="inlineStr">
        <is>
          <t>Revenue</t>
        </is>
      </c>
      <c r="B25" s="5" t="n">
        <v>91428</v>
      </c>
      <c r="C25" s="5" t="n">
        <v>74093</v>
      </c>
      <c r="D25" s="5" t="n">
        <v>96394</v>
      </c>
    </row>
    <row r="26">
      <c r="A26" s="4" t="inlineStr">
        <is>
          <t>Europe [member]</t>
        </is>
      </c>
    </row>
    <row r="27">
      <c r="A27" s="3" t="inlineStr">
        <is>
          <t>Summary of segment information [line items]</t>
        </is>
      </c>
    </row>
    <row r="28">
      <c r="A28" s="4" t="inlineStr">
        <is>
          <t>Revenue</t>
        </is>
      </c>
      <c r="B28" s="5" t="n">
        <v>151150</v>
      </c>
      <c r="C28" s="5" t="n">
        <v>118917</v>
      </c>
      <c r="D28" s="5" t="n">
        <v>138347</v>
      </c>
    </row>
    <row r="29">
      <c r="A29" s="4" t="inlineStr">
        <is>
          <t>Other [member]</t>
        </is>
      </c>
    </row>
    <row r="30">
      <c r="A30" s="3" t="inlineStr">
        <is>
          <t>Summary of segment information [line items]</t>
        </is>
      </c>
    </row>
    <row r="31">
      <c r="A31" s="4" t="inlineStr">
        <is>
          <t>Revenue</t>
        </is>
      </c>
      <c r="B31" s="6" t="inlineStr">
        <is>
          <t>R$ 95829</t>
        </is>
      </c>
      <c r="C31" s="6" t="inlineStr">
        <is>
          <t>R$ 60061</t>
        </is>
      </c>
      <c r="D31" s="6" t="inlineStr">
        <is>
          <t>R$ 63499</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Assets and liabilities in foreign currencies (Detail) - BRL (R$) R$ in Thousands</t>
        </is>
      </c>
      <c r="B1" s="2" t="inlineStr">
        <is>
          <t>Dec. 31, 2020</t>
        </is>
      </c>
      <c r="C1" s="2" t="inlineStr">
        <is>
          <t>Dec. 31, 2019</t>
        </is>
      </c>
    </row>
    <row r="2">
      <c r="A2" s="3" t="inlineStr">
        <is>
          <t>Assets in foreign currency abstract</t>
        </is>
      </c>
    </row>
    <row r="3">
      <c r="A3" s="4" t="inlineStr">
        <is>
          <t>Cash, cash equivalents and financial investments in foreign currency (except hedging instruments)</t>
        </is>
      </c>
      <c r="B3" s="6" t="inlineStr">
        <is>
          <t>R$ 1413276</t>
        </is>
      </c>
      <c r="C3" s="6" t="inlineStr">
        <is>
          <t>R$ 455620</t>
        </is>
      </c>
    </row>
    <row r="4">
      <c r="A4" s="4" t="inlineStr">
        <is>
          <t>Foreign trade receivables, net of allowance for doubtful accounts and advances to foreign customers</t>
        </is>
      </c>
      <c r="B4" s="5" t="n">
        <v>307829</v>
      </c>
      <c r="C4" s="5" t="n">
        <v>213544</v>
      </c>
    </row>
    <row r="5">
      <c r="A5" s="4" t="inlineStr">
        <is>
          <t>Other assets</t>
        </is>
      </c>
      <c r="B5" s="5" t="n">
        <v>1767626</v>
      </c>
      <c r="C5" s="5" t="n">
        <v>1445022</v>
      </c>
    </row>
    <row r="6">
      <c r="A6" s="4" t="inlineStr">
        <is>
          <t>Assets in foreign currency</t>
        </is>
      </c>
      <c r="B6" s="5" t="n">
        <v>3488731</v>
      </c>
      <c r="C6" s="5" t="n">
        <v>2114186</v>
      </c>
    </row>
    <row r="7">
      <c r="A7" s="3" t="inlineStr">
        <is>
          <t>Liabilities in foreign currency</t>
        </is>
      </c>
    </row>
    <row r="8">
      <c r="A8" s="4" t="inlineStr">
        <is>
          <t>Financing in foreign currency, gross of transaction costs and discount</t>
        </is>
      </c>
      <c r="B8" s="5" t="n">
        <v>-9246707</v>
      </c>
      <c r="C8" s="5" t="n">
        <v>-6895052</v>
      </c>
    </row>
    <row r="9">
      <c r="A9" s="4" t="inlineStr">
        <is>
          <t>Payables arising from imports, net of advances to foreign suppliers</t>
        </is>
      </c>
      <c r="B9" s="5" t="n">
        <v>-633013</v>
      </c>
      <c r="C9" s="5" t="n">
        <v>-344523</v>
      </c>
    </row>
    <row r="10">
      <c r="A10" s="4" t="inlineStr">
        <is>
          <t>Liabilities in foreign currency</t>
        </is>
      </c>
      <c r="B10" s="5" t="n">
        <v>-9879720</v>
      </c>
      <c r="C10" s="5" t="n">
        <v>-7239575</v>
      </c>
    </row>
    <row r="11">
      <c r="A11" s="4" t="inlineStr">
        <is>
          <t>Foreign currency hedging instruments</t>
        </is>
      </c>
      <c r="B11" s="5" t="n">
        <v>4837554</v>
      </c>
      <c r="C11" s="5" t="n">
        <v>3636418</v>
      </c>
    </row>
    <row r="12">
      <c r="A12" s="4" t="inlineStr">
        <is>
          <t>Net liability position – total</t>
        </is>
      </c>
      <c r="B12" s="5" t="n">
        <v>-1553435</v>
      </c>
      <c r="C12" s="5" t="n">
        <v>-1488971</v>
      </c>
    </row>
    <row r="13">
      <c r="A13" s="4" t="inlineStr">
        <is>
          <t>Net asset (liability) position – income statement effect</t>
        </is>
      </c>
      <c r="B13" s="5" t="n">
        <v>186306</v>
      </c>
      <c r="C13" s="5" t="n">
        <v>452178</v>
      </c>
    </row>
    <row r="14">
      <c r="A14" s="4" t="inlineStr">
        <is>
          <t>Net liability position – equity effect</t>
        </is>
      </c>
      <c r="B14" s="6" t="inlineStr">
        <is>
          <t>R$ 1739741</t>
        </is>
      </c>
      <c r="C14" s="6" t="inlineStr">
        <is>
          <t>R$ 1941149</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s>
  <sheetData>
    <row r="1">
      <c r="A1" s="1" t="inlineStr">
        <is>
          <t>Risks and Financial Instruments - Additional Information (Detail) $ / shares in Units, R$ in Thousands, $ in Thousands</t>
        </is>
      </c>
      <c r="B1" s="2" t="inlineStr">
        <is>
          <t>12 Months Ended</t>
        </is>
      </c>
    </row>
    <row r="2">
      <c r="B2" s="2" t="inlineStr">
        <is>
          <t>Dec. 31, 2020BRL (R$)</t>
        </is>
      </c>
      <c r="C2" s="2" t="inlineStr">
        <is>
          <t>Dec. 31, 2019BRL (R$)</t>
        </is>
      </c>
      <c r="D2" s="2" t="inlineStr">
        <is>
          <t>Dec. 31, 2020USD ($)$ / shares</t>
        </is>
      </c>
      <c r="E2" s="2" t="inlineStr">
        <is>
          <t>Dec. 31, 2019USD ($)$ / shares</t>
        </is>
      </c>
    </row>
    <row r="3">
      <c r="A3" s="3" t="inlineStr">
        <is>
          <t>Disclosure of detailed information about financial instruments [line items]</t>
        </is>
      </c>
    </row>
    <row r="4">
      <c r="A4" s="4" t="inlineStr">
        <is>
          <t>Net liability position</t>
        </is>
      </c>
      <c r="B4" s="6" t="inlineStr">
        <is>
          <t>R$ 1553435</t>
        </is>
      </c>
      <c r="C4" s="6" t="inlineStr">
        <is>
          <t>R$ 1488971</t>
        </is>
      </c>
    </row>
    <row r="5">
      <c r="A5" s="4" t="inlineStr">
        <is>
          <t>Number of customer or group accounts for more than 10% of total revenue</t>
        </is>
      </c>
      <c r="B5" s="5" t="n">
        <v>0</v>
      </c>
    </row>
    <row r="6">
      <c r="A6" s="4" t="inlineStr">
        <is>
          <t>Investment plan</t>
        </is>
      </c>
      <c r="B6" s="6" t="inlineStr">
        <is>
          <t>R$ 1890763</t>
        </is>
      </c>
    </row>
    <row r="7">
      <c r="A7" s="4" t="inlineStr">
        <is>
          <t>Cash, cash equivalents, and short-term financial investments</t>
        </is>
      </c>
      <c r="B7" s="5" t="n">
        <v>7694752</v>
      </c>
    </row>
    <row r="8">
      <c r="A8" s="4" t="inlineStr">
        <is>
          <t>Notional amount of foreign exchange hedging instruments for highly probable future transactions designated as fair value hedge, related to notes in the foreign market | $</t>
        </is>
      </c>
      <c r="D8" s="9" t="n">
        <v>468215</v>
      </c>
      <c r="E8" s="9" t="n">
        <v>550000</v>
      </c>
    </row>
    <row r="9">
      <c r="A9" s="4" t="inlineStr">
        <is>
          <t>Unrealized loss of other comprehensive income, net of deferred income and social contribution taxes</t>
        </is>
      </c>
      <c r="B9" s="5" t="n">
        <v>315403</v>
      </c>
      <c r="C9" s="5" t="n">
        <v>293277</v>
      </c>
    </row>
    <row r="10">
      <c r="A10" s="4" t="inlineStr">
        <is>
          <t>Notional amount of foreign exchange hedging instruments for highly probable future transactions designated as cash flow hedge, related to future sales revenues | $</t>
        </is>
      </c>
      <c r="E10" s="5" t="n">
        <v>60000</v>
      </c>
    </row>
    <row r="11">
      <c r="A11" s="4" t="inlineStr">
        <is>
          <t>Unrealized loss of other comprehensive income, net of deferred IRPJ and CSLL</t>
        </is>
      </c>
      <c r="C11" s="5" t="n">
        <v>74</v>
      </c>
    </row>
    <row r="12">
      <c r="A12" s="4" t="inlineStr">
        <is>
          <t>Balance of foreign exchange hedging instruments designated as net investments hedge in foreign entities | $</t>
        </is>
      </c>
      <c r="D12" s="9" t="n">
        <v>95000</v>
      </c>
      <c r="E12" s="9" t="n">
        <v>95000</v>
      </c>
    </row>
    <row r="13">
      <c r="A13" s="4" t="inlineStr">
        <is>
          <t>Unrealized loss of other comprehensive income, net of deferred income and social contribution taxes</t>
        </is>
      </c>
      <c r="B13" s="5" t="n">
        <v>73108</v>
      </c>
      <c r="C13" s="6" t="inlineStr">
        <is>
          <t>R$ 55682</t>
        </is>
      </c>
    </row>
    <row r="14">
      <c r="A14" s="4" t="inlineStr">
        <is>
          <t>Maturity of foreign exchange hedging instruments | $ / shares</t>
        </is>
      </c>
      <c r="D14" s="7" t="n">
        <v>8.23</v>
      </c>
      <c r="E14" s="7" t="n">
        <v>5.76</v>
      </c>
    </row>
    <row r="15">
      <c r="A15" s="4" t="inlineStr">
        <is>
          <t>Later than one year [member]</t>
        </is>
      </c>
    </row>
    <row r="16">
      <c r="A16" s="3" t="inlineStr">
        <is>
          <t>Disclosure of detailed information about financial instruments [line items]</t>
        </is>
      </c>
    </row>
    <row r="17">
      <c r="A17" s="4" t="inlineStr">
        <is>
          <t>Gross indebtedness</t>
        </is>
      </c>
      <c r="B17" s="6" t="inlineStr">
        <is>
          <t>R$ 3620550</t>
        </is>
      </c>
    </row>
    <row r="18">
      <c r="A18" s="4" t="inlineStr">
        <is>
          <t>Scenario I [member]</t>
        </is>
      </c>
    </row>
    <row r="19">
      <c r="A19" s="3" t="inlineStr">
        <is>
          <t>Disclosure of detailed information about financial instruments [line items]</t>
        </is>
      </c>
    </row>
    <row r="20">
      <c r="A20" s="4" t="inlineStr">
        <is>
          <t>Floating interest rate variation</t>
        </is>
      </c>
      <c r="B20" s="4" t="inlineStr">
        <is>
          <t>10.00%</t>
        </is>
      </c>
    </row>
    <row r="21">
      <c r="A21" s="4" t="inlineStr">
        <is>
          <t>Likely scenario pre-fixed interest rate deterioration.</t>
        </is>
      </c>
      <c r="B21" s="4" t="inlineStr">
        <is>
          <t>10.00%</t>
        </is>
      </c>
    </row>
    <row r="22">
      <c r="A22" s="4" t="inlineStr">
        <is>
          <t>Scenario II [member]</t>
        </is>
      </c>
    </row>
    <row r="23">
      <c r="A23" s="3" t="inlineStr">
        <is>
          <t>Disclosure of detailed information about financial instruments [line items]</t>
        </is>
      </c>
    </row>
    <row r="24">
      <c r="A24" s="4" t="inlineStr">
        <is>
          <t>Floating interest rate variation</t>
        </is>
      </c>
      <c r="B24" s="4" t="inlineStr">
        <is>
          <t>25.00%</t>
        </is>
      </c>
    </row>
    <row r="25">
      <c r="A25" s="4" t="inlineStr">
        <is>
          <t>Likely scenario pre-fixed interest rate deterioration.</t>
        </is>
      </c>
      <c r="B25" s="4" t="inlineStr">
        <is>
          <t>25.00%</t>
        </is>
      </c>
    </row>
    <row r="26">
      <c r="A26" s="4" t="inlineStr">
        <is>
          <t>Scenario III [member]</t>
        </is>
      </c>
    </row>
    <row r="27">
      <c r="A27" s="3" t="inlineStr">
        <is>
          <t>Disclosure of detailed information about financial instruments [line items]</t>
        </is>
      </c>
    </row>
    <row r="28">
      <c r="A28" s="4" t="inlineStr">
        <is>
          <t>Floating interest rate variation</t>
        </is>
      </c>
      <c r="B28" s="4" t="inlineStr">
        <is>
          <t>50.00%</t>
        </is>
      </c>
    </row>
    <row r="29">
      <c r="A29" s="4" t="inlineStr">
        <is>
          <t>Likely scenario pre-fixed interest rate deterioration.</t>
        </is>
      </c>
      <c r="B29" s="4" t="inlineStr">
        <is>
          <t>50.00%</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ensitivity analysis of assets and liabilities in foreign currency (Detail) - BRL (R$) R$ in Thousands</t>
        </is>
      </c>
      <c r="B1" s="2" t="inlineStr">
        <is>
          <t>Dec. 31, 2020</t>
        </is>
      </c>
      <c r="C1" s="2" t="inlineStr">
        <is>
          <t>Dec. 31, 2019</t>
        </is>
      </c>
    </row>
    <row r="2">
      <c r="A2" s="4" t="inlineStr">
        <is>
          <t>Scenario I [member]</t>
        </is>
      </c>
    </row>
    <row r="3">
      <c r="A3" s="3" t="inlineStr">
        <is>
          <t>Summary of risks and financial instruments [line items]</t>
        </is>
      </c>
    </row>
    <row r="4">
      <c r="A4" s="4" t="inlineStr">
        <is>
          <t>Income statement effect</t>
        </is>
      </c>
      <c r="B4" s="6" t="inlineStr">
        <is>
          <t>R$ 18631</t>
        </is>
      </c>
      <c r="C4" s="6" t="inlineStr">
        <is>
          <t>R$ 45218</t>
        </is>
      </c>
    </row>
    <row r="5">
      <c r="A5" s="4" t="inlineStr">
        <is>
          <t>Equity effect</t>
        </is>
      </c>
      <c r="B5" s="5" t="n">
        <v>-173974</v>
      </c>
      <c r="C5" s="5" t="n">
        <v>-194115</v>
      </c>
    </row>
    <row r="6">
      <c r="A6" s="4" t="inlineStr">
        <is>
          <t>Total</t>
        </is>
      </c>
      <c r="B6" s="5" t="n">
        <v>-155343</v>
      </c>
      <c r="C6" s="5" t="n">
        <v>-148897</v>
      </c>
    </row>
    <row r="7">
      <c r="A7" s="4" t="inlineStr">
        <is>
          <t>Income statement effect</t>
        </is>
      </c>
      <c r="B7" s="5" t="n">
        <v>-18631</v>
      </c>
      <c r="C7" s="5" t="n">
        <v>-45218</v>
      </c>
    </row>
    <row r="8">
      <c r="A8" s="4" t="inlineStr">
        <is>
          <t>Equity effect</t>
        </is>
      </c>
      <c r="B8" s="5" t="n">
        <v>173974</v>
      </c>
      <c r="C8" s="5" t="n">
        <v>194115</v>
      </c>
    </row>
    <row r="9">
      <c r="A9" s="4" t="inlineStr">
        <is>
          <t>Total</t>
        </is>
      </c>
      <c r="B9" s="5" t="n">
        <v>155343</v>
      </c>
      <c r="C9" s="5" t="n">
        <v>148897</v>
      </c>
    </row>
    <row r="10">
      <c r="A10" s="4" t="inlineStr">
        <is>
          <t>Scenario II [member]</t>
        </is>
      </c>
    </row>
    <row r="11">
      <c r="A11" s="3" t="inlineStr">
        <is>
          <t>Summary of risks and financial instruments [line items]</t>
        </is>
      </c>
    </row>
    <row r="12">
      <c r="A12" s="4" t="inlineStr">
        <is>
          <t>Income statement effect</t>
        </is>
      </c>
      <c r="B12" s="5" t="n">
        <v>46577</v>
      </c>
      <c r="C12" s="5" t="n">
        <v>113045</v>
      </c>
    </row>
    <row r="13">
      <c r="A13" s="4" t="inlineStr">
        <is>
          <t>Equity effect</t>
        </is>
      </c>
      <c r="B13" s="5" t="n">
        <v>-434935</v>
      </c>
      <c r="C13" s="5" t="n">
        <v>-485287</v>
      </c>
    </row>
    <row r="14">
      <c r="A14" s="4" t="inlineStr">
        <is>
          <t>Total</t>
        </is>
      </c>
      <c r="B14" s="5" t="n">
        <v>-388358</v>
      </c>
      <c r="C14" s="5" t="n">
        <v>-372242</v>
      </c>
    </row>
    <row r="15">
      <c r="A15" s="4" t="inlineStr">
        <is>
          <t>Income statement effect</t>
        </is>
      </c>
      <c r="B15" s="5" t="n">
        <v>-46577</v>
      </c>
      <c r="C15" s="5" t="n">
        <v>-113045</v>
      </c>
    </row>
    <row r="16">
      <c r="A16" s="4" t="inlineStr">
        <is>
          <t>Equity effect</t>
        </is>
      </c>
      <c r="B16" s="5" t="n">
        <v>434935</v>
      </c>
      <c r="C16" s="5" t="n">
        <v>485287</v>
      </c>
    </row>
    <row r="17">
      <c r="A17" s="4" t="inlineStr">
        <is>
          <t>Total</t>
        </is>
      </c>
      <c r="B17" s="5" t="n">
        <v>388358</v>
      </c>
      <c r="C17" s="5" t="n">
        <v>372242</v>
      </c>
    </row>
    <row r="18">
      <c r="A18" s="4" t="inlineStr">
        <is>
          <t>Scenario III [member]</t>
        </is>
      </c>
    </row>
    <row r="19">
      <c r="A19" s="3" t="inlineStr">
        <is>
          <t>Summary of risks and financial instruments [line items]</t>
        </is>
      </c>
    </row>
    <row r="20">
      <c r="A20" s="4" t="inlineStr">
        <is>
          <t>Income statement effect</t>
        </is>
      </c>
      <c r="B20" s="5" t="n">
        <v>93153</v>
      </c>
      <c r="C20" s="5" t="n">
        <v>226089</v>
      </c>
    </row>
    <row r="21">
      <c r="A21" s="4" t="inlineStr">
        <is>
          <t>Equity effect</t>
        </is>
      </c>
      <c r="B21" s="5" t="n">
        <v>-869871</v>
      </c>
      <c r="C21" s="5" t="n">
        <v>-970575</v>
      </c>
    </row>
    <row r="22">
      <c r="A22" s="4" t="inlineStr">
        <is>
          <t>Total</t>
        </is>
      </c>
      <c r="B22" s="5" t="n">
        <v>-776718</v>
      </c>
      <c r="C22" s="5" t="n">
        <v>-744486</v>
      </c>
    </row>
    <row r="23">
      <c r="A23" s="4" t="inlineStr">
        <is>
          <t>Income statement effect</t>
        </is>
      </c>
      <c r="B23" s="5" t="n">
        <v>-93153</v>
      </c>
      <c r="C23" s="5" t="n">
        <v>-226089</v>
      </c>
    </row>
    <row r="24">
      <c r="A24" s="4" t="inlineStr">
        <is>
          <t>Equity effect</t>
        </is>
      </c>
      <c r="B24" s="5" t="n">
        <v>869871</v>
      </c>
      <c r="C24" s="5" t="n">
        <v>970575</v>
      </c>
    </row>
    <row r="25">
      <c r="A25" s="4" t="inlineStr">
        <is>
          <t>Total</t>
        </is>
      </c>
      <c r="B25" s="6" t="inlineStr">
        <is>
          <t>R$ 776718</t>
        </is>
      </c>
      <c r="C25" s="6" t="inlineStr">
        <is>
          <t>R$ 74448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Financial assets and liabilities exposed to floating interest rates (Detail) - BRL (R$) R$ in Thousands</t>
        </is>
      </c>
      <c r="B1" s="2" t="inlineStr">
        <is>
          <t>Dec. 31, 2020</t>
        </is>
      </c>
      <c r="C1" s="2" t="inlineStr">
        <is>
          <t>Dec. 31, 2019</t>
        </is>
      </c>
    </row>
    <row r="2">
      <c r="A2" s="3" t="inlineStr">
        <is>
          <t>Summary of risks and financial instruments [line items]</t>
        </is>
      </c>
    </row>
    <row r="3">
      <c r="A3" s="4" t="inlineStr">
        <is>
          <t>Net liability position</t>
        </is>
      </c>
      <c r="B3" s="6" t="inlineStr">
        <is>
          <t>R$ 5625838</t>
        </is>
      </c>
      <c r="C3" s="6" t="inlineStr">
        <is>
          <t>R$ 6739151</t>
        </is>
      </c>
    </row>
    <row r="4">
      <c r="A4" s="4" t="inlineStr">
        <is>
          <t>DI [member]</t>
        </is>
      </c>
    </row>
    <row r="5">
      <c r="A5" s="3" t="inlineStr">
        <is>
          <t>Summary of risks and financial instruments [line items]</t>
        </is>
      </c>
    </row>
    <row r="6">
      <c r="A6" s="4" t="inlineStr">
        <is>
          <t>Net liability position</t>
        </is>
      </c>
      <c r="B6" s="5" t="n">
        <v>-5283509</v>
      </c>
      <c r="C6" s="5" t="n">
        <v>-5997858</v>
      </c>
    </row>
    <row r="7">
      <c r="A7" s="4" t="inlineStr">
        <is>
          <t>DI [member] | Cash equivalent [member]</t>
        </is>
      </c>
    </row>
    <row r="8">
      <c r="A8" s="3" t="inlineStr">
        <is>
          <t>Summary of risks and financial instruments [line items]</t>
        </is>
      </c>
    </row>
    <row r="9">
      <c r="A9" s="4" t="inlineStr">
        <is>
          <t>Net liability position</t>
        </is>
      </c>
      <c r="B9" s="5" t="n">
        <v>2241852</v>
      </c>
      <c r="C9" s="5" t="n">
        <v>1780939</v>
      </c>
    </row>
    <row r="10">
      <c r="A10" s="4" t="inlineStr">
        <is>
          <t>DI [member] | Financial Investments [member]</t>
        </is>
      </c>
    </row>
    <row r="11">
      <c r="A11" s="3" t="inlineStr">
        <is>
          <t>Summary of risks and financial instruments [line items]</t>
        </is>
      </c>
    </row>
    <row r="12">
      <c r="A12" s="4" t="inlineStr">
        <is>
          <t>Net liability position</t>
        </is>
      </c>
      <c r="B12" s="5" t="n">
        <v>3749852</v>
      </c>
      <c r="C12" s="5" t="n">
        <v>2610686</v>
      </c>
    </row>
    <row r="13">
      <c r="A13" s="4" t="inlineStr">
        <is>
          <t>DI [member] | Asset position foreign exchange hedging [member]</t>
        </is>
      </c>
    </row>
    <row r="14">
      <c r="A14" s="3" t="inlineStr">
        <is>
          <t>Summary of risks and financial instruments [line items]</t>
        </is>
      </c>
    </row>
    <row r="15">
      <c r="A15" s="4" t="inlineStr">
        <is>
          <t>Net liability position</t>
        </is>
      </c>
      <c r="B15" s="4" t="inlineStr">
        <is>
          <t xml:space="preserve"> </t>
        </is>
      </c>
      <c r="C15" s="5" t="n">
        <v>19323</v>
      </c>
    </row>
    <row r="16">
      <c r="A16" s="4" t="inlineStr">
        <is>
          <t>DI [member] | Loans and debentures [member]</t>
        </is>
      </c>
    </row>
    <row r="17">
      <c r="A17" s="3" t="inlineStr">
        <is>
          <t>Summary of risks and financial instruments [line items]</t>
        </is>
      </c>
    </row>
    <row r="18">
      <c r="A18" s="4" t="inlineStr">
        <is>
          <t>Net liability position</t>
        </is>
      </c>
      <c r="B18" s="5" t="n">
        <v>-6947362</v>
      </c>
      <c r="C18" s="5" t="n">
        <v>-6268615</v>
      </c>
    </row>
    <row r="19">
      <c r="A19" s="4" t="inlineStr">
        <is>
          <t>DI [member] | Liability position foreign exchange hedging instruments [member]</t>
        </is>
      </c>
    </row>
    <row r="20">
      <c r="A20" s="3" t="inlineStr">
        <is>
          <t>Summary of risks and financial instruments [line items]</t>
        </is>
      </c>
    </row>
    <row r="21">
      <c r="A21" s="4" t="inlineStr">
        <is>
          <t>Net liability position</t>
        </is>
      </c>
      <c r="B21" s="5" t="n">
        <v>-2124146</v>
      </c>
      <c r="C21" s="5" t="n">
        <v>-3318289</v>
      </c>
    </row>
    <row r="22">
      <c r="A22" s="4" t="inlineStr">
        <is>
          <t>DI [member] | Liability position hedging instruments pre fixed [member]</t>
        </is>
      </c>
    </row>
    <row r="23">
      <c r="A23" s="3" t="inlineStr">
        <is>
          <t>Summary of risks and financial instruments [line items]</t>
        </is>
      </c>
    </row>
    <row r="24">
      <c r="A24" s="4" t="inlineStr">
        <is>
          <t>Net liability position</t>
        </is>
      </c>
      <c r="B24" s="5" t="n">
        <v>-2203705</v>
      </c>
      <c r="C24" s="5" t="n">
        <v>-821902</v>
      </c>
    </row>
    <row r="25">
      <c r="A25" s="4" t="inlineStr">
        <is>
          <t>TJLP [member]</t>
        </is>
      </c>
    </row>
    <row r="26">
      <c r="A26" s="3" t="inlineStr">
        <is>
          <t>Summary of risks and financial instruments [line items]</t>
        </is>
      </c>
    </row>
    <row r="27">
      <c r="A27" s="4" t="inlineStr">
        <is>
          <t>Net liability position</t>
        </is>
      </c>
      <c r="B27" s="5" t="n">
        <v>-29803</v>
      </c>
      <c r="C27" s="5" t="n">
        <v>-103945</v>
      </c>
    </row>
    <row r="28">
      <c r="A28" s="4" t="inlineStr">
        <is>
          <t>TJLP [member] | Loans tjlp [member]</t>
        </is>
      </c>
    </row>
    <row r="29">
      <c r="A29" s="3" t="inlineStr">
        <is>
          <t>Summary of risks and financial instruments [line items]</t>
        </is>
      </c>
    </row>
    <row r="30">
      <c r="A30" s="4" t="inlineStr">
        <is>
          <t>Net liability position</t>
        </is>
      </c>
      <c r="B30" s="5" t="n">
        <v>-29803</v>
      </c>
      <c r="C30" s="5" t="n">
        <v>-103945</v>
      </c>
    </row>
    <row r="31">
      <c r="A31" s="4" t="inlineStr">
        <is>
          <t>LIBOR [member]</t>
        </is>
      </c>
    </row>
    <row r="32">
      <c r="A32" s="3" t="inlineStr">
        <is>
          <t>Summary of risks and financial instruments [line items]</t>
        </is>
      </c>
    </row>
    <row r="33">
      <c r="A33" s="4" t="inlineStr">
        <is>
          <t>Net liability position</t>
        </is>
      </c>
      <c r="B33" s="5" t="n">
        <v>-312526</v>
      </c>
      <c r="C33" s="5" t="n">
        <v>-606956</v>
      </c>
    </row>
    <row r="34">
      <c r="A34" s="4" t="inlineStr">
        <is>
          <t>LIBOR [member] | Asset position foreign exchange hedging instruments [member]</t>
        </is>
      </c>
    </row>
    <row r="35">
      <c r="A35" s="3" t="inlineStr">
        <is>
          <t>Summary of risks and financial instruments [line items]</t>
        </is>
      </c>
    </row>
    <row r="36">
      <c r="A36" s="4" t="inlineStr">
        <is>
          <t>Net liability position</t>
        </is>
      </c>
      <c r="B36" s="5" t="n">
        <v>260958</v>
      </c>
      <c r="C36" s="5" t="n">
        <v>850307</v>
      </c>
    </row>
    <row r="37">
      <c r="A37" s="4" t="inlineStr">
        <is>
          <t>LIBOR [member] | Loans libor [member]</t>
        </is>
      </c>
    </row>
    <row r="38">
      <c r="A38" s="3" t="inlineStr">
        <is>
          <t>Summary of risks and financial instruments [line items]</t>
        </is>
      </c>
    </row>
    <row r="39">
      <c r="A39" s="4" t="inlineStr">
        <is>
          <t>Net liability position</t>
        </is>
      </c>
      <c r="B39" s="5" t="n">
        <v>-573484</v>
      </c>
      <c r="C39" s="5" t="n">
        <v>-1457263</v>
      </c>
    </row>
    <row r="40">
      <c r="A40" s="4" t="inlineStr">
        <is>
          <t>SELIC [member]</t>
        </is>
      </c>
    </row>
    <row r="41">
      <c r="A41" s="3" t="inlineStr">
        <is>
          <t>Summary of risks and financial instruments [line items]</t>
        </is>
      </c>
    </row>
    <row r="42">
      <c r="A42" s="4" t="inlineStr">
        <is>
          <t>Net liability position</t>
        </is>
      </c>
      <c r="B42" s="4" t="inlineStr">
        <is>
          <t xml:space="preserve"> </t>
        </is>
      </c>
      <c r="C42" s="5" t="n">
        <v>-30392</v>
      </c>
    </row>
    <row r="43">
      <c r="A43" s="4" t="inlineStr">
        <is>
          <t>SELIC [member] | Loans selic [member]</t>
        </is>
      </c>
    </row>
    <row r="44">
      <c r="A44" s="3" t="inlineStr">
        <is>
          <t>Summary of risks and financial instruments [line items]</t>
        </is>
      </c>
    </row>
    <row r="45">
      <c r="A45" s="4" t="inlineStr">
        <is>
          <t>Net liability position</t>
        </is>
      </c>
      <c r="B45" s="4" t="inlineStr">
        <is>
          <t xml:space="preserve"> </t>
        </is>
      </c>
      <c r="C45" s="6" t="inlineStr">
        <is>
          <t>R$ 30392</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ensitivity analysis of floating interest rate risk (Detail) - BRL (R$) R$ in Thousands</t>
        </is>
      </c>
      <c r="B1" s="2" t="inlineStr">
        <is>
          <t>Dec. 31, 2020</t>
        </is>
      </c>
      <c r="C1" s="2" t="inlineStr">
        <is>
          <t>Dec. 31, 2019</t>
        </is>
      </c>
    </row>
    <row r="2">
      <c r="A2" s="4" t="inlineStr">
        <is>
          <t>Scenario I [member]</t>
        </is>
      </c>
    </row>
    <row r="3">
      <c r="A3" s="3" t="inlineStr">
        <is>
          <t>Exposure of interest rate risk</t>
        </is>
      </c>
    </row>
    <row r="4">
      <c r="A4" s="4" t="inlineStr">
        <is>
          <t>Interest effect on cash equivalents and financial investments</t>
        </is>
      </c>
      <c r="B4" s="6" t="inlineStr">
        <is>
          <t>R$ 13175</t>
        </is>
      </c>
      <c r="C4" s="6" t="inlineStr">
        <is>
          <t>R$ 29304</t>
        </is>
      </c>
    </row>
    <row r="5">
      <c r="A5" s="4" t="inlineStr">
        <is>
          <t>Foreign exchange hedging instruments (assets in CDI) effect</t>
        </is>
      </c>
      <c r="C5" s="5" t="n">
        <v>55</v>
      </c>
    </row>
    <row r="6">
      <c r="A6" s="4" t="inlineStr">
        <is>
          <t>Interest effect on debt in DI</t>
        </is>
      </c>
      <c r="B6" s="5" t="n">
        <v>-19674</v>
      </c>
      <c r="C6" s="5" t="n">
        <v>-44469</v>
      </c>
    </row>
    <row r="7">
      <c r="A7" s="4" t="inlineStr">
        <is>
          <t>Interest rate hedging instruments (liabilities in CDI) effect</t>
        </is>
      </c>
      <c r="B7" s="5" t="n">
        <v>-1137</v>
      </c>
      <c r="C7" s="5" t="n">
        <v>-39175</v>
      </c>
    </row>
    <row r="8">
      <c r="A8" s="4" t="inlineStr">
        <is>
          <t>Incremental expenses, CDI</t>
        </is>
      </c>
      <c r="B8" s="5" t="n">
        <v>-7636</v>
      </c>
      <c r="C8" s="5" t="n">
        <v>-54285</v>
      </c>
    </row>
    <row r="9">
      <c r="A9" s="4" t="inlineStr">
        <is>
          <t>Interest effect on debt in TJLP</t>
        </is>
      </c>
      <c r="B9" s="5" t="n">
        <v>-301</v>
      </c>
      <c r="C9" s="5" t="n">
        <v>-1213</v>
      </c>
    </row>
    <row r="10">
      <c r="A10" s="4" t="inlineStr">
        <is>
          <t>Incremental expenses, TJLP</t>
        </is>
      </c>
      <c r="B10" s="5" t="n">
        <v>-301</v>
      </c>
      <c r="C10" s="5" t="n">
        <v>-1213</v>
      </c>
    </row>
    <row r="11">
      <c r="A11" s="4" t="inlineStr">
        <is>
          <t>Foreign exchange hedging instruments (assets in LIBOR) effect</t>
        </is>
      </c>
      <c r="B11" s="5" t="n">
        <v>528</v>
      </c>
      <c r="C11" s="5" t="n">
        <v>1722</v>
      </c>
    </row>
    <row r="12">
      <c r="A12" s="4" t="inlineStr">
        <is>
          <t>Interest effect on debt in LIBOR</t>
        </is>
      </c>
      <c r="B12" s="5" t="n">
        <v>-1410</v>
      </c>
      <c r="C12" s="5" t="n">
        <v>-3551</v>
      </c>
    </row>
    <row r="13">
      <c r="A13" s="4" t="inlineStr">
        <is>
          <t>Incremental expenses, LIBOR</t>
        </is>
      </c>
      <c r="B13" s="5" t="n">
        <v>-882</v>
      </c>
      <c r="C13" s="5" t="n">
        <v>-1829</v>
      </c>
    </row>
    <row r="14">
      <c r="A14" s="4" t="inlineStr">
        <is>
          <t>Interest effect on debt in SELIC</t>
        </is>
      </c>
      <c r="B14" s="5" t="n">
        <v>-41</v>
      </c>
      <c r="C14" s="5" t="n">
        <v>-251</v>
      </c>
    </row>
    <row r="15">
      <c r="A15" s="4" t="inlineStr">
        <is>
          <t>Incremental expenses, SELIC</t>
        </is>
      </c>
      <c r="B15" s="5" t="n">
        <v>-41</v>
      </c>
      <c r="C15" s="5" t="n">
        <v>-251</v>
      </c>
    </row>
    <row r="16">
      <c r="A16" s="4" t="inlineStr">
        <is>
          <t>Scenario II [member]</t>
        </is>
      </c>
    </row>
    <row r="17">
      <c r="A17" s="3" t="inlineStr">
        <is>
          <t>Exposure of interest rate risk</t>
        </is>
      </c>
    </row>
    <row r="18">
      <c r="A18" s="4" t="inlineStr">
        <is>
          <t>Interest effect on cash equivalents and financial investments</t>
        </is>
      </c>
      <c r="B18" s="5" t="n">
        <v>32937</v>
      </c>
      <c r="C18" s="5" t="n">
        <v>73261</v>
      </c>
    </row>
    <row r="19">
      <c r="A19" s="4" t="inlineStr">
        <is>
          <t>Foreign exchange hedging instruments (assets in CDI) effect</t>
        </is>
      </c>
      <c r="C19" s="5" t="n">
        <v>137</v>
      </c>
    </row>
    <row r="20">
      <c r="A20" s="4" t="inlineStr">
        <is>
          <t>Interest effect on debt in DI</t>
        </is>
      </c>
      <c r="B20" s="5" t="n">
        <v>-49184</v>
      </c>
      <c r="C20" s="5" t="n">
        <v>-111173</v>
      </c>
    </row>
    <row r="21">
      <c r="A21" s="4" t="inlineStr">
        <is>
          <t>Interest rate hedging instruments (liabilities in CDI) effect</t>
        </is>
      </c>
      <c r="B21" s="5" t="n">
        <v>-11934</v>
      </c>
      <c r="C21" s="5" t="n">
        <v>-85571</v>
      </c>
    </row>
    <row r="22">
      <c r="A22" s="4" t="inlineStr">
        <is>
          <t>Incremental expenses, CDI</t>
        </is>
      </c>
      <c r="B22" s="5" t="n">
        <v>-28181</v>
      </c>
      <c r="C22" s="5" t="n">
        <v>-123346</v>
      </c>
    </row>
    <row r="23">
      <c r="A23" s="4" t="inlineStr">
        <is>
          <t>Interest effect on debt in TJLP</t>
        </is>
      </c>
      <c r="B23" s="5" t="n">
        <v>-752</v>
      </c>
      <c r="C23" s="5" t="n">
        <v>-3033</v>
      </c>
    </row>
    <row r="24">
      <c r="A24" s="4" t="inlineStr">
        <is>
          <t>Incremental expenses, TJLP</t>
        </is>
      </c>
      <c r="B24" s="5" t="n">
        <v>-752</v>
      </c>
      <c r="C24" s="5" t="n">
        <v>-3033</v>
      </c>
    </row>
    <row r="25">
      <c r="A25" s="4" t="inlineStr">
        <is>
          <t>Foreign exchange hedging instruments (assets in LIBOR) effect</t>
        </is>
      </c>
      <c r="B25" s="5" t="n">
        <v>1320</v>
      </c>
      <c r="C25" s="5" t="n">
        <v>4305</v>
      </c>
    </row>
    <row r="26">
      <c r="A26" s="4" t="inlineStr">
        <is>
          <t>Interest effect on debt in LIBOR</t>
        </is>
      </c>
      <c r="B26" s="5" t="n">
        <v>-3525</v>
      </c>
      <c r="C26" s="5" t="n">
        <v>-8876</v>
      </c>
    </row>
    <row r="27">
      <c r="A27" s="4" t="inlineStr">
        <is>
          <t>Incremental expenses, LIBOR</t>
        </is>
      </c>
      <c r="B27" s="5" t="n">
        <v>-2205</v>
      </c>
      <c r="C27" s="5" t="n">
        <v>-4571</v>
      </c>
    </row>
    <row r="28">
      <c r="A28" s="4" t="inlineStr">
        <is>
          <t>Interest effect on debt in SELIC</t>
        </is>
      </c>
      <c r="B28" s="5" t="n">
        <v>-102</v>
      </c>
      <c r="C28" s="5" t="n">
        <v>-628</v>
      </c>
    </row>
    <row r="29">
      <c r="A29" s="4" t="inlineStr">
        <is>
          <t>Incremental expenses, SELIC</t>
        </is>
      </c>
      <c r="B29" s="5" t="n">
        <v>-102</v>
      </c>
      <c r="C29" s="5" t="n">
        <v>-628</v>
      </c>
    </row>
    <row r="30">
      <c r="A30" s="4" t="inlineStr">
        <is>
          <t>Scenario III [member]</t>
        </is>
      </c>
    </row>
    <row r="31">
      <c r="A31" s="3" t="inlineStr">
        <is>
          <t>Exposure of interest rate risk</t>
        </is>
      </c>
    </row>
    <row r="32">
      <c r="A32" s="4" t="inlineStr">
        <is>
          <t>Interest effect on cash equivalents and financial investments</t>
        </is>
      </c>
      <c r="B32" s="5" t="n">
        <v>65875</v>
      </c>
      <c r="C32" s="5" t="n">
        <v>146522</v>
      </c>
    </row>
    <row r="33">
      <c r="A33" s="4" t="inlineStr">
        <is>
          <t>Foreign exchange hedging instruments (assets in CDI) effect</t>
        </is>
      </c>
      <c r="C33" s="5" t="n">
        <v>274</v>
      </c>
    </row>
    <row r="34">
      <c r="A34" s="4" t="inlineStr">
        <is>
          <t>Interest effect on debt in DI</t>
        </is>
      </c>
      <c r="B34" s="5" t="n">
        <v>-98368</v>
      </c>
      <c r="C34" s="5" t="n">
        <v>-222345</v>
      </c>
    </row>
    <row r="35">
      <c r="A35" s="4" t="inlineStr">
        <is>
          <t>Interest rate hedging instruments (liabilities in CDI) effect</t>
        </is>
      </c>
      <c r="B35" s="5" t="n">
        <v>-29929</v>
      </c>
      <c r="C35" s="5" t="n">
        <v>-162897</v>
      </c>
    </row>
    <row r="36">
      <c r="A36" s="4" t="inlineStr">
        <is>
          <t>Incremental expenses, CDI</t>
        </is>
      </c>
      <c r="B36" s="5" t="n">
        <v>-62422</v>
      </c>
      <c r="C36" s="5" t="n">
        <v>-238446</v>
      </c>
    </row>
    <row r="37">
      <c r="A37" s="4" t="inlineStr">
        <is>
          <t>Interest effect on debt in TJLP</t>
        </is>
      </c>
      <c r="B37" s="5" t="n">
        <v>-1503</v>
      </c>
      <c r="C37" s="5" t="n">
        <v>-6065</v>
      </c>
    </row>
    <row r="38">
      <c r="A38" s="4" t="inlineStr">
        <is>
          <t>Incremental expenses, TJLP</t>
        </is>
      </c>
      <c r="B38" s="5" t="n">
        <v>-1503</v>
      </c>
      <c r="C38" s="5" t="n">
        <v>-6065</v>
      </c>
    </row>
    <row r="39">
      <c r="A39" s="4" t="inlineStr">
        <is>
          <t>Foreign exchange hedging instruments (assets in LIBOR) effect</t>
        </is>
      </c>
      <c r="B39" s="5" t="n">
        <v>2640</v>
      </c>
      <c r="C39" s="5" t="n">
        <v>8609</v>
      </c>
    </row>
    <row r="40">
      <c r="A40" s="4" t="inlineStr">
        <is>
          <t>Interest effect on debt in LIBOR</t>
        </is>
      </c>
      <c r="B40" s="5" t="n">
        <v>-7050</v>
      </c>
      <c r="C40" s="5" t="n">
        <v>-17753</v>
      </c>
    </row>
    <row r="41">
      <c r="A41" s="4" t="inlineStr">
        <is>
          <t>Incremental expenses, LIBOR</t>
        </is>
      </c>
      <c r="B41" s="5" t="n">
        <v>-4410</v>
      </c>
      <c r="C41" s="5" t="n">
        <v>-9144</v>
      </c>
    </row>
    <row r="42">
      <c r="A42" s="4" t="inlineStr">
        <is>
          <t>Interest effect on debt in SELIC</t>
        </is>
      </c>
      <c r="B42" s="5" t="n">
        <v>-203</v>
      </c>
      <c r="C42" s="5" t="n">
        <v>-1257</v>
      </c>
    </row>
    <row r="43">
      <c r="A43" s="4" t="inlineStr">
        <is>
          <t>Incremental expenses, SELIC</t>
        </is>
      </c>
      <c r="B43" s="6" t="inlineStr">
        <is>
          <t>R$ 203</t>
        </is>
      </c>
      <c r="C43" s="6" t="inlineStr">
        <is>
          <t>R$ 1257</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Summary of Credit Risk of Cash, Cash Equivalents and Financial Investments (Detail) - BRL (R$) R$ in Thousands</t>
        </is>
      </c>
      <c r="B1" s="2" t="inlineStr">
        <is>
          <t>Dec. 31, 2020</t>
        </is>
      </c>
      <c r="C1" s="2" t="inlineStr">
        <is>
          <t>Dec. 31, 2019</t>
        </is>
      </c>
    </row>
    <row r="2">
      <c r="A2" s="3" t="inlineStr">
        <is>
          <t>Disclosure of external credit grades [line items]</t>
        </is>
      </c>
    </row>
    <row r="3">
      <c r="A3" s="4" t="inlineStr">
        <is>
          <t>Counterparty credit rating</t>
        </is>
      </c>
      <c r="B3" s="6" t="inlineStr">
        <is>
          <t>R$ 8672160</t>
        </is>
      </c>
      <c r="C3" s="6" t="inlineStr">
        <is>
          <t>R$ 5712097</t>
        </is>
      </c>
    </row>
    <row r="4">
      <c r="A4" s="4" t="inlineStr">
        <is>
          <t>AAA [member]</t>
        </is>
      </c>
    </row>
    <row r="5">
      <c r="A5" s="3" t="inlineStr">
        <is>
          <t>Disclosure of external credit grades [line items]</t>
        </is>
      </c>
    </row>
    <row r="6">
      <c r="A6" s="4" t="inlineStr">
        <is>
          <t>Counterparty credit rating</t>
        </is>
      </c>
      <c r="B6" s="5" t="n">
        <v>8190428</v>
      </c>
      <c r="C6" s="5" t="n">
        <v>4906077</v>
      </c>
    </row>
    <row r="7">
      <c r="A7" s="4" t="inlineStr">
        <is>
          <t>AA [member]</t>
        </is>
      </c>
    </row>
    <row r="8">
      <c r="A8" s="3" t="inlineStr">
        <is>
          <t>Disclosure of external credit grades [line items]</t>
        </is>
      </c>
    </row>
    <row r="9">
      <c r="A9" s="4" t="inlineStr">
        <is>
          <t>Counterparty credit rating</t>
        </is>
      </c>
      <c r="B9" s="5" t="n">
        <v>317894</v>
      </c>
      <c r="C9" s="5" t="n">
        <v>331512</v>
      </c>
    </row>
    <row r="10">
      <c r="A10" s="4" t="inlineStr">
        <is>
          <t>A [member]</t>
        </is>
      </c>
    </row>
    <row r="11">
      <c r="A11" s="3" t="inlineStr">
        <is>
          <t>Disclosure of external credit grades [line items]</t>
        </is>
      </c>
    </row>
    <row r="12">
      <c r="A12" s="4" t="inlineStr">
        <is>
          <t>Counterparty credit rating</t>
        </is>
      </c>
      <c r="B12" s="5" t="n">
        <v>163839</v>
      </c>
      <c r="C12" s="5" t="n">
        <v>418020</v>
      </c>
    </row>
    <row r="13">
      <c r="A13" s="4" t="inlineStr">
        <is>
          <t>BBB [member]</t>
        </is>
      </c>
    </row>
    <row r="14">
      <c r="A14" s="3" t="inlineStr">
        <is>
          <t>Disclosure of external credit grades [line items]</t>
        </is>
      </c>
    </row>
    <row r="15">
      <c r="A15" s="4" t="inlineStr">
        <is>
          <t>Counterparty credit rating</t>
        </is>
      </c>
      <c r="B15" s="4" t="inlineStr">
        <is>
          <t xml:space="preserve"> </t>
        </is>
      </c>
      <c r="C15" s="6" t="inlineStr">
        <is>
          <t>R$ 56488</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Allowance for doubtful accounts on trade receivables (Detail) - BRL (R$) R$ in Thousands</t>
        </is>
      </c>
      <c r="B1" s="2" t="inlineStr">
        <is>
          <t>Dec. 31, 2020</t>
        </is>
      </c>
      <c r="C1" s="2" t="inlineStr">
        <is>
          <t>Dec. 31, 2019</t>
        </is>
      </c>
    </row>
    <row r="2">
      <c r="A2" s="3" t="inlineStr">
        <is>
          <t>Summary of risks and financial instruments [line items]</t>
        </is>
      </c>
    </row>
    <row r="3">
      <c r="A3" s="4" t="inlineStr">
        <is>
          <t>Allowances for doubful accounts on trade receivable</t>
        </is>
      </c>
      <c r="B3" s="6" t="inlineStr">
        <is>
          <t>R$ 579107</t>
        </is>
      </c>
      <c r="C3" s="6" t="inlineStr">
        <is>
          <t>R$ 560892</t>
        </is>
      </c>
    </row>
    <row r="4">
      <c r="A4" s="4" t="inlineStr">
        <is>
          <t>Ipiranga [member]</t>
        </is>
      </c>
    </row>
    <row r="5">
      <c r="A5" s="3" t="inlineStr">
        <is>
          <t>Summary of risks and financial instruments [line items]</t>
        </is>
      </c>
    </row>
    <row r="6">
      <c r="A6" s="4" t="inlineStr">
        <is>
          <t>Allowances for doubful accounts on trade receivable</t>
        </is>
      </c>
      <c r="B6" s="5" t="n">
        <v>447389</v>
      </c>
      <c r="C6" s="5" t="n">
        <v>447235</v>
      </c>
    </row>
    <row r="7">
      <c r="A7" s="4" t="inlineStr">
        <is>
          <t>Ultragaz [member]</t>
        </is>
      </c>
    </row>
    <row r="8">
      <c r="A8" s="3" t="inlineStr">
        <is>
          <t>Summary of risks and financial instruments [line items]</t>
        </is>
      </c>
    </row>
    <row r="9">
      <c r="A9" s="4" t="inlineStr">
        <is>
          <t>Allowances for doubful accounts on trade receivable</t>
        </is>
      </c>
      <c r="B9" s="5" t="n">
        <v>113621</v>
      </c>
      <c r="C9" s="5" t="n">
        <v>94985</v>
      </c>
    </row>
    <row r="10">
      <c r="A10" s="4" t="inlineStr">
        <is>
          <t>Oxiteno [member]</t>
        </is>
      </c>
    </row>
    <row r="11">
      <c r="A11" s="3" t="inlineStr">
        <is>
          <t>Summary of risks and financial instruments [line items]</t>
        </is>
      </c>
    </row>
    <row r="12">
      <c r="A12" s="4" t="inlineStr">
        <is>
          <t>Allowances for doubful accounts on trade receivable</t>
        </is>
      </c>
      <c r="B12" s="5" t="n">
        <v>16430</v>
      </c>
      <c r="C12" s="5" t="n">
        <v>13252</v>
      </c>
    </row>
    <row r="13">
      <c r="A13" s="4" t="inlineStr">
        <is>
          <t>Extrafarma [member]</t>
        </is>
      </c>
    </row>
    <row r="14">
      <c r="A14" s="3" t="inlineStr">
        <is>
          <t>Summary of risks and financial instruments [line items]</t>
        </is>
      </c>
    </row>
    <row r="15">
      <c r="A15" s="4" t="inlineStr">
        <is>
          <t>Allowances for doubful accounts on trade receivable</t>
        </is>
      </c>
      <c r="B15" s="5" t="n">
        <v>73</v>
      </c>
      <c r="C15" s="5" t="n">
        <v>3419</v>
      </c>
    </row>
    <row r="16">
      <c r="A16" s="4" t="inlineStr">
        <is>
          <t>Ultracargo [member]</t>
        </is>
      </c>
    </row>
    <row r="17">
      <c r="A17" s="3" t="inlineStr">
        <is>
          <t>Summary of risks and financial instruments [line items]</t>
        </is>
      </c>
    </row>
    <row r="18">
      <c r="A18" s="4" t="inlineStr">
        <is>
          <t>Allowances for doubful accounts on trade receivable</t>
        </is>
      </c>
      <c r="B18" s="6" t="inlineStr">
        <is>
          <t>R$ 1594</t>
        </is>
      </c>
      <c r="C18" s="6" t="inlineStr">
        <is>
          <t>R$ 200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12. Investments a . Joint ventures The Company holds an interest in Refinaria de Petróleo Riograndense (“ RPR ”) , which is primarily engaged in oil refining. The subsidiary Ultracargo – Operações Logísticas e Participações Ltda. (“ Ultracargo Participações”) holds an interest in Uni ã o Vopak – Armazéns Gerais Ltda. (“ União Vopak ”) , which is primarily engaged in liquid bulk storage in the port of Paranaguá . The subsidiary IPP holds an interest in ConectCar , which is primarily engaged in automatic payment of tolls and parking in the State s of Bahia, Ceará , Espírito Santo, Goiás , Mato Grosso, Mato Grosso do Sul, Minas Gerais, Paraná, Pernambuco, Rio de Janeiro, Rio Grande do Sul, Santa Catarina, São Paulo and Distrito Federal . The subsidiary IPP participat e s in the port concession BEL 02 at the port of Miramar , in Belém (PA), through Latitude Log í stica Portuária S.A. (“Latitude”) ; f or the port of Vitória (ES), participate s through Navegantes Logística Portuária S.A. (“ Navegantes ”) ; in Cabedelo (PB) , has participat ion in the Nordeste Logística I S.A. (" Nordeste Logística I"), Nordeste Logística II S.A. (" Nordeste Logística II") and Nordeste Logística III S.A. (" Nordeste Logística III”) (see Note 3 4 .c ). These investments are accounted for under the equity method of accounting based on their financial statements as of December 3 1 , 20 20 .
Balances and changes in joint ventures are as follows:
União
RPR
ConectCar
Latitude Logística
Navegantes Logística
Nordeste Logística I
Nordeste Logística II
Nordeste Logística III
Total
Balance as of December 31, 2017
6,096
54,739
61,226
‐
‐
‐
‐
‐
122,061
Capital increase
-
-
31,908
‐
‐
‐
‐
‐
31,908
Valuation adjustments
-
( 3,704 )
‐
‐
‐
‐
‐
‐
( 3,704 )
Dividends
-
( 32,065 )
‐
‐
‐
‐
‐
‐
( 32,065 )
Share of profit (loss) of joint ventures
1,350
1,148
( 18,744 )
‐
‐
‐
‐
‐
( 16,246 )
Balance as of December 31, 2018
7,446
20,118
74,390
‐
‐
‐
‐
‐
101,954
Capital increase
‐
‐
35,000
10,351
23,581
1,930
4,183
4,079
79,124
Valuation adjustments
‐
( 7,771 )
‐
‐
‐
‐
‐
‐
( 7,771 )
Dividends
( 1,474 )
( 4,295 )
‐
‐
‐
‐
‐
‐
( 5,769 )
Share of profit (loss) of joint ventures
1,370
10,740
( 26,572 )
‐
‐
‐
‐
‐
( 14,462 )
Balance as of December 31, 2019
7,342
18,792
82,818
10,351
23,581
1,930
4,183
4,079
153,076
Capital increase
-
-
20,000
-
-
303
3,894
5,006
29,203
Capital reduction (i)
-
-
-
-
( 363 )
-
-
-
( 363 )
Valuation adjustments
-
1,065
-
-
-
-
-
-
1,065
Dividends
-
( 165 )
-
-
-
-
-
-
( 165 )
Share of profit (loss) of joint ventures
392
( 21,788 )
( 21,638 )
-
( 1,594 )
( 1,409 )
( 401 )
626
( 45,812 )
Transfer to provision for short-term liabilities
-
2,096
-
-
-
-
-
-
2,096
Balance as of December 31, 2020
7,734
-
81,180
10,351
21,624
824
7,676
9,711
139,100 ( i ) Refers to reimbursement of expenses that preceded the port auctions and that were apportioned among the members of the consortium.
Provision for short-term liabilities
RPR
Balance as of December 31, 2019
-
Transfer to provision for short-term liabilities
2,096
Balance as of December 31, 2020
2,096
The table below presents the statements of financial position and statements of profit or loss of joint ventures:
12/31/2020
União Vopak
RPR
ConectCar
Navegantes Logística
Nordeste Logística I
Nordeste Logística II
Nordeste Logística III
Current assets
8,510
291,720
161,371
24,691
972
18,531
21,513
Non-current assets
9,796
171,270
169,843
166,389
6,021
18,005
30,503
Current liabilities
2,698
363,388
168,854
8
4
5
6
Non-current liabilities
140
105,912
-
126,201
4,516
13,504
22,877
Equity
15,468
( 6,310 )
162,360
64,871
2,473
23,027
29,133
Net revenue from sales and services
15,666
1,455,668
91,096
-
-
-
-
Costs, operating expenses and income
( 14,408 )
( 1,531,652 )
( 134,961 )
( 3,480 )
( 4,225 )
( 1,203 )
1,878
Net finance income and income and social contribution taxes
( 474 )
10,361
589
( 1,301 )
-
-
-
Net income (loss)
784
( 65,623 )
( 43,276 )
( 4,781 )
( 4,226 )
( 1,203 )
1,878
Number of shares or units held
29,995
5,078,888
248,768,000
22,298,195
681,637
3,933,265
4,871,241
% of capital held
50
33
50
33
33
33
33
12/31/2019
União Vopak
RPR
Con ectCar
Current assets
6,818
428,880
159,972
Non-current assets
9,182
133,565
161,817
Current liabilities
1,116
418,289
155,542
Non-current liabilities
200
87,562
612
Equity
14,684
56,594
165,635
Net revenue from sales and services
15,400
2,156,432
80,387
Costs, operating expenses and income
( 12,083 )
( 2,130,323 )
( 136,764 )
Net finance income and income and social contribution taxes
( 577 )
6,237
3,234
Net income (loss)
2,740
32,346
( 53,143 )
Number of shares or units held
29,995
5,078,888
228,768,000
% of capital held
50
33
50
12/31/2018
União Vopak
RPR
Con ectCar
Net revenue from sales and services
16,938
2,092,548
57,506
Costs, operating expenses and income
( 13,154 )
( 2,083,592 )
( 114,336 )
Net finance income and income and social contribution taxes
( 1,084 )
( 261 )
19,343
Net income (loss)
2,700
8,695
( 37,487 )
Number of shares or units held
29,995
5,078,888
193,768,000
% of capital held
50
33
50 The percentages in the table above are rounded .
b . Associates Subsidiary IPP holds an interest in Transportadora Sulbrasileira de Gás S.A., which is primarily engaged in natural gas transportation services. Subsidiary Oxiteno S.A . holds an interest in Oxicap Indústria de Gases Ltda. (“ Oxicap ”), which is primarily engaged in the supply of nitrogen and oxygen for its shareholders in the Mauá petrochemical complex. T he subsidiary Oxiteno S.A. holds an interest in Química da Bahia Indústria e Comércio S.A., which is primarily engaged in manufacturing, marketing , and processing of chemicals. The operations of Química da Bahia are currently suspended. Subsidiary Cia. Ultragaz holds an interest in Metalúrgica Plus S.A., which is primarily engaged in the manufacture and trading of LPG containers. The operations of this associate are currently suspended. Subsidiary Cia. Ultragaz holds an interest in Plenogás Distribuidora de Gás S.A., which is primarily engaged in the marketing of LPG. The operations of this associate are currently suspended. The se investment s are accounted for under the equity method of accounting based on the financial statements as of December 3 1 , 2020
Balances and changes in associates are as follows:
Transportadora
Oxicap
Química da
Metalúrgica
Plenogás
Total
Balance as of December 31, 2017
6,348
14,458
3,618
340
577
25,341
Capital reduction
( 1,250 )
-
-
-
-
( 1,250 )
Dividends
( 984 )
-
-
-
( 236 )
( 1,220 )
Share of profit (loss) of associates
575
908
( 28 )
( 112 )
124
1,467
Balance as of December 31, 2018
4,689
15,366
3,590
228
465
24,338
Dividends
( 818 )
-
-
-
( 87 )
( 905 )
Share of profit (loss) of associates
1,790
568
( 36 )
( 90 )
85
2,317
Balance as of December 31, 2019
5,661
15,934
3,554
138
463
25,750
Dividends
( 2,357 )
-
-
-
-
( 2,357 )
Share of profit (loss) of associates
1,846
414
( 12 )
( 91 )
38
2,195
Balance as of December 31, 2020
5,150
16,348
3,542
47
501
25,588
The table below presents the stat e ments of financial position and statements of profit or loss of associates:
12/31/2020
Transportadora
Oxicap
Química da Bahia
Metalúrgica
Plenogás
Current assets
10,570
65,136
47
58
352
Non-current assets
12,822
77,339
10,146
414
2,196
Current liabilities
2,189
26,116
-
28
154
Non-current liabilities
602
7,994
3,109
302
890
Equity
20,601
108,365
7,084
142
1,504
Net revenue from sales and services
14,295
58,677
-
-
-
Costs, operating expenses and income
( 6,475 )
( 54,163 )
( 24 )
( 212 )
396
Net finance income and income and social contribution taxes
( 437 )
( 1,770 )
-
( 60 )
( 39 )
Net income (loss)
7,383
2,744
( 24 )
( 272 )
357
Number of shares or units held
20,124,996
1,987
1,493,120
3,000
1,384,308
% of capital held
25
15
50
33
33
12/31/2019
Transportadora
Oxicap
Química da Bahia
Metalúrgica
Plenogás
Current assets
12,172
45,178
71
40
151
Non-current assets
14,041
84,705
10,147
703
2,440
Current liabilities
2,944
11,041
-
25
34
Non-current liabilities
626
9,634
3,110
302
1,167
Equity
22,643
109,208
7,108
416
1,390
Net revenue from sales and services
12,348
43,463
-
-
-
Costs, operating expenses and income
( 4,815 )
( 36,791 )
( 84 )
( 213 )
285
Net finance income and income and social contribution taxes
( 157 )
( 2,483 )
12
( 57 )
( 29 )
Net income (loss)
7,376
4,189
( 72 )
( 270 )
256
Number of shares or units held
20,124,996
1,987
1,493,120
3,000
1,384,308
% of capital held
25
15
50
33
33
12/31/2018
Transportadora
Oxicap
Química da Bahia
Metalúrgica
Plenogás
Net revenue from sales and services
10,595
53,288
-
-
-
Costs, operating expenses and income
( 7,957 )
( 43,814 )
( 78 )
( 266 )
399
Net finance income and income and social contribution taxes
( 211 )
( 3,453 )
22
( 69 )
( 27 )
Net income (loss)
2,427
6,021
( 56 )
( 335 )
372
Number of shares or units held
20,124,996
1,987
1,493,120
3,000
1,384,308
% of capital held
25
15
50
33
33 The percentages in the table above are rounde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Credit Risk Exposure (Detail) - BRL (R$) R$ in Thousands</t>
        </is>
      </c>
      <c r="B1" s="2" t="inlineStr">
        <is>
          <t>Dec. 31, 2020</t>
        </is>
      </c>
      <c r="C1" s="2" t="inlineStr">
        <is>
          <t>Dec. 31, 2019</t>
        </is>
      </c>
    </row>
    <row r="2">
      <c r="A2" s="3" t="inlineStr">
        <is>
          <t>Statement [Line Items]</t>
        </is>
      </c>
    </row>
    <row r="3">
      <c r="A3" s="4" t="inlineStr">
        <is>
          <t>Allowances for doubful accounts on trade receivable</t>
        </is>
      </c>
      <c r="B3" s="6" t="inlineStr">
        <is>
          <t>R$ 579107</t>
        </is>
      </c>
      <c r="C3" s="6" t="inlineStr">
        <is>
          <t>R$ 560892</t>
        </is>
      </c>
    </row>
    <row r="4">
      <c r="A4" s="4" t="inlineStr">
        <is>
          <t>Weighted average [member] | Current [member]</t>
        </is>
      </c>
    </row>
    <row r="5">
      <c r="A5" s="3" t="inlineStr">
        <is>
          <t>Statement [Line Items]</t>
        </is>
      </c>
    </row>
    <row r="6">
      <c r="A6" s="4" t="inlineStr">
        <is>
          <t>Expected credit loss rate</t>
        </is>
      </c>
      <c r="B6" s="4" t="inlineStr">
        <is>
          <t>1.20%</t>
        </is>
      </c>
      <c r="C6" s="4" t="inlineStr">
        <is>
          <t>1.30%</t>
        </is>
      </c>
    </row>
    <row r="7">
      <c r="A7" s="4" t="inlineStr">
        <is>
          <t>Weighted average [member] | less than 30 days [member]</t>
        </is>
      </c>
    </row>
    <row r="8">
      <c r="A8" s="3" t="inlineStr">
        <is>
          <t>Statement [Line Items]</t>
        </is>
      </c>
    </row>
    <row r="9">
      <c r="A9" s="4" t="inlineStr">
        <is>
          <t>Expected credit loss rate</t>
        </is>
      </c>
      <c r="B9" s="4" t="inlineStr">
        <is>
          <t>2.20%</t>
        </is>
      </c>
      <c r="C9" s="4" t="inlineStr">
        <is>
          <t>2.10%</t>
        </is>
      </c>
    </row>
    <row r="10">
      <c r="A10" s="4" t="inlineStr">
        <is>
          <t>Weighted average [member] | 31-60 days [member]</t>
        </is>
      </c>
    </row>
    <row r="11">
      <c r="A11" s="3" t="inlineStr">
        <is>
          <t>Statement [Line Items]</t>
        </is>
      </c>
    </row>
    <row r="12">
      <c r="A12" s="4" t="inlineStr">
        <is>
          <t>Expected credit loss rate</t>
        </is>
      </c>
      <c r="B12" s="4" t="inlineStr">
        <is>
          <t>8.20%</t>
        </is>
      </c>
      <c r="C12" s="4" t="inlineStr">
        <is>
          <t>7.10%</t>
        </is>
      </c>
    </row>
    <row r="13">
      <c r="A13" s="4" t="inlineStr">
        <is>
          <t>Weighted average [member] | 61-90 days [member]</t>
        </is>
      </c>
    </row>
    <row r="14">
      <c r="A14" s="3" t="inlineStr">
        <is>
          <t>Statement [Line Items]</t>
        </is>
      </c>
    </row>
    <row r="15">
      <c r="A15" s="4" t="inlineStr">
        <is>
          <t>Expected credit loss rate</t>
        </is>
      </c>
      <c r="B15" s="4" t="inlineStr">
        <is>
          <t>10.90%</t>
        </is>
      </c>
      <c r="C15" s="4" t="inlineStr">
        <is>
          <t>20.40%</t>
        </is>
      </c>
    </row>
    <row r="16">
      <c r="A16" s="4" t="inlineStr">
        <is>
          <t>Weighted average [member] | 91-180 days [member]</t>
        </is>
      </c>
    </row>
    <row r="17">
      <c r="A17" s="3" t="inlineStr">
        <is>
          <t>Statement [Line Items]</t>
        </is>
      </c>
    </row>
    <row r="18">
      <c r="A18" s="4" t="inlineStr">
        <is>
          <t>Expected credit loss rate</t>
        </is>
      </c>
      <c r="B18" s="4" t="inlineStr">
        <is>
          <t>36.80%</t>
        </is>
      </c>
      <c r="C18" s="4" t="inlineStr">
        <is>
          <t>41.80%</t>
        </is>
      </c>
    </row>
    <row r="19">
      <c r="A19" s="4" t="inlineStr">
        <is>
          <t>Weighted average [member] | more than 180 days [member]</t>
        </is>
      </c>
    </row>
    <row r="20">
      <c r="A20" s="3" t="inlineStr">
        <is>
          <t>Statement [Line Items]</t>
        </is>
      </c>
    </row>
    <row r="21">
      <c r="A21" s="4" t="inlineStr">
        <is>
          <t>Expected credit loss rate</t>
        </is>
      </c>
      <c r="B21" s="4" t="inlineStr">
        <is>
          <t>55.70%</t>
        </is>
      </c>
      <c r="C21" s="4" t="inlineStr">
        <is>
          <t>53.10%</t>
        </is>
      </c>
    </row>
    <row r="22">
      <c r="A22" s="4" t="inlineStr">
        <is>
          <t>Accounting balance [member]</t>
        </is>
      </c>
    </row>
    <row r="23">
      <c r="A23" s="3" t="inlineStr">
        <is>
          <t>Statement [Line Items]</t>
        </is>
      </c>
    </row>
    <row r="24">
      <c r="A24" s="4" t="inlineStr">
        <is>
          <t>Allowances for doubful accounts on trade receivable</t>
        </is>
      </c>
      <c r="B24" s="6" t="inlineStr">
        <is>
          <t>R$ 4938613</t>
        </is>
      </c>
      <c r="C24" s="6" t="inlineStr">
        <is>
          <t>R$ 5051328</t>
        </is>
      </c>
    </row>
    <row r="25">
      <c r="A25" s="4" t="inlineStr">
        <is>
          <t>Accounting balance [member] | Current [member]</t>
        </is>
      </c>
    </row>
    <row r="26">
      <c r="A26" s="3" t="inlineStr">
        <is>
          <t>Statement [Line Items]</t>
        </is>
      </c>
    </row>
    <row r="27">
      <c r="A27" s="4" t="inlineStr">
        <is>
          <t>Allowances for doubful accounts on trade receivable</t>
        </is>
      </c>
      <c r="B27" s="5" t="n">
        <v>3751067</v>
      </c>
      <c r="C27" s="5" t="n">
        <v>3843803</v>
      </c>
    </row>
    <row r="28">
      <c r="A28" s="4" t="inlineStr">
        <is>
          <t>Accounting balance [member] | less than 30 days [member]</t>
        </is>
      </c>
    </row>
    <row r="29">
      <c r="A29" s="3" t="inlineStr">
        <is>
          <t>Statement [Line Items]</t>
        </is>
      </c>
    </row>
    <row r="30">
      <c r="A30" s="4" t="inlineStr">
        <is>
          <t>Allowances for doubful accounts on trade receivable</t>
        </is>
      </c>
      <c r="B30" s="5" t="n">
        <v>134836</v>
      </c>
      <c r="C30" s="5" t="n">
        <v>185612</v>
      </c>
    </row>
    <row r="31">
      <c r="A31" s="4" t="inlineStr">
        <is>
          <t>Accounting balance [member] | 31-60 days [member]</t>
        </is>
      </c>
    </row>
    <row r="32">
      <c r="A32" s="3" t="inlineStr">
        <is>
          <t>Statement [Line Items]</t>
        </is>
      </c>
    </row>
    <row r="33">
      <c r="A33" s="4" t="inlineStr">
        <is>
          <t>Allowances for doubful accounts on trade receivable</t>
        </is>
      </c>
      <c r="B33" s="5" t="n">
        <v>43207</v>
      </c>
      <c r="C33" s="5" t="n">
        <v>37801</v>
      </c>
    </row>
    <row r="34">
      <c r="A34" s="4" t="inlineStr">
        <is>
          <t>Accounting balance [member] | 61-90 days [member]</t>
        </is>
      </c>
    </row>
    <row r="35">
      <c r="A35" s="3" t="inlineStr">
        <is>
          <t>Statement [Line Items]</t>
        </is>
      </c>
    </row>
    <row r="36">
      <c r="A36" s="4" t="inlineStr">
        <is>
          <t>Allowances for doubful accounts on trade receivable</t>
        </is>
      </c>
      <c r="B36" s="5" t="n">
        <v>42589</v>
      </c>
      <c r="C36" s="5" t="n">
        <v>24861</v>
      </c>
    </row>
    <row r="37">
      <c r="A37" s="4" t="inlineStr">
        <is>
          <t>Accounting balance [member] | 91-180 days [member]</t>
        </is>
      </c>
    </row>
    <row r="38">
      <c r="A38" s="3" t="inlineStr">
        <is>
          <t>Statement [Line Items]</t>
        </is>
      </c>
    </row>
    <row r="39">
      <c r="A39" s="4" t="inlineStr">
        <is>
          <t>Allowances for doubful accounts on trade receivable</t>
        </is>
      </c>
      <c r="B39" s="5" t="n">
        <v>76158</v>
      </c>
      <c r="C39" s="5" t="n">
        <v>91633</v>
      </c>
    </row>
    <row r="40">
      <c r="A40" s="4" t="inlineStr">
        <is>
          <t>Accounting balance [member] | more than 180 days [member]</t>
        </is>
      </c>
    </row>
    <row r="41">
      <c r="A41" s="3" t="inlineStr">
        <is>
          <t>Statement [Line Items]</t>
        </is>
      </c>
    </row>
    <row r="42">
      <c r="A42" s="4" t="inlineStr">
        <is>
          <t>Allowances for doubful accounts on trade receivable</t>
        </is>
      </c>
      <c r="B42" s="5" t="n">
        <v>890756</v>
      </c>
      <c r="C42" s="5" t="n">
        <v>867618</v>
      </c>
    </row>
    <row r="43">
      <c r="A43" s="4" t="inlineStr">
        <is>
          <t>Provision for losses [member] | Current [member]</t>
        </is>
      </c>
    </row>
    <row r="44">
      <c r="A44" s="3" t="inlineStr">
        <is>
          <t>Statement [Line Items]</t>
        </is>
      </c>
    </row>
    <row r="45">
      <c r="A45" s="4" t="inlineStr">
        <is>
          <t>Allowances for doubful accounts on trade receivable</t>
        </is>
      </c>
      <c r="B45" s="5" t="n">
        <v>44091</v>
      </c>
      <c r="C45" s="5" t="n">
        <v>50198</v>
      </c>
    </row>
    <row r="46">
      <c r="A46" s="4" t="inlineStr">
        <is>
          <t>Provision for losses [member] | less than 30 days [member]</t>
        </is>
      </c>
    </row>
    <row r="47">
      <c r="A47" s="3" t="inlineStr">
        <is>
          <t>Statement [Line Items]</t>
        </is>
      </c>
    </row>
    <row r="48">
      <c r="A48" s="4" t="inlineStr">
        <is>
          <t>Allowances for doubful accounts on trade receivable</t>
        </is>
      </c>
      <c r="B48" s="5" t="n">
        <v>2939</v>
      </c>
      <c r="C48" s="5" t="n">
        <v>3975</v>
      </c>
    </row>
    <row r="49">
      <c r="A49" s="4" t="inlineStr">
        <is>
          <t>Provision for losses [member] | 31-60 days [member]</t>
        </is>
      </c>
    </row>
    <row r="50">
      <c r="A50" s="3" t="inlineStr">
        <is>
          <t>Statement [Line Items]</t>
        </is>
      </c>
    </row>
    <row r="51">
      <c r="A51" s="4" t="inlineStr">
        <is>
          <t>Allowances for doubful accounts on trade receivable</t>
        </is>
      </c>
      <c r="B51" s="5" t="n">
        <v>3563</v>
      </c>
      <c r="C51" s="5" t="n">
        <v>2688</v>
      </c>
    </row>
    <row r="52">
      <c r="A52" s="4" t="inlineStr">
        <is>
          <t>Provision for losses [member] | 61-90 days [member]</t>
        </is>
      </c>
    </row>
    <row r="53">
      <c r="A53" s="3" t="inlineStr">
        <is>
          <t>Statement [Line Items]</t>
        </is>
      </c>
    </row>
    <row r="54">
      <c r="A54" s="4" t="inlineStr">
        <is>
          <t>Allowances for doubful accounts on trade receivable</t>
        </is>
      </c>
      <c r="B54" s="5" t="n">
        <v>4630</v>
      </c>
      <c r="C54" s="5" t="n">
        <v>5062</v>
      </c>
    </row>
    <row r="55">
      <c r="A55" s="4" t="inlineStr">
        <is>
          <t>Provision for losses [member] | 91-180 days [member]</t>
        </is>
      </c>
    </row>
    <row r="56">
      <c r="A56" s="3" t="inlineStr">
        <is>
          <t>Statement [Line Items]</t>
        </is>
      </c>
    </row>
    <row r="57">
      <c r="A57" s="4" t="inlineStr">
        <is>
          <t>Allowances for doubful accounts on trade receivable</t>
        </is>
      </c>
      <c r="B57" s="5" t="n">
        <v>28062</v>
      </c>
      <c r="C57" s="5" t="n">
        <v>38337</v>
      </c>
    </row>
    <row r="58">
      <c r="A58" s="4" t="inlineStr">
        <is>
          <t>Provision for losses [member] | more than 180 days [member]</t>
        </is>
      </c>
    </row>
    <row r="59">
      <c r="A59" s="3" t="inlineStr">
        <is>
          <t>Statement [Line Items]</t>
        </is>
      </c>
    </row>
    <row r="60">
      <c r="A60" s="4" t="inlineStr">
        <is>
          <t>Allowances for doubful accounts on trade receivable</t>
        </is>
      </c>
      <c r="B60" s="6" t="inlineStr">
        <is>
          <t>R$ 495822</t>
        </is>
      </c>
      <c r="C60" s="6" t="inlineStr">
        <is>
          <t>R$ 460632</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ummary of allowance for doubtful accounts on trade receivables by geographic area (Detail) - BRL (R$) R$ in Thousands</t>
        </is>
      </c>
      <c r="B1" s="2" t="inlineStr">
        <is>
          <t>Dec. 31, 2020</t>
        </is>
      </c>
      <c r="C1" s="2" t="inlineStr">
        <is>
          <t>Dec. 31, 2019</t>
        </is>
      </c>
    </row>
    <row r="2">
      <c r="A2" s="3" t="inlineStr">
        <is>
          <t>Statement [Line Items]</t>
        </is>
      </c>
    </row>
    <row r="3">
      <c r="A3" s="4" t="inlineStr">
        <is>
          <t>Allowances for doubful accounts on trade receivable</t>
        </is>
      </c>
      <c r="B3" s="6" t="inlineStr">
        <is>
          <t>R$ 579107</t>
        </is>
      </c>
      <c r="C3" s="6" t="inlineStr">
        <is>
          <t>R$ 560892</t>
        </is>
      </c>
    </row>
    <row r="4">
      <c r="A4" s="4" t="inlineStr">
        <is>
          <t>Brasil [member]</t>
        </is>
      </c>
    </row>
    <row r="5">
      <c r="A5" s="3" t="inlineStr">
        <is>
          <t>Statement [Line Items]</t>
        </is>
      </c>
    </row>
    <row r="6">
      <c r="A6" s="4" t="inlineStr">
        <is>
          <t>Allowances for doubful accounts on trade receivable</t>
        </is>
      </c>
      <c r="B6" s="5" t="n">
        <v>568461</v>
      </c>
      <c r="C6" s="5" t="n">
        <v>550928</v>
      </c>
    </row>
    <row r="7">
      <c r="A7" s="4" t="inlineStr">
        <is>
          <t>Mexico [member]</t>
        </is>
      </c>
    </row>
    <row r="8">
      <c r="A8" s="3" t="inlineStr">
        <is>
          <t>Statement [Line Items]</t>
        </is>
      </c>
    </row>
    <row r="9">
      <c r="A9" s="4" t="inlineStr">
        <is>
          <t>Allowances for doubful accounts on trade receivable</t>
        </is>
      </c>
      <c r="B9" s="4" t="inlineStr">
        <is>
          <t xml:space="preserve"> </t>
        </is>
      </c>
      <c r="C9" s="5" t="n">
        <v>1123</v>
      </c>
    </row>
    <row r="10">
      <c r="A10" s="4" t="inlineStr">
        <is>
          <t>Uruguay [member]</t>
        </is>
      </c>
    </row>
    <row r="11">
      <c r="A11" s="3" t="inlineStr">
        <is>
          <t>Statement [Line Items]</t>
        </is>
      </c>
    </row>
    <row r="12">
      <c r="A12" s="4" t="inlineStr">
        <is>
          <t>Allowances for doubful accounts on trade receivable</t>
        </is>
      </c>
      <c r="B12" s="5" t="n">
        <v>76</v>
      </c>
      <c r="C12" s="5" t="n">
        <v>267</v>
      </c>
    </row>
    <row r="13">
      <c r="A13" s="4" t="inlineStr">
        <is>
          <t>Other Latin American countries [member]</t>
        </is>
      </c>
    </row>
    <row r="14">
      <c r="A14" s="3" t="inlineStr">
        <is>
          <t>Statement [Line Items]</t>
        </is>
      </c>
    </row>
    <row r="15">
      <c r="A15" s="4" t="inlineStr">
        <is>
          <t>Allowances for doubful accounts on trade receivable</t>
        </is>
      </c>
      <c r="B15" s="5" t="n">
        <v>271</v>
      </c>
      <c r="C15" s="5" t="n">
        <v>561</v>
      </c>
    </row>
    <row r="16">
      <c r="A16" s="4" t="inlineStr">
        <is>
          <t>United States of America and Canada [member]</t>
        </is>
      </c>
    </row>
    <row r="17">
      <c r="A17" s="3" t="inlineStr">
        <is>
          <t>Statement [Line Items]</t>
        </is>
      </c>
    </row>
    <row r="18">
      <c r="A18" s="4" t="inlineStr">
        <is>
          <t>Allowances for doubful accounts on trade receivable</t>
        </is>
      </c>
      <c r="B18" s="5" t="n">
        <v>1146</v>
      </c>
      <c r="C18" s="5" t="n">
        <v>889</v>
      </c>
    </row>
    <row r="19">
      <c r="A19" s="4" t="inlineStr">
        <is>
          <t>Europe [member]</t>
        </is>
      </c>
    </row>
    <row r="20">
      <c r="A20" s="3" t="inlineStr">
        <is>
          <t>Statement [Line Items]</t>
        </is>
      </c>
    </row>
    <row r="21">
      <c r="A21" s="4" t="inlineStr">
        <is>
          <t>Allowances for doubful accounts on trade receivable</t>
        </is>
      </c>
      <c r="B21" s="5" t="n">
        <v>9120</v>
      </c>
      <c r="C21" s="5" t="n">
        <v>7075</v>
      </c>
    </row>
    <row r="22">
      <c r="A22" s="4" t="inlineStr">
        <is>
          <t>Others [member]</t>
        </is>
      </c>
    </row>
    <row r="23">
      <c r="A23" s="3" t="inlineStr">
        <is>
          <t>Statement [Line Items]</t>
        </is>
      </c>
    </row>
    <row r="24">
      <c r="A24" s="4" t="inlineStr">
        <is>
          <t>Allowances for doubful accounts on trade receivable</t>
        </is>
      </c>
      <c r="B24" s="6" t="inlineStr">
        <is>
          <t>R$ 33</t>
        </is>
      </c>
      <c r="C24" s="6" t="inlineStr">
        <is>
          <t>R$ 49</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Risks and Financial Instruments - Positions of derivative financial instruments to hedge commodity price risk (Detail) - Commodity price risk [member] R$ in Thousands, $ in Thousands</t>
        </is>
      </c>
      <c r="B1" s="2" t="inlineStr">
        <is>
          <t>12 Months Ended</t>
        </is>
      </c>
    </row>
    <row r="2">
      <c r="B2" s="2" t="inlineStr">
        <is>
          <t>Dec. 31, 2020BRL (R$)</t>
        </is>
      </c>
      <c r="C2" s="2" t="inlineStr">
        <is>
          <t>Dec. 31, 2019BRL (R$)</t>
        </is>
      </c>
      <c r="D2" s="2" t="inlineStr">
        <is>
          <t>Dec. 31, 2020USD ($)</t>
        </is>
      </c>
      <c r="E2" s="2" t="inlineStr">
        <is>
          <t>Dec. 31, 2019USD ($)</t>
        </is>
      </c>
    </row>
    <row r="3">
      <c r="A3" s="3" t="inlineStr">
        <is>
          <t>Statement [Line Items]</t>
        </is>
      </c>
    </row>
    <row r="4">
      <c r="A4" s="4" t="inlineStr">
        <is>
          <t>Fair value</t>
        </is>
      </c>
      <c r="B4" s="6" t="inlineStr">
        <is>
          <t>R$ 563</t>
        </is>
      </c>
      <c r="C4" s="6" t="inlineStr">
        <is>
          <t>R$ 1271</t>
        </is>
      </c>
    </row>
    <row r="5">
      <c r="A5" s="4" t="inlineStr">
        <is>
          <t>Term [member] | Heating Oil [member]</t>
        </is>
      </c>
    </row>
    <row r="6">
      <c r="A6" s="3" t="inlineStr">
        <is>
          <t>Statement [Line Items]</t>
        </is>
      </c>
    </row>
    <row r="7">
      <c r="A7" s="4" t="inlineStr">
        <is>
          <t>Notional amount (m3)</t>
        </is>
      </c>
      <c r="B7" s="5" t="n">
        <v>108429</v>
      </c>
      <c r="C7" s="5" t="n">
        <v>76950</v>
      </c>
    </row>
    <row r="8">
      <c r="A8" s="4" t="inlineStr">
        <is>
          <t>Notional amount | $</t>
        </is>
      </c>
      <c r="D8" s="9" t="n">
        <v>42399</v>
      </c>
      <c r="E8" s="9" t="n">
        <v>40529</v>
      </c>
    </row>
    <row r="9">
      <c r="A9" s="4" t="inlineStr">
        <is>
          <t>Fair value</t>
        </is>
      </c>
      <c r="B9" s="6" t="inlineStr">
        <is>
          <t>R$ 563</t>
        </is>
      </c>
      <c r="C9" s="6" t="inlineStr">
        <is>
          <t>R$ 2378</t>
        </is>
      </c>
    </row>
    <row r="10">
      <c r="A10" s="4" t="inlineStr">
        <is>
          <t>Term [member] | RBOB [member]</t>
        </is>
      </c>
    </row>
    <row r="11">
      <c r="A11" s="3" t="inlineStr">
        <is>
          <t>Statement [Line Items]</t>
        </is>
      </c>
    </row>
    <row r="12">
      <c r="A12" s="4" t="inlineStr">
        <is>
          <t>Notional amount (m3)</t>
        </is>
      </c>
      <c r="B12" s="4" t="inlineStr">
        <is>
          <t xml:space="preserve"> </t>
        </is>
      </c>
      <c r="C12" s="5" t="n">
        <v>64867</v>
      </c>
    </row>
    <row r="13">
      <c r="A13" s="4" t="inlineStr">
        <is>
          <t>Notional amount | $</t>
        </is>
      </c>
      <c r="D13" s="4" t="inlineStr">
        <is>
          <t xml:space="preserve"> </t>
        </is>
      </c>
      <c r="E13" s="9" t="n">
        <v>29243</v>
      </c>
    </row>
    <row r="14">
      <c r="A14" s="4" t="inlineStr">
        <is>
          <t>Fair value</t>
        </is>
      </c>
      <c r="B14" s="4" t="inlineStr">
        <is>
          <t xml:space="preserve"> </t>
        </is>
      </c>
      <c r="C14" s="6" t="inlineStr">
        <is>
          <t>R$ 1107</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sks and Financial Instruments - Contractual undiscounted cash outflows (Detail) - BRL (R$) R$ in Thousands</t>
        </is>
      </c>
      <c r="B1" s="2" t="inlineStr">
        <is>
          <t>Dec. 31, 2020</t>
        </is>
      </c>
      <c r="C1" s="2" t="inlineStr">
        <is>
          <t>Dec. 31, 2019</t>
        </is>
      </c>
      <c r="D1" s="2" t="inlineStr">
        <is>
          <t>Dec. 31, 2018</t>
        </is>
      </c>
    </row>
    <row r="2">
      <c r="A2" s="3" t="inlineStr">
        <is>
          <t>Summary of risks and financial instruments [line items]</t>
        </is>
      </c>
    </row>
    <row r="3">
      <c r="A3" s="4" t="inlineStr">
        <is>
          <t>Leases payable</t>
        </is>
      </c>
      <c r="B3" s="6" t="inlineStr">
        <is>
          <t>R$ 1833288</t>
        </is>
      </c>
      <c r="C3" s="6" t="inlineStr">
        <is>
          <t>R$ 1588673</t>
        </is>
      </c>
      <c r="D3" s="6" t="inlineStr">
        <is>
          <t>R$ 46066</t>
        </is>
      </c>
    </row>
    <row r="4">
      <c r="A4" s="4" t="inlineStr">
        <is>
          <t>Total [member]</t>
        </is>
      </c>
    </row>
    <row r="5">
      <c r="A5" s="3" t="inlineStr">
        <is>
          <t>Summary of risks and financial instruments [line items]</t>
        </is>
      </c>
    </row>
    <row r="6">
      <c r="A6" s="4" t="inlineStr">
        <is>
          <t>Loans including future contractual interest</t>
        </is>
      </c>
      <c r="B6" s="5" t="n">
        <v>20131159</v>
      </c>
    </row>
    <row r="7">
      <c r="A7" s="4" t="inlineStr">
        <is>
          <t>Currency and interest rate hedging instruments</t>
        </is>
      </c>
      <c r="B7" s="5" t="n">
        <v>472647</v>
      </c>
    </row>
    <row r="8">
      <c r="A8" s="4" t="inlineStr">
        <is>
          <t>Trade payables</t>
        </is>
      </c>
      <c r="B8" s="5" t="n">
        <v>4040652</v>
      </c>
    </row>
    <row r="9">
      <c r="A9" s="4" t="inlineStr">
        <is>
          <t>Leases payable</t>
        </is>
      </c>
      <c r="B9" s="5" t="n">
        <v>2734384</v>
      </c>
    </row>
    <row r="10">
      <c r="A10" s="4" t="inlineStr">
        <is>
          <t>Less than 1 year [member]</t>
        </is>
      </c>
    </row>
    <row r="11">
      <c r="A11" s="3" t="inlineStr">
        <is>
          <t>Summary of risks and financial instruments [line items]</t>
        </is>
      </c>
    </row>
    <row r="12">
      <c r="A12" s="4" t="inlineStr">
        <is>
          <t>Loans including future contractual interest</t>
        </is>
      </c>
      <c r="B12" s="5" t="n">
        <v>3620550</v>
      </c>
    </row>
    <row r="13">
      <c r="A13" s="4" t="inlineStr">
        <is>
          <t>Currency and interest rate hedging instruments</t>
        </is>
      </c>
      <c r="B13" s="5" t="n">
        <v>133092</v>
      </c>
    </row>
    <row r="14">
      <c r="A14" s="4" t="inlineStr">
        <is>
          <t>Trade payables</t>
        </is>
      </c>
      <c r="B14" s="5" t="n">
        <v>4040652</v>
      </c>
    </row>
    <row r="15">
      <c r="A15" s="4" t="inlineStr">
        <is>
          <t>Leases payable</t>
        </is>
      </c>
      <c r="B15" s="5" t="n">
        <v>396010</v>
      </c>
    </row>
    <row r="16">
      <c r="A16" s="4" t="inlineStr">
        <is>
          <t>Between 1 and 3 years [member]</t>
        </is>
      </c>
    </row>
    <row r="17">
      <c r="A17" s="3" t="inlineStr">
        <is>
          <t>Summary of risks and financial instruments [line items]</t>
        </is>
      </c>
    </row>
    <row r="18">
      <c r="A18" s="4" t="inlineStr">
        <is>
          <t>Loans including future contractual interest</t>
        </is>
      </c>
      <c r="B18" s="5" t="n">
        <v>6716208</v>
      </c>
    </row>
    <row r="19">
      <c r="A19" s="4" t="inlineStr">
        <is>
          <t>Currency and interest rate hedging instruments</t>
        </is>
      </c>
      <c r="B19" s="5" t="n">
        <v>88918</v>
      </c>
    </row>
    <row r="20">
      <c r="A20" s="4" t="inlineStr">
        <is>
          <t>Trade payables</t>
        </is>
      </c>
      <c r="B20" s="4" t="inlineStr">
        <is>
          <t xml:space="preserve"> </t>
        </is>
      </c>
    </row>
    <row r="21">
      <c r="A21" s="4" t="inlineStr">
        <is>
          <t>Leases payable</t>
        </is>
      </c>
      <c r="B21" s="5" t="n">
        <v>668089</v>
      </c>
    </row>
    <row r="22">
      <c r="A22" s="4" t="inlineStr">
        <is>
          <t>Between 3 and 5 years [member]</t>
        </is>
      </c>
    </row>
    <row r="23">
      <c r="A23" s="3" t="inlineStr">
        <is>
          <t>Summary of risks and financial instruments [line items]</t>
        </is>
      </c>
    </row>
    <row r="24">
      <c r="A24" s="4" t="inlineStr">
        <is>
          <t>Loans including future contractual interest</t>
        </is>
      </c>
      <c r="B24" s="5" t="n">
        <v>1695276</v>
      </c>
    </row>
    <row r="25">
      <c r="A25" s="4" t="inlineStr">
        <is>
          <t>Currency and interest rate hedging instruments</t>
        </is>
      </c>
      <c r="B25" s="5" t="n">
        <v>106885</v>
      </c>
    </row>
    <row r="26">
      <c r="A26" s="4" t="inlineStr">
        <is>
          <t>Trade payables</t>
        </is>
      </c>
      <c r="B26" s="4" t="inlineStr">
        <is>
          <t xml:space="preserve"> </t>
        </is>
      </c>
    </row>
    <row r="27">
      <c r="A27" s="4" t="inlineStr">
        <is>
          <t>Leases payable</t>
        </is>
      </c>
      <c r="B27" s="5" t="n">
        <v>541004</v>
      </c>
    </row>
    <row r="28">
      <c r="A28" s="4" t="inlineStr">
        <is>
          <t>More than 5 years [member]</t>
        </is>
      </c>
    </row>
    <row r="29">
      <c r="A29" s="3" t="inlineStr">
        <is>
          <t>Summary of risks and financial instruments [line items]</t>
        </is>
      </c>
    </row>
    <row r="30">
      <c r="A30" s="4" t="inlineStr">
        <is>
          <t>Loans including future contractual interest</t>
        </is>
      </c>
      <c r="B30" s="5" t="n">
        <v>8099125</v>
      </c>
    </row>
    <row r="31">
      <c r="A31" s="4" t="inlineStr">
        <is>
          <t>Currency and interest rate hedging instruments</t>
        </is>
      </c>
      <c r="B31" s="5" t="n">
        <v>143752</v>
      </c>
    </row>
    <row r="32">
      <c r="A32" s="4" t="inlineStr">
        <is>
          <t>Trade payables</t>
        </is>
      </c>
      <c r="B32" s="4" t="inlineStr">
        <is>
          <t xml:space="preserve"> </t>
        </is>
      </c>
    </row>
    <row r="33">
      <c r="A33" s="4" t="inlineStr">
        <is>
          <t>Leases payable</t>
        </is>
      </c>
      <c r="B33" s="6" t="inlineStr">
        <is>
          <t>R$ 1129281</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Risks and Financial Instruments - Contractual undiscounted cash outflows (Parenthetical) (Detail)</t>
        </is>
      </c>
      <c r="B1" s="2" t="inlineStr">
        <is>
          <t>12 Months Ended</t>
        </is>
      </c>
    </row>
    <row r="2">
      <c r="B2" s="2" t="inlineStr">
        <is>
          <t>Dec. 31, 2020R$ / shares</t>
        </is>
      </c>
    </row>
    <row r="3">
      <c r="A3" s="4" t="inlineStr">
        <is>
          <t>2020 [member]</t>
        </is>
      </c>
    </row>
    <row r="4">
      <c r="A4" s="3" t="inlineStr">
        <is>
          <t>Summary of risks and financial instruments [line items]</t>
        </is>
      </c>
    </row>
    <row r="5">
      <c r="A5" s="4" t="inlineStr">
        <is>
          <t>TJLP rate</t>
        </is>
      </c>
      <c r="B5" s="4" t="inlineStr">
        <is>
          <t>4.39%</t>
        </is>
      </c>
    </row>
    <row r="6">
      <c r="A6" s="4" t="inlineStr">
        <is>
          <t>2021 [member]</t>
        </is>
      </c>
    </row>
    <row r="7">
      <c r="A7" s="3" t="inlineStr">
        <is>
          <t>Summary of risks and financial instruments [line items]</t>
        </is>
      </c>
    </row>
    <row r="8">
      <c r="A8" s="4" t="inlineStr">
        <is>
          <t>DI rate</t>
        </is>
      </c>
      <c r="B8" s="4" t="inlineStr">
        <is>
          <t>2.29%</t>
        </is>
      </c>
    </row>
    <row r="9">
      <c r="A9" s="4" t="inlineStr">
        <is>
          <t>Exchange rate of the Real against the U.S. dollar</t>
        </is>
      </c>
      <c r="B9" s="8" t="n">
        <v>4.86</v>
      </c>
    </row>
    <row r="10">
      <c r="A10" s="4" t="inlineStr">
        <is>
          <t>IGP-M rate</t>
        </is>
      </c>
      <c r="B10" s="4" t="inlineStr">
        <is>
          <t>4.79%</t>
        </is>
      </c>
    </row>
    <row r="11">
      <c r="A11" s="4" t="inlineStr">
        <is>
          <t>IPCA rate</t>
        </is>
      </c>
      <c r="B11" s="4" t="inlineStr">
        <is>
          <t>3.60%</t>
        </is>
      </c>
    </row>
    <row r="12">
      <c r="A12" s="4" t="inlineStr">
        <is>
          <t>2022 [member]</t>
        </is>
      </c>
    </row>
    <row r="13">
      <c r="A13" s="3" t="inlineStr">
        <is>
          <t>Summary of risks and financial instruments [line items]</t>
        </is>
      </c>
    </row>
    <row r="14">
      <c r="A14" s="4" t="inlineStr">
        <is>
          <t>DI rate</t>
        </is>
      </c>
      <c r="B14" s="4" t="inlineStr">
        <is>
          <t>3.74%</t>
        </is>
      </c>
    </row>
    <row r="15">
      <c r="A15" s="4" t="inlineStr">
        <is>
          <t>Exchange rate of the Real against the U.S. dollar</t>
        </is>
      </c>
      <c r="B15" s="8" t="n">
        <v>4.33</v>
      </c>
    </row>
    <row r="16">
      <c r="A16" s="4" t="inlineStr">
        <is>
          <t>IGP-M rate</t>
        </is>
      </c>
      <c r="B16" s="4" t="inlineStr">
        <is>
          <t>4.02%</t>
        </is>
      </c>
    </row>
    <row r="17">
      <c r="A17" s="4" t="inlineStr">
        <is>
          <t>IPCA rate</t>
        </is>
      </c>
      <c r="B17" s="4" t="inlineStr">
        <is>
          <t>3.30%</t>
        </is>
      </c>
    </row>
    <row r="18">
      <c r="A18" s="4" t="inlineStr">
        <is>
          <t>2023 [member]</t>
        </is>
      </c>
    </row>
    <row r="19">
      <c r="A19" s="3" t="inlineStr">
        <is>
          <t>Summary of risks and financial instruments [line items]</t>
        </is>
      </c>
    </row>
    <row r="20">
      <c r="A20" s="4" t="inlineStr">
        <is>
          <t>DI rate</t>
        </is>
      </c>
      <c r="B20" s="4" t="inlineStr">
        <is>
          <t>4.84%</t>
        </is>
      </c>
    </row>
    <row r="21">
      <c r="A21" s="4" t="inlineStr">
        <is>
          <t>Exchange rate of the Real against the U.S. dollar</t>
        </is>
      </c>
      <c r="B21" s="8" t="n">
        <v>4.17</v>
      </c>
    </row>
    <row r="22">
      <c r="A22" s="4" t="inlineStr">
        <is>
          <t>IGP-M rate</t>
        </is>
      </c>
      <c r="B22" s="4" t="inlineStr">
        <is>
          <t>3.25%</t>
        </is>
      </c>
    </row>
    <row r="23">
      <c r="A23" s="4" t="inlineStr">
        <is>
          <t>IPCA rate</t>
        </is>
      </c>
      <c r="B23" s="4" t="inlineStr">
        <is>
          <t>3.00%</t>
        </is>
      </c>
    </row>
    <row r="24">
      <c r="A24" s="4" t="inlineStr">
        <is>
          <t>2024 [member]</t>
        </is>
      </c>
    </row>
    <row r="25">
      <c r="A25" s="3" t="inlineStr">
        <is>
          <t>Summary of risks and financial instruments [line items]</t>
        </is>
      </c>
    </row>
    <row r="26">
      <c r="A26" s="4" t="inlineStr">
        <is>
          <t>Exchange rate of the Real against the U.S. dollar</t>
        </is>
      </c>
      <c r="B26" s="8" t="n">
        <v>4.2</v>
      </c>
    </row>
    <row r="27">
      <c r="A27" s="4" t="inlineStr">
        <is>
          <t>2025 [member]</t>
        </is>
      </c>
    </row>
    <row r="28">
      <c r="A28" s="3" t="inlineStr">
        <is>
          <t>Summary of risks and financial instruments [line items]</t>
        </is>
      </c>
    </row>
    <row r="29">
      <c r="A29" s="4" t="inlineStr">
        <is>
          <t>Exchange rate of the Real against the U.S. dollar</t>
        </is>
      </c>
      <c r="B29" s="8" t="n">
        <v>4.22</v>
      </c>
    </row>
    <row r="30">
      <c r="A30" s="4" t="inlineStr">
        <is>
          <t>2026 [member]</t>
        </is>
      </c>
    </row>
    <row r="31">
      <c r="A31" s="3" t="inlineStr">
        <is>
          <t>Summary of risks and financial instruments [line items]</t>
        </is>
      </c>
    </row>
    <row r="32">
      <c r="A32" s="4" t="inlineStr">
        <is>
          <t>Exchange rate of the Real against the U.S. dollar</t>
        </is>
      </c>
      <c r="B32" s="8" t="n">
        <v>4.24</v>
      </c>
    </row>
    <row r="33">
      <c r="A33" s="4" t="inlineStr">
        <is>
          <t>2027 [member]</t>
        </is>
      </c>
    </row>
    <row r="34">
      <c r="A34" s="3" t="inlineStr">
        <is>
          <t>Summary of risks and financial instruments [line items]</t>
        </is>
      </c>
    </row>
    <row r="35">
      <c r="A35" s="4" t="inlineStr">
        <is>
          <t>Exchange rate of the Real against the U.S. dollar</t>
        </is>
      </c>
      <c r="B35" s="8" t="n">
        <v>4.26</v>
      </c>
    </row>
    <row r="36">
      <c r="A36" s="4" t="inlineStr">
        <is>
          <t>2028 [member]</t>
        </is>
      </c>
    </row>
    <row r="37">
      <c r="A37" s="3" t="inlineStr">
        <is>
          <t>Summary of risks and financial instruments [line items]</t>
        </is>
      </c>
    </row>
    <row r="38">
      <c r="A38" s="4" t="inlineStr">
        <is>
          <t>Exchange rate of the Real against the U.S. dollar</t>
        </is>
      </c>
      <c r="B38" s="8" t="n">
        <v>4.28</v>
      </c>
    </row>
    <row r="39">
      <c r="A39" s="4" t="inlineStr">
        <is>
          <t>2029 [member]</t>
        </is>
      </c>
    </row>
    <row r="40">
      <c r="A40" s="3" t="inlineStr">
        <is>
          <t>Summary of risks and financial instruments [line items]</t>
        </is>
      </c>
    </row>
    <row r="41">
      <c r="A41" s="4" t="inlineStr">
        <is>
          <t>Exchange rate of the Real against the U.S. dollar</t>
        </is>
      </c>
      <c r="B41" s="8" t="n">
        <v>4.3</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21" customWidth="1" min="5" max="5"/>
  </cols>
  <sheetData>
    <row r="1">
      <c r="A1" s="1" t="inlineStr">
        <is>
          <t>Risks and Financial Instruments - Summary the position of hedging instruments (Detail) R$ in Thousands, $ in Thousands</t>
        </is>
      </c>
      <c r="B1" s="2" t="inlineStr">
        <is>
          <t>12 Months Ended</t>
        </is>
      </c>
    </row>
    <row r="2">
      <c r="B2" s="2" t="inlineStr">
        <is>
          <t>Dec. 31, 2020BRL (R$)</t>
        </is>
      </c>
      <c r="C2" s="2" t="inlineStr">
        <is>
          <t>Dec. 31, 2020USD ($)</t>
        </is>
      </c>
      <c r="D2" s="2" t="inlineStr">
        <is>
          <t>Dec. 31, 2019BRL (R$)</t>
        </is>
      </c>
      <c r="E2" s="2" t="inlineStr">
        <is>
          <t>Dec. 31, 2019USD ($)</t>
        </is>
      </c>
    </row>
    <row r="3">
      <c r="A3" s="4" t="inlineStr">
        <is>
          <t>Designated as hedge accounting [member]</t>
        </is>
      </c>
    </row>
    <row r="4">
      <c r="A4" s="3" t="inlineStr">
        <is>
          <t>Statement [Line Items]</t>
        </is>
      </c>
    </row>
    <row r="5">
      <c r="A5" s="4" t="inlineStr">
        <is>
          <t>Fair value</t>
        </is>
      </c>
      <c r="B5" s="6" t="inlineStr">
        <is>
          <t>R$ 599710</t>
        </is>
      </c>
      <c r="D5" s="6" t="inlineStr">
        <is>
          <t>R$ 288854</t>
        </is>
      </c>
    </row>
    <row r="6">
      <c r="A6" s="4" t="inlineStr">
        <is>
          <t>Designated as hedge accounting [member] | Foreign exchange swap [member]</t>
        </is>
      </c>
    </row>
    <row r="7">
      <c r="A7" s="3" t="inlineStr">
        <is>
          <t>Statement [Line Items]</t>
        </is>
      </c>
    </row>
    <row r="8">
      <c r="A8" s="4" t="inlineStr">
        <is>
          <t>Rates agreement-assets</t>
        </is>
      </c>
      <c r="B8" s="4" t="inlineStr">
        <is>
          <t>USD + 4.58 %</t>
        </is>
      </c>
    </row>
    <row r="9">
      <c r="A9" s="4" t="inlineStr">
        <is>
          <t>Rates agreement-liabilities</t>
        </is>
      </c>
      <c r="B9" s="4" t="inlineStr">
        <is>
          <t>103.9% DI</t>
        </is>
      </c>
    </row>
    <row r="10">
      <c r="A10" s="4" t="inlineStr">
        <is>
          <t>Final maturity</t>
        </is>
      </c>
      <c r="B10" s="4" t="inlineStr">
        <is>
          <t>nov-23</t>
        </is>
      </c>
    </row>
    <row r="11">
      <c r="A11" s="4" t="inlineStr">
        <is>
          <t>Notional amount | $</t>
        </is>
      </c>
      <c r="C11" s="9" t="n">
        <v>185000</v>
      </c>
      <c r="E11" s="9" t="n">
        <v>245000</v>
      </c>
    </row>
    <row r="12">
      <c r="A12" s="4" t="inlineStr">
        <is>
          <t>Fair value</t>
        </is>
      </c>
      <c r="B12" s="6" t="inlineStr">
        <is>
          <t>R$ 298889</t>
        </is>
      </c>
      <c r="D12" s="5" t="n">
        <v>69298</v>
      </c>
    </row>
    <row r="13">
      <c r="A13" s="4" t="inlineStr">
        <is>
          <t>Designated as hedge accounting [member] | Foreign exchange swap one [member]</t>
        </is>
      </c>
    </row>
    <row r="14">
      <c r="A14" s="3" t="inlineStr">
        <is>
          <t>Statement [Line Items]</t>
        </is>
      </c>
    </row>
    <row r="15">
      <c r="A15" s="4" t="inlineStr">
        <is>
          <t>Rates agreement-assets</t>
        </is>
      </c>
      <c r="B15" s="4" t="inlineStr">
        <is>
          <t>USD + LIBOR-3M + 1.14%</t>
        </is>
      </c>
    </row>
    <row r="16">
      <c r="A16" s="4" t="inlineStr">
        <is>
          <t>Rates agreement-liabilities</t>
        </is>
      </c>
      <c r="B16" s="4" t="inlineStr">
        <is>
          <t>105.0% DI</t>
        </is>
      </c>
    </row>
    <row r="17">
      <c r="A17" s="4" t="inlineStr">
        <is>
          <t>Final maturity</t>
        </is>
      </c>
      <c r="B17" s="4" t="inlineStr">
        <is>
          <t>jun-22</t>
        </is>
      </c>
    </row>
    <row r="18">
      <c r="A18" s="4" t="inlineStr">
        <is>
          <t>Notional amount | $</t>
        </is>
      </c>
      <c r="C18" s="5" t="n">
        <v>50000</v>
      </c>
      <c r="E18" s="5" t="n">
        <v>150000</v>
      </c>
    </row>
    <row r="19">
      <c r="A19" s="4" t="inlineStr">
        <is>
          <t>Fair value</t>
        </is>
      </c>
      <c r="B19" s="6" t="inlineStr">
        <is>
          <t>R$ 94782</t>
        </is>
      </c>
      <c r="D19" s="5" t="n">
        <v>74970</v>
      </c>
    </row>
    <row r="20">
      <c r="A20" s="4" t="inlineStr">
        <is>
          <t>Designated as hedge accounting [member] | Interest rate swap contract [member]</t>
        </is>
      </c>
    </row>
    <row r="21">
      <c r="A21" s="3" t="inlineStr">
        <is>
          <t>Statement [Line Items]</t>
        </is>
      </c>
    </row>
    <row r="22">
      <c r="A22" s="4" t="inlineStr">
        <is>
          <t>Rates agreement-assets</t>
        </is>
      </c>
      <c r="B22" s="4" t="inlineStr">
        <is>
          <t>4.57% + IPCA</t>
        </is>
      </c>
    </row>
    <row r="23">
      <c r="A23" s="4" t="inlineStr">
        <is>
          <t>Rates agreement-liabilities</t>
        </is>
      </c>
      <c r="B23" s="4" t="inlineStr">
        <is>
          <t>95.8% DI</t>
        </is>
      </c>
    </row>
    <row r="24">
      <c r="A24" s="4" t="inlineStr">
        <is>
          <t>Final maturity</t>
        </is>
      </c>
      <c r="B24" s="4" t="inlineStr">
        <is>
          <t>dec-25</t>
        </is>
      </c>
    </row>
    <row r="25">
      <c r="A25" s="4" t="inlineStr">
        <is>
          <t>Notional amount</t>
        </is>
      </c>
      <c r="B25" s="6" t="inlineStr">
        <is>
          <t>R$ 806054</t>
        </is>
      </c>
      <c r="D25" s="5" t="n">
        <v>806054</v>
      </c>
    </row>
    <row r="26">
      <c r="A26" s="4" t="inlineStr">
        <is>
          <t>Fair value</t>
        </is>
      </c>
      <c r="B26" s="6" t="inlineStr">
        <is>
          <t>R$ 203837</t>
        </is>
      </c>
      <c r="D26" s="5" t="n">
        <v>144123</v>
      </c>
    </row>
    <row r="27">
      <c r="A27" s="4" t="inlineStr">
        <is>
          <t>Designated as hedge accounting [member] | Interest rate swap contract one [member]</t>
        </is>
      </c>
    </row>
    <row r="28">
      <c r="A28" s="3" t="inlineStr">
        <is>
          <t>Statement [Line Items]</t>
        </is>
      </c>
    </row>
    <row r="29">
      <c r="A29" s="4" t="inlineStr">
        <is>
          <t>Rates agreement-assets</t>
        </is>
      </c>
      <c r="B29" s="4" t="inlineStr">
        <is>
          <t>6.47%</t>
        </is>
      </c>
    </row>
    <row r="30">
      <c r="A30" s="4" t="inlineStr">
        <is>
          <t>Rates agreement-liabilities</t>
        </is>
      </c>
      <c r="B30" s="4" t="inlineStr">
        <is>
          <t>99.9% DI</t>
        </is>
      </c>
    </row>
    <row r="31">
      <c r="A31" s="4" t="inlineStr">
        <is>
          <t>Final maturity</t>
        </is>
      </c>
      <c r="B31" s="4" t="inlineStr">
        <is>
          <t>nov-24</t>
        </is>
      </c>
    </row>
    <row r="32">
      <c r="A32" s="4" t="inlineStr">
        <is>
          <t>Notional amount</t>
        </is>
      </c>
      <c r="B32" s="6" t="inlineStr">
        <is>
          <t>R$ 90000</t>
        </is>
      </c>
      <c r="D32" s="5" t="n">
        <v>90000</v>
      </c>
    </row>
    <row r="33">
      <c r="A33" s="4" t="inlineStr">
        <is>
          <t>Fair value</t>
        </is>
      </c>
      <c r="B33" s="6" t="inlineStr">
        <is>
          <t>R$ 3498</t>
        </is>
      </c>
      <c r="D33" s="5" t="n">
        <v>584</v>
      </c>
    </row>
    <row r="34">
      <c r="A34" s="4" t="inlineStr">
        <is>
          <t>Designated as hedge accounting [member] | Zero cost collar [member]</t>
        </is>
      </c>
    </row>
    <row r="35">
      <c r="A35" s="3" t="inlineStr">
        <is>
          <t>Statement [Line Items]</t>
        </is>
      </c>
    </row>
    <row r="36">
      <c r="A36" s="4" t="inlineStr">
        <is>
          <t>Rates agreement-assets</t>
        </is>
      </c>
      <c r="B36" s="4" t="inlineStr">
        <is>
          <t>Put USD 3.86</t>
        </is>
      </c>
    </row>
    <row r="37">
      <c r="A37" s="4" t="inlineStr">
        <is>
          <t>Rates agreement-liabilities</t>
        </is>
      </c>
      <c r="B37" s="4" t="inlineStr">
        <is>
          <t>Call USD 4.33</t>
        </is>
      </c>
    </row>
    <row r="38">
      <c r="A38" s="4" t="inlineStr">
        <is>
          <t>Notional amount | $</t>
        </is>
      </c>
      <c r="E38" s="5" t="n">
        <v>60000</v>
      </c>
    </row>
    <row r="39">
      <c r="A39" s="4" t="inlineStr">
        <is>
          <t>Fair value</t>
        </is>
      </c>
      <c r="D39" s="5" t="n">
        <v>-121</v>
      </c>
    </row>
    <row r="40">
      <c r="A40" s="4" t="inlineStr">
        <is>
          <t>Designated as hedge accounting [member] | NDF [member]</t>
        </is>
      </c>
    </row>
    <row r="41">
      <c r="A41" s="3" t="inlineStr">
        <is>
          <t>Statement [Line Items]</t>
        </is>
      </c>
    </row>
    <row r="42">
      <c r="A42" s="4" t="inlineStr">
        <is>
          <t>Rates agreement-assets</t>
        </is>
      </c>
      <c r="B42" s="4" t="inlineStr">
        <is>
          <t>BRL</t>
        </is>
      </c>
    </row>
    <row r="43">
      <c r="A43" s="4" t="inlineStr">
        <is>
          <t>Rates agreement-liabilities</t>
        </is>
      </c>
      <c r="B43" s="4" t="inlineStr">
        <is>
          <t>USD</t>
        </is>
      </c>
    </row>
    <row r="44">
      <c r="A44" s="4" t="inlineStr">
        <is>
          <t>Final maturity</t>
        </is>
      </c>
      <c r="B44" s="4" t="inlineStr">
        <is>
          <t>jan-21</t>
        </is>
      </c>
    </row>
    <row r="45">
      <c r="A45" s="4" t="inlineStr">
        <is>
          <t>Notional amount | $</t>
        </is>
      </c>
      <c r="C45" s="5" t="n">
        <v>23124</v>
      </c>
    </row>
    <row r="46">
      <c r="A46" s="4" t="inlineStr">
        <is>
          <t>Fair value</t>
        </is>
      </c>
      <c r="B46" s="6" t="inlineStr">
        <is>
          <t>R$ 733</t>
        </is>
      </c>
    </row>
    <row r="47">
      <c r="A47" s="4" t="inlineStr">
        <is>
          <t>Designated as hedge accounting [member] | Term [member]</t>
        </is>
      </c>
    </row>
    <row r="48">
      <c r="A48" s="3" t="inlineStr">
        <is>
          <t>Statement [Line Items]</t>
        </is>
      </c>
    </row>
    <row r="49">
      <c r="A49" s="4" t="inlineStr">
        <is>
          <t>Rates agreement-assets</t>
        </is>
      </c>
      <c r="B49" s="4" t="inlineStr">
        <is>
          <t>BRL</t>
        </is>
      </c>
    </row>
    <row r="50">
      <c r="A50" s="4" t="inlineStr">
        <is>
          <t>Rates agreement-liabilities</t>
        </is>
      </c>
      <c r="B50" s="4" t="inlineStr">
        <is>
          <t>Heating Oil / RBOB</t>
        </is>
      </c>
    </row>
    <row r="51">
      <c r="A51" s="4" t="inlineStr">
        <is>
          <t>Final maturity</t>
        </is>
      </c>
      <c r="B51" s="4" t="inlineStr">
        <is>
          <t>jan-21</t>
        </is>
      </c>
    </row>
    <row r="52">
      <c r="A52" s="4" t="inlineStr">
        <is>
          <t>Notional amount | $</t>
        </is>
      </c>
      <c r="C52" s="5" t="n">
        <v>42399</v>
      </c>
    </row>
    <row r="53">
      <c r="A53" s="4" t="inlineStr">
        <is>
          <t>Fair value</t>
        </is>
      </c>
      <c r="B53" s="6" t="inlineStr">
        <is>
          <t>R$ 563</t>
        </is>
      </c>
    </row>
    <row r="54">
      <c r="A54" s="4" t="inlineStr">
        <is>
          <t>Not designated as hedge accounting [member]</t>
        </is>
      </c>
    </row>
    <row r="55">
      <c r="A55" s="3" t="inlineStr">
        <is>
          <t>Statement [Line Items]</t>
        </is>
      </c>
    </row>
    <row r="56">
      <c r="A56" s="4" t="inlineStr">
        <is>
          <t>Fair value</t>
        </is>
      </c>
      <c r="B56" s="6" t="inlineStr">
        <is>
          <t>R$ 407103</t>
        </is>
      </c>
      <c r="D56" s="5" t="n">
        <v>398044</v>
      </c>
    </row>
    <row r="57">
      <c r="A57" s="4" t="inlineStr">
        <is>
          <t>Not designated as hedge accounting [member] | Foreign exchange swap [member]</t>
        </is>
      </c>
    </row>
    <row r="58">
      <c r="A58" s="3" t="inlineStr">
        <is>
          <t>Statement [Line Items]</t>
        </is>
      </c>
    </row>
    <row r="59">
      <c r="A59" s="4" t="inlineStr">
        <is>
          <t>Rates agreement-assets</t>
        </is>
      </c>
      <c r="B59" s="4" t="inlineStr">
        <is>
          <t>USD + 0.18%</t>
        </is>
      </c>
    </row>
    <row r="60">
      <c r="A60" s="4" t="inlineStr">
        <is>
          <t>Rates agreement-liabilities</t>
        </is>
      </c>
      <c r="B60" s="4" t="inlineStr">
        <is>
          <t>55.5% DI</t>
        </is>
      </c>
    </row>
    <row r="61">
      <c r="A61" s="4" t="inlineStr">
        <is>
          <t>Notional amount | $</t>
        </is>
      </c>
      <c r="C61" s="5" t="n">
        <v>320000</v>
      </c>
      <c r="E61" s="5" t="n">
        <v>853000</v>
      </c>
    </row>
    <row r="62">
      <c r="A62" s="4" t="inlineStr">
        <is>
          <t>Fair value</t>
        </is>
      </c>
      <c r="B62" s="6" t="inlineStr">
        <is>
          <t>R$ 519260</t>
        </is>
      </c>
      <c r="D62" s="5" t="n">
        <v>353451</v>
      </c>
    </row>
    <row r="63">
      <c r="A63" s="4" t="inlineStr">
        <is>
          <t>Not designated as hedge accounting [member] | Foreign exchange swap one [member]</t>
        </is>
      </c>
    </row>
    <row r="64">
      <c r="A64" s="3" t="inlineStr">
        <is>
          <t>Statement [Line Items]</t>
        </is>
      </c>
    </row>
    <row r="65">
      <c r="A65" s="4" t="inlineStr">
        <is>
          <t>Rates agreement-assets</t>
        </is>
      </c>
      <c r="B65" s="4" t="inlineStr">
        <is>
          <t>LIBOR-3M + 2.0%</t>
        </is>
      </c>
    </row>
    <row r="66">
      <c r="A66" s="4" t="inlineStr">
        <is>
          <t>Rates agreement-liabilities</t>
        </is>
      </c>
      <c r="B66" s="4" t="inlineStr">
        <is>
          <t>105.9% DI</t>
        </is>
      </c>
    </row>
    <row r="67">
      <c r="A67" s="4" t="inlineStr">
        <is>
          <t>Notional amount | $</t>
        </is>
      </c>
      <c r="E67" s="5" t="n">
        <v>60000</v>
      </c>
    </row>
    <row r="68">
      <c r="A68" s="4" t="inlineStr">
        <is>
          <t>Fair value</t>
        </is>
      </c>
      <c r="D68" s="5" t="n">
        <v>48535</v>
      </c>
    </row>
    <row r="69">
      <c r="A69" s="4" t="inlineStr">
        <is>
          <t>Not designated as hedge accounting [member] | Foreign exchange swap two [member]</t>
        </is>
      </c>
    </row>
    <row r="70">
      <c r="A70" s="3" t="inlineStr">
        <is>
          <t>Statement [Line Items]</t>
        </is>
      </c>
    </row>
    <row r="71">
      <c r="A71" s="4" t="inlineStr">
        <is>
          <t>Rates agreement-assets</t>
        </is>
      </c>
      <c r="B71" s="4" t="inlineStr">
        <is>
          <t>USD + 0.00%</t>
        </is>
      </c>
    </row>
    <row r="72">
      <c r="A72" s="4" t="inlineStr">
        <is>
          <t>Rates agreement-liabilities</t>
        </is>
      </c>
      <c r="B72" s="4" t="inlineStr">
        <is>
          <t>33.5% DI</t>
        </is>
      </c>
    </row>
    <row r="73">
      <c r="A73" s="4" t="inlineStr">
        <is>
          <t>Notional amount | $</t>
        </is>
      </c>
      <c r="E73" s="5" t="n">
        <v>17896</v>
      </c>
    </row>
    <row r="74">
      <c r="A74" s="4" t="inlineStr">
        <is>
          <t>Fair value</t>
        </is>
      </c>
      <c r="D74" s="5" t="n">
        <v>-2203</v>
      </c>
    </row>
    <row r="75">
      <c r="A75" s="4" t="inlineStr">
        <is>
          <t>Not designated as hedge accounting [member] | Foreign exchange swap three [member]</t>
        </is>
      </c>
    </row>
    <row r="76">
      <c r="A76" s="3" t="inlineStr">
        <is>
          <t>Statement [Line Items]</t>
        </is>
      </c>
    </row>
    <row r="77">
      <c r="A77" s="4" t="inlineStr">
        <is>
          <t>Rates agreement-assets</t>
        </is>
      </c>
      <c r="B77" s="4" t="inlineStr">
        <is>
          <t>34.8% DI</t>
        </is>
      </c>
    </row>
    <row r="78">
      <c r="A78" s="4" t="inlineStr">
        <is>
          <t>Rates agreement-liabilities</t>
        </is>
      </c>
      <c r="B78" s="4" t="inlineStr">
        <is>
          <t>USD + 0.00%</t>
        </is>
      </c>
    </row>
    <row r="79">
      <c r="A79" s="4" t="inlineStr">
        <is>
          <t>Notional amount | $</t>
        </is>
      </c>
      <c r="E79" s="5" t="n">
        <v>4680</v>
      </c>
    </row>
    <row r="80">
      <c r="A80" s="4" t="inlineStr">
        <is>
          <t>Fair value</t>
        </is>
      </c>
      <c r="D80" s="5" t="n">
        <v>612</v>
      </c>
    </row>
    <row r="81">
      <c r="A81" s="4" t="inlineStr">
        <is>
          <t>Not designated as hedge accounting [member] | Interest rate swap contract [member]</t>
        </is>
      </c>
    </row>
    <row r="82">
      <c r="A82" s="3" t="inlineStr">
        <is>
          <t>Statement [Line Items]</t>
        </is>
      </c>
    </row>
    <row r="83">
      <c r="A83" s="4" t="inlineStr">
        <is>
          <t>Rates agreement-assets</t>
        </is>
      </c>
      <c r="B83" s="4" t="inlineStr">
        <is>
          <t>1.9%</t>
        </is>
      </c>
    </row>
    <row r="84">
      <c r="A84" s="4" t="inlineStr">
        <is>
          <t>Rates agreement-liabilities</t>
        </is>
      </c>
      <c r="B84" s="4" t="inlineStr">
        <is>
          <t>100% DI</t>
        </is>
      </c>
    </row>
    <row r="85">
      <c r="A85" s="4" t="inlineStr">
        <is>
          <t>Notional amount</t>
        </is>
      </c>
      <c r="B85" s="6" t="inlineStr">
        <is>
          <t>R$ 1300000</t>
        </is>
      </c>
    </row>
    <row r="86">
      <c r="A86" s="4" t="inlineStr">
        <is>
          <t>Fair value</t>
        </is>
      </c>
      <c r="B86" s="6" t="inlineStr">
        <is>
          <t>R$ 5</t>
        </is>
      </c>
    </row>
    <row r="87">
      <c r="A87" s="4" t="inlineStr">
        <is>
          <t>Not designated as hedge accounting [member] | NDF [member]</t>
        </is>
      </c>
    </row>
    <row r="88">
      <c r="A88" s="3" t="inlineStr">
        <is>
          <t>Statement [Line Items]</t>
        </is>
      </c>
    </row>
    <row r="89">
      <c r="A89" s="4" t="inlineStr">
        <is>
          <t>Rates agreement-assets</t>
        </is>
      </c>
      <c r="B89" s="4" t="inlineStr">
        <is>
          <t>BRL</t>
        </is>
      </c>
    </row>
    <row r="90">
      <c r="A90" s="4" t="inlineStr">
        <is>
          <t>Rates agreement-liabilities</t>
        </is>
      </c>
      <c r="B90" s="4" t="inlineStr">
        <is>
          <t>USD</t>
        </is>
      </c>
    </row>
    <row r="91">
      <c r="A91" s="4" t="inlineStr">
        <is>
          <t>Notional amount | $</t>
        </is>
      </c>
      <c r="C91" s="9" t="n">
        <v>378550</v>
      </c>
      <c r="E91" s="5" t="n">
        <v>71600</v>
      </c>
    </row>
    <row r="92">
      <c r="A92" s="4" t="inlineStr">
        <is>
          <t>Fair value</t>
        </is>
      </c>
      <c r="B92" s="6" t="inlineStr">
        <is>
          <t>R$ 112152</t>
        </is>
      </c>
      <c r="D92" s="5" t="n">
        <v>-1080</v>
      </c>
    </row>
    <row r="93">
      <c r="A93" s="4" t="inlineStr">
        <is>
          <t>Not designated as hedge accounting [member] | Term [member]</t>
        </is>
      </c>
    </row>
    <row r="94">
      <c r="A94" s="3" t="inlineStr">
        <is>
          <t>Statement [Line Items]</t>
        </is>
      </c>
    </row>
    <row r="95">
      <c r="A95" s="4" t="inlineStr">
        <is>
          <t>Rates agreement-assets</t>
        </is>
      </c>
      <c r="B95" s="4" t="inlineStr">
        <is>
          <t>BRL</t>
        </is>
      </c>
    </row>
    <row r="96">
      <c r="A96" s="4" t="inlineStr">
        <is>
          <t>Rates agreement-liabilities</t>
        </is>
      </c>
      <c r="B96" s="4" t="inlineStr">
        <is>
          <t>Heating Oil / RBOB</t>
        </is>
      </c>
    </row>
    <row r="97">
      <c r="A97" s="4" t="inlineStr">
        <is>
          <t>Notional amount | $</t>
        </is>
      </c>
      <c r="E97" s="9" t="n">
        <v>56000</v>
      </c>
    </row>
    <row r="98">
      <c r="A98" s="4" t="inlineStr">
        <is>
          <t>Fair value</t>
        </is>
      </c>
      <c r="D98" s="6" t="inlineStr">
        <is>
          <t>R$ 1271</t>
        </is>
      </c>
    </row>
  </sheetData>
  <mergeCells count="2">
    <mergeCell ref="A1:A2"/>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Risks and Financial Instruments - summary of foreign exchange hedging instruments designated as fair value hedge (Detail) R$ in Thousands, $ in Thousands</t>
        </is>
      </c>
      <c r="B1" s="2" t="inlineStr">
        <is>
          <t>12 Months Ended</t>
        </is>
      </c>
    </row>
    <row r="2">
      <c r="B2" s="2" t="inlineStr">
        <is>
          <t>Dec. 31, 2020BRL (R$)</t>
        </is>
      </c>
      <c r="C2" s="2" t="inlineStr">
        <is>
          <t>Dec. 31, 2020USD ($)</t>
        </is>
      </c>
      <c r="D2" s="2" t="inlineStr">
        <is>
          <t>Dec. 31, 2019BRL (R$)</t>
        </is>
      </c>
      <c r="E2" s="2" t="inlineStr">
        <is>
          <t>Dec. 31, 2019USD ($)</t>
        </is>
      </c>
    </row>
    <row r="3">
      <c r="A3" s="3" t="inlineStr">
        <is>
          <t>Disclosure of detailed information about hedges [line items]</t>
        </is>
      </c>
    </row>
    <row r="4">
      <c r="A4" s="4" t="inlineStr">
        <is>
          <t>Notional amount - R$ | $</t>
        </is>
      </c>
      <c r="C4" s="9" t="n">
        <v>90000</v>
      </c>
      <c r="E4" s="9" t="n">
        <v>90000</v>
      </c>
    </row>
    <row r="5">
      <c r="A5" s="4" t="inlineStr">
        <is>
          <t>Result of hedging instruments - gain/(loss) - R$</t>
        </is>
      </c>
      <c r="B5" s="6" t="inlineStr">
        <is>
          <t>R$ 6528</t>
        </is>
      </c>
      <c r="D5" s="6" t="inlineStr">
        <is>
          <t>R$ 584</t>
        </is>
      </c>
    </row>
    <row r="6">
      <c r="A6" s="4" t="inlineStr">
        <is>
          <t>Fair value adjustment of debt - R$</t>
        </is>
      </c>
      <c r="B6" s="5" t="n">
        <v>3250</v>
      </c>
      <c r="D6" s="5" t="n">
        <v>-208</v>
      </c>
    </row>
    <row r="7">
      <c r="A7" s="4" t="inlineStr">
        <is>
          <t>Financial expense in the statements of profit or loss - R$</t>
        </is>
      </c>
      <c r="B7" s="6" t="inlineStr">
        <is>
          <t>R$ 8968</t>
        </is>
      </c>
      <c r="D7" s="6" t="inlineStr">
        <is>
          <t>R$ 377</t>
        </is>
      </c>
    </row>
    <row r="8">
      <c r="A8" s="4" t="inlineStr">
        <is>
          <t>Average effective cost - DI %</t>
        </is>
      </c>
      <c r="B8" s="4" t="inlineStr">
        <is>
          <t>99.90%</t>
        </is>
      </c>
      <c r="C8" s="4" t="inlineStr">
        <is>
          <t>99.90%</t>
        </is>
      </c>
      <c r="D8" s="4" t="inlineStr">
        <is>
          <t>99.90%</t>
        </is>
      </c>
      <c r="E8" s="4" t="inlineStr">
        <is>
          <t>99.90%</t>
        </is>
      </c>
    </row>
    <row r="9">
      <c r="A9" s="4" t="inlineStr">
        <is>
          <t>Ipiranga [member]</t>
        </is>
      </c>
    </row>
    <row r="10">
      <c r="A10" s="3" t="inlineStr">
        <is>
          <t>Disclosure of detailed information about hedges [line items]</t>
        </is>
      </c>
    </row>
    <row r="11">
      <c r="A11" s="4" t="inlineStr">
        <is>
          <t>Notional amount - R$ | $</t>
        </is>
      </c>
      <c r="C11" s="9" t="n">
        <v>65523</v>
      </c>
      <c r="E11" s="4" t="inlineStr">
        <is>
          <t xml:space="preserve"> </t>
        </is>
      </c>
    </row>
    <row r="12">
      <c r="A12" s="4" t="inlineStr">
        <is>
          <t>Result of hedging instruments - gain/(loss) - R$</t>
        </is>
      </c>
      <c r="B12" s="6" t="inlineStr">
        <is>
          <t>R$ 87448</t>
        </is>
      </c>
      <c r="D12" s="4" t="inlineStr">
        <is>
          <t xml:space="preserve"> </t>
        </is>
      </c>
    </row>
    <row r="13">
      <c r="A13" s="4" t="inlineStr">
        <is>
          <t>Fair value adjustment of inventories – R$</t>
        </is>
      </c>
      <c r="B13" s="5" t="n">
        <v>18468</v>
      </c>
      <c r="D13" s="4" t="inlineStr">
        <is>
          <t xml:space="preserve"> </t>
        </is>
      </c>
    </row>
    <row r="14">
      <c r="A14" s="4" t="inlineStr">
        <is>
          <t>Foreign exchange hedging instruments [member]</t>
        </is>
      </c>
    </row>
    <row r="15">
      <c r="A15" s="3" t="inlineStr">
        <is>
          <t>Disclosure of detailed information about hedges [line items]</t>
        </is>
      </c>
    </row>
    <row r="16">
      <c r="A16" s="4" t="inlineStr">
        <is>
          <t>Notional amount - R$ | $</t>
        </is>
      </c>
      <c r="C16" s="9" t="n">
        <v>235000</v>
      </c>
      <c r="E16" s="9" t="n">
        <v>395000</v>
      </c>
    </row>
    <row r="17">
      <c r="A17" s="4" t="inlineStr">
        <is>
          <t>Result of hedging instruments - gain/(loss) - R$</t>
        </is>
      </c>
      <c r="B17" s="5" t="n">
        <v>574378</v>
      </c>
      <c r="D17" s="5" t="n">
        <v>79466</v>
      </c>
    </row>
    <row r="18">
      <c r="A18" s="4" t="inlineStr">
        <is>
          <t>Fair value adjustment of debt - R$</t>
        </is>
      </c>
      <c r="B18" s="5" t="n">
        <v>-13131</v>
      </c>
      <c r="D18" s="5" t="n">
        <v>-36764</v>
      </c>
    </row>
    <row r="19">
      <c r="A19" s="4" t="inlineStr">
        <is>
          <t>Financial expense in the statements of profit or loss - R$</t>
        </is>
      </c>
      <c r="B19" s="6" t="inlineStr">
        <is>
          <t>R$ 597735</t>
        </is>
      </c>
      <c r="D19" s="6" t="inlineStr">
        <is>
          <t>R$ 130320</t>
        </is>
      </c>
    </row>
    <row r="20">
      <c r="A20" s="4" t="inlineStr">
        <is>
          <t>Average effective cost - DI %</t>
        </is>
      </c>
      <c r="B20" s="4" t="inlineStr">
        <is>
          <t>104.10%</t>
        </is>
      </c>
      <c r="C20" s="4" t="inlineStr">
        <is>
          <t>104.10%</t>
        </is>
      </c>
      <c r="D20" s="4" t="inlineStr">
        <is>
          <t>104.40%</t>
        </is>
      </c>
      <c r="E20" s="4" t="inlineStr">
        <is>
          <t>104.40%</t>
        </is>
      </c>
    </row>
    <row r="21">
      <c r="A21" s="4" t="inlineStr">
        <is>
          <t>Interest rate hedging instruments [member]</t>
        </is>
      </c>
    </row>
    <row r="22">
      <c r="A22" s="3" t="inlineStr">
        <is>
          <t>Disclosure of detailed information about hedges [line items]</t>
        </is>
      </c>
    </row>
    <row r="23">
      <c r="A23" s="4" t="inlineStr">
        <is>
          <t>Notional amount - R$ | $</t>
        </is>
      </c>
      <c r="C23" s="9" t="n">
        <v>806054</v>
      </c>
      <c r="E23" s="9" t="n">
        <v>806054</v>
      </c>
    </row>
    <row r="24">
      <c r="A24" s="4" t="inlineStr">
        <is>
          <t>Result of hedging instruments - gain/(loss) - R$</t>
        </is>
      </c>
      <c r="B24" s="6" t="inlineStr">
        <is>
          <t>R$ 67446</t>
        </is>
      </c>
      <c r="D24" s="6" t="inlineStr">
        <is>
          <t>R$ 72957</t>
        </is>
      </c>
    </row>
    <row r="25">
      <c r="A25" s="4" t="inlineStr">
        <is>
          <t>Fair value adjustment of debt - R$</t>
        </is>
      </c>
      <c r="B25" s="5" t="n">
        <v>-18446</v>
      </c>
      <c r="D25" s="5" t="n">
        <v>-76992</v>
      </c>
    </row>
    <row r="26">
      <c r="A26" s="4" t="inlineStr">
        <is>
          <t>Financial expense in the statements of profit or loss - R$</t>
        </is>
      </c>
      <c r="B26" s="6" t="inlineStr">
        <is>
          <t>R$ 99555</t>
        </is>
      </c>
      <c r="D26" s="6" t="inlineStr">
        <is>
          <t>R$ 68054</t>
        </is>
      </c>
    </row>
    <row r="27">
      <c r="A27" s="4" t="inlineStr">
        <is>
          <t>Average effective cost - DI %</t>
        </is>
      </c>
      <c r="B27" s="4" t="inlineStr">
        <is>
          <t>95.80%</t>
        </is>
      </c>
      <c r="C27" s="4" t="inlineStr">
        <is>
          <t>95.80%</t>
        </is>
      </c>
      <c r="D27" s="4" t="inlineStr">
        <is>
          <t>95.80%</t>
        </is>
      </c>
      <c r="E27" s="4" t="inlineStr">
        <is>
          <t>95.80%</t>
        </is>
      </c>
    </row>
  </sheetData>
  <mergeCells count="2">
    <mergeCell ref="A1:A2"/>
    <mergeCell ref="B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isks and Financial Instruments - Value of gains (losses) recognized (Detail) - BRL (R$)</t>
        </is>
      </c>
      <c r="B1" s="2" t="inlineStr">
        <is>
          <t>12 Months Ended</t>
        </is>
      </c>
    </row>
    <row r="2">
      <c r="B2" s="2" t="inlineStr">
        <is>
          <t>Dec. 31, 2020</t>
        </is>
      </c>
      <c r="C2" s="2" t="inlineStr">
        <is>
          <t>Dec. 31, 2019</t>
        </is>
      </c>
      <c r="D2" s="2" t="inlineStr">
        <is>
          <t>Dec. 31, 2018</t>
        </is>
      </c>
    </row>
    <row r="3">
      <c r="A3" s="4" t="inlineStr">
        <is>
          <t>Profit or loss [member]</t>
        </is>
      </c>
    </row>
    <row r="4">
      <c r="A4" s="3" t="inlineStr">
        <is>
          <t>Summary of risks and financial instruments [line items]</t>
        </is>
      </c>
    </row>
    <row r="5">
      <c r="A5" s="4" t="inlineStr">
        <is>
          <t>Gain (loss) on hedging instruments</t>
        </is>
      </c>
      <c r="B5" s="6" t="inlineStr">
        <is>
          <t>R$ 694877000</t>
        </is>
      </c>
      <c r="C5" s="6" t="inlineStr">
        <is>
          <t>R$ 37800000</t>
        </is>
      </c>
      <c r="D5" s="6" t="inlineStr">
        <is>
          <t>R$ 56163000</t>
        </is>
      </c>
    </row>
    <row r="6">
      <c r="A6" s="4" t="inlineStr">
        <is>
          <t>Profit or loss [member] | Exchange rate derivates receivable in U.S. dollars and commodities [member]</t>
        </is>
      </c>
    </row>
    <row r="7">
      <c r="A7" s="3" t="inlineStr">
        <is>
          <t>Summary of risks and financial instruments [line items]</t>
        </is>
      </c>
    </row>
    <row r="8">
      <c r="A8" s="4" t="inlineStr">
        <is>
          <t>Gain (loss) on hedging instruments</t>
        </is>
      </c>
      <c r="B8" s="5" t="n">
        <v>497210000</v>
      </c>
      <c r="C8" s="5" t="n">
        <v>230000000</v>
      </c>
    </row>
    <row r="9">
      <c r="A9" s="4" t="inlineStr">
        <is>
          <t>Profit or loss [member] | Exchange Rate Swap Receivable In U S Dollars [member]</t>
        </is>
      </c>
    </row>
    <row r="10">
      <c r="A10" s="3" t="inlineStr">
        <is>
          <t>Summary of risks and financial instruments [line items]</t>
        </is>
      </c>
    </row>
    <row r="11">
      <c r="A11" s="4" t="inlineStr">
        <is>
          <t>Gain (loss) on hedging instruments</t>
        </is>
      </c>
      <c r="D11" s="5" t="n">
        <v>181544000</v>
      </c>
    </row>
    <row r="12">
      <c r="A12" s="4" t="inlineStr">
        <is>
          <t>Profit or loss [member] | Exchange rate swap payable in us dollars [member]</t>
        </is>
      </c>
    </row>
    <row r="13">
      <c r="A13" s="3" t="inlineStr">
        <is>
          <t>Summary of risks and financial instruments [line items]</t>
        </is>
      </c>
    </row>
    <row r="14">
      <c r="A14" s="4" t="inlineStr">
        <is>
          <t>Gain (loss) on hedging instruments</t>
        </is>
      </c>
      <c r="B14" s="5" t="n">
        <v>-330999000</v>
      </c>
      <c r="C14" s="5" t="n">
        <v>-1667000</v>
      </c>
      <c r="D14" s="5" t="n">
        <v>-3903</v>
      </c>
    </row>
    <row r="15">
      <c r="A15" s="4" t="inlineStr">
        <is>
          <t>Profit or loss [member] | Interest rate swaps brl [member]</t>
        </is>
      </c>
    </row>
    <row r="16">
      <c r="A16" s="3" t="inlineStr">
        <is>
          <t>Summary of risks and financial instruments [line items]</t>
        </is>
      </c>
    </row>
    <row r="17">
      <c r="A17" s="4" t="inlineStr">
        <is>
          <t>Gain (loss) on hedging instruments</t>
        </is>
      </c>
      <c r="B17" s="5" t="n">
        <v>58131000</v>
      </c>
      <c r="C17" s="5" t="n">
        <v>-4035000</v>
      </c>
      <c r="D17" s="5" t="n">
        <v>12474000</v>
      </c>
    </row>
    <row r="18">
      <c r="A18" s="4" t="inlineStr">
        <is>
          <t>Profit or loss [member] | Nonderivative Financial Instruments [member]</t>
        </is>
      </c>
    </row>
    <row r="19">
      <c r="A19" s="3" t="inlineStr">
        <is>
          <t>Summary of risks and financial instruments [line items]</t>
        </is>
      </c>
    </row>
    <row r="20">
      <c r="A20" s="4" t="inlineStr">
        <is>
          <t>Gain (loss) on hedging instruments</t>
        </is>
      </c>
      <c r="B20" s="5" t="n">
        <v>-919219000</v>
      </c>
      <c r="C20" s="5" t="n">
        <v>-262098000</v>
      </c>
      <c r="D20" s="5" t="n">
        <v>-133951000</v>
      </c>
    </row>
    <row r="21">
      <c r="A21" s="4" t="inlineStr">
        <is>
          <t>Equity [member]</t>
        </is>
      </c>
    </row>
    <row r="22">
      <c r="A22" s="3" t="inlineStr">
        <is>
          <t>Summary of risks and financial instruments [line items]</t>
        </is>
      </c>
    </row>
    <row r="23">
      <c r="A23" s="4" t="inlineStr">
        <is>
          <t>Gain (loss) on hedging instruments</t>
        </is>
      </c>
      <c r="B23" s="5" t="n">
        <v>-737391000</v>
      </c>
      <c r="C23" s="5" t="n">
        <v>-349039000</v>
      </c>
      <c r="D23" s="5" t="n">
        <v>-289448000</v>
      </c>
    </row>
    <row r="24">
      <c r="A24" s="4" t="inlineStr">
        <is>
          <t>Equity [member] | Exchange rate derivates receivable in U.S. dollars and commodities [member]</t>
        </is>
      </c>
    </row>
    <row r="25">
      <c r="A25" s="3" t="inlineStr">
        <is>
          <t>Summary of risks and financial instruments [line items]</t>
        </is>
      </c>
    </row>
    <row r="26">
      <c r="A26" s="4" t="inlineStr">
        <is>
          <t>Gain (loss) on hedging instruments</t>
        </is>
      </c>
      <c r="B26" s="4" t="inlineStr">
        <is>
          <t xml:space="preserve"> </t>
        </is>
      </c>
      <c r="C26" s="4" t="inlineStr">
        <is>
          <t xml:space="preserve"> </t>
        </is>
      </c>
    </row>
    <row r="27">
      <c r="A27" s="4" t="inlineStr">
        <is>
          <t>Equity [member] | Exchange Rate Swap Receivable In U S Dollars [member]</t>
        </is>
      </c>
    </row>
    <row r="28">
      <c r="A28" s="3" t="inlineStr">
        <is>
          <t>Summary of risks and financial instruments [line items]</t>
        </is>
      </c>
    </row>
    <row r="29">
      <c r="A29" s="4" t="inlineStr">
        <is>
          <t>Gain (loss) on hedging instruments</t>
        </is>
      </c>
      <c r="D29" s="4" t="inlineStr">
        <is>
          <t xml:space="preserve"> </t>
        </is>
      </c>
    </row>
    <row r="30">
      <c r="A30" s="4" t="inlineStr">
        <is>
          <t>Equity [member] | Exchange rate swap payable in us dollars [member]</t>
        </is>
      </c>
    </row>
    <row r="31">
      <c r="A31" s="3" t="inlineStr">
        <is>
          <t>Summary of risks and financial instruments [line items]</t>
        </is>
      </c>
    </row>
    <row r="32">
      <c r="A32" s="4" t="inlineStr">
        <is>
          <t>Gain (loss) on hedging instruments</t>
        </is>
      </c>
      <c r="B32" s="5" t="n">
        <v>80000</v>
      </c>
      <c r="C32" s="5" t="n">
        <v>-80000</v>
      </c>
      <c r="D32" s="5" t="n">
        <v>176000</v>
      </c>
    </row>
    <row r="33">
      <c r="A33" s="4" t="inlineStr">
        <is>
          <t>Equity [member] | Interest rate swaps brl [member]</t>
        </is>
      </c>
    </row>
    <row r="34">
      <c r="A34" s="3" t="inlineStr">
        <is>
          <t>Summary of risks and financial instruments [line items]</t>
        </is>
      </c>
    </row>
    <row r="35">
      <c r="A35" s="4" t="inlineStr">
        <is>
          <t>Gain (loss) on hedging instruments</t>
        </is>
      </c>
      <c r="B35" s="4" t="inlineStr">
        <is>
          <t xml:space="preserve"> </t>
        </is>
      </c>
      <c r="C35" s="4" t="inlineStr">
        <is>
          <t xml:space="preserve"> </t>
        </is>
      </c>
      <c r="D35" s="4" t="inlineStr">
        <is>
          <t xml:space="preserve"> </t>
        </is>
      </c>
    </row>
    <row r="36">
      <c r="A36" s="4" t="inlineStr">
        <is>
          <t>Equity [member] | Nonderivative Financial Instruments [member]</t>
        </is>
      </c>
    </row>
    <row r="37">
      <c r="A37" s="3" t="inlineStr">
        <is>
          <t>Summary of risks and financial instruments [line items]</t>
        </is>
      </c>
    </row>
    <row r="38">
      <c r="A38" s="4" t="inlineStr">
        <is>
          <t>Gain (loss) on hedging instruments</t>
        </is>
      </c>
      <c r="B38" s="6" t="inlineStr">
        <is>
          <t>R$ 737471000</t>
        </is>
      </c>
      <c r="C38" s="6" t="inlineStr">
        <is>
          <t>R$ 348959000</t>
        </is>
      </c>
      <c r="D38" s="6" t="inlineStr">
        <is>
          <t>R$ 284624000</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8" customWidth="1" min="2" max="2"/>
    <col width="16" customWidth="1" min="3" max="3"/>
  </cols>
  <sheetData>
    <row r="1">
      <c r="A1" s="1" t="inlineStr">
        <is>
          <t>Risks and Financial Instruments - Fair values and the carrying values of the financial instruments (Detail) - BRL (R$) R$ in Thousands</t>
        </is>
      </c>
      <c r="B1" s="2" t="inlineStr">
        <is>
          <t>12 Months Ended</t>
        </is>
      </c>
    </row>
    <row r="2">
      <c r="B2" s="2" t="inlineStr">
        <is>
          <t>Dec. 31, 2020</t>
        </is>
      </c>
      <c r="C2" s="2" t="inlineStr">
        <is>
          <t>Dec. 31, 2019</t>
        </is>
      </c>
    </row>
    <row r="3">
      <c r="A3" s="3" t="inlineStr">
        <is>
          <t>Summary of risks and financial instruments [line items]</t>
        </is>
      </c>
    </row>
    <row r="4">
      <c r="A4" s="4" t="inlineStr">
        <is>
          <t>Financial assets, carrying value</t>
        </is>
      </c>
      <c r="B4" s="6" t="inlineStr">
        <is>
          <t>R$ 13031666</t>
        </is>
      </c>
      <c r="C4" s="6" t="inlineStr">
        <is>
          <t>R$ 10202534</t>
        </is>
      </c>
    </row>
    <row r="5">
      <c r="A5" s="4" t="inlineStr">
        <is>
          <t>Financial assets, fair value</t>
        </is>
      </c>
      <c r="B5" s="5" t="n">
        <v>13007571</v>
      </c>
      <c r="C5" s="5" t="n">
        <v>10214435</v>
      </c>
    </row>
    <row r="6">
      <c r="A6" s="4" t="inlineStr">
        <is>
          <t>Financial liabilities, carrying value</t>
        </is>
      </c>
      <c r="B6" s="5" t="n">
        <v>23336595</v>
      </c>
      <c r="C6" s="5" t="n">
        <v>18812123</v>
      </c>
    </row>
    <row r="7">
      <c r="A7" s="4" t="inlineStr">
        <is>
          <t>Financial liabilities, fair value</t>
        </is>
      </c>
      <c r="B7" s="6" t="inlineStr">
        <is>
          <t>R$ 23998204</t>
        </is>
      </c>
      <c r="C7" s="5" t="n">
        <v>19997517</v>
      </c>
    </row>
    <row r="8">
      <c r="A8" s="4" t="inlineStr">
        <is>
          <t>Cash and bank [member]</t>
        </is>
      </c>
    </row>
    <row r="9">
      <c r="A9" s="3" t="inlineStr">
        <is>
          <t>Summary of risks and financial instruments [line items]</t>
        </is>
      </c>
    </row>
    <row r="10">
      <c r="A10" s="4" t="inlineStr">
        <is>
          <t>Category</t>
        </is>
      </c>
      <c r="B10" s="4" t="inlineStr">
        <is>
          <t>Measured at amortized cost</t>
        </is>
      </c>
    </row>
    <row r="11">
      <c r="A11" s="4" t="inlineStr">
        <is>
          <t>Financial assets, carrying value</t>
        </is>
      </c>
      <c r="B11" s="6" t="inlineStr">
        <is>
          <t>R$ 405081</t>
        </is>
      </c>
      <c r="C11" s="5" t="n">
        <v>284992</v>
      </c>
    </row>
    <row r="12">
      <c r="A12" s="4" t="inlineStr">
        <is>
          <t>Financial assets, fair value</t>
        </is>
      </c>
      <c r="B12" s="6" t="inlineStr">
        <is>
          <t>R$ 405081</t>
        </is>
      </c>
      <c r="C12" s="5" t="n">
        <v>284992</v>
      </c>
    </row>
    <row r="13">
      <c r="A13" s="4" t="inlineStr">
        <is>
          <t>Financial investments local currency [member]</t>
        </is>
      </c>
    </row>
    <row r="14">
      <c r="A14" s="3" t="inlineStr">
        <is>
          <t>Summary of risks and financial instruments [line items]</t>
        </is>
      </c>
    </row>
    <row r="15">
      <c r="A15" s="4" t="inlineStr">
        <is>
          <t>Category</t>
        </is>
      </c>
      <c r="B15" s="4" t="inlineStr">
        <is>
          <t>Measured at fair value through other comprehensive income</t>
        </is>
      </c>
    </row>
    <row r="16">
      <c r="A16" s="4" t="inlineStr">
        <is>
          <t>Financial assets, carrying value</t>
        </is>
      </c>
      <c r="B16" s="6" t="inlineStr">
        <is>
          <t>R$ 2241852</t>
        </is>
      </c>
      <c r="C16" s="5" t="n">
        <v>1780939</v>
      </c>
    </row>
    <row r="17">
      <c r="A17" s="4" t="inlineStr">
        <is>
          <t>Financial assets, fair value</t>
        </is>
      </c>
      <c r="B17" s="6" t="inlineStr">
        <is>
          <t>R$ 2241852</t>
        </is>
      </c>
      <c r="C17" s="5" t="n">
        <v>1780939</v>
      </c>
    </row>
    <row r="18">
      <c r="A18" s="4" t="inlineStr">
        <is>
          <t>Financial investments foreign currency [member]</t>
        </is>
      </c>
    </row>
    <row r="19">
      <c r="A19" s="3" t="inlineStr">
        <is>
          <t>Summary of risks and financial instruments [line items]</t>
        </is>
      </c>
    </row>
    <row r="20">
      <c r="A20" s="4" t="inlineStr">
        <is>
          <t>Category</t>
        </is>
      </c>
      <c r="B20" s="4" t="inlineStr">
        <is>
          <t>Measured at fair value through profit or loss</t>
        </is>
      </c>
    </row>
    <row r="21">
      <c r="A21" s="4" t="inlineStr">
        <is>
          <t>Financial assets, carrying value</t>
        </is>
      </c>
      <c r="B21" s="6" t="inlineStr">
        <is>
          <t>R$ 14561</t>
        </is>
      </c>
      <c r="C21" s="5" t="n">
        <v>49448</v>
      </c>
    </row>
    <row r="22">
      <c r="A22" s="4" t="inlineStr">
        <is>
          <t>Financial assets, fair value</t>
        </is>
      </c>
      <c r="B22" s="6" t="inlineStr">
        <is>
          <t>R$ 14561</t>
        </is>
      </c>
      <c r="C22" s="5" t="n">
        <v>49448</v>
      </c>
    </row>
    <row r="23">
      <c r="A23" s="4" t="inlineStr">
        <is>
          <t>Fixed income securities local currency1 [member]</t>
        </is>
      </c>
    </row>
    <row r="24">
      <c r="A24" s="3" t="inlineStr">
        <is>
          <t>Summary of risks and financial instruments [line items]</t>
        </is>
      </c>
    </row>
    <row r="25">
      <c r="A25" s="4" t="inlineStr">
        <is>
          <t>Category</t>
        </is>
      </c>
      <c r="B25" s="4" t="inlineStr">
        <is>
          <t>Measured at fair value through profit or loss</t>
        </is>
      </c>
    </row>
    <row r="26">
      <c r="A26" s="4" t="inlineStr">
        <is>
          <t>Financial assets, carrying value</t>
        </is>
      </c>
      <c r="B26" s="6" t="inlineStr">
        <is>
          <t>R$ 3643286</t>
        </is>
      </c>
      <c r="C26" s="5" t="n">
        <v>1937967</v>
      </c>
    </row>
    <row r="27">
      <c r="A27" s="4" t="inlineStr">
        <is>
          <t>Financial assets, fair value</t>
        </is>
      </c>
      <c r="B27" s="6" t="inlineStr">
        <is>
          <t>R$ 3643286</t>
        </is>
      </c>
      <c r="C27" s="5" t="n">
        <v>1937967</v>
      </c>
    </row>
    <row r="28">
      <c r="A28" s="4" t="inlineStr">
        <is>
          <t>Fixed income securities local currency2 [member]</t>
        </is>
      </c>
    </row>
    <row r="29">
      <c r="A29" s="3" t="inlineStr">
        <is>
          <t>Summary of risks and financial instruments [line items]</t>
        </is>
      </c>
    </row>
    <row r="30">
      <c r="A30" s="4" t="inlineStr">
        <is>
          <t>Category</t>
        </is>
      </c>
      <c r="B30" s="4" t="inlineStr">
        <is>
          <t>Measured at fair value through other comprehensive income</t>
        </is>
      </c>
    </row>
    <row r="31">
      <c r="A31" s="4" t="inlineStr">
        <is>
          <t>Financial assets, carrying value</t>
        </is>
      </c>
      <c r="B31" s="6" t="inlineStr">
        <is>
          <t>R$ 31315</t>
        </is>
      </c>
      <c r="C31" s="5" t="n">
        <v>595816</v>
      </c>
    </row>
    <row r="32">
      <c r="A32" s="4" t="inlineStr">
        <is>
          <t>Financial assets, fair value</t>
        </is>
      </c>
      <c r="B32" s="6" t="inlineStr">
        <is>
          <t>R$ 31315</t>
        </is>
      </c>
      <c r="C32" s="5" t="n">
        <v>595816</v>
      </c>
    </row>
    <row r="33">
      <c r="A33" s="4" t="inlineStr">
        <is>
          <t>Fixed income securities local currency3 [member]</t>
        </is>
      </c>
    </row>
    <row r="34">
      <c r="A34" s="3" t="inlineStr">
        <is>
          <t>Summary of risks and financial instruments [line items]</t>
        </is>
      </c>
    </row>
    <row r="35">
      <c r="A35" s="4" t="inlineStr">
        <is>
          <t>Category</t>
        </is>
      </c>
      <c r="B35" s="4" t="inlineStr">
        <is>
          <t>Measured at amortized cost</t>
        </is>
      </c>
    </row>
    <row r="36">
      <c r="A36" s="4" t="inlineStr">
        <is>
          <t>Financial assets, carrying value</t>
        </is>
      </c>
      <c r="B36" s="6" t="inlineStr">
        <is>
          <t>R$ 75251</t>
        </is>
      </c>
      <c r="C36" s="5" t="n">
        <v>76904</v>
      </c>
    </row>
    <row r="37">
      <c r="A37" s="4" t="inlineStr">
        <is>
          <t>Financial assets, fair value</t>
        </is>
      </c>
      <c r="B37" s="6" t="inlineStr">
        <is>
          <t>R$ 75251</t>
        </is>
      </c>
      <c r="C37" s="5" t="n">
        <v>76904</v>
      </c>
    </row>
    <row r="38">
      <c r="A38" s="4" t="inlineStr">
        <is>
          <t>Fixed income securities foreign currency [member]</t>
        </is>
      </c>
    </row>
    <row r="39">
      <c r="A39" s="3" t="inlineStr">
        <is>
          <t>Summary of risks and financial instruments [line items]</t>
        </is>
      </c>
    </row>
    <row r="40">
      <c r="A40" s="4" t="inlineStr">
        <is>
          <t>Category</t>
        </is>
      </c>
      <c r="B40" s="4" t="inlineStr">
        <is>
          <t>Measured at fair value through other comprehensive income</t>
        </is>
      </c>
    </row>
    <row r="41">
      <c r="A41" s="4" t="inlineStr">
        <is>
          <t>Financial assets, carrying value</t>
        </is>
      </c>
      <c r="B41" s="6" t="inlineStr">
        <is>
          <t>R$ 1278940</t>
        </is>
      </c>
      <c r="C41" s="5" t="n">
        <v>303417</v>
      </c>
    </row>
    <row r="42">
      <c r="A42" s="4" t="inlineStr">
        <is>
          <t>Financial assets, fair value</t>
        </is>
      </c>
      <c r="B42" s="6" t="inlineStr">
        <is>
          <t>R$ 1278940</t>
        </is>
      </c>
      <c r="C42" s="5" t="n">
        <v>303417</v>
      </c>
    </row>
    <row r="43">
      <c r="A43" s="4" t="inlineStr">
        <is>
          <t>Currency interest rate hedging instruments [member]</t>
        </is>
      </c>
    </row>
    <row r="44">
      <c r="A44" s="3" t="inlineStr">
        <is>
          <t>Summary of risks and financial instruments [line items]</t>
        </is>
      </c>
    </row>
    <row r="45">
      <c r="A45" s="4" t="inlineStr">
        <is>
          <t>Category</t>
        </is>
      </c>
      <c r="B45" s="4" t="inlineStr">
        <is>
          <t>Measured at fair value through profit or loss</t>
        </is>
      </c>
    </row>
    <row r="46">
      <c r="A46" s="4" t="inlineStr">
        <is>
          <t>Financial assets, carrying value</t>
        </is>
      </c>
      <c r="B46" s="6" t="inlineStr">
        <is>
          <t>R$ 981874</t>
        </is>
      </c>
      <c r="C46" s="5" t="n">
        <v>682615</v>
      </c>
    </row>
    <row r="47">
      <c r="A47" s="4" t="inlineStr">
        <is>
          <t>Financial assets, fair value</t>
        </is>
      </c>
      <c r="B47" s="6" t="inlineStr">
        <is>
          <t>R$ 981874</t>
        </is>
      </c>
      <c r="C47" s="5" t="n">
        <v>682615</v>
      </c>
    </row>
    <row r="48">
      <c r="A48" s="4" t="inlineStr">
        <is>
          <t>Trade receivables [member]</t>
        </is>
      </c>
    </row>
    <row r="49">
      <c r="A49" s="3" t="inlineStr">
        <is>
          <t>Summary of risks and financial instruments [line items]</t>
        </is>
      </c>
    </row>
    <row r="50">
      <c r="A50" s="4" t="inlineStr">
        <is>
          <t>Category</t>
        </is>
      </c>
      <c r="B50" s="4" t="inlineStr">
        <is>
          <t>Measured at amortized cost</t>
        </is>
      </c>
    </row>
    <row r="51">
      <c r="A51" s="4" t="inlineStr">
        <is>
          <t>Financial assets, carrying value</t>
        </is>
      </c>
      <c r="B51" s="6" t="inlineStr">
        <is>
          <t>R$ 3391122</t>
        </is>
      </c>
      <c r="C51" s="5" t="n">
        <v>3689500</v>
      </c>
    </row>
    <row r="52">
      <c r="A52" s="4" t="inlineStr">
        <is>
          <t>Financial assets, fair value</t>
        </is>
      </c>
      <c r="B52" s="6" t="inlineStr">
        <is>
          <t>R$ 3369766</t>
        </is>
      </c>
      <c r="C52" s="5" t="n">
        <v>3663247</v>
      </c>
    </row>
    <row r="53">
      <c r="A53" s="4" t="inlineStr">
        <is>
          <t>Reseller financing [member]</t>
        </is>
      </c>
    </row>
    <row r="54">
      <c r="A54" s="3" t="inlineStr">
        <is>
          <t>Summary of risks and financial instruments [line items]</t>
        </is>
      </c>
    </row>
    <row r="55">
      <c r="A55" s="4" t="inlineStr">
        <is>
          <t>Category</t>
        </is>
      </c>
      <c r="B55" s="4" t="inlineStr">
        <is>
          <t>Measured at amortized cost</t>
        </is>
      </c>
    </row>
    <row r="56">
      <c r="A56" s="4" t="inlineStr">
        <is>
          <t>Financial assets, carrying value</t>
        </is>
      </c>
      <c r="B56" s="6" t="inlineStr">
        <is>
          <t>R$ 968384</t>
        </is>
      </c>
      <c r="C56" s="5" t="n">
        <v>800936</v>
      </c>
    </row>
    <row r="57">
      <c r="A57" s="4" t="inlineStr">
        <is>
          <t>Financial assets, fair value</t>
        </is>
      </c>
      <c r="B57" s="6" t="inlineStr">
        <is>
          <t>R$ 965645</t>
        </is>
      </c>
      <c r="C57" s="5" t="n">
        <v>839090</v>
      </c>
    </row>
    <row r="58">
      <c r="A58" s="4" t="inlineStr">
        <is>
          <t>Financing [member]</t>
        </is>
      </c>
    </row>
    <row r="59">
      <c r="A59" s="3" t="inlineStr">
        <is>
          <t>Summary of risks and financial instruments [line items]</t>
        </is>
      </c>
    </row>
    <row r="60">
      <c r="A60" s="4" t="inlineStr">
        <is>
          <t>Category</t>
        </is>
      </c>
      <c r="B60" s="4" t="inlineStr">
        <is>
          <t>Measured at fair value through profit or loss</t>
        </is>
      </c>
    </row>
    <row r="61">
      <c r="A61" s="4" t="inlineStr">
        <is>
          <t>Financial liabilities, carrying value</t>
        </is>
      </c>
      <c r="B61" s="6" t="inlineStr">
        <is>
          <t>R$ 1308928</t>
        </is>
      </c>
      <c r="C61" s="5" t="n">
        <v>1666092</v>
      </c>
    </row>
    <row r="62">
      <c r="A62" s="4" t="inlineStr">
        <is>
          <t>Financial liabilities, fair value</t>
        </is>
      </c>
      <c r="B62" s="6" t="inlineStr">
        <is>
          <t>R$ 1308928</t>
        </is>
      </c>
      <c r="C62" s="5" t="n">
        <v>1666092</v>
      </c>
    </row>
    <row r="63">
      <c r="A63" s="4" t="inlineStr">
        <is>
          <t>Financing [member]</t>
        </is>
      </c>
    </row>
    <row r="64">
      <c r="A64" s="3" t="inlineStr">
        <is>
          <t>Summary of risks and financial instruments [line items]</t>
        </is>
      </c>
    </row>
    <row r="65">
      <c r="A65" s="4" t="inlineStr">
        <is>
          <t>Category</t>
        </is>
      </c>
      <c r="B65" s="4" t="inlineStr">
        <is>
          <t>Measured at amortized cost</t>
        </is>
      </c>
    </row>
    <row r="66">
      <c r="A66" s="4" t="inlineStr">
        <is>
          <t>Financial liabilities, carrying value</t>
        </is>
      </c>
      <c r="B66" s="6" t="inlineStr">
        <is>
          <t>R$ 9406013</t>
        </is>
      </c>
      <c r="C66" s="5" t="n">
        <v>6008414</v>
      </c>
    </row>
    <row r="67">
      <c r="A67" s="4" t="inlineStr">
        <is>
          <t>Financial liabilities, fair value</t>
        </is>
      </c>
      <c r="B67" s="6" t="inlineStr">
        <is>
          <t>R$ 10186947</t>
        </is>
      </c>
      <c r="C67" s="5" t="n">
        <v>7268742</v>
      </c>
    </row>
    <row r="68">
      <c r="A68" s="4" t="inlineStr">
        <is>
          <t>Debentures [member]</t>
        </is>
      </c>
    </row>
    <row r="69">
      <c r="A69" s="3" t="inlineStr">
        <is>
          <t>Summary of risks and financial instruments [line items]</t>
        </is>
      </c>
    </row>
    <row r="70">
      <c r="A70" s="4" t="inlineStr">
        <is>
          <t>Category</t>
        </is>
      </c>
      <c r="B70" s="4" t="inlineStr">
        <is>
          <t>Measured at amortized cost</t>
        </is>
      </c>
    </row>
    <row r="71">
      <c r="A71" s="4" t="inlineStr">
        <is>
          <t>Financial liabilities, carrying value</t>
        </is>
      </c>
      <c r="B71" s="6" t="inlineStr">
        <is>
          <t>R$ 5450751</t>
        </is>
      </c>
      <c r="C71" s="5" t="n">
        <v>5657339</v>
      </c>
    </row>
    <row r="72">
      <c r="A72" s="4" t="inlineStr">
        <is>
          <t>Financial liabilities, fair value</t>
        </is>
      </c>
      <c r="B72" s="6" t="inlineStr">
        <is>
          <t>R$ 5363621</t>
        </is>
      </c>
      <c r="C72" s="5" t="n">
        <v>5603669</v>
      </c>
    </row>
    <row r="73">
      <c r="A73" s="4" t="inlineStr">
        <is>
          <t>Debentures 1 [member]</t>
        </is>
      </c>
    </row>
    <row r="74">
      <c r="A74" s="3" t="inlineStr">
        <is>
          <t>Summary of risks and financial instruments [line items]</t>
        </is>
      </c>
    </row>
    <row r="75">
      <c r="A75" s="4" t="inlineStr">
        <is>
          <t>Category</t>
        </is>
      </c>
      <c r="B75" s="4" t="inlineStr">
        <is>
          <t>Measured at fair value through profit or loss</t>
        </is>
      </c>
    </row>
    <row r="76">
      <c r="A76" s="4" t="inlineStr">
        <is>
          <t>Financial liabilities, carrying value</t>
        </is>
      </c>
      <c r="B76" s="6" t="inlineStr">
        <is>
          <t>R$ 1093365</t>
        </is>
      </c>
      <c r="C76" s="5" t="n">
        <v>1030892</v>
      </c>
    </row>
    <row r="77">
      <c r="A77" s="4" t="inlineStr">
        <is>
          <t>Financial liabilities, fair value</t>
        </is>
      </c>
      <c r="B77" s="6" t="inlineStr">
        <is>
          <t>R$ 1093365</t>
        </is>
      </c>
      <c r="C77" s="5" t="n">
        <v>1030891</v>
      </c>
    </row>
    <row r="78">
      <c r="A78" s="4" t="inlineStr">
        <is>
          <t>Lease payable [member]</t>
        </is>
      </c>
    </row>
    <row r="79">
      <c r="A79" s="3" t="inlineStr">
        <is>
          <t>Summary of risks and financial instruments [line items]</t>
        </is>
      </c>
    </row>
    <row r="80">
      <c r="A80" s="4" t="inlineStr">
        <is>
          <t>Category</t>
        </is>
      </c>
      <c r="B80" s="4" t="inlineStr">
        <is>
          <t>Measured at amortized cost</t>
        </is>
      </c>
    </row>
    <row r="81">
      <c r="A81" s="4" t="inlineStr">
        <is>
          <t>Financial liabilities, carrying value</t>
        </is>
      </c>
      <c r="B81" s="6" t="inlineStr">
        <is>
          <t>R$ 1833288</t>
        </is>
      </c>
      <c r="C81" s="5" t="n">
        <v>1588673</v>
      </c>
    </row>
    <row r="82">
      <c r="A82" s="4" t="inlineStr">
        <is>
          <t>Financial liabilities, fair value</t>
        </is>
      </c>
      <c r="B82" s="6" t="inlineStr">
        <is>
          <t>R$ 1833288</t>
        </is>
      </c>
      <c r="C82" s="5" t="n">
        <v>1588673</v>
      </c>
    </row>
    <row r="83">
      <c r="A83" s="4" t="inlineStr">
        <is>
          <t>Commodities currency and interest rate hedging instruments [member]</t>
        </is>
      </c>
    </row>
    <row r="84">
      <c r="A84" s="3" t="inlineStr">
        <is>
          <t>Summary of risks and financial instruments [line items]</t>
        </is>
      </c>
    </row>
    <row r="85">
      <c r="A85" s="4" t="inlineStr">
        <is>
          <t>Category</t>
        </is>
      </c>
      <c r="B85" s="4" t="inlineStr">
        <is>
          <t>Measured at fair value through profit or loss</t>
        </is>
      </c>
    </row>
    <row r="86">
      <c r="A86" s="4" t="inlineStr">
        <is>
          <t>Financial assets, fair value</t>
        </is>
      </c>
      <c r="B86" s="6" t="inlineStr">
        <is>
          <t>R$ 981874</t>
        </is>
      </c>
      <c r="C86" s="5" t="n">
        <v>682615</v>
      </c>
    </row>
    <row r="87">
      <c r="A87" s="4" t="inlineStr">
        <is>
          <t>Financial liabilities, carrying value</t>
        </is>
      </c>
      <c r="B87" s="5" t="n">
        <v>117159</v>
      </c>
      <c r="C87" s="5" t="n">
        <v>29985</v>
      </c>
    </row>
    <row r="88">
      <c r="A88" s="4" t="inlineStr">
        <is>
          <t>Financial liabilities, fair value</t>
        </is>
      </c>
      <c r="B88" s="6" t="inlineStr">
        <is>
          <t>R$ 117159</t>
        </is>
      </c>
      <c r="C88" s="5" t="n">
        <v>29985</v>
      </c>
    </row>
    <row r="89">
      <c r="A89" s="4" t="inlineStr">
        <is>
          <t>Trade payable [member]</t>
        </is>
      </c>
    </row>
    <row r="90">
      <c r="A90" s="3" t="inlineStr">
        <is>
          <t>Summary of risks and financial instruments [line items]</t>
        </is>
      </c>
    </row>
    <row r="91">
      <c r="A91" s="4" t="inlineStr">
        <is>
          <t>Category</t>
        </is>
      </c>
      <c r="B91" s="4" t="inlineStr">
        <is>
          <t>Measured at amortized cost</t>
        </is>
      </c>
    </row>
    <row r="92">
      <c r="A92" s="4" t="inlineStr">
        <is>
          <t>Financial liabilities, carrying value</t>
        </is>
      </c>
      <c r="B92" s="6" t="inlineStr">
        <is>
          <t>R$ 4040652</t>
        </is>
      </c>
      <c r="C92" s="5" t="n">
        <v>2700071</v>
      </c>
    </row>
    <row r="93">
      <c r="A93" s="4" t="inlineStr">
        <is>
          <t>Financial liabilities, fair value</t>
        </is>
      </c>
      <c r="B93" s="6" t="inlineStr">
        <is>
          <t>R$ 4008457</t>
        </is>
      </c>
      <c r="C93" s="5" t="n">
        <v>2678808</v>
      </c>
    </row>
    <row r="94">
      <c r="A94" s="4" t="inlineStr">
        <is>
          <t>Subscription warrants indemnification [member]</t>
        </is>
      </c>
    </row>
    <row r="95">
      <c r="A95" s="3" t="inlineStr">
        <is>
          <t>Summary of risks and financial instruments [line items]</t>
        </is>
      </c>
    </row>
    <row r="96">
      <c r="A96" s="4" t="inlineStr">
        <is>
          <t>Category</t>
        </is>
      </c>
      <c r="B96" s="4" t="inlineStr">
        <is>
          <t>Measured at fair value through profit or loss</t>
        </is>
      </c>
    </row>
    <row r="97">
      <c r="A97" s="4" t="inlineStr">
        <is>
          <t>Financial liabilities, carrying value</t>
        </is>
      </c>
      <c r="B97" s="6" t="inlineStr">
        <is>
          <t>R$ 86439</t>
        </is>
      </c>
      <c r="C97" s="5" t="n">
        <v>130657</v>
      </c>
    </row>
    <row r="98">
      <c r="A98" s="4" t="inlineStr">
        <is>
          <t>Financial liabilities, fair value</t>
        </is>
      </c>
      <c r="B98" s="6" t="inlineStr">
        <is>
          <t>R$ 86439</t>
        </is>
      </c>
      <c r="C98" s="6" t="inlineStr">
        <is>
          <t>R$ 130657</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Risks and Financial Instruments - Summary of the financial assets and financial liabilities measured at fair value (Detail) - BRL (R$) R$ in Thousands</t>
        </is>
      </c>
      <c r="B1" s="2" t="inlineStr">
        <is>
          <t>12 Months Ended</t>
        </is>
      </c>
    </row>
    <row r="2">
      <c r="B2" s="2" t="inlineStr">
        <is>
          <t>Dec. 31, 2020</t>
        </is>
      </c>
      <c r="C2" s="2" t="inlineStr">
        <is>
          <t>Dec. 31, 2019</t>
        </is>
      </c>
    </row>
    <row r="3">
      <c r="A3" s="3" t="inlineStr">
        <is>
          <t>Summary of risks and financial instruments [line items]</t>
        </is>
      </c>
    </row>
    <row r="4">
      <c r="A4" s="4" t="inlineStr">
        <is>
          <t>Financial assets, fair value</t>
        </is>
      </c>
      <c r="B4" s="6" t="inlineStr">
        <is>
          <t>R$ 13007571</t>
        </is>
      </c>
      <c r="C4" s="6" t="inlineStr">
        <is>
          <t>R$ 10214435</t>
        </is>
      </c>
    </row>
    <row r="5">
      <c r="A5" s="4" t="inlineStr">
        <is>
          <t>Financial liabilities, fair value</t>
        </is>
      </c>
      <c r="B5" s="6" t="inlineStr">
        <is>
          <t>R$ 23998204</t>
        </is>
      </c>
      <c r="C5" s="6" t="inlineStr">
        <is>
          <t>R$ 19997517</t>
        </is>
      </c>
    </row>
    <row r="6">
      <c r="A6" s="4" t="inlineStr">
        <is>
          <t>Financing [member]</t>
        </is>
      </c>
    </row>
    <row r="7">
      <c r="A7" s="3" t="inlineStr">
        <is>
          <t>Summary of risks and financial instruments [line items]</t>
        </is>
      </c>
    </row>
    <row r="8">
      <c r="A8" s="4" t="inlineStr">
        <is>
          <t>Category</t>
        </is>
      </c>
      <c r="B8" s="4" t="inlineStr">
        <is>
          <t>Measured at fair value through profit or loss</t>
        </is>
      </c>
      <c r="C8" s="4" t="inlineStr">
        <is>
          <t>Measured at fair value through profit or loss</t>
        </is>
      </c>
    </row>
    <row r="9">
      <c r="A9" s="4" t="inlineStr">
        <is>
          <t>Financial liabilities, fair value</t>
        </is>
      </c>
      <c r="B9" s="6" t="inlineStr">
        <is>
          <t>R$ 1308928</t>
        </is>
      </c>
      <c r="C9" s="6" t="inlineStr">
        <is>
          <t>R$ 1666092</t>
        </is>
      </c>
    </row>
    <row r="10">
      <c r="A10" s="4" t="inlineStr">
        <is>
          <t>Financing [member] | Level 2 [member]</t>
        </is>
      </c>
    </row>
    <row r="11">
      <c r="A11" s="3" t="inlineStr">
        <is>
          <t>Summary of risks and financial instruments [line items]</t>
        </is>
      </c>
    </row>
    <row r="12">
      <c r="A12" s="4" t="inlineStr">
        <is>
          <t>Financial liabilities, fair value</t>
        </is>
      </c>
      <c r="B12" s="6" t="inlineStr">
        <is>
          <t>R$ 1308928</t>
        </is>
      </c>
      <c r="C12" s="6" t="inlineStr">
        <is>
          <t>R$ 1666092</t>
        </is>
      </c>
    </row>
    <row r="13">
      <c r="A13" s="4" t="inlineStr">
        <is>
          <t>Financing [member]</t>
        </is>
      </c>
    </row>
    <row r="14">
      <c r="A14" s="3" t="inlineStr">
        <is>
          <t>Summary of risks and financial instruments [line items]</t>
        </is>
      </c>
    </row>
    <row r="15">
      <c r="A15" s="4" t="inlineStr">
        <is>
          <t>Category</t>
        </is>
      </c>
      <c r="B15" s="4" t="inlineStr">
        <is>
          <t>Measured at amortized cost</t>
        </is>
      </c>
      <c r="C15" s="4" t="inlineStr">
        <is>
          <t>Measured at amortized cost</t>
        </is>
      </c>
    </row>
    <row r="16">
      <c r="A16" s="4" t="inlineStr">
        <is>
          <t>Financial liabilities, fair value</t>
        </is>
      </c>
      <c r="B16" s="6" t="inlineStr">
        <is>
          <t>R$ 10186947</t>
        </is>
      </c>
      <c r="C16" s="6" t="inlineStr">
        <is>
          <t>R$ 7268742</t>
        </is>
      </c>
    </row>
    <row r="17">
      <c r="A17" s="4" t="inlineStr">
        <is>
          <t>Debentures [member]</t>
        </is>
      </c>
    </row>
    <row r="18">
      <c r="A18" s="3" t="inlineStr">
        <is>
          <t>Summary of risks and financial instruments [line items]</t>
        </is>
      </c>
    </row>
    <row r="19">
      <c r="A19" s="4" t="inlineStr">
        <is>
          <t>Category</t>
        </is>
      </c>
      <c r="B19" s="4" t="inlineStr">
        <is>
          <t>Measured at amortized cost</t>
        </is>
      </c>
      <c r="C19" s="4" t="inlineStr">
        <is>
          <t>Measured at amortized cost</t>
        </is>
      </c>
    </row>
    <row r="20">
      <c r="A20" s="4" t="inlineStr">
        <is>
          <t>Financial liabilities, fair value</t>
        </is>
      </c>
      <c r="B20" s="6" t="inlineStr">
        <is>
          <t>R$ 5363621</t>
        </is>
      </c>
      <c r="C20" s="6" t="inlineStr">
        <is>
          <t>R$ 5603669</t>
        </is>
      </c>
    </row>
    <row r="21">
      <c r="A21" s="4" t="inlineStr">
        <is>
          <t>Debentures 2 [member]</t>
        </is>
      </c>
    </row>
    <row r="22">
      <c r="A22" s="3" t="inlineStr">
        <is>
          <t>Summary of risks and financial instruments [line items]</t>
        </is>
      </c>
    </row>
    <row r="23">
      <c r="A23" s="4" t="inlineStr">
        <is>
          <t>Category</t>
        </is>
      </c>
      <c r="B23" s="4" t="inlineStr">
        <is>
          <t>Measured at fair value through profit or loss</t>
        </is>
      </c>
      <c r="C23" s="4" t="inlineStr">
        <is>
          <t>Measured at fair value through profit or loss</t>
        </is>
      </c>
    </row>
    <row r="24">
      <c r="A24" s="4" t="inlineStr">
        <is>
          <t>Financial liabilities, fair value</t>
        </is>
      </c>
      <c r="B24" s="6" t="inlineStr">
        <is>
          <t>R$ 1093365</t>
        </is>
      </c>
      <c r="C24" s="6" t="inlineStr">
        <is>
          <t>R$ 1030891</t>
        </is>
      </c>
    </row>
    <row r="25">
      <c r="A25" s="4" t="inlineStr">
        <is>
          <t>Debentures 2 [member] | Level 2 [member]</t>
        </is>
      </c>
    </row>
    <row r="26">
      <c r="A26" s="3" t="inlineStr">
        <is>
          <t>Summary of risks and financial instruments [line items]</t>
        </is>
      </c>
    </row>
    <row r="27">
      <c r="A27" s="4" t="inlineStr">
        <is>
          <t>Financial liabilities, fair value</t>
        </is>
      </c>
      <c r="B27" s="6" t="inlineStr">
        <is>
          <t>R$ 1093365</t>
        </is>
      </c>
      <c r="C27" s="6" t="inlineStr">
        <is>
          <t>R$ 1030891</t>
        </is>
      </c>
    </row>
    <row r="28">
      <c r="A28" s="4" t="inlineStr">
        <is>
          <t>Cash and bank [member]</t>
        </is>
      </c>
    </row>
    <row r="29">
      <c r="A29" s="3" t="inlineStr">
        <is>
          <t>Summary of risks and financial instruments [line items]</t>
        </is>
      </c>
    </row>
    <row r="30">
      <c r="A30" s="4" t="inlineStr">
        <is>
          <t>Category</t>
        </is>
      </c>
      <c r="B30" s="4" t="inlineStr">
        <is>
          <t>Measured at amortized cost</t>
        </is>
      </c>
      <c r="C30" s="4" t="inlineStr">
        <is>
          <t>Measured at amortized cost</t>
        </is>
      </c>
    </row>
    <row r="31">
      <c r="A31" s="4" t="inlineStr">
        <is>
          <t>Financial assets, fair value</t>
        </is>
      </c>
      <c r="B31" s="6" t="inlineStr">
        <is>
          <t>R$ 405081</t>
        </is>
      </c>
      <c r="C31" s="6" t="inlineStr">
        <is>
          <t>R$ 284992</t>
        </is>
      </c>
    </row>
    <row r="32">
      <c r="A32" s="4" t="inlineStr">
        <is>
          <t>Financial investments in local currency [member]</t>
        </is>
      </c>
    </row>
    <row r="33">
      <c r="A33" s="3" t="inlineStr">
        <is>
          <t>Summary of risks and financial instruments [line items]</t>
        </is>
      </c>
    </row>
    <row r="34">
      <c r="A34" s="4" t="inlineStr">
        <is>
          <t>Category</t>
        </is>
      </c>
      <c r="B34" s="4" t="inlineStr">
        <is>
          <t>Measured at fair value through other comprehensive income</t>
        </is>
      </c>
      <c r="C34" s="4" t="inlineStr">
        <is>
          <t>Measured at fair value through other comprehensive income</t>
        </is>
      </c>
    </row>
    <row r="35">
      <c r="A35" s="4" t="inlineStr">
        <is>
          <t>Financial assets, fair value</t>
        </is>
      </c>
      <c r="B35" s="6" t="inlineStr">
        <is>
          <t>R$ 2241852</t>
        </is>
      </c>
      <c r="C35" s="6" t="inlineStr">
        <is>
          <t>R$ 1780939</t>
        </is>
      </c>
    </row>
    <row r="36">
      <c r="A36" s="4" t="inlineStr">
        <is>
          <t>Financial investments in local currency [member] | Level 2 [member]</t>
        </is>
      </c>
    </row>
    <row r="37">
      <c r="A37" s="3" t="inlineStr">
        <is>
          <t>Summary of risks and financial instruments [line items]</t>
        </is>
      </c>
    </row>
    <row r="38">
      <c r="A38" s="4" t="inlineStr">
        <is>
          <t>Financial assets, fair value</t>
        </is>
      </c>
      <c r="B38" s="6" t="inlineStr">
        <is>
          <t>R$ 2241852</t>
        </is>
      </c>
      <c r="C38" s="6" t="inlineStr">
        <is>
          <t>R$ 1780939</t>
        </is>
      </c>
    </row>
    <row r="39">
      <c r="A39" s="4" t="inlineStr">
        <is>
          <t>Financial investments in foreign currency [member]</t>
        </is>
      </c>
    </row>
    <row r="40">
      <c r="A40" s="3" t="inlineStr">
        <is>
          <t>Summary of risks and financial instruments [line items]</t>
        </is>
      </c>
    </row>
    <row r="41">
      <c r="A41" s="4" t="inlineStr">
        <is>
          <t>Category</t>
        </is>
      </c>
      <c r="B41" s="4" t="inlineStr">
        <is>
          <t>Measured at fair value through profit or loss</t>
        </is>
      </c>
      <c r="C41" s="4" t="inlineStr">
        <is>
          <t>Measured at fair value through profit or loss</t>
        </is>
      </c>
    </row>
    <row r="42">
      <c r="A42" s="4" t="inlineStr">
        <is>
          <t>Financial assets, fair value</t>
        </is>
      </c>
      <c r="B42" s="6" t="inlineStr">
        <is>
          <t>R$ 14561</t>
        </is>
      </c>
      <c r="C42" s="6" t="inlineStr">
        <is>
          <t>R$ 49448</t>
        </is>
      </c>
    </row>
    <row r="43">
      <c r="A43" s="4" t="inlineStr">
        <is>
          <t>Financial investments in foreign currency [member] | Level 1 [member]</t>
        </is>
      </c>
    </row>
    <row r="44">
      <c r="A44" s="3" t="inlineStr">
        <is>
          <t>Summary of risks and financial instruments [line items]</t>
        </is>
      </c>
    </row>
    <row r="45">
      <c r="A45" s="4" t="inlineStr">
        <is>
          <t>Financial assets, fair value</t>
        </is>
      </c>
      <c r="B45" s="6" t="inlineStr">
        <is>
          <t>R$ 14561</t>
        </is>
      </c>
      <c r="C45" s="6" t="inlineStr">
        <is>
          <t>R$ 49448</t>
        </is>
      </c>
    </row>
    <row r="46">
      <c r="A46" s="4" t="inlineStr">
        <is>
          <t>Fixed-income securities and funds in local currency1 [member]</t>
        </is>
      </c>
    </row>
    <row r="47">
      <c r="A47" s="3" t="inlineStr">
        <is>
          <t>Summary of risks and financial instruments [line items]</t>
        </is>
      </c>
    </row>
    <row r="48">
      <c r="A48" s="4" t="inlineStr">
        <is>
          <t>Category</t>
        </is>
      </c>
      <c r="B48" s="4" t="inlineStr">
        <is>
          <t>Measured at fair value through profit or loss</t>
        </is>
      </c>
      <c r="C48" s="4" t="inlineStr">
        <is>
          <t>Measured at fair value through profit or loss</t>
        </is>
      </c>
    </row>
    <row r="49">
      <c r="A49" s="4" t="inlineStr">
        <is>
          <t>Financial assets, fair value</t>
        </is>
      </c>
      <c r="B49" s="6" t="inlineStr">
        <is>
          <t>R$ 3643286</t>
        </is>
      </c>
      <c r="C49" s="6" t="inlineStr">
        <is>
          <t>R$ 1937967</t>
        </is>
      </c>
    </row>
    <row r="50">
      <c r="A50" s="4" t="inlineStr">
        <is>
          <t>Fixed-income securities and funds in local currency1 [member] | Level 1 [member]</t>
        </is>
      </c>
    </row>
    <row r="51">
      <c r="A51" s="3" t="inlineStr">
        <is>
          <t>Summary of risks and financial instruments [line items]</t>
        </is>
      </c>
    </row>
    <row r="52">
      <c r="A52" s="4" t="inlineStr">
        <is>
          <t>Financial assets, fair value</t>
        </is>
      </c>
      <c r="B52" s="6" t="inlineStr">
        <is>
          <t>R$ 3643286</t>
        </is>
      </c>
      <c r="C52" s="6" t="inlineStr">
        <is>
          <t>R$ 1937967</t>
        </is>
      </c>
    </row>
    <row r="53">
      <c r="A53" s="4" t="inlineStr">
        <is>
          <t>Fixed-income securities and funds in local currency 2 [member]</t>
        </is>
      </c>
    </row>
    <row r="54">
      <c r="A54" s="3" t="inlineStr">
        <is>
          <t>Summary of risks and financial instruments [line items]</t>
        </is>
      </c>
    </row>
    <row r="55">
      <c r="A55" s="4" t="inlineStr">
        <is>
          <t>Category</t>
        </is>
      </c>
      <c r="B55" s="4" t="inlineStr">
        <is>
          <t>Measured at fair value through other comprehensive income</t>
        </is>
      </c>
      <c r="C55" s="4" t="inlineStr">
        <is>
          <t>Measured at fair value through other comprehensive income</t>
        </is>
      </c>
    </row>
    <row r="56">
      <c r="A56" s="4" t="inlineStr">
        <is>
          <t>Financial assets, fair value</t>
        </is>
      </c>
      <c r="B56" s="6" t="inlineStr">
        <is>
          <t>R$ 31315</t>
        </is>
      </c>
      <c r="C56" s="6" t="inlineStr">
        <is>
          <t>R$ 595816</t>
        </is>
      </c>
    </row>
    <row r="57">
      <c r="A57" s="4" t="inlineStr">
        <is>
          <t>Fixed-income securities and funds in local currency 2 [member] | Level 2 [member]</t>
        </is>
      </c>
    </row>
    <row r="58">
      <c r="A58" s="3" t="inlineStr">
        <is>
          <t>Summary of risks and financial instruments [line items]</t>
        </is>
      </c>
    </row>
    <row r="59">
      <c r="A59" s="4" t="inlineStr">
        <is>
          <t>Financial assets, fair value</t>
        </is>
      </c>
      <c r="B59" s="6" t="inlineStr">
        <is>
          <t>R$ 31315</t>
        </is>
      </c>
      <c r="C59" s="6" t="inlineStr">
        <is>
          <t>R$ 595816</t>
        </is>
      </c>
    </row>
    <row r="60">
      <c r="A60" s="4" t="inlineStr">
        <is>
          <t>Fixed-income securities and funds in local currency 3 [member]</t>
        </is>
      </c>
    </row>
    <row r="61">
      <c r="A61" s="3" t="inlineStr">
        <is>
          <t>Summary of risks and financial instruments [line items]</t>
        </is>
      </c>
    </row>
    <row r="62">
      <c r="A62" s="4" t="inlineStr">
        <is>
          <t>Category</t>
        </is>
      </c>
      <c r="B62" s="4" t="inlineStr">
        <is>
          <t>Measured at amortized cost</t>
        </is>
      </c>
      <c r="C62" s="4" t="inlineStr">
        <is>
          <t>Measured at amortized cost</t>
        </is>
      </c>
    </row>
    <row r="63">
      <c r="A63" s="4" t="inlineStr">
        <is>
          <t>Financial assets, fair value</t>
        </is>
      </c>
      <c r="B63" s="6" t="inlineStr">
        <is>
          <t>R$ 75251</t>
        </is>
      </c>
      <c r="C63" s="6" t="inlineStr">
        <is>
          <t>R$ 76904</t>
        </is>
      </c>
    </row>
    <row r="64">
      <c r="A64" s="4" t="inlineStr">
        <is>
          <t>Fixed-income securities and funds in foreign currency [member]</t>
        </is>
      </c>
    </row>
    <row r="65">
      <c r="A65" s="3" t="inlineStr">
        <is>
          <t>Summary of risks and financial instruments [line items]</t>
        </is>
      </c>
    </row>
    <row r="66">
      <c r="A66" s="4" t="inlineStr">
        <is>
          <t>Category</t>
        </is>
      </c>
      <c r="B66" s="4" t="inlineStr">
        <is>
          <t>Measured at fair value through other comprehensive income</t>
        </is>
      </c>
      <c r="C66" s="4" t="inlineStr">
        <is>
          <t>Measured at fair value through other comprehensive income</t>
        </is>
      </c>
    </row>
    <row r="67">
      <c r="A67" s="4" t="inlineStr">
        <is>
          <t>Financial assets, fair value</t>
        </is>
      </c>
      <c r="B67" s="6" t="inlineStr">
        <is>
          <t>R$ 1278940</t>
        </is>
      </c>
      <c r="C67" s="6" t="inlineStr">
        <is>
          <t>R$ 303417</t>
        </is>
      </c>
    </row>
    <row r="68">
      <c r="A68" s="4" t="inlineStr">
        <is>
          <t>Fixed-income securities and funds in foreign currency [member] | Level 1 [member]</t>
        </is>
      </c>
    </row>
    <row r="69">
      <c r="A69" s="3" t="inlineStr">
        <is>
          <t>Summary of risks and financial instruments [line items]</t>
        </is>
      </c>
    </row>
    <row r="70">
      <c r="A70" s="4" t="inlineStr">
        <is>
          <t>Financial assets, fair value</t>
        </is>
      </c>
      <c r="B70" s="5" t="n">
        <v>30245</v>
      </c>
      <c r="C70" s="5" t="n">
        <v>18985</v>
      </c>
    </row>
    <row r="71">
      <c r="A71" s="4" t="inlineStr">
        <is>
          <t>Fixed-income securities and funds in foreign currency [member] | Level 2 [member]</t>
        </is>
      </c>
    </row>
    <row r="72">
      <c r="A72" s="3" t="inlineStr">
        <is>
          <t>Summary of risks and financial instruments [line items]</t>
        </is>
      </c>
    </row>
    <row r="73">
      <c r="A73" s="4" t="inlineStr">
        <is>
          <t>Financial assets, fair value</t>
        </is>
      </c>
      <c r="B73" s="5" t="n">
        <v>1248695</v>
      </c>
      <c r="C73" s="5" t="n">
        <v>284432</v>
      </c>
    </row>
    <row r="74">
      <c r="A74" s="4" t="inlineStr">
        <is>
          <t>Currency interest rate hedging instruments [member]</t>
        </is>
      </c>
    </row>
    <row r="75">
      <c r="A75" s="3" t="inlineStr">
        <is>
          <t>Summary of risks and financial instruments [line items]</t>
        </is>
      </c>
    </row>
    <row r="76">
      <c r="A76" s="4" t="inlineStr">
        <is>
          <t>Financial assets, fair value</t>
        </is>
      </c>
      <c r="B76" s="6" t="inlineStr">
        <is>
          <t>R$ 981874</t>
        </is>
      </c>
      <c r="C76" s="6" t="inlineStr">
        <is>
          <t>R$ 682615</t>
        </is>
      </c>
    </row>
    <row r="77">
      <c r="A77" s="4" t="inlineStr">
        <is>
          <t>Commodities currency and interest rate hedging instruments [member]</t>
        </is>
      </c>
    </row>
    <row r="78">
      <c r="A78" s="3" t="inlineStr">
        <is>
          <t>Summary of risks and financial instruments [line items]</t>
        </is>
      </c>
    </row>
    <row r="79">
      <c r="A79" s="4" t="inlineStr">
        <is>
          <t>Category</t>
        </is>
      </c>
      <c r="B79" s="4" t="inlineStr">
        <is>
          <t>Measured at fair value through profit or loss</t>
        </is>
      </c>
      <c r="C79" s="4" t="inlineStr">
        <is>
          <t>Measured at fair value through profit or loss</t>
        </is>
      </c>
    </row>
    <row r="80">
      <c r="A80" s="4" t="inlineStr">
        <is>
          <t>Financial assets, fair value</t>
        </is>
      </c>
      <c r="B80" s="6" t="inlineStr">
        <is>
          <t>R$ 981874</t>
        </is>
      </c>
      <c r="C80" s="6" t="inlineStr">
        <is>
          <t>R$ 682615</t>
        </is>
      </c>
    </row>
    <row r="81">
      <c r="A81" s="4" t="inlineStr">
        <is>
          <t>Financial liabilities, fair value</t>
        </is>
      </c>
      <c r="B81" s="5" t="n">
        <v>117159</v>
      </c>
      <c r="C81" s="5" t="n">
        <v>29985</v>
      </c>
    </row>
    <row r="82">
      <c r="A82" s="4" t="inlineStr">
        <is>
          <t>Commodities currency and interest rate hedging instruments [member] | Level 2 [member]</t>
        </is>
      </c>
    </row>
    <row r="83">
      <c r="A83" s="3" t="inlineStr">
        <is>
          <t>Summary of risks and financial instruments [line items]</t>
        </is>
      </c>
    </row>
    <row r="84">
      <c r="A84" s="4" t="inlineStr">
        <is>
          <t>Financial assets, fair value</t>
        </is>
      </c>
      <c r="B84" s="5" t="n">
        <v>981874</v>
      </c>
      <c r="C84" s="5" t="n">
        <v>682615</v>
      </c>
    </row>
    <row r="85">
      <c r="A85" s="4" t="inlineStr">
        <is>
          <t>Financial liabilities, fair value</t>
        </is>
      </c>
      <c r="B85" s="6" t="inlineStr">
        <is>
          <t>R$ 117159</t>
        </is>
      </c>
      <c r="C85" s="6" t="inlineStr">
        <is>
          <t>R$ 29985</t>
        </is>
      </c>
    </row>
    <row r="86">
      <c r="A86" s="4" t="inlineStr">
        <is>
          <t>Trade receivables [member]</t>
        </is>
      </c>
    </row>
    <row r="87">
      <c r="A87" s="3" t="inlineStr">
        <is>
          <t>Summary of risks and financial instruments [line items]</t>
        </is>
      </c>
    </row>
    <row r="88">
      <c r="A88" s="4" t="inlineStr">
        <is>
          <t>Category</t>
        </is>
      </c>
      <c r="B88" s="4" t="inlineStr">
        <is>
          <t>Measured at amortized cost</t>
        </is>
      </c>
      <c r="C88" s="4" t="inlineStr">
        <is>
          <t>Measured at amortized cost</t>
        </is>
      </c>
    </row>
    <row r="89">
      <c r="A89" s="4" t="inlineStr">
        <is>
          <t>Financial assets, fair value</t>
        </is>
      </c>
      <c r="B89" s="6" t="inlineStr">
        <is>
          <t>R$ 3369766</t>
        </is>
      </c>
      <c r="C89" s="6" t="inlineStr">
        <is>
          <t>R$ 3663247</t>
        </is>
      </c>
    </row>
    <row r="90">
      <c r="A90" s="4" t="inlineStr">
        <is>
          <t>Reseller Financing [member]</t>
        </is>
      </c>
    </row>
    <row r="91">
      <c r="A91" s="3" t="inlineStr">
        <is>
          <t>Summary of risks and financial instruments [line items]</t>
        </is>
      </c>
    </row>
    <row r="92">
      <c r="A92" s="4" t="inlineStr">
        <is>
          <t>Category</t>
        </is>
      </c>
      <c r="B92" s="4" t="inlineStr">
        <is>
          <t>Measured at amortized cost</t>
        </is>
      </c>
      <c r="C92" s="4" t="inlineStr">
        <is>
          <t>Measured at amortized cost</t>
        </is>
      </c>
    </row>
    <row r="93">
      <c r="A93" s="4" t="inlineStr">
        <is>
          <t>Financial assets, fair value</t>
        </is>
      </c>
      <c r="B93" s="6" t="inlineStr">
        <is>
          <t>R$ 965645</t>
        </is>
      </c>
      <c r="C93" s="6" t="inlineStr">
        <is>
          <t>R$ 839090</t>
        </is>
      </c>
    </row>
    <row r="94">
      <c r="A94" s="4" t="inlineStr">
        <is>
          <t>Lease Payable [member]</t>
        </is>
      </c>
    </row>
    <row r="95">
      <c r="A95" s="3" t="inlineStr">
        <is>
          <t>Summary of risks and financial instruments [line items]</t>
        </is>
      </c>
    </row>
    <row r="96">
      <c r="A96" s="4" t="inlineStr">
        <is>
          <t>Category</t>
        </is>
      </c>
      <c r="B96" s="4" t="inlineStr">
        <is>
          <t>Measured at amortized cost</t>
        </is>
      </c>
      <c r="C96" s="4" t="inlineStr">
        <is>
          <t>Measured at amortized cost</t>
        </is>
      </c>
    </row>
    <row r="97">
      <c r="A97" s="4" t="inlineStr">
        <is>
          <t>Financial liabilities, fair value</t>
        </is>
      </c>
      <c r="B97" s="6" t="inlineStr">
        <is>
          <t>R$ 1833288</t>
        </is>
      </c>
      <c r="C97" s="6" t="inlineStr">
        <is>
          <t>R$ 1588673</t>
        </is>
      </c>
    </row>
    <row r="98">
      <c r="A98" s="4" t="inlineStr">
        <is>
          <t>Trade Payable [member]</t>
        </is>
      </c>
    </row>
    <row r="99">
      <c r="A99" s="3" t="inlineStr">
        <is>
          <t>Summary of risks and financial instruments [line items]</t>
        </is>
      </c>
    </row>
    <row r="100">
      <c r="A100" s="4" t="inlineStr">
        <is>
          <t>Category</t>
        </is>
      </c>
      <c r="B100" s="4" t="inlineStr">
        <is>
          <t>Measured at amortized cost</t>
        </is>
      </c>
      <c r="C100" s="4" t="inlineStr">
        <is>
          <t>Measured at amortized cost</t>
        </is>
      </c>
    </row>
    <row r="101">
      <c r="A101" s="4" t="inlineStr">
        <is>
          <t>Financial liabilities, fair value</t>
        </is>
      </c>
      <c r="B101" s="6" t="inlineStr">
        <is>
          <t>R$ 4008457</t>
        </is>
      </c>
      <c r="C101" s="6" t="inlineStr">
        <is>
          <t>R$ 2678808</t>
        </is>
      </c>
    </row>
    <row r="102">
      <c r="A102" s="4" t="inlineStr">
        <is>
          <t>Subscription warrants indemnification [member]</t>
        </is>
      </c>
    </row>
    <row r="103">
      <c r="A103" s="3" t="inlineStr">
        <is>
          <t>Summary of risks and financial instruments [line items]</t>
        </is>
      </c>
    </row>
    <row r="104">
      <c r="A104" s="4" t="inlineStr">
        <is>
          <t>Category</t>
        </is>
      </c>
      <c r="B104" s="4" t="inlineStr">
        <is>
          <t>Measured at fair value through profit or loss</t>
        </is>
      </c>
      <c r="C104" s="4" t="inlineStr">
        <is>
          <t>Measured at fair value through profit or loss</t>
        </is>
      </c>
    </row>
    <row r="105">
      <c r="A105" s="4" t="inlineStr">
        <is>
          <t>Financial liabilities, fair value</t>
        </is>
      </c>
      <c r="B105" s="6" t="inlineStr">
        <is>
          <t>R$ 86439</t>
        </is>
      </c>
      <c r="C105" s="6" t="inlineStr">
        <is>
          <t>R$ 130657</t>
        </is>
      </c>
    </row>
    <row r="106">
      <c r="A106" s="4" t="inlineStr">
        <is>
          <t>Subscription warrants indemnification [member] | Level 2 [member]</t>
        </is>
      </c>
    </row>
    <row r="107">
      <c r="A107" s="3" t="inlineStr">
        <is>
          <t>Summary of risks and financial instruments [line items]</t>
        </is>
      </c>
    </row>
    <row r="108">
      <c r="A108" s="4" t="inlineStr">
        <is>
          <t>Financial liabilities, fair value</t>
        </is>
      </c>
      <c r="B108" s="6" t="inlineStr">
        <is>
          <t>R$ 86439</t>
        </is>
      </c>
      <c r="C108" s="6" t="inlineStr">
        <is>
          <t>R$ 130657</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tatements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2661494</t>
        </is>
      </c>
      <c r="C3" s="6" t="inlineStr">
        <is>
          <t>R$ 2115379</t>
        </is>
      </c>
    </row>
    <row r="4">
      <c r="A4" s="4" t="inlineStr">
        <is>
          <t>Financial investments and hedging instruments</t>
        </is>
      </c>
      <c r="B4" s="5" t="n">
        <v>5033258</v>
      </c>
      <c r="C4" s="5" t="n">
        <v>3090212</v>
      </c>
    </row>
    <row r="5">
      <c r="A5" s="4" t="inlineStr">
        <is>
          <t>Trade receivables</t>
        </is>
      </c>
      <c r="B5" s="5" t="n">
        <v>3318927</v>
      </c>
      <c r="C5" s="5" t="n">
        <v>3635834</v>
      </c>
    </row>
    <row r="6">
      <c r="A6" s="4" t="inlineStr">
        <is>
          <t>Reseller financing</t>
        </is>
      </c>
      <c r="B6" s="5" t="n">
        <v>549129</v>
      </c>
      <c r="C6" s="5" t="n">
        <v>436188</v>
      </c>
    </row>
    <row r="7">
      <c r="A7" s="4" t="inlineStr">
        <is>
          <t>Inventories</t>
        </is>
      </c>
      <c r="B7" s="5" t="n">
        <v>3846196</v>
      </c>
      <c r="C7" s="5" t="n">
        <v>3715560</v>
      </c>
    </row>
    <row r="8">
      <c r="A8" s="4" t="inlineStr">
        <is>
          <t>Recoverable taxes</t>
        </is>
      </c>
      <c r="B8" s="5" t="n">
        <v>1044850</v>
      </c>
      <c r="C8" s="5" t="n">
        <v>1122335</v>
      </c>
    </row>
    <row r="9">
      <c r="A9" s="4" t="inlineStr">
        <is>
          <t>Recoverable income and social contribution taxes</t>
        </is>
      </c>
      <c r="B9" s="5" t="n">
        <v>366080</v>
      </c>
      <c r="C9" s="5" t="n">
        <v>325343</v>
      </c>
    </row>
    <row r="10">
      <c r="A10" s="4" t="inlineStr">
        <is>
          <t>Dividends receivable</t>
        </is>
      </c>
      <c r="B10" s="5" t="n">
        <v>1152</v>
      </c>
      <c r="C10" s="5" t="n">
        <v>3630</v>
      </c>
    </row>
    <row r="11">
      <c r="A11" s="4" t="inlineStr">
        <is>
          <t>Other receivables</t>
        </is>
      </c>
      <c r="B11" s="5" t="n">
        <v>56955</v>
      </c>
      <c r="C11" s="5" t="n">
        <v>36765</v>
      </c>
    </row>
    <row r="12">
      <c r="A12" s="4" t="inlineStr">
        <is>
          <t>Prepaid expenses</t>
        </is>
      </c>
      <c r="B12" s="5" t="n">
        <v>132122</v>
      </c>
      <c r="C12" s="5" t="n">
        <v>111355</v>
      </c>
    </row>
    <row r="13">
      <c r="A13" s="4" t="inlineStr">
        <is>
          <t>Contractual assets with customers - exclusive rights</t>
        </is>
      </c>
      <c r="B13" s="5" t="n">
        <v>478908</v>
      </c>
      <c r="C13" s="5" t="n">
        <v>465454</v>
      </c>
    </row>
    <row r="14">
      <c r="A14" s="4" t="inlineStr">
        <is>
          <t>Total current assets</t>
        </is>
      </c>
      <c r="B14" s="5" t="n">
        <v>17489071</v>
      </c>
      <c r="C14" s="5" t="n">
        <v>15058055</v>
      </c>
    </row>
    <row r="15">
      <c r="A15" s="3" t="inlineStr">
        <is>
          <t>Non-current assets</t>
        </is>
      </c>
    </row>
    <row r="16">
      <c r="A16" s="4" t="inlineStr">
        <is>
          <t>Financial investments and hedging instruments</t>
        </is>
      </c>
      <c r="B16" s="5" t="n">
        <v>977408</v>
      </c>
      <c r="C16" s="5" t="n">
        <v>506506</v>
      </c>
    </row>
    <row r="17">
      <c r="A17" s="4" t="inlineStr">
        <is>
          <t>Trade receivables</t>
        </is>
      </c>
      <c r="B17" s="5" t="n">
        <v>72195</v>
      </c>
      <c r="C17" s="5" t="n">
        <v>53666</v>
      </c>
    </row>
    <row r="18">
      <c r="A18" s="4" t="inlineStr">
        <is>
          <t>Reseller financing</t>
        </is>
      </c>
      <c r="B18" s="5" t="n">
        <v>419255</v>
      </c>
      <c r="C18" s="5" t="n">
        <v>364748</v>
      </c>
    </row>
    <row r="19">
      <c r="A19" s="4" t="inlineStr">
        <is>
          <t>Related parties</t>
        </is>
      </c>
      <c r="B19" s="5" t="n">
        <v>2824</v>
      </c>
      <c r="C19" s="5" t="n">
        <v>490</v>
      </c>
    </row>
    <row r="20">
      <c r="A20" s="4" t="inlineStr">
        <is>
          <t>Deferred income and social contribution taxes</t>
        </is>
      </c>
      <c r="B20" s="5" t="n">
        <v>974711</v>
      </c>
      <c r="C20" s="5" t="n">
        <v>653694</v>
      </c>
    </row>
    <row r="21">
      <c r="A21" s="4" t="inlineStr">
        <is>
          <t>Recoverable taxes</t>
        </is>
      </c>
      <c r="B21" s="5" t="n">
        <v>1474808</v>
      </c>
      <c r="C21" s="5" t="n">
        <v>767360</v>
      </c>
    </row>
    <row r="22">
      <c r="A22" s="4" t="inlineStr">
        <is>
          <t>Recoverable income and social contribution taxes</t>
        </is>
      </c>
      <c r="B22" s="5" t="n">
        <v>261205</v>
      </c>
      <c r="C22" s="5" t="n">
        <v>104947</v>
      </c>
    </row>
    <row r="23">
      <c r="A23" s="4" t="inlineStr">
        <is>
          <t>Escrow deposits</t>
        </is>
      </c>
      <c r="B23" s="5" t="n">
        <v>949796</v>
      </c>
      <c r="C23" s="5" t="n">
        <v>921443</v>
      </c>
    </row>
    <row r="24">
      <c r="A24" s="4" t="inlineStr">
        <is>
          <t>Indemnification asset - business combination</t>
        </is>
      </c>
      <c r="B24" s="5" t="n">
        <v>204439</v>
      </c>
      <c r="C24" s="5" t="n">
        <v>193496</v>
      </c>
    </row>
    <row r="25">
      <c r="A25" s="4" t="inlineStr">
        <is>
          <t>Other receivables</t>
        </is>
      </c>
      <c r="B25" s="5" t="n">
        <v>20238</v>
      </c>
      <c r="C25" s="5" t="n">
        <v>3430</v>
      </c>
    </row>
    <row r="26">
      <c r="A26" s="4" t="inlineStr">
        <is>
          <t>Prepaid expenses</t>
        </is>
      </c>
      <c r="B26" s="5" t="n">
        <v>70507</v>
      </c>
      <c r="C26" s="5" t="n">
        <v>69216</v>
      </c>
    </row>
    <row r="27">
      <c r="A27" s="4" t="inlineStr">
        <is>
          <t>Contractual assets with customers - exclusive rights</t>
        </is>
      </c>
      <c r="B27" s="5" t="n">
        <v>1227423</v>
      </c>
      <c r="C27" s="5" t="n">
        <v>1000535</v>
      </c>
    </row>
    <row r="28">
      <c r="A28" s="3" t="inlineStr">
        <is>
          <t>Investments</t>
        </is>
      </c>
    </row>
    <row r="29">
      <c r="A29" s="4" t="inlineStr">
        <is>
          <t>In joint ventures</t>
        </is>
      </c>
      <c r="B29" s="5" t="n">
        <v>139100</v>
      </c>
      <c r="C29" s="5" t="n">
        <v>153076</v>
      </c>
    </row>
    <row r="30">
      <c r="A30" s="4" t="inlineStr">
        <is>
          <t>In associates</t>
        </is>
      </c>
      <c r="B30" s="5" t="n">
        <v>25588</v>
      </c>
      <c r="C30" s="5" t="n">
        <v>25750</v>
      </c>
    </row>
    <row r="31">
      <c r="A31" s="4" t="inlineStr">
        <is>
          <t>Others</t>
        </is>
      </c>
      <c r="B31" s="5" t="n">
        <v>2793</v>
      </c>
      <c r="C31" s="5" t="n">
        <v>2793</v>
      </c>
    </row>
    <row r="32">
      <c r="A32" s="4" t="inlineStr">
        <is>
          <t>Total investments</t>
        </is>
      </c>
      <c r="B32" s="5" t="n">
        <v>167481</v>
      </c>
      <c r="C32" s="5" t="n">
        <v>181619</v>
      </c>
    </row>
    <row r="33">
      <c r="A33" s="4" t="inlineStr">
        <is>
          <t>Right-of-use assets</t>
        </is>
      </c>
      <c r="B33" s="5" t="n">
        <v>2150286</v>
      </c>
      <c r="C33" s="5" t="n">
        <v>1980912</v>
      </c>
    </row>
    <row r="34">
      <c r="A34" s="4" t="inlineStr">
        <is>
          <t>Property, plant, and equipment</t>
        </is>
      </c>
      <c r="B34" s="5" t="n">
        <v>8005860</v>
      </c>
      <c r="C34" s="5" t="n">
        <v>7572762</v>
      </c>
    </row>
    <row r="35">
      <c r="A35" s="4" t="inlineStr">
        <is>
          <t>Intangible assets</t>
        </is>
      </c>
      <c r="B35" s="5" t="n">
        <v>1782655</v>
      </c>
      <c r="C35" s="5" t="n">
        <v>1762593</v>
      </c>
    </row>
    <row r="36">
      <c r="A36" s="4" t="inlineStr">
        <is>
          <t>Total non-current assets</t>
        </is>
      </c>
      <c r="B36" s="5" t="n">
        <v>18761091</v>
      </c>
      <c r="C36" s="5" t="n">
        <v>16137417</v>
      </c>
    </row>
    <row r="37">
      <c r="A37" s="4" t="inlineStr">
        <is>
          <t>Total assets</t>
        </is>
      </c>
      <c r="B37" s="5" t="n">
        <v>36250162</v>
      </c>
      <c r="C37" s="5" t="n">
        <v>31195472</v>
      </c>
    </row>
    <row r="38">
      <c r="A38" s="3" t="inlineStr">
        <is>
          <t>Current liabilities</t>
        </is>
      </c>
    </row>
    <row r="39">
      <c r="A39" s="4" t="inlineStr">
        <is>
          <t>Loans, financing and hedge derivative financial instruments</t>
        </is>
      </c>
      <c r="B39" s="5" t="n">
        <v>2306036</v>
      </c>
      <c r="C39" s="5" t="n">
        <v>867871</v>
      </c>
    </row>
    <row r="40">
      <c r="A40" s="4" t="inlineStr">
        <is>
          <t>Debentures</t>
        </is>
      </c>
      <c r="B40" s="5" t="n">
        <v>949908</v>
      </c>
      <c r="C40" s="5" t="n">
        <v>249570</v>
      </c>
    </row>
    <row r="41">
      <c r="A41" s="4" t="inlineStr">
        <is>
          <t>Trade payables</t>
        </is>
      </c>
      <c r="B41" s="5" t="n">
        <v>2745019</v>
      </c>
      <c r="C41" s="5" t="n">
        <v>2158478</v>
      </c>
    </row>
    <row r="42">
      <c r="A42" s="4" t="inlineStr">
        <is>
          <t>Trade payables - reverse factoring</t>
        </is>
      </c>
      <c r="B42" s="5" t="n">
        <v>1295633</v>
      </c>
      <c r="C42" s="5" t="n">
        <v>541593</v>
      </c>
    </row>
    <row r="43">
      <c r="A43" s="4" t="inlineStr">
        <is>
          <t>Salaries and related charges</t>
        </is>
      </c>
      <c r="B43" s="5" t="n">
        <v>468630</v>
      </c>
      <c r="C43" s="5" t="n">
        <v>405636</v>
      </c>
    </row>
    <row r="44">
      <c r="A44" s="4" t="inlineStr">
        <is>
          <t>Taxes payable</t>
        </is>
      </c>
      <c r="B44" s="5" t="n">
        <v>286014</v>
      </c>
      <c r="C44" s="5" t="n">
        <v>269922</v>
      </c>
    </row>
    <row r="45">
      <c r="A45" s="4" t="inlineStr">
        <is>
          <t>Dividends payable</t>
        </is>
      </c>
      <c r="B45" s="5" t="n">
        <v>442133</v>
      </c>
      <c r="C45" s="5" t="n">
        <v>16694</v>
      </c>
    </row>
    <row r="46">
      <c r="A46" s="4" t="inlineStr">
        <is>
          <t>Income and social contribution taxes payable</t>
        </is>
      </c>
      <c r="B46" s="5" t="n">
        <v>169317</v>
      </c>
      <c r="C46" s="5" t="n">
        <v>164757</v>
      </c>
    </row>
    <row r="47">
      <c r="A47" s="4" t="inlineStr">
        <is>
          <t>Post-employment benefits</t>
        </is>
      </c>
      <c r="B47" s="5" t="n">
        <v>27077</v>
      </c>
      <c r="C47" s="5" t="n">
        <v>28951</v>
      </c>
    </row>
    <row r="48">
      <c r="A48" s="4" t="inlineStr">
        <is>
          <t>Provision for asset retirement obligation</t>
        </is>
      </c>
      <c r="B48" s="5" t="n">
        <v>4267</v>
      </c>
      <c r="C48" s="5" t="n">
        <v>3847</v>
      </c>
    </row>
    <row r="49">
      <c r="A49" s="4" t="inlineStr">
        <is>
          <t>Provision for tax, civil, and labor risks</t>
        </is>
      </c>
      <c r="B49" s="5" t="n">
        <v>43660</v>
      </c>
      <c r="C49" s="5" t="n">
        <v>40455</v>
      </c>
    </row>
    <row r="50">
      <c r="A50" s="4" t="inlineStr">
        <is>
          <t>Leases payable</t>
        </is>
      </c>
      <c r="B50" s="5" t="n">
        <v>260189</v>
      </c>
      <c r="C50" s="5" t="n">
        <v>206396</v>
      </c>
    </row>
    <row r="51">
      <c r="A51" s="4" t="inlineStr">
        <is>
          <t>Other payables</t>
        </is>
      </c>
      <c r="B51" s="5" t="n">
        <v>224676</v>
      </c>
      <c r="C51" s="5" t="n">
        <v>213273</v>
      </c>
    </row>
    <row r="52">
      <c r="A52" s="4" t="inlineStr">
        <is>
          <t>Deferred revenue</t>
        </is>
      </c>
      <c r="B52" s="5" t="n">
        <v>18282</v>
      </c>
      <c r="C52" s="5" t="n">
        <v>27626</v>
      </c>
    </row>
    <row r="53">
      <c r="A53" s="4" t="inlineStr">
        <is>
          <t>Total current liabilities</t>
        </is>
      </c>
      <c r="B53" s="5" t="n">
        <v>9240841</v>
      </c>
      <c r="C53" s="5" t="n">
        <v>5195069</v>
      </c>
    </row>
    <row r="54">
      <c r="A54" s="3" t="inlineStr">
        <is>
          <t>Non-current liabilities</t>
        </is>
      </c>
    </row>
    <row r="55">
      <c r="A55" s="4" t="inlineStr">
        <is>
          <t>Loans, financing and hedge derivative financial instruments</t>
        </is>
      </c>
      <c r="B55" s="5" t="n">
        <v>8526064</v>
      </c>
      <c r="C55" s="5" t="n">
        <v>6907113</v>
      </c>
    </row>
    <row r="56">
      <c r="A56" s="4" t="inlineStr">
        <is>
          <t>Debentures</t>
        </is>
      </c>
      <c r="B56" s="5" t="n">
        <v>5594208</v>
      </c>
      <c r="C56" s="5" t="n">
        <v>6368168</v>
      </c>
    </row>
    <row r="57">
      <c r="A57" s="4" t="inlineStr">
        <is>
          <t>Related parties</t>
        </is>
      </c>
      <c r="B57" s="5" t="n">
        <v>3711</v>
      </c>
      <c r="C57" s="5" t="n">
        <v>3925</v>
      </c>
    </row>
    <row r="58">
      <c r="A58" s="4" t="inlineStr">
        <is>
          <t>Deferred income and social contribution taxes</t>
        </is>
      </c>
      <c r="B58" s="5" t="n">
        <v>12732</v>
      </c>
      <c r="C58" s="5" t="n">
        <v>7531</v>
      </c>
    </row>
    <row r="59">
      <c r="A59" s="4" t="inlineStr">
        <is>
          <t>Post-employment benefits</t>
        </is>
      </c>
      <c r="B59" s="5" t="n">
        <v>257647</v>
      </c>
      <c r="C59" s="5" t="n">
        <v>243916</v>
      </c>
    </row>
    <row r="60">
      <c r="A60" s="4" t="inlineStr">
        <is>
          <t>Provision for asset retirement obligation</t>
        </is>
      </c>
      <c r="B60" s="5" t="n">
        <v>49168</v>
      </c>
      <c r="C60" s="5" t="n">
        <v>47395</v>
      </c>
    </row>
    <row r="61">
      <c r="A61" s="4" t="inlineStr">
        <is>
          <t>Provision for tax, civil, and labor risks</t>
        </is>
      </c>
      <c r="B61" s="5" t="n">
        <v>854385</v>
      </c>
      <c r="C61" s="5" t="n">
        <v>884140</v>
      </c>
    </row>
    <row r="62">
      <c r="A62" s="4" t="inlineStr">
        <is>
          <t>Leases payable</t>
        </is>
      </c>
      <c r="B62" s="5" t="n">
        <v>1573099</v>
      </c>
      <c r="C62" s="5" t="n">
        <v>1382277</v>
      </c>
    </row>
    <row r="63">
      <c r="A63" s="4" t="inlineStr">
        <is>
          <t>Subscription warrants - indemnification</t>
        </is>
      </c>
      <c r="B63" s="5" t="n">
        <v>86439</v>
      </c>
      <c r="C63" s="5" t="n">
        <v>130657</v>
      </c>
    </row>
    <row r="64">
      <c r="A64" s="4" t="inlineStr">
        <is>
          <t>Provision for short-term liabilities of joint venture</t>
        </is>
      </c>
      <c r="B64" s="5" t="n">
        <v>2096</v>
      </c>
      <c r="C64" s="5" t="n">
        <v>0</v>
      </c>
    </row>
    <row r="65">
      <c r="A65" s="4" t="inlineStr">
        <is>
          <t>Other payables</t>
        </is>
      </c>
      <c r="B65" s="5" t="n">
        <v>139507</v>
      </c>
      <c r="C65" s="5" t="n">
        <v>190106</v>
      </c>
    </row>
    <row r="66">
      <c r="A66" s="4" t="inlineStr">
        <is>
          <t>Total non-current liabilities</t>
        </is>
      </c>
      <c r="B66" s="5" t="n">
        <v>17099056</v>
      </c>
      <c r="C66" s="5" t="n">
        <v>16165228</v>
      </c>
    </row>
    <row r="67">
      <c r="A67" s="3" t="inlineStr">
        <is>
          <t>Equity</t>
        </is>
      </c>
    </row>
    <row r="68">
      <c r="A68" s="4" t="inlineStr">
        <is>
          <t>Share capital</t>
        </is>
      </c>
      <c r="B68" s="5" t="n">
        <v>5171752</v>
      </c>
      <c r="C68" s="5" t="n">
        <v>5171752</v>
      </c>
    </row>
    <row r="69">
      <c r="A69" s="4" t="inlineStr">
        <is>
          <t>Equity instrument granted</t>
        </is>
      </c>
      <c r="B69" s="5" t="n">
        <v>22404</v>
      </c>
      <c r="C69" s="5" t="n">
        <v>11970</v>
      </c>
    </row>
    <row r="70">
      <c r="A70" s="4" t="inlineStr">
        <is>
          <t>Capital reserve</t>
        </is>
      </c>
      <c r="B70" s="5" t="n">
        <v>594049</v>
      </c>
      <c r="C70" s="5" t="n">
        <v>542400</v>
      </c>
    </row>
    <row r="71">
      <c r="A71" s="4" t="inlineStr">
        <is>
          <t>Treasury shares</t>
        </is>
      </c>
      <c r="B71" s="5" t="n">
        <v>-489068</v>
      </c>
      <c r="C71" s="5" t="n">
        <v>-485383</v>
      </c>
    </row>
    <row r="72">
      <c r="A72" s="4" t="inlineStr">
        <is>
          <t>Revaluation reserve on subsidiaries</t>
        </is>
      </c>
      <c r="B72" s="5" t="n">
        <v>4337</v>
      </c>
      <c r="C72" s="5" t="n">
        <v>4522</v>
      </c>
    </row>
    <row r="73">
      <c r="A73" s="4" t="inlineStr">
        <is>
          <t>Profit reserves</t>
        </is>
      </c>
      <c r="B73" s="5" t="n">
        <v>4408275</v>
      </c>
      <c r="C73" s="5" t="n">
        <v>3995414</v>
      </c>
    </row>
    <row r="74">
      <c r="A74" s="4" t="inlineStr">
        <is>
          <t>Valuation adjustments</t>
        </is>
      </c>
      <c r="B74" s="5" t="n">
        <v>-464990</v>
      </c>
      <c r="C74" s="5" t="n">
        <v>-146317</v>
      </c>
    </row>
    <row r="75">
      <c r="A75" s="4" t="inlineStr">
        <is>
          <t>Cumulative translation adjustments</t>
        </is>
      </c>
      <c r="B75" s="5" t="n">
        <v>231596</v>
      </c>
      <c r="C75" s="5" t="n">
        <v>102427</v>
      </c>
    </row>
    <row r="76">
      <c r="A76" s="4" t="inlineStr">
        <is>
          <t>Additional dividends to the minimum mandatory dividends</t>
        </is>
      </c>
      <c r="B76" s="5" t="n">
        <v>55391</v>
      </c>
      <c r="C76" s="5" t="n">
        <v>261470</v>
      </c>
    </row>
    <row r="77">
      <c r="A77" s="3" t="inlineStr">
        <is>
          <t>Equity attributable to:</t>
        </is>
      </c>
    </row>
    <row r="78">
      <c r="A78" s="4" t="inlineStr">
        <is>
          <t>Shareholders of the Company</t>
        </is>
      </c>
      <c r="B78" s="5" t="n">
        <v>9533746</v>
      </c>
      <c r="C78" s="5" t="n">
        <v>9458255</v>
      </c>
    </row>
    <row r="79">
      <c r="A79" s="4" t="inlineStr">
        <is>
          <t>Non-controlling interests in subsidiaries</t>
        </is>
      </c>
      <c r="B79" s="5" t="n">
        <v>376519</v>
      </c>
      <c r="C79" s="5" t="n">
        <v>376920</v>
      </c>
    </row>
    <row r="80">
      <c r="A80" s="4" t="inlineStr">
        <is>
          <t>Total equity</t>
        </is>
      </c>
      <c r="B80" s="5" t="n">
        <v>9910265</v>
      </c>
      <c r="C80" s="5" t="n">
        <v>9835175</v>
      </c>
    </row>
    <row r="81">
      <c r="A81" s="4" t="inlineStr">
        <is>
          <t>Total liabilities and equity</t>
        </is>
      </c>
      <c r="B81" s="6" t="inlineStr">
        <is>
          <t>R$ 36250162</t>
        </is>
      </c>
      <c r="C81" s="6" t="inlineStr">
        <is>
          <t>R$ 3119547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to Use Assets and Leases payable</t>
        </is>
      </c>
      <c r="B1" s="2" t="inlineStr">
        <is>
          <t>12 Months Ended</t>
        </is>
      </c>
    </row>
    <row r="2">
      <c r="B2" s="2" t="inlineStr">
        <is>
          <t>Dec. 31, 2020</t>
        </is>
      </c>
    </row>
    <row r="3">
      <c r="A3" s="3" t="inlineStr">
        <is>
          <t>Presentation of leases for lessee [abstract]</t>
        </is>
      </c>
    </row>
    <row r="4">
      <c r="A4" s="4" t="inlineStr">
        <is>
          <t>Right to use assets and leases payable</t>
        </is>
      </c>
      <c r="B4" s="4" t="inlineStr">
        <is>
          <t>13 Right-of- u se as sets and l eases p ayable Some of the subsidiaries of the Company have real estate leases, substantially related to: ( i ) Ipiranga : fuel stations and distribution center ; (ii) Extrafarma : pharmacies and distribution center ; (iii) Ultragaz: points of sale and bottling base; (iv) Ultracargo : port areas; and (v) Oxiteno : industrial plant. Some subsidiaries also have lease agreements relating to vehicles. a. Right-of- u se a ssets
Weighted
Balance on 12/31/2019
Additions
Write-offs
Effect of foreign currency
Amortization
Balance on 12/31/2020
Cost:
Real estate
10
2,068,254
259,244
( 78,529 )
5,463
-
2,254,432
Port area (i)
20
68,007
200,527
-
-
-
268,534
Vehicles
4
91,868
55,616
( 7,893 )
252
-
139,843
Equipment
6
31,822
7,833
( 572 )
5,853
-
44,936
Others
20
27,846
-
-
-
-
27,846
2,287,797
523,220
( 86,994 )
11,568
-
2,735,591
Accumulated amortization:
Real estate
( 256,430 )
-
46,282
( 697 )
( 271,130 )
( 481,975 )
Port area (i)
-
-
-
-
( 3,962 )
( 3,962 )
Vehicles
( 27,492 )
-
5,509
232
( 41,340 )
( 63,091 )
Equipment
( 7,600 )
-
572
( 1,996 )
( 10,595 )
( 19,619 )
Others
( 15,363 )
-
-
-
( 1,295 )
( 16,658 )
( 306,885 )
-
52,363
( 2,461 )
( 328,322 )
( 585,305 )
Net amount
1,980,912
523,220
( 34,631 )
9,107
( 328,322 )
2,150,286
Weighted
Adoption 16
Additions
Write-offs
Transfer
Effect of foreign currency
Amortization
Balance on 12/3 1/2019
Cost:
Real estate
7
1,636,330
308,622
( 55,605 )
98,043
80,930
-
2,068,320
Port area (i)
-
-
68,007
-
-
-
-
68,007
Others
4
95,097
26,235
( 1,981 )
27,847
4,272
-
151,470
1,731,427
402,864
( 57,586 )
125,890
85,202
-
2,287,797
Accumulated amortization:
Real estate
-
-
6,682
-
36
( 262,750 )
( 256,032 )
Others
-
-
442
( 14,068 )
81
( 37,308 )
( 50,853 )
-
-
7,124
( 14,068 )
117
( 300,058 )
( 306,885 )
Net amount
1,731,427
402,864
( 50,462 )
111,822
85,319
( 300,058 )
1,980,912 ( i ) Refers to the area port lease, which R$ 68,007 2019 34
The amortization expenses were recognized in the f inancial statements as shown below:
2020
2019
2018
Cost of products and services sold
66,604
48,134
15,044
Selling and marketing
257,846
244,974
8,920
General and administrative
3,872
6,950
75,370
328,322
300,058
99,334
b. Lease s p ayable
The changes in leases payable are shown below:
Balance as of December 31, 2018
46,066
Adoption IFRS 16
1,363,803
Interest accrued
128,996
Payments
( 321,716 )
Additions and remeasurement
334,857
Write-offs
( 52,129 )
Effect of foreign currency exchange rate variation
88,796
Balance as of December 31, 2019
1,588,673
Interest accrued
144,655
Payments
( 360,787 )
Additions and remeasurement
484,121
Write-offs
( 35,381 )
Effect of foreign currency exchange rate variation
12,007
Balance as of December 31, 2020
1,833,288
Current
260,189
Non-current
1,573,099
The future disbursements (installments) assumed under leases contracts are presented below:
12/31/2020
Up to 1
396,010
From 1 2
351,894
From 2 3
316,195
From 3 4
284,575
From 4 5
256,429
More than 5
1,129,281
Total
2,734,384 The contracts related to the leases payable are substantially indexed by the IGP-M (General Market Price Index is a measure of Brazilian inflation, calculated by the Getúlio Vargas Foundation).
The weighted average discount rates for the lease payable are presented below:
Maturity date of the contracts
Up to 5
From 5 to
From 10 to
More than
Weighted average discount rates (% p.a.)
7.2
8.8
8.9
9.2 c. Lease contracts of low amount assets Subsidiaries Cia. Ultragaz, Bahiana , Extrafarma , Ipiranga , Serma and Oxiteno S.A. have operating lease contracts consider as low value, short term and variable payments for the use of factory and IT equipment ’ s, vehicles and real states . The subsidiaries have the option to purchase the assets referring to IT equipment at a price equal to the fair value on the date of option, and management does not intend to exercise such option.
The future disbursements ( payments ), assumed as a result of these contracts amount approximately to:
Up to 1
Between 1 5
More than 5
Total
12/31/2020
1,147
6,145
-
7,292
12/31/2019
3,474
6,028
‐
9,502 The amount of lease considered as of low value, short term and variable payments, recognized as an expense in 2020 was R $ 17,749 (R$ 11,400 in 2019 and R$ 11,386 2018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Risks and Financial Instruments - Changes in exchange rate (Detail) R$ in Thousands, $ in Thousands</t>
        </is>
      </c>
      <c r="B1" s="2" t="inlineStr">
        <is>
          <t>Dec. 31, 2020BRL (R$)</t>
        </is>
      </c>
      <c r="C1" s="2" t="inlineStr">
        <is>
          <t>Dec. 31, 2020USD ($)</t>
        </is>
      </c>
      <c r="D1" s="2" t="inlineStr">
        <is>
          <t>Dec. 31, 2019BRL (R$)</t>
        </is>
      </c>
      <c r="E1" s="2" t="inlineStr">
        <is>
          <t>Dec. 31, 2019USD ($)</t>
        </is>
      </c>
    </row>
    <row r="2">
      <c r="A2" s="4" t="inlineStr">
        <is>
          <t>Scenario I [member]</t>
        </is>
      </c>
    </row>
    <row r="3">
      <c r="A3" s="3" t="inlineStr">
        <is>
          <t>Currency swaps receivable in U.S. dollars</t>
        </is>
      </c>
    </row>
    <row r="4">
      <c r="A4" s="4" t="inlineStr">
        <is>
          <t>U.S. Dollar / Real swaps</t>
        </is>
      </c>
      <c r="C4" s="9" t="n">
        <v>1013826</v>
      </c>
      <c r="E4" s="9" t="n">
        <v>700499</v>
      </c>
    </row>
    <row r="5">
      <c r="A5" s="4" t="inlineStr">
        <is>
          <t>Debts/firm commitments in dollars</t>
        </is>
      </c>
      <c r="C5" s="5" t="n">
        <v>-1013824</v>
      </c>
      <c r="E5" s="5" t="n">
        <v>-700465</v>
      </c>
    </row>
    <row r="6">
      <c r="A6" s="4" t="inlineStr">
        <is>
          <t>Net effect</t>
        </is>
      </c>
      <c r="C6" s="5" t="n">
        <v>2</v>
      </c>
      <c r="E6" s="5" t="n">
        <v>34</v>
      </c>
    </row>
    <row r="7">
      <c r="A7" s="3" t="inlineStr">
        <is>
          <t>Currency swaps payable in U.S. dollars</t>
        </is>
      </c>
    </row>
    <row r="8">
      <c r="A8" s="4" t="inlineStr">
        <is>
          <t>Real / U.S. Dollar swaps</t>
        </is>
      </c>
      <c r="C8" s="5" t="n">
        <v>59</v>
      </c>
      <c r="E8" s="5" t="n">
        <v>376</v>
      </c>
    </row>
    <row r="9">
      <c r="A9" s="4" t="inlineStr">
        <is>
          <t>Gross margin of Oxiteno/Ipiranga</t>
        </is>
      </c>
      <c r="C9" s="5" t="n">
        <v>-59</v>
      </c>
    </row>
    <row r="10">
      <c r="A10" s="4" t="inlineStr">
        <is>
          <t>Gross margin of Oxiteno</t>
        </is>
      </c>
      <c r="E10" s="5" t="n">
        <v>-376</v>
      </c>
    </row>
    <row r="11">
      <c r="A11" s="4" t="inlineStr">
        <is>
          <t>Net effect</t>
        </is>
      </c>
      <c r="C11" s="4" t="inlineStr">
        <is>
          <t xml:space="preserve"> </t>
        </is>
      </c>
      <c r="E11" s="4" t="inlineStr">
        <is>
          <t xml:space="preserve"> </t>
        </is>
      </c>
    </row>
    <row r="12">
      <c r="A12" s="3" t="inlineStr">
        <is>
          <t>Options</t>
        </is>
      </c>
    </row>
    <row r="13">
      <c r="A13" s="4" t="inlineStr">
        <is>
          <t>Options Real / U.S. Dollar swaps</t>
        </is>
      </c>
      <c r="E13" s="4" t="inlineStr">
        <is>
          <t xml:space="preserve"> </t>
        </is>
      </c>
    </row>
    <row r="14">
      <c r="A14" s="4" t="inlineStr">
        <is>
          <t>Gross margin of Oxiteno</t>
        </is>
      </c>
      <c r="E14" s="4" t="inlineStr">
        <is>
          <t xml:space="preserve"> </t>
        </is>
      </c>
    </row>
    <row r="15">
      <c r="A15" s="4" t="inlineStr">
        <is>
          <t>Net effect</t>
        </is>
      </c>
      <c r="E15" s="4" t="inlineStr">
        <is>
          <t xml:space="preserve"> </t>
        </is>
      </c>
    </row>
    <row r="16">
      <c r="A16" s="3" t="inlineStr">
        <is>
          <t>Interest rate swap (in Brazilian Reais) - Debentures-CRA</t>
        </is>
      </c>
    </row>
    <row r="17">
      <c r="A17" s="4" t="inlineStr">
        <is>
          <t>Fixed rate swap - DI | R$</t>
        </is>
      </c>
      <c r="B17" s="6" t="inlineStr">
        <is>
          <t>R$ 39412</t>
        </is>
      </c>
      <c r="D17" s="6" t="inlineStr">
        <is>
          <t>R$ 195123</t>
        </is>
      </c>
    </row>
    <row r="18">
      <c r="A18" s="4" t="inlineStr">
        <is>
          <t>Fixed rate debt | R$</t>
        </is>
      </c>
      <c r="B18" s="5" t="n">
        <v>39412</v>
      </c>
      <c r="D18" s="5" t="n">
        <v>195123</v>
      </c>
    </row>
    <row r="19">
      <c r="A19" s="4" t="inlineStr">
        <is>
          <t>Net effect | R$</t>
        </is>
      </c>
      <c r="B19" s="4" t="inlineStr">
        <is>
          <t xml:space="preserve"> </t>
        </is>
      </c>
      <c r="D19" s="4" t="inlineStr">
        <is>
          <t xml:space="preserve"> </t>
        </is>
      </c>
    </row>
    <row r="20">
      <c r="A20" s="4" t="inlineStr">
        <is>
          <t>Scenario II [member]</t>
        </is>
      </c>
    </row>
    <row r="21">
      <c r="A21" s="3" t="inlineStr">
        <is>
          <t>Currency swaps receivable in U.S. dollars</t>
        </is>
      </c>
    </row>
    <row r="22">
      <c r="A22" s="4" t="inlineStr">
        <is>
          <t>U.S. Dollar / Real swaps</t>
        </is>
      </c>
      <c r="C22" s="5" t="n">
        <v>1522343</v>
      </c>
      <c r="E22" s="5" t="n">
        <v>1668202</v>
      </c>
    </row>
    <row r="23">
      <c r="A23" s="4" t="inlineStr">
        <is>
          <t>Debts/firm commitments in dollars</t>
        </is>
      </c>
      <c r="C23" s="5" t="n">
        <v>-1522330</v>
      </c>
      <c r="E23" s="5" t="n">
        <v>-1668031</v>
      </c>
    </row>
    <row r="24">
      <c r="A24" s="4" t="inlineStr">
        <is>
          <t>Net effect</t>
        </is>
      </c>
      <c r="C24" s="5" t="n">
        <v>13</v>
      </c>
      <c r="E24" s="5" t="n">
        <v>171</v>
      </c>
    </row>
    <row r="25">
      <c r="A25" s="3" t="inlineStr">
        <is>
          <t>Currency swaps payable in U.S. dollars</t>
        </is>
      </c>
    </row>
    <row r="26">
      <c r="A26" s="4" t="inlineStr">
        <is>
          <t>Real / U.S. Dollar swaps</t>
        </is>
      </c>
      <c r="C26" s="5" t="n">
        <v>17877</v>
      </c>
      <c r="E26" s="5" t="n">
        <v>62559</v>
      </c>
    </row>
    <row r="27">
      <c r="A27" s="4" t="inlineStr">
        <is>
          <t>Gross margin of Oxiteno/Ipiranga</t>
        </is>
      </c>
      <c r="C27" s="5" t="n">
        <v>-17877</v>
      </c>
    </row>
    <row r="28">
      <c r="A28" s="4" t="inlineStr">
        <is>
          <t>Gross margin of Oxiteno</t>
        </is>
      </c>
      <c r="E28" s="5" t="n">
        <v>-62559</v>
      </c>
    </row>
    <row r="29">
      <c r="A29" s="4" t="inlineStr">
        <is>
          <t>Net effect</t>
        </is>
      </c>
      <c r="C29" s="4" t="inlineStr">
        <is>
          <t xml:space="preserve"> </t>
        </is>
      </c>
      <c r="E29" s="4" t="inlineStr">
        <is>
          <t xml:space="preserve"> </t>
        </is>
      </c>
    </row>
    <row r="30">
      <c r="A30" s="3" t="inlineStr">
        <is>
          <t>Options</t>
        </is>
      </c>
    </row>
    <row r="31">
      <c r="A31" s="4" t="inlineStr">
        <is>
          <t>Options Real / U.S. Dollar swaps</t>
        </is>
      </c>
      <c r="E31" s="5" t="n">
        <v>42101</v>
      </c>
    </row>
    <row r="32">
      <c r="A32" s="4" t="inlineStr">
        <is>
          <t>Gross margin of Oxiteno</t>
        </is>
      </c>
      <c r="E32" s="5" t="n">
        <v>-42101</v>
      </c>
    </row>
    <row r="33">
      <c r="A33" s="4" t="inlineStr">
        <is>
          <t>Net effect</t>
        </is>
      </c>
      <c r="E33" s="4" t="inlineStr">
        <is>
          <t xml:space="preserve"> </t>
        </is>
      </c>
    </row>
    <row r="34">
      <c r="A34" s="3" t="inlineStr">
        <is>
          <t>Interest rate swap (in Brazilian Reais) - Debentures-CRA</t>
        </is>
      </c>
    </row>
    <row r="35">
      <c r="A35" s="4" t="inlineStr">
        <is>
          <t>Fixed rate swap - DI | R$</t>
        </is>
      </c>
      <c r="B35" s="5" t="n">
        <v>-230705</v>
      </c>
      <c r="D35" s="5" t="n">
        <v>-137260</v>
      </c>
    </row>
    <row r="36">
      <c r="A36" s="4" t="inlineStr">
        <is>
          <t>Fixed rate debt | R$</t>
        </is>
      </c>
      <c r="B36" s="5" t="n">
        <v>230705</v>
      </c>
      <c r="D36" s="5" t="n">
        <v>137260</v>
      </c>
    </row>
    <row r="37">
      <c r="A37" s="4" t="inlineStr">
        <is>
          <t>Net effect | R$</t>
        </is>
      </c>
      <c r="B37" s="4" t="inlineStr">
        <is>
          <t xml:space="preserve"> </t>
        </is>
      </c>
      <c r="D37" s="4" t="inlineStr">
        <is>
          <t xml:space="preserve"> </t>
        </is>
      </c>
    </row>
    <row r="38">
      <c r="A38" s="4" t="inlineStr">
        <is>
          <t>Scenario III [member]</t>
        </is>
      </c>
    </row>
    <row r="39">
      <c r="A39" s="3" t="inlineStr">
        <is>
          <t>Currency swaps receivable in U.S. dollars</t>
        </is>
      </c>
    </row>
    <row r="40">
      <c r="A40" s="4" t="inlineStr">
        <is>
          <t>U.S. Dollar / Real swaps</t>
        </is>
      </c>
      <c r="C40" s="5" t="n">
        <v>2030860</v>
      </c>
      <c r="E40" s="5" t="n">
        <v>2635905</v>
      </c>
    </row>
    <row r="41">
      <c r="A41" s="4" t="inlineStr">
        <is>
          <t>Debts/firm commitments in dollars</t>
        </is>
      </c>
      <c r="C41" s="5" t="n">
        <v>-2030835</v>
      </c>
      <c r="E41" s="5" t="n">
        <v>-2635596</v>
      </c>
    </row>
    <row r="42">
      <c r="A42" s="4" t="inlineStr">
        <is>
          <t>Net effect</t>
        </is>
      </c>
      <c r="C42" s="5" t="n">
        <v>25</v>
      </c>
      <c r="E42" s="5" t="n">
        <v>309</v>
      </c>
    </row>
    <row r="43">
      <c r="A43" s="3" t="inlineStr">
        <is>
          <t>Currency swaps payable in U.S. dollars</t>
        </is>
      </c>
    </row>
    <row r="44">
      <c r="A44" s="4" t="inlineStr">
        <is>
          <t>Real / U.S. Dollar swaps</t>
        </is>
      </c>
      <c r="C44" s="5" t="n">
        <v>35694</v>
      </c>
      <c r="E44" s="5" t="n">
        <v>124742</v>
      </c>
    </row>
    <row r="45">
      <c r="A45" s="4" t="inlineStr">
        <is>
          <t>Gross margin of Oxiteno/Ipiranga</t>
        </is>
      </c>
      <c r="C45" s="5" t="n">
        <v>-35694</v>
      </c>
    </row>
    <row r="46">
      <c r="A46" s="4" t="inlineStr">
        <is>
          <t>Gross margin of Oxiteno</t>
        </is>
      </c>
      <c r="E46" s="5" t="n">
        <v>-124742</v>
      </c>
    </row>
    <row r="47">
      <c r="A47" s="4" t="inlineStr">
        <is>
          <t>Net effect</t>
        </is>
      </c>
      <c r="C47" s="4" t="inlineStr">
        <is>
          <t xml:space="preserve"> </t>
        </is>
      </c>
      <c r="E47" s="4" t="inlineStr">
        <is>
          <t xml:space="preserve"> </t>
        </is>
      </c>
    </row>
    <row r="48">
      <c r="A48" s="3" t="inlineStr">
        <is>
          <t>Options</t>
        </is>
      </c>
    </row>
    <row r="49">
      <c r="A49" s="4" t="inlineStr">
        <is>
          <t>Options Real / U.S. Dollar swaps</t>
        </is>
      </c>
      <c r="E49" s="5" t="n">
        <v>102917</v>
      </c>
    </row>
    <row r="50">
      <c r="A50" s="4" t="inlineStr">
        <is>
          <t>Gross margin of Oxiteno</t>
        </is>
      </c>
      <c r="E50" s="9" t="n">
        <v>-102917</v>
      </c>
    </row>
    <row r="51">
      <c r="A51" s="4" t="inlineStr">
        <is>
          <t>Net effect | R$</t>
        </is>
      </c>
      <c r="D51" s="4" t="inlineStr">
        <is>
          <t xml:space="preserve"> </t>
        </is>
      </c>
    </row>
    <row r="52">
      <c r="A52" s="3" t="inlineStr">
        <is>
          <t>Interest rate swap (in Brazilian Reais) - Debentures-CRA</t>
        </is>
      </c>
    </row>
    <row r="53">
      <c r="A53" s="4" t="inlineStr">
        <is>
          <t>Fixed rate swap - DI | R$</t>
        </is>
      </c>
      <c r="B53" s="5" t="n">
        <v>-187597</v>
      </c>
      <c r="D53" s="5" t="n">
        <v>-74027</v>
      </c>
    </row>
    <row r="54">
      <c r="A54" s="4" t="inlineStr">
        <is>
          <t>Fixed rate debt | R$</t>
        </is>
      </c>
      <c r="B54" s="5" t="n">
        <v>187597</v>
      </c>
      <c r="D54" s="5" t="n">
        <v>74027</v>
      </c>
    </row>
    <row r="55">
      <c r="A55" s="4" t="inlineStr">
        <is>
          <t>Net effect | R$</t>
        </is>
      </c>
      <c r="B55" s="4" t="inlineStr">
        <is>
          <t xml:space="preserve"> </t>
        </is>
      </c>
      <c r="D55"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ummary of variation of derivative instruments hedging object (Detail) - BRL (R$) R$ in Thousands</t>
        </is>
      </c>
      <c r="B1" s="2" t="inlineStr">
        <is>
          <t>Dec. 31, 2020</t>
        </is>
      </c>
      <c r="C1" s="2" t="inlineStr">
        <is>
          <t>Dec. 31, 2019</t>
        </is>
      </c>
    </row>
    <row r="2">
      <c r="A2" s="4" t="inlineStr">
        <is>
          <t>Scenario I [member]</t>
        </is>
      </c>
    </row>
    <row r="3">
      <c r="A3" s="3" t="inlineStr">
        <is>
          <t>Disclosure of Variation For Derivative Instruments Of Hedging Object [Line Items]</t>
        </is>
      </c>
    </row>
    <row r="4">
      <c r="A4" s="4" t="inlineStr">
        <is>
          <t>NDF of Commodities</t>
        </is>
      </c>
      <c r="B4" s="4" t="inlineStr">
        <is>
          <t xml:space="preserve"> </t>
        </is>
      </c>
      <c r="C4" s="6" t="inlineStr">
        <is>
          <t>R$ 100542</t>
        </is>
      </c>
    </row>
    <row r="5">
      <c r="A5" s="4" t="inlineStr">
        <is>
          <t>Gross margin from Ipiranga</t>
        </is>
      </c>
      <c r="B5" s="4" t="inlineStr">
        <is>
          <t xml:space="preserve"> </t>
        </is>
      </c>
      <c r="C5" s="5" t="n">
        <v>-100542</v>
      </c>
    </row>
    <row r="6">
      <c r="A6" s="4" t="inlineStr">
        <is>
          <t>NDF Commodities</t>
        </is>
      </c>
      <c r="B6" s="4" t="inlineStr">
        <is>
          <t xml:space="preserve"> </t>
        </is>
      </c>
      <c r="C6" s="4" t="inlineStr">
        <is>
          <t xml:space="preserve"> </t>
        </is>
      </c>
    </row>
    <row r="7">
      <c r="A7" s="4" t="inlineStr">
        <is>
          <t>Scenario II [member]</t>
        </is>
      </c>
    </row>
    <row r="8">
      <c r="A8" s="3" t="inlineStr">
        <is>
          <t>Disclosure of Variation For Derivative Instruments Of Hedging Object [Line Items]</t>
        </is>
      </c>
    </row>
    <row r="9">
      <c r="A9" s="4" t="inlineStr">
        <is>
          <t>NDF of Commodities</t>
        </is>
      </c>
      <c r="B9" s="5" t="n">
        <v>551794</v>
      </c>
      <c r="C9" s="5" t="n">
        <v>1490893</v>
      </c>
    </row>
    <row r="10">
      <c r="A10" s="4" t="inlineStr">
        <is>
          <t>Gross margin from Ipiranga</t>
        </is>
      </c>
      <c r="B10" s="5" t="n">
        <v>-551794</v>
      </c>
      <c r="C10" s="5" t="n">
        <v>-1490893</v>
      </c>
    </row>
    <row r="11">
      <c r="A11" s="4" t="inlineStr">
        <is>
          <t>NDF Commodities</t>
        </is>
      </c>
      <c r="B11" s="4" t="inlineStr">
        <is>
          <t xml:space="preserve"> </t>
        </is>
      </c>
      <c r="C11" s="4" t="inlineStr">
        <is>
          <t xml:space="preserve"> </t>
        </is>
      </c>
    </row>
    <row r="12">
      <c r="A12" s="4" t="inlineStr">
        <is>
          <t>Scenario III [member]</t>
        </is>
      </c>
    </row>
    <row r="13">
      <c r="A13" s="3" t="inlineStr">
        <is>
          <t>Disclosure of Variation For Derivative Instruments Of Hedging Object [Line Items]</t>
        </is>
      </c>
    </row>
    <row r="14">
      <c r="A14" s="4" t="inlineStr">
        <is>
          <t>NDF of Commodities</t>
        </is>
      </c>
      <c r="B14" s="5" t="n">
        <v>1103589</v>
      </c>
      <c r="C14" s="5" t="n">
        <v>2881245</v>
      </c>
    </row>
    <row r="15">
      <c r="A15" s="4" t="inlineStr">
        <is>
          <t>Gross margin from Ipiranga</t>
        </is>
      </c>
      <c r="B15" s="5" t="n">
        <v>-1103589</v>
      </c>
      <c r="C15" s="5" t="n">
        <v>-2881245</v>
      </c>
    </row>
    <row r="16">
      <c r="A16" s="4" t="inlineStr">
        <is>
          <t>NDF Commodities</t>
        </is>
      </c>
      <c r="B16" s="4" t="inlineStr">
        <is>
          <t xml:space="preserve"> </t>
        </is>
      </c>
      <c r="C16"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16" customWidth="1" min="2" max="2"/>
  </cols>
  <sheetData>
    <row r="1">
      <c r="A1" s="1" t="inlineStr">
        <is>
          <t>Commitments - Contracts (Detail)</t>
        </is>
      </c>
      <c r="B1" s="2" t="inlineStr">
        <is>
          <t>12 Months Ended</t>
        </is>
      </c>
    </row>
    <row r="2">
      <c r="B2" s="2" t="inlineStr">
        <is>
          <t>Dec. 31, 2020</t>
        </is>
      </c>
    </row>
    <row r="3">
      <c r="A3" s="4" t="inlineStr">
        <is>
          <t>Cargo contract one [member]</t>
        </is>
      </c>
    </row>
    <row r="4">
      <c r="A4" s="3" t="inlineStr">
        <is>
          <t>Summary of contract commitments [line items]</t>
        </is>
      </c>
    </row>
    <row r="5">
      <c r="A5" s="4" t="inlineStr">
        <is>
          <t>Port</t>
        </is>
      </c>
      <c r="B5" s="4" t="inlineStr">
        <is>
          <t>Aratu</t>
        </is>
      </c>
    </row>
    <row r="6">
      <c r="A6" s="4" t="inlineStr">
        <is>
          <t>Minimum movement in tons per years</t>
        </is>
      </c>
      <c r="B6" s="4" t="inlineStr">
        <is>
          <t>900,000</t>
        </is>
      </c>
    </row>
    <row r="7">
      <c r="A7" s="4" t="inlineStr">
        <is>
          <t>Maturity</t>
        </is>
      </c>
      <c r="B7" s="4" t="inlineStr">
        <is>
          <t>2022</t>
        </is>
      </c>
    </row>
    <row r="8">
      <c r="A8" s="4" t="inlineStr">
        <is>
          <t>Cargo contract two [member]</t>
        </is>
      </c>
    </row>
    <row r="9">
      <c r="A9" s="3" t="inlineStr">
        <is>
          <t>Summary of contract commitments [line items]</t>
        </is>
      </c>
    </row>
    <row r="10">
      <c r="A10" s="4" t="inlineStr">
        <is>
          <t>Port</t>
        </is>
      </c>
      <c r="B10" s="4" t="inlineStr">
        <is>
          <t>Suape</t>
        </is>
      </c>
    </row>
    <row r="11">
      <c r="A11" s="4" t="inlineStr">
        <is>
          <t>Minimum movement in tons per years</t>
        </is>
      </c>
      <c r="B11" s="4" t="inlineStr">
        <is>
          <t>250,000</t>
        </is>
      </c>
    </row>
    <row r="12">
      <c r="A12" s="4" t="inlineStr">
        <is>
          <t>Maturity</t>
        </is>
      </c>
      <c r="B12" s="4" t="inlineStr">
        <is>
          <t>2027</t>
        </is>
      </c>
    </row>
    <row r="13">
      <c r="A13" s="4" t="inlineStr">
        <is>
          <t>Cargo contract three [member]</t>
        </is>
      </c>
    </row>
    <row r="14">
      <c r="A14" s="3" t="inlineStr">
        <is>
          <t>Summary of contract commitments [line items]</t>
        </is>
      </c>
    </row>
    <row r="15">
      <c r="A15" s="4" t="inlineStr">
        <is>
          <t>Port</t>
        </is>
      </c>
      <c r="B15" s="4" t="inlineStr">
        <is>
          <t>Suape</t>
        </is>
      </c>
    </row>
    <row r="16">
      <c r="A16" s="4" t="inlineStr">
        <is>
          <t>Minimum movement in tons per years</t>
        </is>
      </c>
      <c r="B16" s="4" t="inlineStr">
        <is>
          <t>400,000</t>
        </is>
      </c>
    </row>
    <row r="17">
      <c r="A17" s="4" t="inlineStr">
        <is>
          <t>Maturity</t>
        </is>
      </c>
      <c r="B17" s="4" t="inlineStr">
        <is>
          <t>2029</t>
        </is>
      </c>
    </row>
    <row r="18">
      <c r="A18" s="4" t="inlineStr">
        <is>
          <t>Cargo contract four [member]</t>
        </is>
      </c>
    </row>
    <row r="19">
      <c r="A19" s="3" t="inlineStr">
        <is>
          <t>Summary of contract commitments [line items]</t>
        </is>
      </c>
    </row>
    <row r="20">
      <c r="A20" s="4" t="inlineStr">
        <is>
          <t>Port</t>
        </is>
      </c>
      <c r="B20" s="4" t="inlineStr">
        <is>
          <t>Aratu</t>
        </is>
      </c>
    </row>
    <row r="21">
      <c r="A21" s="4" t="inlineStr">
        <is>
          <t>Minimum movement in tons per years</t>
        </is>
      </c>
      <c r="B21" s="4" t="inlineStr">
        <is>
          <t>397,000</t>
        </is>
      </c>
    </row>
    <row r="22">
      <c r="A22" s="4" t="inlineStr">
        <is>
          <t>Maturity</t>
        </is>
      </c>
      <c r="B22" s="4" t="inlineStr">
        <is>
          <t>2031</t>
        </is>
      </c>
    </row>
    <row r="23">
      <c r="A23" s="4" t="inlineStr">
        <is>
          <t>Cargo contract five [member]</t>
        </is>
      </c>
    </row>
    <row r="24">
      <c r="A24" s="3" t="inlineStr">
        <is>
          <t>Summary of contract commitments [line items]</t>
        </is>
      </c>
    </row>
    <row r="25">
      <c r="A25" s="4" t="inlineStr">
        <is>
          <t>Port</t>
        </is>
      </c>
      <c r="B25" s="4" t="inlineStr">
        <is>
          <t>Itaqui</t>
        </is>
      </c>
    </row>
    <row r="26">
      <c r="A26" s="4" t="inlineStr">
        <is>
          <t>Minimum movement in tons per years</t>
        </is>
      </c>
      <c r="B26" s="4" t="inlineStr">
        <is>
          <t>1,222,377</t>
        </is>
      </c>
    </row>
    <row r="27">
      <c r="A27" s="4" t="inlineStr">
        <is>
          <t>Maturity</t>
        </is>
      </c>
      <c r="B27" s="4" t="inlineStr">
        <is>
          <t>2049</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16" customWidth="1" min="3" max="3"/>
    <col width="80" customWidth="1" min="4" max="4"/>
    <col width="24" customWidth="1" min="5" max="5"/>
    <col width="22" customWidth="1" min="6" max="6"/>
    <col width="21" customWidth="1" min="7" max="7"/>
    <col width="22" customWidth="1" min="8" max="8"/>
  </cols>
  <sheetData>
    <row r="1">
      <c r="A1" s="1" t="inlineStr">
        <is>
          <t>Commitments - Additional Information (Detail) m³ in Thousands, R$ in Thousands</t>
        </is>
      </c>
      <c r="B1" s="2" t="inlineStr">
        <is>
          <t>Apr. 05, 2019BRL (R$)</t>
        </is>
      </c>
      <c r="C1" s="2" t="inlineStr">
        <is>
          <t>Apr. 05, 2019m³</t>
        </is>
      </c>
      <c r="D1" s="2" t="inlineStr">
        <is>
          <t>Mar. 22, 2019BRL (R$)m³</t>
        </is>
      </c>
      <c r="E1" s="2" t="inlineStr">
        <is>
          <t>Mar. 22, 2019BRL (R$)m³</t>
        </is>
      </c>
      <c r="F1" s="2" t="inlineStr">
        <is>
          <t>Dec. 31, 2020BRL (R$)</t>
        </is>
      </c>
      <c r="G1" s="2" t="inlineStr">
        <is>
          <t>Dec. 31, 2020USD ($)</t>
        </is>
      </c>
      <c r="H1" s="2" t="inlineStr">
        <is>
          <t>Dec. 31, 2019BRL (R$)</t>
        </is>
      </c>
    </row>
    <row r="2">
      <c r="A2" s="3" t="inlineStr">
        <is>
          <t>Disclosure of commitments and contingencies [line items]</t>
        </is>
      </c>
    </row>
    <row r="3">
      <c r="A3" s="4" t="inlineStr">
        <is>
          <t>Investments | R$</t>
        </is>
      </c>
      <c r="F3" s="6" t="inlineStr">
        <is>
          <t>R$ 167481</t>
        </is>
      </c>
      <c r="H3" s="6" t="inlineStr">
        <is>
          <t>R$ 181619</t>
        </is>
      </c>
    </row>
    <row r="4">
      <c r="A4" s="4" t="inlineStr">
        <is>
          <t>Area port lease [member] | IPP [member]</t>
        </is>
      </c>
    </row>
    <row r="5">
      <c r="A5" s="3" t="inlineStr">
        <is>
          <t>Disclosure of commitments and contingencies [line items]</t>
        </is>
      </c>
    </row>
    <row r="6">
      <c r="A6" s="4" t="inlineStr">
        <is>
          <t>Percentage of consortium owned</t>
        </is>
      </c>
      <c r="B6" s="4" t="inlineStr">
        <is>
          <t>50.00%</t>
        </is>
      </c>
    </row>
    <row r="7">
      <c r="A7" s="4" t="inlineStr">
        <is>
          <t>Investments | R$</t>
        </is>
      </c>
      <c r="D7" s="6" t="inlineStr">
        <is>
          <t>R$ 160</t>
        </is>
      </c>
      <c r="E7" s="6" t="inlineStr">
        <is>
          <t>R$ 160</t>
        </is>
      </c>
    </row>
    <row r="8">
      <c r="A8" s="4" t="inlineStr">
        <is>
          <t>Area port lease [member] | IPP [member] | Area BEL02A [member]</t>
        </is>
      </c>
    </row>
    <row r="9">
      <c r="A9" s="3" t="inlineStr">
        <is>
          <t>Disclosure of commitments and contingencies [line items]</t>
        </is>
      </c>
    </row>
    <row r="10">
      <c r="A10" s="4" t="inlineStr">
        <is>
          <t>Minimum port storage capacity</t>
        </is>
      </c>
      <c r="C10" s="5" t="n">
        <v>41</v>
      </c>
    </row>
    <row r="11">
      <c r="A11" s="4" t="inlineStr">
        <is>
          <t>Area port lease [member] | IPP [member] | Area BEL04A [member]</t>
        </is>
      </c>
    </row>
    <row r="12">
      <c r="A12" s="3" t="inlineStr">
        <is>
          <t>Disclosure of commitments and contingencies [line items]</t>
        </is>
      </c>
    </row>
    <row r="13">
      <c r="A13" s="4" t="inlineStr">
        <is>
          <t>Minimum port storage capacity</t>
        </is>
      </c>
      <c r="C13" s="5" t="n">
        <v>23</v>
      </c>
    </row>
    <row r="14">
      <c r="A14" s="4" t="inlineStr">
        <is>
          <t>Area port lease [member] | IPP [member] | Paraiba [member] | Port of Cabedelo [member]</t>
        </is>
      </c>
    </row>
    <row r="15">
      <c r="A15" s="3" t="inlineStr">
        <is>
          <t>Disclosure of commitments and contingencies [line items]</t>
        </is>
      </c>
    </row>
    <row r="16">
      <c r="A16" s="4" t="inlineStr">
        <is>
          <t>Minimum port storage capacity</t>
        </is>
      </c>
      <c r="E16" s="5" t="n">
        <v>64</v>
      </c>
    </row>
    <row r="17">
      <c r="A17" s="4" t="inlineStr">
        <is>
          <t>Area port lease [member] | IPP [member] | Espirito Santo [member] | Port of Vitoria [member]</t>
        </is>
      </c>
    </row>
    <row r="18">
      <c r="A18" s="3" t="inlineStr">
        <is>
          <t>Disclosure of commitments and contingencies [line items]</t>
        </is>
      </c>
    </row>
    <row r="19">
      <c r="A19" s="4" t="inlineStr">
        <is>
          <t>Minimum port storage capacity</t>
        </is>
      </c>
      <c r="D19" s="5" t="n">
        <v>66</v>
      </c>
    </row>
    <row r="20">
      <c r="A20" s="4" t="inlineStr">
        <is>
          <t>Area port lease [member] | Ultracargo [member] | Area VDC12 [member]</t>
        </is>
      </c>
    </row>
    <row r="21">
      <c r="A21" s="3" t="inlineStr">
        <is>
          <t>Disclosure of commitments and contingencies [line items]</t>
        </is>
      </c>
    </row>
    <row r="22">
      <c r="A22" s="4" t="inlineStr">
        <is>
          <t>Minimum port storage capacity</t>
        </is>
      </c>
      <c r="C22" s="5" t="n">
        <v>59</v>
      </c>
    </row>
    <row r="23">
      <c r="A23" s="4" t="inlineStr">
        <is>
          <t>Area port lease [member] | IPP and Ultracargo [member]</t>
        </is>
      </c>
    </row>
    <row r="24">
      <c r="A24" s="3" t="inlineStr">
        <is>
          <t>Disclosure of commitments and contingencies [line items]</t>
        </is>
      </c>
    </row>
    <row r="25">
      <c r="A25" s="4" t="inlineStr">
        <is>
          <t>Port concessions description</t>
        </is>
      </c>
      <c r="D25" s="4" t="inlineStr">
        <is>
          <t xml:space="preserve">These concessions were carried out by two consortiums of which IPP holds one third of the total participation. </t>
        </is>
      </c>
    </row>
    <row r="26">
      <c r="A26" s="4" t="inlineStr">
        <is>
          <t>Estimated investments to port concessions | R$</t>
        </is>
      </c>
      <c r="B26" s="6" t="inlineStr">
        <is>
          <t>R$ 450000</t>
        </is>
      </c>
    </row>
    <row r="27">
      <c r="A27" s="4" t="inlineStr">
        <is>
          <t>Aratu [member]</t>
        </is>
      </c>
    </row>
    <row r="28">
      <c r="A28" s="3" t="inlineStr">
        <is>
          <t>Disclosure of commitments and contingencies [line items]</t>
        </is>
      </c>
    </row>
    <row r="29">
      <c r="A29" s="4" t="inlineStr">
        <is>
          <t>Cargo rates per ton | $</t>
        </is>
      </c>
      <c r="G29" s="8" t="n">
        <v>8.369999999999999</v>
      </c>
    </row>
    <row r="30">
      <c r="A30" s="4" t="inlineStr">
        <is>
          <t>Suape [member]</t>
        </is>
      </c>
    </row>
    <row r="31">
      <c r="A31" s="3" t="inlineStr">
        <is>
          <t>Disclosure of commitments and contingencies [line items]</t>
        </is>
      </c>
    </row>
    <row r="32">
      <c r="A32" s="4" t="inlineStr">
        <is>
          <t>Cargo rates per ton | $</t>
        </is>
      </c>
      <c r="G32" s="8" t="n">
        <v>2.67</v>
      </c>
    </row>
    <row r="33">
      <c r="A33" s="4" t="inlineStr">
        <is>
          <t>Itaqui [Member]</t>
        </is>
      </c>
    </row>
    <row r="34">
      <c r="A34" s="3" t="inlineStr">
        <is>
          <t>Disclosure of commitments and contingencies [line items]</t>
        </is>
      </c>
    </row>
    <row r="35">
      <c r="A35" s="4" t="inlineStr">
        <is>
          <t>Cargo rates per ton | $</t>
        </is>
      </c>
      <c r="G35" s="8" t="n">
        <v>0.78</v>
      </c>
    </row>
    <row r="36">
      <c r="A36" s="4" t="inlineStr">
        <is>
          <t>Third parties [member]</t>
        </is>
      </c>
    </row>
    <row r="37">
      <c r="A37" s="3" t="inlineStr">
        <is>
          <t>Disclosure of commitments and contingencies [line items]</t>
        </is>
      </c>
    </row>
    <row r="38">
      <c r="A38" s="4" t="inlineStr">
        <is>
          <t>Liability insurance policies</t>
        </is>
      </c>
      <c r="F38" s="5" t="n">
        <v>1299</v>
      </c>
      <c r="G38" s="9" t="n">
        <v>250000</v>
      </c>
    </row>
    <row r="39">
      <c r="A39" s="4" t="inlineStr">
        <is>
          <t>directors and executive officers (D&amp;O) [member]</t>
        </is>
      </c>
    </row>
    <row r="40">
      <c r="A40" s="3" t="inlineStr">
        <is>
          <t>Disclosure of commitments and contingencies [line items]</t>
        </is>
      </c>
    </row>
    <row r="41">
      <c r="A41" s="4" t="inlineStr">
        <is>
          <t>Liability insurance policies</t>
        </is>
      </c>
      <c r="F41" s="6" t="inlineStr">
        <is>
          <t>R$ 416</t>
        </is>
      </c>
      <c r="G41" s="9" t="n">
        <v>8000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 Insurance coverage (Detail) - 12 months ended Dec. 31, 2020 R$ in Thousands, $ in Thousands</t>
        </is>
      </c>
      <c r="B1" s="2" t="inlineStr">
        <is>
          <t>BRL (R$)</t>
        </is>
      </c>
      <c r="C1" s="2" t="inlineStr">
        <is>
          <t>USD ($)</t>
        </is>
      </c>
    </row>
    <row r="2">
      <c r="A2" s="4" t="inlineStr">
        <is>
          <t>Oxiteno [member]</t>
        </is>
      </c>
    </row>
    <row r="3">
      <c r="A3" s="3" t="inlineStr">
        <is>
          <t>Summary of contract commitments [line items]</t>
        </is>
      </c>
    </row>
    <row r="4">
      <c r="A4" s="4" t="inlineStr">
        <is>
          <t>Maximum compensation value</t>
        </is>
      </c>
      <c r="B4" s="6" t="inlineStr">
        <is>
          <t>R$ 5935</t>
        </is>
      </c>
      <c r="C4" s="9" t="n">
        <v>1142</v>
      </c>
    </row>
    <row r="5">
      <c r="A5" s="4" t="inlineStr">
        <is>
          <t>Ipiranga [member]</t>
        </is>
      </c>
    </row>
    <row r="6">
      <c r="A6" s="3" t="inlineStr">
        <is>
          <t>Summary of contract commitments [line items]</t>
        </is>
      </c>
    </row>
    <row r="7">
      <c r="A7" s="4" t="inlineStr">
        <is>
          <t>Maximum compensation value</t>
        </is>
      </c>
      <c r="B7" s="5" t="n">
        <v>1530</v>
      </c>
    </row>
    <row r="8">
      <c r="A8" s="4" t="inlineStr">
        <is>
          <t>Ultracargo [member]</t>
        </is>
      </c>
    </row>
    <row r="9">
      <c r="A9" s="3" t="inlineStr">
        <is>
          <t>Summary of contract commitments [line items]</t>
        </is>
      </c>
    </row>
    <row r="10">
      <c r="A10" s="4" t="inlineStr">
        <is>
          <t>Maximum compensation value</t>
        </is>
      </c>
      <c r="B10" s="5" t="n">
        <v>1000</v>
      </c>
    </row>
    <row r="11">
      <c r="A11" s="4" t="inlineStr">
        <is>
          <t>Ultragaz [member]</t>
        </is>
      </c>
    </row>
    <row r="12">
      <c r="A12" s="3" t="inlineStr">
        <is>
          <t>Summary of contract commitments [line items]</t>
        </is>
      </c>
    </row>
    <row r="13">
      <c r="A13" s="4" t="inlineStr">
        <is>
          <t>Maximum compensation value</t>
        </is>
      </c>
      <c r="B13" s="5" t="n">
        <v>272</v>
      </c>
    </row>
    <row r="14">
      <c r="A14" s="4" t="inlineStr">
        <is>
          <t>Extrafarma [member]</t>
        </is>
      </c>
    </row>
    <row r="15">
      <c r="A15" s="3" t="inlineStr">
        <is>
          <t>Summary of contract commitments [line items]</t>
        </is>
      </c>
    </row>
    <row r="16">
      <c r="A16" s="4" t="inlineStr">
        <is>
          <t>Maximum compensation value</t>
        </is>
      </c>
      <c r="B16" s="6" t="inlineStr">
        <is>
          <t>R$ 16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Commitments -  Minimum Annual Purchases  (Detail)</t>
        </is>
      </c>
      <c r="B1" s="2" t="inlineStr">
        <is>
          <t>12 Months Ended</t>
        </is>
      </c>
    </row>
    <row r="2">
      <c r="B2" s="2" t="inlineStr">
        <is>
          <t>Dec. 31, 2020</t>
        </is>
      </c>
    </row>
    <row r="3">
      <c r="A3" s="3" t="inlineStr">
        <is>
          <t>Commitments [abstract]</t>
        </is>
      </c>
    </row>
    <row r="4">
      <c r="A4" s="4" t="inlineStr">
        <is>
          <t>Minimum Annual Purchase Of Camacari</t>
        </is>
      </c>
      <c r="B4" s="5" t="n">
        <v>205000</v>
      </c>
    </row>
    <row r="5">
      <c r="A5" s="4" t="inlineStr">
        <is>
          <t>Minimum Annual Purchase Of Maua</t>
        </is>
      </c>
      <c r="B5" s="5" t="n">
        <v>44100</v>
      </c>
    </row>
    <row r="6">
      <c r="A6" s="4" t="inlineStr">
        <is>
          <t>Maturity of Commitment of Camacari</t>
        </is>
      </c>
      <c r="B6" s="4" t="inlineStr">
        <is>
          <t>2021</t>
        </is>
      </c>
    </row>
    <row r="7">
      <c r="A7" s="4" t="inlineStr">
        <is>
          <t>Maturity of Commitment of Maua</t>
        </is>
      </c>
      <c r="B7" s="4" t="inlineStr">
        <is>
          <t>2023</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0" customWidth="1" min="5" max="5"/>
    <col width="28" customWidth="1" min="6" max="6"/>
    <col width="20" customWidth="1" min="7" max="7"/>
    <col width="20" customWidth="1" min="8" max="8"/>
  </cols>
  <sheetData>
    <row r="1">
      <c r="A1" s="1" t="inlineStr">
        <is>
          <t>Subsequent Events - Additional Information (Detail) m³ in Thousands, R$ in Thousands</t>
        </is>
      </c>
      <c r="B1" s="2" t="inlineStr">
        <is>
          <t>Apr. 09, 2021BRL (R$)m³</t>
        </is>
      </c>
      <c r="C1" s="2" t="inlineStr">
        <is>
          <t>Mar. 26, 2021BRL (R$)</t>
        </is>
      </c>
      <c r="D1" s="2" t="inlineStr">
        <is>
          <t>Mar. 19, 2021BRL (R$)</t>
        </is>
      </c>
      <c r="E1" s="2" t="inlineStr">
        <is>
          <t>Feb. 24, 2021shares</t>
        </is>
      </c>
      <c r="F1" s="2" t="inlineStr">
        <is>
          <t>Dec. 31, 2020BRL (R$)shares</t>
        </is>
      </c>
      <c r="G1" s="2" t="inlineStr">
        <is>
          <t>Aug. 12, 2020shares</t>
        </is>
      </c>
      <c r="H1" s="2" t="inlineStr">
        <is>
          <t>Feb. 19, 2020shares</t>
        </is>
      </c>
    </row>
    <row r="2">
      <c r="A2" s="3" t="inlineStr">
        <is>
          <t>Disclosure of non-adjusting events after reporting period [line items]</t>
        </is>
      </c>
    </row>
    <row r="3">
      <c r="A3" s="4" t="inlineStr">
        <is>
          <t>Rights outstanding | shares</t>
        </is>
      </c>
      <c r="E3" s="5" t="n">
        <v>70939</v>
      </c>
      <c r="G3" s="5" t="n">
        <v>86978</v>
      </c>
      <c r="H3" s="5" t="n">
        <v>2108542</v>
      </c>
    </row>
    <row r="4">
      <c r="A4" s="4" t="inlineStr">
        <is>
          <t>Debentures</t>
        </is>
      </c>
      <c r="F4" s="6" t="inlineStr">
        <is>
          <t>R$ 6544116</t>
        </is>
      </c>
    </row>
    <row r="5">
      <c r="A5" s="4" t="inlineStr">
        <is>
          <t>Major ordinary share transactions [member]</t>
        </is>
      </c>
    </row>
    <row r="6">
      <c r="A6" s="3" t="inlineStr">
        <is>
          <t>Disclosure of non-adjusting events after reporting period [line items]</t>
        </is>
      </c>
    </row>
    <row r="7">
      <c r="A7" s="4" t="inlineStr">
        <is>
          <t>Number of shares issued | shares</t>
        </is>
      </c>
      <c r="H7" s="5" t="n">
        <v>1115076651</v>
      </c>
    </row>
    <row r="8">
      <c r="A8" s="4" t="inlineStr">
        <is>
          <t>Rights outstanding | shares</t>
        </is>
      </c>
      <c r="E8" s="5" t="n">
        <v>70939</v>
      </c>
      <c r="F8" s="5" t="n">
        <v>2195520</v>
      </c>
    </row>
    <row r="9">
      <c r="A9" s="4" t="inlineStr">
        <is>
          <t>Issuance of debentures [member] | Tequimar Vila do Conde [member] | Debentures, nonconvertible into shares, maturing on March 15, 2028 [member] | Debentures first issue [member]</t>
        </is>
      </c>
    </row>
    <row r="10">
      <c r="A10" s="3" t="inlineStr">
        <is>
          <t>Disclosure of non-adjusting events after reporting period [line items]</t>
        </is>
      </c>
    </row>
    <row r="11">
      <c r="A11" s="4" t="inlineStr">
        <is>
          <t>Debentures</t>
        </is>
      </c>
      <c r="D11" s="6" t="inlineStr">
        <is>
          <t>R$ 360000</t>
        </is>
      </c>
    </row>
    <row r="12">
      <c r="A12" s="4" t="inlineStr">
        <is>
          <t>Final maturity</t>
        </is>
      </c>
      <c r="D12" s="4" t="inlineStr">
        <is>
          <t>March 15, 2028</t>
        </is>
      </c>
    </row>
    <row r="13">
      <c r="A13" s="4" t="inlineStr">
        <is>
          <t>Floating interest rates in dollar change in foreign loan</t>
        </is>
      </c>
      <c r="D13" s="4" t="inlineStr">
        <is>
          <t>IPCA plus 4.04%</t>
        </is>
      </c>
    </row>
    <row r="14">
      <c r="A14" s="4" t="inlineStr">
        <is>
          <t>Borrowings, interest rate basis</t>
        </is>
      </c>
      <c r="D14" s="4" t="inlineStr">
        <is>
          <t>111.4% of DI</t>
        </is>
      </c>
    </row>
    <row r="15">
      <c r="A15" s="4" t="inlineStr">
        <is>
          <t>Issuance of debentures [member] | Tequimar Vila do Conde [member] | Debentures, nonconvertible into shares, maturing on March 15, 2028 [member] | Debentures second issue [member]</t>
        </is>
      </c>
    </row>
    <row r="16">
      <c r="A16" s="3" t="inlineStr">
        <is>
          <t>Disclosure of non-adjusting events after reporting period [line items]</t>
        </is>
      </c>
    </row>
    <row r="17">
      <c r="A17" s="4" t="inlineStr">
        <is>
          <t>Debentures</t>
        </is>
      </c>
      <c r="C17" s="6" t="inlineStr">
        <is>
          <t>R$ 100000</t>
        </is>
      </c>
    </row>
    <row r="18">
      <c r="A18" s="4" t="inlineStr">
        <is>
          <t>Final maturity</t>
        </is>
      </c>
      <c r="C18" s="4" t="inlineStr">
        <is>
          <t>March 15, 2028</t>
        </is>
      </c>
    </row>
    <row r="19">
      <c r="A19" s="4" t="inlineStr">
        <is>
          <t>Floating interest rates in dollar change in foreign loan</t>
        </is>
      </c>
      <c r="C19" s="4" t="inlineStr">
        <is>
          <t>IPCA plus 4.37%</t>
        </is>
      </c>
    </row>
    <row r="20">
      <c r="A20" s="4" t="inlineStr">
        <is>
          <t>Borrowings, interest rate basis</t>
        </is>
      </c>
      <c r="C20" s="4" t="inlineStr">
        <is>
          <t>111.4% of DI</t>
        </is>
      </c>
    </row>
    <row r="21">
      <c r="A21" s="4" t="inlineStr">
        <is>
          <t>Port concessions [ember] | Ultracargo [member]</t>
        </is>
      </c>
    </row>
    <row r="22">
      <c r="A22" s="3" t="inlineStr">
        <is>
          <t>Disclosure of non-adjusting events after reporting period [line items]</t>
        </is>
      </c>
    </row>
    <row r="23">
      <c r="A23" s="4" t="inlineStr">
        <is>
          <t>Estimated investments</t>
        </is>
      </c>
      <c r="B23" s="6" t="inlineStr">
        <is>
          <t>R$ 310000</t>
        </is>
      </c>
    </row>
    <row r="24">
      <c r="A24" s="4" t="inlineStr">
        <is>
          <t>Estimated investments, disbursement period</t>
        </is>
      </c>
      <c r="B24" s="4" t="inlineStr">
        <is>
          <t>6 years</t>
        </is>
      </c>
    </row>
    <row r="25">
      <c r="A25" s="4" t="inlineStr">
        <is>
          <t>Port concessions [ember] | Ultracargo [member] | Bottom of range [member]</t>
        </is>
      </c>
    </row>
    <row r="26">
      <c r="A26" s="3" t="inlineStr">
        <is>
          <t>Disclosure of non-adjusting events after reporting period [line items]</t>
        </is>
      </c>
    </row>
    <row r="27">
      <c r="A27" s="4" t="inlineStr">
        <is>
          <t>Minimum port storage capacity | m³</t>
        </is>
      </c>
      <c r="B27" s="5" t="n">
        <v>79</v>
      </c>
    </row>
    <row r="28">
      <c r="A28" s="4" t="inlineStr">
        <is>
          <t>Term of concession</t>
        </is>
      </c>
      <c r="B28" s="4" t="inlineStr">
        <is>
          <t>20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4 Property, p lant, and e quipment
Balances and changes in PP&amp;E are as follows:
Weighted
Balance on 12/31/2019
Additions
Depreciation
Transfer (i)
Write-
Effect of foreign currency
Balance on 12/31/2020
Cost:
Land
-
667,865
21,300
-
2,113
( 14,427 )
10,257
687,108
Buildings
32
1,925,946
25,572
-
148,527
( 27,210 )
81,875
2,154,710
Leasehold improvements
9
1,121,528
28,374
-
89,559
( 16,954 )
315
1,222,822
Machinery and equipment
13
5,707,721
144,089
-
378,883
( 5,554 )
273,223
6,498,362
Automotive fuel/lubricant distribution equipment and facilities
13
2,991,472
90,279
-
133,963
( 46,394 )
-
3,169,320
LPG tanks and bottles
10
755,460
65,230
-
289
( 44,500 )
-
776,479
Vehicles
8
320,161
22,495
-
8,363
( 40,517 )
334
310,836
Furniture and utensils
9
295,604
13,985
-
6,775
( 3,694 )
4,042
316,712
Construction in progress
-
827,086
506,367
-
( 765,785 )
( 1,167 )
14,194
580,695
Advances to suppliers
-
12,544
28,339
-
( 6,185 )
( 56 )
-
34,642
Imports in progress
-
250
1,437
-
( 822 )
-
1
866
IT equipment
5
412,809
32,134
-
539
( 2,827 )
2,189
444,844
15,038,446
979,601
-
( 3,781 )
( 203,300 )
386,430
16,197,396
Balance on 12/31/2019
Additions
Depreciation
Transfer (i)
Write-
Effect of foreign currency
Balance on 12/31/2020
Accumulated depreciation:
Buildings
( 793,835 )
-
( 65,318 )
2,376
20,021
( 14,641 )
( 851,397 )
Leasehold improvements
( 614,379 )
-
( 80,995 )
49
6,252
( 88 )
( 689,161 )
Machinery and equipment
( 3,231,627 )
-
( 317,694 )
59
4,091
( 53,133 )
( 3,598,304 )
Automotive fuel/lubricant distribution equipment and facilities
( 1,766,878 )
-
( 176,404 )
( 6 )
36,335
-
( 1,906,953 )
LPG tanks and bottles
( 425,554 )
-
( 56,267 )
( 30 )
27,200
-
( 454,651 )
Vehicles
( 139,045 )
-
( 24,585 )
48
19,997
( 269 )
( 143,854 )
Furniture and utensils
( 171,475 )
-
( 21,060 )
7
2,988
( 2,173 )
( 191,713
IT equipment
( 318,063 )
-
( 35,080 )
122
2,676
( 1,911 )
( 352,256 )
( 7,460,856 )
-
( 777,403 )
2,625
119,560
( 72,215 )
( 8,188,289 )
Provision for losses:
Advances to suppliers
( 110 )
-
-
-
-
-
( 110 )
Land
( 146 )
-
-
-
-
-
( 146 )
Leasehold improvements
( 1,599 )
910
-
-
639
( 11 )
( 61 )
Machinery and equipment
( 2,875 )
-
-
-
156
( 138 )
( 2,857 )
Automotive fuel/lubricant distribution equipment and facilities
( 98 )
-
-
-
25
-
( 73 )
( 4,828 )
910
-
-
820
( 149 )
( 3,247 )
Net amount
7,572,762
980,511
( 777,403 )
( 1,156 )
( 82,920 )
314,066
8,005,860 ( i ) Refers to amounts transferred between rubrics and to intangible assets.
Weighted average
Balance on 12/31/2018
Additions
Depreciation
Transfer (i)
Write-offs
Effect of
Oxiteno
Balance on 12/30/2019
Cost:
Land
-
620,879
43,420
-
4,785
( 2,017 )
1,059
( 261 )
667,865
Buildings
32
1,801,073
18,117
-
105,861
( 4,339 )
7,023
( 1,789 )
1,925,946
Leasehold improvements
10
1,015,640
19,191
-
129,234
( 42,552 )
15
-
1,121,528
Machinery and equipment
13
5,219,256
131,831
-
365,953
( 4,967 )
9,596
( 13,948 )
5,707,721
Automotive fuel/lubricant distribution equipment and facilities
14
2,864,333
103,288
-
81,038
( 57,187 )
-
-
2,991,472
LPG tanks and bottles
10
743,016
65,351
-
( 6,993 )
( 45,914 )
-
-
755,460
Vehicles
7
308,756
24,686
-
7,564
( 20,353 )
( 394 )
( 98 )
320,161
Furniture and utensils
9
279,016
15,009
-
4,399
( 2,665 )
198
( 353 )
295,604
Construction in progress
-
922,799
591,525
-
( 695,301 )
( 108 )
8,344
( 173 )
827,086
Advances to suppliers
-
14,088
7,378
-
( 8,921 )
-
( 1 )
-
12,544
Imports in progress
-
41
9,513
-
( 9,304 )
-
-
-
250
IT equipment
5
395,063
21,771
-
872
( 5,249 )
352
-
412,809
14,183,960
1,051,080
-
( 20,813 )
( 185,351 )
26,192
( 16,622 )
15,038,446
Balance on 12/31/2018
Additions
Depreciation
Transfer (i)
Write-offs
Effect of
Oxiteno
Balance on 12/31/2019
Accumulated depreciation:
Buildings
( 743,117 )
-
( 58,158 )
187
4,681
893
1,679
( 793,835 )
Leasehold improvements
( 558,042 )
-
( 84,664 )
2,040
26,291
( 4 )
‐
( 614,379 )
Machinery and equipment
( 2,969,209 )
-
( 298,767 )
2,983
3,510
16,340
13,516
( 3,231,627 )
Automotive fuel/lubricant distribution equipment and facilities
( 1,657,608 )
-
( 159,961 )
-
50,691
-
-
( 1,766,878 )
LPG tanks and bottles
( 401,056 )
-
( 57,890 )
4,467
28,925
-
-
( 425,554 )
Vehicles
( 123,650 )
-
( 27,106 )
28
11,274
311
98
( 139,045 )
Furniture and utensils
( 155,339 )
-
( 18,944 )
( 12 )
2,280
204
336
( 171,475 )
IT equipment
( 288,083 )
-
( 34,782 )
50
5,061
( 309 )
‐
( 318,063 )
Construction in progress
( 6,896,104 )
-
( 740,272 )
9,743
132,713
17,435
15,629
( 7,460,856 )
Provision for losses:
Advances to suppliers
( 83 )
( 27 )
-
-
-
-
-
( 110 )
Buildings
( 306 )
-
-
-
-
-
306
-
Land
( 827 )
-
-
-
-
-
681
( 146 )
Leasehold improvements
( 1,385 )
( 1,528 )
-
-
111
1,203
-
( 1,599 )
Machinery and equipment
( 6,117 )
-
-
-
769
1,138
1,335
( 2,875 )
Automotive fuel/lubricant distribution equipment and facilities
( 165 )
-
-
-
67
-
-
( 98 )
Construction in progress
( 38 )
-
-
-
-
-
38
-
Furniture and utensils
( 70 )
-
-
-
1
-
69
-
( 8,991 )
( 1,555 )
-
-
948
2,341
2,429
( 4,828 )
Net amount
7,278,865
1,049,525
( 740,272 )
( 11,070 )
( 51,690 )
45,968
1,436
7,572,762 (i) Refers to amounts transferred to intangible assets, inventories and right-of-use assets. (*) Refers to the asset write-offs of Oxiteno Andina (see Note 3 6 .
Weighted
Balance on 12/31/2017
Additions
Depreciation
Transfer (i)
Write-offs
Effect of
Balance acquisition
Balance on 12/31/2018
Cost:
Land
-
576,642
3,994
‐
9,261
( 895 )
( 1,238 )
33,115
620,879
Buildings
32
1,637,871
7,041
‐
151,937
( 2,929 )
( 10,914 )
18,067
1,801,073
Leasehold improvements
8
912,555
11,931
‐
103,371
( 12,273 )
56
-
1,015,640
Machinery and equipment
13
4,721,931
115,171
‐
588,696
( 4,895 )
( 261,955 )
60,308
5,219,256
Automotive fuel/lubricant distribution equipment and facilities
13
2,729,522
98,478
‐
98,573
( 62,240 )
-
-
2,864,333
LPG tanks and bottles
8
692,856
78,995
‐
2,552
( 31,387 )
-
-
743,016
Vehicles
6
287,295
29,141
‐
18,061
( 23,996 )
( 1,745 )
-
308,756
Furniture and utensils
8
265,909
18,417
‐
6,078
( 863 )
( 10,570 )
45
279,016
Construction in progress
-
929,000
796,909
‐
( 883,994 )
( 578 )
81,462
-
922,799
Advances to suppliers
-
112,167
6,317
‐
( 100,233 )
-
( 4,163 )
-
14,088
Imports in progress
-
786
699
‐
( 1,446 )
-
2
-
41
IT equipment
5
352,986
34,921
‐
7,942
( 1,953 )
1,161
6
395,063
13,219,520
1,202,014
‐
798
( 142,009 )
( 207,904 )
111,541
14,183,960 (i) R efers to amounts transferred to intangible assets, inventories and right-of-use assets as from 2019 (ii) S ee Note 3
Balance on 12/31/2017
Additions
Depreciation
Transfer (i)
Write-offs
Effect of
Balance acquisition
Balance on 12/31/2018
Accumulated depreciation:
Buildings
( 724,408 )
‐
( 53,462 )
10,046
2,608
26,533
( 4,434 )
( 743,117 )
Leasehold improvements
( 475,651 )
‐
( 83,208 )
( 4,574 )
5,398
( 7 )
-
( 558,042 )
Machinery and equipment
( 2,980,166 )
‐
( 271,867 )
1,143
3,449
288,461
( 10,229 )
( 2,969,209 )
Automotive fuel/lubricant distribution equipment and facilities
( 1,545,806 )
‐
( 162,815 )
( 7,232 )
58,245
-
-
( 1,657,608 )
LPG tanks and bottles
( 328,384 )
‐
( 88,308 )
( 2,347 )
17,983
-
-
( 401,056 )
Vehicles
( 112,200 )
‐
( 28,792 )
498
15,002
1,842
-
( 123,650 )
Furniture and utensils
( 148,575 )
‐
( 18,482 )
( 292 )
513
11,517
( 20 )
( 155,339 )
IT equipment
( 260,859 )
‐
( 30,659 )
2,702
1,819
( 1,080 )
( 6 )
( 288,083 )
( 6,576,049 )
‐
( 737,593 )
( 56
105,017
327,266
( 14,689 )
( 6,896,104 )
Provision for losses:
Advances to suppliers
( 83 )
-
‐
‐
-
-
‐
( 83 )
Buildings
-
( 306 )
‐
‐
-
-
‐
( 306 )
Land
( 104 )
( 723 )
‐
‐
-
-
‐
( 827 )
Leasehold improvements
( 564 )
( 733 )
‐
‐
2
( 90 )
‐
( 1,385 )
Machinery and equipment
( 4,724 )
( 1,532 )
‐
‐
444
( 305 )
‐
( 6,117 )
Automotive fuel/lubricant distribution equipment and facilities
( 169 )
-
‐
‐
4
-
‐
( 165 )
Construction in progress
-
( 38 )
-
-
-
-
-
( 38 )
Furniture and utensils
( 1 )
( 69 )
‐
‐
-
-
‐
( 70 )
( 5,645 )
( 3,401 )
‐
‐
450
( 395 )
‐
( 8,991 )
Net amount
6,637,826
1,198,613
( 737,593 )
742
( 36,542 )
118,967
96,852
7,278,865 (i) Refers to amounts transferred to intangible assets, inventories and right-of-use assets as from 2019 (ii) See Note 3 .c.
Construction in progress relates substantially to expansions, renovations, constructions and upgrade of industrial facilities, terminals, stores, service stations and distribution bases. Advances to suppliers is related, basically, to manufacturing of assets for expansion of plants, terminals, stores , service stations and bases and acquisition of real estate.
The depreciation expenses were recognized in the f inancial statements as shown below:
2020
2019
2018
Inventories and cost of products and services sold
429,984
405,966
406,002
Selling and marketing
297,172
285,671
279,023
General and administrative
50,247
48,635
52,568
777,403
740,272
737,5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15 Intangible a ssets Balances and changes in intangible assets are as follows :
Weighted average useful life (years)
Balance on 12/31/2019
Additions
Amortization
Transfer (i)
Write-offs
Effect of foreign currency exchange rate variation
Balance on 12/31/2020
Cost:
Goodwill (a)
-
1,525,088
-
-
-
-
-
1,525,088
Software (b)
4
1,210,529
184,027
-
993
( 6,633 )
6,130
1,395,046
Technology (c)
-
32,617
-
-
-
-
-
32,617
Commercial property rights
-
7,934
-
-
-
( 7,934 )
-
-
Distribution rights
10
133,599
-
-
-
-
-
133,599
Brands (d)
-
122,504
-
-
-
-
14,458
136,962
Trademark rights (d)
39
114,792
-
-
-
-
-
114,792
Others (e)
10
44,900
1,040
-
-
-
4,758
50,698
Decarbonization credits (f)
-
125,345
-
( 1,058 )
( 124,287 )
-
-
3,191,963
310,412
-
( 65 )
( 138,854 )
25,346
3,388,802
Accumulated amortization:
Software
( 648,861 )
-
( 175,144 )
-
3,375
( 4,394 )
( 825,024 )
Technology
( 32,616 )
-
-
-
-
-
( 32,616 )
Commercial property rights
( 6,384 )
-
( 85 )
-
6,469
-
-
Distribution rights
( 108,932 )
-
( 4,394 )
-
-
-
( 113,326 )
Trademark rights
( 6,119 )
-
( 2,937 )
-
-
-
( 9,056 )
Others
( 32,713 )
-
( 121 )
-
-
( 11 )
( 32,845 )
( 835,625 )
-
( 182,681 )
-
9,844
( 4,405 )
( 1,012,867 )
Provision for losses and impairment:
Goodwill (a)
( 593,280 )
-
-
-
-
-
( 593,280 )
Commercial property rights
( 465 )
-
-
-
465
-
-
( 593,745 )
-
-
-
465
-
( 593,280 )
Net amount
1,762,593
310,412
( 182,681 )
( 65 )
( 128,545 )
20,941
1,782,655 ( i ) Refers to amounts transferred to PP&amp;E and prepaid expenses .
Weighted average useful life (years
Balance on 12/31/2018
Adoption 16
Additions
Amortization
Transfer (i)
Write-offs
Effect of foreign currency exchange rate variation
Oxiteno
Balance on 12/31/2019
Cost:
Goodwill (a)
-
1,525,088
-
-
-
-
-
-
-
1,525,088
Software (b)
3
1,062,486
-
145,004
-
2,553
( 784 )
1,551
( 281 )
1,210,529
Technology (c)
5
32,617
-
-
-
-
-
-
-
32,617
Commercial property rights
10
64,032
( 56,114 )
3,820
-
( 1,401 )
( 2,403 )
-
-
7,934
Distribution rights
6
142,989
-
1,505
-
( 10,895 )
-
-
-
133,599
Brands (d)
-
120,571
-
-
-
-
-
1,933
-
122,504
Trademark rights (d)
35
114,792
-
-
-
-
-
-
-
114,792
Others (e)
10
43,281
-
1,668
-
( 355 )
-
306
-
44,900
3,105,856
( 56,114 )
151,997
-
( 10,098 )
( 3,187 )
3,790
( 281 )
3,191,963
Accumulated amortization:
Software
( 537,438 )
-
-
( 110,088 )
13
( 611 )
( 998 )
261
( 648,861 )
Technology
( 32,613 )
-
-
( 3 )
-
-
-
-
( 32,616 )
Commercial property rights
( 23,931 )
16,186
-
( 848 )
( 669 )
2,878
-
-
( 6,384 )
Distribution rights
( 106,597 )
-
-
( 6,511 )
4,176
-
-
-
( 108,932 )
Trademark rights
( 3,182 )
-
-
( 2,937 )
-
-
-
-
( 6,119 )
Others
( 32,740 )
-
-
( 105 )
136
-
( 4 )
-
( 32,713 )
( 736,501 )
16,186
-
( 120,492 )
3,656
2,267
( 1,002 )
261
( 835,625 )
Provision for losses and impairment:
Goodwill (a)
-
-
( 593,280 )
-
-
-
-
-
( 593,280 )
Commercial property rights
-
-
( 465 )
-
-
-
-
-
( 465 )
-
-
( 593,745 )
-
-
-
-
-
( 593,745 )
Net amount
2,369,355
( 39,928 )
( 441,748 )
( 120,492 )
( 6,442 )
( 920 )
2,788
( 20 )
1,762,593 ( i ) Refers to amounts transferred to PP&amp;E and right-of-use assets. (*) Refers to the asset write-offs of Oxiteno Andina ( s ee Note 3 6 .
Weighted
Balance on 12/31/2017
Additions
Amortization
Transfer (i)
Write-offs
Effect of foreign currency
Balance acquisition
Balance on 12/31/2018
Cost:
Goodwill (a)
-
1,524,291
-
-
-
-
-
797
1,525,088
Software (b)
5
853,079
223,964
-
( 1,258 )
( 15,401 )
2,053
49
1,062,486
Technology (c)
5
32,617
-
-
-
-
-
-
32,617
Commercial property rights (d)
10
55,069
11,117
-
-
( 2,154 )
-
-
64,032
Distribution rights
8
142,669
690
-
( 350 )
-
( 20 )
-
142,989
Brands (e)
-
113,543
-
-
-
-
7,028
-
120,571
Trademark rights (e)
39
114,792
-
-
-
-
-
-
114,792
Others (f)
10
40,514
1,822
-
-
-
945
-
43,281
2,876,574
237,593
‐
( 1,608 )
( 17,555 )
10,006
846
3,105,856
Accumulated amortization:
Software
( 456,799 )
-
( 79,845 )
59
28
( 832 )
( 49 )
( 537,438 )
Technology
( 32,541 )
-
( 72 )
-
-
-
-
( 32,613 )
Commercial property rights
( 21,292 )
-
( 4,679 )
-
2,040
-
-
( 23,931 )
Distribution rights
( 96,704 )
-
( 10,018 )
125
-
-
-
( 106,597 )
Trademark rights
-
-
( 3,182 )
-
-
-
-
( 3,182 )
Others
( 31,196 )
-
( 1,538 )
-
-
( 6 )
-
( 32,740 )
( 638,532 )
‐
( 99,334 )
184
2,068
( 838 )
( 49 )
( 736,501 )
Net amount
2,238,042
237,593
( 99,334 )
( 1,424 )
( 15,487 )
9,168
797
2,369,355 (i) Refers to amounts transferred to PP&amp;E. (ii) See Note 3
The amortization expenses were recognized in the financial statements as shown below:
2020
2019
2018
Inventories and cost of products and services sold
9,575
11,183
15,044
Selling and marketing
7,825
3,872
8,920
General and administrative
165,281
105,437
75,370
182,681
120,492
99,334 a. Goodwill
The balance of the goodwill is tested annually for impairment and is represented by the following acquisitions :
Segment
12/31/2020
12/31/2019
Goodwill on the acquisition of:
Extrafarma
Extrafarma
661,553
661,553
Extrafarma – impairment
Extrafarma
( 593,280 )
( 593,280 )
Extrafarma – net
Extrafarma
68,273
68,273
Ipiranga ( 1
Ipiranga
276,724
276,724
União Terminais
Ultracargo
211,089
211,089
Texaco
Ipiranga
177,759
177,759
Iconic (CBLSA)
Ipiranga
69,807
69,807
Oxiteno Uruguay
Oxiteno
44,856
44,856
Temmar
Ultracargo
43,781
43,781
DNP
Ipiranga
24,736
24,736
Repsol
Ultragaz
13,403
13,403
TEAS
Ultracargo
797
797
Others
Oxiteno
583
583
931,808
931,808 ( 1 Including R$ 246,163 at Ultrapar . On December 31, 20 20 , the Company tested the balances of goodwill shown in the table above for impairment. The determination of value in use involves assumptions, judgments , and estimates of cash flows, such as growth rates of revenues, costs and expenses, estimates of investments and working capital , and discount rates. The assumptions about growth projections and future cash flows are based on the Company’s business plan of its operating segments , as well as comparable market data, and represent management’s best estimate of the economic conditions that will exist over the economic life of the various CGUs, to which goodwill is related. The main key-assumptions used by the Company to calculate the value in use are described below: Period of evaluation : t he evaluation of the value in use is calculated for a period of five years (exce p t the Extrafarma segment ) , after which the Company calculate d the perpetuity, considering the possibility of carrying the business on indefinitely. For the Extrafarma segment, a period of ten years was used due to a four period to maturity of new stores were considered . Discount and real growth rates : o n December 31, 20 20 , t he discount and real growth rates used to extrapolate the projections ranged from 8.5 % to 11.0 % and from 0 % to 1 % p.a ., respectively, depending on the CGU analyzed.
Revenue from sales and services, costs and expenses, and gross margin considers the budget prepared for 202 1 and the long-term strategic plan prepared by management and approved by the Board of Directors. The goodwill impairment tests, and net assets of the Company and its subsidiaries did not result in the recognition of impairment . In the year ended December 31, 2019 recorded an impairment provision in the amount of R$ 593,280 Extrafarma (see Note 2 The Company assessed a sensitivity analysis of discount and growth rate of perpetuity, due to their significant impact on cash flows and value in use . An increase of 0.5 0.5 points in the growth rate of the perpetuity of the cash flow of each business segment would not result in the recognition of impairment . b. Software I ncludes user licenses and costs for the implementation of the various systems used by the Company and its subsidiaries: integrated management and control, financial management, foreign trade, industrial automation, operational and storage management, accounting information , and other systems. Also include expenses related to software in progress in the amount of R$ 35,718 on December 3 1 , 2020 56,472 c. Technology The subsidiaries Oxiteno S.A. and Oleoquímica recognize as technology certain rights of use held by them. Such licenses include the production of ethylene oxide, ethylene glycols, ethanolamines , glycol ethers, ethoxylates, solvents, fatty acids from vegetable oils, fatty alcohols, and specialty chemicals, which are products that are supplied to various industries. d. Brands and t rademark rights Brands are represented by the acquisition cost of the ‘am/pm’ brand in Brazil and of the Extrafarma brand , acquired in the business combination , and Chevron and Texaco trademark rights . e. Other intangible s R efer s mainly to the loyalty program “ Clube Extrafarma ” . f. Decarboni z ation credits The decarbonization credits (“CBIO”) acquired are recorded at acquisition cost and are retired in the year to fulfillment the individual target set by the National Agency of Petroleum, Natural Gas and Biofuels (“AN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financing, debentures and hedge derivative financial instruments</t>
        </is>
      </c>
      <c r="B1" s="2" t="inlineStr">
        <is>
          <t>12 Months Ended</t>
        </is>
      </c>
    </row>
    <row r="2">
      <c r="B2" s="2" t="inlineStr">
        <is>
          <t>Dec. 31, 2020</t>
        </is>
      </c>
    </row>
    <row r="3">
      <c r="A3" s="3" t="inlineStr">
        <is>
          <t>Text block [abstract]</t>
        </is>
      </c>
    </row>
    <row r="4">
      <c r="A4" s="4" t="inlineStr">
        <is>
          <t>Loans, financing, debentures and hedge derivative financial instruments</t>
        </is>
      </c>
      <c r="B4" s="4" t="inlineStr">
        <is>
          <t>16. Loans , f inancing, d ebentures and h edge d erivative f inancial i nstruments
a. Composition
Description
12/31/2020
12/31/2019
Index/
Weighted average
Maturity
Foreign currency – denominated loans:
N otes in the foreign market
7,267,687
4,213,662
US
5.3
2026 to 2029
Foreign loan .1
1,047,644
1,057,407
US
3.9
2021 to 2023
Financial institutions
312,200
604,741
US$ + LIBOR 1
1.4
2021
Foreign loan .1
261,284
608,685
US$ + LIBOR 1
1.0
2022
Financial institutions
154,783
132,417
US$
2.5
2020 to 2022
Advances on foreign exchange contracts
105,579
-
US$
3.7
2021
Financial institutions
39,350
41,164
MX$ 2
8.4
2021
Foreign loan .2
-
243,837
US$ + LIBOR 1
-
2020
BNDES
-
208
US$
-
2020
Total foreign currency
9,188,527
6,902,121
Brazilian Reais – denominated loans:
Debentures – CRA .2 .4 .6
2,037,602
2,036,647
DI
95.8
2022 to 2023
Debentures - 6 .5
1,734,113
1,752,080
DI
105.3
2023
Debentures – Ipiranga .1 .3
1,679,036
1,868,612
DI
105.0
2021 to 2022
Notes - Ultrapar .1
1,038,499
-
R$ + DI
3.1
2021
Debentures – CRA .2 .4 .6
1,000,824
941,614
IPCA
4.6
2024 to 2025
Banco do Brasil
407,420
611,276
DI
110.9
2021 to 2022
Bank Credit Bill
50,692
-
R$ + DI
3.5
2021
Debentures – Tequimar .7
92,541
89,278
R$
6.5
2024
FINEP
29,803
41,345
TJLP 3
1.6
2020 to 2023
BNDES
-
62,578
TJLP 3
-
2021
Banco do Nordeste do Brasil
-
10,039
R$ 4
-
2021
FINEP
-
12,820
R$
-
2020 to 2021
BNDES
-
30,392
SELIC 5
-
2020
BNDES
-
3,913
R$
-
2020 to 2022
FINAME
-
22
TJLP ( 3
-
2020 to 2022
Total in Brazilian Reais
8,070,530
7,460,616
Total foreign currency and Brazilian Reais
17,259,057
14,362,737
Currency and interest rate hedging instruments (**)
117,159
29,985
Total
17,376,216
14,392,722
Current
3,255,944
1,117,441
Non-current
14,120,272
13,275,281
(*) These transactions were designated for hedge accounting (see Note 3 3 .h ). (**) Accumulated losses (see Note 3 3 . i ).
( 1 LIBOR ( 2 MX$ = Mexican Peso; TIIE = the Mexican interbank balance interest rate. ( 3 TJLP (Long-term Interest Rate) = set by the National Monetary Council, TJLP is the basic financing cost of Banco Nacional de Desenvolvimento Econômico e Social (“BNDES”), the Brazilian Development Bank. On December 3 1 , 2020 4.55 % p.a. ( 4 Contract linked to the rate of FNE (Northeast Constitutional Financing Fund) fund whose purpose is to promote the development of the industrial sector, managed by Banco do Nordeste do Brasil. On December 3 1 , 2020 rate was 10 15 ( 5 SELIC = basic interest rate set by the Brazilian Central Bank.
The changes in loans and debentures are shown below:
Balance as of December 31, 2018
15,116,139
New loans and debentures with cash effect
2,105,737
Interest accrued
845,844
Principal payment
( 2,644,704 )
Interest payment
( 1,469,780 )
Monetary and exchange rate variation
296,441
Change in fair value
113,060
Balance as of December 31, 2019
14,362,737
New loans and debentures with cash effect
3,591,624
Interest accrued
757,161
Principal payment
( 2,795,002 )
Interest payment
( 740,853 )
Monetary and exchange rate variation
2,048,688
Change in fair value
34,702
Balance as of December 31, 2020
17,259,057
The long-term debt had the following principal maturity schedule:
12/31/2020
12/31/2019
From 1 2
2,702,626
1,424,775
From 2 3
3,091,641
3,115,495
From 3 4
784,778
3,451,988
From 4 5
231,271
765,263
More than 5
7,309,956
4,517,760
14,120,272
13,275,281 T he transaction costs and issuance premiums associated with debt issuance were added to their financial liabilities, as shown in Note 1 6 . i . The Company’s management entered into hedging instruments against foreign exchange and interest rate variations for a portion of its debt obligations (see Note 3 3 .h ).
b. Notes in the f oreign m arket On October 6, 2016, the subsidiary Ultrapar Internat ional S.A. (“ Ultrapar International”) issued US$ 750,000 (equivalent to R$ 3,897,525 as of December 3 1 , 20 20 ) in notes in the foreign market, maturing in October 2026 with interest rate o f 5.25 . a . , paid semiannually. The issue price was 98.097 its subsidiary IPP . The Company has designated hedge relationships for this transaction (see N ote 3 3 .h . 3 ). On June 6, 2019, the subsidiary Ultrapar International issued US$ 500,000 (equivalent to R$ 2,598,350 a s of December 3 1 , 20 20 ) in notes in the foreign market, maturing in June 2029 with interest rate of 5.25 semiannually. The issue price was 100 the face value of the note. The notes were guaranteed by the Company and its subsidiary IPP. The Company has designated hedge relationships for part of this transaction (see Note 3 3 .h. 3 On June 21, 2019 the subsidiary Ultrapar International repurchased US$ 200,000 (equivalent to R $ 1,039,340 as of December 3 1 , 20 20 ) in notes in the foreign market maturing in October 2026 On July 13, 2020 the subsidiary Ultrapar Interna t ional made the reopening of notes in the foreign market issued in 2019 , in the amount of US$ 350,000 (equivalent to R$ 1,818,845 as of December 31 , 2020 maturing in June 2029 , to the coupon (interest) and yield of 5.25 issue price was 99.994 . The notes were guaranteed by the Company and the subsidiary IPP. As a result of the issuance of the notes in the foreign market , the Company and its subsidiaries are required to perform certain obligations , including:
Restriction on sale of all or substantially all assets of the Company and subsidiaries Ultrapar International and IPP.
Restriction o n encumbrance of assets exceeding US$ 150,000 (equivalent to R $ 779,505 as of December 3 1 , 20 20 ) or 15 amount of the consolidated tangible assets . The Company and its subsidiaries are in compliance with the levels of covenants required by this debt . The restrictions imposed on the Company and its subsidiaries are customary in transactions of this nature and have not limited their ability to conduct their business to date. c. Foreign l oans c. 1 . T he subsidiary IPP has foreign loan s in the amount of US$ 235,000 (equivalent to R$ 1,221,225 as of December 3 1 , 20 20 ) . IPP also contracted hedging instruments with floating interest rate in U.S. dollar and exchange rate variation, changing the foreign loan s charge s , on average, to 104.1 % of DI . IPP designated th ese hedging instrument s as a fair value hedge (see Note 3 3 .h. 1 . T herefore, loan s and hedging instrument s are both measured at fair value from inception , with changes in fair value recognized through profit or loss . The foreign loan s are secured by the Company.
The foreign loans ha ve the maturity distributed as follows:
Maturity
US$ (thousands)
R$ (thousands)
Cost in % of DI
Charges ( 1
16,877
87,703
-
Jul/2021
60,000
311,802
101.8
Jun/2022
50,000
259,835
105.0
Sep/2023
60,000
311,802
105.0
Sep/2023
65,000
337,786
104.8
Total / average cost
251,877
1,308,928
104.1 ( 1 Includes interest, transaction costs and fair value adjustments .
The subsidiary IPP paid off in advance of such financing in the amount of US$ 160,000 2020 2020 does not have contracts of foreign loans with covenants. c. 2 The subsidiary Global Petroleum Products Trading Corporation (“GPPTC”) contracted a foreign loan in the amount of US$ 60,000 with maturity on June 22, 2020 LIBOR 2.0 . , paid quarterly. The Company, through the subsidiary Cia. Ultragaz, contracted hedging instruments subject to floating interest rate s in dollar and exchange rate variation, changing the foreign loan charge to 105.9% of DI The foreign loan is guaranteed by the Company and its subsidiary Oxiteno S.A . The foreign loan w as settled by sudsidiary GPPTC on the maturity date. d. BNDES The subsidiaries ha d financing from BNDES for some of their investments and for working capital. The subsidiaries paid such loans off in advance in the amount of R$ 39,843 e. Financial i nstitutions The subsidiaries Oxiteno Mexico S.A. de C.V., Oxiteno USA LLC (“ Oxiteno USA”) and Oxiteno Uruguay have loans for investments and working capital.
The subsidiary Oxiteno USA has loan s with bearing interest of LIBOR 1 4 % and maturity as shown below:
Maturity
US$
R$
Charges ( 1
3
15
Mar/2021
60,000
312,185
Total
60,003
312,200 ( 1 Includes interest. The proceeds of this loan were used in the working capital and to fund the construction of a new alkoxylation plant in the state of Texas. The subsidiary Oxiteno USA paid off in advance of such financing in the amount of US$ 70,000 in 2020 2020 he subsidiary Oxiteno USA does not have the need to maintain the levels of covenants required by these loans. f. Banco do Brasil The subsidiary IPP has floating interest rate loans with Banco do Brasil to marketing, processing , or manufacturing of agricultural goods (ethanol) .
These loans mature, as follows ( includes accrued interest through December 3 1 , 20 20 ) :
Maturity
12/31/2020
May/2021
204,328
May/2022
203,092
Total
407,420
g. Debentures
g. 1 . In May 2016, the subsidiary IPP made its fourth issuance of public debentures , in one single series of 500 , nominative , registered debentures, nonconvertible into shares and unsecured, which main characteristics are as follows:
Face value unit:
R$ 1,000,000.00
Final maturity:
May 25, 2021
Payment of the face value:
Annual as from May 2019
Interest:
105.0
Payment of interest:
Semiannually
Reprice:
Not applicable g. 2 . In April 2017, the subsidiary IPP carried out its fifth issuance of debentures, in two , being one of 660,139 another of 352,361 Consultoria de Operações Financeiras Agropecuárias Ltda. T he proceeds from this issuance were used exclusively for the purchase of ethanol by subsidiary IPP .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0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 s linked to IPCA to 93.9 designated these hedging instruments as fair value hedge s ; therefore, debentures and hedging instruments are both measured at fair value from inception, with changes in fair value recognized through profit or loss. g. 3 . In July 2017 , the subsidiary IPP made its sixth issuance of public debentures, in one 1,500,000
Face value unit:
R$ 1,000.00
Final maturity:
July 28, 2022
Payment of the face value:
Annual as from July 2021
Interest:
105.0
Payment of interest:
Annually
Reprice:
Not applicable
g. 4 . In October 2017, the subsidiary IPP carried out its seventh issuance of debentures in the amount of R$ 944,077 two , being on of 730,384 another of 213,693 Vert Companhia Securitizadora . T he proceeds from this issuance were used exclusively for the purchase of ethanol by subsidiary IPP . The debentures were later assigned and transferred to Vert Créditos Ltda . , that acquired these agribusiness credit rights with the purpose to bind the issuance of Certificates of Agribusiness Receivables (CRA). The financial settlement occurred on November 1, 2017 . T he debentures have an additional guarantee from Ultrapar and the main characteristics of the debentures are as follows:
Amount:
730,384
Face value unit:
R$ 1,000.00
Final maturity:
October 24, 2022
Payment of the face value:
Lump sum at final maturity
Interest:
95.0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g. 5 . In March 2018, the Company made its sixth issuance of public debentures, in a single series of 1,725,000
Face value unit:
R$ 1,000.00
Final maturity:
March 5, 2023
Payment of the face value:
Lump sum at final maturity
Interest:
105.25
Payment of interest:
Semiannually
Reprice:
Not applicable
g. 6 In December 2018, the subsidiary IPP carried out its eighth issuance of debentures in the amount of R$ 900,000 two , being one of 660,000 another of 240,000 Companhia Securitizadora . The proceeds from this issuance were used exclusively for the purchase of ethanol by subsidiary IPP . The debentures were subscribed with the purpose to bind the issuance of CRA. T he financial settlement occurred on December 21, 2018 . T he debentures have an additional guarantee from Ultrapar and the main characteristics of the debentures are as follows:
Amount:
660,000
Face value unit:
R$ 1,000.00
Final maturity:
December 18, 2023
Payment of the face value:
Lump sum at final maturity
Interest:
97.5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g. 7 In November 2019, the subsidiary Tequimar made its first issuance of debentures, in a single series of 90,000
Face value unit:
R$ 1,000.00
Final maturity:
November 19, 2024
Payment of the face value:
Lump sum at final maturity
Interest:
6.47
Payment of interest:
Semiannually
Reprice:
Not applicable The subsidiary Tequimar contracted hedging instruments subjected interest rate variation, changing the debentures fixed for 99.94 Tequimar designated these hedging instruments as fair value hedges; therefore, debentures and hedging instruments are both measured at fair value from inception, with changes in fair value recognized in profit or loss.
The debentures have maturity dates distributed as shown below ( includes accrued interest through December 3 1 , 20 20 ).
Maturity
12/31/2020
Charges ( 1
205,533
May/2021
166,670
Jul/2021
750,000
Apr/2022
660,139
Jul/2022
750,000
Oct/2022
730,384
Mar/2023
1,725,336
Dec/2023
660,000
Apr/2024
352,361
Oct/2024
213,693
Nov/2024
90,000
Dec/2025
240,000
Total
6,544,116 ( 1 Includes interest, transaction cost and mark to market. h. Notes h. 1 In April 2020, the Company made its second public issuance of notes in a single series of 40
Face value unit:
R$ 25,000,000.00
Final maturity:
April 6, 2021
Payment of the face value:
Lump sum at final maturity
Interest:
DI + 3.10
Payment of interest:
Lump sum at final maturity
Reprice:
Not applicable h. 2 In April 2020, the subsidiary IPP made its first public issuance of notes in a single series of 15
Face value unit:
R$ 20,000,000.00
Final maturity:
April 3, 2021
Payment of the face value:
Lump sum at final maturity
Interest:
DI + 2.00
Payment of interest:
Lump sum at final maturity
Reprice:
Not applicable The subsidiary IPP paid off in advance the notes in November 2020.
i . Transaction c osts
Transaction costs incurred in issuing debt were deducted from the value of the related financial instrument s and are recognized as an expense according to the effective interest rate method, as follows:
Effective rate
Balance on 12/31/2019
Incurred
Amortization
Balance on 12/31/2020
Debentures (g)
0.2
41,406
-
( 13,058
28,348
Notes in the foreign market (b)
0.1
28,114
13,263
( 4,265
37,112
Notes (h)
0.5
-
6,802
( 5,484
1,318
Banco do Brasil (f)
0.1
770
-
( 438
332
Foreign loans (c)
-
94
-
( 94
-
Others
-
1,382
-
( 1,382
-
Total
71,766
20,065
( 24,721
67,110
Effective rate
Balance on 12/31/2018
Incurred
Amortization
Balance on 12/31/2019
Debentures (g)
0.2
56,376
692
( 15,662
41,406
Notes in the foreign market (b)
0.1
13,881
18,442
( 4,209
28,114
Banco do Brasil (f)
0.2
3,437
-
( 2,667
770
Foreign loans (c)
-
331
-
( 237
94
Others
0.2
2,432
-
( 1,050
1,382
Total
76,457
19,134
( 23,825
71,766
Effective rate
Balance on 12/31/2017
Incurred
Amortization
Balance on 12/31/2018
Debentures (g)
0.2
44,709
21,308
( 9,641
56,376
Notes in the foreign market (b)
‐
15,298
-
( 1,417
13,881
Banco do Brasil (f)
0.2
8,065
-
( 4,628
3,437
Foreign loans (c)
0.1
1,213
-
( 882
331
Other
0.2
2,801
366
( 735
2,432
Total
72,086
21,674
( 17,303
76,457
The amount to be appropriated to profit or loss in the future is as follows:
Up to 1
1 2
2 3
3 4
4 5
More than 5
Total
Debentures (g)
12,403
9,274
5,318
1,139
214
-
28,348
Notes in the foreign market (b)
4,890
4,893
4,896
4,913
4,903
12,617
37,112
Notes (h)
1,318
-
-
-
-
-
1,318
Banco do Brasil (f)
257
75
-
-
-
-
332
Total
18,868
14,242
10,214
6,052
5,117
12,617
67,110 j. Guarantees The financings are guaranteed by collateral in the amount of R$ 75,251 as of December 3 1 , 20 20 (R$ 73,536 as of December 31, 201 9 ) and by guarantees and promissory notes in the amount of R$ 13,758,033 as of December 3 1 , 20 20 ( R$ 11,833,294 as of December 31, 201 9 ). T he Company and its subsidiaries offer collateral in the form of letters of credit for commercial and legal proceedings in the amount of R$ 129,139 as of December 3 1 , 20 20 ( R$ 293,509 as of December 31, 201 9 ) .
Some subsidiaries of Company issue collateral to financial institutions in connection with the amounts owed by some of their customers to such institutions (vendor financing) as follows:
IPP
Oxiteno
12/31/2020
12/31/2019
12/31/2020
12/31/2019
Maximum amount of future payments related to these collaterals
330,944
81,344
-
2,753
Maturities of up to
46
60
-
4
Fair value of collaterals
5,496
1,237
-
68 If a subsidiary is required to make any payment under these collaterals, this subsidiary may recover the amount paid directly from its customers through commercial collection. Until December 3 1 , 20 20 , the subsidiaries did not have losses in connection with these collaterals. The fair value of collaterals is recognized in current liabilities as “ other payables ” , which is recognized in the statement of profit or loss as customers settle their obligations with the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Payables</t>
        </is>
      </c>
      <c r="B1" s="2" t="inlineStr">
        <is>
          <t>12 Months Ended</t>
        </is>
      </c>
    </row>
    <row r="2">
      <c r="B2" s="2" t="inlineStr">
        <is>
          <t>Dec. 31, 2020</t>
        </is>
      </c>
    </row>
    <row r="3">
      <c r="A3" s="3" t="inlineStr">
        <is>
          <t>Text block [abstract]</t>
        </is>
      </c>
    </row>
    <row r="4">
      <c r="A4" s="4" t="inlineStr">
        <is>
          <t>Trade Payables</t>
        </is>
      </c>
      <c r="B4" s="4" t="inlineStr">
        <is>
          <t>17 Trade p ayables
12/31/2020
12/31/2019
Domestic suppliers
2,306,398
1,800,348
Domestic suppliers – related parties (see Note 8
5,102
96,908
Domestic suppliers – reverse factoring (i)
1,021,424
262,870
Domestic suppliers – reverse factoring (i) - related parties (see Note 8
61,989
193,080
Foreign suppliers
307,486
237,618
Foreign suppliers - related parties (see Note 8
126,033
23,604
Foreign suppliers – reverse factoring (i)
212,220
85,643
4,040,652
2,700,071 ( i ) Suppliers – reverse factoring : s ome subsidiaries of the Company entered into an agreement s with a financial institution s . These agreements consist in the anticipation of the receipt of trade payables by the supplier, in which the financial institution s prepay a certain amount fr om the supplier , and receives on the maturity date the amount payable by the subsidiaries of the Company. The decision to join this type of transaction is solely and exclusively of the supplier. The agreement does not substantially change the main characteristics of the commercial conditions previously established between the subsidiaries of the Company and the supplier s . These transactions are presented in operating activities in the statements of cash flow . Some Company ’s subsidiaries acquire oil - based fuels and LPG from Petrobras and its subsidiaries and ethylene from Braskem S.A. These suppliers control almost all the markets for these products in Braz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aries and Related Charges</t>
        </is>
      </c>
      <c r="B1" s="2" t="inlineStr">
        <is>
          <t>12 Months Ended</t>
        </is>
      </c>
    </row>
    <row r="2">
      <c r="B2" s="2" t="inlineStr">
        <is>
          <t>Dec. 31, 2020</t>
        </is>
      </c>
    </row>
    <row r="3">
      <c r="A3" s="3" t="inlineStr">
        <is>
          <t>Text block [abstract]</t>
        </is>
      </c>
    </row>
    <row r="4">
      <c r="A4" s="4" t="inlineStr">
        <is>
          <t>Salaries and Related Charges</t>
        </is>
      </c>
      <c r="B4" s="4" t="inlineStr">
        <is>
          <t xml:space="preserve">18 Salaries and r elated c harges
12/31/2020
12/31/2019
Provisions on salaries
195,286
184,716
Profit sharing, bonus and premium
184,306
133,533
Social charges
73,267
70,228
Others
15,771
17,159
468,630
405,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0</t>
        </is>
      </c>
    </row>
    <row r="3">
      <c r="A3" s="3" t="inlineStr">
        <is>
          <t>Text block [abstract]</t>
        </is>
      </c>
    </row>
    <row r="4">
      <c r="A4" s="4" t="inlineStr">
        <is>
          <t>Taxes Payable</t>
        </is>
      </c>
      <c r="B4" s="4" t="inlineStr">
        <is>
          <t>19 Taxes p ayable
12/31/2020
12/31/2019
ICMS
180,522
149,547
PIS and COFINS
13,187
40,676
ISS
38,328
26,986
Value-added tax (IVA) of foreign subsidiaries
27,322
25,619
Others
26,655
27,094
286,014
269,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Private Pension Plan</t>
        </is>
      </c>
      <c r="B1" s="2" t="inlineStr">
        <is>
          <t>12 Months Ended</t>
        </is>
      </c>
    </row>
    <row r="2">
      <c r="B2" s="2" t="inlineStr">
        <is>
          <t>Dec. 31, 2020</t>
        </is>
      </c>
    </row>
    <row r="3">
      <c r="A3" s="3" t="inlineStr">
        <is>
          <t>Text block [abstract]</t>
        </is>
      </c>
    </row>
    <row r="4">
      <c r="A4" s="4" t="inlineStr">
        <is>
          <t>Employee Benefits and Private Pension Plan</t>
        </is>
      </c>
      <c r="B4" s="4" t="inlineStr">
        <is>
          <t>20 Employee b enefits and p rivate p ension p lan a. ULTRAPREV - A ssociaçăo de P revidência C omplementar In February 2001, the Company’s Board of Directors approved the adoption of a defined contribution pension plan to be sponsored by the Company and each of its subsidiaries. Participating employees have been contributing to this plan, managed by Ultraprev - Associaç ã o de Previdência Complementar (“ Ultraprev ”), since August 2001. Under the terms of the plan, every year each participating employee chooses his or her basic contribution to the plan. Each sponsoring company provides a matching contribution in an amount equivalent to each basic contribution, up to a limit of 11 i ) a monthly sum ranging between 0.3 % and 1.0 Ultraprev or (ii) a fixed monthly amount , which will exhaust their respective accumulated fund over a period of 5 35 years. The sponsoring company does not take responsibility for guarantee ing amounts or the duration of the benefits received by the retired employee. In May 2020, the Deliberative Council of Ultraprev approved the use of the reversion fund in the amount of R$ 47,088 , which R$ 11,020 used to deduct the sponsors’ normal contributions. The balance of R$ 36,068 on December 3 1 , 2020 used to deduct normal sponsor contributions in an average period between 10 70 In 2020 to Ultraprev with R$ 20,505 , including the use of the reversion fund of R$ 11,020 ( in 2019 Ultraprev with R$ 21,357 and R$ 24,323 2018 ) , which is recognized as expense in the income statement. The total number of participating employees as of December 3 1 , 2020 7,290 active participants and 361 retired participants. In addition, Ultraprev had 23 former employees receiving benefits under the rules of a previous plan whose reserves are fully constituted. b. Post-employment b enefits The subsidiaries recognized a provision for post-employment benefits mainly related to seniority bonus, payment of G overnment Severance Indemnity Fund (“FGTS”), and health, dental care, and life insurance plan for eligible retirees.
The amounts related to such benefits were determined based on a valuation conducted by an independent actuary and reviewed by management as of December 3 1 , 20 20 .
12/31/2020
12/31/2019
Health and dental care plan (1)
200,318
154,142
Indemnification of FGTS
53,952
66,309
Seniority bonus (2)
16,336
34,485
Life insurance (1)
14,118
17,931
Total
284,724
272,867
Current
27,077
28,951
Non-current
257,647
243,916 ( 1 Only IPP , Tropical and Iconic . ( 2 In September 2020, there was a change in the bonus policy to retirement with reduced benefit.
The change in the present value of the post-employment benefit obligation occurred as follows:
12/31/2020
12/31/2019
Opening balance
272,867
249,815
Current service cost
( 13,568 )
( 10,704 )
Interest cost
18,779
21,386
Expense for the year
5,211
10,682
Losses from changes in actuarial assumptions
24,822
44,489
Benefits paid directly by Company and its subsidiaries
( 18,969 )
( 33,510 )
Exchange rates from post employment benefits
793
1,391
Ending balance
284,724
272,867
The total of expense in each period is presented below:
2020
2019
2018
Health and dental care plan
11,127
10,442
9,559
Indemnification of FGTS
6,689
( 5,818 )
11,159
Seniority bonus
( 13,722 )
4,765
5,460
Life insurance
1,117
1,293
1,380
Total
5,211
10,682
27,558
The main actuarial assumptions used are:
Economic factors
12/31/2020
12/31/2019
% p.a.
% p.a.
Discount rate for the actuarial obligation at present value
8.22
8.79
Average projected salary growth rate
7.07
7.64
Inflation rate (long term)
3.25
3.80
Growth rate of medical services
7.38
7.95
Demographic factors
Mortality Table for the life insurance benefit – CSO- 80
Mortality Table for other benefits – AT 2000 Basic decreased by 10 %
Disabled Mortality Table – RRB 1983 and RRB- 1944
Disability Table – Weak light
Sensitivity analysis The significant actuarial assumptions to determine the provision for post-employment benefits are: discount rate, wage and medical costs increases. The following sensitivity analyses on December 31, 2020, as shown below, were determined based on possible changes of assumptions occurring at the reporting date of the financial statements, keeping all other assumptions constant.
12/31/2020
Assumption
Change in
Decrease in
Change in
Increase in
Discount rate
increase by 1.0 p.p
2,559
decrease by 1.0 p.p
2,857
Medical services growth rate
decrease by 1.0 p.p
18,391
increase by 1.0 p.p
23,271 The sensitivity analyses presented may not represent the real change in the post-employment benefits obligation, since it is unlikely that changes occur in just one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reference the medical cost by age based on actual healthcare costs, projected based on the growth rate of medical services costs. An increase in the real medical costs will increase the corresponding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Asset Retirement Obligation - Fuel Tanks</t>
        </is>
      </c>
      <c r="B1" s="2" t="inlineStr">
        <is>
          <t>12 Months Ended</t>
        </is>
      </c>
    </row>
    <row r="2">
      <c r="B2" s="2" t="inlineStr">
        <is>
          <t>Dec. 31, 2020</t>
        </is>
      </c>
    </row>
    <row r="3">
      <c r="A3" s="3" t="inlineStr">
        <is>
          <t>Text block [abstract]</t>
        </is>
      </c>
    </row>
    <row r="4">
      <c r="A4" s="4" t="inlineStr">
        <is>
          <t>Provision for Asset Retirement Obligation - Fuel Tanks</t>
        </is>
      </c>
      <c r="B4" s="4" t="inlineStr">
        <is>
          <t>21 Provision for a sset r etirement o bligation – f uel t anks T h e provision corresponds to the legal obligation to remove the subsidiary IPP ’s underground fuel tanks located at by Ipiranga -branded service stations after a certain use period (see Note 2 n ).
Changes in the provision for asset retirement obligation are as follows:
Balance as of December 31, 2017 64,774
Additions (new tanks) 264
Expenditure with tanks removed ( 12,752 )
Accretion expense 2,381
Balance as of December 31, 2018
54,667
Additions (new tanks)
290
Expenditure
( 5,456 )
Accretion expense
1,741
Balance as of December 31, 2019
51,242
Additions (new tanks)
163
Expenditure
( 4,306 )
Accretion expense
6,336
Balance as of December 31, 2020
53,435
Current
4,267
Non-current
49,1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and Contingencies</t>
        </is>
      </c>
      <c r="B1" s="2" t="inlineStr">
        <is>
          <t>12 Months Ended</t>
        </is>
      </c>
    </row>
    <row r="2">
      <c r="B2" s="2" t="inlineStr">
        <is>
          <t>Dec. 31, 2020</t>
        </is>
      </c>
    </row>
    <row r="3">
      <c r="A3" s="3" t="inlineStr">
        <is>
          <t>Text block [abstract]</t>
        </is>
      </c>
    </row>
    <row r="4">
      <c r="A4" s="4" t="inlineStr">
        <is>
          <t>Provisions and Contingencies</t>
        </is>
      </c>
      <c r="B4" s="4" t="inlineStr">
        <is>
          <t>22 a. Provisions for tax, civil, and labor risks The Company and its subsidiaries are parties in tax, civil, environmental, regulatory, and labor disputes at the administrative and judiciary levels, which , when applicable, are backed by escrow deposits. Provisions for losses are estimated and updated by m anagement based on the opinion of the Company’s legal department and its external legal advisors .
The table below demonstrates the breakdown of provisions by nature and its movement:
Provisions
Balance on 12/31/2019
Additions
Reversals
Payments
Interest
Balance on 12/31/2020
IRPJ and CSLL (a .1.1
541,281
-
( 537 )
-
7,118
547,862
PIS and COFINS
10,155
-
( 10,264 )
-
109
-
ICMS
96,472
15,580
-
( 4,085 )
601
108,568
Civil, environmental and regulatory claims (a .2.1
85,855
-
( 4,070 )
( 24,199 )
186
57,772
Labor litigation (a .3.1
98,010
6,382
-
( 17,083 )
3,366
90,675
Others
92,822
-
( 254 )
-
600
93,168
Total
924,595
21,962
( 15,125 )
( 45,367 )
11,980
898,045
Current
40,455
43,660
Non-current
884,140
854,385 Some of the provisions above involve , in whole or in part, escrow deposits .
Balances of escrow deposits are as follows:
12/31/2020
12/31/2019
Tax matters
789,624
753,810
Labor litigation
57,603
71,605
Civil and other
102,569
96,028
Total – non-current assets
949,796
921,443
a. 1 a. 1.1 On October 7, 2005, the subsidiaries Cia. Ultragaz and Bahiana filed for and obtained a preliminary injunction to recognize and offset PIS and COFINS credits on LPG purchases, against other taxes levied by the R FB , notably IRPJ and CSLL. The decision was confirmed by a trial court on May 16, 2008. Under the preliminary injunction, the subsidiaries made escrow deposits for these debits which amounted to R $ 523,136 as of December 3 1 , 20 20 (R$ 515,825 as of December 31, 201 9 ). On July 18, 2014, a second instance unfavorable decision was published , and the subsidiaries suspended the escrow deposits, and started to pay income taxes from that date. To revert the court decision, the subsidiaries presented a writ of prevention which was dismissed on December 30, 2014, and the subsidiaries appealed this decision on February 3, 2015. Appeals were also presented to the respective higher courts Superior Court of Justice ( “ STJ ”) and Federal Supreme Court (“ STF ” ) whose final trial are pending. a. 2 c ivil, e nvironmental and r egulatory c laims a. 2.1 The Company and its subsidiaries maintain provisions for lawsuits and administrative proceedings, mainly derived from contracts entered into with customers and former services providers, as well as proceedings related to environmental and regulatory issues in the amount of R $ 57,772 as of December 3 1 , 20 20 (R$ 85,855 as of December 31, 201 9 ). The subsidiary IPP entered into an agreement in two of R$ 27,995 due to the end of the lawsuits , this provision was written- off in the period. a. 3 a. 3.1 The Company and its subsidiaries maintain provisions of R$ 90,675 as of December 3 1 , 20 20 ( R$ 98,010 as of December 31, 201 9 ) for labor litigation filed by former employees and by employees of our service providers , mainly , contesting the non-payment of labor rights. b. Contingent l iabilities The Company and its subsidiaries are parties in tax, civil, environmental, regulatory, and labor claims whose loss is assessed as possible (proceedings whose chance of loss is more than 25 50 by the Company and its subsidiaries ’ legal departments , based on the opinion of its external legal advisors and, based on th ese assessment s , these claims were not recognized in the financial statements . The estimated amount of this contingency is R$ 3,236,982 as of December 3 1 , 20 20 (R$ 2,840,086 as of December 31, 201 9 ). b. 1 l iabilities for t ax m atters and s ocial s ecurity The Company and its subsidiaries have contingent liabilities for tax matters and social security in the amount of R$ 2,419,000 as of December 3 1 , 20 20 (R$ 2,028,159 as of December 31, 201 9 ), mainly represented by: b. 1.1 The subsidiary IPP and its subsidiaries have assessments invalidating the offset of excise tax (“IPI”) credits in connection with the purchase of raw materials used in the manufacturing of products which sales are not subject to IPI under the protection of tax immunity. The amount of this contingency is R $ 176,390 a s of December 3 1 , 20 20 (R$ 173,738 as of December 31, 201 9 ). b. 1.2 The subsidiary IPP and its subsidiaries have legal proceedings related to ICMS. The total amount involved in these proceedings, was R$ 958,134 as of December 3 1 , 20 20 ( R$ 836,822 as of December 31, 201 9 ) . Such proceedings arise mostly of the disregard of ICMS credits amounting to R$ 300,707 as of December 3 1 , 20 20 ( R$ 319,849 as of December 31, 201 9 ), of which R$ 92,687 (R$ 126,772 as of December 31, 201 9 ) refer to proportional reversal requirement of ICMS credits related to the acquisition of hydrated alcohol; of alleged non-payment in the amount of R$ 98,157 as of December 3 1 , 20 20 ( R$ 92,567 as of December 31, 201 9 ); of conditioned fruition of fiscal incentive in the amount of R$ 119,894 as of December 31 , 20 20 ( R$ 117,753 as of December 31, 201 9 ); and inventory differences in the amount of R$ 269,581 as of December 3 1 , 20 20 ( R$ 172,736 as of December 31, 201 9 ) related to the leftovers or faults due to temperature changes or product handling.
b. 1.3 The Company and its subsidiaries are parties to administrative and judicial suits involving Income Tax, Social Security Contribution, PIS and COFINS, substantially about denials of offset claims and credits disallowance which total amount is R$ 709,338 as of December 3 1 , 20 20 (R$ 699,360 as of December 31, 201 9 ), mainly represented by: b. 1.3.1 T he subsidiary IPP received a tax assessment related to the IRPJ and CSLL resulting from the supposedly undue amortization of the goodwill paid on acquisition of a subsidiary, in the amount of R$ 212,350 as of December 3 1 , 20 20 (R$ 208,449 as of December 31, 201 9 ) , which includes the amount of the income taxes, interest and penalty. Management assessed the likelihood of the tax assessment, supported by the opinion of its legal advisors, as “possible”, and therefore did not recognize a provision for this contingent liability. b. 2 l iabilities for c ivil, e nvironmental and r egulatory c laims The Company and its subsidiaries have contingent liabilities for civil, environmental and regulatory claims in the amount of R$ 561,713 , totaling 2,840 lawsuits as of December 3 1 , 20 20 (R$ 549,664 , totaling 3,109 lawsuits as of December 31, 201 9 ), mainly represented by: b. 2.1 The subsidiary Cia. Ultragaz is party to an administrative proceeding before CADE based on alleged anti-competitive practices in the State of Minas Gerais in 2001 33,895 as of December 3 1 , 20 20 (R$ 33,603 as of December 31, 201 9 ). The imposition of such administrative decision was suspended by a court order and its merit is being judicially reviewed. b. 2.2 In 2016 became party to two related to allegations of anti-competitive practices: i ) one Paraíba and other Northeast States, in which the subsidiary Bahiana is part along with Cia. Ultragaz. On this proceeding, Cia. Ultragaz and Bahiana signed a Cessation Commitment Agreement ( “ TCC ” ) with CADE, approved on November 22, 2017, in the amount of R$ 95,987 , paid in 8 eight semiannually by SELIC, with maturity of the first one 180 one eighty . Three one 1,100 Bahiana until final decision ; ii) the second proceeding relate to practices in the Federal District and around, in which only Cia. Ultragaz is part. On this proceeding, Cia. Ultragaz signed a TCC with CADE, approved on September 6, 2017, in the amount of R$ 2,154 , paid in a single installment in March 8, 2018 . Two 50 until final decision . b. 2.3 The subsidiary IPP became party to two related to allegations of anti-competitive practices in the city of Joinville, S tate of Santa Catarina and in the Distrito Federal. The process related to the anti-competitive acts of Joinville, established in October 2015, is under judgment (until now two favorable votes and one while the lawsuit related to the Distrito Federal, from an administrative inquiry initiated in May 2012, which was converted into an administrative proceeding in June 2020, is in the stage of presentation of defense. Besides these, i n April, 2019 , IPP received an administrative fine in the amount of R$ 40,693 , for allegedly influencing uniform commercial conduct among fuel resellers around the city of Belo Horizonte, state of Minas Gerais. In this case, there was an option for the judicial discussion of the assessment and penalty applied, which has as last relevant movement the presentation of a reply by IPP, and it is certain that a decision has already been issued granting protection to suspend the enforceability of the fine. Management did not recognize a provision for these contingencies, s upported by the opinion of external legal counsel that classified the probability of loss as remote .
b. 2 4 On November 29, 2016, a technical opinion was issued by the Operational Support Center for Execution (Centro de Apoio Operacional à Execução - CAEX), a technical body linked to the São Paulo State Public Prosecutor (“MPE”), presenting a proposal of compensation for the alleged environmental damages caused by the fire on April 2 nd , 2015 Tequimar . This technical opinion is non-binding, with no condemnatory or sanctioning nature, and will still be evaluated by the authorities and parties. The subsidiary disagrees with the methodology and the assumptions adopted in the proposal and is negotiating an agreement with the MPE and the Brazilian Federal Public Prosecutor (“MPF”), since the beginning of the investigation and currently there is no civil lawsuit filed on the matter. The negotiations relate to in natura repair of the any damages . T hus, on May 15, 2019, the subsidiary Tequimar signed a Partial Conduct Adjustment Commitment Agreement (“TAC”) in the amount of R$ 67,539 with the MPE and MPF to compensate for diffuse and collective damages of any kind arising from the fish mortality and the damage caused to the ichthyofauna. The n egotiations on compensation for other alleged damages are still ongoing and once concluded , the payments related to the project costs may affect the future Company’s f inancial statements . In the criminal sphere , the MP F denounced the subsidiary Tequimar , which was summoned and replied to the complaint on June 19 , 2018 . On September 12, 2019, at a hearing in the federal court of Santos, the MPF and Tequimar agreed, and the judicial authority approved, the conditional suspension of the criminal proceedings for a period of 2 Tequimar shall then prove compliance with the execution of the Partial TAC signed, with the obligation of a complementary allocation of R$ 13,000 . In addition, as of December 3 1 , 20 20 , there are contingent liabilities not recognized related to lawsuits in the amount of R$ 4,428 (R$ 11,403 as of December 31, 201 9 ) . O n December 3 1 and December 31 , 2019 , there were no t extrajudicial claims . b. 3 l iabilities for l abor m atters The Company and its subsidiaries have contingent liabilities for labor matters in the amount of R$ 256,269 totaling 1,306 lawsuits as of December 3 1 , 20 20 (R$ 262,263 totaling 1,649 lawsuits as of December 31, 201 9 ), mainly represented by: b. 3.1 T he Petrochemical Industry Labor Union ( Sindiquímica ), of which the employees of Oxiteno S.A. and EMCA, companies located in the Camaçari Petrochemical Complex, are members, filed , in 1990 collective lawsuits against the subsidiaries , demanding the compliance of the fourth section of the collective labor agreement 1989 1990 1989 1990 , which provided for a salary , adjustment in lieu of the salary policies practiced. The collective actions against the subsidiaries, which have already become final, were judged in a favorable way to Oxiteno Nordeste and EMCA . At the same time, in 1990 there was the proposal for a collective agreement of , which appeared in the collective action , the Union of Employees and the Union of Companies (SINPEQ) , discussing the same object (validity of the fourth clause of CCT 1989 1990 This action that transit judged only in October 2019 , and remained unfavorable to SINPEQ , having the STF declared valid the fourth clause. During the process of collective a greement between the Unions , some companies in the Camaçari Petrochemical Complex signed an agreement with Sindiquímica . In October 2015, Sindiquímica filed enforcement lawsuits against Oxiteno Nordeste and , in 2017 EMCA , because these companies did not sign the agreement of 2010 with Sindiquímica . In addition to collective actions, individual claims containing the same object have been filed. In all the ongoing lawsuits whose object is the fourth clause, all applicable legal measures have been taken to defend companies and there are no t new final decisions in addition to those judged in favor of companies in the 1990
c. Lubricants operation between IPP and Chevron In the process of transaction of the lubricants ' operation in Brazil between Chevron and subsidiary IPP, it was agreed that each shareholder is responsible for any claims arising out of acts, facts or omissions that occurred prior to the transaction . T he liability provisions of the Chevron shareholder in the amount of R$ 101,663 (R$ 5,423 as of December 31, 201 9 ) are reflected in the consolidation of these financial statements . Additionally, in connection with the business combination, a provision in the amount of R$ 198,900 contingent liabilities , amounted to R$ 102,777 as of December 3 1 , 20 20 (R$ 188,073 as of December 31, 201 9 . The amounts of provisions of Chevron's liability recognized in the business combination will be reimbursed to subsidiary Iconic in the event of losses and an indemnity asset was hereby constituted in the same amount , without the need to establish a provision for uncollectible amounts . d. Exclusion of ICMS from the calculation basis of PIS and COFINS (contingent assets) In March 15, 2017, STF decided that ICMS is not included in the PIS and COFINS basis. All subsidiaries of the Company have actions aimed at obtaining this right, as long as applicable. The subsidiaries Oxiteno S.A., Extrafarma , Tequimar and Tropical have final and unappealable decision, and management confirmed the respective subsidies to prove the amounts to be refunded and recorded in results (see Note 7 3 . As a result of injunctions obtained, some subsidiaries have already excluded ICMS from the PIS and COFINS calculation base in the amount of R$ 215,365 until December 3 1 , 20 20 141,618 . The amounts to be recovered from the other subsidiaries will be recognized to the extent that, there are both the final and unappealable decision of the individual action and confirmation of the evidences. The Company's management emphasizes that it is possible for the STF to modulate the effects of its judgment , either by restricting its effectiveness or determining when the decision will become effective, or by reinterpreting the value of ICMS to be excluded. After the decision of the STF has become final and unappealable, the Company's management will assess the impact on the claims of its subsidiaries, which may result in a reduction in the claimed tax cred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atements of Profit or Loss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revenue from sales and services</t>
        </is>
      </c>
      <c r="B4" s="6" t="inlineStr">
        <is>
          <t>R$ 81241102</t>
        </is>
      </c>
      <c r="C4" s="6" t="inlineStr">
        <is>
          <t>R$ 89297975</t>
        </is>
      </c>
      <c r="D4" s="6" t="inlineStr">
        <is>
          <t>R$ 90697983</t>
        </is>
      </c>
    </row>
    <row r="5">
      <c r="A5" s="4" t="inlineStr">
        <is>
          <t>Cost of products and services sold</t>
        </is>
      </c>
      <c r="B5" s="5" t="n">
        <v>-75628214</v>
      </c>
      <c r="C5" s="5" t="n">
        <v>-83187109</v>
      </c>
      <c r="D5" s="5" t="n">
        <v>-84537368</v>
      </c>
    </row>
    <row r="6">
      <c r="A6" s="4" t="inlineStr">
        <is>
          <t>Gross profit</t>
        </is>
      </c>
      <c r="B6" s="5" t="n">
        <v>5612888</v>
      </c>
      <c r="C6" s="5" t="n">
        <v>6110866</v>
      </c>
      <c r="D6" s="5" t="n">
        <v>6160615</v>
      </c>
    </row>
    <row r="7">
      <c r="A7" s="3" t="inlineStr">
        <is>
          <t>Operating income (expenses)</t>
        </is>
      </c>
    </row>
    <row r="8">
      <c r="A8" s="4" t="inlineStr">
        <is>
          <t>Selling and marketing</t>
        </is>
      </c>
      <c r="B8" s="5" t="n">
        <v>-2547850</v>
      </c>
      <c r="C8" s="5" t="n">
        <v>-2610384</v>
      </c>
      <c r="D8" s="5" t="n">
        <v>-2601617</v>
      </c>
    </row>
    <row r="9">
      <c r="A9" s="4" t="inlineStr">
        <is>
          <t>Expected losses on doubtful accounts</t>
        </is>
      </c>
      <c r="B9" s="5" t="n">
        <v>-13947</v>
      </c>
      <c r="C9" s="5" t="n">
        <v>-30003</v>
      </c>
      <c r="D9" s="5" t="n">
        <v>-69250</v>
      </c>
    </row>
    <row r="10">
      <c r="A10" s="4" t="inlineStr">
        <is>
          <t>General and administrative</t>
        </is>
      </c>
      <c r="B10" s="5" t="n">
        <v>-1536580</v>
      </c>
      <c r="C10" s="5" t="n">
        <v>-1726253</v>
      </c>
      <c r="D10" s="5" t="n">
        <v>-1625839</v>
      </c>
    </row>
    <row r="11">
      <c r="A11" s="4" t="inlineStr">
        <is>
          <t>Gain (loss) on disposal of property, plant and equipment and intangibles</t>
        </is>
      </c>
      <c r="B11" s="5" t="n">
        <v>76150</v>
      </c>
      <c r="C11" s="5" t="n">
        <v>-30019</v>
      </c>
      <c r="D11" s="5" t="n">
        <v>-22088</v>
      </c>
    </row>
    <row r="12">
      <c r="A12" s="4" t="inlineStr">
        <is>
          <t>Impairment</t>
        </is>
      </c>
      <c r="B12" s="4" t="inlineStr">
        <is>
          <t xml:space="preserve"> </t>
        </is>
      </c>
      <c r="C12" s="5" t="n">
        <v>-593280</v>
      </c>
      <c r="D12" s="4" t="inlineStr">
        <is>
          <t xml:space="preserve"> </t>
        </is>
      </c>
    </row>
    <row r="13">
      <c r="A13" s="4" t="inlineStr">
        <is>
          <t>Other operating income, net</t>
        </is>
      </c>
      <c r="B13" s="5" t="n">
        <v>221394</v>
      </c>
      <c r="C13" s="5" t="n">
        <v>179625</v>
      </c>
      <c r="D13" s="5" t="n">
        <v>57533</v>
      </c>
    </row>
    <row r="14">
      <c r="A14" s="4" t="inlineStr">
        <is>
          <t>Operating income before finance income (expenses) and share of profit (loss) of joint ventures and associates</t>
        </is>
      </c>
      <c r="B14" s="5" t="n">
        <v>1812055</v>
      </c>
      <c r="C14" s="5" t="n">
        <v>1300552</v>
      </c>
      <c r="D14" s="5" t="n">
        <v>1899354</v>
      </c>
    </row>
    <row r="15">
      <c r="A15" s="4" t="inlineStr">
        <is>
          <t>Share of profit (loss) of joint ventures and associates</t>
        </is>
      </c>
      <c r="B15" s="5" t="n">
        <v>-43617</v>
      </c>
      <c r="C15" s="5" t="n">
        <v>-12145</v>
      </c>
      <c r="D15" s="5" t="n">
        <v>-14779</v>
      </c>
    </row>
    <row r="16">
      <c r="A16" s="4" t="inlineStr">
        <is>
          <t>Operating income before finance income (expenses) and income and social contribution taxes</t>
        </is>
      </c>
      <c r="B16" s="5" t="n">
        <v>1768438</v>
      </c>
      <c r="C16" s="5" t="n">
        <v>1288407</v>
      </c>
      <c r="D16" s="5" t="n">
        <v>1884575</v>
      </c>
    </row>
    <row r="17">
      <c r="A17" s="4" t="inlineStr">
        <is>
          <t>Finance income</t>
        </is>
      </c>
      <c r="B17" s="5" t="n">
        <v>527710</v>
      </c>
      <c r="C17" s="5" t="n">
        <v>457289</v>
      </c>
      <c r="D17" s="5" t="n">
        <v>681235</v>
      </c>
    </row>
    <row r="18">
      <c r="A18" s="4" t="inlineStr">
        <is>
          <t>Finance expenses</t>
        </is>
      </c>
      <c r="B18" s="5" t="n">
        <v>-797084</v>
      </c>
      <c r="C18" s="5" t="n">
        <v>-964143</v>
      </c>
      <c r="D18" s="5" t="n">
        <v>-794771</v>
      </c>
    </row>
    <row r="19">
      <c r="A19" s="4" t="inlineStr">
        <is>
          <t>Financial result, net</t>
        </is>
      </c>
      <c r="B19" s="5" t="n">
        <v>-269374</v>
      </c>
      <c r="C19" s="5" t="n">
        <v>-506854</v>
      </c>
      <c r="D19" s="5" t="n">
        <v>-113536</v>
      </c>
    </row>
    <row r="20">
      <c r="A20" s="4" t="inlineStr">
        <is>
          <t>Income before income and social contribution taxes</t>
        </is>
      </c>
      <c r="B20" s="5" t="n">
        <v>1499064</v>
      </c>
      <c r="C20" s="5" t="n">
        <v>781553</v>
      </c>
      <c r="D20" s="5" t="n">
        <v>1771039</v>
      </c>
    </row>
    <row r="21">
      <c r="A21" s="3" t="inlineStr">
        <is>
          <t>Income and social contribution taxes</t>
        </is>
      </c>
    </row>
    <row r="22">
      <c r="A22" s="4" t="inlineStr">
        <is>
          <t>Current</t>
        </is>
      </c>
      <c r="B22" s="5" t="n">
        <v>-659306</v>
      </c>
      <c r="C22" s="5" t="n">
        <v>-476074</v>
      </c>
      <c r="D22" s="5" t="n">
        <v>-476302</v>
      </c>
    </row>
    <row r="23">
      <c r="A23" s="4" t="inlineStr">
        <is>
          <t>Deferred</t>
        </is>
      </c>
      <c r="B23" s="5" t="n">
        <v>87939</v>
      </c>
      <c r="C23" s="5" t="n">
        <v>97465</v>
      </c>
      <c r="D23" s="5" t="n">
        <v>-162417</v>
      </c>
    </row>
    <row r="24">
      <c r="A24" s="4" t="inlineStr">
        <is>
          <t>Income and social contribution taxes, total</t>
        </is>
      </c>
      <c r="B24" s="5" t="n">
        <v>-571367</v>
      </c>
      <c r="C24" s="5" t="n">
        <v>-378609</v>
      </c>
      <c r="D24" s="5" t="n">
        <v>-638719</v>
      </c>
    </row>
    <row r="25">
      <c r="A25" s="4" t="inlineStr">
        <is>
          <t>Net income for the year</t>
        </is>
      </c>
      <c r="B25" s="5" t="n">
        <v>927697</v>
      </c>
      <c r="C25" s="5" t="n">
        <v>402944</v>
      </c>
      <c r="D25" s="5" t="n">
        <v>1132320</v>
      </c>
    </row>
    <row r="26">
      <c r="A26" s="3" t="inlineStr">
        <is>
          <t>Income attributable to:</t>
        </is>
      </c>
    </row>
    <row r="27">
      <c r="A27" s="4" t="inlineStr">
        <is>
          <t>Shareholders of the Company</t>
        </is>
      </c>
      <c r="B27" s="5" t="n">
        <v>893383</v>
      </c>
      <c r="C27" s="5" t="n">
        <v>373526</v>
      </c>
      <c r="D27" s="5" t="n">
        <v>1150421</v>
      </c>
    </row>
    <row r="28">
      <c r="A28" s="4" t="inlineStr">
        <is>
          <t>Non-controlling interests in subsidiaries</t>
        </is>
      </c>
      <c r="B28" s="6" t="inlineStr">
        <is>
          <t>R$ 34314</t>
        </is>
      </c>
      <c r="C28" s="6" t="inlineStr">
        <is>
          <t>R$ 29418</t>
        </is>
      </c>
      <c r="D28" s="6" t="inlineStr">
        <is>
          <t>R$ 18101</t>
        </is>
      </c>
    </row>
    <row r="29">
      <c r="A29" s="3" t="inlineStr">
        <is>
          <t>Earnings per share (based on weighted average number of shares outstanding) – R$</t>
        </is>
      </c>
    </row>
    <row r="30">
      <c r="A30" s="4" t="inlineStr">
        <is>
          <t>Basic</t>
        </is>
      </c>
      <c r="B30" s="6" t="inlineStr">
        <is>
          <t>R$ 0.8218</t>
        </is>
      </c>
      <c r="C30" s="6" t="inlineStr">
        <is>
          <t>R$ 0.3437</t>
        </is>
      </c>
      <c r="D30" s="6" t="inlineStr">
        <is>
          <t>R$ 1.0589</t>
        </is>
      </c>
    </row>
    <row r="31">
      <c r="A31" s="4" t="inlineStr">
        <is>
          <t>Diluted</t>
        </is>
      </c>
      <c r="B31" s="6" t="inlineStr">
        <is>
          <t>R$ 0.8170</t>
        </is>
      </c>
      <c r="C31" s="6" t="inlineStr">
        <is>
          <t>R$ 0.3418</t>
        </is>
      </c>
      <c r="D31" s="6" t="inlineStr">
        <is>
          <t>R$ 1.053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0</t>
        </is>
      </c>
    </row>
    <row r="3">
      <c r="A3" s="3" t="inlineStr">
        <is>
          <t>Text block [abstract]</t>
        </is>
      </c>
    </row>
    <row r="4">
      <c r="A4" s="4" t="inlineStr">
        <is>
          <t>Deferred Revenue</t>
        </is>
      </c>
      <c r="B4" s="4" t="inlineStr">
        <is>
          <t>23 Deferred r evenue
The subsidiaries of the Company have recognized the following deferred revenue:
12/31/2020
12/31/2019
‘am/pm’ and Jet Oil franchising upfront fee (a)
814
956
Loyalty program “Km de Vantagens” (b)
15,424
25,096
Loyalty program “Clube Extrafarma” (b)
2,044
1,574
Total current
18,282
27,626 a. Franchising u pfront f ee am/ pm is the convenience stores chain of the Ipiranga service stations and, on December 31, 2020, had 58 with initial deferred franchi sing upfront fee ( 63 stores as of December 31, 201 9 ). Jet Oil is Ipiranga’s lubricant-changing and automotive service specialized network and, on December 31, 2020 had 45 with initial deferred franchi sing upfront fee ( 46 stores as of December 31, 201 9 ). For more information on the deferred revenue from the franchi sing upfront fee, see N ote 2 b. Loyalty p rogram s Subsidiary Ipiranga participates in a loyalty program called Km de Vantagens (www.kmdevantagens.com.br ) under which registered customers are rewarded with points when they buy products at Ipiranga service stations or at its partners. The customers may exchange these points, during the period of one Ipiranga and its partners. Points received by Ipiranga’s customers that may be used with the partner Multiplus Fidelidade and for discounts of fuel in Ipiranga’s website ( www.postoipiranganaweb.com.br ) and recognized as a reduction of revenue from sales and services . Subsidiary Extrafarma has a loyalty program called Clube Extrafarma ( www.club e extra farma .com.br ) under which registered customers are rewarded with points when they buy products at its drugstore chain. The customers may exchange these points, during the period of six , for discounts in products at its drugstore chain , recharge credit on a mobile phone, and prizes offered by partners Multiplus Fidelidade and Ipiranga , through Km de Vantagens . Points received by Extrafarma’s customers are recognized as a reduction of revenue from sales and services . Deferred revenue is estimated based on the fair value of the points granted, considering the value of the prizes and the expected redemption of these points. For more information on deferred revenue from loyalty program, see Not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cription warrants - indemnification</t>
        </is>
      </c>
      <c r="B1" s="2" t="inlineStr">
        <is>
          <t>12 Months Ended</t>
        </is>
      </c>
    </row>
    <row r="2">
      <c r="B2" s="2" t="inlineStr">
        <is>
          <t>Dec. 31, 2020</t>
        </is>
      </c>
    </row>
    <row r="3">
      <c r="A3" s="3" t="inlineStr">
        <is>
          <t>Text block [abstract]</t>
        </is>
      </c>
    </row>
    <row r="4">
      <c r="A4" s="4" t="inlineStr">
        <is>
          <t>Subscription warrants - indemnification</t>
        </is>
      </c>
      <c r="B4" s="4" t="inlineStr">
        <is>
          <t xml:space="preserve">24 Subscription w arrants – i ndemnification Because of the association between the Company and Extrafarma o n January 31, 2014, 7 could be issued, corresponding to up to 6,411,244 shares of the Company . The subscription warrants – indemnification may be exercised beginning 2020 by the former shareholders of Extrafarma and are adjusted according to the changes in the amounts of provisions for tax, civil, and labor risks and contingent liabilities related to the period prior to January 31, 2014. The subscription warrants – indemnification’s fair value is measured based on the share price of Ultrapar (UGPA 3 2020 2020 The Company’s Board of Directors confirmed on February 19 and August 12, 2020, the issuance of , respectively, 2,108,542 and 86,978 common shares and on February 24, 2021 the issuance of 70,939 6 Extrafarma shares by the Company, approved by the extraordinary general meeting of the Company held in January 31, 2014. In the association agreement between the Company and Extrafarma on January 31, 2014 and due to the unfavorable decisions of some processes prior on January 31, 2014, 574,648 shares linked to the subscription warrants – indemnification were canceled and not issue d . Also, 3,641,075 shares were retained, linked to subscription warrants – indemnification, which will be issued or canceled according as the final decision of the processes are favorable or unfavorable, respectively . On December 31, 2020 , the maximum number of shares, which may be issued in the future, linked to the subscription warrants – indemnification, is up to 3,641,075 shares, totaling R $ 86,4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25 Equity a. Share c apital On December 3 1 , 20 20 , t he subscribed and paid-in capital stock consists of 1,115,005,712 ( 1,112,810,192 common shares with no par value and the issuance of preferred shares and participation certificates is prohibited. Each common share entitles its holder to one The price of the outstanding shares as of December 3 1 , 2020 3 23.74 (R$ 25.48
As of December 3 1 , 20 20 , t he Company is authorized to increase capital up to the limit of 1,600,000,000 common shares, without amendment to the Bylaws, by resolution of the Board of Directors. As a result of the conversion of the subscription warrants – February 19, August 12, 2020 and on February 24, 2021 the Company’s Board of Directors confirmed the issuance of 2,108,542 86,978 70,939 see note 24 . As of December 3 1 , 20 20 , there were 47,413,094 common shares outstanding abroad in the form of ADRs ( 46,518,315 shares as of December 31 , 201 9 and 55,725,974 ) . On April 10, 2019, the Company’s extraordinary and annual general meeting approved the stock split of common shares issued by Ultrapar , at a ratio of one two the changing of the number of shares in which the capital stock of the Company is divided. The stock split approved herein shall not imply in any change in the Ultrapar’s capital stock . T he new shares and ADRs resulting from the stock split approved herein are of the same class and type and grant ed to its holders the same rights of the current shares and ADRs. b. Equity instrument granted The Company has a share-based incentive plan, which establishes the general terms and conditions for the concession of common shares issued by the Company held in treasury (see N ote 8 c. Treasury s hares The Company acquired its own shares at market prices, without capital reduction, to be held in treasury and to be subsequently disposed of or cancelled. As of December 3 1 , 20 20 24,739,626 common shares were held in the Company's treasury, acquired at an average cost of R$ 19.77 (R$ 18.12 2018 ( 26,780,298 as of December 31 , 2019 and 2018 ). d. Capital r eserve The capital reserve reflects the gain on the transfer of shares at market price used in the Deferred Stock Plan granted to executives of the subsidiaries of the Company , as mentioned in Note 8 Because of Extrafarma ’ s associa tion in 2014 , the Company recognized an increase in the capital reserves in the amount of R$ 498,812 Ultrapar shares on the date of issue , deducted by R$ 2,260 incurred costs directly attributable to issuing new shares . Additionally, on February 19 and August 12 , 2020 in the amount of R$ 53,072 and R$ 1,691 , due to the partial exercise of the subscription warrants – indemnification (see note 24 e. Revaluation r eserve The revaluation reserve , recognized prior to the adoption of the international accounting standards (IFRS) , reflects the revaluation of assets of subsidiaries and is based on depreciation, write-off, or disposal of the revalued assets of the subsidiaries, as well as the tax effects recognized by these subsidiaries.
f. Profit r eserves f. 1 Legal r eserve Under Brazilian Corporate Law, the Company is required to allocate 5 20 to absorb losses but may not be distributed as dividends. f. 2 Investments r eserve In compliance with Article 194 of the Brazilian Corporate Law and Article 5 4 . b ) of the Bylaws this reserve is aimed to protect the integrity of the Company’s assets and to supplement its capital stock, in order to allow new investments to be made. As provided in its Bylaws, the Company may allocate up to 50 % of the annual net income to the investments reserve , up to the limit of 100 share capital. The investments reserve is free of distribution restrictions and totaled R$ 3,658,265 as of December 3 1 , 20 20 (R$ 3,290,073 as of December 31, 201 9 ) . g. Other comprehensive income g. 1 Valuation a djustments
(i) Actuarial g ains and losses relating to post-employment benefits, calculated based on a valuation conducted by an independent actuary, are recognized in equity under the title “ valuation adjustments ” . Actuarial g ains and losses recorded in equity are not reclassified to profit or loss in subsequent periods .
(ii) Gains and losses on the hedging instruments of exchange rate related to firm commitment and highly probable transactions designated as cash flows hedges are recognized in equity as “ v aluation ” . Gains and losses are reclassified to initial cost of non-financial assets .
(iii) The differences between the fair value of financial investments measured at fair value through other comprehensive income and the initial amount of financial investments the earned income and the foreign currency exchange variation recognized in equity as valuation adjustments. Gains and losses are reclassified to statements of profit or loss when settled .
(iv) The Company also recognizes in this item - controlling interest was adjusted and the fair value of the consideration received or paid and represents a transaction with shareholders.
Balance and changes in valuation adjustments of the Company are as follows:
Fair value
Fair value
Actuarial gains (losses) of post-employment
Non-
Total
Balance as of December 31, 2017
( 27,364 )
-
( 15,181 )
197,369
154,824
Changes in fair value of financial instruments
( 326,030 )
( 273 )
-
-
( 326,303 )
IRPJ and CSLL on fair value
110,058
-
-
-
110,058
Actuarial loss of post-employment benefits
-
-
( 2,810 )
-
( 2,810 )
Income and social contribution taxes on actuarial losses
-
-
242
-
242
Balance as of December 31, 2018
( 243,336 )
( 273 )
( 17,749 )
197,369
( 63,989 )
Changes in fair value of financial instruments
( 76,479 )
478
‐
‐
( 76,001 )
IRPJ and CSLL on fair value
23,683
‐
‐
‐
23,683
Actuarial loss of post-employment benefits
‐
‐
( 41,794 )
‐
( 41,794 )
Income and social contribution taxes on actuarial losses
‐
‐
11,784
‐
11,784
Balance as of December 31, 2019
( 296,132 )
205
( 47,759 )
197,369
( 146,317 )
Changes in fair value of financial instruments
( 477,570 )
64
-
-
( 477,507 )
IRPJ and CSLL on fair value
164,425
-
-
-
164,425
Actuarial loss of post-employment benefits
-
-
( 7,725 )
-
( 7,724 )
Income and social contribution taxes on actuarial losses
-
-
2,133
-
2,133
Balance as of December 31, 2020
( 609,277 )
269
( 53,351 )
197,369
( 464,990 ) (i) See Note 25.g.1.ii above. (ii) See Note 25.g.1.iii above. (iii) See Note 25.g.1.i above. (iv) See Note 25.g.1.iv above.
g. 2 Cumulative T ranslation A djustments The change in exchange rates on assets, liabilities , and income of foreign subsidiaries that have functional currency other than the presentation currency of the Company and an independent management (see Note 2 1 and the exchange rate variation on notes i n the foreign market, net of income taxes (see Note 3 3 .h. 3 ) is directly recognized in the equity. This cumulative effect is reflected in profit or loss as a gain or loss only in case of disposal or write-off of the investment.
Balance and changes in cumulative translation adjustments of the Company are as follows:
2020
2019
2018
Initial balance
102,427
65,857
53,061
Currency translation adjustment of foreign subsidiaries
202,277
46,330
52,531
Effect of foreign currency exchange rate variation on financial instruments
( 110,770 )
( 14,788 )
( 60,204 )
IRPJ and CSLL on foreign currency exchange rate variation on financial instruments
37,662
5,028
20,469
Final balance
231,596
102,427
65,857 h. Dividends and a llocation of n et i ncome The shareholders of the Company is entitled under the Bylaws to a minimum annual dividend of 50 , after allocation of 5 % to the legal reserve, calculated in accordance with Brazilian Corporate Law. The dividends and interest on equity in excess of the obligation established in the Bylaws are recognized in equity until the Shareholders approve them . T he proposed dividends payable that refers of the exercise of 2019 as of December 31, 201 9 totaled R$ 261,470 (R$ . 0.24 – twenty-four cents of Brazilian Real per share), were approved by the Board of Directors on February 19, 202 0 , and were paid as of March 06 , 20 2 0 . The proposed dividends payable that refers of the exercise of 2020 as of December 31, 2020 totaled R$ 479,748 0.44 forty-four will be paid from March 12, 2021 onwards .
The management proposal for the allocation of net income for 2020
12/31/2020
Allocation of net income
Net income for the period attributable to shareholders of Ultrapar
893,383
Legal reserve ( 5
44,669
Adjusted net income (basis for dividends)
848,714
Minimum mandatory dividends for the period ( 50
424,357
Additional dividends to minimum mandatory dividends
55,391
Legal reserve ( 5
44,669
Investments statutory reserve
368,966
Total allocation of net income
893,383
Allocation of dividends
Minimum mandatory dividends for the period ( 50
424,357
Additional dividends to minimum mandatory dividends
55,391
Total allocation (R$ 0.44
479,748
Balances and changes in dividends payable are as follows:
Balance as of December 31, 2018
284,024
Provisions
329,106
Payments
( 596,436 )
Balance as of December 31, 2019
16,694
Provisions
710,206
Payments
( 284,767 )
Balance as of December 31, 2020
442,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revenue from sale and services</t>
        </is>
      </c>
      <c r="B1" s="2" t="inlineStr">
        <is>
          <t>12 Months Ended</t>
        </is>
      </c>
    </row>
    <row r="2">
      <c r="B2" s="2" t="inlineStr">
        <is>
          <t>Dec. 31, 2020</t>
        </is>
      </c>
    </row>
    <row r="3">
      <c r="A3" s="3" t="inlineStr">
        <is>
          <t>Text block [abstract]</t>
        </is>
      </c>
    </row>
    <row r="4">
      <c r="A4" s="4" t="inlineStr">
        <is>
          <t>Net revenue from sale and services</t>
        </is>
      </c>
      <c r="B4" s="4" t="inlineStr">
        <is>
          <t>26 Net r evenue from s ale and s ervices
2020
2019
2018
Gross revenue from sale
86,754,003
94,296,759
94,693,178
Gross revenue from services
929,304
869,084
750,791
Sales taxes (i)
( 4,291,081 )
( 4,031,295 )
( 3,027,597 )
Discounts and sales returns
( 1,871,825 )
( 1,494,814 )
( 1,342,799 )
Amortization of contractual assets with customers (see Note 11
( 289,436 )
( 355,250 )
( 371,825 )
Deferred revenue (see Note 23
10,137
13,491
( 3,765 )
Net revenue from sales and services
81,241,102
89,297,975
90,697,983 (i) Presented as required by the Brazilian la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0</t>
        </is>
      </c>
    </row>
    <row r="3">
      <c r="A3" s="3" t="inlineStr">
        <is>
          <t>Text block [abstract]</t>
        </is>
      </c>
    </row>
    <row r="4">
      <c r="A4" s="4" t="inlineStr">
        <is>
          <t>Expenses by nature</t>
        </is>
      </c>
      <c r="B4" s="4" t="inlineStr">
        <is>
          <t>27 Expenses by n ature
The Company presents its expenses by function in the consolidated statement of profit or loss and presents below its expenses by nature:
2020
2019
2018
Raw materials and materials for use and consumption
73,933,944
81,819,820
83,116,950
Personnel expenses
2,275,115
2,415,581
2,513,586
Freight and storage
1,424,753
1,170,870
1,178,990
Depreciation and amortization
938,841
844,647
812,489
Amortization of right-of-use assets
328,322
300,058
‐
Advertising and marketing
153,057
206,103
173,988
Services provided by third parties
357,195
322,589
328,361
Other expenses
301,417
444,078
709,710
Total
79,712,644
87,523,746
88,834,074
Classified as:
Cost of products and services sold
75,628,214
83,187,109
84,537,368
Selling and marketing
2,547,850
2,610,384
2,670,867
General and administrative
1,536,580
1,726,253
1,625,839
Total
79,712,644
87,523,746
88,834,0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ain (loss) on disposal of PP&amp;E and intangibles and impairment</t>
        </is>
      </c>
      <c r="B1" s="2" t="inlineStr">
        <is>
          <t>12 Months Ended</t>
        </is>
      </c>
    </row>
    <row r="2">
      <c r="B2" s="2" t="inlineStr">
        <is>
          <t>Dec. 31, 2020</t>
        </is>
      </c>
    </row>
    <row r="3">
      <c r="A3" s="3" t="inlineStr">
        <is>
          <t>Text block [abstract]</t>
        </is>
      </c>
    </row>
    <row r="4">
      <c r="A4" s="4" t="inlineStr">
        <is>
          <t>Gain (loss) on disposal of PP&amp;E and intangibles and impairment</t>
        </is>
      </c>
      <c r="B4" s="4" t="inlineStr">
        <is>
          <t>28 . Gain (loss) on d isposal of PP&amp;E and i ntangibles and impairment The gain or loss is determined as the difference between the selling price and residual book value of the investment, PP&amp;E , and intangible asset. In 2020 th e gain was R$ 76,150 ( loss es of R$ 30,019 in 201 9 and losses of R$ 22,088 in 2018 ), sale o f PP&amp;E. In 2019 593,280 Extrafarma's goodwil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Dec. 31, 2020</t>
        </is>
      </c>
    </row>
    <row r="3">
      <c r="A3" s="3" t="inlineStr">
        <is>
          <t>Text block [abstract]</t>
        </is>
      </c>
    </row>
    <row r="4">
      <c r="A4" s="4" t="inlineStr">
        <is>
          <t>Other operating income, net</t>
        </is>
      </c>
      <c r="B4" s="4" t="inlineStr">
        <is>
          <t>29 Other o perating i ncome, n et
2020
2019
2018
Commercial partnerships (1)
24,367
40,816
53,671
Merchandising (2)
29,672
44,396
52,092
Loyalty program (3)
145
12,943
25,682
Ultracargo – fire accident in Santos (4)
-
( 3,733
( 4,951
Fine for unrealized acquisition (5)
-
-
( 286,160
Extraordinary tax credits (6)
292,977
144,949
208,038
Conduct adjustment commitment – Tequimar (7)
-
( 65,539
-
Provision for decarbonization obligation (8)
( 124,287
-
-
Others
( 1,480
5,793
9,161
Other operating income, net
221,394
179,625
57,533
( 1 ) Refers to contracts with service providers and suppliers , which establish trade agreements for convenience stores and gas stations.
( 2 ) Refers to contracts with suppliers of convenience stores , which establish, among other agreements, promotional campaigns.
( 3 ) Refers to sales of “Km de Vantagens ” to partners of the loyalty program. Revenue is recognized at the time that the partners transfer the points to their customers.
( 4 ) For more information about the fire accident in Ultracargo , see Note 22 2.4
( 5 ) Refers to a contractual fine paid in 2018 Liquigás Distribuidora S.A (“ Liquigás ”) transaction rejected by the CADE.
(6 ) Refers substantially to Oxiteno S.A., Ipiranga , Oleoqu í mica , EMCA, Tequimar , Ultracargo and Tropical PIS and COFINS credits (see Note 7 2 , and 2019 Extrafarma , Ipiranga and Iconic credits .
(7) For more information, see Note 22 .b. 2.4 .
(8 ) Refers to the obligation adopted by the Brazilian RenovaBio" (implemented by Law No. 13,576 2017 9,888 2019 4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Expense)</t>
        </is>
      </c>
      <c r="B1" s="2" t="inlineStr">
        <is>
          <t>12 Months Ended</t>
        </is>
      </c>
    </row>
    <row r="2">
      <c r="B2" s="2" t="inlineStr">
        <is>
          <t>Dec. 31, 2020</t>
        </is>
      </c>
    </row>
    <row r="3">
      <c r="A3" s="3" t="inlineStr">
        <is>
          <t>Text block [abstract]</t>
        </is>
      </c>
    </row>
    <row r="4">
      <c r="A4" s="4" t="inlineStr">
        <is>
          <t>Finance income (Expense)</t>
        </is>
      </c>
      <c r="B4" s="4" t="inlineStr">
        <is>
          <t>30 Finance i ncome (Expense)
2020
2019
2018
Finance income:
Interest on financial investments
135,502
302,793
328,625
Interest from customers
134,001
138,462
135,514
Changes in subscription warrants – indemnification (see Note 24
-
-
44,484
Selic interest on extraordinary PIS/COFINS credits (see Note 7 .2
242,661
11,146
168,564
Other finance income
15,546
4,888
4,048
527,710
457,289
681,235
Finance expenses:
Interest on loans
( 372,017
( 388,897
( 440,641
Interest on debentures
( 321,654
( 482,361
( 441,394
Interest on leases payable
( 147,687
( 132,994
( 2,670
Bank charges, financial transactions tax, and other charges
( 79,882
( 62,687
( 92,558
Exchange variation, net of gains and losses with derivative financial instruments
158,007
134,544
172,701
Changes in subscription warrants – indemnification (see Note 24
( 17,353
( 7,760
-
Interest of provisions and other expenses
( 16,498
( 23,988
9,791
( 797,084
( 964,143
( 794,771
Finance income (expense)
( 269,374
( 506,854
( 113,5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31 Earnings per s hare The table below presents a reconciliation of numerators and denominators used in computing earnings per share. The Company has a deferred stock plan and subscription warrants – indemnification , as mentioned in Notes 8 and 2 4 , respectively.
2020
2019
2018
Basic earnings per share
Net income for the year of the Company
893,383
373,526
1,150,421
Weighted average shares outstanding (in thousands)
1,087,050
1,086,642
1,086,394
Basic earnings per share – R$
0.8218
0.3437
1.0589
Diluted earnings per share
Net income for the year of the Company
893,383
373,526
1,150,421
Weighted average shares outstanding (in thousands), including dilution effects
1,093,478
1,092,826
1,092,566
Diluted earnings per share – R$
0.8170
0.3418
1.0530
Weighted average shares outstanding (in thousands)
Weighted average shares outstanding for basic per share
1,087,050
1,086,642
1,086,394
Dilution effect
Subscription warrants – indemnification
3,570
3,570
3,570
Deferred stock plan
2,858
2,614
2,602
Weighted average shares outstanding for diluted per share
1,093,478
1,092,826
1,092,566 Earnings per share were adjusted retrospectively by the issue of 2,195,520 shares due to the partial exercise of the rights conferred by the subscription warrants disclosed in note 24 and by the issue of 70,939 35 .b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32 Segment i nformation The Company operates five main business segments: gas distribution, fuel distribution, chemicals, storage and drugstores . The gas distribution segment (Ultragaz) distributes LPG to residential, commercial, and industrial consumers, especially in the South, Southeast, and Northeast regions of Brazil. The fuel distribution segment ( Ipiranga ) operates the distribution and marketing of gasoline, ethanol, diesel, fuel oil, kerosene, natural gas for vehicles , and lubricants and related activities throughout all the Brazilian territory. The chemicals segment ( Oxiteno ) produces ethylene oxide and its main derivatives and fatty alcohols, which are raw materials used in the home and personal care, agrochemical, paints, varnishes, and other industries. The storage segment ( Ultracargo ) operates liquid bulk terminals, especially in the Southeast and Northeast regions of Brazil . T he drugstores segment ( Extrafarma ) trade s pharmaceutical, hygiene , and beauty products through its own drugstore chain in the North, Northeast and Southeast regions of the country . The segments shown in the f inancial statements are strategic business units supplying different products and services. Intersegment sales are at prices similar to those that would be charged to third parties.
a. Financial information related to segments
The main financial information of each of the Company’s segments are stated as follows:
2020
2019
2018
Net revenue from sales and services:
Ultragaz
7,408,342
7,094,823
7,043,246
Ipiranga
66,133,035
75,452,481
76,477,640
Oxiteno
5,210,704
4,254,237
4,748,428
Ultracargo
644,177
540,758
493,649
Extrafarma
1,988,411
2,060,568
2,027,988
Abastece Aí
17,223
-
-
81,401,892
89,402,867
90,790,951
Others ( 1
48,325
44,770
46,937
Intersegment sales
( 209,115 )
( 149,662 )
( 139,905 )
Total
81,241,102
89,297,975
90,697,983
Intersegment sales:
Ultragaz
4,710
3,794
2,879
Ipiranga
207
535
2,919
Oxiteno
16,069
22,265
6,325
Ultracargo
139,452
78,390
82,573
160,438
104,984
94,696
Others ( 1
48,677
44,678
45,209
Total
209,115
149,662
139,905
Net revenue from sales and services, excluding intersegment sales:
Ultragaz
7,403,632
7,091,029
7,040,367
Ipiranga
66,132,828
75,451,946
76,474,721
Oxiteno
5,194,635
4,231,971
4,742,103
Ultracargo
504,725
462,368
411,076
Extrafarma
1,988,411
2,060,569
2,027,988
Abastece Aí
17,223
-
-
81,241,454
89,297,883
90,696,255
Others ( 1
( 352 )
92
1,728
Total
81,241,102
89,297,975
90,697,983
Operating income (expense):
Ultragaz
494,213
368,975
52,564
Ipiranga
915,432
1,674,439
1,461,513
Oxiteno
355,852
( 12,833 )
471,927
Ultracargo
251,759
83,171
129,490
Extrafarma
( 69,672 )
( 720,252 )
( 113,769 )
Abastece Aí
( 28,966 )
-
-
Holding ( 2
( 107,451 )
( 96,432 )
( 106,065 )
1,811,167
1,297,068
1,895,660
Others ( 1
888
3,484
3,694
Total
1,812,055
1,300,552
1,899,354
2020
2019
2018
Share of profit (loss) of joint ventures and associates:
Ultragaz
( 53 )
( 5
12
Ipiranga
( 932 )
1,790
576
Oxiteno
402
532
880
Ultracargo
392
1,370
1,350
( 191 )
3,687
2,818
Others (3)
( 43,426 )
( 15,832 )
( 17,597 )
Total
( 43,617 )
( 12,145 )
( 14,779 )
Income before financial result, income and social contribution taxes
1,768,438
1,288,407
1,884,575
Financial result, net
( 269,374 )
( 506,854 )
( 113,536 )
Income before income and social contribution taxes
1,499,064
781,553
1,771,039
Additions to PP&amp;E and intangible assets (excluding intersegment account balances):
Ultragaz
309,083
249,784
245,069
Ipiranga
338,848
370,864
417,519
Oxiteno
210,144
255,016
473,026
Ultracargo
218,898
217,377
167,034
Extrafarma
39,824
89,850
118,577
Abastece Aí
15,434
-
-
1,132,231
1,182,891
1,421,225
Others (1)
32,437
20,186
18,382
Total additions to PP&amp;E and intangible assets (see Notes 14 15
1,164,668
1,203,077
1,439,607
Asset retirement obligation – fuel tanks (see Note 21
( 163 )
( 290 )
( 264 )
Provision for demobilization of machinery and equipment
( 375 )
-
-
Capitalized borrowing costs
( 13,316 )
( 30,748 )
( 23,438 )
Total investments in PP&amp;E and intangible assets (cash flow)
1,150,814
1,172,039
1,415,905
Addition on contractual assets with customers – exclusive rights (see Note 11
Ipiranga
543,382
330,068
390,177
Ultragaz
5,703
-
-
Total
549,085
330,068
390,177
2020
2019
2018
Depreciation of PP&amp;E and amortization of intangible assets charges:
Ultragaz
192,241
186,221
222,527
Ipiranga
314,511
290,747
283,426
Oxiteno
260,780
212,328
167,357
Ultracargo
65,838
59,618
52,414
Extrafarma
82,530
80,550
71,552
Abastece Aí
4,053
-
-
919,953
829,464
797,276
Others ( 1
18,888
15,183
15,213
Total
938,841
844,647
812,489
Amortization of contractual assets with customers – exclusive rights (see Note 11
Ipiranga
287,800
355,055
371,825
Ultragaz
1,636
195
-
Total
289,436
355,250
371,825
Amortization of right-of-use assets:
Ultragaz
41,015
31,264
‐
Ipiranga
177,039
164,543
‐
Oxiteno
14,283
9,676
‐
Ultracargo
19,482
20,673
‐
Extrafarma
71,369
73,774
‐
Abastece Aí
40
-
‐
323,228
299,930
‐
Others ( 1
5,094
128
‐
Total
328,322
300,058
‐
2020
2019
2018
Total assets (excluding intersegment account balances):
Ultragaz
2,927,062
2,998,623
2,719,425
Ipiranga
18,761,207
16,278,320
15,381,887
Oxiteno
8,892,850
7,453,476
7,452,331
Ultracargo
2,197,675
1,871,799
1,478,697
Extrafarma
1,845,038
2,060,182
2,107,901
Abastece Aí
85,787
-
-
34,709,619
30,662,400
29,140,241
Others ( 1
1,540,543
533,072
1,359,154
Total
36,250,162
31,195,472
30,499,395
( 1 ) Composed of the parent company Ultrapar ( including goodwill of certain acquisitions ) and s ubsidiaries Serma - Associação dos Usuários de Equipamentos de Processamento de Dados e Serviços Correlatos (“ Serma ”) and Imaven Imóveis Ltda .
(2 ) New reporting practices were adopted that allocate holding expenses previously recognized by our five businesses segments as Ultrapar's expenses (on an unconsolidated basis). These holding expenses include those incurred by our main governance bodies (including our Board of Directors, Fiscal Council, advisory committees to the Board of Directors, holding CEO and CFO), in addition to areas that were considered and related to a holding-company framework such as investor relations and M&amp;A. The segregation of these expenses was adjusted retroactively to maintain comparability among the results of the Company in 2020, 2019 and 2018.
(3 ) Includes ventures ConectCar and RPR.
b . Geographic a rea i nformation
The fixed and intangible assets of the Company and its subsidiaries are located in Brazil, except those related to Oxiteno ’ plants abroad, as shown below:
12/31/2020
12/31/2019
United States of America
1,152,876
909,787
Mexico
163,042
124,809
Uruguay
90,347
74,732
1,406,265
1,109,328
The subsidiaries generate revenue from operations in Brazil, United Stated of America, Mexico and Uruguay, as well as from exports of products to foreign customers, as disclosed below:
2020
2019
2018
Net revenue from sale and services:
Brazil
79,364,726
87,927,198
89,183,342
Mexico
239,968
220,021
207,615
Uruguay
59,606
41,648
48,096
Venezuela (i)
-
-
68,877
Other Latin American countries
647,469
418,368
425,973
United States of America and Canada
590,926
437,669
465,840
Far East
91,428
74,093
96,394
Europe
151,150
118,917
138,347
Other
95,829
60,061
63,499
Total
81,241,102
89,297,975
90,697,983 ( i ) S ee Note 3 6 Sales to the foreign market are made substantially by the Oxiteno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the year</t>
        </is>
      </c>
      <c r="B4" s="6" t="inlineStr">
        <is>
          <t>R$ 927697</t>
        </is>
      </c>
      <c r="C4" s="6" t="inlineStr">
        <is>
          <t>R$ 402944</t>
        </is>
      </c>
      <c r="D4" s="6" t="inlineStr">
        <is>
          <t>R$ 1132320</t>
        </is>
      </c>
    </row>
    <row r="5">
      <c r="A5" s="3" t="inlineStr">
        <is>
          <t>Items that are subsequently reclassified to profit or loss:</t>
        </is>
      </c>
    </row>
    <row r="6">
      <c r="A6" s="4" t="inlineStr">
        <is>
          <t>Fair value adjustments of financial instruments of subsidiaries, net</t>
        </is>
      </c>
      <c r="B6" s="5" t="n">
        <v>-313271</v>
      </c>
      <c r="C6" s="5" t="n">
        <v>-51319</v>
      </c>
      <c r="D6" s="5" t="n">
        <v>-213937</v>
      </c>
    </row>
    <row r="7">
      <c r="A7" s="4" t="inlineStr">
        <is>
          <t>Fair value adjustments of financial instruments of joint ventures, net</t>
        </is>
      </c>
      <c r="B7" s="5" t="n">
        <v>190</v>
      </c>
      <c r="C7" s="5" t="n">
        <v>-978</v>
      </c>
      <c r="D7" s="5" t="n">
        <v>-2329</v>
      </c>
    </row>
    <row r="8">
      <c r="A8" s="4" t="inlineStr">
        <is>
          <t>Cumulative translation adjustments and hedge of net investments in foreign operations, net</t>
        </is>
      </c>
      <c r="B8" s="5" t="n">
        <v>129169</v>
      </c>
      <c r="C8" s="5" t="n">
        <v>36570</v>
      </c>
      <c r="D8" s="5" t="n">
        <v>12796</v>
      </c>
    </row>
    <row r="9">
      <c r="A9" s="3" t="inlineStr">
        <is>
          <t>Items that are not subsequently reclassified to profit or loss:</t>
        </is>
      </c>
    </row>
    <row r="10">
      <c r="A10" s="4" t="inlineStr">
        <is>
          <t>Actuarial gain (losses) of post-employment benefits of subsidiaries, net</t>
        </is>
      </c>
      <c r="B10" s="5" t="n">
        <v>-17762</v>
      </c>
      <c r="C10" s="5" t="n">
        <v>-29996</v>
      </c>
      <c r="D10" s="5" t="n">
        <v>-5282</v>
      </c>
    </row>
    <row r="11">
      <c r="A11" s="4" t="inlineStr">
        <is>
          <t>Actuarial gain (losses) of post-employment benefits of joint ventures, net</t>
        </is>
      </c>
      <c r="B11" s="5" t="n">
        <v>875</v>
      </c>
      <c r="C11" s="5" t="n">
        <v>-6791</v>
      </c>
      <c r="D11" s="5" t="n">
        <v>-1375</v>
      </c>
    </row>
    <row r="12">
      <c r="A12" s="4" t="inlineStr">
        <is>
          <t>Total comprehensive income for the year</t>
        </is>
      </c>
      <c r="B12" s="5" t="n">
        <v>726898</v>
      </c>
      <c r="C12" s="5" t="n">
        <v>350430</v>
      </c>
      <c r="D12" s="5" t="n">
        <v>922193</v>
      </c>
    </row>
    <row r="13">
      <c r="A13" s="4" t="inlineStr">
        <is>
          <t>Total comprehensive income for the period attributable to shareholders of the Company</t>
        </is>
      </c>
      <c r="B13" s="5" t="n">
        <v>703879</v>
      </c>
      <c r="C13" s="5" t="n">
        <v>327768</v>
      </c>
      <c r="D13" s="5" t="n">
        <v>944404</v>
      </c>
    </row>
    <row r="14">
      <c r="A14" s="4" t="inlineStr">
        <is>
          <t>Total comprehensive income for the period attributable to non-controlling interest in subsidiaries</t>
        </is>
      </c>
      <c r="B14" s="6" t="inlineStr">
        <is>
          <t>R$ 23019</t>
        </is>
      </c>
      <c r="C14" s="6" t="inlineStr">
        <is>
          <t>R$ 22662</t>
        </is>
      </c>
      <c r="D14" s="6" t="inlineStr">
        <is>
          <t>R$ 2221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s and Financial Instruments</t>
        </is>
      </c>
      <c r="B1" s="2" t="inlineStr">
        <is>
          <t>12 Months Ended</t>
        </is>
      </c>
    </row>
    <row r="2">
      <c r="B2" s="2" t="inlineStr">
        <is>
          <t>Dec. 31, 2020</t>
        </is>
      </c>
    </row>
    <row r="3">
      <c r="A3" s="3" t="inlineStr">
        <is>
          <t>Text block [abstract]</t>
        </is>
      </c>
    </row>
    <row r="4">
      <c r="A4" s="4" t="inlineStr">
        <is>
          <t>Risks and Financial Instruments</t>
        </is>
      </c>
      <c r="B4" s="4" t="inlineStr">
        <is>
          <t>33 Risks and f inancial i nstruments a. Risk m anagement and f inancial i nstruments – g 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 and risks approved by its C ompany’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market risks ( currencies, interest rates and commodities) , liquidity and credit. The g overnance of the management of financial risks follows the segregation of duties below: The execution of the Policy has done by corporate financial board, through its treasury department, with the assistance of the accounting, legal and tax departments. The monitoring of compliance of the Policy and possible issues is the responsibility of the Risk and Investment Committee, (“Committee”), which is composed of CFO, Treasury Director, Controller and other directors designated by the CFO. The Committee holds quarte r ly meetings and monitors the risk standards established by the Policy through a monitoring map on a monthly basis. Approval of the Policy and the periodic assessment of Company exposure to financial risks are subject to the approval of the C ompany’s Board of Directors of Ultrapar . The Audit and Risks Committee advises the C ompany’s Board of Directors in the assessment of controls, management and exposure of financial risks and revision of Policy. The Risk, Compliance and Audit board monitors of standards compliance of the Policy and reports to the Audit and Risks Committee the risks exposure and compliance or noncompliance of the Policy.
b. Currency r isk Most transactions of the Company , through its subsidiaries , are located in Brazil and, therefore, the reference currency for risk management is the Brazilian Real. Currency risk management is guided by neutrality of currency exposures and considers the risks of the Company and its subsidiaries and their exposure to changes in exchange rates. The Company considers as its main currency exposures the changes in assets and liabilities in foreign currency. The Company and its subsidiaries use exchange rate hedging instruments (especially between the Brazilian Real and the U.S. dollar) available in the financial market to protect their assets, liabilities, receipts , and disbursements in foreign currency and net investment s in foreign operation s . Hedge is used in order to reduce the effects of changes in exchange rates on the Company´s income and cash flows in Brazilian Reais within the exposure limits under its Policy. Such foreign exchange hedging instruments have amounts, periods, and rates substantially equivalent to those of assets, liabilities, receipts , and disbursements in foreign currenc ies to which they are related. Assets and liabilities in foreign currencies are stated below, translated into Brazilian Reais: b. 1 Assets and l iabilities in f oreign c urrencies
12/31/2020
12/31/2019
Assets in foreign currency
Cash, cash equivalents and financial investments in foreign currency (except hedging instruments)
1,413,276
455,620
Foreign trade receivables, net of allowance for doubtful accounts and advances to foreign customers
307,829
213,544
Other assets
1,767,626
1,445,022
3,488,731
2,114,186
Liabilities in foreign currency
Financing in foreign currency, gross of transaction costs and discount
( 9,246,707 )
( 6,895,052 )
Payables arising from imports, net of advances to foreign suppliers
( 633,013 )
( 344,523 )
( 9,879,720 )
( 7,239,575 )
Foreign currency hedging instruments
4,837,554
3,636,418
Net liability position – total
( 1,553,435 )
( 1,488,971 )
Net asset (liability) position – income statement effect
186,306
452,178
Net liability position – equity effect
( 1,739,741 )
( 1,941,149 )
b. 2 Sensitivity a nalysis of a ssets and l iabilities in f oreign c urrency Scenarios I, II and III were based on 10 25 50 on the net position of the Company exposed to the currency risk, simulating the effects of appreciation and devaluation of the Real in the income statement and the equity :
The table below shows , in the three the effect s of exchange rate changes o n the net liability position of R$ 1,553,435 in foreign currency as of December 3 1 , 20 20 :
Risk
Scenario I
Scenario II
Scenario III
Base
25
50
( 1
Real devaluation
18,631
46,577
93,153
( 2
( 173,974 )
( 434,935 )
( 869,871 )
( 1 2
Net effect
( 155,343 )
( 388,358 )
( 776,718 )
( 3
Real appreciation
( 18,631 )
( 46,577 )
( 93,153 )
( 4
173,974
434,935
869,871
( 3 4
Net effect
155,343
388,358
776,718 The table below shows, in the three of R$ 1,488,971 in foreign currency as of December 3 1 , 20 19 :
Risk
Scenario I
Scenario II
Scenario III
Base
25
50
( 1
Real devaluation
45,218
113,045
226,089
( 2
( 194,115 )
( 485,287 )
( 970,575 )
( 1 2
Net effect
( 148,897 )
( 372,242 )
( 744,486 )
( 3
Real appreciation
( 45,218 )
( 113,045 )
( 226,089 )
( 4
194,115
485,287
970,575
( 3 4
Net effect
148,897
372,242
744,486 The equity effect refer s to cumulative translation adjustments of changes in the exchange rate on equity of foreign subsidiaries (see Note s 2 s . 1 and 2 5 . g . 2 ) , net investments hedge in foreign entities, cash flow hedge of firm commitment and highly probable transaction (see Note 2 “h. Hedge Accounting ” below) . c. Interest r ate r isk The Company and its subsidiaries adopt policies for borrowing and investing financial resources and for capital cost minimization. The financial investments of the Company and its subsidiaries are primarily held in transactions linked to the DI, as set forth in Note 4 Bra s il , as well as debentures and borrowings in foreign currency, as shown in Note 1 6 . The Company attempts to maintain most of its financial interest assets and liabilities at floating rates.
c. 1
T he financial assets and liabilities exposed to floating interest rates are demonstrated below:
Note
12/31/2020
12/31/2019
DI
Cash equivalents
4
2,241,852
1,780,939
Financial investments
4
3,749,852
2,610,686
Asset position of foreign exchange hedging instruments – DI
33
-
19,323
Loans and debentures
16
( 6,947,362 )
( 6,268,615 )
Liability position of foreign exchange hedging instruments – DI
33
( 2,124,146 )
( 3,318,289 )
Liability position of fixed interest instruments + IPCA – DI
33
( 2,203,705 )
( 821,902 )
Net liability position in DI
( 5,283,509 )
( 5,997,858 )
TJLP
Loans –TJLP
16
( 29,803 )
( 103,945 )
Net liability position in TJLP
( 29,803 )
( 103,945 )
LIBOR
Asset position of foreign exchange hedging instruments – LIBOR
33
260,958
850,307
Loans – LIBOR
16
( 573,484 )
( 1,457,263 )
Net liability position in LIBOR
( 312,526 )
( 606,956 )
SELIC
Loans – SELIC
16
-
( 30,392 )
Net liability position in SELIC
-
( 30,392 )
Total net liability position exposed to floating interest
( 5,625,838 )
( 6,739,151 )
c. 2 Sensitivity a nalysis of f loating i nterest r ate r isk For sensitivity analysis of floating interest rate risk , the Company used the accumulated amount of the reference indexes (DI, TJLP, LIBOR based on 10 25 50 variation s , respectively, applied in the floating interest rate of the base scenario :
The tables below show the incremental expenses and income that would be recognized in finance income, due to the effect of floating interest rate changes in different scenarios.
12/31/2020
Risk
Scenario I
Scenario II
Scenario III
Base
25
50
Exposure of interest rate risk
Interest effect on cash equivalents and financial
Increase in DI
13,175
32,937
65,875
Interest effect on debt in DI
Increase in DI
( 19,674
( 49,184
( 98,368
Interest rate hedging instruments (liabilities in DI) effect
Increase in DI
( 1,137
( 11,934
( 29,929
Incremental expenses
( 7,636
( 28,181
( 62,422
Interest effect on debt in TJLP
Increase in TJLP
( 301
( 752
( 1,503
Incremental expenses
( 301
( 752
( 1,503
Foreign exchange hedging instruments (assets in LIBOR
Increase in LIBOR
528
1,320
2,640
Interest effect on debt in LIBOR
Increase in LIBOR
( 1,410
( 3,525
( 7,050
Incremental expenses
( 882
( 2,205
( 4,410
Interest effect on debt in SELIC
Increase in SELIC
( 41
( 102
( 203
Incremental expenses
( 41
( 102
( 203
12/31/2019
Risk
Scenario I
Scenario II
Scenario III
Base
25
50
Exposure of interest rate risk
Interest effect on cash equivalents and financial
Increase in DI
29,304
73,261
146,522
Foreign exchange hedging instruments (assets in DI)
Increase in DI
55
137
274
Interest effect on debt in DI
Increase in DI
( 44,469
( 111,173
( 222,345
Interest rate hedging instruments (liabilities in DI) effect
Increase in DI
( 39,175
( 85,571
( 162,897
Incremental expenses
( 54,285
( 123,346
( 238,446
Interest effect on debt in TJLP
Increase in TJLP
( 1,213
( 3,033
( 6,065
Incremental expenses
( 1,213
( 3,033
( 6,065
Foreign exchange hedging instruments (assets in LIBOR
Increase in LIBOR
1,722
4,305
8,609
Interest effect on debt in LIBOR
Increase in LIBOR
( 3,551
( 8,876
( 17,753
Incremental expenses
( 1,829
( 4,571
( 9,144
Interest effect on debt in SELIC
Increase in SELIC
( 251
( 628
( 1,257
Incremental expenses
( 251
( 628
( 1,257 d. Credit r isks The financial instruments that would expose the Company and its subsidiaries to credit risks of the counterparty are basically represented by cash and bank deposits, financial investments, hedging instruments (see Note 4 , and trade receivables (see Note 5 . d. 1 Credit risk of financial institutions Such risk results from the inability of financial institutions to comply with their financial obligations to the Company and its subsidiaries due to insolvency. The Company and its subsidiaries regularly conduct a credit review of the institutions with which they hold cash and cash equivalents, financial investments, and hedging instruments through various methodologies that assess liquidity, solvency, leverage, portfolio quality, etc. Cash and cash equivalents, financial investments, and hedging instruments are held only with institutions with a solid credit history, chosen for safety and soundness. The volume of cash and cash equivalents, financial investments , and hedging instruments are subject to maximum limits by each institution and, therefore, require diversification of counterpart ies .
d. 2 Government credit risk The Company's policy allows investments in government securities from countries classified as investment grade AAA or a aa by specialized credit rating agencies (S&amp;P, Moody’s and Fitch) and in Brazilian government bonds. The volume of such financial investments is subject to maximum limits by each country and, therefore, requires diversification of counterparties.
The credit risk of financial institution and government of cash, cash equivalents and financial investments is summarized below:
Fair value
Counterparty credit rating
12/31/2020
12/31/2019
AAA
8,190,428
4,906,077
AA
317,894
331,512
A
163,839
418,020
BBB
-
56,488
Total
8,672,160
5,712,097 d. 3 Customer credit risk The credit policy establishes the analysis of the profile of each new customer , individually , regarding their financial condition. The review carried out by the subsidiaries of the Company includes the evaluation of external ratings, when available, f inancial statements , credit bureau information, industry information and, when necessary, bank references. Credit limits are established for each customer and reviewed periodically, in a shorter period the greater the risk, depending on the approval of the responsible area in cases of sales that exceed these limits. In monitoring credit risk, customers are grouped according to their credit characteristics and depending on the business the grouping takes into account, for example, whether they are natural or legal clients, whether they are wholesalers, resellers or final customers, considering also the geographic area. The expected of credit loss es are calculated by the expected loss ap p roach based on the probability of default rates. Loss rates are calculated on the basis of the average probability of a receivable amount to advance through successive stages of default until full write-off . The probability of default calculation takes into account a credit risk score for each exposure , based on data considered to be capable of fores eeing the risk of loss (external classifications, audited f inancial statements , cash flow projections, customer information available in the press, for example), with addition of the credit assessment based on experience. Such credit risks are managed by each business unit through specific criteria for acceptance of customers and their credit rating and are additionally mitigated by the diversification of sales. No 10
The subsidiaries of the Company request guarantees related to trade receivables and other receivables in specific situations to customers, but these guarantees don’t influence in the calculation of risk of loss. The subsidiaries of the Company maintained the following allowance for expected losses on doubtful accounts balances on trade receivables:
12/31/2020
12/31/2019
Ipiranga
447,389
447,235
Ultragaz
113,621
94,985
Oxiteno
16,430
13,252
Extrafarma
73
3,419
Ultracargo
1,594
2,001
Total
579,107
560,892
The table below presents information about credit risk exposure:
12/31/2020
12/31/2019
Weighted
Accounting balance
Provision
Weighted
Accounting balance
Provision for losses
Current
1.2
3,751,067
44,091
1.3
3,843,803
50,198
less than 30
2.2
134,836
2,939
2.1
185,612
3,975
31 60
8.2
43,207
3,563
7.1
37,801
2,688
61 90
10.9
42,589
4,630
20.4
24,861
5,062
91 180
36.8
76,158
28,062
41.8
91,633
38,337
more than 180
55.7
890,756
495,822
53.1
867,618
460,632
4,938,613
579,107
5,051,328
560,892
The information about expected losses on doubtful accounts balances by geographic area are as follows:
12/31/2020
12/31/2019
Brazil
568,461
550,928
Mexico
-
1,123
Uruguay
76
267
Other Latin American countries
271
561
United States of America and Canada
1,146
889
Europe
9,120
7,075
Others
33
49
579,107
560,892 For further information about the allowance for expected losses on doubtful accounts, see Notes 5 5
d. 4 The Company and its subsidiaries are exposed to commodity price risk, due the fluctuation in prices for diesel and gasoline , among others . To mitigate th e risk of the fluctuation of diesel and gasoline prices , the Company and its subsidiaries permanently monitor the market, seeking to protect ion of price movements through hedge transactions for cargo purchased in the international market , used contracts of derivative for heating oil (diesel) and RBOB (gasoline) traded on the stock exchange . These products are traded on the stock exchange and are subject ed to the impacts of macroeconomic and geopolitical factors outside the control of the Company and its subsidiaries.
The table below shows the positions of derivative financial instruments to hedge commodity price risk at December 3 1 , 2020
Derivative
Contract
Notional amount (m 3 )
Notional amount (USD thousands)
Fair value
Position
Product
Maturity
12/31/2020
12/31/2019
12/31/2020
12/31/2019
12/31/2020
12/31/2019
R$ thousands R$ thousands
Term
Sold
Heating Oil
jan-21
108,429
76,950
42,399
40,529
( 563
( 2,378
Term
Sold
RBOB
-
-
64,867
-
29,243
-
1,107
( 563
( 1,271
e. Liquidity r isk The Company and its subsidiaries’ main sources of liquidity derive from ( i ) cash, cash equivalents ,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 and payment of dividends. The Company and its subsidiaries periodically examine opportunities for acquisitions and investments. They consider different types of investments, either directly , through joint ventures, or through associated companies, and finance such investments using cash generated from operations, debt financing, through capital increases , or through a combination of these methods. On December 31, 2020 t he Company and its subsidiaries believe to have enough working capital and sources of financing to satisfy their current needs. The gross indebtedness due over the next twelve ed R$ 3,620,550 including estimated interests on loans (for quantitative information, see Note 1 6 .a ) . Furthermore, the investment for 20 2 1 total ed R$ 1,890,763 . On December 3 1 , 20 20 , the Company and its subsidiaries had R$ 7,694,752 in c ash, cash equivalents , and short-term financial investments (for quantitative information, see Note 4
The table below presents a summary of financial liabilities as of December 3 1 , 20 20 by the Company and its subsidiaries, listed by maturity. The amounts disclosed in this table are the contractual undiscounted cash outflows, and, therefore, these amounts ​​ may be different from the amounts disclosed on the balance sheet.
Financial liabilities
Total
Less than 1
Between 1 3
Between 3 5
More 5
Loans including future contractual interest ( 1 2
20,131,159
3,620,550
6,716,208
1,695,276
8,099,125
Currency and interest rate hedging instruments ( 3
472,647
133,092
88,918
106,885
143,752
Trade payables
4,040,652
4,040,652
-
-
-
Leases payable
2,734,384
396,010
668,089
541,004
1,129,281
(1)
To calculate the estimated interest on loans some macroeconomic assumptions were used, including averag ing for the period the following : ( i ) DI of % 2.29 % to 2021 , 3.74 % to 2022 and 4.84 % to 2023 ; (ii) exchange rate of the R eal against the U.S. dollar of R$ 4.86 in 2021 4.33 in 2022 4.17 in 2023 4.20 in 2024 4.22 in 2025 , R$ 4.24 in 2026 , R$ 4.26 in 2027 4.28 in 2028 4.30 in 2029 ; (iii) TJLP of 4.39 % ; (iv) IGP-M of 4.79 % in 2021 4.02 % in 2022 3.25 % as from 20 2 3 ; (v) IPCA of 3.6 % in 202 1 , 3.3 % in 202 2 , 3.0 % as from 202 3 (source: B 3 , B ulletin Focus and financial institutions) .
(2)
Includes estimated interest payments on short-term and long-term loans until the payment date .
(3)
The currency and interest rate hedging instruments were estimated based on projected U.S dollar futures contracts and the futures curve s of DI x Pre and Pre x IPCA contract s quoted on B 3 on December 3 1 , 2020 and on the futures curve of LIBOR ICE – Intercontinental Exchange ) and commodities heating oil contracts and RBOB quoted on New York Mercantile Exchange (“NYMEX”) on December 3 1 , 2020 . In the table above, only the hedging instruments with negative result s at the time of settlement were considered.
f. Capital m anagement The Company manages its capital structure based on indicators and benchmarks. The key performance indicators related to the capital structure management are the weighted average cost of capital, net debt / EBITDA, interest coverage , and indebtedness / equity ratios. Net debt is composed of cash, cash equivalents , and financial investments (see Note 4 1 6 ). The Company can change its capital structure depending on the economic and financial conditions, in order to optimize its financial leverage and capital management. The Company seeks to improve its return on invested capital by implementing efficient working capital management and a selective investment program. g. Selection and u se of f inancial i 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S 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The table below summarizes the position of hedging instruments entered by the Company and its subsidiaries:
Designated as hedge accounting
Product
Hedged object
Rates agreement
Maturity
Note
Notional amount 1
Fair value
Assets
Liabilities
12/31/2020
12/31/2019
12/31/2020
12/31/2019
Foreign exchange swap
Debt
USD + 4.58
103.9
nov-23
33 .1
USD 185,000
USD 245,000
298,889
69,298
Foreign exchange swap
Debt
USD + LIBOR 3 1.14
105.0
jun-22
33 .1
USD 50,000
USD 150,000
94,782
74,970
Interest rate swap
Debt
4.57
95.8
dec-25
33 .1
R$ 806,054
R$ 806,054
203,837
144,123
Interest rate swap
Debt
6.47
99.9
nov-24
33 .1
R$ 90,000
R$ 90,000
3,498
584
Term
Firm commitments
BRL
Heating Oil / RBOB
jan-21
33 .1
USD 42,399
-
( 563
-
NDF
Firm commitments
BRL
USD
jan-21
33 .1
USD 23,124
-
( 733
-
Zero
Operating margin
Put USD 3.86
Call USD 4.33
-
33 .2
-
USD 60,000
-
( 121
599,710
288,854
Not designated as hedge accounting
Product
Hedged object
Rates agreement
Maturity
Notional amount 1
Fair value
Assets
Liabilities
12/31/2020
12/31/2019
12/31/2020
12/31/2019
Foreign exchange swap
Debt
USD + 0.18
55.5
jun-29
USD 320,000
USD 853,000
519,260
353,451
NDF
Firm commitments
BRL
USD
may-21
USD 378,550
USD 71,600
( 112,152
( 1,080
Interest rate swap
Debt
1.9
100
jan-21
R$ 1,300,000
-
( 5
-
Foreign exchange swap
Debt
LIBOR 3 2.0
105.9
-
-
USD 60,000
-
48,535
Foreign exchange swap
Firm commitments
USD + 0.00
33.5
-
-
USD 17,896
-
( 2,203
Foreign exchange swap
Operating margin
34.8
USD + 0.00
-
-
USD 4,680
-
612
Term
Firm commitments
BRL
Heating Oil / RBOB
-
-
USD 56,000
-
( 1,271
407,103
398,044 ( 1 Currency as indicated. All transactions mentioned above were properly registered with CETIP S.A.
h. Hedge a ccounting The Company and its subsidiaries use derivative and non-derivative financial instruments for hedging purposes and test, throughout the duration of the hedge, the ir effectiveness, as well as the changes in their fair value. h. 1 The Company and its subsidiaries designate as fair value hedges certain financial instruments used to offset the variations in interest and exchange rates, which are based on the market value of financing contracted in Brazilian Reais and U.S. dollars .
T he foreign exchange hedging instruments designated as fair value hedge are:
In thousands, except the DI %
2020
2019
Notional amount – US$
235,000
395,000
Result of hedging instruments – gain/(loss) – R$
574,378
79,466
Fair value adjustment of debt – R$
( 13,131
( 36,764
Finance expense in the statements of profit or loss – R$
( 597,735
( 130,320
Average effective cost – DI %
104.1
104.4 For more information, see Note 16 1 T he interest rate hedging instruments designated as fair value hedge are:
In thousands, except the DI %
2020
2019
Notional amount – US$
806,054
806,054
Result of hedging instruments – gain/(loss) – R$
67,446
72,957
Fair value adjustment of debt – R$
( 18,446
( 76,992
Finance expense in the statements of profit or loss – R$
( 99,555
( 68,054
Average effective cost – DI %
95.8
95.8 For more information, see Note s 16 2 16 4 16 6
In thousands, except the DI %
2020
2019
Notional amount – US$
90,000
90,000
Result of hedging instruments – gain/(loss) – R$
6,528
584
Fair value adjustment of debt – R$
3,250
( 208
Finance expense in the statements of profit or loss – R$
( 8,968
( 377
Average effective cost – DI %
99.9
99.9 For more information, see Note 16 7
The foreign exchange hedging instruments and commodities designated as fair value hedge are as described below. The purpose of this relationship is to transform the cost of the imported product from fixed to variable until the moment of blend the fuel, as occurs with the price practiced in its sales. The subsidiary Ipiranga realizes these operations with over-the-counter derivatives that are designated in a hedge accounting relationship, as a fair value hedge in an amount equivalent to the inventories of imported product.
In thousands, except the DI %
2020
2019
Notional amount – US$
65,523
-
Result of hedging instruments – gain/(loss) – R$
( 87,448
-
Fair value adjustment of inventories – R$
18,468
- h. 2 The Company and its subsidiaries designate, as cash flow hedge of firm commitment and highly probable transactions, derivative financial instruments to hedge firm commitments and non-derivative financial instruments to hedge highly probable future transactions, to hedge against fluctuations arising from changes in exchange rate. On December 3 1 , 20 20 , the notional amount of foreign exchange hedging instruments for highly probable future transactions designated as cash flow hedge , related to notes in the foreign market totaled US$ 468,215 (US$ 550,000 on December 31, 201 9 ) . On December 3 1 , 20 20 , t he unrealized loss of “ Other comprehensive income ” is R$ 315,403 (loss of R$ 293,277 on December 31, 201 9 ) , net of deferred IRPJ and CSLL . On December 3 1 , 20 20 , the notional amount of foreign exchange hedging instruments for highly probable future transactions designated as cash flow hedge, related to future sales revenues of Oxiteno ( zero have not been renewed and did not have balance (US$ 60,000 on December 31, 20 19 ) or loss recognized in “Other comprehensive income” ( loss of R$ 74 on December 31, 201 9 ) . h. 3 The Company and its subsidiaries designate, as net investment hedge in foreign entities, notes in the foreign market , for hedging net investment in foreign entities, to offset changes in exchange rates. On December 3 1 , 20 20 , the balance of foreign exchange hedging instruments designated as net investments hedge in foreign entities, related to part of the investments made in entities which functional currency is other than the Brazilian Real, totaled US$ 95,000 (US$ 95,000 on December 31, 201 9 ) . On December 3 1 , 20 20 , t he unrealized loss of “Other comprehensive income” is R$ 73,108 (l oss of R$ 55,682 on December 31, 201 9 ) , net of deferred income and social contribution taxes. The effects of exchange rate changes on investments and hedg ing instruments were offset in equity.
i . Gains (losses) on h edging i nstruments
The following tables summarize the value of gains (losses) recognized, which affected the equity of the Company and its subsidiaries:
2020
Profit or loss
Equity
a – Exchange rate derivates receivable in U.S. dollars (i) and (ii) and commodities
497,210
-
b – Exchange rate derivates payable in U.S. dollars (ii)
( 330,999
80
c – Interest rate swaps in R$ (iii)
58,131
-
d – Non-derivative financial instruments (iv)
( 919,219
( 737,471
Total
( 694,877
( 737,391
2019
Profit or loss
Equity
a – Exchange rate derivates receivable in U.S. dollars (i) and (ii) and commodities
230,000
-
b – Exchange rate derivates payable in U.S. dollars (ii)
( 1,667
( 80
c – Interest rate swaps in R$ (iii)
( 4,035
-
d – Non-derivative financial instruments (iv)
( 262,098
( 348,959
Total
( 37,800
( 349,039
2018
R$ million
Profit or loss
Equity
a – Exchange rate swaps receivable in U.S. dollars (i) (ii)
181,544
-
b – Exchange rate swaps payable in U.S. dollars (ii)
( 3.903
0,176
c – Interest rate swaps in R$ (iii)
12,474
-
d – Non-derivative financial instruments (iv)
( 133,951
( 284,624
Total
56,163
( 289,448
(i) D oes S waps . S . / firm commitments ) .
(ii) Considers the designation effect of foreign exchange hedging .
(iii) C onsiders ; and
(iv) Considers the results the foreign market 1 6 .b).
j. Fair v alue of f inancial i nstruments
The fair values and the carrying values of the financial instruments, including currency and interest rate hedging instruments, are stated below:
12/31/2020
12/31/2019
Category
Note
Carrying
Fair
Carrying
Fair
Financial assets:
Cash and cash equivalents
Cash and bank
Measured at amortized cost
4
405,081
405,081
284,992
284,992
Financial investments in local currency
Measured at fair value through other comprehensive income
4
2,241,852
2,241,852
1,780,939
1,780,939
Financial investments in foreign currency
Measured at fair value through profit or loss
4
14,561
14,561
49,448
49,448
Financial investments:
Fixed-income securities and funds in local currency
Measured at fair value through profit or loss
4
3,643,286
3,643,286
1,937,967
1,937,967
Fixed-income securities and funds in local currency
Measured at fair value through other comprehensive income
4
31,315
31,315
595,816
595,816
Fixed-income securities (guarantee of loans)
Measured at amortized cost
4
75,251
75,251
76,904
76,904
Fixed-income securities and funds in foreign currency
Measured at fair value through other comprehensive income
4
1,278,940
1,278,940
303,417
303,417
Currency and interest rate hedging and commodities instruments
Measured at fair value through profit or loss
4
981,874
981,874
682,615
682,615
Trade Receivables
Measured at amortized cost
5
3,391,122
3,369,766
3,689,500
3,663,247
Reseller Financing
Measured at amortized cost
5
968,384
965,645
800,936
839,090
Total
13,031,666
13,007,571
10,202,534
10,214,435
Financial liabilities:
Financing
Measured at fair value through profit or loss
16
1,308,928
1,308,928
1,666,092
1,666,092
Financing
Measured at amortized cost
16
9,406,013
10,186,947
6,008,414
7,268,742
Debentures
Measured at amortized cost
16
5,450,751
5,363,621
5,657,339
5,603,669
Debentures
Measured at fair value through profit or loss
16
1,093,365
1,093,365
1,030,892
1,030,891
Leases payable
Measured at amortized cost
13
1,833,288
1,833,288
1,588,673
1,588,673
Commodities, currency and interest rate hedging instruments
Measured at fair value through profit or loss
16
117,159
117,159
29,985
29,985
Trade payables
Measured at amortized cost
17
4,040,652
4,008,457
2,700,071
2,678,808
Subscription warrants – indemnification
Measured at fair value through profit or loss
24
86,439
86,439
130,657
130,657
Total
23,336,595
23,998,204
18,812,123
19,997,517
The fair value of financial instruments, including currency and interest hedging instruments, was determined as follows:
The fair value of cash and bank deposit balances are identical to their carrying values.
Financial investments in investment funds are valued at the value of the fund unit as of the date of the financial statements , which corresponds to their fair value.
Financial investments in CDBs (Bank Certificates of Deposit) and similar investments offer daily liquidity through repurchase at the “yield curve” and the Company calculates their fair value through methodologies commonly used for mark to the market.
The fair value of trade receivables and trade payables are approximate to their carrying values and the Company calculates its fair value through methodologies commonly used in the market .
The subscription warrants – indemnification was measured based on the share price of Ultrapar (UGPA 3 statements date and are adjusted to the Company’s dividend yield, since the exercise is only possible starting in 2020 ( s ee Note 24
The fair value calculation of notes in the foreign market is based on the quoted price in an active market (see Note 16 The fair value of other financial investments , financing and leases payable was determined using calculation methodologies commonly used for mark-to-market reporting , which consist of calculating future cash flows associated with each instrument adopted and adjusting them to present value at the market rates as of the date of the f inancial statements . For some cases where there is no active market for the financial instrument, the Company and its subsidiaries can use quotes provided by the transaction counterparties. The interpretation of market information on the choice of calculation methodologies for the fair value requires considerable judgment and estimates to obtain a value deemed appropriate to each situation. Consequently, the est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34 a. Contracts a. 1 Subsidiary Tequimar has agreements with CODEBA , with the Complexo Industrial Portuário Governador Eraldo Gueiros and with the company Empresa Maranhense de Administração Portuária , in connection with its port facilities in Aratu , Suape and Itaqui , respectively. Such agreements establish a minimum cargo movement of products, as shown below:
Port
Minimum movement per year
Maturity
Aratu
900,000
2022
Suape
250,000
2027
Suape
400,000
2029
Aratu
397,000
2031
Itaqui
1,222,377
2049 If the annual movement is less than the minimum contractual movement, the subsidiary is liable to pay the difference between the effective movement and the minimum contractual movement, based on the port tariff rates in effect on the date established for payment. As of December 3 1 , 20 20 , these rates were R$ 8.37 and R$ 2.67 per ton for Aratu and Suape , respectively and R$ 0.78 per m³ for Itaqui . According to contractual conditions and tolerances, there are not material pending issues regarding the minimum purchase limits of the contract .
a. 2 Subsidiary Oxiteno S.A. has a supply agreement with Braskem S.A. which establishes and regulates the conditions for the supply of ethylene to Oxiteno based on the international market for this product . These contracts establish a minimum commitment to according to the table below:
Plant
Minimum purchase (tons) per year
Maturity
Camaçari
205,000
2021
Mauá
44,100
2023 Should the minimum purchase commitment not be met, the subsidiary would be liable for a fine based on the current ethylene price for the quantity not purchased. According to contractual conditions and tolerances, there are no material issues regarding the minimum purchase commitment. b. Insurance c overage The Company is supported by insurance policies with the objective of covering several risks to which it is exposed, including loss of profits, losses and damage from fire, lightning, explosion of any kind, gale, aircraft crash, electric damage, and other risks, covering the industrial plants and distribution bases and branches of all subsidiaries. The maximum compensation values based on the risk analysis of certain locations are shown below:
Maximum compensation value (*)
Oxiteno
US$ 1,142
(equivalent to R$ 5,935
Ipiranga
R$ 1,530
Ultracargo
R$ 1,000
Ultragaz
R$ 272
Extrafarma
R$ 160
( * ) In million s . In accordance with policy conditions. The General Liability Insurance program covers the Company and its subsidiaries with a maximum aggregate coverage of US$ 250 million (equivalent to R$ 1,299 million as of December 3 1 , 20 20 ) , against losses caused to third parties as a result of accidents related to commercial and industrial operations and/or distribution and sale of products and services. T he Company maintain s liability insurance policies for directors and executive officers to indemnify the members of the Board of Directors , F iscal C ouncil , directors and executive officers of Ultrapar and its subsidiaries (“Insured”) in the total amount of US$ 80 million (equivalent to R$ 416 million as of December 3 1 , 20 20 ) , which cover any of the Insured liabilities resulting from wrongful acts, including any act or omission committed or attempted, except if the act, omission or the claim is consequence of gross negligence or willful misconduct. In addition, group life and personal accident, health and national and international transportation , cyber risks and other insurance policies are also maintained. The coverage and limit of the insurance policies are based on a careful study of risks and losses conducted by independent insurance advisors . T he type of insurance is considered by management to be sufficient to cover potential losses based on the nature of the business conducted by the companies.
c. Area port lease On March 22, 2019, Ultrapar , through its subsidiary IPP, won the port concessions of three 64 thousand m³ ( unaudited ) located at the port of Cabedelo , in the state of Paraíba , and one 66 Espírito Santo, which will be designated for handling, storage and distribution of fuels. These concessions were carried out by two consortiums of which IPP holds one third of the total participation. . For the port of Cabedelo , the companies Nordeste Logística I, Nordeste Logística II and Nordeste Logística III were incorporated, in partnership with Raízen Combustível S.A. and Petrobrás Distribuidora S.A. For the port of Vitória, the company Navegantes was incorporated, in partnership with Raízen Combustível S.A. and Petrobrás Distribuidora S.A . T he total investments regarding IPP’s stake sums up to R$ 160 unaudited ) for a concession term of 25 years On April 5, 2019, Company, through its subsidiary IPP and Tequimar , also won three two in the port of Miramar, in Belém , state of Pará: ( i ) area BEL 02 50 IPP,that shall have minimum storage capacity of 41 (unaudited) , and (ii) area BEL 04 23 15 years For the area BEL 02 A , Latitude was incorporated , together with Petróleo Sabbá S.A. . T equimar won the concession of area VDC 12 Barcarena , state of Pará. The minimum storage capacity will be 59 (unaudited) . The area will be operated by Tequi m ar for at least 25 years For the area VDC 12 Tequimar Vila do Conde Logística Portuária S.A. (“Tequimar Vila do Conde”) was incorporated (see Note 3 b ) . T he estimated investments regarding the participation of IPP and Tequimar sums up to R$ 450 five including the auction grants and the minimum investment required for these area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3 5 . Subsequent events a. Clarifications on the cyber incident The Company suffered on January 11, 2021 a cyber incident of type ransomware in its information technology environment . As a precautionary measure , the Company interrupted its systems, partially affecting , for a short period of time, the operations of its subsidiaries . Immediately , a ll security and control measures were adopted to remedy the situation and as of January 14, 2021 the operational systems of the Company and its subsidiaries began to be gradually re stored , with caution and security , according with the priority and relevance of each affected process . Until the issuance of these financial statements , all the critical information systems of the Company and its subsidiaries are in full operation . During the ongoing investigations , the Company identified the un authorized copy and disclosure of certain data and is investigating the amount of exfiltrated and / or disclosed information , as well as the existence of impacts to its businesses and third parties , in order to adopt the appropriate measures .
According to the assessment made to this date , the Company does not expect material effects o n its results due to this incident . The Company has a specific insurance policy for cyber incidents , which has already been duly activated . b. Issuance of Extrafarma subscription bonus shares On February 24, 2021, the Company’s Board of Directors confirmed the issuance of 70,939 capital limit provided by art. 6 25 Extrafarma shares by the Company, approved by the e xtraordinary g eneral m eeting of the Company held in January 31, 2014. The share capital of the Company will therefore be represented by 1,115,076,651 registered and without par value. c. Issuance of debentures On March 19, 2021, our subsidiary Tequimar Vila do Conde Logística Portuária S.A. completed its first issuance of R$ 360 million nonconvertible unsecured debentures March 15, 2028 The debentures bear semiannual interest IPCA plus 4.04% The issuer hedged its exposition by swapping the 111.4% of DI On March 26, 2021, our subsidiary Terminal Químico de Aratu S.A. – Tequimar completed its second issuance R$ 100 million nonconvertible unsecured debentures March 15, 2028 The debentures bear semiannual interest of IPCA plus 4.37% The issuer hedged its exposition by swapping the IPCA to 111.4% of DI d. Port concessions On April 9, 2021, Ultracargo, was awarded the concession of IQI13 area in the Itaqui port, state of Maranhão, for storage and handling of liquid bulk products, specially fuels. The minimum installed capacity will be 79 20 years 310 si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ummary of Significant Accounting Policies (Policies)</t>
        </is>
      </c>
      <c r="B1" s="2" t="inlineStr">
        <is>
          <t>12 Months Ended</t>
        </is>
      </c>
    </row>
    <row r="2">
      <c r="B2" s="2" t="inlineStr">
        <is>
          <t>Dec. 31, 2020</t>
        </is>
      </c>
    </row>
    <row r="3">
      <c r="A3" s="3" t="inlineStr">
        <is>
          <t>Text block [abstract]</t>
        </is>
      </c>
    </row>
    <row r="4">
      <c r="A4" s="4" t="inlineStr">
        <is>
          <t>Recognition of revenue</t>
        </is>
      </c>
      <c r="B4" s="4" t="inlineStr">
        <is>
          <t xml:space="preserve">a. Recognition of revenue Revenue of sales and services rendered is measured at the value of the consideration that the Company's subsidiaries expect to be entitled to, net of sales returns, discounts , amortization of contractual assets with customers and other deduction s , if applicable, being recognized as the entity fulfills its performance obligation and freight mode of delivery . At Ipiranga , the r evenue from sales of fuels and lubricants is recognized when the products are delivered to gas stations and to large consumers. At Ultragaz, r evenue from sales of LPG is recognized when the products are delivered to customers at home, to independent dealers and to industrial and commercial customers. At Extrafarma , the r evenue from sales of pharmaceutical s is recognized when the products are delivered to end user customers in own drugstores and when the products are delivered to independent resellers. At Oxiteno , the r evenue from sales of chemical products is recognized when the products are delivered to industrial customers. At Ultracargo , t he revenue provided from storage services is recognized as services are performed . The breakdown s of revenue s from sales and services are shown in N ote s 2 6 and 3 2 . Amortization of contract ual assets with customers for the exclusive rights in Ipiranga ’ s reseller service stations and the bonus es paid in performance obligation sales are recognized in the income statement as a d eduction of the revenue from sale a ccord ing to the conditions established in the agreements whic h is reviewed as per the changes occurred in the agreements (see Notes 2 11 . The am/pm franchising upfront fee received by Ipiranga is deferred and recognized in profit or loss as the entity fulfills each performance obligation throughout the terms of the agreements with the franchisees. For more information, see Note 2 3 .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3 Costs of products sold and services provided include goods (mainly fuels , lubricants , LPG , and pharmaceutical products ), raw materials (chemicals and petrochemicals) and production, distribution, storage , and fulfillment costs. Exchange variations and the results of derivative financial instruments are presented in the statement of profit and loss on finance expenses. Research and development expenses are recognized in the statements of profit or loss in general and administrative expenses and amounted to R$ 63,746 in 2020 ( R$ 61,589 in 2019 and R$ 63,085 2018 ). </t>
        </is>
      </c>
    </row>
    <row r="5">
      <c r="A5" s="4" t="inlineStr">
        <is>
          <t>Cash and cash equivalents</t>
        </is>
      </c>
      <c r="B5" s="4" t="inlineStr">
        <is>
          <t>b. Cash and c ash e quivalents Include s cash, banks deposits , and short-term up to 90 highly liquid investments that are readily convertible into a known amount of cash and are subject to an insignificant risk of change in value. F or further information on cash and cash equivalents of the Company and its subsidiaries , see Note 4 .</t>
        </is>
      </c>
    </row>
    <row r="6">
      <c r="A6" s="4" t="inlineStr">
        <is>
          <t>Financial assets</t>
        </is>
      </c>
      <c r="B6" s="4" t="inlineStr">
        <is>
          <t>c. Financial assets T 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Financial investments in guarantee of loans are classified as amortized cost.
Measured at fair value through other comprehensive income: financial assets that are acquired or originated for the purpose of collecting contractual cash flows or selling financial assets . The balances are stated at fair value, and the interest earned , and the foreign currency exchange variation are recognized in profit or loss. Differences between fair value and initial amount of financial investments plus the interest earned are recognized in equity in other comprehensive income in the “Valuation adjustments”. Accumulated gains and losses recognized in equity are reclassified to profit or loss at the time of their settlement. Substantially the financial investments in Bank Certificates of Deposit ( “ CDB ” ) and repurchase agreements are classified as measured at fair value through other comprehensive income.
Measured at fair value through profit or loss: financial assets that were not classified as amortized cost or measured at fair value through other comprehensive income. The b alances are stated at fair value and both the interest earned and the exchange variations and changes in fair value are r ecognized in the income statement. Investment funds and derivative 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s of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the statements of profit or loss.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s of profit or loss .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the statements of profit or loss. Gain s or loss 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 financial assets, in the same line of the statement that the hedged item is recognized. The hedge accounting shall be discontinued when ( i ) the hedging relationship is canceled ; (ii) the hedging instrument expires; and (iii) the hedging instrument no longer qualifies for hedge accounting. When hedge accounting is discontinued, gains and losses recognized in equity in other comprehensive income are reclassified to the statements of profit or loss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the statements of profit or loss. The gain or loss on the hedging instrument that has been recognized directly in accumulated other comprehensive income shall be recognized in the statements of profit or loss when the disposal of the foreign subsidiary occur s . For further information on financial instruments, see Note 3 3 .</t>
        </is>
      </c>
    </row>
    <row r="7">
      <c r="A7" s="4" t="inlineStr">
        <is>
          <t>Trade receivables and reseller financing</t>
        </is>
      </c>
      <c r="B7" s="4" t="inlineStr">
        <is>
          <t>d. Trade receivables and reseller financing Trade receivables are recognized at the amount invoiced to the counterparty that the Company subsidiaries are entitled (see Notes 5 .a and 3 3 .d. 3 . The expected losses take into account, ( i ) at the initial recognition of the contract, the expect ed losses for the next 12 or (ii) for the life time of the contract when the deterioration or improvement of the customers’ credit quality , considering the customers’ characteristics in each business segment . The amount of the expected credit losses is deemed by management to be sufficient to cover any loss on realization of trade receivables. Reseller financing is provided at subsidized rate for renovation and upgrading of service stations, purchase of products and development of the automotive fuels and lubricants distribution market (see Notes 5 33 3 The terms of reseller financing range between 12 60 40 subsisted interest rates are 0 1 t ment between the market rate and the rate subsidized is recognized as a reduction to the reseller’s revenue at the beginning of the contract. Throughout the contract, the interest appropriated by the market rate is recognized to the financial result.</t>
        </is>
      </c>
    </row>
    <row r="8">
      <c r="A8" s="4" t="inlineStr">
        <is>
          <t>Inventories</t>
        </is>
      </c>
      <c r="B8" s="4" t="inlineStr">
        <is>
          <t>e. Inventories Inventories are stated at the lower of acquisition cost or net realizable value (see Note 6 .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 or supplies that ( i ) do not meet its subsidiaries’ specifications, (ii) have exceeded their expiration date , or (iii) are considered slow-moving inventory. This classification is made by management with the support of its industrial and operation s team s .</t>
        </is>
      </c>
    </row>
    <row r="9">
      <c r="A9" s="4" t="inlineStr">
        <is>
          <t>Contractual assets with customers – exclusive rights</t>
        </is>
      </c>
      <c r="B9" s="4" t="inlineStr">
        <is>
          <t>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 11</t>
        </is>
      </c>
    </row>
    <row r="10">
      <c r="A10" s="4" t="inlineStr">
        <is>
          <t>Investments</t>
        </is>
      </c>
      <c r="B10" s="4" t="inlineStr">
        <is>
          <t>g. Investments Investments in associates and joint ventures are accounted for under the equity method of accounting in the financial statements (see Note 12 Other investments are stated at acquisition cost less provision for losses, unless the loss is considered temporary.</t>
        </is>
      </c>
    </row>
    <row r="11">
      <c r="A11" s="4" t="inlineStr">
        <is>
          <t>Right-of-use assets and leases payable</t>
        </is>
      </c>
      <c r="B11" s="4" t="inlineStr">
        <is>
          <t>h. Right-of-use assets and leases payable The Company and its subsidiaries recognized in the financial position, a right-of-use assets and the respective lease liabilities initially measured at the present value of future lease payments, considering the related contract costs (see Note 13 The amortization expenses of right-of-use assets is recognized in statement of profit or loss over the lease contract term . The liability is increased for interest and decreased by lease payments made . The interests are recognized in the statement of profit or loss using the effective interest rate method. The remeasurement of assets and liabilities based on the contractual index is recognized in the financial position, not having an effect in the result. In case of cancellation of the contract, the assets and respective liabilities are written off to the result , considering, if it is the case, any penalties provided in contractual clauses. The Company and its subsidiaries have no intention in purchasing the underlying asset. The Company and its subsidiaries periodically review the existence of an indication that the righ t-of-use assets may be impaired (see N ote 2 Right-of-use assets include amo u nts related to area port leases grants (see Note 3 4 .c) .
The Company and its subsidiaries apply the recognition exemptions to short-term leases of 12 The following standards, amendments, and interpretations to IFRS were issued by the IASB, which are effective as of January 1, 2019: IFRS 16 With the adoption of IFRS 16 12 - recognition of right-of-use assets and lease liabilities in financial position, initially measured at the present value of future lease payments; and - recognition of amortization expenses of right-of-use assets and interest expenses on the lease payable in the financial result in the statements of profits or loss. The Company selected as transition method the modified retrospective approach, with the cumulative effect of initial application of this new pronouncement recorded as an adjustment to the opening balance of equity and without restatement of comparative periods. In the analysis of the adoption, the Company’s management, with the assistance of specialized consulting, carried out the inventory of the contracts, evaluating whether or not each agreement contains a lease in accordance with IFRS 16 As allowed in the standard, short-term leases with a term of 12 In addition, the following practical expedients were used to transition to new lease accounting requirements: • application of the IFRS 16 7 4 • use of discount rate according to the lease term and similar characteristics; • contracts with a term up to 12 • exclusion of the initial direct costs of the measurement of the opening balance from right-of-use asset; and • options for extension of the term or termination were considered, when applicable.
The table below summarizes the effects on the initial adoption of the IFRS 16
01/01/2019
Current assets
Prepaid expenses
( 39,066 )
Non-current assets
Prepaid expenses
( 288,630 )
Right-of-use assets
1,731,427
Intangible assets
( 39,928 )
Total assets
1,363,803
Current liabilities
Leases payable
13,827
Non-current liabilities
Leases payable
1,349,976
Total liabilities
1,363,803
To measurement, the Company used an incremental discount rate, ranging between 4.81 11.04
The table below summarizes the reconciliation of the operating lease commitments to leases payable:
Operating lease commitments as of December 31, 2018
1,540,994
Discounted using the incremental borrowing rate on January 1, 2019
( 177,707 )
Finance lease liabilities recognised as of December 31, 2018
46,066
(-) Recognition exemption for leases of low amount assets
( 33,893 )
(-) Recognition exemption for leases with less than 12
( 11,657 )
(-) Extension options reasonably certain to be exercised
-
Leases payable recognised on January 1, 2019
1,363,803</t>
        </is>
      </c>
    </row>
    <row r="12">
      <c r="A12" s="4" t="inlineStr">
        <is>
          <t>Property, plant, and equipment</t>
        </is>
      </c>
      <c r="B12" s="4" t="inlineStr">
        <is>
          <t>i . Property, plant, and equipment Property, plant , and equipment (“PP&amp;E”) is recognized at acquisition or construction cost, including financial charges incurred on PP&amp;E under construction, as well as qualifying maintenance costs resulting from scheduled plant outages and estimated costs to remove, to decommission , or to restore assets (see Note s 2 n and 2 1 ) , less accumulated depreciation and, when applicable, less provision for losses (see Note 1 4 ) . Depreciation is calculated using the straight-line method, over the periods mentioned in Note 1 4 , taking into account the estimated useful li ves of the assets, which are reviewed annually. Lease hold improvements are depreciated over the shorter of the lease contract term and useful life of the property.</t>
        </is>
      </c>
    </row>
    <row r="13">
      <c r="A13" s="4" t="inlineStr">
        <is>
          <t>Intangible assets</t>
        </is>
      </c>
      <c r="B13" s="4" t="inlineStr">
        <is>
          <t>j. Intangible a 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annually for impairment. Goodwill is allocated to the business segments, which represent the lowest level that goodwill is monitored for impairment testing purposes (see Note 15
Other intangible assets acquired from third parties, such as software, technology, and commercial property rights, are measured at the total acquisition cost and amortized using straight-line method, over the periods mentioned in Note 15 The Company and its subsidiaries have not recognized intangible assets that were generated internally. The Company and its subsidiaries have goodwill and brands acquired in business combination s , which are evaluated as intangible assets with indefinite useful life (see Note 1 5 items a and e ).</t>
        </is>
      </c>
    </row>
    <row r="14">
      <c r="A14" s="4" t="inlineStr">
        <is>
          <t>Other assets</t>
        </is>
      </c>
      <c r="B14" s="4" t="inlineStr">
        <is>
          <t>k. Other assets Other assets are stated at the lower of cost and realizable value, including, if applicable, interest earned, monetary changes and changes in exchange rates incurred , less the provision s for loss es and, if applicable, adjusted to present value.</t>
        </is>
      </c>
    </row>
    <row r="15">
      <c r="A15" s="4" t="inlineStr">
        <is>
          <t>Financial liabilities</t>
        </is>
      </c>
      <c r="B15" s="4" t="inlineStr">
        <is>
          <t>l. F inancial l iabilities The financial liabilities include trade payables, loans, financing, debentures , leases payable and derivative financial instruments. Financial liabilities are classified as “financial liabilities at fair value through profit or loss” or “financial liabilities at amorti z ed cost”. The financial liabilities at fair value through profit or loss refer to derivative financial instruments , subscription warrants - indemnification , and financial liabilities designated as hedged items in a fair value hedge relationship upon initial recognition (see Note 2 F air V alue H edge). The financial liabilities at amorti z ed cost are stated at the initial transaction amount plus related charges and net of amortization and transaction costs. The charges are recognized in the statement of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in the statement of profit or loss taking into its term, using the effective interest rate method (see Note 1 6 . h ) .</t>
        </is>
      </c>
    </row>
    <row r="16">
      <c r="A16" s="4" t="inlineStr">
        <is>
          <t>Income and social contribution taxes on income</t>
        </is>
      </c>
      <c r="B16" s="4" t="inlineStr">
        <is>
          <t>m. Income and s ocial c ontribution t axes on i ncome Current and deferred income tax (“IRPJ”) and social contribution on net income tax (“CSLL”) are calculated based on their current rates . For the calculation of current IRPJ , the value of tax incentives is also considered . Taxes are recognized based on the rates of IRPJ and CSLL provided for by the laws enacted on the last day of the financial statements . The current rates in Brazil are 25 % for IRPJ and 9 % CSLL . For further information about recognition and realization of IRPJ and CSLL, see Note 9 For purposes of disclosure, deferred tax assets were offset against the deferred tax liability, IRPJ and CSLL , in the same taxable entity and the same tax authority.</t>
        </is>
      </c>
    </row>
    <row r="17">
      <c r="A17" s="4" t="inlineStr">
        <is>
          <t>Provision for asset retirement obligation – fuel tanks</t>
        </is>
      </c>
      <c r="B17" s="4" t="inlineStr">
        <is>
          <t>n. Provision for a sset r et i rement o bligation – f uel t anks The subsidiar y Ipiranga ha s the legal obligation to remove the underground fuel tanks located at Ipiranga -branded service stations after a certain period. The estimated cost of the obligation to remove these fuel tanks is recognized as a liability when the tanks are installed. The estimated cost is recognized in PP&amp;E and depreciated over the respective useful li ves of the asset . The amounts recognized as a liability accrue inflation effect using the Amplified Consumer Price Index (“ IPCA ”) until the tank is removed (see Note 2 1 ). The estimated removal cost is reviewed and updated annually or when there is significant change in its amount and change in the estimated cost s are recognized in statements of profit or loss when they become known .</t>
        </is>
      </c>
    </row>
    <row r="18">
      <c r="A18" s="4" t="inlineStr">
        <is>
          <t>Provisions for tax, civil, and labor risks</t>
        </is>
      </c>
      <c r="B18" s="4" t="inlineStr">
        <is>
          <t>o. Provisions for t ax, c ivil, and l abor r isks A provision for tax, civil and labor risks is recognized for quantifiable risks, when the chance of loss is more-likely-than-not in the opinion of management and internal and external legal counsel, and the amounts are recognized based on the evaluation of the outcomes of the legal proceedings (see Note 2 2 ).</t>
        </is>
      </c>
    </row>
    <row r="19">
      <c r="A19" s="4" t="inlineStr">
        <is>
          <t>Post-employment benefits</t>
        </is>
      </c>
      <c r="B19" s="4" t="inlineStr">
        <is>
          <t>p. Post- e mployment b enefits Post-employment benefits granted and to be granted to employees, retirees, and pensioners are based on an actuarial calculation prepared by an independent actuary and reviewed by management , using the projected unit credit method (see Note 20 .b). The actuarial gains and losses are recognized in equity in cumulative other comprehensive income in the “Valuation adjustments” .</t>
        </is>
      </c>
    </row>
    <row r="20">
      <c r="A20" s="4" t="inlineStr">
        <is>
          <t>Other liabilities</t>
        </is>
      </c>
      <c r="B20" s="4" t="inlineStr">
        <is>
          <t>q. Other l iabilities Other liabilities are stated at known or measurable amounts and changes in exchange rates incurred. When applicable, other liabilities are recognized at present value , based on interest rates that reflect the term, currency , and risk of each transaction.</t>
        </is>
      </c>
    </row>
    <row r="21">
      <c r="A21" s="4" t="inlineStr">
        <is>
          <t>Foreign currency transactions</t>
        </is>
      </c>
      <c r="B21" s="4" t="inlineStr">
        <is>
          <t>r. Foreign c urrency t 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 The effect of the difference between those exchange rates is recognized in financial results until the conclusion of each transaction.</t>
        </is>
      </c>
    </row>
    <row r="22">
      <c r="A22" s="4" t="inlineStr">
        <is>
          <t>Basis for translation of financial statements of foreign subsidiaries</t>
        </is>
      </c>
      <c r="B22" s="4" t="inlineStr">
        <is>
          <t>s. Basis for t ranslation of f inancial statements of f oreign s ubsidiaries s. 1 Assets and liabilities of the foreign subsidiaries, denominated in currencies other than Brazilian Real, which have administrative autonomy, are translated using the exchange rate at the date of the financial statements . Revenues and expenses are translated using the average exchange rate of each year and equity is translated at the historic al exchange rate of each transaction affecting equity. Gains and losses resulting from changes in these foreign investments are directly recognized in equity in the “ cumulative translation adjustments ” and will be recognized in profit or loss if and when these investments are disposed of. The balance in cumulative translation adjustments on December 3 1 , 20 20 was a gain of R$ 231,596 (gain of R$ 102,427 on December 31, 2019 ) - see Note 2 5 . g . 2 .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as its inventory sales, purchases of raw material inputs, and financing activities are performed substantially in this currency. s. 2 self- administrative autonomy Assets and liabilities of the other foreign subsidiaries, which do not have administrative autonomy, are considered an extension of the activities of their parent company and are translated using the exchange rate at the date of the financial statements . Gains and losses resulting from changes in these foreign investments are directly recognized as financial result . T he gain recognized in income in 2020 amounted to R$ 30,928 ( R$ 2,444 , gain in 2019 and R$ 4,090 2018 ).</t>
        </is>
      </c>
    </row>
    <row r="23">
      <c r="A23" s="4" t="inlineStr">
        <is>
          <t>Use of estimates, assumptions and judgments</t>
        </is>
      </c>
      <c r="B23" s="4" t="inlineStr">
        <is>
          <t>t. Use of e stimates, a ssumptions and j udgments The preparation of the financial statements requires the use of estimates, assumptions , and judgments for the accounting and disclosure of certain assets, liabilities , and profit or loss . Therefore, the Company and subsidiaries’ management use the best information available at the date of preparation of the financial statements , as well as the experience of past and current events, also considering assumptions regarding future events. The estimates and assumptions are reviewed periodically .
t. 1 Information on the judgments is included: in the determin ation of control in subsidiaries (Notes 2 2 1 and 3 the determination of joint control in joint venture (Notes 2 and 12 and the determin ation of significant influence in associates (Notes 2 12 b ). t. 2 related to the assumptions and estimates The information regarding uncertainties related to the assumptions and estimates are included: in determining the fair value of financial instruments (Notes 2 2 l , 4 1 6 and 3 3 ), the determination of the expected losses on doubtful accounts (Note s 2 5 and 3 3 .d. 3 ), the determination of provisions for losses of inventories (Note s 2 and 6 the estimative of realization of deferred IRPJ and CSLL amounts (Note s 2 m and 9 .a ), the useful lives and discount rate of right-of- use assets (Notes 2 13 the useful li ves of PP&amp;E (Note s 2 i and 1 4 ), the useful li ves of intangible assets , and the determination of the recoverable amount of goodwill (Note s 2 j and 1 5 .a ), provisions for assets retirement obligations (Note s 2 n and 2 1 ), provisions for tax, civil , and labor risks (Note s 2 o and 2 2 ) , estimates for the preparation of actuarial reports (Note s 2 p and 20 .b) and the determination of fair value of subscription warrants – indemnification (Notes 2 4 and 3 3 .j ) . The actual result of the transactions and information may differ from their estimates.</t>
        </is>
      </c>
    </row>
    <row r="24">
      <c r="A24" s="4" t="inlineStr">
        <is>
          <t>Impairment of assets</t>
        </is>
      </c>
      <c r="B24" s="4" t="inlineStr">
        <is>
          <t>u. Impairment of assets The Company and its subsidiaries review in every report ing period the existence of any indication that an asset may be impaired . To intangible assets with indefinite useful life the review is done annually . If there is an indication of impairment , the Company and its subsidiaries estimate the recoverable amount of the asset. Assets that cannot be evaluated individually are grouped in the smallest group of assets that generate cash inflow from continuous use and that are largely independent of cash flows of other assets ( cash generating units “ CGU ” ).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 and taxes. To assess the value in use, the projections of future cash flows, trends , and outlooks, as well as the effects of obsolescence, demand, competition , and other economic factors were considered .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may be reversed only to the extent that the asset's carrying amount does not exceed the carrying amount that would have been determined, net of depreciation or amortization, if the impairment had not been recognized. No impairment was recognized on December 3 1 , 2020 On December 31, 2019, t he Company recognized an impairment loss for the subsidiary Imifarma Produtos Farmacêuticos e Cosméticos S.A. (“ Extrafarma ”) (see Note 15 .</t>
        </is>
      </c>
    </row>
    <row r="25">
      <c r="A25" s="4" t="inlineStr">
        <is>
          <t>Business combination</t>
        </is>
      </c>
      <c r="B25" s="4" t="inlineStr">
        <is>
          <t>v. Business c ombination A business combination is accounted applying the acquisition method. The cost of the acquisition is measured based on the consideration transferred and to be transferred, measured at fair value at the acquisition date. In a business combination , the assets acquired , and liabilities assumed are measured in order to classify and allocate them accordingly to the contractual terms, economic circumstances and relevant conditions on the acquisition date. The non-controlling interest in the acquired company is measured based on its interest in net assets identified in the acquired company .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 s . When the c ost of the acquisition is lower than the fair value of net assets acquired, a gain is recognized directly in the statement of profit or loss . Costs related to the acquisition s are recorded in the statement of profit or loss when incurred. For the year ended on December 31, 2020 and 2019</t>
        </is>
      </c>
    </row>
    <row r="26">
      <c r="A26" s="4" t="inlineStr">
        <is>
          <t>Statements of cash flows indirect method</t>
        </is>
      </c>
      <c r="B26" s="4" t="inlineStr">
        <is>
          <t>w . Statements of c ash f lows i ndirect m ethod The Company and its subsidiaries present the interest paid on loans , financing, debentures , and leases payable in financing activities and present financial investments, net of redemptions, in the invest ing activities .</t>
        </is>
      </c>
    </row>
    <row r="27">
      <c r="A27" s="4" t="inlineStr">
        <is>
          <t>Adoption of the pronouncements issued by IASB</t>
        </is>
      </c>
      <c r="B27" s="4" t="inlineStr">
        <is>
          <t>x . Adoption of the pronouncements issued by IASB There are not standards, amendments and interpretations to IFRS issued by the IASB which are effective and could have impact in th ese financial statements to December 3 1 , 2020 and 2019 .</t>
        </is>
      </c>
    </row>
    <row r="28">
      <c r="A28" s="4" t="inlineStr">
        <is>
          <t>Authorization for issuance of the financial statements</t>
        </is>
      </c>
      <c r="B28" s="4" t="inlineStr">
        <is>
          <t>y . Authorization for i ssuance of the f inancial statements Th ese financial statements were authorized for issuance by the Management on April 29 , 202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ummary of Significant Accounting Policies (Tables)</t>
        </is>
      </c>
      <c r="B1" s="2" t="inlineStr">
        <is>
          <t>12 Months Ended</t>
        </is>
      </c>
    </row>
    <row r="2">
      <c r="B2" s="2" t="inlineStr">
        <is>
          <t>Dec. 31, 2020</t>
        </is>
      </c>
    </row>
    <row r="3">
      <c r="A3" s="3" t="inlineStr">
        <is>
          <t>Statement [Line Items]</t>
        </is>
      </c>
    </row>
    <row r="4">
      <c r="A4" s="4" t="inlineStr">
        <is>
          <t>Summary of the effects on the initial adoption of the IFRS 16</t>
        </is>
      </c>
      <c r="B4" s="4" t="inlineStr">
        <is>
          <t>The table below summarizes the effects on the initial adoption of the IFRS 16
01/01/2019
Current assets
Prepaid expenses
( 39,066 )
Non-current assets
Prepaid expenses
( 288,630 )
Right-of-use assets
1,731,427
Intangible assets
( 39,928 )
Total assets
1,363,803
Current liabilities
Leases payable
13,827
Non-current liabilities
Leases payable
1,349,976
Total liabilities
1,363,803</t>
        </is>
      </c>
    </row>
    <row r="5">
      <c r="A5" s="4" t="inlineStr">
        <is>
          <t>Summary of the reconciliation of the operating lease commitments to leases payable</t>
        </is>
      </c>
      <c r="B5" s="4" t="inlineStr">
        <is>
          <t>The table below summarizes the reconciliation of the operating lease commitments to leases payable:
Operating lease commitments as of December 31, 2018
1,540,994
Discounted using the incremental borrowing rate on January 1, 2019
( 177,707 )
Finance lease liabilities recognised as of December 31, 2018
46,066
(-) Recognition exemption for leases of low amount assets
( 33,893 )
(-) Recognition exemption for leases with less than 12
( 11,657 )
(-) Extension options reasonably certain to be exercised
-
Leases payable recognised on January 1, 2019
1,363,803</t>
        </is>
      </c>
    </row>
    <row r="6">
      <c r="A6" s="4" t="inlineStr">
        <is>
          <t>Summary of Foreign Subsidiaries</t>
        </is>
      </c>
      <c r="B6" s="4" t="inlineStr">
        <is>
          <t>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as its inventory sales, purchases of raw material inputs, and financing activities are performed substantially in this currenc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inciples of Consolidation and Investments in Subsidiaries (Tables)</t>
        </is>
      </c>
      <c r="B1" s="2" t="inlineStr">
        <is>
          <t>12 Months Ended</t>
        </is>
      </c>
    </row>
    <row r="2">
      <c r="B2" s="2" t="inlineStr">
        <is>
          <t>Dec. 31, 2020</t>
        </is>
      </c>
    </row>
    <row r="3">
      <c r="A3" s="3" t="inlineStr">
        <is>
          <t>Statement [Line Items]</t>
        </is>
      </c>
    </row>
    <row r="4">
      <c r="A4" s="4" t="inlineStr">
        <is>
          <t>Investments in subsidiaries</t>
        </is>
      </c>
      <c r="B4" s="4" t="inlineStr">
        <is>
          <t>The consolidated financial statements include the following direct and indirect subsidiaries:
12/31/2020
12/31/2019
12/31/2018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Companhia Ultragaz S.A.
Brazil
Ultragaz
-
99
-
99
-
99
Ultragaz Comercial Ltda.
Brazil
Ultragaz
-
100
-
100
-
100
Nova Paraná Distribuidora de Gás Ltda. ( 1
Brazil
Ultragaz
-
100
-
100
-
100
Utingás Armazenadora S .A. ( 2
Brazil
Ultragaz
-
57
-
57
-
57
Bahiana Distribuidora de Gás Ltda.
Brazil
Ultragaz
-
100
-
100
-
100
LPG International Inc.
Cayman Islands
Ultragaz
-
100
-
100
-
100
Imaven Imóveis Ltda.
Brazil
Others
-
100
-
100
-
100
Imifarma Produtos Farmacêuticos e Cosméticos S.A.
Brazil
Extrafarma
-
100
-
100
-
100
UVC Investimentos Ltda. ( 3 )
Brazil
Others
-
99
-
-
-
-
Centro de Conveniências Millennium Ltda. and subsidiaries ( 4 )
Brazil
Ipiranga
100
-
-
100
-
100
Oxiteno S.A. Indústria e Comércio
Brazil
Oxiteno
100
-
100
-
100
-
Oxiteno Nordeste S.A. Indústria e Comércio ( 5
Brazil
Oxiteno
-
-
-
-
-
99
Oxiteno Argentina Sociedad de Responsabilidad Ltda.
Argentina
Oxiteno
-
100
-
100
-
100
Oleoquímica Indústria e Comércio de Produtos Químicos Ltda.
Brazil
Oxiteno
-
100
-
100
-
100
Oxiteno Uruguay S.A.
Uruguay
Oxiteno
-
100
-
100
-
100
Oxiteno México S.A. de C.V.
Mexico
Oxiteno
-
100
-
100
-
100
Oxiteno Servicios Corporativos S.A. de C.V.
Mexico
Oxiteno
-
100
-
100
-
100
Oxiteno Servicios Industriales S.A. de C.V.
Mexico
Oxiteno
-
100
-
100
-
100
Oxiteno USA LLC
United States
Oxiteno
-
100
-
100
-
100
Global Petroleum Products Trading Corp.
Virgin Islands
Oxiteno
-
100
-
100
-
100
Oxiteno Andina, C.A. ( 6
Venezuela
Oxiteno
-
-
-
-
-
100
Oxiteno Europe SPRL
Belgium
Oxiteno
-
100
-
100
-
100
Oxiteno Colombia S.A.S
Colombia
Oxiteno
-
100
-
100
-
100
Oxiteno Shanghai LTD.
China
Oxiteno
-
100
-
100
-
100
Empresa Carioca de Produtos Químicos S.A.
Brazil
Oxiteno
-
100
-
100
-
100
Ultracargo - Operações Logísticas e Participações Ltda.
Brazil
Ultracargo
100
-
100
-
100
-
Terminal Químico de Aratu S.A. – Tequimar
Brazil
Ultracargo
-
99
-
99
-
99
TEAS – Terminal Exportador de Álcool de Santos Ltda.
Brazil
Ultracargo
-
100
-
100
-
100
Tequimar Vila do Conde Logística Portuária S.A.
Brazil
Ultracargo
-
100
-
100
-
-
Ultrapar International S.A.
Luxembourg
Others
100
-
100
-
100
-
SERMA - Ass. dos usuários equip. proc. de dados
Brazil
Others
-
100
-
100
-
100
UVC - Fundo de investimento em participações multiestratégia investimento no exterior ( 7 )
Brazil
Others
100
-
-
-
-
-
Ea í Clube Automobilista S.A . ( 8 )
Brazil
Abastece Aí
100
-
-
-
-
- The percentages in the table above are rounded .
(1)
Non operating company in closing phase .
(2)
I n October 2020, there was a change in the share capital of the company Utingás , which became controlled by Companhia Ultragaz S.A. (“Ultragaz”).
(3)
Subsidiary created i n January 20 20 valuation, business management and financial advisory services to UVC - Fundo de investimento em participações multiestratégia investimento no exterior . In September 2020 the company’s name was changed to “UVC Investimentos Ltda ”.
(4)
In May 2020 t here was a c hange in the participation of the capital of the subsidiary Millen n ium which became a direct subsidiary of the Company .
(5)
On April 30, 2019, the shareholders of Oxiteno Nordeste S.A. Indústria e Comércio (“ Oxiteno Nordeste ”) approved the redemption of all of its preferred shares class “B”, with sub sequent cancellation. On December 2, 2019, in order to simplify the corporate structure , the subsidiary Oxiteno Nordeste was incorporated by its parent Oxiteno S.A. Indústria e Comércio (“ Oxiteno S . A . ”) .
(6)
On October 15, 2019, the subsidiary Oxiteno S.A. approved the asset write-offs of Oxiteno Andina C.A. (“Oxiteno Andina”).
(7)
F und constituted on January 2020, the UVC has the purpose to invest in promising companies that can leverage or complement the Company's business, besides to supporting the mapping and sharing of startups and new technologies .
(8)
Subsidiary created in July 2020 , adding the Abastece Aí app and Km de Vantagens programs to operate in the digital payments segment under the Abastece Aí bra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Financial Investments (Tables)</t>
        </is>
      </c>
      <c r="B1" s="2" t="inlineStr">
        <is>
          <t>12 Months Ended</t>
        </is>
      </c>
    </row>
    <row r="2">
      <c r="B2" s="2" t="inlineStr">
        <is>
          <t>Dec. 31, 2020</t>
        </is>
      </c>
    </row>
    <row r="3">
      <c r="A3" s="3" t="inlineStr">
        <is>
          <t>Text block [abstract]</t>
        </is>
      </c>
    </row>
    <row r="4">
      <c r="A4" s="4" t="inlineStr">
        <is>
          <t>Cash and cash equivalents</t>
        </is>
      </c>
      <c r="B4" s="4" t="inlineStr">
        <is>
          <t>Cash and cash equivalents of the Company and its subsidiaries are presented as follows:
12/31/2020
12/31/2019
Cash and bank deposits
In local currency
285,306
182,237
In foreign currency
119,775
102,755
Financial investments considered cash equivalents
In local currency
Fixed-income securities
2,241,852
1,780,939
In foreign currency
Fixed-income securities
14,561
49,448
Total cash and cash equivalents
2,661,494
2,115,379</t>
        </is>
      </c>
    </row>
    <row r="5">
      <c r="A5" s="4" t="inlineStr">
        <is>
          <t>Financial investments</t>
        </is>
      </c>
      <c r="B5" s="4" t="inlineStr">
        <is>
          <t>The financial investments which are not classified as cash and cash equivalents are presented as follows:
12/31/2020
12/31/2019
Financial investments
In local currency
Fixed-income securities and funds
3,749,852
2,610,686
In foreign currency
Fixed-income securities and funds
1,278,940
303,417
Currency and interest rate hedging instruments (a)
981,874
682,615
Total financial investments
6,010,666
3,596,718
Current
5,033,258
3,090,212
Non-current
977,408
506,506 (a) Accumulated gains, net of income tax (see Note 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Trade Receivables and Reseller Financing (Tables)</t>
        </is>
      </c>
      <c r="B1" s="2" t="inlineStr">
        <is>
          <t>12 Months Ended</t>
        </is>
      </c>
    </row>
    <row r="2">
      <c r="B2" s="2" t="inlineStr">
        <is>
          <t>Dec. 31, 2020</t>
        </is>
      </c>
    </row>
    <row r="3">
      <c r="A3" s="3" t="inlineStr">
        <is>
          <t>Statement [Line Items]</t>
        </is>
      </c>
    </row>
    <row r="4">
      <c r="A4" s="4" t="inlineStr">
        <is>
          <t>Trade receivables</t>
        </is>
      </c>
      <c r="B4" s="4" t="inlineStr">
        <is>
          <t>The composition of t rade receivables is as follows:
12/31/2020
12/31/2019
Domestic customers
3,443,641
3,867,163
Domestic customers – related parties (see Note 8
151
739
Foreign customers
326,442
223,308
Foreign customers – related parties (see Note 8
2,984
3,176
(-) Expected losses on doubtful accounts
( 382,096 )
( 404,886 )
3,391,122
3,689,500
Current
3,318,927
3,635,834
Non-current
72,195
53,666</t>
        </is>
      </c>
    </row>
    <row r="5">
      <c r="A5" s="4" t="inlineStr">
        <is>
          <t>Trade receivables breakdown</t>
        </is>
      </c>
      <c r="B5" s="4" t="inlineStr">
        <is>
          <t xml:space="preserve">The breakdown of trade receivables, gross of expected losses on doubtful accounts , is as follows:
Past due
Total
Current
less than 30
31 60
61 90
91 180
more 180
12/31/2020
3,773,218
2,963,163
124,606
27,970
21,389
47,169
588,921
12/31/2019
4,094,386
3,199,315
159,350
27,320
12,245
61,489
634,667 </t>
        </is>
      </c>
    </row>
    <row r="6">
      <c r="A6" s="4" t="inlineStr">
        <is>
          <t>Breakdown of expected losses on doubtful accounts</t>
        </is>
      </c>
      <c r="B6" s="4" t="inlineStr">
        <is>
          <t xml:space="preserve">The breakdown of expected losses on doubtful accounts, is as follows:
Past due
Total
Current
less than 30
31 60
61 90
91 180
more 180
12/31/2020
382,096
21,219
2,154
1,751
2,233
13,378
341,361
12/31/2019
404,886
28,861
1,456
1,625
3,749
23,698
345,497 </t>
        </is>
      </c>
    </row>
    <row r="7">
      <c r="A7" s="4" t="inlineStr">
        <is>
          <t>Composition of reseller financing</t>
        </is>
      </c>
      <c r="B7" s="4" t="inlineStr">
        <is>
          <t xml:space="preserve">The composition of reseller financing is as follows:
12/31/2020
12/31/2019
Reseller financing – Ipiranga
1,165,395
956,942
(-) Expected losses on doubtful accounts
( 197,011 )
( 156,006 )
968,384
800,936
Current
549,129
436,188
Non-current
419,255
364,748 </t>
        </is>
      </c>
    </row>
    <row r="8">
      <c r="A8" s="4" t="inlineStr">
        <is>
          <t>Breakdown of reseller financing, gross of expected losses on doubtful accounts</t>
        </is>
      </c>
      <c r="B8" s="4" t="inlineStr">
        <is>
          <t xml:space="preserve">The breakdown of reseller financing , gross of expected losses on doubtful accounts, is as follows:
Past due
Total
Current
less than 30
31 60
61 90
91 180
more 180
12/31/2020
1,165,395
787,904
10,230
15,237
21,200
28,989
301,835
12/31/2019
956,942
644,488
26,262
10,481
12,616
30,144
232,951 </t>
        </is>
      </c>
    </row>
    <row r="9">
      <c r="A9" s="4" t="inlineStr">
        <is>
          <t>Breakdown of expected losses on doubtful accounts</t>
        </is>
      </c>
      <c r="B9" s="4" t="inlineStr">
        <is>
          <t xml:space="preserve">The breakdown of expected losses on doubtful accounts, is as follows:
Past due
Total
Current
less than 30
31 60
61 90
91 180
more 180
12/31/2020
197,011
22,872
785
1,812
2,397
14,684
154,461
12/31/2019
156,006
21,337
2,519
1,063
1,313
14,639
115,135 </t>
        </is>
      </c>
    </row>
    <row r="10">
      <c r="A10" s="4" t="inlineStr">
        <is>
          <t>Trade receivables [member] | IFRS 9 [member]</t>
        </is>
      </c>
    </row>
    <row r="11">
      <c r="A11" s="3" t="inlineStr">
        <is>
          <t>Statement [Line Items]</t>
        </is>
      </c>
    </row>
    <row r="12">
      <c r="A12" s="4" t="inlineStr">
        <is>
          <t>Summary of Movements in the allowance losses on doubtful debts</t>
        </is>
      </c>
      <c r="B12" s="4" t="inlineStr">
        <is>
          <t>Movements in the allowance for expected losses on doubtful accounts are as follows:
Balance as of December 31, 2018
385,080
Additions
189,192
Reversals
( 119,640 )
Write-offs
( 49,746 )
Balance as of December 31, 2019
404,886
Additions
194,220
Reversals
( 203,994 )
Write-offs
( 13,016 )
Balance as of December 31, 2020
382,096</t>
        </is>
      </c>
    </row>
    <row r="13">
      <c r="A13" s="4" t="inlineStr">
        <is>
          <t>Reseller Financing Ipiranga [Member] | IFRS 9 [member]</t>
        </is>
      </c>
    </row>
    <row r="14">
      <c r="A14" s="3" t="inlineStr">
        <is>
          <t>Statement [Line Items]</t>
        </is>
      </c>
    </row>
    <row r="15">
      <c r="A15" s="4" t="inlineStr">
        <is>
          <t>Summary of Movements in the allowance losses on doubtful debts</t>
        </is>
      </c>
      <c r="B15" s="4" t="inlineStr">
        <is>
          <t xml:space="preserve">Movements in the allowance for expected losses on doubtful accounts are as follows:
Balance as of December 31, 2018
139,699
Additions
30,601
Reversals
( 14,294 )
Balance as of December 31, 2019
156,006
Additions
74,745
Reversals
( 29,791 )
Write-offs
( 3,949 )
Balance as of December 31, 2020
197,0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Composition of inventories</t>
        </is>
      </c>
      <c r="B4" s="4" t="inlineStr">
        <is>
          <t>The composition of i nventories is as follows:
12/31/2020
12/31/2019
Cost
Provision
Net balance
Cost
Provision
Net balance
Fuels, lubricants and greases
1,682,841
( 5,344 )
1,677,497
1,843,257
( 2,073
)
1,841,184
Finished goods
646,180
( 22,281 )
623,899
541,689
( 22,048 )
519,641
Work in process
1,450
-
1,450
1,971
-
1,971
Raw materials
568,185
( 1,827 )
566,358
365,960
( 2,552 )
363,408
Liquefied petroleum gas (LPG)
110,767
( 5,761 )
105,006
101,715
( 5,761 )
95,954
Consumable materials and other items for resale
129,559
( 2,598 )
126,961
140,058
( 2,587 )
137,471
Pharmaceutical, hygiene, and beauty products
521,689
( 2,611 )
519,078
549,191
( 2,877 )
546,314
Purchase for future delivery ( 1
198,986
( 464 )
198,522
183,170
( 2,719 )
180,451
Properties for resale
27,532
( 107 )
27,425
29,273
( 107 )
29,166
3,887,189
( 40,993 )
3,846,196
3,756,284
( 40,724 )
3,715,560 ( 1 Refers substantially to ethanol, biodiesel and advance of fuels.</t>
        </is>
      </c>
    </row>
    <row r="5">
      <c r="A5" s="4" t="inlineStr">
        <is>
          <t>Movements in the provision for losses</t>
        </is>
      </c>
      <c r="B5" s="4" t="inlineStr">
        <is>
          <t>Movements in the provision for losses are as follows:
Balance as of December 31, 2017
37,099
Additions to net realizable value adjustment
600
Additions of obsolescence and other losses
3,903
Oxiteno Andina (i)
985
Balance as of December 31, 2018
42,587
Reversals to net realizable value adjustment
( 5,174 )
Additions of obsolescence and other losses
4,296
Oxiteno Andina (ii)
( 985 )
Balance as of December 31, 2019
40,724
Additions to net realizable value adjustment
2,245
Reversals of obsolescence and other losses
( 1,976 )
Balance as of December 31, 2020
40,993 ( i ) R efers to impairment for subsidiary Oxiteno Andina. (ii) R efers to the asset write-offs of Oxiteno Andina in 2019 3 b . 6 ).</t>
        </is>
      </c>
    </row>
    <row r="6">
      <c r="A6" s="4" t="inlineStr">
        <is>
          <t>Breakdown of provisions for losses related to inventories</t>
        </is>
      </c>
      <c r="B6" s="4" t="inlineStr">
        <is>
          <t xml:space="preserve">The breakdown of provisions for losses related to inventories is shown in the table below:
12/31/2020
12/31/2019
Net realizable value adjustment
17,488
15,243
Obsolescence and other losses
23,505
25,481
Total
40,993
40,7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es to Recover (Tables)</t>
        </is>
      </c>
      <c r="B1" s="2" t="inlineStr">
        <is>
          <t>12 Months Ended</t>
        </is>
      </c>
    </row>
    <row r="2">
      <c r="B2" s="2" t="inlineStr">
        <is>
          <t>Dec. 31, 2020</t>
        </is>
      </c>
    </row>
    <row r="3">
      <c r="A3" s="3" t="inlineStr">
        <is>
          <t>Text block [abstract]</t>
        </is>
      </c>
    </row>
    <row r="4">
      <c r="A4" s="4" t="inlineStr">
        <is>
          <t>Recoverable taxes</t>
        </is>
      </c>
      <c r="B4" s="4" t="inlineStr">
        <is>
          <t xml:space="preserve">Recoverable taxes are substantially represented by credits of Tax on Goods and Services (“ICMS”, the Brazilian VAT) , Contribution for Social Security Financing ( “ COFINS ” ) and Social Integration Program ( “ PIS ” ).
12/31/2020
12/31/2019
ICMS (a .1
1,129,325
872,670
PIS and COFINS (a .2 .3
1,297,029
930,570
Value-added tax (IVA) of foreign subsidiaries
35,600
29,707
Others
57,704
56,748
Total
2,519,658
1,889,695
Current
1,044,850
1,122,335
Non-current
1,474,808
767,360 </t>
        </is>
      </c>
    </row>
    <row r="5">
      <c r="A5" s="4" t="inlineStr">
        <is>
          <t>Estimated recovery of PIS and COFINS credits</t>
        </is>
      </c>
      <c r="B5" s="4" t="inlineStr">
        <is>
          <t xml:space="preserve">The estimated recovery of PIS and COFINS credits is stated as follows:
Up to 1
528,999
From 1 2
405,998
From 2 3
178,049
From 3 5
183,983
Total of recoverable PIS and COFINS
1,297,029 The estimated recovery of ICMS assets is stated as follows:
Up to 1
422,548
From 1 2
362,062
From 2 3
200,586
From 3 5
88,483
From 5 7
26,420
From 7 10
29,226
Total of recoverable ICMS, net of provision
1,129,325 </t>
        </is>
      </c>
    </row>
    <row r="6">
      <c r="A6" s="4" t="inlineStr">
        <is>
          <t>Summary of Recoverable Income Tax and Social Contribution Taxes</t>
        </is>
      </c>
      <c r="B6" s="4" t="inlineStr">
        <is>
          <t xml:space="preserve">Represented by recoverable IRPJ and CSLL.
12/31/2020
12/31/2019
IRPJ and CSLL
627,285
430,290
Current
366,080
325,343
Non-current
261,205
104,9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6" customWidth="1" min="5" max="5"/>
    <col width="16" customWidth="1" min="6" max="6"/>
    <col width="36" customWidth="1" min="7" max="7"/>
    <col width="15" customWidth="1" min="8" max="8"/>
    <col width="30" customWidth="1" min="9" max="9"/>
    <col width="22" customWidth="1" min="10" max="10"/>
    <col width="35" customWidth="1" min="11" max="11"/>
    <col width="18" customWidth="1" min="12" max="12"/>
    <col width="56" customWidth="1" min="13" max="13"/>
    <col width="28" customWidth="1" min="14" max="14"/>
    <col width="42" customWidth="1" min="15" max="15"/>
  </cols>
  <sheetData>
    <row r="1">
      <c r="A1" s="1" t="inlineStr">
        <is>
          <t>Statements of Changes in Equity - BRL (R$) R$ in Thousands</t>
        </is>
      </c>
      <c r="B1" s="2" t="inlineStr">
        <is>
          <t>Total</t>
        </is>
      </c>
      <c r="C1" s="2" t="inlineStr">
        <is>
          <t>Share capital</t>
        </is>
      </c>
      <c r="D1" s="2" t="inlineStr">
        <is>
          <t>Equity instrument granted</t>
        </is>
      </c>
      <c r="E1" s="2" t="inlineStr">
        <is>
          <t>Capital reserve</t>
        </is>
      </c>
      <c r="F1" s="2" t="inlineStr">
        <is>
          <t>Treasury shares</t>
        </is>
      </c>
      <c r="G1" s="2" t="inlineStr">
        <is>
          <t>Revaluation reserve on subsidiaries</t>
        </is>
      </c>
      <c r="H1" s="2" t="inlineStr">
        <is>
          <t>Legal Reserves</t>
        </is>
      </c>
      <c r="I1" s="2" t="inlineStr">
        <is>
          <t>Investments statutory reserve</t>
        </is>
      </c>
      <c r="J1" s="2" t="inlineStr">
        <is>
          <t>Valuation Adjustments</t>
        </is>
      </c>
      <c r="K1" s="2" t="inlineStr">
        <is>
          <t>Cumulative translation adjustments</t>
        </is>
      </c>
      <c r="L1" s="2" t="inlineStr">
        <is>
          <t>Retained earnings</t>
        </is>
      </c>
      <c r="M1" s="2" t="inlineStr">
        <is>
          <t>Additional dividends to the minimum mandatory dividends</t>
        </is>
      </c>
      <c r="N1" s="2" t="inlineStr">
        <is>
          <t>Shareholders of the Company</t>
        </is>
      </c>
      <c r="O1" s="2" t="inlineStr">
        <is>
          <t>Non-controlling interests in subsidiaries</t>
        </is>
      </c>
    </row>
    <row r="2">
      <c r="A2" s="4" t="inlineStr">
        <is>
          <t>Beginning balance at Dec. 31, 2017</t>
        </is>
      </c>
      <c r="B2" s="6" t="inlineStr">
        <is>
          <t>R$ 9624038</t>
        </is>
      </c>
      <c r="C2" s="6" t="inlineStr">
        <is>
          <t>R$ 5171752</t>
        </is>
      </c>
      <c r="D2" s="6" t="inlineStr">
        <is>
          <t>R$ 536</t>
        </is>
      </c>
      <c r="E2" s="6" t="inlineStr">
        <is>
          <t>R$ 549778</t>
        </is>
      </c>
      <c r="F2" s="6" t="inlineStr">
        <is>
          <t>R$ 482260</t>
        </is>
      </c>
      <c r="G2" s="6" t="inlineStr">
        <is>
          <t>R$ 4930</t>
        </is>
      </c>
      <c r="H2" s="6" t="inlineStr">
        <is>
          <t>R$ 629144</t>
        </is>
      </c>
      <c r="I2" s="6" t="inlineStr">
        <is>
          <t>R$ 3000707</t>
        </is>
      </c>
      <c r="J2" s="6" t="inlineStr">
        <is>
          <t>R$ 154824</t>
        </is>
      </c>
      <c r="K2" s="6" t="inlineStr">
        <is>
          <t>R$ 53061</t>
        </is>
      </c>
      <c r="M2" s="6" t="inlineStr">
        <is>
          <t>R$ 163742</t>
        </is>
      </c>
      <c r="N2" s="6" t="inlineStr">
        <is>
          <t>R$ 9246214</t>
        </is>
      </c>
      <c r="O2" s="6" t="inlineStr">
        <is>
          <t>R$ 377824</t>
        </is>
      </c>
    </row>
    <row r="3">
      <c r="A3" s="3" t="inlineStr">
        <is>
          <t>Statement [Line Items]</t>
        </is>
      </c>
    </row>
    <row r="4">
      <c r="A4" s="4" t="inlineStr">
        <is>
          <t>Net income for the year</t>
        </is>
      </c>
      <c r="B4" s="5" t="n">
        <v>1132320</v>
      </c>
      <c r="L4" s="6" t="inlineStr">
        <is>
          <t>R$ 1150421</t>
        </is>
      </c>
      <c r="N4" s="5" t="n">
        <v>1150421</v>
      </c>
      <c r="O4" s="5" t="n">
        <v>-18101</v>
      </c>
    </row>
    <row r="5">
      <c r="A5" s="3" t="inlineStr">
        <is>
          <t>Actuarial (gain) losses of post-employment benefits, net of income taxes:</t>
        </is>
      </c>
    </row>
    <row r="6">
      <c r="A6" s="4" t="inlineStr">
        <is>
          <t>Subsidiaries</t>
        </is>
      </c>
      <c r="B6" s="5" t="n">
        <v>-5282</v>
      </c>
    </row>
    <row r="7">
      <c r="A7" s="4" t="inlineStr">
        <is>
          <t>Actuarial losses of post-employment benefits, net of income taxes</t>
        </is>
      </c>
      <c r="B7" s="5" t="n">
        <v>-6657</v>
      </c>
      <c r="J7" s="5" t="n">
        <v>-2568</v>
      </c>
      <c r="N7" s="5" t="n">
        <v>-2568</v>
      </c>
      <c r="O7" s="5" t="n">
        <v>-4089</v>
      </c>
    </row>
    <row r="8">
      <c r="A8" s="4" t="inlineStr">
        <is>
          <t>Fair value adjustments of financial assets, net of income taxes</t>
        </is>
      </c>
      <c r="B8" s="5" t="n">
        <v>-216266</v>
      </c>
      <c r="J8" s="5" t="n">
        <v>-216245</v>
      </c>
      <c r="N8" s="5" t="n">
        <v>-216245</v>
      </c>
      <c r="O8" s="5" t="n">
        <v>-21</v>
      </c>
    </row>
    <row r="9">
      <c r="A9" s="4" t="inlineStr">
        <is>
          <t>Currency translation of foreign subsidiaries, including the effect of net investments hedge</t>
        </is>
      </c>
      <c r="B9" s="5" t="n">
        <v>12796</v>
      </c>
      <c r="K9" s="5" t="n">
        <v>12796</v>
      </c>
      <c r="N9" s="5" t="n">
        <v>12796</v>
      </c>
    </row>
    <row r="10">
      <c r="A10" s="4" t="inlineStr">
        <is>
          <t>Total comprehensive income for the year</t>
        </is>
      </c>
      <c r="B10" s="5" t="n">
        <v>922193</v>
      </c>
      <c r="J10" s="5" t="n">
        <v>-218813</v>
      </c>
      <c r="K10" s="5" t="n">
        <v>12796</v>
      </c>
      <c r="L10" s="5" t="n">
        <v>1150421</v>
      </c>
      <c r="N10" s="5" t="n">
        <v>944404</v>
      </c>
      <c r="O10" s="5" t="n">
        <v>-22211</v>
      </c>
    </row>
    <row r="11">
      <c r="A11" s="4" t="inlineStr">
        <is>
          <t>Stock plan</t>
        </is>
      </c>
      <c r="B11" s="5" t="n">
        <v>-10501</v>
      </c>
      <c r="E11" s="5" t="n">
        <v>-7378</v>
      </c>
      <c r="F11" s="5" t="n">
        <v>-3123</v>
      </c>
      <c r="N11" s="5" t="n">
        <v>-10501</v>
      </c>
    </row>
    <row r="12">
      <c r="A12" s="4" t="inlineStr">
        <is>
          <t>Equity instrument granted</t>
        </is>
      </c>
      <c r="B12" s="5" t="n">
        <v>3773</v>
      </c>
      <c r="D12" s="5" t="n">
        <v>3773</v>
      </c>
      <c r="N12" s="5" t="n">
        <v>3773</v>
      </c>
    </row>
    <row r="13">
      <c r="A13" s="4" t="inlineStr">
        <is>
          <t>Realization of revaluation reserve of subsidiaries</t>
        </is>
      </c>
      <c r="G13" s="5" t="n">
        <v>-218</v>
      </c>
      <c r="L13" s="5" t="n">
        <v>218</v>
      </c>
    </row>
    <row r="14">
      <c r="A14" s="4" t="inlineStr">
        <is>
          <t>Income and social contribution taxes on realization of revaluation reserve of subsidiaries</t>
        </is>
      </c>
      <c r="B14" s="5" t="n">
        <v>-3</v>
      </c>
      <c r="L14" s="5" t="n">
        <v>-3</v>
      </c>
      <c r="N14" s="5" t="n">
        <v>-3</v>
      </c>
    </row>
    <row r="15">
      <c r="A15" s="4" t="inlineStr">
        <is>
          <t>Expired dividends</t>
        </is>
      </c>
      <c r="B15" s="5" t="n">
        <v>3170</v>
      </c>
      <c r="L15" s="5" t="n">
        <v>3170</v>
      </c>
      <c r="N15" s="5" t="n">
        <v>3170</v>
      </c>
    </row>
    <row r="16">
      <c r="A16" s="4" t="inlineStr">
        <is>
          <t>Transfer to investments reserve</t>
        </is>
      </c>
      <c r="I16" s="5" t="n">
        <v>3385</v>
      </c>
      <c r="L16" s="5" t="n">
        <v>-3385</v>
      </c>
    </row>
    <row r="17">
      <c r="A17" s="4" t="inlineStr">
        <is>
          <t>Additional dividends attributable to non-controlling interests</t>
        </is>
      </c>
      <c r="B17" s="5" t="n">
        <v>-3689</v>
      </c>
      <c r="O17" s="5" t="n">
        <v>-3689</v>
      </c>
    </row>
    <row r="18">
      <c r="A18" s="4" t="inlineStr">
        <is>
          <t>Transfer to statutory reserve</t>
        </is>
      </c>
      <c r="I18" s="5" t="n">
        <v>408335</v>
      </c>
      <c r="L18" s="5" t="n">
        <v>-408335</v>
      </c>
    </row>
    <row r="19">
      <c r="A19" s="4" t="inlineStr">
        <is>
          <t>Approval of additional dividends by the Shareholders' Meeting</t>
        </is>
      </c>
      <c r="B19" s="5" t="n">
        <v>-163742</v>
      </c>
      <c r="M19" s="5" t="n">
        <v>-163742</v>
      </c>
      <c r="N19" s="5" t="n">
        <v>-163742</v>
      </c>
    </row>
    <row r="20">
      <c r="A20" s="3" t="inlineStr">
        <is>
          <t>Allocation of net income:</t>
        </is>
      </c>
    </row>
    <row r="21">
      <c r="A21" s="4" t="inlineStr">
        <is>
          <t>Legal reserve</t>
        </is>
      </c>
      <c r="H21" s="5" t="n">
        <v>57521</v>
      </c>
      <c r="L21" s="5" t="n">
        <v>-57521</v>
      </c>
    </row>
    <row r="22">
      <c r="A22" s="4" t="inlineStr">
        <is>
          <t>Interim dividends (R$ 0.56 per share of the Company)</t>
        </is>
      </c>
      <c r="B22" s="5" t="n">
        <v>-304241</v>
      </c>
      <c r="L22" s="5" t="n">
        <v>-304241</v>
      </c>
      <c r="N22" s="5" t="n">
        <v>-304241</v>
      </c>
    </row>
    <row r="23">
      <c r="A23" s="4" t="inlineStr">
        <is>
          <t>Proposed dividends (R$ 0.70 per share of the Company)</t>
        </is>
      </c>
      <c r="B23" s="5" t="n">
        <v>-270969</v>
      </c>
      <c r="L23" s="5" t="n">
        <v>-380324</v>
      </c>
      <c r="M23" s="5" t="n">
        <v>109355</v>
      </c>
      <c r="N23" s="5" t="n">
        <v>-270969</v>
      </c>
    </row>
    <row r="24">
      <c r="A24" s="4" t="inlineStr">
        <is>
          <t>Ending balance at Dec. 31, 2018</t>
        </is>
      </c>
      <c r="B24" s="5" t="n">
        <v>9800029</v>
      </c>
      <c r="C24" s="5" t="n">
        <v>5171752</v>
      </c>
      <c r="D24" s="5" t="n">
        <v>4309</v>
      </c>
      <c r="E24" s="5" t="n">
        <v>542400</v>
      </c>
      <c r="F24" s="5" t="n">
        <v>-485383</v>
      </c>
      <c r="G24" s="5" t="n">
        <v>4712</v>
      </c>
      <c r="H24" s="5" t="n">
        <v>686665</v>
      </c>
      <c r="I24" s="5" t="n">
        <v>3412427</v>
      </c>
      <c r="J24" s="5" t="n">
        <v>-63989</v>
      </c>
      <c r="K24" s="5" t="n">
        <v>65857</v>
      </c>
      <c r="M24" s="5" t="n">
        <v>109355</v>
      </c>
      <c r="N24" s="5" t="n">
        <v>9448105</v>
      </c>
      <c r="O24" s="5" t="n">
        <v>351924</v>
      </c>
    </row>
    <row r="25">
      <c r="A25" s="3" t="inlineStr">
        <is>
          <t>Statement [Line Items]</t>
        </is>
      </c>
    </row>
    <row r="26">
      <c r="A26" s="4" t="inlineStr">
        <is>
          <t>Net income for the year</t>
        </is>
      </c>
      <c r="B26" s="5" t="n">
        <v>402944</v>
      </c>
      <c r="L26" s="5" t="n">
        <v>373526</v>
      </c>
      <c r="N26" s="5" t="n">
        <v>373526</v>
      </c>
      <c r="O26" s="5" t="n">
        <v>29418</v>
      </c>
    </row>
    <row r="27">
      <c r="A27" s="3" t="inlineStr">
        <is>
          <t>Fair value adjustments of available for financial instruments, net of income taxes:</t>
        </is>
      </c>
    </row>
    <row r="28">
      <c r="A28" s="4" t="inlineStr">
        <is>
          <t>Subsidiaries</t>
        </is>
      </c>
      <c r="B28" s="5" t="n">
        <v>-51319</v>
      </c>
      <c r="J28" s="5" t="n">
        <v>-51340</v>
      </c>
      <c r="N28" s="5" t="n">
        <v>-51340</v>
      </c>
      <c r="O28" s="5" t="n">
        <v>21</v>
      </c>
    </row>
    <row r="29">
      <c r="A29" s="4" t="inlineStr">
        <is>
          <t>Joint ventures</t>
        </is>
      </c>
      <c r="B29" s="5" t="n">
        <v>-978</v>
      </c>
      <c r="J29" s="5" t="n">
        <v>-978</v>
      </c>
      <c r="N29" s="5" t="n">
        <v>-978</v>
      </c>
    </row>
    <row r="30">
      <c r="A30" s="3" t="inlineStr">
        <is>
          <t>Actuarial (gain) losses of post-employment benefits, net of income taxes:</t>
        </is>
      </c>
    </row>
    <row r="31">
      <c r="A31" s="4" t="inlineStr">
        <is>
          <t>Subsidiaries</t>
        </is>
      </c>
      <c r="B31" s="5" t="n">
        <v>-29996</v>
      </c>
    </row>
    <row r="32">
      <c r="A32" s="4" t="inlineStr">
        <is>
          <t>Actuarial losses of post-employment benefits, net of income taxes</t>
        </is>
      </c>
      <c r="B32" s="5" t="n">
        <v>-36787</v>
      </c>
      <c r="J32" s="5" t="n">
        <v>-30010</v>
      </c>
      <c r="N32" s="5" t="n">
        <v>-30010</v>
      </c>
      <c r="O32" s="5" t="n">
        <v>-6777</v>
      </c>
    </row>
    <row r="33">
      <c r="A33" s="4" t="inlineStr">
        <is>
          <t>Currency translation of foreign subsidiaries, including the effect of net investments hedge</t>
        </is>
      </c>
      <c r="B33" s="5" t="n">
        <v>36570</v>
      </c>
      <c r="K33" s="5" t="n">
        <v>36570</v>
      </c>
      <c r="N33" s="5" t="n">
        <v>36570</v>
      </c>
    </row>
    <row r="34">
      <c r="A34" s="4" t="inlineStr">
        <is>
          <t>Total comprehensive income for the year</t>
        </is>
      </c>
      <c r="B34" s="5" t="n">
        <v>350430</v>
      </c>
      <c r="J34" s="5" t="n">
        <v>-82328</v>
      </c>
      <c r="K34" s="5" t="n">
        <v>36570</v>
      </c>
      <c r="L34" s="5" t="n">
        <v>373526</v>
      </c>
      <c r="N34" s="5" t="n">
        <v>327768</v>
      </c>
      <c r="O34" s="5" t="n">
        <v>22662</v>
      </c>
    </row>
    <row r="35">
      <c r="A35" s="4" t="inlineStr">
        <is>
          <t>Equity instrument granted of subsidiaries</t>
        </is>
      </c>
      <c r="B35" s="5" t="n">
        <v>7661</v>
      </c>
      <c r="D35" s="5" t="n">
        <v>7661</v>
      </c>
      <c r="N35" s="5" t="n">
        <v>7661</v>
      </c>
    </row>
    <row r="36">
      <c r="A36" s="4" t="inlineStr">
        <is>
          <t>Shareholder transaction—gain in reimbursement of shares pref. B from Oxiteno Nordeste</t>
        </is>
      </c>
      <c r="L36" s="5" t="n">
        <v>1489</v>
      </c>
      <c r="N36" s="5" t="n">
        <v>1489</v>
      </c>
      <c r="O36" s="5" t="n">
        <v>-1489</v>
      </c>
    </row>
    <row r="37">
      <c r="A37" s="4" t="inlineStr">
        <is>
          <t>Realization of revaluation reserve of subsidiaries</t>
        </is>
      </c>
      <c r="G37" s="5" t="n">
        <v>-190</v>
      </c>
      <c r="L37" s="5" t="n">
        <v>190</v>
      </c>
    </row>
    <row r="38">
      <c r="A38" s="4" t="inlineStr">
        <is>
          <t>Income and social contribution taxes on realization of revaluation reserve of subsidiaries</t>
        </is>
      </c>
      <c r="B38" s="5" t="n">
        <v>-31</v>
      </c>
      <c r="L38" s="5" t="n">
        <v>-31</v>
      </c>
      <c r="N38" s="5" t="n">
        <v>-31</v>
      </c>
    </row>
    <row r="39">
      <c r="A39" s="4" t="inlineStr">
        <is>
          <t>Transfer to investments reserve</t>
        </is>
      </c>
      <c r="I39" s="5" t="n">
        <v>1648</v>
      </c>
      <c r="L39" s="5" t="n">
        <v>-1648</v>
      </c>
    </row>
    <row r="40">
      <c r="A40" s="4" t="inlineStr">
        <is>
          <t>Dividends attributable to non-controlling interests</t>
        </is>
      </c>
      <c r="B40" s="5" t="n">
        <v>-993</v>
      </c>
      <c r="O40" s="5" t="n">
        <v>-993</v>
      </c>
    </row>
    <row r="41">
      <c r="A41" s="4" t="inlineStr">
        <is>
          <t>Redemption of non-controlling shares of Oxiteno Nordeste</t>
        </is>
      </c>
      <c r="B41" s="5" t="n">
        <v>-2180</v>
      </c>
      <c r="O41" s="5" t="n">
        <v>-2180</v>
      </c>
    </row>
    <row r="42">
      <c r="A42" s="4" t="inlineStr">
        <is>
          <t>Capital increase from subsidiary Iconic non-controlling shareholders</t>
        </is>
      </c>
      <c r="B42" s="5" t="n">
        <v>6996</v>
      </c>
      <c r="O42" s="5" t="n">
        <v>6996</v>
      </c>
    </row>
    <row r="43">
      <c r="A43" s="4" t="inlineStr">
        <is>
          <t>Approval of additional dividends by the Shareholders' Meeting</t>
        </is>
      </c>
      <c r="B43" s="5" t="n">
        <v>-109355</v>
      </c>
      <c r="M43" s="5" t="n">
        <v>-109355</v>
      </c>
      <c r="N43" s="5" t="n">
        <v>-109355</v>
      </c>
    </row>
    <row r="44">
      <c r="A44" s="3" t="inlineStr">
        <is>
          <t>Allocation of net income:</t>
        </is>
      </c>
    </row>
    <row r="45">
      <c r="A45" s="4" t="inlineStr">
        <is>
          <t>Legal reserve</t>
        </is>
      </c>
      <c r="H45" s="5" t="n">
        <v>18676</v>
      </c>
      <c r="L45" s="5" t="n">
        <v>-18676</v>
      </c>
    </row>
    <row r="46">
      <c r="A46" s="4" t="inlineStr">
        <is>
          <t>Interim dividends (R$ 0.20 per share of the Company)</t>
        </is>
      </c>
      <c r="B46" s="5" t="n">
        <v>-217382</v>
      </c>
      <c r="L46" s="5" t="n">
        <v>-217382</v>
      </c>
      <c r="N46" s="5" t="n">
        <v>-217382</v>
      </c>
    </row>
    <row r="47">
      <c r="A47" s="4" t="inlineStr">
        <is>
          <t>Proposed dividends (R$ 0.24 per share of the Company)</t>
        </is>
      </c>
      <c r="I47" s="5" t="n">
        <v>-124002</v>
      </c>
      <c r="L47" s="5" t="n">
        <v>-137468</v>
      </c>
      <c r="M47" s="5" t="n">
        <v>261470</v>
      </c>
    </row>
    <row r="48">
      <c r="A48" s="4" t="inlineStr">
        <is>
          <t>Ending balance at Dec. 31, 2019</t>
        </is>
      </c>
      <c r="B48" s="5" t="n">
        <v>9835175</v>
      </c>
      <c r="C48" s="5" t="n">
        <v>5171752</v>
      </c>
      <c r="D48" s="5" t="n">
        <v>11970</v>
      </c>
      <c r="E48" s="5" t="n">
        <v>542400</v>
      </c>
      <c r="F48" s="5" t="n">
        <v>-485383</v>
      </c>
      <c r="G48" s="5" t="n">
        <v>4522</v>
      </c>
      <c r="H48" s="5" t="n">
        <v>705341</v>
      </c>
      <c r="I48" s="5" t="n">
        <v>3290073</v>
      </c>
      <c r="J48" s="5" t="n">
        <v>-146317</v>
      </c>
      <c r="K48" s="5" t="n">
        <v>102427</v>
      </c>
      <c r="M48" s="5" t="n">
        <v>261470</v>
      </c>
      <c r="N48" s="5" t="n">
        <v>9458255</v>
      </c>
      <c r="O48" s="5" t="n">
        <v>376920</v>
      </c>
    </row>
    <row r="49">
      <c r="A49" s="3" t="inlineStr">
        <is>
          <t>Statement [Line Items]</t>
        </is>
      </c>
    </row>
    <row r="50">
      <c r="A50" s="4" t="inlineStr">
        <is>
          <t>Net income for the year</t>
        </is>
      </c>
      <c r="B50" s="5" t="n">
        <v>927697</v>
      </c>
      <c r="L50" s="5" t="n">
        <v>893383</v>
      </c>
      <c r="N50" s="5" t="n">
        <v>893383</v>
      </c>
      <c r="O50" s="5" t="n">
        <v>34314</v>
      </c>
    </row>
    <row r="51">
      <c r="A51" s="3" t="inlineStr">
        <is>
          <t>Fair value adjustments of available for financial instruments, net of income taxes:</t>
        </is>
      </c>
    </row>
    <row r="52">
      <c r="A52" s="4" t="inlineStr">
        <is>
          <t>Subsidiaries</t>
        </is>
      </c>
      <c r="B52" s="5" t="n">
        <v>-313271</v>
      </c>
      <c r="J52" s="5" t="n">
        <v>-313271</v>
      </c>
      <c r="N52" s="5" t="n">
        <v>-313271</v>
      </c>
    </row>
    <row r="53">
      <c r="A53" s="4" t="inlineStr">
        <is>
          <t>Joint ventures</t>
        </is>
      </c>
      <c r="B53" s="5" t="n">
        <v>190</v>
      </c>
      <c r="J53" s="5" t="n">
        <v>190</v>
      </c>
      <c r="N53" s="5" t="n">
        <v>190</v>
      </c>
    </row>
    <row r="54">
      <c r="A54" s="3" t="inlineStr">
        <is>
          <t>Actuarial (gain) losses of post-employment benefits, net of income taxes:</t>
        </is>
      </c>
    </row>
    <row r="55">
      <c r="A55" s="4" t="inlineStr">
        <is>
          <t>Subsidiaries</t>
        </is>
      </c>
      <c r="B55" s="5" t="n">
        <v>-17762</v>
      </c>
      <c r="J55" s="5" t="n">
        <v>-6467</v>
      </c>
      <c r="N55" s="5" t="n">
        <v>-6467</v>
      </c>
      <c r="O55" s="5" t="n">
        <v>-11295</v>
      </c>
    </row>
    <row r="56">
      <c r="A56" s="4" t="inlineStr">
        <is>
          <t>Joint ventures</t>
        </is>
      </c>
      <c r="B56" s="5" t="n">
        <v>875</v>
      </c>
      <c r="J56" s="5" t="n">
        <v>875</v>
      </c>
      <c r="N56" s="5" t="n">
        <v>875</v>
      </c>
    </row>
    <row r="57">
      <c r="A57" s="4" t="inlineStr">
        <is>
          <t>Currency translation of foreign subsidiaries, including the effect of net investments hedge</t>
        </is>
      </c>
      <c r="B57" s="5" t="n">
        <v>129169</v>
      </c>
      <c r="K57" s="5" t="n">
        <v>129169</v>
      </c>
      <c r="N57" s="5" t="n">
        <v>129169</v>
      </c>
    </row>
    <row r="58">
      <c r="A58" s="4" t="inlineStr">
        <is>
          <t>Total comprehensive income for the year</t>
        </is>
      </c>
      <c r="B58" s="5" t="n">
        <v>726898</v>
      </c>
      <c r="J58" s="5" t="n">
        <v>-318673</v>
      </c>
      <c r="K58" s="5" t="n">
        <v>129169</v>
      </c>
      <c r="L58" s="5" t="n">
        <v>893383</v>
      </c>
      <c r="N58" s="5" t="n">
        <v>703879</v>
      </c>
      <c r="O58" s="5" t="n">
        <v>23019</v>
      </c>
    </row>
    <row r="59">
      <c r="A59" s="4" t="inlineStr">
        <is>
          <t>Issuance of shares related to the subscription warrants - indemnification - Extrafarma acquisition</t>
        </is>
      </c>
      <c r="B59" s="5" t="n">
        <v>54763</v>
      </c>
      <c r="E59" s="5" t="n">
        <v>54763</v>
      </c>
      <c r="N59" s="5" t="n">
        <v>54763</v>
      </c>
    </row>
    <row r="60">
      <c r="A60" s="4" t="inlineStr">
        <is>
          <t>Stock plan</t>
        </is>
      </c>
      <c r="B60" s="5" t="n">
        <v>-6799</v>
      </c>
      <c r="E60" s="5" t="n">
        <v>-3114</v>
      </c>
      <c r="F60" s="5" t="n">
        <v>-3685</v>
      </c>
      <c r="N60" s="5" t="n">
        <v>-6799</v>
      </c>
    </row>
    <row r="61">
      <c r="A61" s="4" t="inlineStr">
        <is>
          <t>Equity instrument granted</t>
        </is>
      </c>
      <c r="B61" s="5" t="n">
        <v>4526</v>
      </c>
      <c r="D61" s="5" t="n">
        <v>4526</v>
      </c>
      <c r="N61" s="5" t="n">
        <v>4526</v>
      </c>
    </row>
    <row r="62">
      <c r="A62" s="4" t="inlineStr">
        <is>
          <t>Equity instrument granted of subsidiaries</t>
        </is>
      </c>
      <c r="B62" s="5" t="n">
        <v>5908</v>
      </c>
      <c r="D62" s="5" t="n">
        <v>5908</v>
      </c>
      <c r="N62" s="5" t="n">
        <v>5908</v>
      </c>
    </row>
    <row r="63">
      <c r="A63" s="4" t="inlineStr">
        <is>
          <t>Income and social contribution taxes on realization of revaluation reserve of subsidiaries</t>
        </is>
      </c>
      <c r="G63" s="5" t="n">
        <v>-185</v>
      </c>
      <c r="L63" s="5" t="n">
        <v>185</v>
      </c>
    </row>
    <row r="64">
      <c r="A64" s="4" t="inlineStr">
        <is>
          <t>Transfer to investments reserve</t>
        </is>
      </c>
      <c r="I64" s="5" t="n">
        <v>-774</v>
      </c>
      <c r="L64" s="5" t="n">
        <v>774</v>
      </c>
    </row>
    <row r="65">
      <c r="A65" s="4" t="inlineStr">
        <is>
          <t>Loss due to the payments fixed dividends to preferred shares</t>
        </is>
      </c>
      <c r="L65" s="5" t="n">
        <v>-1001</v>
      </c>
      <c r="N65" s="5" t="n">
        <v>-1001</v>
      </c>
      <c r="O65" s="5" t="n">
        <v>1001</v>
      </c>
    </row>
    <row r="66">
      <c r="A66" s="4" t="inlineStr">
        <is>
          <t>Shareholder transaction – changes of investments</t>
        </is>
      </c>
      <c r="L66" s="5" t="n">
        <v>42</v>
      </c>
      <c r="N66" s="5" t="n">
        <v>42</v>
      </c>
      <c r="O66" s="5" t="n">
        <v>-42</v>
      </c>
    </row>
    <row r="67">
      <c r="A67" s="4" t="inlineStr">
        <is>
          <t>Dividends attributable to non-controlling interests</t>
        </is>
      </c>
      <c r="B67" s="5" t="n">
        <v>-24379</v>
      </c>
      <c r="O67" s="5" t="n">
        <v>-24379</v>
      </c>
    </row>
    <row r="68">
      <c r="A68" s="4" t="inlineStr">
        <is>
          <t>Approval of additional dividends by the Shareholders' Meeting</t>
        </is>
      </c>
      <c r="B68" s="5" t="n">
        <v>-261470</v>
      </c>
      <c r="M68" s="5" t="n">
        <v>-261470</v>
      </c>
      <c r="N68" s="5" t="n">
        <v>-261470</v>
      </c>
    </row>
    <row r="69">
      <c r="A69" s="3" t="inlineStr">
        <is>
          <t>Allocation of net income:</t>
        </is>
      </c>
    </row>
    <row r="70">
      <c r="A70" s="4" t="inlineStr">
        <is>
          <t>Legal reserve</t>
        </is>
      </c>
      <c r="H70" s="5" t="n">
        <v>44669</v>
      </c>
      <c r="L70" s="5" t="n">
        <v>-44669</v>
      </c>
    </row>
    <row r="71">
      <c r="A71" s="4" t="inlineStr">
        <is>
          <t>Investments statutory reserve</t>
        </is>
      </c>
      <c r="I71" s="5" t="n">
        <v>368966</v>
      </c>
      <c r="L71" s="5" t="n">
        <v>-368966</v>
      </c>
    </row>
    <row r="72">
      <c r="A72" s="4" t="inlineStr">
        <is>
          <t>Proposed dividends (R$ 0.44 per share)</t>
        </is>
      </c>
      <c r="B72" s="5" t="n">
        <v>-424357</v>
      </c>
      <c r="L72" s="6" t="inlineStr">
        <is>
          <t>R$ 479748</t>
        </is>
      </c>
      <c r="M72" s="5" t="n">
        <v>55391</v>
      </c>
      <c r="N72" s="5" t="n">
        <v>-424357</v>
      </c>
    </row>
    <row r="73">
      <c r="A73" s="4" t="inlineStr">
        <is>
          <t>Ending balance at Dec. 31, 2020</t>
        </is>
      </c>
      <c r="B73" s="6" t="inlineStr">
        <is>
          <t>R$ 9910265</t>
        </is>
      </c>
      <c r="C73" s="6" t="inlineStr">
        <is>
          <t>R$ 5171752</t>
        </is>
      </c>
      <c r="D73" s="6" t="inlineStr">
        <is>
          <t>R$ 22404</t>
        </is>
      </c>
      <c r="E73" s="6" t="inlineStr">
        <is>
          <t>R$ 594049</t>
        </is>
      </c>
      <c r="F73" s="6" t="inlineStr">
        <is>
          <t>R$ 489068</t>
        </is>
      </c>
      <c r="G73" s="6" t="inlineStr">
        <is>
          <t>R$ 4337</t>
        </is>
      </c>
      <c r="H73" s="6" t="inlineStr">
        <is>
          <t>R$ 750010</t>
        </is>
      </c>
      <c r="I73" s="6" t="inlineStr">
        <is>
          <t>R$ 3658265</t>
        </is>
      </c>
      <c r="J73" s="6" t="inlineStr">
        <is>
          <t>R$ 464990</t>
        </is>
      </c>
      <c r="K73" s="6" t="inlineStr">
        <is>
          <t>R$ 231596</t>
        </is>
      </c>
      <c r="M73" s="6" t="inlineStr">
        <is>
          <t>R$ 55391</t>
        </is>
      </c>
      <c r="N73" s="6" t="inlineStr">
        <is>
          <t>R$ 9533746</t>
        </is>
      </c>
      <c r="O73" s="6" t="inlineStr">
        <is>
          <t>R$ 37651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bsidiaries and Other Related Parties</t>
        </is>
      </c>
      <c r="B4" s="4" t="inlineStr">
        <is>
          <t>Loans
Assets
Liabilities
Q uímica da Bahia Indústria e Comércio S.A. (1)
-
2,875
Routeasy Serviços de Assessoria Logística Ltda. (2)
2,334
-
Others (1)
490
836
Total as of December 31, 2020
2,824
3,711
Loans
Assets
Liabilities
Química da Bahia Indústria e Comércio S.A. (1)
-
2,875
Others (1)
490
1,050
Total as of December 31, 2019
490
3,925 ( 1 Loans contracted have indefinite terms and do not contain remuneration clauses. ( 2 The loans contracted have a term of 36 and can be extended by mutual agreement between the parties being remunerated by the DI plus a premium of 3
Commercial transactions
Receivables ( 1
Payables ( 1
Sales and
Purchases
Expenses
Oxicap Indústria de Gases Ltda.
-
1,772
471
19,077
-
Refinaria de Petróleo Riograndense S.A.
-
65,215
-
314,587
-
ConectCar Soluções de Mobilidade Eletrônica S.A.
151
104
3,062
154
-
LA’ 7
-
-
-
-
1,613
Chevron (Thailand) Limited
166
6
-
759
-
Chevron Brasil Oleos Basicos LTDA
-
6
-
-
-
Chevron Latin America Marketing LLC
118
-
-
-
-
Chevron Lubricants Lanka PLC
3
-
-
-
-
Chevron Lubricants Oils S.A.
823
-
-
-
-
Chevron Marine Products
1,873
-
-
-
-
Chevron Oronite Brasil LTDA.
-
37,482
-
108,198
-
Chevron Products Company
-
87,754
-
247,578
-
Chevron Belgium NV
-
785
-
6,707
-
Chevron Petroleum CO Colombia
1
-
-
-
-
Total as of December 31, 2020
3,135
193,124
3,533
697,060
1,613
Commercial transactions
Receivables ( 1
Payables ( 1
Other payables
Sales and
Purchases
Expenses
Oxicap Indústria de Gases Ltda.
-
1,545
-
1
18,565
-
Refinaria de Petróleo Riograndense S.A.
-
264,602
-
-
1,019,108
-
ConectCar Soluções de Mobilidade Eletrônica S.A.
739
113
-
7,385
121
-
LA’ 7
-
124
-
-
-
1,477
Chevron (Thailand) Limited
1,333
5,177
-
-
90,912
-
Chevron Brasil Oleos Basicos LTDA
-
-
6
-
6,336
-
Chevron Latin America Marketing LLC
86
6
-
13
506
-
Chevron Lubricants Lanka PLC
-
-
285
-
-
-
Chevron Lubricants Oils S.A.
58
-
-
42
-
-
Chevron Marine Products
506
-
-
104
-
-
Chevron Oronite Brasil LTDA.
1,193
-
-
345
-
-
Chevron Products Company
-
16,302
-
-
212,915
-
Chevron Belgium NV
-
2,119
-
-
15,019
-
Chevron Petroleum CO Colombia
-
-
7
30
-
-
Total as of December 31, 2019
3,915
289,988
298
7,920
1,363,482
1,477
Commercial transactions
Sales and
Purchases
Expenses
Oxicap Indústria de Gases Ltda.
6
9,032
-
Refinaria de Petróleo Riograndense S.A.
-
1,008,860
-
ConectCar Soluções de Mobilidade Eletrônica S.A.
3,844
186
-
LA’ 7
-
-
1,469
Total as of December 31, 2018
3,850
1,018,078
1,469 ( 1 Included in “domestic trade receivables” , “domestic trade payables” and “domestic trade payables – reverse factoring ”, respectively. (a) Refers to rental contracts of 15 drugstores owned by LA’ 7 as of December 3 1 , 2020 2019 , a company of the former shareholders of Extrafarma that are current shareholders of Ultrapar .</t>
        </is>
      </c>
    </row>
    <row r="5">
      <c r="A5" s="4" t="inlineStr">
        <is>
          <t>Expenses for Compensation of its Key Executives</t>
        </is>
      </c>
      <c r="B5" s="4" t="inlineStr">
        <is>
          <t>T he expenses for compensation of its key executives (Company’s directors and executive officers) as shown below:
2020
2019
2018
Short-term compensation
47,936
41,659
36,504
Stock compensation
4,786
9,881
1,407
Post-employment benefits
2,866
2,640
2,278
Termination benefit
-
-
905
Total
55,588
54,180
41,094</t>
        </is>
      </c>
    </row>
    <row r="6">
      <c r="A6" s="4" t="inlineStr">
        <is>
          <t>Shares Granted</t>
        </is>
      </c>
      <c r="B6" s="4" t="inlineStr">
        <is>
          <t>The table below summarizes shares granted to the Company and its subsidiaries’ management:
Grant date
Balance of
Vesting period
Market price of shares on the
Total grant
Accumulated recognized
Accumulated unrecognized
March 4, 2016
380,000
2021 to 2023
32.72
17,147
( 14,076 )
3,071
December 10, 2014
266,660
2021
25.32
28,405
( 26,726 )
1,679
March 5, 2014
55,600
2021
26.08
5,999
( 5,951 )
48
702,260
51,551
( 46,753 )
4,798</t>
        </is>
      </c>
    </row>
    <row r="7">
      <c r="A7" s="4" t="inlineStr">
        <is>
          <t>Changes of Number of Shares Granted</t>
        </is>
      </c>
      <c r="B7" s="4" t="inlineStr">
        <is>
          <t>The table below summarizes the changes of number of shares granted:
Balance on December 31, 2018
1,700,128
Shares vested and transferred
( 475,604 )
Balance on December 31, 2019
1,224,524
Cancellation of granted shares due to termination of executive employment
( 200,000 )
Shares vested and transferred
( 322,264 )
Balance on December 31, 2020
702,260</t>
        </is>
      </c>
    </row>
    <row r="8">
      <c r="A8" s="4" t="inlineStr">
        <is>
          <t>Restricted Stock Program</t>
        </is>
      </c>
      <c r="B8" s="4" t="inlineStr">
        <is>
          <t>The table below summarizes the r estricted and p erformance stock programs:
Program
Grant date
Balance of number of shares
Vesting
Market price
Total
Accumulated recognized grant costs
Accumulated unrecognized grant costs
Restricted
October 1, 2017
240,000
2023
38.19
12,642
( 6,848 )
5,794
Restricted and performance
November 8, 2017
23,674
2021 to 2022
38.19
2,723
( 1,852 )
871
Restricted and performance
April 4, 2018
121,720
2021 to 2023
34.35
8,451
( 5,522 )
2,929
Restricted
September 19, 2018
80,000
2024
19.58
3,691
( 810 )
2,881
Restricted
September 24, 2018
80,000
2024
18.40
2,030
( 761 )
1,269
Restricted and performance
April 3, 2019
469,872
2022 to 2024
23.25
20,900
( 9,573 )
11,327
Restricted
September 2, 2019
440,000
2025
16.42
9,965
( 2,215 )
7,750
Restricted and performance
April 1, 2020
754,896
2023 to 2025
12.53
18,653
( 3,584 )
15,069
Restricted
September 16, 2020
700,000
2026
23.03
22,236
( 1,235 )
21,001
2,910,162
101,291
( 32,400 )
68,891</t>
        </is>
      </c>
    </row>
    <row r="9">
      <c r="A9" s="4" t="inlineStr">
        <is>
          <t>Summarized Changes of Number of Restricted and Performance Shares Granted</t>
        </is>
      </c>
      <c r="B9" s="4" t="inlineStr">
        <is>
          <t>Balance on December 31, 2018
739,952
Shares granted on April 3, 2019
567,876
Shares granted on September 2, 2019
440,000
Cancellation of granted shares due to termination of executive employment
( 9,168 )
Balance on December 31, 2019
1,738,660
Shares granted on April 1, 2020
877,788
Shares granted on September 16, 2020
700,000
Cancellation of granted shares due to termination of executive employment
( 353,294 )
Cancellation of performance shares
( 52,992 )
Balance on December 31, 2020
2,910,1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 (Tables)</t>
        </is>
      </c>
      <c r="B1" s="2" t="inlineStr">
        <is>
          <t>12 Months Ended</t>
        </is>
      </c>
    </row>
    <row r="2">
      <c r="B2" s="2" t="inlineStr">
        <is>
          <t>Dec. 31, 2020</t>
        </is>
      </c>
    </row>
    <row r="3">
      <c r="A3" s="3" t="inlineStr">
        <is>
          <t>Text block [abstract]</t>
        </is>
      </c>
    </row>
    <row r="4">
      <c r="A4" s="4" t="inlineStr">
        <is>
          <t>Deferred taxes</t>
        </is>
      </c>
      <c r="B4" s="4" t="inlineStr">
        <is>
          <t>12/31/2020
12/31/2019
Assets - deferred income and social contribution taxes on:
Provision for impairment of assets
75,231
72,377
Provisions for tax, civil, and labor risks
138,516
150,085
Provision for post-employment benefits
96,108
92,199
Provision for differences between cash and accrual basis (i)
606,054
224,065
Goodwill
5,161
8,161
Business combination – tax basis vs. accounting basis of goodwill
75,515
75,745
Provision for asset retirement obligation
15,728
14,762
Provision for suppliers
49,501
35,214
Provision for profit sharing and bonus
56,873
44,818
Leases payable
41,932
19,003
Change in fair value of subscription warrants
22,833
16,338
Provision for deferred revenue
25,770
29,961
Other provisions
14,917
15,355
Tax losses and negative basis for social contribution carryforwards ( 9
363,862
278,140
Total
1,588,001
1,076,223
Offset liability balance of deferred IRPJ and CSLL
( 613,290 )
( 422,529 )
Net balance of deferred taxes assets
974,711
653,694
Liabilities - deferred income and social contribution taxes on:
Revaluation of PP&amp;E
1,776
1,866
Leases payable
1,895
2,356
Provision for differences between cash and accrual basis (i)
402,780
257,718
Provision for goodwill
92,242
39,186
Business combination – fair value of assets
111,832
114,125
Other provisions
15,497
14,809
Total
626,022
430,060
Offset asset balance of deferred IRPJ and CSLL
( 613,290 )
( 422,529 )
Net balance of deferred taxes liabilities
12,732
7,531 ( i ) Refers mainly to the income tax on the exchange variation of the derivate hedging instruments.</t>
        </is>
      </c>
    </row>
    <row r="5">
      <c r="A5" s="4" t="inlineStr">
        <is>
          <t>Summary of Changes in Balances of Deferred Taxes</t>
        </is>
      </c>
      <c r="B5" s="4" t="inlineStr">
        <is>
          <t>Changes in the net balance of deferred IRPJ and CSLL are as follows:
2020
2019
2018
Initial balance
646,163
504,890
530,419
Deferred IRPJ and CSLL recognized in income of the year
87,939
97,465
( 162,417 )
Deferred IRPJ and CSLL recognized in other comprehensive income
210,034
40,497
133,124
Deferred IRPJ and CSLL recognized in business combination
-
-
1,054
Others
17,843
3,311
2,710
Final balance
961,979
646,163
504,890</t>
        </is>
      </c>
    </row>
    <row r="6">
      <c r="A6" s="4" t="inlineStr">
        <is>
          <t>Summary of Recovery of Deferred Tax Assets</t>
        </is>
      </c>
      <c r="B6" s="4" t="inlineStr">
        <is>
          <t>The estimated recovery of deferred tax assets relating to IRPJ and CSLL is stated as follows:
Up to 1
203,341
From 1 2
154,684
From 2 3
79,646
From 3 5
189,231
From 5 7
634,200
From 7 10
326,899
Total of deferred tax assets relating to IRPJ and CSLL
1,588,001</t>
        </is>
      </c>
    </row>
    <row r="7">
      <c r="A7" s="4" t="inlineStr">
        <is>
          <t>Summary of Reconciliation of Taxes</t>
        </is>
      </c>
      <c r="B7" s="4" t="inlineStr">
        <is>
          <t>IRPJ and CSLL are reconciled to the statutory tax rates as follows:
2020
2019
2018
Income (loss) before taxes and share of profit (loss) of joint ventures, and associates
1,542,681
793,698
1,785,818
Statutory tax rates – %
34
34
34
Income and social contribution taxes at the statutory tax rates
( 524,512 )
( 269,857 )
( 607,178 )
Adjustments to the statutory income and social contribution taxes:
Nondeductible expenses (i)
( 74,877 )
( 68,795 )
( 82,784 )
Nontaxable revenues (ii)
33,552
28,235
32,523
Adjustment to estimated income (iii)
8,850
10,511
9,706
Interest on equity (iv)
-
-
( 538 )
Unrecorded deferred income and social contribution taxes carryforwards deferred (v)
( 123,300 )
( 146,820 )
( 95,480 )
Other adjustments
24,992
24,873
( 2,634 )
Income and social contribution taxes before tax incentives
( 655,295 )
( 421,853 )
( 746,385 )
Tax incentives - SUDENE
83,928
43,244
107,666
Income and social contribution taxes in the income statement
( 571,367 )
( 378,609 )
( 638,719 )
Current
( 659,306 )
( 476,074 )
( 476,302 )
Deferred
87,939
97,465
( 162,417 )
Effective IRPJ and CSLL rates – %
37.0
47.7
35.8
(i) C onsist of certain expenses that cannot be deducted for tax purposes under applicable tax legislation, such as expenses with fines, donations, gifts, losses of assets , negative effects of foreign subsidiaries and certain provisions .
(ii) C onsist of certain gains and income that are not taxable under applicable tax legislation, such as the reimbursement of taxes and the reversal of certain provisions .
(iii) Brazilian tax law allows for an alternative method of taxation for companies that generated gross revenues of up to R$ 7 8 32 adjustment to estimated income represents the difference between the taxation under this alternative method and the income and social contribution taxes that would have been pa id based on the effective statutory rate applied to the taxable income of these subsidiaries .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v) See Note 9 .</t>
        </is>
      </c>
    </row>
    <row r="8">
      <c r="A8" s="4" t="inlineStr">
        <is>
          <t>Summary of Tax Incentives</t>
        </is>
      </c>
      <c r="B8" s="4" t="inlineStr">
        <is>
          <t>The following subsidiaries are entitled to federal tax benefits providing for IRPJ reduction under the program for development of northeastern Brazil operated by the Superintendence for the Development of the Northeast (“SUDENE”) , as shown below :
Subsidiary
Units
Incentive - %
Expiration
Bahiana Distribuidora de Gás Ltda.
Mataripe base
75
2024
Caucaia base
75
2025
Juazeiro base
75
2026
Aracaju base
75
2027
Suape base
75
2027
Terminal Químico de Aratu S.A. – Tequimar
Suape terminal ( 1
75
2020
Aratu terminal
75
2022
Itaqui terminal
75
2025
Oleoquímica Indústria e Comércio de Produtos Químicos Ltda.
Camaçari plant
75
2021
Oxiteno S.A. Indústria e Comércio ( 2
Camaçari plant
75
2026
Empresa Carioca de Produtos Químicos S.A. ( 3
Camaçari plant
75
2026
(1) Based on the legislation in force the enterprise belongs to the sectors identified as priorities for the development of the Northeast region of Brazil . C ombined with Tequimar's successful track record in meeting the requirements for maintaining and renewing the incentive, as well as in the fact that several investments have been made in the modernization of the production process of the unit that is the object of the benefit – Suape Terminal, the request for the extension of the incentive for another 10 will be filed in 2021 The ren ewal request is usually made in the year after the year in which the incentive expires and generates retroactive effects as of January of the year in which the request is filed.
(2) The request for renewal of the Oleoquímica incentive will be filed in 2022 for the same reasons described in note 1
(3) The request to transfer the right to reduce the IRPJ to Oxiteno S . A . was submitted to SUDENE and waits decision .</t>
        </is>
      </c>
    </row>
    <row r="9">
      <c r="A9" s="4" t="inlineStr">
        <is>
          <t>Summary of deferred income and social contribution tax assets</t>
        </is>
      </c>
      <c r="B9" s="4" t="inlineStr">
        <is>
          <t>The balances which are constituted of deferred taxes related to income tax loss carryforwards and negative basis of social contribution base are as follows:
12/31/2020
12/31/2019
Oxiteno S.A.
205,604
148,306
Extrafarma
72,318
72,318
Ipiranga
44,537
-
Ultrapar
27,736
27,051
Iconic
5,691
Abastece Aí
7,362
-
Tequimar Vila do Conde
489
17,657
Ultracargo
107
-
UVC Investimentos
18
-
Cia Ultragaz
-
12,808
363,862
278,140 The balances which are not constituted of deferred taxes related to income tax loss carryforwards and negative basis of social contribution base are as follows:
12/31/2020
12/31/2019
Extrafarma
294,400
237,664
Millennium
640
96
Integra Frotas
7,802
4,636
302,842
242,396</t>
        </is>
      </c>
    </row>
    <row r="10">
      <c r="A10" s="4" t="inlineStr">
        <is>
          <t>Schedule of foreign subsidiaries have tax loss carryforwards</t>
        </is>
      </c>
      <c r="B10" s="4" t="inlineStr">
        <is>
          <t>In addition, the following foreign subsidiaries that do not have deferred taxes recognized related to income tax, as shown below, subject to local compensation rules.
12/31/2020
12/31/2019
12/31/2020
12/31/2019
US$ (thousands)
US$ (thousands)
R$ (thousands)
R$ (thousands)
Oxiteno USA
217,837
184,781
1,132,035
744,797
Oxiteno Uruguai
7,943
7,444
41,279
30,005
Ultrapar International
6,261
10,420
32,535
42,000
232,041
202,645
1,205,849
816,8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0</t>
        </is>
      </c>
    </row>
    <row r="3">
      <c r="A3" s="3" t="inlineStr">
        <is>
          <t>Text block [abstract]</t>
        </is>
      </c>
    </row>
    <row r="4">
      <c r="A4" s="4" t="inlineStr">
        <is>
          <t>Summary of Prepaid Expenses</t>
        </is>
      </c>
      <c r="B4" s="4" t="inlineStr">
        <is>
          <t>12/31/2020
12/31/2019
Rents
30,400
37,106
Advertising and publicity
17,752
24,857
Deferred stock plan, net (see Note 8
9,900
15,965
Insurance premiums
58,675
61,884
Software maintenance
24,233
23,216
Employee benefits
8,924
3,425
IPVA and IPTU
2,632
937
Contribution - private pension fund (see Note 20
36,068
-
Other prepaid expenses
14,045
13,181
202,629
180,571
Current
132,122
111,355
Non-current
70,507
69,2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Assets with Customers - Exclusive Rights (Tables)</t>
        </is>
      </c>
      <c r="B1" s="2" t="inlineStr">
        <is>
          <t>12 Months Ended</t>
        </is>
      </c>
    </row>
    <row r="2">
      <c r="B2" s="2" t="inlineStr">
        <is>
          <t>Dec. 31, 2020</t>
        </is>
      </c>
    </row>
    <row r="3">
      <c r="A3" s="3" t="inlineStr">
        <is>
          <t>Text block [abstract]</t>
        </is>
      </c>
    </row>
    <row r="4">
      <c r="A4" s="4" t="inlineStr">
        <is>
          <t>Summary of Contractual Assets with Customers Exclusive Rights Balance and Changes</t>
        </is>
      </c>
      <c r="B4" s="4" t="inlineStr">
        <is>
          <t>Balance and changes are shown below:
Balance as of December 31, 2017
1,502,360
Additions
390,177
Amortization
( 371,825 )
Transfer
( 2,235 )
Balance as of December 31, 2018
1,518,477
Additions
330,068
Amortization
( 355,250 )
Transfer
( 27,306 )
Balance as of December 31, 2019
1,465,989
Additions
549,085
Amortization
( 289,436 )
Transfer
( 19,307 )
Balance as of December 31, 2020
1,706,331
Current
478,908
Non-current
1,227,4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Balances and Changes in Joint Ventures</t>
        </is>
      </c>
      <c r="B4" s="4" t="inlineStr">
        <is>
          <t>Balances and changes in joint ventures are as follows:
União
RPR
ConectCar
Latitude Logística
Navegantes Logística
Nordeste Logística I
Nordeste Logística II
Nordeste Logística III
Total
Balance as of December 31, 2017
6,096
54,739
61,226
‐
‐
‐
‐
‐
122,061
Capital increase
-
-
31,908
‐
‐
‐
‐
‐
31,908
Valuation adjustments
-
( 3,704 )
‐
‐
‐
‐
‐
‐
( 3,704 )
Dividends
-
( 32,065 )
‐
‐
‐
‐
‐
‐
( 32,065 )
Share of profit (loss) of joint ventures
1,350
1,148
( 18,744 )
‐
‐
‐
‐
‐
( 16,246 )
Balance as of December 31, 2018
7,446
20,118
74,390
‐
‐
‐
‐
‐
101,954
Capital increase
‐
‐
35,000
10,351
23,581
1,930
4,183
4,079
79,124
Valuation adjustments
‐
( 7,771 )
‐
‐
‐
‐
‐
‐
( 7,771 )
Dividends
( 1,474 )
( 4,295 )
‐
‐
‐
‐
‐
‐
( 5,769 )
Share of profit (loss) of joint ventures
1,370
10,740
( 26,572 )
‐
‐
‐
‐
‐
( 14,462 )
Balance as of December 31, 2019
7,342
18,792
82,818
10,351
23,581
1,930
4,183
4,079
153,076
Capital increase
-
-
20,000
-
-
303
3,894
5,006
29,203
Capital reduction (i)
-
-
-
-
( 363 )
-
-
-
( 363 )
Valuation adjustments
-
1,065
-
-
-
-
-
-
1,065
Dividends
-
( 165 )
-
-
-
-
-
-
( 165 )
Share of profit (loss) of joint ventures
392
( 21,788 )
( 21,638 )
-
( 1,594 )
( 1,409 )
( 401 )
626
( 45,812 )
Transfer to provision for short-term liabilities
-
2,096
-
-
-
-
-
-
2,096
Balance as of December 31, 2020
7,734
-
81,180
10,351
21,624
824
7,676
9,711
139,100</t>
        </is>
      </c>
    </row>
    <row r="5">
      <c r="A5" s="4" t="inlineStr">
        <is>
          <t>Summary of provision for short-term liabilities</t>
        </is>
      </c>
      <c r="B5" s="4" t="inlineStr">
        <is>
          <t>Provision for short-term liabilities
RPR
Balance as of December 31, 2019
-
Transfer to provision for short-term liabilities
2,096
Balance as of December 31, 2020
2,096</t>
        </is>
      </c>
    </row>
    <row r="6">
      <c r="A6" s="4" t="inlineStr">
        <is>
          <t>Summary of Amounts of Financial Position and Income Statements of Profit or Loss of Joint Ventures</t>
        </is>
      </c>
      <c r="B6" s="4" t="inlineStr">
        <is>
          <t>The table below presents the statements of financial position and statements of profit or loss of joint ventures:
12/31/2020
União Vopak
RPR
ConectCar
Navegantes Logística
Nordeste Logística I
Nordeste Logística II
Nordeste Logística III
Current assets
8,510
291,720
161,371
24,691
972
18,531
21,513
Non-current assets
9,796
171,270
169,843
166,389
6,021
18,005
30,503
Current liabilities
2,698
363,388
168,854
8
4
5
6
Non-current liabilities
140
105,912
-
126,201
4,516
13,504
22,877
Equity
15,468
( 6,310 )
162,360
64,871
2,473
23,027
29,133
Net revenue from sales and services
15,666
1,455,668
91,096
-
-
-
-
Costs, operating expenses and income
( 14,408 )
( 1,531,652 )
( 134,961 )
( 3,480 )
( 4,225 )
( 1,203 )
1,878
Net finance income and income and social contribution taxes
( 474 )
10,361
589
( 1,301 )
-
-
-
Net income (loss)
784
( 65,623 )
( 43,276 )
( 4,781 )
( 4,226 )
( 1,203 )
1,878
Number of shares or units held
29,995
5,078,888
248,768,000
22,298,195
681,637
3,933,265
4,871,241
% of capital held
50
33
50
33
33
33
33
12/31/2019
União Vopak
RPR
Con ectCar
Current assets
6,818
428,880
159,972
Non-current assets
9,182
133,565
161,817
Current liabilities
1,116
418,289
155,542
Non-current liabilities
200
87,562
612
Equity
14,684
56,594
165,635
Net revenue from sales and services
15,400
2,156,432
80,387
Costs, operating expenses and income
( 12,083 )
( 2,130,323 )
( 136,764 )
Net finance income and income and social contribution taxes
( 577 )
6,237
3,234
Net income (loss)
2,740
32,346
( 53,143 )
Number of shares or units held
29,995
5,078,888
228,768,000
% of capital held
50
33
50
12/31/2018
União Vopak
RPR
Con ectCar
Net revenue from sales and services
16,938
2,092,548
57,506
Costs, operating expenses and income
( 13,154 )
( 2,083,592 )
( 114,336 )
Net finance income and income and social contribution taxes
( 1,084 )
( 261 )
19,343
Net income (loss)
2,700
8,695
( 37,487 )
Number of shares or units held
29,995
5,078,888
193,768,000
% of capital held
50
33
50 The percentages in the table above are rounded .</t>
        </is>
      </c>
    </row>
    <row r="7">
      <c r="A7" s="4" t="inlineStr">
        <is>
          <t>Summary of Balances and Changes in Associates</t>
        </is>
      </c>
      <c r="B7" s="4" t="inlineStr">
        <is>
          <t>Balances and changes in associates are as follows:
Transportadora
Oxicap
Química da
Metalúrgica
Plenogás
Total
Balance as of December 31, 2017
6,348
14,458
3,618
340
577
25,341
Capital reduction
( 1,250 )
-
-
-
-
( 1,250 )
Dividends
( 984 )
-
-
-
( 236 )
( 1,220 )
Share of profit (loss) of associates
575
908
( 28 )
( 112 )
124
1,467
Balance as of December 31, 2018
4,689
15,366
3,590
228
465
24,338
Dividends
( 818 )
-
-
-
( 87 )
( 905 )
Share of profit (loss) of associates
1,790
568
( 36 )
( 90 )
85
2,317
Balance as of December 31, 2019
5,661
15,934
3,554
138
463
25,750
Dividends
( 2,357 )
-
-
-
-
( 2,357 )
Share of profit (loss) of associates
1,846
414
( 12 )
( 91 )
38
2,195
Balance as of December 31, 2020
5,150
16,348
3,542
47
501
25,588</t>
        </is>
      </c>
    </row>
    <row r="8">
      <c r="A8" s="4" t="inlineStr">
        <is>
          <t>Summary of Amounts of Balance Sheets and Income Statements of Associates</t>
        </is>
      </c>
      <c r="B8" s="4" t="inlineStr">
        <is>
          <t>The table below presents the stat e ments of financial position and statements of profit or loss of associates:
12/31/2020
Transportadora
Oxicap
Química da Bahia
Metalúrgica
Plenogás
Current assets
10,570
65,136
47
58
352
Non-current assets
12,822
77,339
10,146
414
2,196
Current liabilities
2,189
26,116
-
28
154
Non-current liabilities
602
7,994
3,109
302
890
Equity
20,601
108,365
7,084
142
1,504
Net revenue from sales and services
14,295
58,677
-
-
-
Costs, operating expenses and income
( 6,475 )
( 54,163 )
( 24 )
( 212 )
396
Net finance income and income and social contribution taxes
( 437 )
( 1,770 )
-
( 60 )
( 39 )
Net income (loss)
7,383
2,744
( 24 )
( 272 )
357
Number of shares or units held
20,124,996
1,987
1,493,120
3,000
1,384,308
% of capital held
25
15
50
33
33
12/31/2019
Transportadora
Oxicap
Química da Bahia
Metalúrgica
Plenogás
Current assets
12,172
45,178
71
40
151
Non-current assets
14,041
84,705
10,147
703
2,440
Current liabilities
2,944
11,041
-
25
34
Non-current liabilities
626
9,634
3,110
302
1,167
Equity
22,643
109,208
7,108
416
1,390
Net revenue from sales and services
12,348
43,463
-
-
-
Costs, operating expenses and income
( 4,815 )
( 36,791 )
( 84 )
( 213 )
285
Net finance income and income and social contribution taxes
( 157 )
( 2,483 )
12
( 57 )
( 29 )
Net income (loss)
7,376
4,189
( 72 )
( 270 )
256
Number of shares or units held
20,124,996
1,987
1,493,120
3,000
1,384,308
% of capital held
25
15
50
33
33
12/31/2018
Transportadora
Oxicap
Química da Bahia
Metalúrgica
Plenogás
Net revenue from sales and services
10,595
53,288
-
-
-
Costs, operating expenses and income
( 7,957 )
( 43,814 )
( 78 )
( 266 )
399
Net finance income and income and social contribution taxes
( 211 )
( 3,453 )
22
( 69 )
( 27 )
Net income (loss)
2,427
6,021
( 56 )
( 335 )
372
Number of shares or units held
20,124,996
1,987
1,493,120
3,000
1,384,308
% of capital held
25
15
50
33
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ght to Use Assets and Leases payable (Tables)</t>
        </is>
      </c>
      <c r="B1" s="2" t="inlineStr">
        <is>
          <t>12 Months Ended</t>
        </is>
      </c>
    </row>
    <row r="2">
      <c r="B2" s="2" t="inlineStr">
        <is>
          <t>Dec. 31, 2020</t>
        </is>
      </c>
    </row>
    <row r="3">
      <c r="A3" s="3" t="inlineStr">
        <is>
          <t>Presentation of leases for lessee [abstract]</t>
        </is>
      </c>
    </row>
    <row r="4">
      <c r="A4" s="4" t="inlineStr">
        <is>
          <t>Summary of Information About Right of Use Asset</t>
        </is>
      </c>
      <c r="B4" s="4" t="inlineStr">
        <is>
          <t>Weighted
Balance on 12/31/2019
Additions
Write-offs
Effect of foreign currency
Amortization
Balance on 12/31/2020
Cost:
Real estate
10
2,068,254
259,244
( 78,529 )
5,463
-
2,254,432
Port area (i)
20
68,007
200,527
-
-
-
268,534
Vehicles
4
91,868
55,616
( 7,893 )
252
-
139,843
Equipment
6
31,822
7,833
( 572 )
5,853
-
44,936
Others
20
27,846
-
-
-
-
27,846
2,287,797
523,220
( 86,994 )
11,568
-
2,735,591
Accumulated amortization:
Real estate
( 256,430 )
-
46,282
( 697 )
( 271,130 )
( 481,975 )
Port area (i)
-
-
-
-
( 3,962 )
( 3,962 )
Vehicles
( 27,492 )
-
5,509
232
( 41,340 )
( 63,091 )
Equipment
( 7,600 )
-
572
( 1,996 )
( 10,595 )
( 19,619 )
Others
( 15,363 )
-
-
-
( 1,295 )
( 16,658 )
( 306,885 )
-
52,363
( 2,461 )
( 328,322 )
( 585,305 )
Net amount
1,980,912
523,220
( 34,631 )
9,107
( 328,322 )
2,150,286
Weighted
Adoption 16
Additions
Write-offs
Transfer
Effect of foreign currency
Amortization
Balance on 12/3 1/2019
Cost:
Real estate
7
1,636,330
308,622
( 55,605 )
98,043
80,930
-
2,068,320
Port area (i)
-
-
68,007
-
-
-
-
68,007
Others
4
95,097
26,235
( 1,981 )
27,847
4,272
-
151,470
1,731,427
402,864
( 57,586 )
125,890
85,202
-
2,287,797
Accumulated amortization:
Real estate
-
-
6,682
-
36
( 262,750 )
( 256,032 )
Others
-
-
442
( 14,068 )
81
( 37,308 )
( 50,853 )
-
-
7,124
( 14,068 )
117
( 300,058 )
( 306,885 )
Net amount
1,731,427
402,864
( 50,462 )
111,822
85,319
( 300,058 )
1,980,912 ( i ) Refers to the area port lease, which R$ 68,007 2019 34</t>
        </is>
      </c>
    </row>
    <row r="5">
      <c r="A5" s="4" t="inlineStr">
        <is>
          <t>Summary of Amortization Expenses in the Financial Statements</t>
        </is>
      </c>
      <c r="B5" s="4" t="inlineStr">
        <is>
          <t>The amortization expenses were recognized in the f inancial statements as shown below:
2020
2019
2018
Cost of products and services sold
66,604
48,134
15,044
Selling and marketing
257,846
244,974
8,920
General and administrative
3,872
6,950
75,370
328,322
300,058
99,334</t>
        </is>
      </c>
    </row>
    <row r="6">
      <c r="A6" s="4" t="inlineStr">
        <is>
          <t>Summary of Changes in Lease Payables</t>
        </is>
      </c>
      <c r="B6" s="4" t="inlineStr">
        <is>
          <t>The changes in leases payable are shown below:
Balance as of December 31, 2018
46,066
Adoption IFRS 16
1,363,803
Interest accrued
128,996
Payments
( 321,716 )
Additions and remeasurement
334,857
Write-offs
( 52,129 )
Effect of foreign currency exchange rate variation
88,796
Balance as of December 31, 2019
1,588,673
Interest accrued
144,655
Payments
( 360,787 )
Additions and remeasurement
484,121
Write-offs
( 35,381 )
Effect of foreign currency exchange rate variation
12,007
Balance as of December 31, 2020
1,833,288
Current
260,189
Non-current
1,573,099</t>
        </is>
      </c>
    </row>
    <row r="7">
      <c r="A7" s="4" t="inlineStr">
        <is>
          <t>Summary of Maturities of Lease Payments of Operating Lease</t>
        </is>
      </c>
      <c r="B7" s="4" t="inlineStr">
        <is>
          <t>The future disbursements (installments) assumed under leases contracts are presented below:
12/31/2020
Up to 1
396,010
From 1 2
351,894
From 2 3
316,195
From 3 4
284,575
From 4 5
256,429
More than 5
1,129,281
Total
2,734,384</t>
        </is>
      </c>
    </row>
    <row r="8">
      <c r="A8" s="4" t="inlineStr">
        <is>
          <t>Schedule of weighted average discount rates for the lease payable by maturity period</t>
        </is>
      </c>
      <c r="B8" s="4" t="inlineStr">
        <is>
          <t>The weighted average discount rates for the lease payable are presented below:
Maturity date of the contracts
Up to 5
From 5 to
From 10 to
More than
Weighted average discount rates (% p.a.)
7.2
8.8
8.9
9.2</t>
        </is>
      </c>
    </row>
    <row r="9">
      <c r="A9" s="4" t="inlineStr">
        <is>
          <t>Details About Lease Contracts of Low Amount Assets</t>
        </is>
      </c>
      <c r="B9" s="4" t="inlineStr">
        <is>
          <t>The future disbursements ( payments ), assumed as a result of these contracts amount approximately to:
Up to 1
Between 1 5
More than 5
Total
12/31/2020
1,147
6,145
-
7,292
12/31/2019
3,474
6,028
‐
9,50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Balances and changes in property, plant, and equipment</t>
        </is>
      </c>
      <c r="B4" s="4" t="inlineStr">
        <is>
          <t>Balances and changes in PP&amp;E are as follows:
Weighted
Balance on 12/31/2019
Additions
Depreciation
Transfer (i)
Write-
Effect of foreign currency
Balance on 12/31/2020
Cost:
Land
-
667,865
21,300
-
2,113
( 14,427 )
10,257
687,108
Buildings
32
1,925,946
25,572
-
148,527
( 27,210 )
81,875
2,154,710
Leasehold improvements
9
1,121,528
28,374
-
89,559
( 16,954 )
315
1,222,822
Machinery and equipment
13
5,707,721
144,089
-
378,883
( 5,554 )
273,223
6,498,362
Automotive fuel/lubricant distribution equipment and facilities
13
2,991,472
90,279
-
133,963
( 46,394 )
-
3,169,320
LPG tanks and bottles
10
755,460
65,230
-
289
( 44,500 )
-
776,479
Vehicles
8
320,161
22,495
-
8,363
( 40,517 )
334
310,836
Furniture and utensils
9
295,604
13,985
-
6,775
( 3,694 )
4,042
316,712
Construction in progress
-
827,086
506,367
-
( 765,785 )
( 1,167 )
14,194
580,695
Advances to suppliers
-
12,544
28,339
-
( 6,185 )
( 56 )
-
34,642
Imports in progress
-
250
1,437
-
( 822 )
-
1
866
IT equipment
5
412,809
32,134
-
539
( 2,827 )
2,189
444,844
15,038,446
979,601
-
( 3,781 )
( 203,300 )
386,430
16,197,396
Balance on 12/31/2019
Additions
Depreciation
Transfer (i)
Write-
Effect of foreign currency
Balance on 12/31/2020
Accumulated depreciation:
Buildings
( 793,835 )
-
( 65,318 )
2,376
20,021
( 14,641 )
( 851,397 )
Leasehold improvements
( 614,379 )
-
( 80,995 )
49
6,252
( 88 )
( 689,161 )
Machinery and equipment
( 3,231,627 )
-
( 317,694 )
59
4,091
( 53,133 )
( 3,598,304 )
Automotive fuel/lubricant distribution equipment and facilities
( 1,766,878 )
-
( 176,404 )
( 6 )
36,335
-
( 1,906,953 )
LPG tanks and bottles
( 425,554 )
-
( 56,267 )
( 30 )
27,200
-
( 454,651 )
Vehicles
( 139,045 )
-
( 24,585 )
48
19,997
( 269 )
( 143,854 )
Furniture and utensils
( 171,475 )
-
( 21,060 )
7
2,988
( 2,173 )
( 191,713
IT equipment
( 318,063 )
-
( 35,080 )
122
2,676
( 1,911 )
( 352,256 )
( 7,460,856 )
-
( 777,403 )
2,625
119,560
( 72,215 )
( 8,188,289 )
Provision for losses:
Advances to suppliers
( 110 )
-
-
-
-
-
( 110 )
Land
( 146 )
-
-
-
-
-
( 146 )
Leasehold improvements
( 1,599 )
910
-
-
639
( 11 )
( 61 )
Machinery and equipment
( 2,875 )
-
-
-
156
( 138 )
( 2,857 )
Automotive fuel/lubricant distribution equipment and facilities
( 98 )
-
-
-
25
-
( 73 )
( 4,828 )
910
-
-
820
( 149 )
( 3,247 )
Net amount
7,572,762
980,511
( 777,403 )
( 1,156 )
( 82,920 )
314,066
8,005,860 ( i ) Refers to amounts transferred between rubrics and to intangible assets.
Weighted average
Balance on 12/31/2018
Additions
Depreciation
Transfer (i)
Write-offs
Effect of
Oxiteno
Balance on 12/30/2019
Cost:
Land
-
620,879
43,420
-
4,785
( 2,017 )
1,059
( 261 )
667,865
Buildings
32
1,801,073
18,117
-
105,861
( 4,339 )
7,023
( 1,789 )
1,925,946
Leasehold improvements
10
1,015,640
19,191
-
129,234
( 42,552 )
15
-
1,121,528
Machinery and equipment
13
5,219,256
131,831
-
365,953
( 4,967 )
9,596
( 13,948 )
5,707,721
Automotive fuel/lubricant distribution equipment and facilities
14
2,864,333
103,288
-
81,038
( 57,187 )
-
-
2,991,472
LPG tanks and bottles
10
743,016
65,351
-
( 6,993 )
( 45,914 )
-
-
755,460
Vehicles
7
308,756
24,686
-
7,564
( 20,353 )
( 394 )
( 98 )
320,161
Furniture and utensils
9
279,016
15,009
-
4,399
( 2,665 )
198
( 353 )
295,604
Construction in progress
-
922,799
591,525
-
( 695,301 )
( 108 )
8,344
( 173 )
827,086
Advances to suppliers
-
14,088
7,378
-
( 8,921 )
-
( 1 )
-
12,544
Imports in progress
-
41
9,513
-
( 9,304 )
-
-
-
250
IT equipment
5
395,063
21,771
-
872
( 5,249 )
352
-
412,809
14,183,960
1,051,080
-
( 20,813 )
( 185,351 )
26,192
( 16,622 )
15,038,446
Balance on 12/31/2018
Additions
Depreciation
Transfer (i)
Write-offs
Effect of
Oxiteno
Balance on 12/31/2019
Accumulated depreciation:
Buildings
( 743,117 )
-
( 58,158 )
187
4,681
893
1,679
( 793,835 )
Leasehold improvements
( 558,042 )
-
( 84,664 )
2,040
26,291
( 4 )
‐
( 614,379 )
Machinery and equipment
( 2,969,209 )
-
( 298,767 )
2,983
3,510
16,340
13,516
( 3,231,627 )
Automotive fuel/lubricant distribution equipment and facilities
( 1,657,608 )
-
( 159,961 )
-
50,691
-
-
( 1,766,878 )
LPG tanks and bottles
( 401,056 )
-
( 57,890 )
4,467
28,925
-
-
( 425,554 )
Vehicles
( 123,650 )
-
( 27,106 )
28
11,274
311
98
( 139,045 )
Furniture and utensils
( 155,339 )
-
( 18,944 )
( 12 )
2,280
204
336
( 171,475 )
IT equipment
( 288,083 )
-
( 34,782 )
50
5,061
( 309 )
‐
( 318,063 )
Construction in progress
( 6,896,104 )
-
( 740,272 )
9,743
132,713
17,435
15,629
( 7,460,856 )
Provision for losses:
Advances to suppliers
( 83 )
( 27 )
-
-
-
-
-
( 110 )
Buildings
( 306 )
-
-
-
-
-
306
-
Land
( 827 )
-
-
-
-
-
681
( 146 )
Leasehold improvements
( 1,385 )
( 1,528 )
-
-
111
1,203
-
( 1,599 )
Machinery and equipment
( 6,117 )
-
-
-
769
1,138
1,335
( 2,875 )
Automotive fuel/lubricant distribution equipment and facilities
( 165 )
-
-
-
67
-
-
( 98 )
Construction in progress
( 38 )
-
-
-
-
-
38
-
Furniture and utensils
( 70 )
-
-
-
1
-
69
-
( 8,991 )
( 1,555 )
-
-
948
2,341
2,429
( 4,828 )
Net amount
7,278,865
1,049,525
( 740,272 )
( 11,070 )
( 51,690 )
45,968
1,436
7,572,762 (i) Refers to amounts transferred to intangible assets, inventories and right-of-use assets. (*) Refers to the asset write-offs of Oxiteno Andina (see Note 3 6 .
Weighted
Balance on 12/31/2017
Additions
Depreciation
Transfer (i)
Write-offs
Effect of
Balance acquisition
Balance on 12/31/2018
Cost:
Land
-
576,642
3,994
‐
9,261
( 895 )
( 1,238 )
33,115
620,879
Buildings
32
1,637,871
7,041
‐
151,937
( 2,929 )
( 10,914 )
18,067
1,801,073
Leasehold improvements
8
912,555
11,931
‐
103,371
( 12,273 )
56
-
1,015,640
Machinery and equipment
13
4,721,931
115,171
‐
588,696
( 4,895 )
( 261,955 )
60,308
5,219,256
Automotive fuel/lubricant distribution equipment and facilities
13
2,729,522
98,478
‐
98,573
( 62,240 )
-
-
2,864,333
LPG tanks and bottles
8
692,856
78,995
‐
2,552
( 31,387 )
-
-
743,016
Vehicles
6
287,295
29,141
‐
18,061
( 23,996 )
( 1,745 )
-
308,756
Furniture and utensils
8
265,909
18,417
‐
6,078
( 863 )
( 10,570 )
45
279,016
Construction in progress
-
929,000
796,909
‐
( 883,994 )
( 578 )
81,462
-
922,799
Advances to suppliers
-
112,167
6,317
‐
( 100,233 )
-
( 4,163 )
-
14,088
Imports in progress
-
786
699
‐
( 1,446 )
-
2
-
41
IT equipment
5
352,986
34,921
‐
7,942
( 1,953 )
1,161
6
395,063
13,219,520
1,202,014
‐
798
( 142,009 )
( 207,904 )
111,541
14,183,960 (i) R efers to amounts transferred to intangible assets, inventories and right-of-use assets as from 2019 (ii) S ee Note 3
Balance on 12/31/2017
Additions
Depreciation
Transfer (i)
Write-offs
Effect of
Balance acquisition
Balance on 12/31/2018
Accumulated depreciation:
Buildings
( 724,408 )
‐
( 53,462 )
10,046
2,608
26,533
( 4,434 )
( 743,117 )
Leasehold improvements
( 475,651 )
‐
( 83,208 )
( 4,574 )
5,398
( 7 )
-
( 558,042 )
Machinery and equipment
( 2,980,166 )
‐
( 271,867 )
1,143
3,449
288,461
( 10,229 )
( 2,969,209 )
Automotive fuel/lubricant distribution equipment and facilities
( 1,545,806 )
‐
( 162,815 )
( 7,232 )
58,245
-
-
( 1,657,608 )
LPG tanks and bottles
( 328,384 )
‐
( 88,308 )
( 2,347 )
17,983
-
-
( 401,056 )
Vehicles
( 112,200 )
‐
( 28,792 )
498
15,002
1,842
-
( 123,650 )
Furniture and utensils
( 148,575 )
‐
( 18,482 )
( 292 )
513
11,517
( 20 )
( 155,339 )
IT equipment
( 260,859 )
‐
( 30,659 )
2,702
1,819
( 1,080 )
( 6 )
( 288,083 )
( 6,576,049 )
‐
( 737,593 )
( 56
105,017
327,266
( 14,689 )
( 6,896,104 )
Provision for losses:
Advances to suppliers
( 83 )
-
‐
‐
-
-
‐
( 83 )
Buildings
-
( 306 )
‐
‐
-
-
‐
( 306 )
Land
( 104 )
( 723 )
‐
‐
-
-
‐
( 827 )
Leasehold improvements
( 564 )
( 733 )
‐
‐
2
( 90 )
‐
( 1,385 )
Machinery and equipment
( 4,724 )
( 1,532 )
‐
‐
444
( 305 )
‐
( 6,117 )
Automotive fuel/lubricant distribution equipment and facilities
( 169 )
-
‐
‐
4
-
‐
( 165 )
Construction in progress
-
( 38 )
-
-
-
-
-
( 38 )
Furniture and utensils
( 1 )
( 69 )
‐
‐
-
-
‐
( 70 )
( 5,645 )
( 3,401 )
‐
‐
450
( 395 )
‐
( 8,991 )
Net amount
6,637,826
1,198,613
( 737,593 )
742
( 36,542 )
118,967
96,852
7,278,865 (i) Refers to amounts transferred to intangible assets, inventories and right-of-use assets as from 2019 (ii) See Note 3 .c.</t>
        </is>
      </c>
    </row>
    <row r="5">
      <c r="A5" s="4" t="inlineStr">
        <is>
          <t>Summary of depreciation expenses in the financial statements</t>
        </is>
      </c>
      <c r="B5" s="4" t="inlineStr">
        <is>
          <t>The depreciation expenses were recognized in the f inancial statements as shown below:
2020
2019
2018
Inventories and cost of products and services sold
429,984
405,966
406,002
Selling and marketing
297,172
285,671
279,023
General and administrative
50,247
48,635
52,568
777,403
740,272
737,5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Balances and changes in intangible assets</t>
        </is>
      </c>
      <c r="B4" s="4" t="inlineStr">
        <is>
          <t>Weighted average useful life (years)
Balance on 12/31/2019
Additions
Amortization
Transfer (i)
Write-offs
Effect of foreign currency exchange rate variation
Balance on 12/31/2020
Cost:
Goodwill (a)
-
1,525,088
-
-
-
-
-
1,525,088
Software (b)
4
1,210,529
184,027
-
993
( 6,633 )
6,130
1,395,046
Technology (c)
-
32,617
-
-
-
-
-
32,617
Commercial property rights
-
7,934
-
-
-
( 7,934 )
-
-
Distribution rights
10
133,599
-
-
-
-
-
133,599
Brands (d)
-
122,504
-
-
-
-
14,458
136,962
Trademark rights (d)
39
114,792
-
-
-
-
-
114,792
Others (e)
10
44,900
1,040
-
-
-
4,758
50,698
Decarbonization credits (f)
-
125,345
-
( 1,058 )
( 124,287 )
-
-
3,191,963
310,412
-
( 65 )
( 138,854 )
25,346
3,388,802
Accumulated amortization:
Software
( 648,861 )
-
( 175,144 )
-
3,375
( 4,394 )
( 825,024 )
Technology
( 32,616 )
-
-
-
-
-
( 32,616 )
Commercial property rights
( 6,384 )
-
( 85 )
-
6,469
-
-
Distribution rights
( 108,932 )
-
( 4,394 )
-
-
-
( 113,326 )
Trademark rights
( 6,119 )
-
( 2,937 )
-
-
-
( 9,056 )
Others
( 32,713 )
-
( 121 )
-
-
( 11 )
( 32,845 )
( 835,625 )
-
( 182,681 )
-
9,844
( 4,405 )
( 1,012,867 )
Provision for losses and impairment:
Goodwill (a)
( 593,280 )
-
-
-
-
-
( 593,280 )
Commercial property rights
( 465 )
-
-
-
465
-
-
( 593,745 )
-
-
-
465
-
( 593,280 )
Net amount
1,762,593
310,412
( 182,681 )
( 65 )
( 128,545 )
20,941
1,782,655 ( i ) Refers to amounts transferred to PP&amp;E and prepaid expenses .
Weighted average useful life (years
Balance on 12/31/2018
Adoption 16
Additions
Amortization
Transfer (i)
Write-offs
Effect of foreign currency exchange rate variation
Oxiteno
Balance on 12/31/2019
Cost:
Goodwill (a)
-
1,525,088
-
-
-
-
-
-
-
1,525,088
Software (b)
3
1,062,486
-
145,004
-
2,553
( 784 )
1,551
( 281 )
1,210,529
Technology (c)
5
32,617
-
-
-
-
-
-
-
32,617
Commercial property rights
10
64,032
( 56,114 )
3,820
-
( 1,401 )
( 2,403 )
-
-
7,934
Distribution rights
6
142,989
-
1,505
-
( 10,895 )
-
-
-
133,599
Brands (d)
-
120,571
-
-
-
-
-
1,933
-
122,504
Trademark rights (d)
35
114,792
-
-
-
-
-
-
-
114,792
Others (e)
10
43,281
-
1,668
-
( 355 )
-
306
-
44,900
3,105,856
( 56,114 )
151,997
-
( 10,098 )
( 3,187 )
3,790
( 281 )
3,191,963
Accumulated amortization:
Software
( 537,438 )
-
-
( 110,088 )
13
( 611 )
( 998 )
261
( 648,861 )
Technology
( 32,613 )
-
-
( 3 )
-
-
-
-
( 32,616 )
Commercial property rights
( 23,931 )
16,186
-
( 848 )
( 669 )
2,878
-
-
( 6,384 )
Distribution rights
( 106,597 )
-
-
( 6,511 )
4,176
-
-
-
( 108,932 )
Trademark rights
( 3,182 )
-
-
( 2,937 )
-
-
-
-
( 6,119 )
Others
( 32,740 )
-
-
( 105 )
136
-
( 4 )
-
( 32,713 )
( 736,501 )
16,186
-
( 120,492 )
3,656
2,267
( 1,002 )
261
( 835,625 )
Provision for losses and impairment:
Goodwill (a)
-
-
( 593,280 )
-
-
-
-
-
( 593,280 )
Commercial property rights
-
-
( 465 )
-
-
-
-
-
( 465 )
-
-
( 593,745 )
-
-
-
-
-
( 593,745 )
Net amount
2,369,355
( 39,928 )
( 441,748 )
( 120,492 )
( 6,442 )
( 920 )
2,788
( 20 )
1,762,593 ( i ) Refers to amounts transferred to PP&amp;E and right-of-use assets. (*) Refers to the asset write-offs of Oxiteno Andina ( s ee Note 3 6 .
Weighted
Balance on 12/31/2017
Additions
Amortization
Transfer (i)
Write-offs
Effect of foreign currency
Balance acquisition
Balance on 12/31/2018
Cost:
Goodwill (a)
-
1,524,291
-
-
-
-
-
797
1,525,088
Software (b)
5
853,079
223,964
-
( 1,258 )
( 15,401 )
2,053
49
1,062,486
Technology (c)
5
32,617
-
-
-
-
-
-
32,617
Commercial property rights (d)
10
55,069
11,117
-
-
( 2,154 )
-
-
64,032
Distribution rights
8
142,669
690
-
( 350 )
-
( 20 )
-
142,989
Brands (e)
-
113,543
-
-
-
-
7,028
-
120,571
Trademark rights (e)
39
114,792
-
-
-
-
-
-
114,792
Others (f)
10
40,514
1,822
-
-
-
945
-
43,281
2,876,574
237,593
‐
( 1,608 )
( 17,555 )
10,006
846
3,105,856
Accumulated amortization:
Software
( 456,799 )
-
( 79,845 )
59
28
( 832 )
( 49 )
( 537,438 )
Technology
( 32,541 )
-
( 72 )
-
-
-
-
( 32,613 )
Commercial property rights
( 21,292 )
-
( 4,679 )
-
2,040
-
-
( 23,931 )
Distribution rights
( 96,704 )
-
( 10,018 )
125
-
-
-
( 106,597 )
Trademark rights
-
-
( 3,182 )
-
-
-
-
( 3,182 )
Others
( 31,196 )
-
( 1,538 )
-
-
( 6 )
-
( 32,740 )
( 638,532 )
‐
( 99,334 )
184
2,068
( 838 )
( 49 )
( 736,501 )
Net amount
2,238,042
237,593
( 99,334 )
( 1,424 )
( 15,487 )
9,168
797
2,369,355 (i) Refers to amounts transferred to PP&amp;E. (ii) See Note 3</t>
        </is>
      </c>
    </row>
    <row r="5">
      <c r="A5" s="4" t="inlineStr">
        <is>
          <t>Amortization expenses</t>
        </is>
      </c>
      <c r="B5" s="4" t="inlineStr">
        <is>
          <t>The amortization expenses were recognized in the financial statements as shown below:
2020
2019
2018
Inventories and cost of products and services sold
9,575
11,183
15,044
Selling and marketing
7,825
3,872
8,920
General and administrative
165,281
105,437
75,370
182,681
120,492
99,334</t>
        </is>
      </c>
    </row>
    <row r="6">
      <c r="A6" s="4" t="inlineStr">
        <is>
          <t>Balance of the goodwill</t>
        </is>
      </c>
      <c r="B6" s="4" t="inlineStr">
        <is>
          <t>The balance of the goodwill is tested annually for impairment and is represented by the following acquisitions :
Segment
12/31/2020
12/31/2019
Goodwill on the acquisition of:
Extrafarma
Extrafarma
661,553
661,553
Extrafarma – impairment
Extrafarma
( 593,280 )
( 593,280 )
Extrafarma – net
Extrafarma
68,273
68,273
Ipiranga ( 1
Ipiranga
276,724
276,724
União Terminais
Ultracargo
211,089
211,089
Texaco
Ipiranga
177,759
177,759
Iconic (CBLSA)
Ipiranga
69,807
69,807
Oxiteno Uruguay
Oxiteno
44,856
44,856
Temmar
Ultracargo
43,781
43,781
DNP
Ipiranga
24,736
24,736
Repsol
Ultragaz
13,403
13,403
TEAS
Ultracargo
797
797
Others
Oxiteno
583
583
931,808
931,808 ( 1 Including R$ 246,163 at Ultrapar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financing, debentures and hedge derivative financial instruments (Tables)</t>
        </is>
      </c>
      <c r="B1" s="2" t="inlineStr">
        <is>
          <t>12 Months Ended</t>
        </is>
      </c>
    </row>
    <row r="2">
      <c r="B2" s="2" t="inlineStr">
        <is>
          <t>Dec. 31, 2020</t>
        </is>
      </c>
    </row>
    <row r="3">
      <c r="A3" s="3" t="inlineStr">
        <is>
          <t>Statement [Line Items]</t>
        </is>
      </c>
    </row>
    <row r="4">
      <c r="A4" s="4" t="inlineStr">
        <is>
          <t>Summary of Compostion of loans</t>
        </is>
      </c>
      <c r="B4" s="4" t="inlineStr">
        <is>
          <t>a. Composition
Description
12/31/2020
12/31/2019
Index/
Weighted average
Maturity
Foreign currency – denominated loans:
N otes in the foreign market
7,267,687
4,213,662
US
5.3
2026 to 2029
Foreign loan .1
1,047,644
1,057,407
US
3.9
2021 to 2023
Financial institutions
312,200
604,741
US$ + LIBOR 1
1.4
2021
Foreign loan .1
261,284
608,685
US$ + LIBOR 1
1.0
2022
Financial institutions
154,783
132,417
US$
2.5
2020 to 2022
Advances on foreign exchange contracts
105,579
-
US$
3.7
2021
Financial institutions
39,350
41,164
MX$ 2
8.4
2021
Foreign loan .2
-
243,837
US$ + LIBOR 1
-
2020
BNDES
-
208
US$
-
2020
Total foreign currency
9,188,527
6,902,121
Brazilian Reais – denominated loans:
Debentures – CRA .2 .4 .6
2,037,602
2,036,647
DI
95.8
2022 to 2023
Debentures - 6 .5
1,734,113
1,752,080
DI
105.3
2023
Debentures – Ipiranga .1 .3
1,679,036
1,868,612
DI
105.0
2021 to 2022
Notes - Ultrapar .1
1,038,499
-
R$ + DI
3.1
2021
Debentures – CRA .2 .4 .6
1,000,824
941,614
IPCA
4.6
2024 to 2025
Banco do Brasil
407,420
611,276
DI
110.9
2021 to 2022
Bank Credit Bill
50,692
-
R$ + DI
3.5
2021
Debentures – Tequimar .7
92,541
89,278
R$
6.5
2024
FINEP
29,803
41,345
TJLP 3
1.6
2020 to 2023
BNDES
-
62,578
TJLP 3
-
2021
Banco do Nordeste do Brasil
-
10,039
R$ 4
-
2021
FINEP
-
12,820
R$
-
2020 to 2021
BNDES
-
30,392
SELIC 5
-
2020
BNDES
-
3,913
R$
-
2020 to 2022
FINAME
-
22
TJLP ( 3
-
2020 to 2022
Total in Brazilian Reais
8,070,530
7,460,616
Total foreign currency and Brazilian Reais
17,259,057
14,362,737
Currency and interest rate hedging instruments (**)
117,159
29,985
Total
17,376,216
14,392,722
Current
3,255,944
1,117,441
Non-current
14,120,272
13,275,281
(*) These transactions were designated for hedge accounting (see Note 3 3 .h ). (**) Accumulated losses (see Note 3 3 . i ).
( 1 LIBOR ( 2 MX$ = Mexican Peso; TIIE = the Mexican interbank balance interest rate. ( 3 TJLP (Long-term Interest Rate) = set by the National Monetary Council, TJLP is the basic financing cost of Banco Nacional de Desenvolvimento Econômico e Social (“BNDES”), the Brazilian Development Bank. On December 3 1 , 2020 4.55 % p.a. ( 4 Contract linked to the rate of FNE (Northeast Constitutional Financing Fund) fund whose purpose is to promote the development of the industrial sector, managed by Banco do Nordeste do Brasil. On December 3 1 , 2020 rate was 10 15 ( 5 SELIC = basic interest rate set by the Brazilian Central Bank.</t>
        </is>
      </c>
    </row>
    <row r="5">
      <c r="A5" s="4" t="inlineStr">
        <is>
          <t>Summary of Changes in Loans, Debentures and Finance Leases</t>
        </is>
      </c>
      <c r="B5" s="4" t="inlineStr">
        <is>
          <t>The changes in loans and debentures are shown below:
Balance as of December 31, 2018
15,116,139
New loans and debentures with cash effect
2,105,737
Interest accrued
845,844
Principal payment
( 2,644,704 )
Interest payment
( 1,469,780 )
Monetary and exchange rate variation
296,441
Change in fair value
113,060
Balance as of December 31, 2019
14,362,737
New loans and debentures with cash effect
3,591,624
Interest accrued
757,161
Principal payment
( 2,795,002 )
Interest payment
( 740,853 )
Monetary and exchange rate variation
2,048,688
Change in fair value
34,702
Balance as of December 31, 2020
17,259,057</t>
        </is>
      </c>
    </row>
    <row r="6">
      <c r="A6" s="4" t="inlineStr">
        <is>
          <t>Summary of Principal Maturity Schedule</t>
        </is>
      </c>
      <c r="B6" s="4" t="inlineStr">
        <is>
          <t>The long-term debt had the following principal maturity schedule:
12/31/2020
12/31/2019
From 1 2
2,702,626
1,424,775
From 2 3
3,091,641
3,115,495
From 3 4
784,778
3,451,988
From 4 5
231,271
765,263
More than 5
7,309,956
4,517,760
14,120,272
13,275,281</t>
        </is>
      </c>
    </row>
    <row r="7">
      <c r="A7" s="4" t="inlineStr">
        <is>
          <t>Summary of Foreign Loan Maturity</t>
        </is>
      </c>
      <c r="B7" s="4" t="inlineStr">
        <is>
          <t>The foreign loans ha ve the maturity distributed as follows:
Maturity
US$ (thousands)
R$ (thousands)
Cost in % of DI
Charges ( 1
16,877
87,703
-
Jul/2021
60,000
311,802
101.8
Jun/2022
50,000
259,835
105.0
Sep/2023
60,000
311,802
105.0
Sep/2023
65,000
337,786
104.8
Total / average cost
251,877
1,308,928
104.1 ( 1 Includes interest, transaction costs and fair value adjustments .</t>
        </is>
      </c>
    </row>
    <row r="8">
      <c r="A8" s="4" t="inlineStr">
        <is>
          <t>Summary of Subsidiary's Loan Maturity</t>
        </is>
      </c>
      <c r="B8" s="4" t="inlineStr">
        <is>
          <t>The subsidiary Oxiteno USA has loan s with bearing interest of LIBOR 1 4 % and maturity as shown below:
Maturity
US$
R$
Charges ( 1
3
15
Mar/2021
60,000
312,185
Total
60,003
312,200</t>
        </is>
      </c>
    </row>
    <row r="9">
      <c r="A9" s="4" t="inlineStr">
        <is>
          <t>Summary of Loans Maturity</t>
        </is>
      </c>
      <c r="B9" s="4" t="inlineStr">
        <is>
          <t>These loans mature, as follows ( includes accrued interest through December 3 1 , 20 20 ) :
Maturity
12/31/2020
May/2021
204,328
May/2022
203,092
Total
407,420</t>
        </is>
      </c>
    </row>
    <row r="10">
      <c r="A10" s="4" t="inlineStr">
        <is>
          <t>Summary of Debentures</t>
        </is>
      </c>
      <c r="B10" s="4" t="inlineStr">
        <is>
          <t>g. 1 . In May 2016, the subsidiary IPP made its fourth issuance of public debentures , in one single series of 500 , nominative , registered debentures, nonconvertible into shares and unsecured, which main characteristics are as follows:
Face value unit:
R$ 1,000,000.00
Final maturity:
May 25, 2021
Payment of the face value:
Annual as from May 2019
Interest:
105.0
Payment of interest:
Semiannually
Reprice:
Not applicable g. 2 . In April 2017, the subsidiary IPP carried out its fifth issuance of debentures, in two , being one of 660,139 another of 352,361 Consultoria de Operações Financeiras Agropecuárias Ltda. T he proceeds from this issuance were used exclusively for the purchase of ethanol by subsidiary IPP .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0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 s linked to IPCA to 93.9 designated these hedging instruments as fair value hedge s ; therefore, debentures and hedging instruments are both measured at fair value from inception, with changes in fair value recognized through profit or loss. g. 3 . In July 2017 , the subsidiary IPP made its sixth issuance of public debentures, in one 1,500,000
Face value unit:
R$ 1,000.00
Final maturity:
July 28, 2022
Payment of the face value:
Annual as from July 2021
Interest:
105.0
Payment of interest:
Annually
Reprice:
Not applicable
g. 4 . In October 2017, the subsidiary IPP carried out its seventh issuance of debentures in the amount of R$ 944,077 two , being on of 730,384 another of 213,693 Vert Companhia Securitizadora . T he proceeds from this issuance were used exclusively for the purchase of ethanol by subsidiary IPP . The debentures were later assigned and transferred to Vert Créditos Ltda . , that acquired these agribusiness credit rights with the purpose to bind the issuance of Certificates of Agribusiness Receivables (CRA). The financial settlement occurred on November 1, 2017 . T he debentures have an additional guarantee from Ultrapar and the main characteristics of the debentures are as follows:
Amount:
730,384
Face value unit:
R$ 1,000.00
Final maturity:
October 24, 2022
Payment of the face value:
Lump sum at final maturity
Interest:
95.0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g. 5 . In March 2018, the Company made its sixth issuance of public debentures, in a single series of 1,725,000
Face value unit:
R$ 1,000.00
Final maturity:
March 5, 2023
Payment of the face value:
Lump sum at final maturity
Interest:
105.25
Payment of interest:
Semiannually
Reprice:
Not applicable
g. 6 In December 2018, the subsidiary IPP carried out its eighth issuance of debentures in the amount of R$ 900,000 two , being one of 660,000 another of 240,000 Companhia Securitizadora . The proceeds from this issuance were used exclusively for the purchase of ethanol by subsidiary IPP . The debentures were subscribed with the purpose to bind the issuance of CRA. T he financial settlement occurred on December 21, 2018 . T he debentures have an additional guarantee from Ultrapar and the main characteristics of the debentures are as follows:
Amount:
660,000
Face value unit:
R$ 1,000.00
Final maturity:
December 18, 2023
Payment of the face value:
Lump sum at final maturity
Interest:
97.5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g. 7 In November 2019, the subsidiary Tequimar made its first issuance of debentures, in a single series of 90,000
Face value unit:
R$ 1,000.00
Final maturity:
November 19, 2024
Payment of the face value:
Lump sum at final maturity
Interest:
6.47
Payment of interest:
Semiannually
Reprice:
Not applicable The subsidiary Tequimar contracted hedging instruments subjected interest rate variation, changing the debentures fixed for 99.94 Tequimar designated these hedging instruments as fair value hedges; therefore, debentures and hedging instruments are both measured at fair value from inception, with changes in fair value recognized in profit or loss.</t>
        </is>
      </c>
    </row>
    <row r="11">
      <c r="A11" s="4" t="inlineStr">
        <is>
          <t>Summary of debentures maturity dates distribution</t>
        </is>
      </c>
      <c r="B11" s="4" t="inlineStr">
        <is>
          <t>The debentures have maturity dates distributed as shown below ( includes accrued interest through December 3 1 , 20 20 ).
Maturity
12/31/2020
Charges ( 1
205,533
May/2021
166,670
Jul/2021
750,000
Apr/2022
660,139
Jul/2022
750,000
Oct/2022
730,384
Mar/2023
1,725,336
Dec/2023
660,000
Apr/2024
352,361
Oct/2024
213,693
Nov/2024
90,000
Dec/2025
240,000
Total
6,544,116 ( 1 Includes interest, transaction cost and mark to market.</t>
        </is>
      </c>
    </row>
    <row r="12">
      <c r="A12" s="4" t="inlineStr">
        <is>
          <t>Summary of Transaction Costs</t>
        </is>
      </c>
      <c r="B12" s="4" t="inlineStr">
        <is>
          <t>Transaction costs incurred in issuing debt were deducted from the value of the related financial instrument s and are recognized as an expense according to the effective interest rate method, as follows:
Effective rate
Balance on 12/31/2019
Incurred
Amortization
Balance on 12/31/2020
Debentures (g)
0.2
41,406
-
( 13,058
28,348
Notes in the foreign market (b)
0.1
28,114
13,263
( 4,265
37,112
Notes (h)
0.5
-
6,802
( 5,484
1,318
Banco do Brasil (f)
0.1
770
-
( 438
332
Foreign loans (c)
-
94
-
( 94
-
Others
-
1,382
-
( 1,382
-
Total
71,766
20,065
( 24,721
67,110
Effective rate
Balance on 12/31/2018
Incurred
Amortization
Balance on 12/31/2019
Debentures (g)
0.2
56,376
692
( 15,662
41,406
Notes in the foreign market (b)
0.1
13,881
18,442
( 4,209
28,114
Banco do Brasil (f)
0.2
3,437
-
( 2,667
770
Foreign loans (c)
-
331
-
( 237
94
Others
0.2
2,432
-
( 1,050
1,382
Total
76,457
19,134
( 23,825
71,766
Effective rate
Balance on 12/31/2017
Incurred
Amortization
Balance on 12/31/2018
Debentures (g)
0.2
44,709
21,308
( 9,641
56,376
Notes in the foreign market (b)
‐
15,298
-
( 1,417
13,881
Banco do Brasil (f)
0.2
8,065
-
( 4,628
3,437
Foreign loans (c)
0.1
1,213
-
( 882
331
Other
0.2
2,801
366
( 735
2,432
Total
72,086
21,674
( 17,303
76,457</t>
        </is>
      </c>
    </row>
    <row r="13">
      <c r="A13" s="4" t="inlineStr">
        <is>
          <t>Summary of Appropriated Profit or Loss in The Future</t>
        </is>
      </c>
      <c r="B13" s="4" t="inlineStr">
        <is>
          <t>The amount to be appropriated to profit or loss in the future is as follows:
Up to 1
1 2
2 3
3 4
4 5
More than 5
Total
Debentures (g)
12,403
9,274
5,318
1,139
214
-
28,348
Notes in the foreign market (b)
4,890
4,893
4,896
4,913
4,903
12,617
37,112
Notes (h)
1,318
-
-
-
-
-
1,318
Banco do Brasil (f)
257
75
-
-
-
-
332
Total
18,868
14,242
10,214
6,052
5,117
12,617
67,110</t>
        </is>
      </c>
    </row>
    <row r="14">
      <c r="A14" s="4" t="inlineStr">
        <is>
          <t>Summary Of Collateral To Financial Institutions</t>
        </is>
      </c>
      <c r="B14" s="4" t="inlineStr">
        <is>
          <t>Some subsidiaries of Company issue collateral to financial institutions in connection with the amounts owed by some of their customers to such institutions (vendor financing) as follows:
IPP
Oxiteno
12/31/2020
12/31/2019
12/31/2020
12/31/2019
Maximum amount of future payments related to these collaterals
330,944
81,344
-
2,753
Maturities of up to
46
60
-
4
Fair value of collaterals
5,496
1,237
-
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0</t>
        </is>
      </c>
    </row>
    <row r="3">
      <c r="A3" s="3" t="inlineStr">
        <is>
          <t>Text block [abstract]</t>
        </is>
      </c>
    </row>
    <row r="4">
      <c r="A4" s="4" t="inlineStr">
        <is>
          <t>Summary of Trade Payables</t>
        </is>
      </c>
      <c r="B4" s="4" t="inlineStr">
        <is>
          <t>12/31/2020
12/31/2019
Domestic suppliers
2,306,398
1,800,348
Domestic suppliers – related parties (see Note 8
5,102
96,908
Domestic suppliers – reverse factoring (i)
1,021,424
262,870
Domestic suppliers – reverse factoring (i) - related parties (see Note 8
61,989
193,080
Foreign suppliers
307,486
237,618
Foreign suppliers - related parties (see Note 8
126,033
23,604
Foreign suppliers – reverse factoring (i)
212,220
85,643
4,040,652
2,700,071 ( i ) Suppliers – reverse factoring : s ome subsidiaries of the Company entered into an agreement s with a financial institution s . These agreements consist in the anticipation of the receipt of trade payables by the supplier, in which the financial institution s prepay a certain amount fr om the supplier , and receives on the maturity date the amount payable by the subsidiaries of the Company. The decision to join this type of transaction is solely and exclusively of the supplier. The agreement does not substantially change the main characteristics of the commercial conditions previously established between the subsidiaries of the Company and the supplier s . These transactions are presented in operating activities in the statements of cash flow . Some Company ’s subsidiaries acquire oil - based fuels and LPG from Petrobras and its subsidiaries and ethylene from Braskem S.A. These suppliers control almost all the markets for these products in Brazi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changes in equity [abstract]</t>
        </is>
      </c>
    </row>
    <row r="4">
      <c r="A4" s="4" t="inlineStr">
        <is>
          <t>Interim dividends, paid per share</t>
        </is>
      </c>
      <c r="C4" s="7" t="n">
        <v>0.2</v>
      </c>
      <c r="D4" s="7" t="n">
        <v>0.5600000000000001</v>
      </c>
    </row>
    <row r="5">
      <c r="A5" s="4" t="inlineStr">
        <is>
          <t>Proposed dividends, per share</t>
        </is>
      </c>
      <c r="B5" s="7" t="n">
        <v>0.44</v>
      </c>
      <c r="C5" s="7" t="n">
        <v>0.24</v>
      </c>
      <c r="D5" s="7" t="n">
        <v>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aries and Related Charges (Tables)</t>
        </is>
      </c>
      <c r="B1" s="2" t="inlineStr">
        <is>
          <t>12 Months Ended</t>
        </is>
      </c>
    </row>
    <row r="2">
      <c r="B2" s="2" t="inlineStr">
        <is>
          <t>Dec. 31, 2020</t>
        </is>
      </c>
    </row>
    <row r="3">
      <c r="A3" s="3" t="inlineStr">
        <is>
          <t>Text block [abstract]</t>
        </is>
      </c>
    </row>
    <row r="4">
      <c r="A4" s="4" t="inlineStr">
        <is>
          <t>Summary of Salaries and Related Charges</t>
        </is>
      </c>
      <c r="B4" s="4" t="inlineStr">
        <is>
          <t>12/31/2020
12/31/2019
Provisions on salaries
195,286
184,716
Profit sharing, bonus and premium
184,306
133,533
Social charges
73,267
70,228
Others
15,771
17,159
468,630
405,6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0</t>
        </is>
      </c>
    </row>
    <row r="3">
      <c r="A3" s="3" t="inlineStr">
        <is>
          <t>Text block [abstract]</t>
        </is>
      </c>
    </row>
    <row r="4">
      <c r="A4" s="4" t="inlineStr">
        <is>
          <t>Summary of Taxes Payable</t>
        </is>
      </c>
      <c r="B4" s="4" t="inlineStr">
        <is>
          <t>12/31/2020
12/31/2019
ICMS
180,522
149,547
PIS and COFINS
13,187
40,676
ISS
38,328
26,986
Value-added tax (IVA) of foreign subsidiaries
27,322
25,619
Others
26,655
27,094
286,014
269,9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s and Private Pension Plan (Tables)</t>
        </is>
      </c>
      <c r="B1" s="2" t="inlineStr">
        <is>
          <t>12 Months Ended</t>
        </is>
      </c>
    </row>
    <row r="2">
      <c r="B2" s="2" t="inlineStr">
        <is>
          <t>Dec. 31, 2020</t>
        </is>
      </c>
    </row>
    <row r="3">
      <c r="A3" s="3" t="inlineStr">
        <is>
          <t>Text block [abstract]</t>
        </is>
      </c>
    </row>
    <row r="4">
      <c r="A4" s="4" t="inlineStr">
        <is>
          <t>Post-employment benefits</t>
        </is>
      </c>
      <c r="B4" s="4" t="inlineStr">
        <is>
          <t>The amounts related to such benefits were determined based on a valuation conducted by an independent actuary and reviewed by management as of December 3 1 , 20 20 .
12/31/2020
12/31/2019
Health and dental care plan (1)
200,318
154,142
Indemnification of FGTS
53,952
66,309
Seniority bonus (2)
16,336
34,485
Life insurance (1)
14,118
17,931
Total
284,724
272,867
Current
27,077
28,951
Non-current
257,647
243,916 ( 1 Only IPP , Tropical and Iconic . ( 2 In September 2020, there was a change in the bonus policy to retirement with reduced benefit.</t>
        </is>
      </c>
    </row>
    <row r="5">
      <c r="A5" s="4" t="inlineStr">
        <is>
          <t>Changes in provision for post-employment benefits</t>
        </is>
      </c>
      <c r="B5" s="4" t="inlineStr">
        <is>
          <t>The change in the present value of the post-employment benefit obligation occurred as follows:
12/31/2020
12/31/2019
Opening balance
272,867
249,815
Current service cost
( 13,568 )
( 10,704 )
Interest cost
18,779
21,386
Expense for the year
5,211
10,682
Losses from changes in actuarial assumptions
24,822
44,489
Benefits paid directly by Company and its subsidiaries
( 18,969 )
( 33,510 )
Exchange rates from post employment benefits
793
1,391
Ending balance
284,724
272,867</t>
        </is>
      </c>
    </row>
    <row r="6">
      <c r="A6" s="4" t="inlineStr">
        <is>
          <t>Post-employment benefit expense</t>
        </is>
      </c>
      <c r="B6" s="4" t="inlineStr">
        <is>
          <t>The total of expense in each period is presented below:
2020
2019
2018
Health and dental care plan
11,127
10,442
9,559
Indemnification of FGTS
6,689
( 5,818 )
11,159
Seniority bonus
( 13,722 )
4,765
5,460
Life insurance
1,117
1,293
1,380
Total
5,211
10,682
27,558</t>
        </is>
      </c>
    </row>
    <row r="7">
      <c r="A7" s="4" t="inlineStr">
        <is>
          <t>Significant actuarial assumptions adopted</t>
        </is>
      </c>
      <c r="B7" s="4" t="inlineStr">
        <is>
          <t>The main actuarial assumptions used are:
Economic factors
12/31/2020
12/31/2019
% p.a.
% p.a.
Discount rate for the actuarial obligation at present value
8.22
8.79
Average projected salary growth rate
7.07
7.64
Inflation rate (long term)
3.25
3.80
Growth rate of medical services
7.38
7.95</t>
        </is>
      </c>
    </row>
    <row r="8">
      <c r="A8" s="4" t="inlineStr">
        <is>
          <t>Sensitivity analysis</t>
        </is>
      </c>
      <c r="B8" s="4" t="inlineStr">
        <is>
          <t>12/31/2020
Assumption
Change in
Decrease in
Change in
Increase in
Discount rate
increase by 1.0 p.p
2,559
decrease by 1.0 p.p
2,857
Medical services growth rate
decrease by 1.0 p.p
18,391
increase by 1.0 p.p
23,2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Asset Retirement Obligation - Fuel Tanks (Tables)</t>
        </is>
      </c>
      <c r="B1" s="2" t="inlineStr">
        <is>
          <t>12 Months Ended</t>
        </is>
      </c>
    </row>
    <row r="2">
      <c r="B2" s="2" t="inlineStr">
        <is>
          <t>Dec. 31, 2020</t>
        </is>
      </c>
    </row>
    <row r="3">
      <c r="A3" s="3" t="inlineStr">
        <is>
          <t>Text block [abstract]</t>
        </is>
      </c>
    </row>
    <row r="4">
      <c r="A4" s="4" t="inlineStr">
        <is>
          <t>Changes in the provision for asset retirement obligation</t>
        </is>
      </c>
      <c r="B4" s="4" t="inlineStr">
        <is>
          <t>Changes in the provision for asset retirement obligation are as follows:
Balance as of December 31, 2017 64,774
Additions (new tanks) 264
Expenditure with tanks removed ( 12,752 )
Accretion expense 2,381
Balance as of December 31, 2018
54,667
Additions (new tanks)
290
Expenditure
( 5,456 )
Accretion expense
1,741
Balance as of December 31, 2019
51,242
Additions (new tanks)
163
Expenditure
( 4,306 )
Accretion expense
6,336
Balance as of December 31, 2020
53,435
Current
4,267
Non-current
49,16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cies (Tables)</t>
        </is>
      </c>
      <c r="B1" s="2" t="inlineStr">
        <is>
          <t>12 Months Ended</t>
        </is>
      </c>
    </row>
    <row r="2">
      <c r="B2" s="2" t="inlineStr">
        <is>
          <t>Dec. 31, 2020</t>
        </is>
      </c>
    </row>
    <row r="3">
      <c r="A3" s="3" t="inlineStr">
        <is>
          <t>Text block [abstract]</t>
        </is>
      </c>
    </row>
    <row r="4">
      <c r="A4" s="4" t="inlineStr">
        <is>
          <t>Breakdown of provisions by nature</t>
        </is>
      </c>
      <c r="B4" s="4" t="inlineStr">
        <is>
          <t>The table below demonstrates the breakdown of provisions by nature and its movement:
Provisions
Balance on 12/31/2019
Additions
Reversals
Payments
Interest
Balance on 12/31/2020
IRPJ and CSLL (a .1.1
541,281
-
( 537 )
-
7,118
547,862
PIS and COFINS
10,155
-
( 10,264 )
-
109
-
ICMS
96,472
15,580
-
( 4,085 )
601
108,568
Civil, environmental and regulatory claims (a .2.1
85,855
-
( 4,070 )
( 24,199 )
186
57,772
Labor litigation (a .3.1
98,010
6,382
-
( 17,083 )
3,366
90,675
Others
92,822
-
( 254 )
-
600
93,168
Total
924,595
21,962
( 15,125 )
( 45,367 )
11,980
898,045
Current
40,455
43,660
Non-current
884,140
854,385</t>
        </is>
      </c>
    </row>
    <row r="5">
      <c r="A5" s="4" t="inlineStr">
        <is>
          <t>Balances of escrow deposits</t>
        </is>
      </c>
      <c r="B5" s="4" t="inlineStr">
        <is>
          <t>Balances of escrow deposits are as follows:
12/31/2020
12/31/2019
Tax matters
789,624
753,810
Labor litigation
57,603
71,605
Civil and other
102,569
96,028
Total – non-current assets
949,796
921,44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 (Tables)</t>
        </is>
      </c>
      <c r="B1" s="2" t="inlineStr">
        <is>
          <t>12 Months Ended</t>
        </is>
      </c>
    </row>
    <row r="2">
      <c r="B2" s="2" t="inlineStr">
        <is>
          <t>Dec. 31, 2020</t>
        </is>
      </c>
    </row>
    <row r="3">
      <c r="A3" s="3" t="inlineStr">
        <is>
          <t>Text block [abstract]</t>
        </is>
      </c>
    </row>
    <row r="4">
      <c r="A4" s="4" t="inlineStr">
        <is>
          <t>Deferred revenue in subsidiaries</t>
        </is>
      </c>
      <c r="B4" s="4" t="inlineStr">
        <is>
          <t>The subsidiaries of the Company have recognized the following deferred revenue:
12/31/2020
12/31/2019
‘am/pm’ and Jet Oil franchising upfront fee (a)
814
956
Loyalty program “Km de Vantagens” (b)
15,424
25,096
Loyalty program “Clube Extrafarma” (b)
2,044
1,574
Total current
18,282
27,6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Balance of other comprehensive income</t>
        </is>
      </c>
      <c r="B4" s="4" t="inlineStr">
        <is>
          <t>Balance and changes in valuation adjustments of the Company are as follows:
Fair value
Fair value
Actuarial gains (losses) of post-employment
Non-
Total
Balance as of December 31, 2017
( 27,364 )
-
( 15,181 )
197,369
154,824
Changes in fair value of financial instruments
( 326,030 )
( 273 )
-
-
( 326,303 )
IRPJ and CSLL on fair value
110,058
-
-
-
110,058
Actuarial loss of post-employment benefits
-
-
( 2,810 )
-
( 2,810 )
Income and social contribution taxes on actuarial losses
-
-
242
-
242
Balance as of December 31, 2018
( 243,336 )
( 273 )
( 17,749 )
197,369
( 63,989 )
Changes in fair value of financial instruments
( 76,479 )
478
‐
‐
( 76,001 )
IRPJ and CSLL on fair value
23,683
‐
‐
‐
23,683
Actuarial loss of post-employment benefits
‐
‐
( 41,794 )
‐
( 41,794 )
Income and social contribution taxes on actuarial losses
‐
‐
11,784
‐
11,784
Balance as of December 31, 2019
( 296,132 )
205
( 47,759 )
197,369
( 146,317 )
Changes in fair value of financial instruments
( 477,570 )
64
-
-
( 477,507 )
IRPJ and CSLL on fair value
164,425
-
-
-
164,425
Actuarial loss of post-employment benefits
-
-
( 7,725 )
-
( 7,724 )
Income and social contribution taxes on actuarial losses
-
-
2,133
-
2,133
Balance as of December 31, 2020
( 609,277 )
269
( 53,351 )
197,369
( 464,990 ) (i) See Note 25.g.1.ii above. (ii) See Note 25.g.1.iii above. (iii) See Note 25.g.1.i above. (iv) See Note 25.g.1.iv above.</t>
        </is>
      </c>
    </row>
    <row r="5">
      <c r="A5" s="4" t="inlineStr">
        <is>
          <t>Balance and changes in cumulative translation adjustments</t>
        </is>
      </c>
      <c r="B5" s="4" t="inlineStr">
        <is>
          <t>Balance and changes in cumulative translation adjustments of the Company are as follows:
2020
2019
2018
Initial balance
102,427
65,857
53,061
Currency translation adjustment of foreign subsidiaries
202,277
46,330
52,531
Effect of foreign currency exchange rate variation on financial instruments
( 110,770 )
( 14,788 )
( 60,204 )
IRPJ and CSLL on foreign currency exchange rate variation on financial instruments
37,662
5,028
20,469
Final balance
231,596
102,427
65,857</t>
        </is>
      </c>
    </row>
    <row r="6">
      <c r="A6" s="4" t="inlineStr">
        <is>
          <t>Summary of Balances and Changes in Consolidated Dividends Payable</t>
        </is>
      </c>
      <c r="B6" s="4" t="inlineStr">
        <is>
          <t>Balances and changes in dividends payable are as follows:
Balance as of December 31, 2018
284,024
Provisions
329,106
Payments
( 596,436 )
Balance as of December 31, 2019
16,694
Provisions
710,206
Payments
( 284,767 )
Balance as of December 31, 2020
442,133</t>
        </is>
      </c>
    </row>
    <row r="7">
      <c r="A7" s="4" t="inlineStr">
        <is>
          <t>Dividends and Allocation of Net Income</t>
        </is>
      </c>
      <c r="B7" s="4" t="inlineStr">
        <is>
          <t>The management proposal for the allocation of net income for 2020
12/31/2020
Allocation of net income
Net income for the period attributable to shareholders of Ultrapar
893,383
Legal reserve ( 5
44,669
Adjusted net income (basis for dividends)
848,714
Minimum mandatory dividends for the period ( 50
424,357
Additional dividends to minimum mandatory dividends
55,391
Legal reserve ( 5
44,669
Investments statutory reserve
368,966
Total allocation of net income
893,383
Allocation of dividends
Minimum mandatory dividends for the period ( 50
424,357
Additional dividends to minimum mandatory dividends
55,391
Total allocation (R$ 0.44
479,74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revenue from sale and services (Tables)</t>
        </is>
      </c>
      <c r="B1" s="2" t="inlineStr">
        <is>
          <t>12 Months Ended</t>
        </is>
      </c>
    </row>
    <row r="2">
      <c r="B2" s="2" t="inlineStr">
        <is>
          <t>Dec. 31, 2020</t>
        </is>
      </c>
    </row>
    <row r="3">
      <c r="A3" s="3" t="inlineStr">
        <is>
          <t>Text block [abstract]</t>
        </is>
      </c>
    </row>
    <row r="4">
      <c r="A4" s="4" t="inlineStr">
        <is>
          <t>Net Revenue from sales and services</t>
        </is>
      </c>
      <c r="B4" s="4" t="inlineStr">
        <is>
          <t>2020
2019
2018
Gross revenue from sale
86,754,003
94,296,759
94,693,178
Gross revenue from services
929,304
869,084
750,791
Sales taxes (i)
( 4,291,081 )
( 4,031,295 )
( 3,027,597 )
Discounts and sales returns
( 1,871,825 )
( 1,494,814 )
( 1,342,799 )
Amortization of contractual assets with customers (see Note 11
( 289,436 )
( 355,250 )
( 371,825 )
Deferred revenue (see Note 23
10,137
13,491
( 3,765 )
Net revenue from sales and services
81,241,102
89,297,975
90,697,983 (i) Presented as required by the Brazilian law.</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 (Tables)</t>
        </is>
      </c>
      <c r="B1" s="2" t="inlineStr">
        <is>
          <t>12 Months Ended</t>
        </is>
      </c>
    </row>
    <row r="2">
      <c r="B2" s="2" t="inlineStr">
        <is>
          <t>Dec. 31, 2020</t>
        </is>
      </c>
    </row>
    <row r="3">
      <c r="A3" s="3" t="inlineStr">
        <is>
          <t>Text block [abstract]</t>
        </is>
      </c>
    </row>
    <row r="4">
      <c r="A4" s="4" t="inlineStr">
        <is>
          <t>Expenses by nature</t>
        </is>
      </c>
      <c r="B4" s="4" t="inlineStr">
        <is>
          <t>The Company presents its expenses by function in the consolidated statement of profit or loss and presents below its expenses by nature:
2020
2019
2018
Raw materials and materials for use and consumption
73,933,944
81,819,820
83,116,950
Personnel expenses
2,275,115
2,415,581
2,513,586
Freight and storage
1,424,753
1,170,870
1,178,990
Depreciation and amortization
938,841
844,647
812,489
Amortization of right-of-use assets
328,322
300,058
‐
Advertising and marketing
153,057
206,103
173,988
Services provided by third parties
357,195
322,589
328,361
Other expenses
301,417
444,078
709,710
Total
79,712,644
87,523,746
88,834,074
Classified as:
Cost of products and services sold
75,628,214
83,187,109
84,537,368
Selling and marketing
2,547,850
2,610,384
2,670,867
General and administrative
1,536,580
1,726,253
1,625,839
Total
79,712,644
87,523,746
88,834,07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12 Months Ended</t>
        </is>
      </c>
    </row>
    <row r="2">
      <c r="B2" s="2" t="inlineStr">
        <is>
          <t>Dec. 31, 2020</t>
        </is>
      </c>
    </row>
    <row r="3">
      <c r="A3" s="3" t="inlineStr">
        <is>
          <t>Text block [abstract]</t>
        </is>
      </c>
    </row>
    <row r="4">
      <c r="A4" s="4" t="inlineStr">
        <is>
          <t>Other operating income net</t>
        </is>
      </c>
      <c r="B4" s="4" t="inlineStr">
        <is>
          <t>2020
2019
2018
Commercial partnerships (1)
24,367
40,816
53,671
Merchandising (2)
29,672
44,396
52,092
Loyalty program (3)
145
12,943
25,682
Ultracargo – fire accident in Santos (4)
-
( 3,733
( 4,951
Fine for unrealized acquisition (5)
-
-
( 286,160
Extraordinary tax credits (6)
292,977
144,949
208,038
Conduct adjustment commitment – Tequimar (7)
-
( 65,539
-
Provision for decarbonization obligation (8)
( 124,287
-
-
Others
( 1,480
5,793
9,161
Other operating income, net
221,394
179,625
57,533
( 1 ) Refers to contracts with service providers and suppliers , which establish trade agreements for convenience stores and gas stations.
( 2 ) Refers to contracts with suppliers of convenience stores , which establish, among other agreements, promotional campaigns.
( 3 ) Refers to sales of “Km de Vantagens ” to partners of the loyalty program. Revenue is recognized at the time that the partners transfer the points to their customers.
( 4 ) For more information about the fire accident in Ultracargo , see Note 22 2.4
( 5 ) Refers to a contractual fine paid in 2018 Liquigás Distribuidora S.A (“ Liquigás ”) transaction rejected by the CADE.
(6 ) Refers substantially to Oxiteno S.A., Ipiranga , Oleoqu í mica , EMCA, Tequimar , Ultracargo and Tropical PIS and COFINS credits (see Note 7 2 , and 2019 Extrafarma , Ipiranga and Iconic credits .
(7) For more information, see Note 22 .b. 2.4 .
(8 ) Refers to the obligation adopted by the Brazilian RenovaBio" (implemented by Law No. 13,576 2017 9,888 2019 4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tatements of Cash Flows-Indirect Method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for the year</t>
        </is>
      </c>
      <c r="B4" s="6" t="inlineStr">
        <is>
          <t>R$ 927697</t>
        </is>
      </c>
      <c r="C4" s="6" t="inlineStr">
        <is>
          <t>R$ 402944</t>
        </is>
      </c>
      <c r="D4" s="6" t="inlineStr">
        <is>
          <t>R$ 1132320</t>
        </is>
      </c>
    </row>
    <row r="5">
      <c r="A5" s="3" t="inlineStr">
        <is>
          <t>Adjustments to reconcile net income to cash provided by operating activities</t>
        </is>
      </c>
    </row>
    <row r="6">
      <c r="A6" s="4" t="inlineStr">
        <is>
          <t>Share of loss (profit) of joint ventures and associates</t>
        </is>
      </c>
      <c r="B6" s="5" t="n">
        <v>43617</v>
      </c>
      <c r="C6" s="5" t="n">
        <v>12145</v>
      </c>
      <c r="D6" s="5" t="n">
        <v>14779</v>
      </c>
    </row>
    <row r="7">
      <c r="A7" s="4" t="inlineStr">
        <is>
          <t>Amortization of contractual assets with customers – exclusive rights</t>
        </is>
      </c>
      <c r="B7" s="5" t="n">
        <v>289436</v>
      </c>
      <c r="C7" s="5" t="n">
        <v>355250</v>
      </c>
      <c r="D7" s="5" t="n">
        <v>371825</v>
      </c>
    </row>
    <row r="8">
      <c r="A8" s="4" t="inlineStr">
        <is>
          <t>Amortization of right-of-use assets</t>
        </is>
      </c>
      <c r="B8" s="5" t="n">
        <v>328322</v>
      </c>
      <c r="C8" s="5" t="n">
        <v>300058</v>
      </c>
    </row>
    <row r="9">
      <c r="A9" s="4" t="inlineStr">
        <is>
          <t>Depreciation and amortization</t>
        </is>
      </c>
      <c r="B9" s="5" t="n">
        <v>938841</v>
      </c>
      <c r="C9" s="5" t="n">
        <v>844647</v>
      </c>
      <c r="D9" s="5" t="n">
        <v>812489</v>
      </c>
    </row>
    <row r="10">
      <c r="A10" s="4" t="inlineStr">
        <is>
          <t>PIS and COFINS credits on depreciation</t>
        </is>
      </c>
      <c r="B10" s="5" t="n">
        <v>15683</v>
      </c>
      <c r="C10" s="5" t="n">
        <v>14918</v>
      </c>
      <c r="D10" s="5" t="n">
        <v>15721</v>
      </c>
    </row>
    <row r="11">
      <c r="A11" s="4" t="inlineStr">
        <is>
          <t>Interest and foreign exchange rate variations</t>
        </is>
      </c>
      <c r="B11" s="5" t="n">
        <v>904937</v>
      </c>
      <c r="C11" s="5" t="n">
        <v>1248741</v>
      </c>
      <c r="D11" s="5" t="n">
        <v>1026515</v>
      </c>
    </row>
    <row r="12">
      <c r="A12" s="4" t="inlineStr">
        <is>
          <t>Deferred income and social contribution taxes</t>
        </is>
      </c>
      <c r="B12" s="5" t="n">
        <v>-87939</v>
      </c>
      <c r="C12" s="5" t="n">
        <v>-97465</v>
      </c>
      <c r="D12" s="5" t="n">
        <v>162417</v>
      </c>
    </row>
    <row r="13">
      <c r="A13" s="4" t="inlineStr">
        <is>
          <t>(Loss) Gain on disposal of property, plant, and equipment and intangibles</t>
        </is>
      </c>
      <c r="B13" s="5" t="n">
        <v>-76150</v>
      </c>
      <c r="C13" s="5" t="n">
        <v>30019</v>
      </c>
      <c r="D13" s="5" t="n">
        <v>22088</v>
      </c>
    </row>
    <row r="14">
      <c r="A14" s="4" t="inlineStr">
        <is>
          <t>Impairment</t>
        </is>
      </c>
      <c r="C14" s="5" t="n">
        <v>593280</v>
      </c>
    </row>
    <row r="15">
      <c r="A15" s="4" t="inlineStr">
        <is>
          <t>Expected losses on doubtful accounts</t>
        </is>
      </c>
      <c r="B15" s="5" t="n">
        <v>13947</v>
      </c>
      <c r="C15" s="5" t="n">
        <v>30003</v>
      </c>
      <c r="D15" s="5" t="n">
        <v>69250</v>
      </c>
    </row>
    <row r="16">
      <c r="A16" s="4" t="inlineStr">
        <is>
          <t>Provision for losses in inventories</t>
        </is>
      </c>
      <c r="B16" s="5" t="n">
        <v>269</v>
      </c>
      <c r="C16" s="5" t="n">
        <v>-816</v>
      </c>
      <c r="D16" s="5" t="n">
        <v>-1498</v>
      </c>
    </row>
    <row r="17">
      <c r="A17" s="4" t="inlineStr">
        <is>
          <t>Provision for post-employment benefits</t>
        </is>
      </c>
      <c r="B17" s="5" t="n">
        <v>-22950</v>
      </c>
      <c r="C17" s="5" t="n">
        <v>10682</v>
      </c>
      <c r="D17" s="5" t="n">
        <v>4854</v>
      </c>
    </row>
    <row r="18">
      <c r="A18" s="4" t="inlineStr">
        <is>
          <t>Equity instrument granted</t>
        </is>
      </c>
      <c r="B18" s="5" t="n">
        <v>10434</v>
      </c>
      <c r="C18" s="5" t="n">
        <v>7661</v>
      </c>
      <c r="D18" s="5" t="n">
        <v>3773</v>
      </c>
    </row>
    <row r="19">
      <c r="A19" s="4" t="inlineStr">
        <is>
          <t>Provision of decarbonization - CBIO</t>
        </is>
      </c>
      <c r="B19" s="5" t="n">
        <v>124287</v>
      </c>
    </row>
    <row r="20">
      <c r="A20" s="4" t="inlineStr">
        <is>
          <t>Provision for tax, civil, and labor risks</t>
        </is>
      </c>
      <c r="B20" s="5" t="n">
        <v>18817</v>
      </c>
      <c r="C20" s="5" t="n">
        <v>6604</v>
      </c>
      <c r="D20" s="5" t="n">
        <v>48828</v>
      </c>
    </row>
    <row r="21">
      <c r="A21" s="4" t="inlineStr">
        <is>
          <t>Other provisions and adjustments</t>
        </is>
      </c>
      <c r="B21" s="5" t="n">
        <v>-795</v>
      </c>
      <c r="C21" s="5" t="n">
        <v>2364</v>
      </c>
      <c r="D21" s="5" t="n">
        <v>-3908</v>
      </c>
    </row>
    <row r="22">
      <c r="A22" s="4" t="inlineStr">
        <is>
          <t>Cash flows from operations before changes in working capital</t>
        </is>
      </c>
      <c r="B22" s="5" t="n">
        <v>3428453</v>
      </c>
      <c r="C22" s="5" t="n">
        <v>3761035</v>
      </c>
      <c r="D22" s="5" t="n">
        <v>3679453</v>
      </c>
    </row>
    <row r="23">
      <c r="A23" s="3" t="inlineStr">
        <is>
          <t>(Increase) decrease in current assets</t>
        </is>
      </c>
    </row>
    <row r="24">
      <c r="A24" s="4" t="inlineStr">
        <is>
          <t>Trade receivables and reseller financing</t>
        </is>
      </c>
      <c r="B24" s="5" t="n">
        <v>209468</v>
      </c>
      <c r="C24" s="5" t="n">
        <v>361563</v>
      </c>
      <c r="D24" s="5" t="n">
        <v>-355854</v>
      </c>
    </row>
    <row r="25">
      <c r="A25" s="4" t="inlineStr">
        <is>
          <t>Inventories</t>
        </is>
      </c>
      <c r="B25" s="5" t="n">
        <v>-125001</v>
      </c>
      <c r="C25" s="5" t="n">
        <v>-357553</v>
      </c>
      <c r="D25" s="5" t="n">
        <v>168704</v>
      </c>
    </row>
    <row r="26">
      <c r="A26" s="4" t="inlineStr">
        <is>
          <t>Recoverable taxes</t>
        </is>
      </c>
      <c r="B26" s="5" t="n">
        <v>36748</v>
      </c>
      <c r="C26" s="5" t="n">
        <v>-550805</v>
      </c>
      <c r="D26" s="5" t="n">
        <v>-11467</v>
      </c>
    </row>
    <row r="27">
      <c r="A27" s="4" t="inlineStr">
        <is>
          <t>Dividends received from joint ventures</t>
        </is>
      </c>
      <c r="B27" s="5" t="n">
        <v>4836</v>
      </c>
      <c r="C27" s="5" t="n">
        <v>4108</v>
      </c>
      <c r="D27" s="5" t="n">
        <v>42436</v>
      </c>
    </row>
    <row r="28">
      <c r="A28" s="4" t="inlineStr">
        <is>
          <t>Other receivables</t>
        </is>
      </c>
      <c r="B28" s="5" t="n">
        <v>-20191</v>
      </c>
      <c r="C28" s="5" t="n">
        <v>21737</v>
      </c>
      <c r="D28" s="5" t="n">
        <v>-14536</v>
      </c>
    </row>
    <row r="29">
      <c r="A29" s="4" t="inlineStr">
        <is>
          <t>Prepaid expenses</t>
        </is>
      </c>
      <c r="B29" s="5" t="n">
        <v>-74622</v>
      </c>
      <c r="C29" s="5" t="n">
        <v>-15507</v>
      </c>
      <c r="D29" s="5" t="n">
        <v>-37525</v>
      </c>
    </row>
    <row r="30">
      <c r="A30" s="3" t="inlineStr">
        <is>
          <t>Increase (decrease) in current liabilities</t>
        </is>
      </c>
    </row>
    <row r="31">
      <c r="A31" s="4" t="inlineStr">
        <is>
          <t>Trade payables</t>
        </is>
      </c>
      <c r="B31" s="5" t="n">
        <v>1147541</v>
      </c>
      <c r="C31" s="5" t="n">
        <v>-31605</v>
      </c>
      <c r="D31" s="5" t="n">
        <v>576164</v>
      </c>
    </row>
    <row r="32">
      <c r="A32" s="4" t="inlineStr">
        <is>
          <t>Salaries and related charges</t>
        </is>
      </c>
      <c r="B32" s="5" t="n">
        <v>62994</v>
      </c>
      <c r="C32" s="5" t="n">
        <v>-22556</v>
      </c>
      <c r="D32" s="5" t="n">
        <v>40074</v>
      </c>
    </row>
    <row r="33">
      <c r="A33" s="4" t="inlineStr">
        <is>
          <t>Taxes payable</t>
        </is>
      </c>
      <c r="B33" s="5" t="n">
        <v>16092</v>
      </c>
      <c r="C33" s="5" t="n">
        <v>1917</v>
      </c>
      <c r="D33" s="5" t="n">
        <v>46476</v>
      </c>
    </row>
    <row r="34">
      <c r="A34" s="4" t="inlineStr">
        <is>
          <t>Income and social contribution taxes</t>
        </is>
      </c>
      <c r="B34" s="5" t="n">
        <v>347224</v>
      </c>
      <c r="C34" s="5" t="n">
        <v>250486</v>
      </c>
      <c r="D34" s="5" t="n">
        <v>166527</v>
      </c>
    </row>
    <row r="35">
      <c r="A35" s="4" t="inlineStr">
        <is>
          <t>Post-employment benefits</t>
        </is>
      </c>
      <c r="B35" s="5" t="n">
        <v>-1874</v>
      </c>
      <c r="C35" s="5" t="n">
        <v>-16704</v>
      </c>
      <c r="D35" s="5" t="n">
        <v>15596</v>
      </c>
    </row>
    <row r="36">
      <c r="A36" s="4" t="inlineStr">
        <is>
          <t>Other payables</t>
        </is>
      </c>
      <c r="B36" s="5" t="n">
        <v>307</v>
      </c>
      <c r="C36" s="5" t="n">
        <v>66819</v>
      </c>
      <c r="D36" s="5" t="n">
        <v>-59237</v>
      </c>
    </row>
    <row r="37">
      <c r="A37" s="4" t="inlineStr">
        <is>
          <t>Deferred revenue</t>
        </is>
      </c>
      <c r="B37" s="5" t="n">
        <v>-9344</v>
      </c>
      <c r="C37" s="5" t="n">
        <v>1054</v>
      </c>
      <c r="D37" s="5" t="n">
        <v>8159</v>
      </c>
    </row>
    <row r="38">
      <c r="A38" s="3" t="inlineStr">
        <is>
          <t>(Increase) decrease in non-current assets</t>
        </is>
      </c>
    </row>
    <row r="39">
      <c r="A39" s="4" t="inlineStr">
        <is>
          <t>Trade receivables and reseller financing</t>
        </is>
      </c>
      <c r="B39" s="5" t="n">
        <v>-73036</v>
      </c>
      <c r="C39" s="5" t="n">
        <v>11422</v>
      </c>
      <c r="D39" s="5" t="n">
        <v>-99622</v>
      </c>
    </row>
    <row r="40">
      <c r="A40" s="4" t="inlineStr">
        <is>
          <t>Recoverable taxes</t>
        </is>
      </c>
      <c r="B40" s="5" t="n">
        <v>-863706</v>
      </c>
      <c r="C40" s="5" t="n">
        <v>-19526</v>
      </c>
      <c r="D40" s="5" t="n">
        <v>-539539</v>
      </c>
    </row>
    <row r="41">
      <c r="A41" s="4" t="inlineStr">
        <is>
          <t>Escrow deposits</t>
        </is>
      </c>
      <c r="B41" s="5" t="n">
        <v>-28353</v>
      </c>
      <c r="C41" s="5" t="n">
        <v>-39936</v>
      </c>
      <c r="D41" s="5" t="n">
        <v>-58757</v>
      </c>
    </row>
    <row r="42">
      <c r="A42" s="4" t="inlineStr">
        <is>
          <t>Other receivables</t>
        </is>
      </c>
      <c r="B42" s="5" t="n">
        <v>-27751</v>
      </c>
      <c r="C42" s="5" t="n">
        <v>-797</v>
      </c>
      <c r="D42" s="5" t="n">
        <v>6350</v>
      </c>
    </row>
    <row r="43">
      <c r="A43" s="4" t="inlineStr">
        <is>
          <t>Prepaid expenses</t>
        </is>
      </c>
      <c r="B43" s="5" t="n">
        <v>14965</v>
      </c>
      <c r="C43" s="5" t="n">
        <v>-4379</v>
      </c>
      <c r="D43" s="5" t="n">
        <v>-58735</v>
      </c>
    </row>
    <row r="44">
      <c r="A44" s="3" t="inlineStr">
        <is>
          <t>Increase (decrease) in non-current liabilities</t>
        </is>
      </c>
    </row>
    <row r="45">
      <c r="A45" s="4" t="inlineStr">
        <is>
          <t>Post-employment benefits</t>
        </is>
      </c>
      <c r="B45" s="5" t="n">
        <v>12072</v>
      </c>
      <c r="C45" s="5" t="n">
        <v>-15415</v>
      </c>
      <c r="D45" s="5" t="n">
        <v>-8457</v>
      </c>
    </row>
    <row r="46">
      <c r="A46" s="4" t="inlineStr">
        <is>
          <t>Other payables</t>
        </is>
      </c>
      <c r="B46" s="5" t="n">
        <v>-49282</v>
      </c>
      <c r="C46" s="5" t="n">
        <v>27698</v>
      </c>
      <c r="D46" s="5" t="n">
        <v>-4397</v>
      </c>
    </row>
    <row r="47">
      <c r="A47" s="4" t="inlineStr">
        <is>
          <t>Deferred revenue</t>
        </is>
      </c>
      <c r="C47" s="5" t="n">
        <v>-11850</v>
      </c>
      <c r="D47" s="5" t="n">
        <v>-1046</v>
      </c>
    </row>
    <row r="48">
      <c r="A48" s="4" t="inlineStr">
        <is>
          <t>Acquisition of CBIO</t>
        </is>
      </c>
      <c r="B48" s="5" t="n">
        <v>-125345</v>
      </c>
    </row>
    <row r="49">
      <c r="A49" s="4" t="inlineStr">
        <is>
          <t>Payments of contractual assets with customers – exclusive rights</t>
        </is>
      </c>
      <c r="B49" s="5" t="n">
        <v>-356045</v>
      </c>
      <c r="C49" s="5" t="n">
        <v>-330068</v>
      </c>
      <c r="D49" s="5" t="n">
        <v>-390177</v>
      </c>
    </row>
    <row r="50">
      <c r="A50" s="4" t="inlineStr">
        <is>
          <t>Payments of contingencies</t>
        </is>
      </c>
      <c r="B50" s="5" t="n">
        <v>-45367</v>
      </c>
      <c r="C50" s="5" t="n">
        <v>-25080</v>
      </c>
      <c r="D50" s="5" t="n">
        <v>-23745</v>
      </c>
    </row>
    <row r="51">
      <c r="A51" s="4" t="inlineStr">
        <is>
          <t>Income and social contribution taxes paid</t>
        </is>
      </c>
      <c r="B51" s="5" t="n">
        <v>-342664</v>
      </c>
      <c r="C51" s="5" t="n">
        <v>-141206</v>
      </c>
      <c r="D51" s="5" t="n">
        <v>-197886</v>
      </c>
    </row>
    <row r="52">
      <c r="A52" s="4" t="inlineStr">
        <is>
          <t>Net cash provided by operating activities</t>
        </is>
      </c>
      <c r="B52" s="5" t="n">
        <v>3138119</v>
      </c>
      <c r="C52" s="5" t="n">
        <v>2924852</v>
      </c>
      <c r="D52" s="5" t="n">
        <v>2888959</v>
      </c>
    </row>
    <row r="53">
      <c r="A53" s="3" t="inlineStr">
        <is>
          <t>Cash flows from investing activities</t>
        </is>
      </c>
    </row>
    <row r="54">
      <c r="A54" s="4" t="inlineStr">
        <is>
          <t>Financial investments, net of redemptions</t>
        </is>
      </c>
      <c r="B54" s="5" t="n">
        <v>-1116774</v>
      </c>
      <c r="C54" s="5" t="n">
        <v>-555378</v>
      </c>
      <c r="D54" s="5" t="n">
        <v>-1669937</v>
      </c>
    </row>
    <row r="55">
      <c r="A55" s="4" t="inlineStr">
        <is>
          <t>Cash of companies acquired</t>
        </is>
      </c>
      <c r="D55" s="5" t="n">
        <v>3662</v>
      </c>
    </row>
    <row r="56">
      <c r="A56" s="4" t="inlineStr">
        <is>
          <t>Acquisition of property, plant, and equipment</t>
        </is>
      </c>
      <c r="B56" s="5" t="n">
        <v>-965747</v>
      </c>
      <c r="C56" s="5" t="n">
        <v>-1020042</v>
      </c>
      <c r="D56" s="5" t="n">
        <v>-1178312</v>
      </c>
    </row>
    <row r="57">
      <c r="A57" s="4" t="inlineStr">
        <is>
          <t>Acquisition of intangible assets</t>
        </is>
      </c>
      <c r="B57" s="5" t="n">
        <v>-185067</v>
      </c>
      <c r="C57" s="5" t="n">
        <v>-151997</v>
      </c>
      <c r="D57" s="5" t="n">
        <v>-237593</v>
      </c>
    </row>
    <row r="58">
      <c r="A58" s="4" t="inlineStr">
        <is>
          <t>Acquisition of companies</t>
        </is>
      </c>
      <c r="D58" s="5" t="n">
        <v>-103373</v>
      </c>
    </row>
    <row r="59">
      <c r="A59" s="4" t="inlineStr">
        <is>
          <t>Capital increase in joint ventures</t>
        </is>
      </c>
      <c r="B59" s="5" t="n">
        <v>-28840</v>
      </c>
      <c r="C59" s="5" t="n">
        <v>-79124</v>
      </c>
      <c r="D59" s="5" t="n">
        <v>-31908</v>
      </c>
    </row>
    <row r="60">
      <c r="A60" s="4" t="inlineStr">
        <is>
          <t>Capital reduction in associates</t>
        </is>
      </c>
      <c r="D60" s="5" t="n">
        <v>1250</v>
      </c>
    </row>
    <row r="61">
      <c r="A61" s="4" t="inlineStr">
        <is>
          <t>Initial direct costs of right-of-use assets</t>
        </is>
      </c>
      <c r="C61" s="5" t="n">
        <v>-68007</v>
      </c>
    </row>
    <row r="62">
      <c r="A62" s="4" t="inlineStr">
        <is>
          <t>Proceeds from disposal of property, plant, and equipment and intangibles</t>
        </is>
      </c>
      <c r="B62" s="5" t="n">
        <v>160023</v>
      </c>
      <c r="C62" s="5" t="n">
        <v>39287</v>
      </c>
      <c r="D62" s="5" t="n">
        <v>38578</v>
      </c>
    </row>
    <row r="63">
      <c r="A63" s="4" t="inlineStr">
        <is>
          <t>Net cash used in investing activities</t>
        </is>
      </c>
      <c r="B63" s="5" t="n">
        <v>-2136405</v>
      </c>
      <c r="C63" s="5" t="n">
        <v>-1835261</v>
      </c>
      <c r="D63" s="5" t="n">
        <v>-3177633</v>
      </c>
    </row>
    <row r="64">
      <c r="A64" s="3" t="inlineStr">
        <is>
          <t>Cash flows from financing activities</t>
        </is>
      </c>
    </row>
    <row r="65">
      <c r="A65" s="4" t="inlineStr">
        <is>
          <t>Proceeds</t>
        </is>
      </c>
      <c r="B65" s="5" t="n">
        <v>3591624</v>
      </c>
      <c r="C65" s="5" t="n">
        <v>2105737</v>
      </c>
      <c r="D65" s="5" t="n">
        <v>4461112</v>
      </c>
    </row>
    <row r="66">
      <c r="A66" s="4" t="inlineStr">
        <is>
          <t>Repayments</t>
        </is>
      </c>
      <c r="B66" s="5" t="n">
        <v>-2795002</v>
      </c>
      <c r="C66" s="5" t="n">
        <v>-2644704</v>
      </c>
      <c r="D66" s="5" t="n">
        <v>-3710718</v>
      </c>
    </row>
    <row r="67">
      <c r="A67" s="4" t="inlineStr">
        <is>
          <t>Interest paid</t>
        </is>
      </c>
      <c r="B67" s="5" t="n">
        <v>-740853</v>
      </c>
      <c r="C67" s="5" t="n">
        <v>-1469780</v>
      </c>
      <c r="D67" s="5" t="n">
        <v>-737564</v>
      </c>
    </row>
    <row r="68">
      <c r="A68" s="4" t="inlineStr">
        <is>
          <t>Payments of lease</t>
        </is>
      </c>
      <c r="B68" s="5" t="n">
        <v>-360787</v>
      </c>
      <c r="C68" s="5" t="n">
        <v>-321716</v>
      </c>
      <c r="D68" s="5" t="n">
        <v>-5120</v>
      </c>
    </row>
    <row r="69">
      <c r="A69" s="4" t="inlineStr">
        <is>
          <t>Dividends paid</t>
        </is>
      </c>
      <c r="B69" s="5" t="n">
        <v>-284767</v>
      </c>
      <c r="C69" s="5" t="n">
        <v>-596436</v>
      </c>
      <c r="D69" s="5" t="n">
        <v>-808603</v>
      </c>
    </row>
    <row r="70">
      <c r="A70" s="4" t="inlineStr">
        <is>
          <t>Redemption of non-controlling shares of Oxiteno Nordeste</t>
        </is>
      </c>
      <c r="C70" s="5" t="n">
        <v>-2180</v>
      </c>
    </row>
    <row r="71">
      <c r="A71" s="4" t="inlineStr">
        <is>
          <t>Capital increase from Iconic non-controlling shareholders</t>
        </is>
      </c>
      <c r="C71" s="5" t="n">
        <v>6996</v>
      </c>
    </row>
    <row r="72">
      <c r="A72" s="4" t="inlineStr">
        <is>
          <t>Related parties</t>
        </is>
      </c>
      <c r="B72" s="5" t="n">
        <v>-2548</v>
      </c>
      <c r="C72" s="5" t="n">
        <v>-146</v>
      </c>
      <c r="D72" s="5" t="n">
        <v>-114</v>
      </c>
    </row>
    <row r="73">
      <c r="A73" s="4" t="inlineStr">
        <is>
          <t>Net cash provided by (used in) financing activities</t>
        </is>
      </c>
      <c r="B73" s="5" t="n">
        <v>-592333</v>
      </c>
      <c r="C73" s="5" t="n">
        <v>-2922229</v>
      </c>
      <c r="D73" s="5" t="n">
        <v>-801007</v>
      </c>
    </row>
    <row r="74">
      <c r="A74" s="4" t="inlineStr">
        <is>
          <t>Effect of exchange rate changes on cash and cash equivalents in foreign currency</t>
        </is>
      </c>
      <c r="B74" s="5" t="n">
        <v>136734</v>
      </c>
      <c r="C74" s="5" t="n">
        <v>9066</v>
      </c>
      <c r="D74" s="5" t="n">
        <v>26628</v>
      </c>
    </row>
    <row r="75">
      <c r="A75" s="4" t="inlineStr">
        <is>
          <t>Increase (decrease) in cash and cash equivalents</t>
        </is>
      </c>
      <c r="B75" s="5" t="n">
        <v>546115</v>
      </c>
      <c r="C75" s="5" t="n">
        <v>-1823572</v>
      </c>
      <c r="D75" s="5" t="n">
        <v>-1063053</v>
      </c>
    </row>
    <row r="76">
      <c r="A76" s="4" t="inlineStr">
        <is>
          <t>Cash and cash equivalents at the beginning of the year</t>
        </is>
      </c>
      <c r="B76" s="5" t="n">
        <v>2115379</v>
      </c>
      <c r="C76" s="5" t="n">
        <v>3938951</v>
      </c>
      <c r="D76" s="5" t="n">
        <v>5002004</v>
      </c>
    </row>
    <row r="77">
      <c r="A77" s="4" t="inlineStr">
        <is>
          <t>Cash and cash equivalents at the end of the year</t>
        </is>
      </c>
      <c r="B77" s="5" t="n">
        <v>2661494</v>
      </c>
      <c r="C77" s="5" t="n">
        <v>2115379</v>
      </c>
      <c r="D77" s="6" t="inlineStr">
        <is>
          <t>R$ 3938951</t>
        </is>
      </c>
    </row>
    <row r="78">
      <c r="A78" s="3" t="inlineStr">
        <is>
          <t>Transactions without cash effect:</t>
        </is>
      </c>
    </row>
    <row r="79">
      <c r="A79" s="4" t="inlineStr">
        <is>
          <t>Addition on right-of-use assets and leases payable</t>
        </is>
      </c>
      <c r="B79" s="5" t="n">
        <v>484121</v>
      </c>
      <c r="C79" s="6" t="inlineStr">
        <is>
          <t>R$ 334857</t>
        </is>
      </c>
    </row>
    <row r="80">
      <c r="A80" s="4" t="inlineStr">
        <is>
          <t>Addition on contractual assets with customers – exclusive rights</t>
        </is>
      </c>
      <c r="B80" s="5" t="n">
        <v>193040</v>
      </c>
    </row>
    <row r="81">
      <c r="A81" s="4" t="inlineStr">
        <is>
          <t>Reversion fund – private pension</t>
        </is>
      </c>
      <c r="B81" s="5" t="n">
        <v>47088</v>
      </c>
    </row>
    <row r="82">
      <c r="A82" s="4" t="inlineStr">
        <is>
          <t>Issuance of shares related to subscription warrants indemnification for business combination</t>
        </is>
      </c>
      <c r="B82" s="6" t="inlineStr">
        <is>
          <t>R$ 5476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Expense) (Tables)</t>
        </is>
      </c>
      <c r="B1" s="2" t="inlineStr">
        <is>
          <t>12 Months Ended</t>
        </is>
      </c>
    </row>
    <row r="2">
      <c r="B2" s="2" t="inlineStr">
        <is>
          <t>Dec. 31, 2020</t>
        </is>
      </c>
    </row>
    <row r="3">
      <c r="A3" s="3" t="inlineStr">
        <is>
          <t>Text block [abstract]</t>
        </is>
      </c>
    </row>
    <row r="4">
      <c r="A4" s="4" t="inlineStr">
        <is>
          <t>Finance income (Expense)</t>
        </is>
      </c>
      <c r="B4" s="4" t="inlineStr">
        <is>
          <t>2020
2019
2018
Finance income:
Interest on financial investments
135,502
302,793
328,625
Interest from customers
134,001
138,462
135,514
Changes in subscription warrants – indemnification (see Note 24
-
-
44,484
Selic interest on extraordinary PIS/COFINS credits (see Note 7 .2
242,661
11,146
168,564
Other finance income
15,546
4,888
4,048
527,710
457,289
681,235
Finance expenses:
Interest on loans
( 372,017
( 388,897
( 440,641
Interest on debentures
( 321,654
( 482,361
( 441,394
Interest on leases payable
( 147,687
( 132,994
( 2,670
Bank charges, financial transactions tax, and other charges
( 79,882
( 62,687
( 92,558
Exchange variation, net of gains and losses with derivative financial instruments
158,007
134,544
172,701
Changes in subscription warrants – indemnification (see Note 24
( 17,353
( 7,760
-
Interest of provisions and other expenses
( 16,498
( 23,988
9,791
( 797,084
( 964,143
( 794,771
Finance income (expense)
( 269,374
( 506,854
( 113,53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Basic and diluted earnings per share</t>
        </is>
      </c>
      <c r="B4" s="4" t="inlineStr">
        <is>
          <t>2020
2019
2018
Basic earnings per share
Net income for the year of the Company
893,383
373,526
1,150,421
Weighted average shares outstanding (in thousands)
1,087,050
1,086,642
1,086,394
Basic earnings per share – R$
0.8218
0.3437
1.0589
Diluted earnings per share
Net income for the year of the Company
893,383
373,526
1,150,421
Weighted average shares outstanding (in thousands), including dilution effects
1,093,478
1,092,826
1,092,566
Diluted earnings per share – R$
0.8170
0.3418
1.0530</t>
        </is>
      </c>
    </row>
    <row r="5">
      <c r="A5" s="4" t="inlineStr">
        <is>
          <t>Weighted Average Shares Outstanding</t>
        </is>
      </c>
      <c r="B5" s="4" t="inlineStr">
        <is>
          <t>Weighted average shares outstanding (in thousands)
Weighted average shares outstanding for basic per share
1,087,050
1,086,642
1,086,394
Dilution effect
Subscription warrants – indemnification
3,570
3,570
3,570
Deferred stock plan
2,858
2,614
2,602
Weighted average shares outstanding for diluted per share
1,093,478
1,092,826
1,092,56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Financial information of segments</t>
        </is>
      </c>
      <c r="B4" s="4" t="inlineStr">
        <is>
          <t>The main financial information of each of the Company’s segments are stated as follows:
2020
2019
2018
Net revenue from sales and services:
Ultragaz
7,408,342
7,094,823
7,043,246
Ipiranga
66,133,035
75,452,481
76,477,640
Oxiteno
5,210,704
4,254,237
4,748,428
Ultracargo
644,177
540,758
493,649
Extrafarma
1,988,411
2,060,568
2,027,988
Abastece Aí
17,223
-
-
81,401,892
89,402,867
90,790,951
Others ( 1
48,325
44,770
46,937
Intersegment sales
( 209,115 )
( 149,662 )
( 139,905 )
Total
81,241,102
89,297,975
90,697,983
Intersegment sales:
Ultragaz
4,710
3,794
2,879
Ipiranga
207
535
2,919
Oxiteno
16,069
22,265
6,325
Ultracargo
139,452
78,390
82,573
160,438
104,984
94,696
Others ( 1
48,677
44,678
45,209
Total
209,115
149,662
139,905
Net revenue from sales and services, excluding intersegment sales:
Ultragaz
7,403,632
7,091,029
7,040,367
Ipiranga
66,132,828
75,451,946
76,474,721
Oxiteno
5,194,635
4,231,971
4,742,103
Ultracargo
504,725
462,368
411,076
Extrafarma
1,988,411
2,060,569
2,027,988
Abastece Aí
17,223
-
-
81,241,454
89,297,883
90,696,255
Others ( 1
( 352 )
92
1,728
Total
81,241,102
89,297,975
90,697,983
Operating income (expense):
Ultragaz
494,213
368,975
52,564
Ipiranga
915,432
1,674,439
1,461,513
Oxiteno
355,852
( 12,833 )
471,927
Ultracargo
251,759
83,171
129,490
Extrafarma
( 69,672 )
( 720,252 )
( 113,769 )
Abastece Aí
( 28,966 )
-
-
Holding ( 2
( 107,451 )
( 96,432 )
( 106,065 )
1,811,167
1,297,068
1,895,660
Others ( 1
888
3,484
3,694
Total
1,812,055
1,300,552
1,899,354
2020
2019
2018
Share of profit (loss) of joint ventures and associates:
Ultragaz
( 53 )
( 5
12
Ipiranga
( 932 )
1,790
576
Oxiteno
402
532
880
Ultracargo
392
1,370
1,350
( 191 )
3,687
2,818
Others (3)
( 43,426 )
( 15,832 )
( 17,597 )
Total
( 43,617 )
( 12,145 )
( 14,779 )
Income before financial result, income and social contribution taxes
1,768,438
1,288,407
1,884,575
Financial result, net
( 269,374 )
( 506,854 )
( 113,536 )
Income before income and social contribution taxes
1,499,064
781,553
1,771,039
Additions to PP&amp;E and intangible assets (excluding intersegment account balances):
Ultragaz
309,083
249,784
245,069
Ipiranga
338,848
370,864
417,519
Oxiteno
210,144
255,016
473,026
Ultracargo
218,898
217,377
167,034
Extrafarma
39,824
89,850
118,577
Abastece Aí
15,434
-
-
1,132,231
1,182,891
1,421,225
Others (1)
32,437
20,186
18,382
Total additions to PP&amp;E and intangible assets (see Notes 14 15
1,164,668
1,203,077
1,439,607
Asset retirement obligation – fuel tanks (see Note 21
( 163 )
( 290 )
( 264 )
Provision for demobilization of machinery and equipment
( 375 )
-
-
Capitalized borrowing costs
( 13,316 )
( 30,748 )
( 23,438 )
Total investments in PP&amp;E and intangible assets (cash flow)
1,150,814
1,172,039
1,415,905
Addition on contractual assets with customers – exclusive rights (see Note 11
Ipiranga
543,382
330,068
390,177
Ultragaz
5,703
-
-
Total
549,085
330,068
390,177
2020
2019
2018
Depreciation of PP&amp;E and amortization of intangible assets charges:
Ultragaz
192,241
186,221
222,527
Ipiranga
314,511
290,747
283,426
Oxiteno
260,780
212,328
167,357
Ultracargo
65,838
59,618
52,414
Extrafarma
82,530
80,550
71,552
Abastece Aí
4,053
-
-
919,953
829,464
797,276
Others ( 1
18,888
15,183
15,213
Total
938,841
844,647
812,489
Amortization of contractual assets with customers – exclusive rights (see Note 11
Ipiranga
287,800
355,055
371,825
Ultragaz
1,636
195
-
Total
289,436
355,250
371,825
Amortization of right-of-use assets:
Ultragaz
41,015
31,264
‐
Ipiranga
177,039
164,543
‐
Oxiteno
14,283
9,676
‐
Ultracargo
19,482
20,673
‐
Extrafarma
71,369
73,774
‐
Abastece Aí
40
-
‐
323,228
299,930
‐
Others ( 1
5,094
128
‐
Total
328,322
300,058
‐
( 1 ) Composed of the parent company Ultrapar ( including goodwill of certain acquisitions ) and s ubsidiaries Serma - Associação dos Usuários de Equipamentos de Processamento de Dados e Serviços Correlatos (“ Serma ”) and Imaven Imóveis Ltda .
(2 ) New reporting practices were adopted that allocate holding expenses previously recognized by our five businesses segments as Ultrapar's expenses (on an unconsolidated basis). These holding expenses include those incurred by our main governance bodies (including our Board of Directors, Fiscal Council, advisory committees to the Board of Directors, holding CEO and CFO), in addition to areas that were considered and related to a holding-company framework such as investor relations and M&amp;A. The segregation of these expenses was adjusted retroactively to maintain comparability among the results of the Company in 2020, 2019 and 2018.
(3 ) Includes ventures ConectCar and RPR.</t>
        </is>
      </c>
    </row>
    <row r="5">
      <c r="A5" s="4" t="inlineStr">
        <is>
          <t>Asset reclassification</t>
        </is>
      </c>
      <c r="B5" s="4" t="inlineStr">
        <is>
          <t xml:space="preserve">2020
2019
2018
Total assets (excluding intersegment account balances):
Ultragaz
2,927,062
2,998,623
2,719,425
Ipiranga
18,761,207
16,278,320
15,381,887
Oxiteno
8,892,850
7,453,476
7,452,331
Ultracargo
2,197,675
1,871,799
1,478,697
Extrafarma
1,845,038
2,060,182
2,107,901
Abastece Aí
85,787
-
-
34,709,619
30,662,400
29,140,241
Others ( 1
1,540,543
533,072
1,359,154
Total
36,250,162
31,195,472
30,499,395
( 1 ) Composed of the parent company Ultrapar ( including goodwill of certain acquisitions ) and s ubsidiaries Serma - Associação dos Usuários de Equipamentos de Processamento de Dados e Serviços Correlatos (“ Serma ”) and Imaven Imóveis Ltda . </t>
        </is>
      </c>
    </row>
    <row r="6">
      <c r="A6" s="4" t="inlineStr">
        <is>
          <t>Fixed and intangible assets of the Company abroad</t>
        </is>
      </c>
      <c r="B6" s="4" t="inlineStr">
        <is>
          <t>The fixed and intangible assets of the Company and its subsidiaries are located in Brazil, except those related to Oxiteno ’ plants abroad, as shown below:
12/31/2020
12/31/2019
United States of America
1,152,876
909,787
Mexico
163,042
124,809
Uruguay
90,347
74,732
1,406,265
1,109,328</t>
        </is>
      </c>
    </row>
    <row r="7">
      <c r="A7" s="4" t="inlineStr">
        <is>
          <t>Revenue from operations abroad</t>
        </is>
      </c>
      <c r="B7" s="4" t="inlineStr">
        <is>
          <t>The subsidiaries generate revenue from operations in Brazil, United Stated of America, Mexico and Uruguay, as well as from exports of products to foreign customers, as disclosed below:
2020
2019
2018
Net revenue from sale and services:
Brazil
79,364,726
87,927,198
89,183,342
Mexico
239,968
220,021
207,615
Uruguay
59,606
41,648
48,096
Venezuela (i)
-
-
68,877
Other Latin American countries
647,469
418,368
425,973
United States of America and Canada
590,926
437,669
465,840
Far East
91,428
74,093
96,394
Europe
151,150
118,917
138,347
Other
95,829
60,061
63,499
Total
81,241,102
89,297,975
90,697,983 ( i ) S ee Note 3 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isks and Financial Instruments (Tables)</t>
        </is>
      </c>
      <c r="B1" s="2" t="inlineStr">
        <is>
          <t>12 Months Ended</t>
        </is>
      </c>
    </row>
    <row r="2">
      <c r="B2" s="2" t="inlineStr">
        <is>
          <t>Dec. 31, 2020</t>
        </is>
      </c>
    </row>
    <row r="3">
      <c r="A3" s="3" t="inlineStr">
        <is>
          <t>Text block [abstract]</t>
        </is>
      </c>
    </row>
    <row r="4">
      <c r="A4" s="4" t="inlineStr">
        <is>
          <t>Assets and liabilities in foreign currencies</t>
        </is>
      </c>
      <c r="B4" s="4" t="inlineStr">
        <is>
          <t>12/31/2020
12/31/2019
Assets in foreign currency
Cash, cash equivalents and financial investments in foreign currency (except hedging instruments)
1,413,276
455,620
Foreign trade receivables, net of allowance for doubtful accounts and advances to foreign customers
307,829
213,544
Other assets
1,767,626
1,445,022
3,488,731
2,114,186
Liabilities in foreign currency
Financing in foreign currency, gross of transaction costs and discount
( 9,246,707 )
( 6,895,052 )
Payables arising from imports, net of advances to foreign suppliers
( 633,013 )
( 344,523 )
( 9,879,720 )
( 7,239,575 )
Foreign currency hedging instruments
4,837,554
3,636,418
Net liability position – total
( 1,553,435 )
( 1,488,971 )
Net asset (liability) position – income statement effect
186,306
452,178
Net liability position – equity effect
( 1,739,741 )
( 1,941,149 ) Assets and l iabilities in f oreign c urrencies</t>
        </is>
      </c>
    </row>
    <row r="5">
      <c r="A5" s="4" t="inlineStr">
        <is>
          <t>Sensitivity analysis of assets and liabilities in foreign currency</t>
        </is>
      </c>
      <c r="B5" s="4" t="inlineStr">
        <is>
          <t>The table below shows , in the three the effect s of exchange rate changes o n the net liability position of R$ 1,553,435 in foreign currency as of December 3 1 , 20 20 :
Risk
Scenario I
Scenario II
Scenario III
Base
25
50
( 1
Real devaluation
18,631
46,577
93,153
( 2
( 173,974 )
( 434,935 )
( 869,871 )
( 1 2
Net effect
( 155,343 )
( 388,358 )
( 776,718 )
( 3
Real appreciation
( 18,631 )
( 46,577 )
( 93,153 )
( 4
173,974
434,935
869,871
( 3 4
Net effect
155,343
388,358
776,718 The table below shows, in the three of R$ 1,488,971 in foreign currency as of December 3 1 , 20 19 :
Risk
Scenario I
Scenario II
Scenario III
Base
25
50
( 1
Real devaluation
45,218
113,045
226,089
( 2
( 194,115 )
( 485,287 )
( 970,575 )
( 1 2
Net effect
( 148,897 )
( 372,242 )
( 744,486 )
( 3
Real appreciation
( 45,218 )
( 113,045 )
( 226,089 )
( 4
194,115
485,287
970,575
( 3 4
Net effect
148,897
372,242
744,486</t>
        </is>
      </c>
    </row>
    <row r="6">
      <c r="A6" s="4" t="inlineStr">
        <is>
          <t>Financial assets and liabilities exposed to floating interest rates</t>
        </is>
      </c>
      <c r="B6" s="4" t="inlineStr">
        <is>
          <t>T he financial assets and liabilities exposed to floating interest rates are demonstrated below:
Note
12/31/2020
12/31/2019
DI
Cash equivalents
4
2,241,852
1,780,939
Financial investments
4
3,749,852
2,610,686
Asset position of foreign exchange hedging instruments – DI
33
-
19,323
Loans and debentures
16
( 6,947,362 )
( 6,268,615 )
Liability position of foreign exchange hedging instruments – DI
33
( 2,124,146 )
( 3,318,289 )
Liability position of fixed interest instruments + IPCA – DI
33
( 2,203,705 )
( 821,902 )
Net liability position in DI
( 5,283,509 )
( 5,997,858 )
TJLP
Loans –TJLP
16
( 29,803 )
( 103,945 )
Net liability position in TJLP
( 29,803 )
( 103,945 )
LIBOR
Asset position of foreign exchange hedging instruments – LIBOR
33
260,958
850,307
Loans – LIBOR
16
( 573,484 )
( 1,457,263 )
Net liability position in LIBOR
( 312,526 )
( 606,956 )
SELIC
Loans – SELIC
16
-
( 30,392 )
Net liability position in SELIC
-
( 30,392 )
Total net liability position exposed to floating interest
( 5,625,838 )
( 6,739,151 )</t>
        </is>
      </c>
    </row>
    <row r="7">
      <c r="A7" s="4" t="inlineStr">
        <is>
          <t>Sensitivity analysis of floating interest rate risk</t>
        </is>
      </c>
      <c r="B7" s="4" t="inlineStr">
        <is>
          <t>The tables below show the incremental expenses and income that would be recognized in finance income, due to the effect of floating interest rate changes in different scenarios.
12/31/2020
Risk
Scenario I
Scenario II
Scenario III
Base
25
50
Exposure of interest rate risk
Interest effect on cash equivalents and financial
Increase in DI
13,175
32,937
65,875
Interest effect on debt in DI
Increase in DI
( 19,674
( 49,184
( 98,368
Interest rate hedging instruments (liabilities in DI) effect
Increase in DI
( 1,137
( 11,934
( 29,929
Incremental expenses
( 7,636
( 28,181
( 62,422
Interest effect on debt in TJLP
Increase in TJLP
( 301
( 752
( 1,503
Incremental expenses
( 301
( 752
( 1,503
Foreign exchange hedging instruments (assets in LIBOR
Increase in LIBOR
528
1,320
2,640
Interest effect on debt in LIBOR
Increase in LIBOR
( 1,410
( 3,525
( 7,050
Incremental expenses
( 882
( 2,205
( 4,410
Interest effect on debt in SELIC
Increase in SELIC
( 41
( 102
( 203
Incremental expenses
( 41
( 102
( 203
12/31/2019
Risk
Scenario I
Scenario II
Scenario III
Base
25
50
Exposure of interest rate risk
Interest effect on cash equivalents and financial
Increase in DI
29,304
73,261
146,522
Foreign exchange hedging instruments (assets in DI)
Increase in DI
55
137
274
Interest effect on debt in DI
Increase in DI
( 44,469
( 111,173
( 222,345
Interest rate hedging instruments (liabilities in DI) effect
Increase in DI
( 39,175
( 85,571
( 162,897
Incremental expenses
( 54,285
( 123,346
( 238,446
Interest effect on debt in TJLP
Increase in TJLP
( 1,213
( 3,033
( 6,065
Incremental expenses
( 1,213
( 3,033
( 6,065
Foreign exchange hedging instruments (assets in LIBOR
Increase in LIBOR
1,722
4,305
8,609
Interest effect on debt in LIBOR
Increase in LIBOR
( 3,551
( 8,876
( 17,753
Incremental expenses
( 1,829
( 4,571
( 9,144
Interest effect on debt in SELIC
Increase in SELIC
( 251
( 628
( 1,257
Incremental expenses
( 251
( 628
( 1,257</t>
        </is>
      </c>
    </row>
    <row r="8">
      <c r="A8" s="4" t="inlineStr">
        <is>
          <t>Summary of Credit Risk of Cash, Cash Equivalents and Financial Investments</t>
        </is>
      </c>
      <c r="B8" s="4" t="inlineStr">
        <is>
          <t>The credit risk of financial institution and government of cash, cash equivalents and financial investments is summarized below:
Fair value
Counterparty credit rating
12/31/2020
12/31/2019
AAA
8,190,428
4,906,077
AA
317,894
331,512
A
163,839
418,020
BBB
-
56,488
Total
8,672,160
5,712,097</t>
        </is>
      </c>
    </row>
    <row r="9">
      <c r="A9" s="4" t="inlineStr">
        <is>
          <t>Allowance for expected losses on doubtful accounts balances on trade receivables</t>
        </is>
      </c>
      <c r="B9" s="4" t="inlineStr">
        <is>
          <t>The subsidiaries of the Company request guarantees related to trade receivables and other receivables in specific situations to customers, but these guarantees don’t influence in the calculation of risk of loss. The subsidiaries of the Company maintained the following allowance for expected losses on doubtful accounts balances on trade receivables:
12/31/2020
12/31/2019
Ipiranga
447,389
447,235
Ultragaz
113,621
94,985
Oxiteno
16,430
13,252
Extrafarma
73
3,419
Ultracargo
1,594
2,001
Total
579,107
560,892</t>
        </is>
      </c>
    </row>
    <row r="10">
      <c r="A10" s="4" t="inlineStr">
        <is>
          <t>credit risk exposure</t>
        </is>
      </c>
      <c r="B10" s="4" t="inlineStr">
        <is>
          <t>The table below presents information about credit risk exposure:
12/31/2020
12/31/2019
Weighted
Accounting balance
Provision
Weighted
Accounting balance
Provision for losses
Current
1.2
3,751,067
44,091
1.3
3,843,803
50,198
less than 30
2.2
134,836
2,939
2.1
185,612
3,975
31 60
8.2
43,207
3,563
7.1
37,801
2,688
61 90
10.9
42,589
4,630
20.4
24,861
5,062
91 180
36.8
76,158
28,062
41.8
91,633
38,337
more than 180
55.7
890,756
495,822
53.1
867,618
460,632
4,938,613
579,107
5,051,328
560,892</t>
        </is>
      </c>
    </row>
    <row r="11">
      <c r="A11" s="4" t="inlineStr">
        <is>
          <t>Summary of allowance for doubtful accounts on trade receivables by geographic area</t>
        </is>
      </c>
      <c r="B11" s="4" t="inlineStr">
        <is>
          <t>The information about expected losses on doubtful accounts balances by geographic area are as follows:
12/31/2020
12/31/2019
Brazil
568,461
550,928
Mexico
-
1,123
Uruguay
76
267
Other Latin American countries
271
561
United States of America and Canada
1,146
889
Europe
9,120
7,075
Others
33
49
579,107
560,892</t>
        </is>
      </c>
    </row>
    <row r="12">
      <c r="A12" s="4" t="inlineStr">
        <is>
          <t>Positions of derivative financial instruments to hedge commodity price risk</t>
        </is>
      </c>
      <c r="B12" s="4" t="inlineStr">
        <is>
          <t>The table below shows the positions of derivative financial instruments to hedge commodity price risk at December 3 1 , 2020
Derivative
Contract
Notional amount (m 3 )
Notional amount (USD thousands)
Fair value
Position
Product
Maturity
12/31/2020
12/31/2019
12/31/2020
12/31/2019
12/31/2020
12/31/2019
R$ thousands R$ thousands
Term
Sold
Heating Oil
jan-21
108,429
76,950
42,399
40,529
( 563
( 2,378
Term
Sold
RBOB
-
-
64,867
-
29,243
-
1,107
( 563
( 1,271</t>
        </is>
      </c>
    </row>
    <row r="13">
      <c r="A13" s="4" t="inlineStr">
        <is>
          <t>Contractual undiscounted cash outflows</t>
        </is>
      </c>
      <c r="B13" s="4" t="inlineStr">
        <is>
          <t>The table below presents a summary of financial liabilities as of December 3 1 , 20 20 by the Company and its subsidiaries, listed by maturity. The amounts disclosed in this table are the contractual undiscounted cash outflows, and, therefore, these amounts ​​ may be different from the amounts disclosed on the balance sheet.
Financial liabilities
Total
Less than 1
Between 1 3
Between 3 5
More 5
Loans including future contractual interest ( 1 2
20,131,159
3,620,550
6,716,208
1,695,276
8,099,125
Currency and interest rate hedging instruments ( 3
472,647
133,092
88,918
106,885
143,752
Trade payables
4,040,652
4,040,652
-
-
-
Leases payable
2,734,384
396,010
668,089
541,004
1,129,281
(1)
To calculate the estimated interest on loans some macroeconomic assumptions were used, including averag ing for the period the following : ( i ) DI of % 2.29 % to 2021 , 3.74 % to 2022 and 4.84 % to 2023 ; (ii) exchange rate of the R eal against the U.S. dollar of R$ 4.86 in 2021 4.33 in 2022 4.17 in 2023 4.20 in 2024 4.22 in 2025 , R$ 4.24 in 2026 , R$ 4.26 in 2027 4.28 in 2028 4.30 in 2029 ; (iii) TJLP of 4.39 % ; (iv) IGP-M of 4.79 % in 2021 4.02 % in 2022 3.25 % as from 20 2 3 ; (v) IPCA of 3.6 % in 202 1 , 3.3 % in 202 2 , 3.0 % as from 202 3 (source: B 3 , B ulletin Focus and financial institutions) .
(2)
Includes estimated interest payments on short-term and long-term loans until the payment date .
(3)
The currency and interest rate hedging instruments were estimated based on projected U.S dollar futures contracts and the futures curve s of DI x Pre and Pre x IPCA contract s quoted on B 3 on December 3 1 , 2020 and on the futures curve of LIBOR ICE – Intercontinental Exchange ) and commodities heating oil contracts and RBOB quoted on New York Mercantile Exchange (“NYMEX”) on December 3 1 , 2020 . In the table above, only the hedging instruments with negative result s at the time of settlement were considered.</t>
        </is>
      </c>
    </row>
    <row r="14">
      <c r="A14" s="4" t="inlineStr">
        <is>
          <t>Position of hedging instruments</t>
        </is>
      </c>
      <c r="B14" s="4" t="inlineStr">
        <is>
          <t>The table below summarizes the position of hedging instruments entered by the Company and its subsidiaries:
Designated as hedge accounting
Product
Hedged object
Rates agreement
Maturity
Note
Notional amount 1
Fair value
Assets
Liabilities
12/31/2020
12/31/2019
12/31/2020
12/31/2019
Foreign exchange swap
Debt
USD + 4.58
103.9
nov-23
33 .1
USD 185,000
USD 245,000
298,889
69,298
Foreign exchange swap
Debt
USD + LIBOR 3 1.14
105.0
jun-22
33 .1
USD 50,000
USD 150,000
94,782
74,970
Interest rate swap
Debt
4.57
95.8
dec-25
33 .1
R$ 806,054
R$ 806,054
203,837
144,123
Interest rate swap
Debt
6.47
99.9
nov-24
33 .1
R$ 90,000
R$ 90,000
3,498
584
Term
Firm commitments
BRL
Heating Oil / RBOB
jan-21
33 .1
USD 42,399
-
( 563
-
NDF
Firm commitments
BRL
USD
jan-21
33 .1
USD 23,124
-
( 733
-
Zero
Operating margin
Put USD 3.86
Call USD 4.33
-
33 .2
-
USD 60,000
-
( 121
599,710
288,854
Not designated as hedge accounting
Product
Hedged object
Rates agreement
Maturity
Notional amount 1
Fair value
Assets
Liabilities
12/31/2020
12/31/2019
12/31/2020
12/31/2019
Foreign exchange swap
Debt
USD + 0.18
55.5
jun-29
USD 320,000
USD 853,000
519,260
353,451
NDF
Firm commitments
BRL
USD
may-21
USD 378,550
USD 71,600
( 112,152
( 1,080
Interest rate swap
Debt
1.9
100
jan-21
R$ 1,300,000
-
( 5
-
Foreign exchange swap
Debt
LIBOR 3 2.0
105.9
-
-
USD 60,000
-
48,535
Foreign exchange swap
Firm commitments
USD + 0.00
33.5
-
-
USD 17,896
-
( 2,203
Foreign exchange swap
Operating margin
34.8
USD + 0.00
-
-
USD 4,680
-
612
Term
Firm commitments
BRL
Heating Oil / RBOB
-
-
USD 56,000
-
( 1,271
407,103
398,044 ( 1 Currency as indicated.</t>
        </is>
      </c>
    </row>
    <row r="15">
      <c r="A15" s="4" t="inlineStr">
        <is>
          <t>Foreign Exchange Hedging Instruments Designated as Fair Value Hedge</t>
        </is>
      </c>
      <c r="B15" s="4" t="inlineStr">
        <is>
          <t xml:space="preserve">T he foreign exchange hedging instruments designated as fair value hedge are:
In thousands, except the DI %
2020
2019
Notional amount – US$
235,000
395,000
Result of hedging instruments – gain/(loss) – R$
574,378
79,466
Fair value adjustment of debt – R$
( 13,131
( 36,764
Finance expense in the statements of profit or loss – R$
( 597,735
( 130,320
Average effective cost – DI %
104.1
104.4 For more information, see Note 16 1 T he interest rate hedging instruments designated as fair value hedge are:
In thousands, except the DI %
2020
2019
Notional amount – US$
806,054
806,054
Result of hedging instruments – gain/(loss) – R$
67,446
72,957
Fair value adjustment of debt – R$
( 18,446
( 76,992
Finance expense in the statements of profit or loss – R$
( 99,555
( 68,054
Average effective cost – DI %
95.8
95.8 For more information, see Note s 16 2 16 4 16 6
In thousands, except the DI %
2020
2019
Notional amount – US$
90,000
90,000
Result of hedging instruments – gain/(loss) – R$
6,528
584
Fair value adjustment of debt – R$
3,250
( 208
Finance expense in the statements of profit or loss – R$
( 8,968
( 377
Average effective cost – DI %
99.9
99.9 For more information, see Note 16 7
The foreign exchange hedging instruments and commodities designated as fair value hedge are as described below. The purpose of this relationship is to transform the cost of the imported product from fixed to variable until the moment of blend the fuel, as occurs with the price practiced in its sales. The subsidiary Ipiranga realizes these operations with over-the-counter derivatives that are designated in a hedge accounting relationship, as a fair value hedge in an amount equivalent to the inventories of imported product.
In thousands, except the DI %
2020
2019
Notional amount – US$
65,523
-
Result of hedging instruments – gain/(loss) – R$
( 87,448
-
Fair value adjustment of inventories – R$
18,468
- </t>
        </is>
      </c>
    </row>
    <row r="16">
      <c r="A16" s="4" t="inlineStr">
        <is>
          <t>Value of gains (losses) recognized</t>
        </is>
      </c>
      <c r="B16" s="4" t="inlineStr">
        <is>
          <t>The following tables summarize the value of gains (losses) recognized, which affected the equity of the Company and its subsidiaries:
2020
Profit or loss
Equity
a – Exchange rate derivates receivable in U.S. dollars (i) and (ii) and commodities
497,210
-
b – Exchange rate derivates payable in U.S. dollars (ii)
( 330,999
80
c – Interest rate swaps in R$ (iii)
58,131
-
d – Non-derivative financial instruments (iv)
( 919,219
( 737,471
Total
( 694,877
( 737,391
2019
Profit or loss
Equity
a – Exchange rate derivates receivable in U.S. dollars (i) and (ii) and commodities
230,000
-
b – Exchange rate derivates payable in U.S. dollars (ii)
( 1,667
( 80
c – Interest rate swaps in R$ (iii)
( 4,035
-
d – Non-derivative financial instruments (iv)
( 262,098
( 348,959
Total
( 37,800
( 349,039
2018
R$ million
Profit or loss
Equity
a – Exchange rate swaps receivable in U.S. dollars (i) (ii)
181,544
-
b – Exchange rate swaps payable in U.S. dollars (ii)
( 3.903
0,176
c – Interest rate swaps in R$ (iii)
12,474
-
d – Non-derivative financial instruments (iv)
( 133,951
( 284,624
Total
56,163
( 289,448
(i) D oes S waps . S . / firm commitments ) .
(ii) Considers the designation effect of foreign exchange hedging .
(iii) C onsiders ; and
(iv) Considers the results the foreign market 1 6 .b).</t>
        </is>
      </c>
    </row>
    <row r="17">
      <c r="A17" s="4" t="inlineStr">
        <is>
          <t>Fair values and the carrying values of the financial instruments</t>
        </is>
      </c>
      <c r="B17" s="4" t="inlineStr">
        <is>
          <t>The fair values and the carrying values of the financial instruments, including currency and interest rate hedging instruments, are stated below:
12/31/2020
12/31/2019
Category
Note
Carrying
Fair
Carrying
Fair
Financial assets:
Cash and cash equivalents
Cash and bank
Measured at amortized cost
4
405,081
405,081
284,992
284,992
Financial investments in local currency
Measured at fair value through other comprehensive income
4
2,241,852
2,241,852
1,780,939
1,780,939
Financial investments in foreign currency
Measured at fair value through profit or loss
4
14,561
14,561
49,448
49,448
Financial investments:
Fixed-income securities and funds in local currency
Measured at fair value through profit or loss
4
3,643,286
3,643,286
1,937,967
1,937,967
Fixed-income securities and funds in local currency
Measured at fair value through other comprehensive income
4
31,315
31,315
595,816
595,816
Fixed-income securities (guarantee of loans)
Measured at amortized cost
4
75,251
75,251
76,904
76,904
Fixed-income securities and funds in foreign currency
Measured at fair value through other comprehensive income
4
1,278,940
1,278,940
303,417
303,417
Currency and interest rate hedging and commodities instruments
Measured at fair value through profit or loss
4
981,874
981,874
682,615
682,615
Trade Receivables
Measured at amortized cost
5
3,391,122
3,369,766
3,689,500
3,663,247
Reseller Financing
Measured at amortized cost
5
968,384
965,645
800,936
839,090
Total
13,031,666
13,007,571
10,202,534
10,214,435
Financial liabilities:
Financing
Measured at fair value through profit or loss
16
1,308,928
1,308,928
1,666,092
1,666,092
Financing
Measured at amortized cost
16
9,406,013
10,186,947
6,008,414
7,268,742
Debentures
Measured at amortized cost
16
5,450,751
5,363,621
5,657,339
5,603,669
Debentures
Measured at fair value through profit or loss
16
1,093,365
1,093,365
1,030,892
1,030,891
Leases payable
Measured at amortized cost
13
1,833,288
1,833,288
1,588,673
1,588,673
Commodities, currency and interest rate hedging instruments
Measured at fair value through profit or loss
16
117,159
117,159
29,985
29,985
Trade payables
Measured at amortized cost
17
4,040,652
4,008,457
2,700,071
2,678,808
Subscription warrants – indemnification
Measured at fair value through profit or loss
24
86,439
86,439
130,657
130,657
Total
23,336,595
23,998,204
18,812,123
19,997,517</t>
        </is>
      </c>
    </row>
    <row r="18">
      <c r="A18" s="4" t="inlineStr">
        <is>
          <t>Summary of the financial assets and financial liabilities measured at fair value</t>
        </is>
      </c>
      <c r="B18" s="4" t="inlineStr">
        <is>
          <t>The table below shows the categories of the financial assets and financial liabilities:
Category
Note
12/31/2020
Level 1
Level 2
Financial assets:
Cash and cash equivalents
Cash and bank
Measured at amortized cost
4
405,081
-
-
Financial investments in local currency
Measured at fair value through other comprehensive income
4
2,241,852
-
2,241,852
Financial investments in foreign currency
Measured at fair value through profit or loss
4
14,561
14,561
-
Financial investments:
Fixed-income securities and funds in local currency
Measured at fair value through profit or loss
4
3,643,286
3,643,286
-
Fixed-income securities and funds in local currency
Measured at fair value through other comprehensive income
4
31,315
-
31,315
Fixed-income securities (guarantee of loans)
Measured at amortized cost
4
75,251
-
-
Fixed-income securities and funds in foreign currency
Measured at fair value through other comprehensive income
4
1,278,940
30,245
1,248,695
Currency and interest rate hedging and commodities instruments
Measured at fair value through profit or loss
4
981,874
-
981,874
Trade Receivables
Measured at amortized cost
5
3,369,766
-
-
Reseller Financing
Measured at amortized cost
5
965,645
-
-
Total
13,007,571
Financial liabilities:
Financing
Measured at fair value through profit or loss
16
1,308,928
-
1,308,928
Financing
Measured at amortized cost
16
10,186,947
-
-
Debentures
Measured at amortized cost
16
5,363,621
-
-
Debentures
Measured at fair value through profit or loss
16
1,093,365
-
1,093,365
Leases payable
Measured at amortized cost
13
1,833,288
-
-
Commodities, currency and interest rate hedging instruments
Measured at fair value through profit or loss
16
117,159
-
117,159
Trade payables
Measured at amortized cost
17
4,008,457
-
-
Subscription warrants – indemnification ( 1
Measured at fair value through profit or loss
24
86,439
-
86,439
Total
23,998,204
Category
Note
12/31/2019
Level 1
Level 2
Financial assets:
Cash and cash equivalents
Cash and bank
Measured at amortized cost
4
284,992
-
-
Financial investments in local currency
Measured at fair value through other comprehensive income
4
1,780,939
-
1,780,939
Financial investments in foreign currency
Measured at fair value through profit or loss
4
49,448
49,448
-
Financial investments:
Fixed-income securities and funds in local currency
Measured at fair value through profit or loss
4
1,937,967
1,937,967
-
Fixed-income securities and funds in local currency
Measured at fair value through other comprehensive income
4
595,816
-
595,816
Fixed-income securities (guarantee of loans)
Measured at amortized cost
4
76,904
-
-
Fixed-income securities and funds in foreign currency
Measured at fair value through other comprehensive income
4
303,417
18,985
284,432
Currency and interest rate hedging and commodities instruments
Measured at fair value through profit or loss
4
682,615
-
682,615
Trade Receivables
Measured at amortized cost
5
3,663,247
-
-
Reseller Financing
Measured at amortized cost
5
839,090
-
-
Total
10,214,435
Financial liabilities:
Financing
Measured at fair value through profit or loss
16
1,666,092
-
1,666,092
Financing
Measured at amortized cost
16
7,268,742
-
-
Debentures
Measured at amortized cost
16
5,603,669
-
-
Debentures
Measured at fair value through profit or loss
16
1,030,891
-
1,030,891
Leases payable
Measured at amortized cost
13
1,588,673
-
-
Commodities, currency and interest rate hedging instruments
Measured at fair value through profit or loss
16
29,985
-
29,985
Trade payables
Measured at amortized cost
17
2,678,808
-
-
Subscription warrants – indemnification ( 1
Measured at fair value through profit or loss
24
130,657
-
130,657
Total
19,997,517
(1) Refers to subscription warrants issued by the Company in the Extrafarma acquisition. The fair value of trade receivables and trade payables are classified as level 2</t>
        </is>
      </c>
    </row>
    <row r="19">
      <c r="A19" s="4" t="inlineStr">
        <is>
          <t>Changes in exchange rate</t>
        </is>
      </c>
      <c r="B19" s="4" t="inlineStr">
        <is>
          <t xml:space="preserve">12/31/2020
Risk
Scenario I
Scenario II
Scenario III
Currency swaps receivable in U.S. dollars
( 1
Dollar
1,013,826
1,522,343
2,030,860
( 2 appreciation
( 1,013,824
( 1,522,330
( 2,030,835
( 1 2
Net effect
2
13
25
Currency swaps payable in U.S. dollars
( 3
Dollar
59
17,877
35,694
( 4 devaluation
( 59
( 17,877
( 35,694
( 3 4
Net effect
-
-
-
12/31/2019
Risk
Scenario I
Scenario II
Scenario III
Currency swaps receivable in U.S. dollars
( 1
Dollar
700,499
1,668,202
2,635,905
( 2 appreciation
( 700,465
( 1,668,031
( 2,635,596
( 1 2
Net effect
34
171
309
Currency swaps payable in U.S. dollars
( 3
Dollar
376
62,559
124,742
( 4 devaluation
( 376
( 62,559
( 124,742
( 3 4
Net effect
-
-
-
Options
( 5
Dollar
-
42,101
102,917
( 6 devaluation
-
( 42,101
( 102,917
( 5 6
Net effect
-
-
- </t>
        </is>
      </c>
    </row>
    <row r="20">
      <c r="A20" s="4" t="inlineStr">
        <is>
          <t>Summary of variation of derivative instruments hedging object</t>
        </is>
      </c>
      <c r="B20" s="4" t="inlineStr">
        <is>
          <t xml:space="preserve">12/31/2020
Risk
Scenario I
Scenario II
Scenario III
NDF Commodities
( 1
Decrease in
-
551,794
1,103,589
( 2 Commodities Price
-
( 551,794 )
( 1,103,589
( 1 2
Net effect
-
-
-
12/31/2019
Risk
Scenario I
Scenario II
Scenario III
NDF Commodities
( 1
Decrease in
100,542
1,490,893
2,881,245
( 2 Commodities Price
( 100,542 )
( 1,490,893 )
( 2,881,245 )
( 1 2
Net effect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Contracts</t>
        </is>
      </c>
      <c r="B4" s="4" t="inlineStr">
        <is>
          <t>Such agreements establish a minimum cargo movement of products, as shown below:
Port
Minimum movement per year
Maturity
Aratu
900,000
2022
Suape
250,000
2027
Suape
400,000
2029
Aratu
397,000
2031
Itaqui
1,222,377
2049</t>
        </is>
      </c>
    </row>
    <row r="5">
      <c r="A5" s="4" t="inlineStr">
        <is>
          <t>Minimum annual purchases</t>
        </is>
      </c>
      <c r="B5" s="4" t="inlineStr">
        <is>
          <t>These contracts establish a minimum commitment to according to the table below:
Plant
Minimum purchase (tons) per year
Maturity
Camaçari
205,000
2021
Mauá
44,100
2023</t>
        </is>
      </c>
    </row>
    <row r="6">
      <c r="A6" s="4" t="inlineStr">
        <is>
          <t>Insurance coverage</t>
        </is>
      </c>
      <c r="B6" s="4" t="inlineStr">
        <is>
          <t>The maximum compensation values based on the risk analysis of certain locations are shown below:
Maximum compensation value (*)
Oxiteno
US$ 1,142
(equivalent to R$ 5,935
Ipiranga
R$ 1,530
Ultracargo
R$ 1,000
Ultragaz
R$ 272
Extrafarma
R$ 16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5" customWidth="1" min="3" max="3"/>
    <col width="25" customWidth="1" min="4" max="4"/>
  </cols>
  <sheetData>
    <row r="1">
      <c r="A1" s="1" t="inlineStr">
        <is>
          <t>Operations - Operational impacts (Details Textuals) baskets in Thousands</t>
        </is>
      </c>
      <c r="B1" s="2" t="inlineStr">
        <is>
          <t>1 Months Ended</t>
        </is>
      </c>
      <c r="C1" s="2" t="inlineStr">
        <is>
          <t>3 Months Ended</t>
        </is>
      </c>
      <c r="D1" s="2" t="inlineStr">
        <is>
          <t>12 Months Ended</t>
        </is>
      </c>
    </row>
    <row r="2">
      <c r="B2" s="2" t="inlineStr">
        <is>
          <t>Apr. 30, 2020</t>
        </is>
      </c>
      <c r="C2" s="2" t="inlineStr">
        <is>
          <t>Dec. 31, 2020</t>
        </is>
      </c>
      <c r="D2" s="2" t="inlineStr">
        <is>
          <t>Dec. 31, 2020basketsport</t>
        </is>
      </c>
    </row>
    <row r="3">
      <c r="A3" s="4" t="inlineStr">
        <is>
          <t>Ultracargo [member]</t>
        </is>
      </c>
    </row>
    <row r="4">
      <c r="A4" s="3" t="inlineStr">
        <is>
          <t>Disclosure of operating segments [line items]</t>
        </is>
      </c>
    </row>
    <row r="5">
      <c r="A5" s="4" t="inlineStr">
        <is>
          <t>Number of basic baskets | baskets</t>
        </is>
      </c>
      <c r="D5" s="5" t="n">
        <v>3</v>
      </c>
    </row>
    <row r="6">
      <c r="A6" s="4" t="inlineStr">
        <is>
          <t>Number of port terminals | port</t>
        </is>
      </c>
      <c r="D6" s="5" t="n">
        <v>6</v>
      </c>
    </row>
    <row r="7">
      <c r="A7" s="4" t="inlineStr">
        <is>
          <t>Ipiranga [member]</t>
        </is>
      </c>
    </row>
    <row r="8">
      <c r="A8" s="3" t="inlineStr">
        <is>
          <t>Disclosure of operating segments [line items]</t>
        </is>
      </c>
    </row>
    <row r="9">
      <c r="A9" s="4" t="inlineStr">
        <is>
          <t>Increase percentage of sales volume</t>
        </is>
      </c>
      <c r="C9" s="4" t="inlineStr">
        <is>
          <t>5.00%</t>
        </is>
      </c>
    </row>
    <row r="10">
      <c r="A10" s="4" t="inlineStr">
        <is>
          <t>Ipiranga [member] | Otto Cycle [Member]</t>
        </is>
      </c>
    </row>
    <row r="11">
      <c r="A11" s="3" t="inlineStr">
        <is>
          <t>Disclosure of operating segments [line items]</t>
        </is>
      </c>
    </row>
    <row r="12">
      <c r="A12" s="4" t="inlineStr">
        <is>
          <t>Decrease percentage of sales volume</t>
        </is>
      </c>
      <c r="B12" s="4" t="inlineStr">
        <is>
          <t>37.00%</t>
        </is>
      </c>
    </row>
    <row r="13">
      <c r="A13" s="4" t="inlineStr">
        <is>
          <t>Increase percentage of sales volume</t>
        </is>
      </c>
      <c r="C13" s="4" t="inlineStr">
        <is>
          <t>18.00%</t>
        </is>
      </c>
    </row>
    <row r="14">
      <c r="A14" s="4" t="inlineStr">
        <is>
          <t>Ipiranga [member] | Diesel [Member]</t>
        </is>
      </c>
    </row>
    <row r="15">
      <c r="A15" s="3" t="inlineStr">
        <is>
          <t>Disclosure of operating segments [line items]</t>
        </is>
      </c>
    </row>
    <row r="16">
      <c r="A16" s="4" t="inlineStr">
        <is>
          <t>Decrease percentage of sales volume</t>
        </is>
      </c>
      <c r="B16" s="4" t="inlineStr">
        <is>
          <t>17.00%</t>
        </is>
      </c>
      <c r="C16" s="4" t="inlineStr">
        <is>
          <t>5.00%</t>
        </is>
      </c>
    </row>
    <row r="17">
      <c r="A17" s="4" t="inlineStr">
        <is>
          <t>Extrafarma [member]</t>
        </is>
      </c>
    </row>
    <row r="18">
      <c r="A18" s="3" t="inlineStr">
        <is>
          <t>Disclosure of operating segments [line items]</t>
        </is>
      </c>
    </row>
    <row r="19">
      <c r="A19" s="4" t="inlineStr">
        <is>
          <t>Decrease percentage of sales</t>
        </is>
      </c>
      <c r="D19" s="4" t="inlineStr">
        <is>
          <t>3.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ons - Main risks and associated measures (Details Textuals) - BRL (R$) R$ in Millions</t>
        </is>
      </c>
      <c r="B1" s="2" t="inlineStr">
        <is>
          <t>1 Months Ended</t>
        </is>
      </c>
    </row>
    <row r="2">
      <c r="B2" s="2" t="inlineStr">
        <is>
          <t>Nov. 30, 2020</t>
        </is>
      </c>
      <c r="C2" s="2" t="inlineStr">
        <is>
          <t>Jul. 31, 2020</t>
        </is>
      </c>
      <c r="D2" s="2" t="inlineStr">
        <is>
          <t>Apr. 30, 2020</t>
        </is>
      </c>
    </row>
    <row r="3">
      <c r="A3" s="3" t="inlineStr">
        <is>
          <t>Disclosure of detailed information about borrowings [line items]</t>
        </is>
      </c>
    </row>
    <row r="4">
      <c r="A4" s="4" t="inlineStr">
        <is>
          <t>Decrease percentage of investment plan</t>
        </is>
      </c>
      <c r="D4" s="4" t="inlineStr">
        <is>
          <t>30.00%</t>
        </is>
      </c>
    </row>
    <row r="5">
      <c r="A5" s="4" t="inlineStr">
        <is>
          <t>Promissory notes [Member] | IPP [member]</t>
        </is>
      </c>
    </row>
    <row r="6">
      <c r="A6" s="3" t="inlineStr">
        <is>
          <t>Disclosure of detailed information about borrowings [line items]</t>
        </is>
      </c>
    </row>
    <row r="7">
      <c r="A7" s="4" t="inlineStr">
        <is>
          <t>New financing contracted amount</t>
        </is>
      </c>
      <c r="D7" s="6" t="inlineStr">
        <is>
          <t>R$ 1500</t>
        </is>
      </c>
    </row>
    <row r="8">
      <c r="A8" s="4" t="inlineStr">
        <is>
          <t>Borrowings, maturity period</t>
        </is>
      </c>
      <c r="D8" s="4" t="inlineStr">
        <is>
          <t>1 year</t>
        </is>
      </c>
    </row>
    <row r="9">
      <c r="A9" s="4" t="inlineStr">
        <is>
          <t>Proceeds through the issuance of borrowings</t>
        </is>
      </c>
      <c r="D9" s="6" t="inlineStr">
        <is>
          <t>R$ 1300</t>
        </is>
      </c>
    </row>
    <row r="10">
      <c r="A10" s="4" t="inlineStr">
        <is>
          <t>Repayments of borrowings</t>
        </is>
      </c>
      <c r="B10" s="6" t="inlineStr">
        <is>
          <t>R$ 300</t>
        </is>
      </c>
    </row>
    <row r="11">
      <c r="A11" s="4" t="inlineStr">
        <is>
          <t>Bonds maturing in 2029 [Member]</t>
        </is>
      </c>
    </row>
    <row r="12">
      <c r="A12" s="3" t="inlineStr">
        <is>
          <t>Disclosure of detailed information about borrowings [line items]</t>
        </is>
      </c>
    </row>
    <row r="13">
      <c r="A13" s="4" t="inlineStr">
        <is>
          <t>Proceeds through the issuance of borrowings</t>
        </is>
      </c>
      <c r="C13" s="6" t="inlineStr">
        <is>
          <t>R$ 350</t>
        </is>
      </c>
    </row>
    <row r="14">
      <c r="A14" s="4" t="inlineStr">
        <is>
          <t>Borrowings, coupon rate</t>
        </is>
      </c>
      <c r="C14" s="4" t="inlineStr">
        <is>
          <t>5.2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sentation of Financial Statements and Summary of Significant Accounting Policies - Additional Information (Detail)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asis Of Presentation And Summary Of Significant Accounting Policies [line items]</t>
        </is>
      </c>
    </row>
    <row r="4">
      <c r="A4" s="4" t="inlineStr">
        <is>
          <t>Statutory tax rates in Brazil</t>
        </is>
      </c>
      <c r="B4" s="4" t="inlineStr">
        <is>
          <t>34.00%</t>
        </is>
      </c>
      <c r="C4" s="4" t="inlineStr">
        <is>
          <t>34.00%</t>
        </is>
      </c>
      <c r="D4" s="4" t="inlineStr">
        <is>
          <t>34.00%</t>
        </is>
      </c>
    </row>
    <row r="5">
      <c r="A5" s="4" t="inlineStr">
        <is>
          <t>Research and development expense recognized</t>
        </is>
      </c>
      <c r="B5" s="6" t="inlineStr">
        <is>
          <t>R$ 63746</t>
        </is>
      </c>
      <c r="C5" s="6" t="inlineStr">
        <is>
          <t>R$ 61589</t>
        </is>
      </c>
      <c r="D5" s="6" t="inlineStr">
        <is>
          <t>R$ 63085</t>
        </is>
      </c>
    </row>
    <row r="6">
      <c r="A6" s="4" t="inlineStr">
        <is>
          <t>Cumulative translation adjustments</t>
        </is>
      </c>
      <c r="B6" s="5" t="n">
        <v>231596</v>
      </c>
      <c r="C6" s="5" t="n">
        <v>102427</v>
      </c>
      <c r="D6" s="5" t="n">
        <v>65857</v>
      </c>
      <c r="E6" s="6" t="inlineStr">
        <is>
          <t>R$ 53061</t>
        </is>
      </c>
    </row>
    <row r="7">
      <c r="A7" s="4" t="inlineStr">
        <is>
          <t>Gains and losses from changes in foreign investments</t>
        </is>
      </c>
      <c r="B7" s="6" t="inlineStr">
        <is>
          <t>R$ 30928</t>
        </is>
      </c>
      <c r="C7" s="6" t="inlineStr">
        <is>
          <t>R$ 2444</t>
        </is>
      </c>
      <c r="D7" s="6" t="inlineStr">
        <is>
          <t>R$ 4090</t>
        </is>
      </c>
    </row>
    <row r="8">
      <c r="A8" s="4" t="inlineStr">
        <is>
          <t>IRPJ [member]</t>
        </is>
      </c>
    </row>
    <row r="9">
      <c r="A9" s="3" t="inlineStr">
        <is>
          <t>Basis Of Presentation And Summary Of Significant Accounting Policies [line items]</t>
        </is>
      </c>
    </row>
    <row r="10">
      <c r="A10" s="4" t="inlineStr">
        <is>
          <t>Statutory tax rates in Brazil</t>
        </is>
      </c>
      <c r="B10" s="4" t="inlineStr">
        <is>
          <t>25.00%</t>
        </is>
      </c>
    </row>
    <row r="11">
      <c r="A11" s="4" t="inlineStr">
        <is>
          <t>CSLL [member]</t>
        </is>
      </c>
    </row>
    <row r="12">
      <c r="A12" s="3" t="inlineStr">
        <is>
          <t>Basis Of Presentation And Summary Of Significant Accounting Policies [line items]</t>
        </is>
      </c>
    </row>
    <row r="13">
      <c r="A13" s="4" t="inlineStr">
        <is>
          <t>Statutory tax rates in Brazil</t>
        </is>
      </c>
      <c r="B13" s="4" t="inlineStr">
        <is>
          <t>9.00%</t>
        </is>
      </c>
    </row>
    <row r="14">
      <c r="A14" s="4" t="inlineStr">
        <is>
          <t>Bottom of range [member]</t>
        </is>
      </c>
    </row>
    <row r="15">
      <c r="A15" s="3" t="inlineStr">
        <is>
          <t>Basis Of Presentation And Summary Of Significant Accounting Policies [line items]</t>
        </is>
      </c>
    </row>
    <row r="16">
      <c r="A16" s="4" t="inlineStr">
        <is>
          <t>Terms of reseller financing</t>
        </is>
      </c>
      <c r="B16" s="4" t="inlineStr">
        <is>
          <t>12 months</t>
        </is>
      </c>
    </row>
    <row r="17">
      <c r="A17" s="4" t="inlineStr">
        <is>
          <t>Reseller financing rate per month</t>
        </is>
      </c>
      <c r="B17" s="4" t="inlineStr">
        <is>
          <t>0.00%</t>
        </is>
      </c>
    </row>
    <row r="18">
      <c r="A18" s="4" t="inlineStr">
        <is>
          <t>Nominal discount rate</t>
        </is>
      </c>
      <c r="B18" s="4" t="inlineStr">
        <is>
          <t>4.81%</t>
        </is>
      </c>
    </row>
    <row r="19">
      <c r="A19" s="4" t="inlineStr">
        <is>
          <t>Top of range [member]</t>
        </is>
      </c>
    </row>
    <row r="20">
      <c r="A20" s="3" t="inlineStr">
        <is>
          <t>Basis Of Presentation And Summary Of Significant Accounting Policies [line items]</t>
        </is>
      </c>
    </row>
    <row r="21">
      <c r="A21" s="4" t="inlineStr">
        <is>
          <t>Terms of reseller financing</t>
        </is>
      </c>
      <c r="B21" s="4" t="inlineStr">
        <is>
          <t>60 months</t>
        </is>
      </c>
    </row>
    <row r="22">
      <c r="A22" s="4" t="inlineStr">
        <is>
          <t>Reseller financing rate per month</t>
        </is>
      </c>
      <c r="B22" s="4" t="inlineStr">
        <is>
          <t>1.00%</t>
        </is>
      </c>
    </row>
    <row r="23">
      <c r="A23" s="4" t="inlineStr">
        <is>
          <t>Nominal discount rate</t>
        </is>
      </c>
      <c r="B23" s="4" t="inlineStr">
        <is>
          <t>11.04%</t>
        </is>
      </c>
    </row>
    <row r="24">
      <c r="A24" s="4" t="inlineStr">
        <is>
          <t>Weighted average [member]</t>
        </is>
      </c>
    </row>
    <row r="25">
      <c r="A25" s="3" t="inlineStr">
        <is>
          <t>Basis Of Presentation And Summary Of Significant Accounting Policies [line items]</t>
        </is>
      </c>
    </row>
    <row r="26">
      <c r="A26" s="4" t="inlineStr">
        <is>
          <t>Terms of reseller financing</t>
        </is>
      </c>
      <c r="B26" s="4" t="inlineStr">
        <is>
          <t>40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esentation of Financial Statements and Summary of Significant Accounting Policies- Summary of he Range Of Estimated Impacts On the Adoption Of the Ifrs 16 (Detail) - BRL (R$) R$ in Thousands</t>
        </is>
      </c>
      <c r="B1" s="2" t="inlineStr">
        <is>
          <t>Dec. 31, 2020</t>
        </is>
      </c>
      <c r="C1" s="2" t="inlineStr">
        <is>
          <t>Dec. 31, 2019</t>
        </is>
      </c>
      <c r="D1" s="2" t="inlineStr">
        <is>
          <t>Dec. 31, 2018</t>
        </is>
      </c>
    </row>
    <row r="2">
      <c r="A2" s="3" t="inlineStr">
        <is>
          <t>Current assets</t>
        </is>
      </c>
    </row>
    <row r="3">
      <c r="A3" s="4" t="inlineStr">
        <is>
          <t>Prepaid expenses</t>
        </is>
      </c>
      <c r="B3" s="6" t="inlineStr">
        <is>
          <t>R$ 132122</t>
        </is>
      </c>
      <c r="C3" s="6" t="inlineStr">
        <is>
          <t>R$ 111355</t>
        </is>
      </c>
    </row>
    <row r="4">
      <c r="A4" s="3" t="inlineStr">
        <is>
          <t>Non-current assets</t>
        </is>
      </c>
    </row>
    <row r="5">
      <c r="A5" s="4" t="inlineStr">
        <is>
          <t>Prepaid expenses</t>
        </is>
      </c>
      <c r="B5" s="5" t="n">
        <v>70507</v>
      </c>
      <c r="C5" s="5" t="n">
        <v>69216</v>
      </c>
    </row>
    <row r="6">
      <c r="A6" s="4" t="inlineStr">
        <is>
          <t>Right-of-use assets</t>
        </is>
      </c>
      <c r="B6" s="5" t="n">
        <v>2150286</v>
      </c>
      <c r="C6" s="5" t="n">
        <v>1980912</v>
      </c>
    </row>
    <row r="7">
      <c r="A7" s="4" t="inlineStr">
        <is>
          <t>Intangible assets</t>
        </is>
      </c>
      <c r="B7" s="5" t="n">
        <v>1782655</v>
      </c>
      <c r="C7" s="5" t="n">
        <v>1762593</v>
      </c>
    </row>
    <row r="8">
      <c r="A8" s="4" t="inlineStr">
        <is>
          <t>Total assets</t>
        </is>
      </c>
      <c r="B8" s="5" t="n">
        <v>36250162</v>
      </c>
      <c r="C8" s="5" t="n">
        <v>31195472</v>
      </c>
      <c r="D8" s="6" t="inlineStr">
        <is>
          <t>R$ 30499395</t>
        </is>
      </c>
    </row>
    <row r="9">
      <c r="A9" s="3" t="inlineStr">
        <is>
          <t>Current liabilities</t>
        </is>
      </c>
    </row>
    <row r="10">
      <c r="A10" s="4" t="inlineStr">
        <is>
          <t>Leases payable</t>
        </is>
      </c>
      <c r="B10" s="5" t="n">
        <v>260189</v>
      </c>
      <c r="C10" s="5" t="n">
        <v>206396</v>
      </c>
    </row>
    <row r="11">
      <c r="A11" s="3" t="inlineStr">
        <is>
          <t>Non-current liabilities</t>
        </is>
      </c>
    </row>
    <row r="12">
      <c r="A12" s="4" t="inlineStr">
        <is>
          <t>Leases payable</t>
        </is>
      </c>
      <c r="B12" s="6" t="inlineStr">
        <is>
          <t>R$ 1573099</t>
        </is>
      </c>
      <c r="C12" s="5" t="n">
        <v>1382277</v>
      </c>
    </row>
    <row r="13">
      <c r="A13" s="4" t="inlineStr">
        <is>
          <t>IFRS 16 [member] | Increase (decrease) due to changes in accounting policy [member]</t>
        </is>
      </c>
    </row>
    <row r="14">
      <c r="A14" s="3" t="inlineStr">
        <is>
          <t>Current assets</t>
        </is>
      </c>
    </row>
    <row r="15">
      <c r="A15" s="4" t="inlineStr">
        <is>
          <t>Prepaid expenses</t>
        </is>
      </c>
      <c r="C15" s="5" t="n">
        <v>-39066</v>
      </c>
    </row>
    <row r="16">
      <c r="A16" s="3" t="inlineStr">
        <is>
          <t>Non-current assets</t>
        </is>
      </c>
    </row>
    <row r="17">
      <c r="A17" s="4" t="inlineStr">
        <is>
          <t>Prepaid expenses</t>
        </is>
      </c>
      <c r="C17" s="5" t="n">
        <v>-288630</v>
      </c>
    </row>
    <row r="18">
      <c r="A18" s="4" t="inlineStr">
        <is>
          <t>Right-of-use assets</t>
        </is>
      </c>
      <c r="C18" s="5" t="n">
        <v>1731427</v>
      </c>
    </row>
    <row r="19">
      <c r="A19" s="4" t="inlineStr">
        <is>
          <t>Intangible assets</t>
        </is>
      </c>
      <c r="C19" s="5" t="n">
        <v>-39928</v>
      </c>
    </row>
    <row r="20">
      <c r="A20" s="4" t="inlineStr">
        <is>
          <t>Total assets</t>
        </is>
      </c>
      <c r="C20" s="5" t="n">
        <v>1363803</v>
      </c>
    </row>
    <row r="21">
      <c r="A21" s="3" t="inlineStr">
        <is>
          <t>Current liabilities</t>
        </is>
      </c>
    </row>
    <row r="22">
      <c r="A22" s="4" t="inlineStr">
        <is>
          <t>Leases payable</t>
        </is>
      </c>
      <c r="C22" s="5" t="n">
        <v>13827</v>
      </c>
    </row>
    <row r="23">
      <c r="A23" s="3" t="inlineStr">
        <is>
          <t>Non-current liabilities</t>
        </is>
      </c>
    </row>
    <row r="24">
      <c r="A24" s="4" t="inlineStr">
        <is>
          <t>Leases payable</t>
        </is>
      </c>
      <c r="C24" s="5" t="n">
        <v>1349976</v>
      </c>
    </row>
    <row r="25">
      <c r="A25" s="4" t="inlineStr">
        <is>
          <t>Total liabilities</t>
        </is>
      </c>
      <c r="C25" s="6" t="inlineStr">
        <is>
          <t>R$ 136380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sentation of Financial Statements and Summary of Significant Accounting Policies - Summary of difference between the lease obligation disclosed under IAS&amp;#160;17 To IFRS 16 (Detail) - BRL (R$) R$ in Thousands</t>
        </is>
      </c>
      <c r="B1" s="2" t="inlineStr">
        <is>
          <t>Dec. 31, 2020</t>
        </is>
      </c>
      <c r="C1" s="2" t="inlineStr">
        <is>
          <t>Dec. 31, 2019</t>
        </is>
      </c>
      <c r="D1" s="2" t="inlineStr">
        <is>
          <t>Dec. 31, 2018</t>
        </is>
      </c>
    </row>
    <row r="2">
      <c r="A2" s="3" t="inlineStr">
        <is>
          <t>Disclosure of Difference Between the Lease Obligation Disclosed Under IAS Seventeen to IFRS 16 [Line Items]</t>
        </is>
      </c>
    </row>
    <row r="3">
      <c r="A3" s="4" t="inlineStr">
        <is>
          <t>Leases payable recognized on January 1, 2019</t>
        </is>
      </c>
      <c r="B3" s="6" t="inlineStr">
        <is>
          <t>R$ 1833288</t>
        </is>
      </c>
      <c r="C3" s="6" t="inlineStr">
        <is>
          <t>R$ 1588673</t>
        </is>
      </c>
      <c r="D3" s="6" t="inlineStr">
        <is>
          <t>R$ 46066</t>
        </is>
      </c>
    </row>
    <row r="4">
      <c r="A4" s="4" t="inlineStr">
        <is>
          <t>Lease liabilities [member]</t>
        </is>
      </c>
    </row>
    <row r="5">
      <c r="A5" s="3" t="inlineStr">
        <is>
          <t>Disclosure of Difference Between the Lease Obligation Disclosed Under IAS Seventeen to IFRS 16 [Line Items]</t>
        </is>
      </c>
    </row>
    <row r="6">
      <c r="A6" s="4" t="inlineStr">
        <is>
          <t>Operating lease commitments as of December 31, 2018</t>
        </is>
      </c>
      <c r="B6" s="5" t="n">
        <v>1540994</v>
      </c>
    </row>
    <row r="7">
      <c r="A7" s="4" t="inlineStr">
        <is>
          <t>Discounted using the incremental borrowing rate on January 1, 2019</t>
        </is>
      </c>
      <c r="B7" s="5" t="n">
        <v>-177707</v>
      </c>
    </row>
    <row r="8">
      <c r="A8" s="4" t="inlineStr">
        <is>
          <t>Finance lease liabilities recognized as of December 31, 2018</t>
        </is>
      </c>
      <c r="B8" s="5" t="n">
        <v>46066</v>
      </c>
    </row>
    <row r="9">
      <c r="A9" s="4" t="inlineStr">
        <is>
          <t>(-) Recognition exemption for leases of low amount assets</t>
        </is>
      </c>
      <c r="B9" s="5" t="n">
        <v>-33893</v>
      </c>
    </row>
    <row r="10">
      <c r="A10" s="4" t="inlineStr">
        <is>
          <t>(-) Recognition exemption for leases with less than 12 months of lease term at transition</t>
        </is>
      </c>
      <c r="B10" s="5" t="n">
        <v>-11657</v>
      </c>
    </row>
    <row r="11">
      <c r="A11" s="4" t="inlineStr">
        <is>
          <t>(-) Extension options reasonably certain to be exercised</t>
        </is>
      </c>
      <c r="B11" s="4" t="inlineStr">
        <is>
          <t xml:space="preserve"> </t>
        </is>
      </c>
    </row>
    <row r="12">
      <c r="A12" s="4" t="inlineStr">
        <is>
          <t>Leases payable recognized on January 1, 2019</t>
        </is>
      </c>
      <c r="B12" s="6" t="inlineStr">
        <is>
          <t>R$ 13638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0</t>
        </is>
      </c>
    </row>
    <row r="3">
      <c r="A3" s="3" t="inlineStr">
        <is>
          <t>Text block [abstract]</t>
        </is>
      </c>
    </row>
    <row r="4">
      <c r="A4" s="4" t="inlineStr">
        <is>
          <t>Operations</t>
        </is>
      </c>
      <c r="B4" s="4" t="inlineStr">
        <is>
          <t>1 Ultrapar Participações S.A. (“ Ultrapar ” or “Company”) is a publicly-traded company headquartered at the Brigadeiro Luis Antônio Avenue, 1343 3 Brasil , Bolsa, Balcão (“B 3 3 The Company engages in the investment of its own capital in services, commercial, and industrial activities, through the subscription or acquisition of shares of other companies. Through its subsidiaries, it operates in the segments of liquefied petroleum gas - LPG distribution (“Ultragaz”), fuel distribution and related businesses (“ Ipiranga ”), production and marketing of chemicals (“ Oxiteno ”), and storage services for liquid bulk (“ Ultracargo ”) and retail distribution of pharmaceutical, hygiene, beauty, and skincare products (“ Extrafarma ”). The information about segments are disclosed in Note 32 a. Clarifications on the impacts of COVID- 19 The World Health Organization (“WHO”) declared a coronavirus pandemic (COVID- 19 Since the beginning of the coronavirus pandemic , the Company and its subsidiaries acted i n numerous initiatives to ensure the safety and security of its employees and the stability and continuity of its operations and partners, the financial solidity of the Company. All the activities of the companies controlled by the Company are classified as essential in the context of the measures adopted to face the pandemic. The Company and its subsidiaries quickly adopted the work at home (expressed by home office) for the administrative public, with all the necessary support for the operational continuity . In addition to basic safety concerns with employees, companies implemented several initiatives aimed at welfare, such as virtual meetings, psychological support and concern for ergonomics, following the principle of valuing people. Through a multidisciplinary committee, a plan for the gradual resumption of employees from administrative areas to offices was structured and included the adoption of numerous preventive measures and intensification of cleaning and safety, according to the guidelines of the state governments and municipal and health entities . For the purpose to preserve job positions and mitigate the impacts of the crisis, the Company and its subsidiaries made use of resources made available by the government, such as reduced working hours and/or wages, suspension of contracts and reorganization of the vacation plan, as required. The emergency measures and speed in answer to the first effects of the crisis, as well as initiatives to support the supply chain, were effective to keep the activities of the subsidiaries in operation, ensuring the delivery of essential services to the population and preserving the health and security of employees and partners . Uncertainty remains to what extent the financial information , after December 3 1 , 2020, may be affected by the commercial, operational and financial impacts of the pandemic, because it will depend on its duration and the impacts on economic activities, as well as government, business in response to the crisis. In this context, some financial risk assessments, projections and impairment tests, in connection with the preparation of th ese financial statements , may be impacted by the pandemic, and may adversely affect the financial position of the Company and its subsidiaries. Operational impacts The implemented measures of social isolation , restrictions on the movement of people and the operation of certain businesses significantly impacted economic activity in Brazil. Ultragaz presented in the second quarter a redu c tion in the volume sold in the bulk segment, because of the lower demand from industries and small and medium-sized companies, that were directly impacted by the social isolation measures. However, this effect was compensated by the increase in sales in the bottled segment, due to the higher demand for LPG for residential use. In terms of costs and expenses, Ultragaz incurred additional freight expenses, due to the need to remove LPG on more distant supply bases, protection materials and temporary workers, in addition to numerous donations to hospitals focused in the pandemic and needy communities. There was no record of an increase in clients payment defaults in the period. In the third and fourth quarters , Ultragaz had a recovery in volume in the bulk segment, due the resumption of the industry, while sales in the bottled segment continued gradually returning to pre-pandemic levels. At Ultracargo no relevant operating impacts due to the pandemic were noted. Ultracargo provided support to the Pernambuco Solidário (solidarity) campaign against COVID-19, lead by Associação Incubadora Porto Social and the state government, and donated hospital equipment and beds in the states of Maranhão and Pará. Ultracargo also donated 3 six At Oxiteno , the paint, automotive and oil &amp; gas industries suffered a retraction in demand in the second quarter of 2020 , an effect that was partially compensated by the higher sales volume in the Home &amp; Personal Care and Crop Solutions segments. In the third quarter, Oxiteno had a recovery in sales volume for the automotive fluids, paint and varnishes , with maintenance of increasing volumes for the hygiene and beauty sector. In the fourth quarter of 2020, Oxiteno's volume was practically in line with the third quarter. In addition, the US A unit continued to ramp-up, contributing to the increase in sales volume in the period and the recovery of the company's profitability. Ipiranga was the business most impacted by the crisis due to the measures for isolation and social distanc ing . In April, volumes sold for the Otto 37 17 a fall in the price of ethanol in April, caused inventories losses in the second quarter. To mitigate these effects, the company acted promptly with initiatives to retain cash and reduce expenses in several areas, which made it possible to reduce general, administrative and sales expenses. In the third quarter of 2020, the Company is observed a gradual evolution in the volumes sold of fuels over the quarter and an improvement in the operating environment . In the fourth quarter, the volume sold was 5 18 Otto cycle, as a result of the gradual recovery over the months, offset by the 5 recorded a 3 , mainly due to the temporary closure of brick-and-mortar drugstores located in shopping centers and reduced costumer’s flow at the drugstores that remained open. To oppose this effect, sales were implemented through alternative delivery channels and partnerships with delivery applications. In addition, the extension of Provisional Measure 936 In the third quarter of 2020, Extrafarma reopen ed the stores located in malls, contributing to an increase in revenue and cost dilution compared to the second quarter. During the fourth quarter, stores located in malls remained with a flow of people below the pre-pandemic period . Main risks and associated measures Credit risk - the subsidiary Ipiranga implemented a help package for Ipiranga resellers, including anticipation of sales credits through the Abastece Aí application, postponement of lease and financing payments and temporary suspension of volume performance clauses. These actions soft e ned the impacts of the pandemic on Ipiranga’s clients' financial condition and, consequently, mitigated its potential effects on Ipiranga's default rates , that remained at the same levels as 2019 . The effects of expected losses on doubtful accounts of quarter ended December 3 1 , 2020 5 33 Risk of impairment and intangible assets of indefinite useful life - the Company and its subsidiaries reviewed the projections used in impairment tests and assets allocated to cash generation units, considering the current impacts of the pandemic. The impairment tests did not indicate the need to recogni ze a provision for losses as of December 3 1 , 2020 Risk of realization of deferred tax assets - the Company and its subsidiaries realized technical feasibility study of the constitution and realization of deferred tax credits, considering the current projections approved by the Board of Directors for each business segment a nd did not identify the need for write-offs for the period ended on December 3 1 , 2020 Risks in financial instruments - the increase in volatility in financial markets may impact financial results according to sensitivity analyzes presented in Note 33 Liquidity risk – w ith the objective to strengthen the Company's liquidity and cash position, in view of the uncertainty generated by the pandemic, at the end of March and start April 2020, the Company and the subsidiary IPP obtained R$ 1.5 one 1.3 2020 of w hich R$ 0.3 paid in advance in November 2020 . In addition, as a measure of cash containment, the Company announced in April a reduction of approximately 30 2020 year of 2020 . As stated in the Bylaws, the minimum mandatory dividends will be paid after the disclosure of the year's results. In July 2020, the Company reopened bonds issued on the market maturing in 2029 350 5.25 were used to pay debts maturing in the short term, allowing the Company's debt profile to be lengthened, in addition to strengthening its cash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Presentation of Financial Statements and Summary of Significant Accounting Policies - Summary of Foreign Subsidiaries (Detail)</t>
        </is>
      </c>
      <c r="B1" s="2" t="inlineStr">
        <is>
          <t>12 Months Ended</t>
        </is>
      </c>
    </row>
    <row r="2">
      <c r="B2" s="2" t="inlineStr">
        <is>
          <t>Dec. 31, 2020</t>
        </is>
      </c>
    </row>
    <row r="3">
      <c r="A3" s="4" t="inlineStr">
        <is>
          <t>Oxiteno Mexico S.A. de C.V. [member]</t>
        </is>
      </c>
    </row>
    <row r="4">
      <c r="A4" s="3" t="inlineStr">
        <is>
          <t>Disclosure of foreign subsidiaries [line items]</t>
        </is>
      </c>
    </row>
    <row r="5">
      <c r="A5" s="4" t="inlineStr">
        <is>
          <t>Functional currency</t>
        </is>
      </c>
      <c r="B5" s="4" t="inlineStr">
        <is>
          <t>Mexican Peso</t>
        </is>
      </c>
    </row>
    <row r="6">
      <c r="A6" s="4" t="inlineStr">
        <is>
          <t>Location</t>
        </is>
      </c>
      <c r="B6" s="4" t="inlineStr">
        <is>
          <t>Mexico</t>
        </is>
      </c>
    </row>
    <row r="7">
      <c r="A7" s="4" t="inlineStr">
        <is>
          <t>Oxiteno servicios corporativos S.A. de C.V.[member]</t>
        </is>
      </c>
    </row>
    <row r="8">
      <c r="A8" s="3" t="inlineStr">
        <is>
          <t>Disclosure of foreign subsidiaries [line items]</t>
        </is>
      </c>
    </row>
    <row r="9">
      <c r="A9" s="4" t="inlineStr">
        <is>
          <t>Functional currency</t>
        </is>
      </c>
      <c r="B9" s="4" t="inlineStr">
        <is>
          <t>Mexican Peso</t>
        </is>
      </c>
    </row>
    <row r="10">
      <c r="A10" s="4" t="inlineStr">
        <is>
          <t>Location</t>
        </is>
      </c>
      <c r="B10" s="4" t="inlineStr">
        <is>
          <t>Mexico</t>
        </is>
      </c>
    </row>
    <row r="11">
      <c r="A11" s="4" t="inlineStr">
        <is>
          <t>Oxiteno servicios industriales S.A. de C.V.[member]</t>
        </is>
      </c>
    </row>
    <row r="12">
      <c r="A12" s="3" t="inlineStr">
        <is>
          <t>Disclosure of foreign subsidiaries [line items]</t>
        </is>
      </c>
    </row>
    <row r="13">
      <c r="A13" s="4" t="inlineStr">
        <is>
          <t>Functional currency</t>
        </is>
      </c>
      <c r="B13" s="4" t="inlineStr">
        <is>
          <t>Mexican Peso</t>
        </is>
      </c>
    </row>
    <row r="14">
      <c r="A14" s="4" t="inlineStr">
        <is>
          <t>Location</t>
        </is>
      </c>
      <c r="B14" s="4" t="inlineStr">
        <is>
          <t>Mexico</t>
        </is>
      </c>
    </row>
    <row r="15">
      <c r="A15" s="4" t="inlineStr">
        <is>
          <t>Oxiteno USA LLC [member]</t>
        </is>
      </c>
    </row>
    <row r="16">
      <c r="A16" s="3" t="inlineStr">
        <is>
          <t>Disclosure of foreign subsidiaries [line items]</t>
        </is>
      </c>
    </row>
    <row r="17">
      <c r="A17" s="4" t="inlineStr">
        <is>
          <t>Functional currency</t>
        </is>
      </c>
      <c r="B17" s="4" t="inlineStr">
        <is>
          <t>U.S. Dollar</t>
        </is>
      </c>
    </row>
    <row r="18">
      <c r="A18" s="4" t="inlineStr">
        <is>
          <t>Location</t>
        </is>
      </c>
      <c r="B18" s="4" t="inlineStr">
        <is>
          <t>United States</t>
        </is>
      </c>
    </row>
    <row r="19">
      <c r="A19" s="4" t="inlineStr">
        <is>
          <t>Oxiteno Uruguay [member]</t>
        </is>
      </c>
    </row>
    <row r="20">
      <c r="A20" s="3" t="inlineStr">
        <is>
          <t>Disclosure of foreign subsidiaries [line items]</t>
        </is>
      </c>
    </row>
    <row r="21">
      <c r="A21" s="4" t="inlineStr">
        <is>
          <t>Functional currency</t>
        </is>
      </c>
      <c r="B21" s="4" t="inlineStr">
        <is>
          <t>U.S. Dollar</t>
        </is>
      </c>
    </row>
    <row r="22">
      <c r="A22" s="4" t="inlineStr">
        <is>
          <t>Location</t>
        </is>
      </c>
      <c r="B22" s="4" t="inlineStr">
        <is>
          <t>Urugua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rinciples of Consolidation and Investments in Subsidiaries - Summary Of Consolidated Financial Statements Of direct and Indirect Subsidiaries (Detail)</t>
        </is>
      </c>
      <c r="C1" s="2" t="inlineStr">
        <is>
          <t>12 Months Ended</t>
        </is>
      </c>
    </row>
    <row r="2">
      <c r="C2" s="2" t="inlineStr">
        <is>
          <t>Dec. 31, 2020</t>
        </is>
      </c>
      <c r="D2" s="2" t="inlineStr">
        <is>
          <t>Dec. 31, 2019</t>
        </is>
      </c>
      <c r="E2" s="2" t="inlineStr">
        <is>
          <t>Dec. 31, 2018</t>
        </is>
      </c>
    </row>
    <row r="3">
      <c r="A3" s="4" t="inlineStr">
        <is>
          <t>IPP [member]</t>
        </is>
      </c>
    </row>
    <row r="4">
      <c r="A4" s="3" t="inlineStr">
        <is>
          <t>Summary of subsidiaries [line items]</t>
        </is>
      </c>
    </row>
    <row r="5">
      <c r="A5" s="4" t="inlineStr">
        <is>
          <t>Subsidiary</t>
        </is>
      </c>
      <c r="C5" s="4" t="inlineStr">
        <is>
          <t>Ipiranga Produtos de Petróleo S.A.</t>
        </is>
      </c>
      <c r="D5" s="4" t="inlineStr">
        <is>
          <t>Ipiranga Produtos de Petr&amp;#243;leo S.A.</t>
        </is>
      </c>
      <c r="E5" s="4" t="inlineStr">
        <is>
          <t>Ipiranga Produtos de Petr&amp;#243;leo S.A.</t>
        </is>
      </c>
    </row>
    <row r="6">
      <c r="A6" s="4" t="inlineStr">
        <is>
          <t>Location</t>
        </is>
      </c>
      <c r="C6" s="4" t="inlineStr">
        <is>
          <t>Brazil</t>
        </is>
      </c>
    </row>
    <row r="7">
      <c r="A7" s="4" t="inlineStr">
        <is>
          <t>Segment</t>
        </is>
      </c>
      <c r="C7" s="4" t="inlineStr">
        <is>
          <t>Ipiranga</t>
        </is>
      </c>
    </row>
    <row r="8">
      <c r="A8" s="4" t="inlineStr">
        <is>
          <t>Direct control</t>
        </is>
      </c>
      <c r="C8" s="4" t="inlineStr">
        <is>
          <t>100.00%</t>
        </is>
      </c>
      <c r="D8" s="4" t="inlineStr">
        <is>
          <t>100.00%</t>
        </is>
      </c>
      <c r="E8" s="4" t="inlineStr">
        <is>
          <t>100.00%</t>
        </is>
      </c>
    </row>
    <row r="9">
      <c r="A9" s="4" t="inlineStr">
        <is>
          <t>Indirect control</t>
        </is>
      </c>
      <c r="C9" s="4" t="inlineStr">
        <is>
          <t>0.00%</t>
        </is>
      </c>
      <c r="D9" s="4" t="inlineStr">
        <is>
          <t>0.00%</t>
        </is>
      </c>
      <c r="E9" s="4" t="inlineStr">
        <is>
          <t>0.00%</t>
        </is>
      </c>
    </row>
    <row r="10">
      <c r="A10" s="4" t="inlineStr">
        <is>
          <t>am/pm Comestveis Ltda [member]</t>
        </is>
      </c>
    </row>
    <row r="11">
      <c r="A11" s="3" t="inlineStr">
        <is>
          <t>Summary of subsidiaries [line items]</t>
        </is>
      </c>
    </row>
    <row r="12">
      <c r="A12" s="4" t="inlineStr">
        <is>
          <t>Subsidiary</t>
        </is>
      </c>
      <c r="C12" s="4" t="inlineStr">
        <is>
          <t>am/pm Comestíveis Ltda.</t>
        </is>
      </c>
      <c r="D12" s="4" t="inlineStr">
        <is>
          <t>am/pm Comest&amp;#237;veis Ltda.</t>
        </is>
      </c>
      <c r="E12" s="4" t="inlineStr">
        <is>
          <t>am/pm Comest&amp;#237;veis Ltda.</t>
        </is>
      </c>
    </row>
    <row r="13">
      <c r="A13" s="4" t="inlineStr">
        <is>
          <t>Location</t>
        </is>
      </c>
      <c r="C13" s="4" t="inlineStr">
        <is>
          <t>Brazil</t>
        </is>
      </c>
    </row>
    <row r="14">
      <c r="A14" s="4" t="inlineStr">
        <is>
          <t>Segment</t>
        </is>
      </c>
      <c r="C14" s="4" t="inlineStr">
        <is>
          <t>Ipiranga</t>
        </is>
      </c>
    </row>
    <row r="15">
      <c r="A15" s="4" t="inlineStr">
        <is>
          <t>Direct control</t>
        </is>
      </c>
      <c r="C15" s="4" t="inlineStr">
        <is>
          <t>0.00%</t>
        </is>
      </c>
      <c r="D15" s="4" t="inlineStr">
        <is>
          <t>0.00%</t>
        </is>
      </c>
      <c r="E15" s="4" t="inlineStr">
        <is>
          <t>0.00%</t>
        </is>
      </c>
    </row>
    <row r="16">
      <c r="A16" s="4" t="inlineStr">
        <is>
          <t>Indirect control</t>
        </is>
      </c>
      <c r="C16" s="4" t="inlineStr">
        <is>
          <t>100.00%</t>
        </is>
      </c>
      <c r="D16" s="4" t="inlineStr">
        <is>
          <t>100.00%</t>
        </is>
      </c>
      <c r="E16" s="4" t="inlineStr">
        <is>
          <t>100.00%</t>
        </is>
      </c>
    </row>
    <row r="17">
      <c r="A17" s="4" t="inlineStr">
        <is>
          <t>Icorban Correspondente Bancrio Ltda [member]</t>
        </is>
      </c>
    </row>
    <row r="18">
      <c r="A18" s="3" t="inlineStr">
        <is>
          <t>Summary of subsidiaries [line items]</t>
        </is>
      </c>
    </row>
    <row r="19">
      <c r="A19" s="4" t="inlineStr">
        <is>
          <t>Subsidiary</t>
        </is>
      </c>
      <c r="C19" s="4" t="inlineStr">
        <is>
          <t>Icorban – Correspondente Bancário Ltda.</t>
        </is>
      </c>
      <c r="D19" s="4" t="inlineStr">
        <is>
          <t>Icorban &amp;#8211; Correspondente Banc&amp;#225;rio Ltda.</t>
        </is>
      </c>
      <c r="E19" s="4" t="inlineStr">
        <is>
          <t>Icorban &amp;#8211; Correspondente Banc&amp;#225;rio Ltda.</t>
        </is>
      </c>
    </row>
    <row r="20">
      <c r="A20" s="4" t="inlineStr">
        <is>
          <t>Location</t>
        </is>
      </c>
      <c r="C20" s="4" t="inlineStr">
        <is>
          <t>Brazil</t>
        </is>
      </c>
    </row>
    <row r="21">
      <c r="A21" s="4" t="inlineStr">
        <is>
          <t>Segment</t>
        </is>
      </c>
      <c r="C21" s="4" t="inlineStr">
        <is>
          <t>Ipiranga</t>
        </is>
      </c>
    </row>
    <row r="22">
      <c r="A22" s="4" t="inlineStr">
        <is>
          <t>Direct control</t>
        </is>
      </c>
      <c r="C22" s="4" t="inlineStr">
        <is>
          <t>0.00%</t>
        </is>
      </c>
      <c r="D22" s="4" t="inlineStr">
        <is>
          <t>0.00%</t>
        </is>
      </c>
      <c r="E22" s="4" t="inlineStr">
        <is>
          <t>0.00%</t>
        </is>
      </c>
    </row>
    <row r="23">
      <c r="A23" s="4" t="inlineStr">
        <is>
          <t>Indirect control</t>
        </is>
      </c>
      <c r="C23" s="4" t="inlineStr">
        <is>
          <t>100.00%</t>
        </is>
      </c>
      <c r="D23" s="4" t="inlineStr">
        <is>
          <t>100.00%</t>
        </is>
      </c>
      <c r="E23" s="4" t="inlineStr">
        <is>
          <t>100.00%</t>
        </is>
      </c>
    </row>
    <row r="24">
      <c r="A24" s="4" t="inlineStr">
        <is>
          <t>Ipiranga Trading Limited [member]</t>
        </is>
      </c>
    </row>
    <row r="25">
      <c r="A25" s="3" t="inlineStr">
        <is>
          <t>Summary of subsidiaries [line items]</t>
        </is>
      </c>
    </row>
    <row r="26">
      <c r="A26" s="4" t="inlineStr">
        <is>
          <t>Subsidiary</t>
        </is>
      </c>
      <c r="C26" s="4" t="inlineStr">
        <is>
          <t>Ipiranga Trading Limited</t>
        </is>
      </c>
      <c r="D26" s="4" t="inlineStr">
        <is>
          <t>Ipiranga Trading Limited</t>
        </is>
      </c>
      <c r="E26" s="4" t="inlineStr">
        <is>
          <t>Ipiranga Trading Limited</t>
        </is>
      </c>
    </row>
    <row r="27">
      <c r="A27" s="4" t="inlineStr">
        <is>
          <t>Location</t>
        </is>
      </c>
      <c r="C27" s="4" t="inlineStr">
        <is>
          <t>British Virgin Islands</t>
        </is>
      </c>
    </row>
    <row r="28">
      <c r="A28" s="4" t="inlineStr">
        <is>
          <t>Segment</t>
        </is>
      </c>
      <c r="C28" s="4" t="inlineStr">
        <is>
          <t>Ipiranga</t>
        </is>
      </c>
    </row>
    <row r="29">
      <c r="A29" s="4" t="inlineStr">
        <is>
          <t>Direct control</t>
        </is>
      </c>
      <c r="C29" s="4" t="inlineStr">
        <is>
          <t>0.00%</t>
        </is>
      </c>
      <c r="D29" s="4" t="inlineStr">
        <is>
          <t>0.00%</t>
        </is>
      </c>
      <c r="E29" s="4" t="inlineStr">
        <is>
          <t>0.00%</t>
        </is>
      </c>
    </row>
    <row r="30">
      <c r="A30" s="4" t="inlineStr">
        <is>
          <t>Indirect control</t>
        </is>
      </c>
      <c r="C30" s="4" t="inlineStr">
        <is>
          <t>100.00%</t>
        </is>
      </c>
      <c r="D30" s="4" t="inlineStr">
        <is>
          <t>100.00%</t>
        </is>
      </c>
      <c r="E30" s="4" t="inlineStr">
        <is>
          <t>100.00%</t>
        </is>
      </c>
    </row>
    <row r="31">
      <c r="A31" s="4" t="inlineStr">
        <is>
          <t>Tropical Transportes Ipiranga Ltda [member]</t>
        </is>
      </c>
    </row>
    <row r="32">
      <c r="A32" s="3" t="inlineStr">
        <is>
          <t>Summary of subsidiaries [line items]</t>
        </is>
      </c>
    </row>
    <row r="33">
      <c r="A33" s="4" t="inlineStr">
        <is>
          <t>Subsidiary</t>
        </is>
      </c>
      <c r="C33" s="4" t="inlineStr">
        <is>
          <t>Tropical Transportes Ipiranga Ltda.</t>
        </is>
      </c>
      <c r="D33" s="4" t="inlineStr">
        <is>
          <t>Tropical Transportes Ipiranga Ltda.</t>
        </is>
      </c>
      <c r="E33" s="4" t="inlineStr">
        <is>
          <t>Tropical Transportes Ipiranga Ltda.</t>
        </is>
      </c>
    </row>
    <row r="34">
      <c r="A34" s="4" t="inlineStr">
        <is>
          <t>Location</t>
        </is>
      </c>
      <c r="C34" s="4" t="inlineStr">
        <is>
          <t>Brazil</t>
        </is>
      </c>
    </row>
    <row r="35">
      <c r="A35" s="4" t="inlineStr">
        <is>
          <t>Segment</t>
        </is>
      </c>
      <c r="C35" s="4" t="inlineStr">
        <is>
          <t>Ipiranga</t>
        </is>
      </c>
    </row>
    <row r="36">
      <c r="A36" s="4" t="inlineStr">
        <is>
          <t>Direct control</t>
        </is>
      </c>
      <c r="C36" s="4" t="inlineStr">
        <is>
          <t>0.00%</t>
        </is>
      </c>
      <c r="D36" s="4" t="inlineStr">
        <is>
          <t>0.00%</t>
        </is>
      </c>
      <c r="E36" s="4" t="inlineStr">
        <is>
          <t>0.00%</t>
        </is>
      </c>
    </row>
    <row r="37">
      <c r="A37" s="4" t="inlineStr">
        <is>
          <t>Indirect control</t>
        </is>
      </c>
      <c r="C37" s="4" t="inlineStr">
        <is>
          <t>100.00%</t>
        </is>
      </c>
      <c r="D37" s="4" t="inlineStr">
        <is>
          <t>100.00%</t>
        </is>
      </c>
      <c r="E37" s="4" t="inlineStr">
        <is>
          <t>100.00%</t>
        </is>
      </c>
    </row>
    <row r="38">
      <c r="A38" s="4" t="inlineStr">
        <is>
          <t>Ipiranga Imobiliria Ltda [member]</t>
        </is>
      </c>
    </row>
    <row r="39">
      <c r="A39" s="3" t="inlineStr">
        <is>
          <t>Summary of subsidiaries [line items]</t>
        </is>
      </c>
    </row>
    <row r="40">
      <c r="A40" s="4" t="inlineStr">
        <is>
          <t>Subsidiary</t>
        </is>
      </c>
      <c r="C40" s="4" t="inlineStr">
        <is>
          <t>Ipiranga Imobiliária Ltda.</t>
        </is>
      </c>
      <c r="D40" s="4" t="inlineStr">
        <is>
          <t>Ipiranga Imobili&amp;#225;ria Ltda.</t>
        </is>
      </c>
      <c r="E40" s="4" t="inlineStr">
        <is>
          <t>Ipiranga Imobili&amp;#225;ria Ltda.</t>
        </is>
      </c>
    </row>
    <row r="41">
      <c r="A41" s="4" t="inlineStr">
        <is>
          <t>Location</t>
        </is>
      </c>
      <c r="C41" s="4" t="inlineStr">
        <is>
          <t>Brazil</t>
        </is>
      </c>
    </row>
    <row r="42">
      <c r="A42" s="4" t="inlineStr">
        <is>
          <t>Segment</t>
        </is>
      </c>
      <c r="C42" s="4" t="inlineStr">
        <is>
          <t>Ipiranga</t>
        </is>
      </c>
    </row>
    <row r="43">
      <c r="A43" s="4" t="inlineStr">
        <is>
          <t>Direct control</t>
        </is>
      </c>
      <c r="C43" s="4" t="inlineStr">
        <is>
          <t>0.00%</t>
        </is>
      </c>
      <c r="D43" s="4" t="inlineStr">
        <is>
          <t>0.00%</t>
        </is>
      </c>
      <c r="E43" s="4" t="inlineStr">
        <is>
          <t>0.00%</t>
        </is>
      </c>
    </row>
    <row r="44">
      <c r="A44" s="4" t="inlineStr">
        <is>
          <t>Indirect control</t>
        </is>
      </c>
      <c r="C44" s="4" t="inlineStr">
        <is>
          <t>100.00%</t>
        </is>
      </c>
      <c r="D44" s="4" t="inlineStr">
        <is>
          <t>100.00%</t>
        </is>
      </c>
      <c r="E44" s="4" t="inlineStr">
        <is>
          <t>100.00%</t>
        </is>
      </c>
    </row>
    <row r="45">
      <c r="A45" s="4" t="inlineStr">
        <is>
          <t>Ipiranga Logstica Ltda [member]</t>
        </is>
      </c>
    </row>
    <row r="46">
      <c r="A46" s="3" t="inlineStr">
        <is>
          <t>Summary of subsidiaries [line items]</t>
        </is>
      </c>
    </row>
    <row r="47">
      <c r="A47" s="4" t="inlineStr">
        <is>
          <t>Subsidiary</t>
        </is>
      </c>
      <c r="C47" s="4" t="inlineStr">
        <is>
          <t>Ipiranga Logística Ltda.</t>
        </is>
      </c>
      <c r="D47" s="4" t="inlineStr">
        <is>
          <t>Ipiranga Log&amp;#237;stica Ltda.</t>
        </is>
      </c>
      <c r="E47" s="4" t="inlineStr">
        <is>
          <t>Ipiranga Log&amp;#237;stica Ltda.</t>
        </is>
      </c>
    </row>
    <row r="48">
      <c r="A48" s="4" t="inlineStr">
        <is>
          <t>Location</t>
        </is>
      </c>
      <c r="C48" s="4" t="inlineStr">
        <is>
          <t>Brazil</t>
        </is>
      </c>
    </row>
    <row r="49">
      <c r="A49" s="4" t="inlineStr">
        <is>
          <t>Segment</t>
        </is>
      </c>
      <c r="C49" s="4" t="inlineStr">
        <is>
          <t>Ipiranga</t>
        </is>
      </c>
    </row>
    <row r="50">
      <c r="A50" s="4" t="inlineStr">
        <is>
          <t>Direct control</t>
        </is>
      </c>
      <c r="C50" s="4" t="inlineStr">
        <is>
          <t>0.00%</t>
        </is>
      </c>
      <c r="D50" s="4" t="inlineStr">
        <is>
          <t>0.00%</t>
        </is>
      </c>
      <c r="E50" s="4" t="inlineStr">
        <is>
          <t>0.00%</t>
        </is>
      </c>
    </row>
    <row r="51">
      <c r="A51" s="4" t="inlineStr">
        <is>
          <t>Indirect control</t>
        </is>
      </c>
      <c r="C51" s="4" t="inlineStr">
        <is>
          <t>100.00%</t>
        </is>
      </c>
      <c r="D51" s="4" t="inlineStr">
        <is>
          <t>100.00%</t>
        </is>
      </c>
      <c r="E51" s="4" t="inlineStr">
        <is>
          <t>100.00%</t>
        </is>
      </c>
    </row>
    <row r="52">
      <c r="A52" s="4" t="inlineStr">
        <is>
          <t>Oil Trading Importadora e Exportadora Ltda [member]</t>
        </is>
      </c>
    </row>
    <row r="53">
      <c r="A53" s="3" t="inlineStr">
        <is>
          <t>Summary of subsidiaries [line items]</t>
        </is>
      </c>
    </row>
    <row r="54">
      <c r="A54" s="4" t="inlineStr">
        <is>
          <t>Subsidiary</t>
        </is>
      </c>
      <c r="C54" s="4" t="inlineStr">
        <is>
          <t>Oil Trading Importadora e Exportadora Ltda.</t>
        </is>
      </c>
      <c r="D54" s="4" t="inlineStr">
        <is>
          <t>Oil Trading Importadora e Exportadora Ltda.</t>
        </is>
      </c>
      <c r="E54" s="4" t="inlineStr">
        <is>
          <t>Oil Trading Importadora e Exportadora Ltda.</t>
        </is>
      </c>
    </row>
    <row r="55">
      <c r="A55" s="4" t="inlineStr">
        <is>
          <t>Location</t>
        </is>
      </c>
      <c r="C55" s="4" t="inlineStr">
        <is>
          <t>Brazil</t>
        </is>
      </c>
    </row>
    <row r="56">
      <c r="A56" s="4" t="inlineStr">
        <is>
          <t>Segment</t>
        </is>
      </c>
      <c r="C56" s="4" t="inlineStr">
        <is>
          <t>Ipiranga</t>
        </is>
      </c>
    </row>
    <row r="57">
      <c r="A57" s="4" t="inlineStr">
        <is>
          <t>Direct control</t>
        </is>
      </c>
      <c r="C57" s="4" t="inlineStr">
        <is>
          <t>0.00%</t>
        </is>
      </c>
      <c r="D57" s="4" t="inlineStr">
        <is>
          <t>0.00%</t>
        </is>
      </c>
      <c r="E57" s="4" t="inlineStr">
        <is>
          <t>0.00%</t>
        </is>
      </c>
    </row>
    <row r="58">
      <c r="A58" s="4" t="inlineStr">
        <is>
          <t>Indirect control</t>
        </is>
      </c>
      <c r="C58" s="4" t="inlineStr">
        <is>
          <t>100.00%</t>
        </is>
      </c>
      <c r="D58" s="4" t="inlineStr">
        <is>
          <t>100.00%</t>
        </is>
      </c>
      <c r="E58" s="4" t="inlineStr">
        <is>
          <t>100.00%</t>
        </is>
      </c>
    </row>
    <row r="59">
      <c r="A59" s="4" t="inlineStr">
        <is>
          <t>Iconic Lubrificantes S.A [member]</t>
        </is>
      </c>
    </row>
    <row r="60">
      <c r="A60" s="3" t="inlineStr">
        <is>
          <t>Summary of subsidiaries [line items]</t>
        </is>
      </c>
    </row>
    <row r="61">
      <c r="A61" s="4" t="inlineStr">
        <is>
          <t>Subsidiary</t>
        </is>
      </c>
      <c r="C61" s="4" t="inlineStr">
        <is>
          <t>Iconic Lubrificantes S.A.</t>
        </is>
      </c>
      <c r="D61" s="4" t="inlineStr">
        <is>
          <t>Iconic Lubrificantes S.A.</t>
        </is>
      </c>
      <c r="E61" s="4" t="inlineStr">
        <is>
          <t>Iconic Lubrificantes S.A.</t>
        </is>
      </c>
    </row>
    <row r="62">
      <c r="A62" s="4" t="inlineStr">
        <is>
          <t>Location</t>
        </is>
      </c>
      <c r="C62" s="4" t="inlineStr">
        <is>
          <t>Brazil</t>
        </is>
      </c>
    </row>
    <row r="63">
      <c r="A63" s="4" t="inlineStr">
        <is>
          <t>Segment</t>
        </is>
      </c>
      <c r="C63" s="4" t="inlineStr">
        <is>
          <t>Ipiranga</t>
        </is>
      </c>
    </row>
    <row r="64">
      <c r="A64" s="4" t="inlineStr">
        <is>
          <t>Direct control</t>
        </is>
      </c>
      <c r="C64" s="4" t="inlineStr">
        <is>
          <t>0.00%</t>
        </is>
      </c>
      <c r="D64" s="4" t="inlineStr">
        <is>
          <t>0.00%</t>
        </is>
      </c>
      <c r="E64" s="4" t="inlineStr">
        <is>
          <t>0.00%</t>
        </is>
      </c>
    </row>
    <row r="65">
      <c r="A65" s="4" t="inlineStr">
        <is>
          <t>Indirect control</t>
        </is>
      </c>
      <c r="C65" s="4" t="inlineStr">
        <is>
          <t>56.00%</t>
        </is>
      </c>
      <c r="D65" s="4" t="inlineStr">
        <is>
          <t>56.00%</t>
        </is>
      </c>
      <c r="E65" s="4" t="inlineStr">
        <is>
          <t>56.00%</t>
        </is>
      </c>
    </row>
    <row r="66">
      <c r="A66" s="4" t="inlineStr">
        <is>
          <t>Integra Frotas Ltda [member]</t>
        </is>
      </c>
    </row>
    <row r="67">
      <c r="A67" s="3" t="inlineStr">
        <is>
          <t>Summary of subsidiaries [line items]</t>
        </is>
      </c>
    </row>
    <row r="68">
      <c r="A68" s="4" t="inlineStr">
        <is>
          <t>Subsidiary</t>
        </is>
      </c>
      <c r="C68" s="4" t="inlineStr">
        <is>
          <t>Integra Frotas Ltda.</t>
        </is>
      </c>
      <c r="D68" s="4" t="inlineStr">
        <is>
          <t>Integra Frotas Ltda.</t>
        </is>
      </c>
      <c r="E68" s="4" t="inlineStr">
        <is>
          <t>Integra Frotas Ltda.</t>
        </is>
      </c>
    </row>
    <row r="69">
      <c r="A69" s="4" t="inlineStr">
        <is>
          <t>Location</t>
        </is>
      </c>
      <c r="C69" s="4" t="inlineStr">
        <is>
          <t>Brazil</t>
        </is>
      </c>
    </row>
    <row r="70">
      <c r="A70" s="4" t="inlineStr">
        <is>
          <t>Segment</t>
        </is>
      </c>
      <c r="C70" s="4" t="inlineStr">
        <is>
          <t>Ipiranga</t>
        </is>
      </c>
    </row>
    <row r="71">
      <c r="A71" s="4" t="inlineStr">
        <is>
          <t>Direct control</t>
        </is>
      </c>
      <c r="C71" s="4" t="inlineStr">
        <is>
          <t>0.00%</t>
        </is>
      </c>
      <c r="D71" s="4" t="inlineStr">
        <is>
          <t>0.00%</t>
        </is>
      </c>
      <c r="E71" s="4" t="inlineStr">
        <is>
          <t>0.00%</t>
        </is>
      </c>
    </row>
    <row r="72">
      <c r="A72" s="4" t="inlineStr">
        <is>
          <t>Indirect control</t>
        </is>
      </c>
      <c r="C72" s="4" t="inlineStr">
        <is>
          <t>100.00%</t>
        </is>
      </c>
      <c r="D72" s="4" t="inlineStr">
        <is>
          <t>100.00%</t>
        </is>
      </c>
      <c r="E72" s="4" t="inlineStr">
        <is>
          <t>100.00%</t>
        </is>
      </c>
    </row>
    <row r="73">
      <c r="A73" s="4" t="inlineStr">
        <is>
          <t>Companhia Ultragaz S A [member]</t>
        </is>
      </c>
    </row>
    <row r="74">
      <c r="A74" s="3" t="inlineStr">
        <is>
          <t>Summary of subsidiaries [line items]</t>
        </is>
      </c>
    </row>
    <row r="75">
      <c r="A75" s="4" t="inlineStr">
        <is>
          <t>Subsidiary</t>
        </is>
      </c>
      <c r="C75" s="4" t="inlineStr">
        <is>
          <t>Companhia Ultragaz S.A.</t>
        </is>
      </c>
      <c r="D75" s="4" t="inlineStr">
        <is>
          <t>Companhia Ultragaz S.A.</t>
        </is>
      </c>
      <c r="E75" s="4" t="inlineStr">
        <is>
          <t>Companhia Ultragaz S.A.</t>
        </is>
      </c>
    </row>
    <row r="76">
      <c r="A76" s="4" t="inlineStr">
        <is>
          <t>Location</t>
        </is>
      </c>
      <c r="C76" s="4" t="inlineStr">
        <is>
          <t>Brazil</t>
        </is>
      </c>
    </row>
    <row r="77">
      <c r="A77" s="4" t="inlineStr">
        <is>
          <t>Segment</t>
        </is>
      </c>
      <c r="C77" s="4" t="inlineStr">
        <is>
          <t>Ultragaz</t>
        </is>
      </c>
    </row>
    <row r="78">
      <c r="A78" s="4" t="inlineStr">
        <is>
          <t>Direct control</t>
        </is>
      </c>
      <c r="C78" s="4" t="inlineStr">
        <is>
          <t>0.00%</t>
        </is>
      </c>
      <c r="D78" s="4" t="inlineStr">
        <is>
          <t>0.00%</t>
        </is>
      </c>
      <c r="E78" s="4" t="inlineStr">
        <is>
          <t>0.00%</t>
        </is>
      </c>
    </row>
    <row r="79">
      <c r="A79" s="4" t="inlineStr">
        <is>
          <t>Indirect control</t>
        </is>
      </c>
      <c r="C79" s="4" t="inlineStr">
        <is>
          <t>99.00%</t>
        </is>
      </c>
      <c r="D79" s="4" t="inlineStr">
        <is>
          <t>99.00%</t>
        </is>
      </c>
      <c r="E79" s="4" t="inlineStr">
        <is>
          <t>99.00%</t>
        </is>
      </c>
    </row>
    <row r="80">
      <c r="A80" s="4" t="inlineStr">
        <is>
          <t>Ultragaz Comercial Ltda [member]</t>
        </is>
      </c>
    </row>
    <row r="81">
      <c r="A81" s="3" t="inlineStr">
        <is>
          <t>Summary of subsidiaries [line items]</t>
        </is>
      </c>
    </row>
    <row r="82">
      <c r="A82" s="4" t="inlineStr">
        <is>
          <t>Subsidiary</t>
        </is>
      </c>
      <c r="C82" s="4" t="inlineStr">
        <is>
          <t>Ultragaz Comercial Ltda.</t>
        </is>
      </c>
      <c r="D82" s="4" t="inlineStr">
        <is>
          <t>Ultragaz Comercial Ltda.</t>
        </is>
      </c>
      <c r="E82" s="4" t="inlineStr">
        <is>
          <t>Ultragaz Comercial Ltda.</t>
        </is>
      </c>
    </row>
    <row r="83">
      <c r="A83" s="4" t="inlineStr">
        <is>
          <t>Location</t>
        </is>
      </c>
      <c r="C83" s="4" t="inlineStr">
        <is>
          <t>Brazil</t>
        </is>
      </c>
    </row>
    <row r="84">
      <c r="A84" s="4" t="inlineStr">
        <is>
          <t>Segment</t>
        </is>
      </c>
      <c r="C84" s="4" t="inlineStr">
        <is>
          <t>Ultragaz</t>
        </is>
      </c>
    </row>
    <row r="85">
      <c r="A85" s="4" t="inlineStr">
        <is>
          <t>Direct control</t>
        </is>
      </c>
      <c r="C85" s="4" t="inlineStr">
        <is>
          <t>0.00%</t>
        </is>
      </c>
      <c r="D85" s="4" t="inlineStr">
        <is>
          <t>0.00%</t>
        </is>
      </c>
      <c r="E85" s="4" t="inlineStr">
        <is>
          <t>0.00%</t>
        </is>
      </c>
    </row>
    <row r="86">
      <c r="A86" s="4" t="inlineStr">
        <is>
          <t>Indirect control</t>
        </is>
      </c>
      <c r="C86" s="4" t="inlineStr">
        <is>
          <t>100.00%</t>
        </is>
      </c>
      <c r="D86" s="4" t="inlineStr">
        <is>
          <t>100.00%</t>
        </is>
      </c>
      <c r="E86" s="4" t="inlineStr">
        <is>
          <t>100.00%</t>
        </is>
      </c>
    </row>
    <row r="87">
      <c r="A87" s="4" t="inlineStr">
        <is>
          <t>Nova Paraná Distribuidora de Gás Ltda. [member]</t>
        </is>
      </c>
    </row>
    <row r="88">
      <c r="A88" s="3" t="inlineStr">
        <is>
          <t>Summary of subsidiaries [line items]</t>
        </is>
      </c>
    </row>
    <row r="89">
      <c r="A89" s="4" t="inlineStr">
        <is>
          <t>Subsidiary</t>
        </is>
      </c>
      <c r="C89" s="4" t="inlineStr">
        <is>
          <t>Nova Paraná Distribuidora de Gás Ltda.</t>
        </is>
      </c>
      <c r="D89" s="4" t="inlineStr">
        <is>
          <t>Nova Paran&amp;#225; Distribuidora de G&amp;#225;s Ltda.</t>
        </is>
      </c>
      <c r="E89" s="4" t="inlineStr">
        <is>
          <t>Nova Paran&amp;#225; Distribuidora de G&amp;#225;s Ltda.</t>
        </is>
      </c>
    </row>
    <row r="90">
      <c r="A90" s="4" t="inlineStr">
        <is>
          <t>Location</t>
        </is>
      </c>
      <c r="B90" s="4" t="inlineStr">
        <is>
          <t>[1]</t>
        </is>
      </c>
      <c r="C90" s="4" t="inlineStr">
        <is>
          <t>Brazil</t>
        </is>
      </c>
    </row>
    <row r="91">
      <c r="A91" s="4" t="inlineStr">
        <is>
          <t>Segment</t>
        </is>
      </c>
      <c r="B91" s="4" t="inlineStr">
        <is>
          <t>[1]</t>
        </is>
      </c>
      <c r="C91" s="4" t="inlineStr">
        <is>
          <t>Ultragaz</t>
        </is>
      </c>
    </row>
    <row r="92">
      <c r="A92" s="4" t="inlineStr">
        <is>
          <t>Direct control</t>
        </is>
      </c>
      <c r="B92" s="4" t="inlineStr">
        <is>
          <t>[1]</t>
        </is>
      </c>
      <c r="C92" s="4" t="inlineStr">
        <is>
          <t>0.00%</t>
        </is>
      </c>
      <c r="D92" s="4" t="inlineStr">
        <is>
          <t>0.00%</t>
        </is>
      </c>
      <c r="E92" s="4" t="inlineStr">
        <is>
          <t>0.00%</t>
        </is>
      </c>
    </row>
    <row r="93">
      <c r="A93" s="4" t="inlineStr">
        <is>
          <t>Indirect control</t>
        </is>
      </c>
      <c r="B93" s="4" t="inlineStr">
        <is>
          <t>[1]</t>
        </is>
      </c>
      <c r="C93" s="4" t="inlineStr">
        <is>
          <t>100.00%</t>
        </is>
      </c>
      <c r="D93" s="4" t="inlineStr">
        <is>
          <t>100.00%</t>
        </is>
      </c>
      <c r="E93" s="4" t="inlineStr">
        <is>
          <t>100.00%</t>
        </is>
      </c>
    </row>
    <row r="94">
      <c r="A94" s="4" t="inlineStr">
        <is>
          <t>Utingas Armazenadora S.A. [member]</t>
        </is>
      </c>
    </row>
    <row r="95">
      <c r="A95" s="3" t="inlineStr">
        <is>
          <t>Summary of subsidiaries [line items]</t>
        </is>
      </c>
    </row>
    <row r="96">
      <c r="A96" s="4" t="inlineStr">
        <is>
          <t>Subsidiary</t>
        </is>
      </c>
      <c r="C96" s="4" t="inlineStr">
        <is>
          <t>Utingás Armazenadora S.A.</t>
        </is>
      </c>
      <c r="D96" s="4" t="inlineStr">
        <is>
          <t>Uting&amp;#225;s Armazenadora S.A.</t>
        </is>
      </c>
      <c r="E96" s="4" t="inlineStr">
        <is>
          <t>Uting&amp;#225;s Armazenadora S.A.</t>
        </is>
      </c>
    </row>
    <row r="97">
      <c r="A97" s="4" t="inlineStr">
        <is>
          <t>Location</t>
        </is>
      </c>
      <c r="B97" s="4" t="inlineStr">
        <is>
          <t>[2]</t>
        </is>
      </c>
      <c r="C97" s="4" t="inlineStr">
        <is>
          <t>Brazil</t>
        </is>
      </c>
    </row>
    <row r="98">
      <c r="A98" s="4" t="inlineStr">
        <is>
          <t>Segment</t>
        </is>
      </c>
      <c r="B98" s="4" t="inlineStr">
        <is>
          <t>[2]</t>
        </is>
      </c>
      <c r="C98" s="4" t="inlineStr">
        <is>
          <t>Ultragaz</t>
        </is>
      </c>
    </row>
    <row r="99">
      <c r="A99" s="4" t="inlineStr">
        <is>
          <t>Direct control</t>
        </is>
      </c>
      <c r="B99" s="4" t="inlineStr">
        <is>
          <t>[2]</t>
        </is>
      </c>
      <c r="C99" s="4" t="inlineStr">
        <is>
          <t>0.00%</t>
        </is>
      </c>
      <c r="D99" s="4" t="inlineStr">
        <is>
          <t>0.00%</t>
        </is>
      </c>
      <c r="E99" s="4" t="inlineStr">
        <is>
          <t>0.00%</t>
        </is>
      </c>
    </row>
    <row r="100">
      <c r="A100" s="4" t="inlineStr">
        <is>
          <t>Indirect control</t>
        </is>
      </c>
      <c r="B100" s="4" t="inlineStr">
        <is>
          <t>[2]</t>
        </is>
      </c>
      <c r="C100" s="4" t="inlineStr">
        <is>
          <t>57.00%</t>
        </is>
      </c>
      <c r="D100" s="4" t="inlineStr">
        <is>
          <t>57.00%</t>
        </is>
      </c>
      <c r="E100" s="4" t="inlineStr">
        <is>
          <t>57.00%</t>
        </is>
      </c>
    </row>
    <row r="101">
      <c r="A101" s="4" t="inlineStr">
        <is>
          <t>Bahiana Distribuidora De Gas Ltda [member]</t>
        </is>
      </c>
    </row>
    <row r="102">
      <c r="A102" s="3" t="inlineStr">
        <is>
          <t>Summary of subsidiaries [line items]</t>
        </is>
      </c>
    </row>
    <row r="103">
      <c r="A103" s="4" t="inlineStr">
        <is>
          <t>Subsidiary</t>
        </is>
      </c>
      <c r="C103" s="4" t="inlineStr">
        <is>
          <t>Bahiana Distribuidora de Gás Ltda.</t>
        </is>
      </c>
      <c r="D103" s="4" t="inlineStr">
        <is>
          <t>Bahiana Distribuidora de G&amp;#225;s Ltda.</t>
        </is>
      </c>
      <c r="E103" s="4" t="inlineStr">
        <is>
          <t>Bahiana Distribuidora de G&amp;#225;s Ltda.</t>
        </is>
      </c>
    </row>
    <row r="104">
      <c r="A104" s="4" t="inlineStr">
        <is>
          <t>Location</t>
        </is>
      </c>
      <c r="C104" s="4" t="inlineStr">
        <is>
          <t>Brazil</t>
        </is>
      </c>
    </row>
    <row r="105">
      <c r="A105" s="4" t="inlineStr">
        <is>
          <t>Segment</t>
        </is>
      </c>
      <c r="C105" s="4" t="inlineStr">
        <is>
          <t>Ultragaz</t>
        </is>
      </c>
    </row>
    <row r="106">
      <c r="A106" s="4" t="inlineStr">
        <is>
          <t>Direct control</t>
        </is>
      </c>
      <c r="C106" s="4" t="inlineStr">
        <is>
          <t>0.00%</t>
        </is>
      </c>
      <c r="D106" s="4" t="inlineStr">
        <is>
          <t>0.00%</t>
        </is>
      </c>
      <c r="E106" s="4" t="inlineStr">
        <is>
          <t>0.00%</t>
        </is>
      </c>
    </row>
    <row r="107">
      <c r="A107" s="4" t="inlineStr">
        <is>
          <t>Indirect control</t>
        </is>
      </c>
      <c r="C107" s="4" t="inlineStr">
        <is>
          <t>100.00%</t>
        </is>
      </c>
      <c r="D107" s="4" t="inlineStr">
        <is>
          <t>100.00%</t>
        </is>
      </c>
      <c r="E107" s="4" t="inlineStr">
        <is>
          <t>100.00%</t>
        </is>
      </c>
    </row>
    <row r="108">
      <c r="A108" s="4" t="inlineStr">
        <is>
          <t>LPG International Inc. [member]</t>
        </is>
      </c>
    </row>
    <row r="109">
      <c r="A109" s="3" t="inlineStr">
        <is>
          <t>Summary of subsidiaries [line items]</t>
        </is>
      </c>
    </row>
    <row r="110">
      <c r="A110" s="4" t="inlineStr">
        <is>
          <t>Subsidiary</t>
        </is>
      </c>
      <c r="C110" s="4" t="inlineStr">
        <is>
          <t>LPG International Inc.</t>
        </is>
      </c>
      <c r="D110" s="4" t="inlineStr">
        <is>
          <t>LPG International Inc.</t>
        </is>
      </c>
      <c r="E110" s="4" t="inlineStr">
        <is>
          <t>LPG International Inc.</t>
        </is>
      </c>
    </row>
    <row r="111">
      <c r="A111" s="4" t="inlineStr">
        <is>
          <t>Location</t>
        </is>
      </c>
      <c r="C111" s="4" t="inlineStr">
        <is>
          <t>Cayman Islands</t>
        </is>
      </c>
    </row>
    <row r="112">
      <c r="A112" s="4" t="inlineStr">
        <is>
          <t>Segment</t>
        </is>
      </c>
      <c r="C112" s="4" t="inlineStr">
        <is>
          <t>Ultragaz</t>
        </is>
      </c>
    </row>
    <row r="113">
      <c r="A113" s="4" t="inlineStr">
        <is>
          <t>Direct control</t>
        </is>
      </c>
      <c r="C113" s="4" t="inlineStr">
        <is>
          <t>0.00%</t>
        </is>
      </c>
      <c r="D113" s="4" t="inlineStr">
        <is>
          <t>0.00%</t>
        </is>
      </c>
      <c r="E113" s="4" t="inlineStr">
        <is>
          <t>0.00%</t>
        </is>
      </c>
    </row>
    <row r="114">
      <c r="A114" s="4" t="inlineStr">
        <is>
          <t>Indirect control</t>
        </is>
      </c>
      <c r="C114" s="4" t="inlineStr">
        <is>
          <t>100.00%</t>
        </is>
      </c>
      <c r="D114" s="4" t="inlineStr">
        <is>
          <t>100.00%</t>
        </is>
      </c>
      <c r="E114" s="4" t="inlineStr">
        <is>
          <t>100.00%</t>
        </is>
      </c>
    </row>
    <row r="115">
      <c r="A115" s="4" t="inlineStr">
        <is>
          <t>Imaven Imoveis Ltda [member]</t>
        </is>
      </c>
    </row>
    <row r="116">
      <c r="A116" s="3" t="inlineStr">
        <is>
          <t>Summary of subsidiaries [line items]</t>
        </is>
      </c>
    </row>
    <row r="117">
      <c r="A117" s="4" t="inlineStr">
        <is>
          <t>Subsidiary</t>
        </is>
      </c>
      <c r="C117" s="4" t="inlineStr">
        <is>
          <t>Imaven Imóveis Ltda.</t>
        </is>
      </c>
      <c r="D117" s="4" t="inlineStr">
        <is>
          <t>Imaven Im&amp;#243;veis Ltda.</t>
        </is>
      </c>
      <c r="E117" s="4" t="inlineStr">
        <is>
          <t>Imaven Im&amp;#243;veis Ltda.</t>
        </is>
      </c>
    </row>
    <row r="118">
      <c r="A118" s="4" t="inlineStr">
        <is>
          <t>Location</t>
        </is>
      </c>
      <c r="C118" s="4" t="inlineStr">
        <is>
          <t>Brazil</t>
        </is>
      </c>
    </row>
    <row r="119">
      <c r="A119" s="4" t="inlineStr">
        <is>
          <t>Segment</t>
        </is>
      </c>
      <c r="C119" s="4" t="inlineStr">
        <is>
          <t>Others</t>
        </is>
      </c>
    </row>
    <row r="120">
      <c r="A120" s="4" t="inlineStr">
        <is>
          <t>Direct control</t>
        </is>
      </c>
      <c r="C120" s="4" t="inlineStr">
        <is>
          <t>0.00%</t>
        </is>
      </c>
      <c r="D120" s="4" t="inlineStr">
        <is>
          <t>0.00%</t>
        </is>
      </c>
      <c r="E120" s="4" t="inlineStr">
        <is>
          <t>0.00%</t>
        </is>
      </c>
    </row>
    <row r="121">
      <c r="A121" s="4" t="inlineStr">
        <is>
          <t>Indirect control</t>
        </is>
      </c>
      <c r="C121" s="4" t="inlineStr">
        <is>
          <t>100.00%</t>
        </is>
      </c>
      <c r="D121" s="4" t="inlineStr">
        <is>
          <t>100.00%</t>
        </is>
      </c>
      <c r="E121" s="4" t="inlineStr">
        <is>
          <t>100.00%</t>
        </is>
      </c>
    </row>
    <row r="122">
      <c r="A122" s="4" t="inlineStr">
        <is>
          <t>Imifarma Produtos Farmaceuticos e Cosmeticos S A [member]</t>
        </is>
      </c>
    </row>
    <row r="123">
      <c r="A123" s="3" t="inlineStr">
        <is>
          <t>Summary of subsidiaries [line items]</t>
        </is>
      </c>
    </row>
    <row r="124">
      <c r="A124" s="4" t="inlineStr">
        <is>
          <t>Subsidiary</t>
        </is>
      </c>
      <c r="C124" s="4" t="inlineStr">
        <is>
          <t>Imifarma Produtos Farmacêuticos e Cosméticos S.A.</t>
        </is>
      </c>
      <c r="D124" s="4" t="inlineStr">
        <is>
          <t>Imifarma Produtos Farmac&amp;#234;uticos e Cosm&amp;#233;ticos S.A.</t>
        </is>
      </c>
      <c r="E124" s="4" t="inlineStr">
        <is>
          <t>Imifarma Produtos Farmac&amp;#234;uticos e Cosm&amp;#233;ticos S.A.</t>
        </is>
      </c>
    </row>
    <row r="125">
      <c r="A125" s="4" t="inlineStr">
        <is>
          <t>Location</t>
        </is>
      </c>
      <c r="C125" s="4" t="inlineStr">
        <is>
          <t>Brazil</t>
        </is>
      </c>
    </row>
    <row r="126">
      <c r="A126" s="4" t="inlineStr">
        <is>
          <t>Segment</t>
        </is>
      </c>
      <c r="C126" s="4" t="inlineStr">
        <is>
          <t>Extrafarma</t>
        </is>
      </c>
    </row>
    <row r="127">
      <c r="A127" s="4" t="inlineStr">
        <is>
          <t>Direct control</t>
        </is>
      </c>
      <c r="C127" s="4" t="inlineStr">
        <is>
          <t>0.00%</t>
        </is>
      </c>
      <c r="D127" s="4" t="inlineStr">
        <is>
          <t>0.00%</t>
        </is>
      </c>
      <c r="E127" s="4" t="inlineStr">
        <is>
          <t>0.00%</t>
        </is>
      </c>
    </row>
    <row r="128">
      <c r="A128" s="4" t="inlineStr">
        <is>
          <t>Indirect control</t>
        </is>
      </c>
      <c r="C128" s="4" t="inlineStr">
        <is>
          <t>100.00%</t>
        </is>
      </c>
      <c r="D128" s="4" t="inlineStr">
        <is>
          <t>100.00%</t>
        </is>
      </c>
      <c r="E128" s="4" t="inlineStr">
        <is>
          <t>100.00%</t>
        </is>
      </c>
    </row>
    <row r="129">
      <c r="A129" s="4" t="inlineStr">
        <is>
          <t>UVC Investimentos Ltda. [Member]</t>
        </is>
      </c>
    </row>
    <row r="130">
      <c r="A130" s="3" t="inlineStr">
        <is>
          <t>Summary of subsidiaries [line items]</t>
        </is>
      </c>
    </row>
    <row r="131">
      <c r="A131" s="4" t="inlineStr">
        <is>
          <t>Subsidiary</t>
        </is>
      </c>
      <c r="C131" s="4" t="inlineStr">
        <is>
          <t>UVC Investimentos Ltda.</t>
        </is>
      </c>
      <c r="D131" s="4" t="inlineStr">
        <is>
          <t>UVC Investimentos Ltda.</t>
        </is>
      </c>
      <c r="E131" s="4" t="inlineStr">
        <is>
          <t>UVC Investimentos Ltda.</t>
        </is>
      </c>
    </row>
    <row r="132">
      <c r="A132" s="4" t="inlineStr">
        <is>
          <t>Location</t>
        </is>
      </c>
      <c r="B132" s="4" t="inlineStr">
        <is>
          <t>[3]</t>
        </is>
      </c>
      <c r="C132" s="4" t="inlineStr">
        <is>
          <t>Brazil</t>
        </is>
      </c>
    </row>
    <row r="133">
      <c r="A133" s="4" t="inlineStr">
        <is>
          <t>Segment</t>
        </is>
      </c>
      <c r="B133" s="4" t="inlineStr">
        <is>
          <t>[3]</t>
        </is>
      </c>
      <c r="C133" s="4" t="inlineStr">
        <is>
          <t>Others</t>
        </is>
      </c>
    </row>
    <row r="134">
      <c r="A134" s="4" t="inlineStr">
        <is>
          <t>Direct control</t>
        </is>
      </c>
      <c r="B134" s="4" t="inlineStr">
        <is>
          <t>[3]</t>
        </is>
      </c>
      <c r="C134" s="4" t="inlineStr">
        <is>
          <t>0.00%</t>
        </is>
      </c>
      <c r="D134" s="4" t="inlineStr">
        <is>
          <t>0.00%</t>
        </is>
      </c>
      <c r="E134" s="4" t="inlineStr">
        <is>
          <t>0.00%</t>
        </is>
      </c>
    </row>
    <row r="135">
      <c r="A135" s="4" t="inlineStr">
        <is>
          <t>Indirect control</t>
        </is>
      </c>
      <c r="B135" s="4" t="inlineStr">
        <is>
          <t>[3]</t>
        </is>
      </c>
      <c r="C135" s="4" t="inlineStr">
        <is>
          <t>99.00%</t>
        </is>
      </c>
      <c r="D135" s="4" t="inlineStr">
        <is>
          <t>0.00%</t>
        </is>
      </c>
      <c r="E135" s="4" t="inlineStr">
        <is>
          <t>0.00%</t>
        </is>
      </c>
    </row>
    <row r="136">
      <c r="A136" s="4" t="inlineStr">
        <is>
          <t>Centro de Conveniências Millennium Ltda. and subsidiaries [Member]</t>
        </is>
      </c>
    </row>
    <row r="137">
      <c r="A137" s="3" t="inlineStr">
        <is>
          <t>Summary of subsidiaries [line items]</t>
        </is>
      </c>
    </row>
    <row r="138">
      <c r="A138" s="4" t="inlineStr">
        <is>
          <t>Subsidiary</t>
        </is>
      </c>
      <c r="C138" s="4" t="inlineStr">
        <is>
          <t>Centro de Conveniências Millennium Ltda. and subsidiaries</t>
        </is>
      </c>
      <c r="D138" s="4" t="inlineStr">
        <is>
          <t>Centro de Conveni&amp;#234;ncias Millennium Ltda. and subsidiaries</t>
        </is>
      </c>
      <c r="E138" s="4" t="inlineStr">
        <is>
          <t>Centro de Conveni&amp;#234;ncias Millennium Ltda. and subsidiaries</t>
        </is>
      </c>
    </row>
    <row r="139">
      <c r="A139" s="4" t="inlineStr">
        <is>
          <t>Location</t>
        </is>
      </c>
      <c r="B139" s="4" t="inlineStr">
        <is>
          <t>[4]</t>
        </is>
      </c>
      <c r="C139" s="4" t="inlineStr">
        <is>
          <t>Brazil</t>
        </is>
      </c>
    </row>
    <row r="140">
      <c r="A140" s="4" t="inlineStr">
        <is>
          <t>Segment</t>
        </is>
      </c>
      <c r="B140" s="4" t="inlineStr">
        <is>
          <t>[4]</t>
        </is>
      </c>
      <c r="C140" s="4" t="inlineStr">
        <is>
          <t>Ipiranga</t>
        </is>
      </c>
    </row>
    <row r="141">
      <c r="A141" s="4" t="inlineStr">
        <is>
          <t>Direct control</t>
        </is>
      </c>
      <c r="B141" s="4" t="inlineStr">
        <is>
          <t>[4]</t>
        </is>
      </c>
      <c r="C141" s="4" t="inlineStr">
        <is>
          <t>100.00%</t>
        </is>
      </c>
      <c r="D141" s="4" t="inlineStr">
        <is>
          <t>0.00%</t>
        </is>
      </c>
      <c r="E141" s="4" t="inlineStr">
        <is>
          <t>0.00%</t>
        </is>
      </c>
    </row>
    <row r="142">
      <c r="A142" s="4" t="inlineStr">
        <is>
          <t>Indirect control</t>
        </is>
      </c>
      <c r="B142" s="4" t="inlineStr">
        <is>
          <t>[4]</t>
        </is>
      </c>
      <c r="C142" s="4" t="inlineStr">
        <is>
          <t>0.00%</t>
        </is>
      </c>
      <c r="D142" s="4" t="inlineStr">
        <is>
          <t>100.00%</t>
        </is>
      </c>
      <c r="E142" s="4" t="inlineStr">
        <is>
          <t>100.00%</t>
        </is>
      </c>
    </row>
    <row r="143">
      <c r="A143" s="4" t="inlineStr">
        <is>
          <t>Oxiteno S. A. Industria e Comercio [member]</t>
        </is>
      </c>
    </row>
    <row r="144">
      <c r="A144" s="3" t="inlineStr">
        <is>
          <t>Summary of subsidiaries [line items]</t>
        </is>
      </c>
    </row>
    <row r="145">
      <c r="A145" s="4" t="inlineStr">
        <is>
          <t>Subsidiary</t>
        </is>
      </c>
      <c r="C145" s="4" t="inlineStr">
        <is>
          <t>Oxiteno S.A. Indústria e Comércio</t>
        </is>
      </c>
      <c r="D145" s="4" t="inlineStr">
        <is>
          <t>Oxiteno S.A. Ind&amp;#250;stria e Com&amp;#233;rcio</t>
        </is>
      </c>
      <c r="E145" s="4" t="inlineStr">
        <is>
          <t>Oxiteno S.A. Ind&amp;#250;stria e Com&amp;#233;rcio</t>
        </is>
      </c>
    </row>
    <row r="146">
      <c r="A146" s="4" t="inlineStr">
        <is>
          <t>Location</t>
        </is>
      </c>
      <c r="C146" s="4" t="inlineStr">
        <is>
          <t>Brazil</t>
        </is>
      </c>
    </row>
    <row r="147">
      <c r="A147" s="4" t="inlineStr">
        <is>
          <t>Segment</t>
        </is>
      </c>
      <c r="C147" s="4" t="inlineStr">
        <is>
          <t>Oxiteno</t>
        </is>
      </c>
    </row>
    <row r="148">
      <c r="A148" s="4" t="inlineStr">
        <is>
          <t>Direct control</t>
        </is>
      </c>
      <c r="C148" s="4" t="inlineStr">
        <is>
          <t>100.00%</t>
        </is>
      </c>
      <c r="D148" s="4" t="inlineStr">
        <is>
          <t>100.00%</t>
        </is>
      </c>
      <c r="E148" s="4" t="inlineStr">
        <is>
          <t>100.00%</t>
        </is>
      </c>
    </row>
    <row r="149">
      <c r="A149" s="4" t="inlineStr">
        <is>
          <t>Indirect control</t>
        </is>
      </c>
      <c r="C149" s="4" t="inlineStr">
        <is>
          <t>0.00%</t>
        </is>
      </c>
      <c r="D149" s="4" t="inlineStr">
        <is>
          <t>0.00%</t>
        </is>
      </c>
      <c r="E149" s="4" t="inlineStr">
        <is>
          <t>0.00%</t>
        </is>
      </c>
    </row>
    <row r="150">
      <c r="A150" s="4" t="inlineStr">
        <is>
          <t>Oxiteno Nordeste S.A. Indústria e Comércio [member]</t>
        </is>
      </c>
    </row>
    <row r="151">
      <c r="A151" s="3" t="inlineStr">
        <is>
          <t>Summary of subsidiaries [line items]</t>
        </is>
      </c>
    </row>
    <row r="152">
      <c r="A152" s="4" t="inlineStr">
        <is>
          <t>Subsidiary</t>
        </is>
      </c>
      <c r="C152" s="4" t="inlineStr">
        <is>
          <t>Oxiteno Nordeste S.A. Indústria e Comércio</t>
        </is>
      </c>
      <c r="D152" s="4" t="inlineStr">
        <is>
          <t>Oxiteno Nordeste S.A. Ind&amp;#250;stria e Com&amp;#233;rcio</t>
        </is>
      </c>
      <c r="E152" s="4" t="inlineStr">
        <is>
          <t>Oxiteno Nordeste S.A. Ind&amp;#250;stria e Com&amp;#233;rcio</t>
        </is>
      </c>
    </row>
    <row r="153">
      <c r="A153" s="4" t="inlineStr">
        <is>
          <t>Location</t>
        </is>
      </c>
      <c r="B153" s="4" t="inlineStr">
        <is>
          <t>[5]</t>
        </is>
      </c>
      <c r="C153" s="4" t="inlineStr">
        <is>
          <t>Brazil</t>
        </is>
      </c>
    </row>
    <row r="154">
      <c r="A154" s="4" t="inlineStr">
        <is>
          <t>Segment</t>
        </is>
      </c>
      <c r="B154" s="4" t="inlineStr">
        <is>
          <t>[5]</t>
        </is>
      </c>
      <c r="C154" s="4" t="inlineStr">
        <is>
          <t>Oxiteno</t>
        </is>
      </c>
    </row>
    <row r="155">
      <c r="A155" s="4" t="inlineStr">
        <is>
          <t>Direct control</t>
        </is>
      </c>
      <c r="B155" s="4" t="inlineStr">
        <is>
          <t>[5]</t>
        </is>
      </c>
      <c r="C155" s="4" t="inlineStr">
        <is>
          <t>0.00%</t>
        </is>
      </c>
      <c r="D155" s="4" t="inlineStr">
        <is>
          <t>0.00%</t>
        </is>
      </c>
      <c r="E155" s="4" t="inlineStr">
        <is>
          <t>0.00%</t>
        </is>
      </c>
    </row>
    <row r="156">
      <c r="A156" s="4" t="inlineStr">
        <is>
          <t>Indirect control</t>
        </is>
      </c>
      <c r="B156" s="4" t="inlineStr">
        <is>
          <t>[5]</t>
        </is>
      </c>
      <c r="C156" s="4" t="inlineStr">
        <is>
          <t>0.00%</t>
        </is>
      </c>
      <c r="D156" s="4" t="inlineStr">
        <is>
          <t>0.00%</t>
        </is>
      </c>
      <c r="E156" s="4" t="inlineStr">
        <is>
          <t>99.00%</t>
        </is>
      </c>
    </row>
    <row r="157">
      <c r="A157" s="4" t="inlineStr">
        <is>
          <t>Oxiteno Argentina Sociedad de Responsabilidad Ltda [member]</t>
        </is>
      </c>
    </row>
    <row r="158">
      <c r="A158" s="3" t="inlineStr">
        <is>
          <t>Summary of subsidiaries [line items]</t>
        </is>
      </c>
    </row>
    <row r="159">
      <c r="A159" s="4" t="inlineStr">
        <is>
          <t>Subsidiary</t>
        </is>
      </c>
      <c r="C159" s="4" t="inlineStr">
        <is>
          <t>Oxiteno Argentina Sociedad de Responsabilidad Ltda.</t>
        </is>
      </c>
      <c r="D159" s="4" t="inlineStr">
        <is>
          <t>Oxiteno Argentina Sociedad de Responsabilidad Ltda.</t>
        </is>
      </c>
      <c r="E159" s="4" t="inlineStr">
        <is>
          <t>Oxiteno Argentina Sociedad de Responsabilidad Ltda.</t>
        </is>
      </c>
    </row>
    <row r="160">
      <c r="A160" s="4" t="inlineStr">
        <is>
          <t>Location</t>
        </is>
      </c>
      <c r="C160" s="4" t="inlineStr">
        <is>
          <t>Argentina</t>
        </is>
      </c>
    </row>
    <row r="161">
      <c r="A161" s="4" t="inlineStr">
        <is>
          <t>Segment</t>
        </is>
      </c>
      <c r="C161" s="4" t="inlineStr">
        <is>
          <t>Oxiteno</t>
        </is>
      </c>
    </row>
    <row r="162">
      <c r="A162" s="4" t="inlineStr">
        <is>
          <t>Direct control</t>
        </is>
      </c>
      <c r="C162" s="4" t="inlineStr">
        <is>
          <t>0.00%</t>
        </is>
      </c>
      <c r="D162" s="4" t="inlineStr">
        <is>
          <t>0.00%</t>
        </is>
      </c>
      <c r="E162" s="4" t="inlineStr">
        <is>
          <t>0.00%</t>
        </is>
      </c>
    </row>
    <row r="163">
      <c r="A163" s="4" t="inlineStr">
        <is>
          <t>Indirect control</t>
        </is>
      </c>
      <c r="C163" s="4" t="inlineStr">
        <is>
          <t>100.00%</t>
        </is>
      </c>
      <c r="D163" s="4" t="inlineStr">
        <is>
          <t>100.00%</t>
        </is>
      </c>
      <c r="E163" s="4" t="inlineStr">
        <is>
          <t>100.00%</t>
        </is>
      </c>
    </row>
    <row r="164">
      <c r="A164" s="4" t="inlineStr">
        <is>
          <t>Oleoquímica Industriae Comércio De Produtos Químicos Ltda [member]</t>
        </is>
      </c>
    </row>
    <row r="165">
      <c r="A165" s="3" t="inlineStr">
        <is>
          <t>Summary of subsidiaries [line items]</t>
        </is>
      </c>
    </row>
    <row r="166">
      <c r="A166" s="4" t="inlineStr">
        <is>
          <t>Subsidiary</t>
        </is>
      </c>
      <c r="C166" s="4" t="inlineStr">
        <is>
          <t>Oleoquímica Indústria e Comércio de Produtos Químicos Ltda.</t>
        </is>
      </c>
      <c r="D166" s="4" t="inlineStr">
        <is>
          <t>Oleoqu&amp;#237;mica Ind&amp;#250;stria e Com&amp;#233;rcio de Produtos Qu&amp;#237;micos Ltda.</t>
        </is>
      </c>
      <c r="E166" s="4" t="inlineStr">
        <is>
          <t>Oleoqu&amp;#237;mica Ind&amp;#250;stria e Com&amp;#233;rcio de Produtos Qu&amp;#237;micos Ltda.</t>
        </is>
      </c>
    </row>
    <row r="167">
      <c r="A167" s="4" t="inlineStr">
        <is>
          <t>Location</t>
        </is>
      </c>
      <c r="C167" s="4" t="inlineStr">
        <is>
          <t>Brazil</t>
        </is>
      </c>
    </row>
    <row r="168">
      <c r="A168" s="4" t="inlineStr">
        <is>
          <t>Segment</t>
        </is>
      </c>
      <c r="C168" s="4" t="inlineStr">
        <is>
          <t>Oxiteno</t>
        </is>
      </c>
    </row>
    <row r="169">
      <c r="A169" s="4" t="inlineStr">
        <is>
          <t>Direct control</t>
        </is>
      </c>
      <c r="C169" s="4" t="inlineStr">
        <is>
          <t>0.00%</t>
        </is>
      </c>
      <c r="D169" s="4" t="inlineStr">
        <is>
          <t>0.00%</t>
        </is>
      </c>
      <c r="E169" s="4" t="inlineStr">
        <is>
          <t>0.00%</t>
        </is>
      </c>
    </row>
    <row r="170">
      <c r="A170" s="4" t="inlineStr">
        <is>
          <t>Indirect control</t>
        </is>
      </c>
      <c r="C170" s="4" t="inlineStr">
        <is>
          <t>100.00%</t>
        </is>
      </c>
      <c r="D170" s="4" t="inlineStr">
        <is>
          <t>100.00%</t>
        </is>
      </c>
      <c r="E170" s="4" t="inlineStr">
        <is>
          <t>100.00%</t>
        </is>
      </c>
    </row>
    <row r="171">
      <c r="A171" s="4" t="inlineStr">
        <is>
          <t>Oxiteno Uruguay SA [member]</t>
        </is>
      </c>
    </row>
    <row r="172">
      <c r="A172" s="3" t="inlineStr">
        <is>
          <t>Summary of subsidiaries [line items]</t>
        </is>
      </c>
    </row>
    <row r="173">
      <c r="A173" s="4" t="inlineStr">
        <is>
          <t>Subsidiary</t>
        </is>
      </c>
      <c r="C173" s="4" t="inlineStr">
        <is>
          <t>Oxiteno Uruguay S.A.</t>
        </is>
      </c>
      <c r="D173" s="4" t="inlineStr">
        <is>
          <t>Oxiteno Uruguay S.A.</t>
        </is>
      </c>
      <c r="E173" s="4" t="inlineStr">
        <is>
          <t>Oxiteno Uruguay S.A.</t>
        </is>
      </c>
    </row>
    <row r="174">
      <c r="A174" s="4" t="inlineStr">
        <is>
          <t>Location</t>
        </is>
      </c>
      <c r="C174" s="4" t="inlineStr">
        <is>
          <t>Uruguay</t>
        </is>
      </c>
    </row>
    <row r="175">
      <c r="A175" s="4" t="inlineStr">
        <is>
          <t>Segment</t>
        </is>
      </c>
      <c r="C175" s="4" t="inlineStr">
        <is>
          <t>Oxiteno</t>
        </is>
      </c>
    </row>
    <row r="176">
      <c r="A176" s="4" t="inlineStr">
        <is>
          <t>Direct control</t>
        </is>
      </c>
      <c r="C176" s="4" t="inlineStr">
        <is>
          <t>0.00%</t>
        </is>
      </c>
      <c r="D176" s="4" t="inlineStr">
        <is>
          <t>0.00%</t>
        </is>
      </c>
      <c r="E176" s="4" t="inlineStr">
        <is>
          <t>0.00%</t>
        </is>
      </c>
    </row>
    <row r="177">
      <c r="A177" s="4" t="inlineStr">
        <is>
          <t>Indirect control</t>
        </is>
      </c>
      <c r="C177" s="4" t="inlineStr">
        <is>
          <t>100.00%</t>
        </is>
      </c>
      <c r="D177" s="4" t="inlineStr">
        <is>
          <t>100.00%</t>
        </is>
      </c>
      <c r="E177" s="4" t="inlineStr">
        <is>
          <t>100.00%</t>
        </is>
      </c>
    </row>
    <row r="178">
      <c r="A178" s="4" t="inlineStr">
        <is>
          <t>Oxiteno México SA de CV [member]</t>
        </is>
      </c>
    </row>
    <row r="179">
      <c r="A179" s="3" t="inlineStr">
        <is>
          <t>Summary of subsidiaries [line items]</t>
        </is>
      </c>
    </row>
    <row r="180">
      <c r="A180" s="4" t="inlineStr">
        <is>
          <t>Subsidiary</t>
        </is>
      </c>
      <c r="C180" s="4" t="inlineStr">
        <is>
          <t>Oxiteno México S.A. de C.V.</t>
        </is>
      </c>
      <c r="D180" s="4" t="inlineStr">
        <is>
          <t>Oxiteno M&amp;#233;xico S.A. de C.V.</t>
        </is>
      </c>
      <c r="E180" s="4" t="inlineStr">
        <is>
          <t>Oxiteno M&amp;#233;xico S.A. de C.V.</t>
        </is>
      </c>
    </row>
    <row r="181">
      <c r="A181" s="4" t="inlineStr">
        <is>
          <t>Location</t>
        </is>
      </c>
      <c r="C181" s="4" t="inlineStr">
        <is>
          <t>Mexico</t>
        </is>
      </c>
    </row>
    <row r="182">
      <c r="A182" s="4" t="inlineStr">
        <is>
          <t>Segment</t>
        </is>
      </c>
      <c r="C182" s="4" t="inlineStr">
        <is>
          <t>Oxiteno</t>
        </is>
      </c>
    </row>
    <row r="183">
      <c r="A183" s="4" t="inlineStr">
        <is>
          <t>Direct control</t>
        </is>
      </c>
      <c r="C183" s="4" t="inlineStr">
        <is>
          <t>0.00%</t>
        </is>
      </c>
      <c r="D183" s="4" t="inlineStr">
        <is>
          <t>0.00%</t>
        </is>
      </c>
      <c r="E183" s="4" t="inlineStr">
        <is>
          <t>0.00%</t>
        </is>
      </c>
    </row>
    <row r="184">
      <c r="A184" s="4" t="inlineStr">
        <is>
          <t>Indirect control</t>
        </is>
      </c>
      <c r="C184" s="4" t="inlineStr">
        <is>
          <t>100.00%</t>
        </is>
      </c>
      <c r="D184" s="4" t="inlineStr">
        <is>
          <t>100.00%</t>
        </is>
      </c>
      <c r="E184" s="4" t="inlineStr">
        <is>
          <t>100.00%</t>
        </is>
      </c>
    </row>
    <row r="185">
      <c r="A185" s="4" t="inlineStr">
        <is>
          <t>Oxiteno Servicios Corporativos SA de CV [member]</t>
        </is>
      </c>
    </row>
    <row r="186">
      <c r="A186" s="3" t="inlineStr">
        <is>
          <t>Summary of subsidiaries [line items]</t>
        </is>
      </c>
    </row>
    <row r="187">
      <c r="A187" s="4" t="inlineStr">
        <is>
          <t>Subsidiary</t>
        </is>
      </c>
      <c r="C187" s="4" t="inlineStr">
        <is>
          <t>Oxiteno Servicios Corporativos S.A. de C.V.</t>
        </is>
      </c>
      <c r="D187" s="4" t="inlineStr">
        <is>
          <t>Oxiteno Servicios Corporativos S.A. de C.V.</t>
        </is>
      </c>
      <c r="E187" s="4" t="inlineStr">
        <is>
          <t>Oxiteno Servicios Corporativos S.A. de C.V.</t>
        </is>
      </c>
    </row>
    <row r="188">
      <c r="A188" s="4" t="inlineStr">
        <is>
          <t>Location</t>
        </is>
      </c>
      <c r="C188" s="4" t="inlineStr">
        <is>
          <t>Mexico</t>
        </is>
      </c>
    </row>
    <row r="189">
      <c r="A189" s="4" t="inlineStr">
        <is>
          <t>Segment</t>
        </is>
      </c>
      <c r="C189" s="4" t="inlineStr">
        <is>
          <t>Oxiteno</t>
        </is>
      </c>
    </row>
    <row r="190">
      <c r="A190" s="4" t="inlineStr">
        <is>
          <t>Direct control</t>
        </is>
      </c>
      <c r="C190" s="4" t="inlineStr">
        <is>
          <t>0.00%</t>
        </is>
      </c>
      <c r="D190" s="4" t="inlineStr">
        <is>
          <t>0.00%</t>
        </is>
      </c>
      <c r="E190" s="4" t="inlineStr">
        <is>
          <t>0.00%</t>
        </is>
      </c>
    </row>
    <row r="191">
      <c r="A191" s="4" t="inlineStr">
        <is>
          <t>Indirect control</t>
        </is>
      </c>
      <c r="C191" s="4" t="inlineStr">
        <is>
          <t>100.00%</t>
        </is>
      </c>
      <c r="D191" s="4" t="inlineStr">
        <is>
          <t>100.00%</t>
        </is>
      </c>
      <c r="E191" s="4" t="inlineStr">
        <is>
          <t>100.00%</t>
        </is>
      </c>
    </row>
    <row r="192">
      <c r="A192" s="4" t="inlineStr">
        <is>
          <t>Oxiteno Servicios Industriales de CV [member]</t>
        </is>
      </c>
    </row>
    <row r="193">
      <c r="A193" s="3" t="inlineStr">
        <is>
          <t>Summary of subsidiaries [line items]</t>
        </is>
      </c>
    </row>
    <row r="194">
      <c r="A194" s="4" t="inlineStr">
        <is>
          <t>Subsidiary</t>
        </is>
      </c>
      <c r="C194" s="4" t="inlineStr">
        <is>
          <t>Oxiteno Servicios Industriales S.A. de C.V.</t>
        </is>
      </c>
      <c r="D194" s="4" t="inlineStr">
        <is>
          <t>Oxiteno Servicios Industriales S.A. de C.V.</t>
        </is>
      </c>
      <c r="E194" s="4" t="inlineStr">
        <is>
          <t>Oxiteno Servicios Industriales S.A. de C.V.</t>
        </is>
      </c>
    </row>
    <row r="195">
      <c r="A195" s="4" t="inlineStr">
        <is>
          <t>Location</t>
        </is>
      </c>
      <c r="C195" s="4" t="inlineStr">
        <is>
          <t>Mexico</t>
        </is>
      </c>
    </row>
    <row r="196">
      <c r="A196" s="4" t="inlineStr">
        <is>
          <t>Segment</t>
        </is>
      </c>
      <c r="C196" s="4" t="inlineStr">
        <is>
          <t>Oxiteno</t>
        </is>
      </c>
    </row>
    <row r="197">
      <c r="A197" s="4" t="inlineStr">
        <is>
          <t>Direct control</t>
        </is>
      </c>
      <c r="C197" s="4" t="inlineStr">
        <is>
          <t>0.00%</t>
        </is>
      </c>
      <c r="D197" s="4" t="inlineStr">
        <is>
          <t>0.00%</t>
        </is>
      </c>
      <c r="E197" s="4" t="inlineStr">
        <is>
          <t>0.00%</t>
        </is>
      </c>
    </row>
    <row r="198">
      <c r="A198" s="4" t="inlineStr">
        <is>
          <t>Indirect control</t>
        </is>
      </c>
      <c r="C198" s="4" t="inlineStr">
        <is>
          <t>100.00%</t>
        </is>
      </c>
      <c r="D198" s="4" t="inlineStr">
        <is>
          <t>100.00%</t>
        </is>
      </c>
      <c r="E198" s="4" t="inlineStr">
        <is>
          <t>100.00%</t>
        </is>
      </c>
    </row>
    <row r="199">
      <c r="A199" s="4" t="inlineStr">
        <is>
          <t>Oxiteno USA LLC [member]</t>
        </is>
      </c>
    </row>
    <row r="200">
      <c r="A200" s="3" t="inlineStr">
        <is>
          <t>Summary of subsidiaries [line items]</t>
        </is>
      </c>
    </row>
    <row r="201">
      <c r="A201" s="4" t="inlineStr">
        <is>
          <t>Subsidiary</t>
        </is>
      </c>
      <c r="C201" s="4" t="inlineStr">
        <is>
          <t>Oxiteno USA LLC</t>
        </is>
      </c>
      <c r="D201" s="4" t="inlineStr">
        <is>
          <t>Oxiteno USA LLC</t>
        </is>
      </c>
      <c r="E201" s="4" t="inlineStr">
        <is>
          <t>Oxiteno USA LLC</t>
        </is>
      </c>
    </row>
    <row r="202">
      <c r="A202" s="4" t="inlineStr">
        <is>
          <t>Location</t>
        </is>
      </c>
      <c r="C202" s="4" t="inlineStr">
        <is>
          <t>United States</t>
        </is>
      </c>
    </row>
    <row r="203">
      <c r="A203" s="4" t="inlineStr">
        <is>
          <t>Segment</t>
        </is>
      </c>
      <c r="C203" s="4" t="inlineStr">
        <is>
          <t>Oxiteno</t>
        </is>
      </c>
    </row>
    <row r="204">
      <c r="A204" s="4" t="inlineStr">
        <is>
          <t>Direct control</t>
        </is>
      </c>
      <c r="C204" s="4" t="inlineStr">
        <is>
          <t>0.00%</t>
        </is>
      </c>
      <c r="D204" s="4" t="inlineStr">
        <is>
          <t>0.00%</t>
        </is>
      </c>
      <c r="E204" s="4" t="inlineStr">
        <is>
          <t>0.00%</t>
        </is>
      </c>
    </row>
    <row r="205">
      <c r="A205" s="4" t="inlineStr">
        <is>
          <t>Indirect control</t>
        </is>
      </c>
      <c r="C205" s="4" t="inlineStr">
        <is>
          <t>100.00%</t>
        </is>
      </c>
      <c r="D205" s="4" t="inlineStr">
        <is>
          <t>100.00%</t>
        </is>
      </c>
      <c r="E205" s="4" t="inlineStr">
        <is>
          <t>100.00%</t>
        </is>
      </c>
    </row>
    <row r="206">
      <c r="A206" s="4" t="inlineStr">
        <is>
          <t>Global petroleum products trading corporation [member]</t>
        </is>
      </c>
    </row>
    <row r="207">
      <c r="A207" s="3" t="inlineStr">
        <is>
          <t>Summary of subsidiaries [line items]</t>
        </is>
      </c>
    </row>
    <row r="208">
      <c r="A208" s="4" t="inlineStr">
        <is>
          <t>Subsidiary</t>
        </is>
      </c>
      <c r="C208" s="4" t="inlineStr">
        <is>
          <t>Global Petroleum Products Trading Corp.</t>
        </is>
      </c>
      <c r="D208" s="4" t="inlineStr">
        <is>
          <t>Global Petroleum Products Trading Corp.</t>
        </is>
      </c>
      <c r="E208" s="4" t="inlineStr">
        <is>
          <t>Global Petroleum Products Trading Corp.</t>
        </is>
      </c>
    </row>
    <row r="209">
      <c r="A209" s="4" t="inlineStr">
        <is>
          <t>Location</t>
        </is>
      </c>
      <c r="C209" s="4" t="inlineStr">
        <is>
          <t>Virgin Islands</t>
        </is>
      </c>
    </row>
    <row r="210">
      <c r="A210" s="4" t="inlineStr">
        <is>
          <t>Segment</t>
        </is>
      </c>
      <c r="C210" s="4" t="inlineStr">
        <is>
          <t>Oxiteno</t>
        </is>
      </c>
    </row>
    <row r="211">
      <c r="A211" s="4" t="inlineStr">
        <is>
          <t>Direct control</t>
        </is>
      </c>
      <c r="C211" s="4" t="inlineStr">
        <is>
          <t>0.00%</t>
        </is>
      </c>
      <c r="D211" s="4" t="inlineStr">
        <is>
          <t>0.00%</t>
        </is>
      </c>
      <c r="E211" s="4" t="inlineStr">
        <is>
          <t>0.00%</t>
        </is>
      </c>
    </row>
    <row r="212">
      <c r="A212" s="4" t="inlineStr">
        <is>
          <t>Indirect control</t>
        </is>
      </c>
      <c r="C212" s="4" t="inlineStr">
        <is>
          <t>100.00%</t>
        </is>
      </c>
      <c r="D212" s="4" t="inlineStr">
        <is>
          <t>100.00%</t>
        </is>
      </c>
      <c r="E212" s="4" t="inlineStr">
        <is>
          <t>100.00%</t>
        </is>
      </c>
    </row>
    <row r="213">
      <c r="A213" s="4" t="inlineStr">
        <is>
          <t>Oxiteno Andina, C.A. [member]</t>
        </is>
      </c>
    </row>
    <row r="214">
      <c r="A214" s="3" t="inlineStr">
        <is>
          <t>Summary of subsidiaries [line items]</t>
        </is>
      </c>
    </row>
    <row r="215">
      <c r="A215" s="4" t="inlineStr">
        <is>
          <t>Subsidiary</t>
        </is>
      </c>
      <c r="C215" s="4" t="inlineStr">
        <is>
          <t>Oxiteno Andina, C.A.</t>
        </is>
      </c>
      <c r="D215" s="4" t="inlineStr">
        <is>
          <t>Oxiteno Andina, C.A.</t>
        </is>
      </c>
      <c r="E215" s="4" t="inlineStr">
        <is>
          <t>Oxiteno Andina, C.A.</t>
        </is>
      </c>
    </row>
    <row r="216">
      <c r="A216" s="4" t="inlineStr">
        <is>
          <t>Location</t>
        </is>
      </c>
      <c r="B216" s="4" t="inlineStr">
        <is>
          <t>[6]</t>
        </is>
      </c>
      <c r="C216" s="4" t="inlineStr">
        <is>
          <t>Venezuela</t>
        </is>
      </c>
    </row>
    <row r="217">
      <c r="A217" s="4" t="inlineStr">
        <is>
          <t>Segment</t>
        </is>
      </c>
      <c r="B217" s="4" t="inlineStr">
        <is>
          <t>[6]</t>
        </is>
      </c>
      <c r="C217" s="4" t="inlineStr">
        <is>
          <t>Oxiteno</t>
        </is>
      </c>
    </row>
    <row r="218">
      <c r="A218" s="4" t="inlineStr">
        <is>
          <t>Direct control</t>
        </is>
      </c>
      <c r="B218" s="4" t="inlineStr">
        <is>
          <t>[6]</t>
        </is>
      </c>
      <c r="C218" s="4" t="inlineStr">
        <is>
          <t>0.00%</t>
        </is>
      </c>
      <c r="D218" s="4" t="inlineStr">
        <is>
          <t>0.00%</t>
        </is>
      </c>
      <c r="E218" s="4" t="inlineStr">
        <is>
          <t>0.00%</t>
        </is>
      </c>
    </row>
    <row r="219">
      <c r="A219" s="4" t="inlineStr">
        <is>
          <t>Indirect control</t>
        </is>
      </c>
      <c r="B219" s="4" t="inlineStr">
        <is>
          <t>[6]</t>
        </is>
      </c>
      <c r="C219" s="4" t="inlineStr">
        <is>
          <t>0.00%</t>
        </is>
      </c>
      <c r="D219" s="4" t="inlineStr">
        <is>
          <t>0.00%</t>
        </is>
      </c>
      <c r="E219" s="4" t="inlineStr">
        <is>
          <t>100.00%</t>
        </is>
      </c>
    </row>
    <row r="220">
      <c r="A220" s="4" t="inlineStr">
        <is>
          <t>Oxiteno Europe SPRL [member]</t>
        </is>
      </c>
    </row>
    <row r="221">
      <c r="A221" s="3" t="inlineStr">
        <is>
          <t>Summary of subsidiaries [line items]</t>
        </is>
      </c>
    </row>
    <row r="222">
      <c r="A222" s="4" t="inlineStr">
        <is>
          <t>Subsidiary</t>
        </is>
      </c>
      <c r="C222" s="4" t="inlineStr">
        <is>
          <t>Oxiteno Europe SPRL</t>
        </is>
      </c>
      <c r="D222" s="4" t="inlineStr">
        <is>
          <t>Oxiteno Europe SPRL</t>
        </is>
      </c>
      <c r="E222" s="4" t="inlineStr">
        <is>
          <t>Oxiteno Europe SPRL</t>
        </is>
      </c>
    </row>
    <row r="223">
      <c r="A223" s="4" t="inlineStr">
        <is>
          <t>Location</t>
        </is>
      </c>
      <c r="C223" s="4" t="inlineStr">
        <is>
          <t>Belgium</t>
        </is>
      </c>
    </row>
    <row r="224">
      <c r="A224" s="4" t="inlineStr">
        <is>
          <t>Segment</t>
        </is>
      </c>
      <c r="C224" s="4" t="inlineStr">
        <is>
          <t>Oxiteno</t>
        </is>
      </c>
    </row>
    <row r="225">
      <c r="A225" s="4" t="inlineStr">
        <is>
          <t>Direct control</t>
        </is>
      </c>
      <c r="C225" s="4" t="inlineStr">
        <is>
          <t>0.00%</t>
        </is>
      </c>
      <c r="D225" s="4" t="inlineStr">
        <is>
          <t>0.00%</t>
        </is>
      </c>
      <c r="E225" s="4" t="inlineStr">
        <is>
          <t>0.00%</t>
        </is>
      </c>
    </row>
    <row r="226">
      <c r="A226" s="4" t="inlineStr">
        <is>
          <t>Indirect control</t>
        </is>
      </c>
      <c r="C226" s="4" t="inlineStr">
        <is>
          <t>100.00%</t>
        </is>
      </c>
      <c r="D226" s="4" t="inlineStr">
        <is>
          <t>100.00%</t>
        </is>
      </c>
      <c r="E226" s="4" t="inlineStr">
        <is>
          <t>100.00%</t>
        </is>
      </c>
    </row>
    <row r="227">
      <c r="A227" s="4" t="inlineStr">
        <is>
          <t>Oxiteno Colombia S A S [member]</t>
        </is>
      </c>
    </row>
    <row r="228">
      <c r="A228" s="3" t="inlineStr">
        <is>
          <t>Summary of subsidiaries [line items]</t>
        </is>
      </c>
    </row>
    <row r="229">
      <c r="A229" s="4" t="inlineStr">
        <is>
          <t>Subsidiary</t>
        </is>
      </c>
      <c r="C229" s="4" t="inlineStr">
        <is>
          <t>Oxiteno Colombia S.A.S</t>
        </is>
      </c>
      <c r="D229" s="4" t="inlineStr">
        <is>
          <t>Oxiteno Colombia S.A.S</t>
        </is>
      </c>
      <c r="E229" s="4" t="inlineStr">
        <is>
          <t>Oxiteno Colombia S.A.S</t>
        </is>
      </c>
    </row>
    <row r="230">
      <c r="A230" s="4" t="inlineStr">
        <is>
          <t>Location</t>
        </is>
      </c>
      <c r="C230" s="4" t="inlineStr">
        <is>
          <t>Colombia</t>
        </is>
      </c>
    </row>
    <row r="231">
      <c r="A231" s="4" t="inlineStr">
        <is>
          <t>Segment</t>
        </is>
      </c>
      <c r="C231" s="4" t="inlineStr">
        <is>
          <t>Oxiteno</t>
        </is>
      </c>
    </row>
    <row r="232">
      <c r="A232" s="4" t="inlineStr">
        <is>
          <t>Direct control</t>
        </is>
      </c>
      <c r="C232" s="4" t="inlineStr">
        <is>
          <t>0.00%</t>
        </is>
      </c>
      <c r="D232" s="4" t="inlineStr">
        <is>
          <t>0.00%</t>
        </is>
      </c>
      <c r="E232" s="4" t="inlineStr">
        <is>
          <t>0.00%</t>
        </is>
      </c>
    </row>
    <row r="233">
      <c r="A233" s="4" t="inlineStr">
        <is>
          <t>Indirect control</t>
        </is>
      </c>
      <c r="C233" s="4" t="inlineStr">
        <is>
          <t>100.00%</t>
        </is>
      </c>
      <c r="D233" s="4" t="inlineStr">
        <is>
          <t>100.00%</t>
        </is>
      </c>
      <c r="E233" s="4" t="inlineStr">
        <is>
          <t>100.00%</t>
        </is>
      </c>
    </row>
    <row r="234">
      <c r="A234" s="4" t="inlineStr">
        <is>
          <t>Oxiteno Shanghai LTD [member]</t>
        </is>
      </c>
    </row>
    <row r="235">
      <c r="A235" s="3" t="inlineStr">
        <is>
          <t>Summary of subsidiaries [line items]</t>
        </is>
      </c>
    </row>
    <row r="236">
      <c r="A236" s="4" t="inlineStr">
        <is>
          <t>Subsidiary</t>
        </is>
      </c>
      <c r="C236" s="4" t="inlineStr">
        <is>
          <t>Oxiteno Shanghai LTD.</t>
        </is>
      </c>
      <c r="D236" s="4" t="inlineStr">
        <is>
          <t>Oxiteno Shanghai LTD.</t>
        </is>
      </c>
      <c r="E236" s="4" t="inlineStr">
        <is>
          <t>Oxiteno Shanghai LTD.</t>
        </is>
      </c>
    </row>
    <row r="237">
      <c r="A237" s="4" t="inlineStr">
        <is>
          <t>Location</t>
        </is>
      </c>
      <c r="C237" s="4" t="inlineStr">
        <is>
          <t>China</t>
        </is>
      </c>
    </row>
    <row r="238">
      <c r="A238" s="4" t="inlineStr">
        <is>
          <t>Segment</t>
        </is>
      </c>
      <c r="C238" s="4" t="inlineStr">
        <is>
          <t>Oxiteno</t>
        </is>
      </c>
    </row>
    <row r="239">
      <c r="A239" s="4" t="inlineStr">
        <is>
          <t>Direct control</t>
        </is>
      </c>
      <c r="C239" s="4" t="inlineStr">
        <is>
          <t>0.00%</t>
        </is>
      </c>
      <c r="D239" s="4" t="inlineStr">
        <is>
          <t>0.00%</t>
        </is>
      </c>
      <c r="E239" s="4" t="inlineStr">
        <is>
          <t>0.00%</t>
        </is>
      </c>
    </row>
    <row r="240">
      <c r="A240" s="4" t="inlineStr">
        <is>
          <t>Indirect control</t>
        </is>
      </c>
      <c r="C240" s="4" t="inlineStr">
        <is>
          <t>100.00%</t>
        </is>
      </c>
      <c r="D240" s="4" t="inlineStr">
        <is>
          <t>100.00%</t>
        </is>
      </c>
      <c r="E240" s="4" t="inlineStr">
        <is>
          <t>100.00%</t>
        </is>
      </c>
    </row>
    <row r="241">
      <c r="A241" s="4" t="inlineStr">
        <is>
          <t>Empresa Carioca de Produtos Quimicos S A [member]</t>
        </is>
      </c>
    </row>
    <row r="242">
      <c r="A242" s="3" t="inlineStr">
        <is>
          <t>Summary of subsidiaries [line items]</t>
        </is>
      </c>
    </row>
    <row r="243">
      <c r="A243" s="4" t="inlineStr">
        <is>
          <t>Subsidiary</t>
        </is>
      </c>
      <c r="C243" s="4" t="inlineStr">
        <is>
          <t>Empresa Carioca de Produtos Químicos S.A.</t>
        </is>
      </c>
      <c r="D243" s="4" t="inlineStr">
        <is>
          <t>Empresa Carioca de Produtos Qu&amp;#237;micos S.A.</t>
        </is>
      </c>
      <c r="E243" s="4" t="inlineStr">
        <is>
          <t>Empresa Carioca de Produtos Qu&amp;#237;micos S.A.</t>
        </is>
      </c>
    </row>
    <row r="244">
      <c r="A244" s="4" t="inlineStr">
        <is>
          <t>Location</t>
        </is>
      </c>
      <c r="C244" s="4" t="inlineStr">
        <is>
          <t>Brazil</t>
        </is>
      </c>
    </row>
    <row r="245">
      <c r="A245" s="4" t="inlineStr">
        <is>
          <t>Segment</t>
        </is>
      </c>
      <c r="C245" s="4" t="inlineStr">
        <is>
          <t>Oxiteno</t>
        </is>
      </c>
    </row>
    <row r="246">
      <c r="A246" s="4" t="inlineStr">
        <is>
          <t>Direct control</t>
        </is>
      </c>
      <c r="C246" s="4" t="inlineStr">
        <is>
          <t>0.00%</t>
        </is>
      </c>
      <c r="D246" s="4" t="inlineStr">
        <is>
          <t>0.00%</t>
        </is>
      </c>
      <c r="E246" s="4" t="inlineStr">
        <is>
          <t>0.00%</t>
        </is>
      </c>
    </row>
    <row r="247">
      <c r="A247" s="4" t="inlineStr">
        <is>
          <t>Indirect control</t>
        </is>
      </c>
      <c r="C247" s="4" t="inlineStr">
        <is>
          <t>100.00%</t>
        </is>
      </c>
      <c r="D247" s="4" t="inlineStr">
        <is>
          <t>100.00%</t>
        </is>
      </c>
      <c r="E247" s="4" t="inlineStr">
        <is>
          <t>100.00%</t>
        </is>
      </c>
    </row>
    <row r="248">
      <c r="A248" s="4" t="inlineStr">
        <is>
          <t>Ultracargo Operacoes Logisticas e Participacoes Ltda [member]</t>
        </is>
      </c>
    </row>
    <row r="249">
      <c r="A249" s="3" t="inlineStr">
        <is>
          <t>Summary of subsidiaries [line items]</t>
        </is>
      </c>
    </row>
    <row r="250">
      <c r="A250" s="4" t="inlineStr">
        <is>
          <t>Subsidiary</t>
        </is>
      </c>
      <c r="C250" s="4" t="inlineStr">
        <is>
          <t>Ultracargo - Operações Logísticas e Participações Ltda.</t>
        </is>
      </c>
      <c r="D250" s="4" t="inlineStr">
        <is>
          <t>Ultracargo - Opera&amp;#231;&amp;#245;es Log&amp;#237;sticas e Participa&amp;#231;&amp;#245;es Ltda.</t>
        </is>
      </c>
      <c r="E250" s="4" t="inlineStr">
        <is>
          <t>Ultracargo - Opera&amp;#231;&amp;#245;es Log&amp;#237;sticas e Participa&amp;#231;&amp;#245;es Ltda.</t>
        </is>
      </c>
    </row>
    <row r="251">
      <c r="A251" s="4" t="inlineStr">
        <is>
          <t>Location</t>
        </is>
      </c>
      <c r="C251" s="4" t="inlineStr">
        <is>
          <t>Brazil</t>
        </is>
      </c>
    </row>
    <row r="252">
      <c r="A252" s="4" t="inlineStr">
        <is>
          <t>Segment</t>
        </is>
      </c>
      <c r="C252" s="4" t="inlineStr">
        <is>
          <t>Ultracargo</t>
        </is>
      </c>
    </row>
    <row r="253">
      <c r="A253" s="4" t="inlineStr">
        <is>
          <t>Direct control</t>
        </is>
      </c>
      <c r="C253" s="4" t="inlineStr">
        <is>
          <t>100.00%</t>
        </is>
      </c>
      <c r="D253" s="4" t="inlineStr">
        <is>
          <t>100.00%</t>
        </is>
      </c>
      <c r="E253" s="4" t="inlineStr">
        <is>
          <t>100.00%</t>
        </is>
      </c>
    </row>
    <row r="254">
      <c r="A254" s="4" t="inlineStr">
        <is>
          <t>Indirect control</t>
        </is>
      </c>
      <c r="C254" s="4" t="inlineStr">
        <is>
          <t>0.00%</t>
        </is>
      </c>
      <c r="D254" s="4" t="inlineStr">
        <is>
          <t>0.00%</t>
        </is>
      </c>
      <c r="E254" s="4" t="inlineStr">
        <is>
          <t>0.00%</t>
        </is>
      </c>
    </row>
    <row r="255">
      <c r="A255" s="4" t="inlineStr">
        <is>
          <t>Terminal Quimico De Aratu SATequimar [member]</t>
        </is>
      </c>
    </row>
    <row r="256">
      <c r="A256" s="3" t="inlineStr">
        <is>
          <t>Summary of subsidiaries [line items]</t>
        </is>
      </c>
    </row>
    <row r="257">
      <c r="A257" s="4" t="inlineStr">
        <is>
          <t>Subsidiary</t>
        </is>
      </c>
      <c r="C257" s="4" t="inlineStr">
        <is>
          <t>Terminal Químico de Aratu S.A. – Tequimar</t>
        </is>
      </c>
      <c r="D257" s="4" t="inlineStr">
        <is>
          <t>Terminal Qu&amp;#237;mico de Aratu S.A. &amp;#8211; Tequimar</t>
        </is>
      </c>
      <c r="E257" s="4" t="inlineStr">
        <is>
          <t>Terminal Qu&amp;#237;mico de Aratu S.A. &amp;#8211; Tequimar</t>
        </is>
      </c>
    </row>
    <row r="258">
      <c r="A258" s="4" t="inlineStr">
        <is>
          <t>Location</t>
        </is>
      </c>
      <c r="C258" s="4" t="inlineStr">
        <is>
          <t>Brazil</t>
        </is>
      </c>
    </row>
    <row r="259">
      <c r="A259" s="4" t="inlineStr">
        <is>
          <t>Segment</t>
        </is>
      </c>
      <c r="C259" s="4" t="inlineStr">
        <is>
          <t>Ultracargo</t>
        </is>
      </c>
    </row>
    <row r="260">
      <c r="A260" s="4" t="inlineStr">
        <is>
          <t>Direct control</t>
        </is>
      </c>
      <c r="C260" s="4" t="inlineStr">
        <is>
          <t>0.00%</t>
        </is>
      </c>
      <c r="D260" s="4" t="inlineStr">
        <is>
          <t>0.00%</t>
        </is>
      </c>
      <c r="E260" s="4" t="inlineStr">
        <is>
          <t>0.00%</t>
        </is>
      </c>
    </row>
    <row r="261">
      <c r="A261" s="4" t="inlineStr">
        <is>
          <t>Indirect control</t>
        </is>
      </c>
      <c r="C261" s="4" t="inlineStr">
        <is>
          <t>99.00%</t>
        </is>
      </c>
      <c r="D261" s="4" t="inlineStr">
        <is>
          <t>99.00%</t>
        </is>
      </c>
      <c r="E261" s="4" t="inlineStr">
        <is>
          <t>99.00%</t>
        </is>
      </c>
    </row>
    <row r="262">
      <c r="A262" s="4" t="inlineStr">
        <is>
          <t>TEAS Terminal Exportador de Alcool de Santos Ltda. [member]</t>
        </is>
      </c>
    </row>
    <row r="263">
      <c r="A263" s="3" t="inlineStr">
        <is>
          <t>Summary of subsidiaries [line items]</t>
        </is>
      </c>
    </row>
    <row r="264">
      <c r="A264" s="4" t="inlineStr">
        <is>
          <t>Subsidiary</t>
        </is>
      </c>
      <c r="C264" s="4" t="inlineStr">
        <is>
          <t>TEAS – Terminal Exportador de Álcool de Santos Ltda.</t>
        </is>
      </c>
      <c r="D264" s="4" t="inlineStr">
        <is>
          <t>TEAS &amp;#8211; Terminal Exportador de &amp;#193;lcool de Santos Ltda.</t>
        </is>
      </c>
      <c r="E264" s="4" t="inlineStr">
        <is>
          <t>TEAS &amp;#8211; Terminal Exportador de &amp;#193;lcool de Santos Ltda.</t>
        </is>
      </c>
    </row>
    <row r="265">
      <c r="A265" s="4" t="inlineStr">
        <is>
          <t>Location</t>
        </is>
      </c>
      <c r="C265" s="4" t="inlineStr">
        <is>
          <t>Brazil</t>
        </is>
      </c>
    </row>
    <row r="266">
      <c r="A266" s="4" t="inlineStr">
        <is>
          <t>Segment</t>
        </is>
      </c>
      <c r="C266" s="4" t="inlineStr">
        <is>
          <t>Ultracargo</t>
        </is>
      </c>
    </row>
    <row r="267">
      <c r="A267" s="4" t="inlineStr">
        <is>
          <t>Direct control</t>
        </is>
      </c>
      <c r="C267" s="4" t="inlineStr">
        <is>
          <t>0.00%</t>
        </is>
      </c>
      <c r="D267" s="4" t="inlineStr">
        <is>
          <t>0.00%</t>
        </is>
      </c>
      <c r="E267" s="4" t="inlineStr">
        <is>
          <t>0.00%</t>
        </is>
      </c>
    </row>
    <row r="268">
      <c r="A268" s="4" t="inlineStr">
        <is>
          <t>Indirect control</t>
        </is>
      </c>
      <c r="C268" s="4" t="inlineStr">
        <is>
          <t>100.00%</t>
        </is>
      </c>
      <c r="D268" s="4" t="inlineStr">
        <is>
          <t>100.00%</t>
        </is>
      </c>
      <c r="E268" s="4" t="inlineStr">
        <is>
          <t>100.00%</t>
        </is>
      </c>
    </row>
    <row r="269">
      <c r="A269" s="4" t="inlineStr">
        <is>
          <t>Tequimar Vila do Conde Logstica Porturia SA [member]</t>
        </is>
      </c>
    </row>
    <row r="270">
      <c r="A270" s="3" t="inlineStr">
        <is>
          <t>Summary of subsidiaries [line items]</t>
        </is>
      </c>
    </row>
    <row r="271">
      <c r="A271" s="4" t="inlineStr">
        <is>
          <t>Subsidiary</t>
        </is>
      </c>
      <c r="C271" s="4" t="inlineStr">
        <is>
          <t>Tequimar Vila do Conde Logística Portuária S.A.</t>
        </is>
      </c>
      <c r="D271" s="4" t="inlineStr">
        <is>
          <t>Tequimar Vila do Conde Log&amp;#237;stica Portu&amp;#225;ria S.A.</t>
        </is>
      </c>
      <c r="E271" s="4" t="inlineStr">
        <is>
          <t>Tequimar Vila do Conde Log&amp;#237;stica Portu&amp;#225;ria S.A.</t>
        </is>
      </c>
    </row>
    <row r="272">
      <c r="A272" s="4" t="inlineStr">
        <is>
          <t>Location</t>
        </is>
      </c>
      <c r="C272" s="4" t="inlineStr">
        <is>
          <t>Brazil</t>
        </is>
      </c>
    </row>
    <row r="273">
      <c r="A273" s="4" t="inlineStr">
        <is>
          <t>Segment</t>
        </is>
      </c>
      <c r="C273" s="4" t="inlineStr">
        <is>
          <t>Ultracargo</t>
        </is>
      </c>
    </row>
    <row r="274">
      <c r="A274" s="4" t="inlineStr">
        <is>
          <t>Direct control</t>
        </is>
      </c>
      <c r="C274" s="4" t="inlineStr">
        <is>
          <t>0.00%</t>
        </is>
      </c>
      <c r="D274" s="4" t="inlineStr">
        <is>
          <t>0.00%</t>
        </is>
      </c>
      <c r="E274" s="4" t="inlineStr">
        <is>
          <t>0.00%</t>
        </is>
      </c>
    </row>
    <row r="275">
      <c r="A275" s="4" t="inlineStr">
        <is>
          <t>Indirect control</t>
        </is>
      </c>
      <c r="C275" s="4" t="inlineStr">
        <is>
          <t>100.00%</t>
        </is>
      </c>
      <c r="D275" s="4" t="inlineStr">
        <is>
          <t>100.00%</t>
        </is>
      </c>
      <c r="E275" s="4" t="inlineStr">
        <is>
          <t>0.00%</t>
        </is>
      </c>
    </row>
    <row r="276">
      <c r="A276" s="4" t="inlineStr">
        <is>
          <t>Ultrapar International S.A. [member]</t>
        </is>
      </c>
    </row>
    <row r="277">
      <c r="A277" s="3" t="inlineStr">
        <is>
          <t>Summary of subsidiaries [line items]</t>
        </is>
      </c>
    </row>
    <row r="278">
      <c r="A278" s="4" t="inlineStr">
        <is>
          <t>Subsidiary</t>
        </is>
      </c>
      <c r="C278" s="4" t="inlineStr">
        <is>
          <t>Ultrapar International S.A.</t>
        </is>
      </c>
      <c r="D278" s="4" t="inlineStr">
        <is>
          <t>Ultrapar International S.A.</t>
        </is>
      </c>
      <c r="E278" s="4" t="inlineStr">
        <is>
          <t>Ultrapar International S.A.</t>
        </is>
      </c>
    </row>
    <row r="279">
      <c r="A279" s="4" t="inlineStr">
        <is>
          <t>Location</t>
        </is>
      </c>
      <c r="C279" s="4" t="inlineStr">
        <is>
          <t>Luxembourg</t>
        </is>
      </c>
    </row>
    <row r="280">
      <c r="A280" s="4" t="inlineStr">
        <is>
          <t>Segment</t>
        </is>
      </c>
      <c r="C280" s="4" t="inlineStr">
        <is>
          <t>Others</t>
        </is>
      </c>
    </row>
    <row r="281">
      <c r="A281" s="4" t="inlineStr">
        <is>
          <t>Direct control</t>
        </is>
      </c>
      <c r="C281" s="4" t="inlineStr">
        <is>
          <t>100.00%</t>
        </is>
      </c>
      <c r="D281" s="4" t="inlineStr">
        <is>
          <t>100.00%</t>
        </is>
      </c>
      <c r="E281" s="4" t="inlineStr">
        <is>
          <t>100.00%</t>
        </is>
      </c>
    </row>
    <row r="282">
      <c r="A282" s="4" t="inlineStr">
        <is>
          <t>Indirect control</t>
        </is>
      </c>
      <c r="C282" s="4" t="inlineStr">
        <is>
          <t>0.00%</t>
        </is>
      </c>
      <c r="D282" s="4" t="inlineStr">
        <is>
          <t>0.00%</t>
        </is>
      </c>
      <c r="E282" s="4" t="inlineStr">
        <is>
          <t>0.00%</t>
        </is>
      </c>
    </row>
    <row r="283">
      <c r="A283" s="4" t="inlineStr">
        <is>
          <t>SERMA - Ass. dos usuários equip. proc. de dados [member]</t>
        </is>
      </c>
    </row>
    <row r="284">
      <c r="A284" s="3" t="inlineStr">
        <is>
          <t>Summary of subsidiaries [line items]</t>
        </is>
      </c>
    </row>
    <row r="285">
      <c r="A285" s="4" t="inlineStr">
        <is>
          <t>Subsidiary</t>
        </is>
      </c>
      <c r="C285" s="4" t="inlineStr">
        <is>
          <t>SERMA - Ass. dos usuários equip. proc. de dados</t>
        </is>
      </c>
      <c r="D285" s="4" t="inlineStr">
        <is>
          <t>SERMA - Ass. dos usu&amp;#225;rios equip. proc. de dados</t>
        </is>
      </c>
      <c r="E285" s="4" t="inlineStr">
        <is>
          <t>SERMA - Ass. dos usu&amp;#225;rios equip. proc. de dados</t>
        </is>
      </c>
    </row>
    <row r="286">
      <c r="A286" s="4" t="inlineStr">
        <is>
          <t>Location</t>
        </is>
      </c>
      <c r="C286" s="4" t="inlineStr">
        <is>
          <t>Brazil</t>
        </is>
      </c>
    </row>
    <row r="287">
      <c r="A287" s="4" t="inlineStr">
        <is>
          <t>Segment</t>
        </is>
      </c>
      <c r="C287" s="4" t="inlineStr">
        <is>
          <t>Others</t>
        </is>
      </c>
    </row>
    <row r="288">
      <c r="A288" s="4" t="inlineStr">
        <is>
          <t>Direct control</t>
        </is>
      </c>
      <c r="C288" s="4" t="inlineStr">
        <is>
          <t>0.00%</t>
        </is>
      </c>
      <c r="D288" s="4" t="inlineStr">
        <is>
          <t>0.00%</t>
        </is>
      </c>
      <c r="E288" s="4" t="inlineStr">
        <is>
          <t>0.00%</t>
        </is>
      </c>
    </row>
    <row r="289">
      <c r="A289" s="4" t="inlineStr">
        <is>
          <t>Indirect control</t>
        </is>
      </c>
      <c r="C289" s="4" t="inlineStr">
        <is>
          <t>100.00%</t>
        </is>
      </c>
      <c r="D289" s="4" t="inlineStr">
        <is>
          <t>100.00%</t>
        </is>
      </c>
      <c r="E289" s="4" t="inlineStr">
        <is>
          <t>100.00%</t>
        </is>
      </c>
    </row>
    <row r="290">
      <c r="A290" s="4" t="inlineStr">
        <is>
          <t>UVC - Fundo de investimento em participações multiestratégia investimento no exterior [Member]</t>
        </is>
      </c>
    </row>
    <row r="291">
      <c r="A291" s="3" t="inlineStr">
        <is>
          <t>Summary of subsidiaries [line items]</t>
        </is>
      </c>
    </row>
    <row r="292">
      <c r="A292" s="4" t="inlineStr">
        <is>
          <t>Subsidiary</t>
        </is>
      </c>
      <c r="C292" s="4" t="inlineStr">
        <is>
          <t>UVC - Fundo de investimento em participações multiestratégia investimento no exterior</t>
        </is>
      </c>
      <c r="D292" s="4" t="inlineStr">
        <is>
          <t>UVC - Fundo de investimento em participa&amp;#231;&amp;#245;es multiestrat&amp;#233;gia investimento no exterior</t>
        </is>
      </c>
      <c r="E292" s="4" t="inlineStr">
        <is>
          <t>UVC - Fundo de investimento em participa&amp;#231;&amp;#245;es multiestrat&amp;#233;gia investimento no exterior</t>
        </is>
      </c>
    </row>
    <row r="293">
      <c r="A293" s="4" t="inlineStr">
        <is>
          <t>Location</t>
        </is>
      </c>
      <c r="B293" s="4" t="inlineStr">
        <is>
          <t>[7]</t>
        </is>
      </c>
      <c r="C293" s="4" t="inlineStr">
        <is>
          <t>Brazil</t>
        </is>
      </c>
    </row>
    <row r="294">
      <c r="A294" s="4" t="inlineStr">
        <is>
          <t>Segment</t>
        </is>
      </c>
      <c r="B294" s="4" t="inlineStr">
        <is>
          <t>[7]</t>
        </is>
      </c>
      <c r="C294" s="4" t="inlineStr">
        <is>
          <t>Others</t>
        </is>
      </c>
    </row>
    <row r="295">
      <c r="A295" s="4" t="inlineStr">
        <is>
          <t>Direct control</t>
        </is>
      </c>
      <c r="B295" s="4" t="inlineStr">
        <is>
          <t>[7]</t>
        </is>
      </c>
      <c r="C295" s="4" t="inlineStr">
        <is>
          <t>100.00%</t>
        </is>
      </c>
      <c r="D295" s="4" t="inlineStr">
        <is>
          <t>0.00%</t>
        </is>
      </c>
      <c r="E295" s="4" t="inlineStr">
        <is>
          <t>0.00%</t>
        </is>
      </c>
    </row>
    <row r="296">
      <c r="A296" s="4" t="inlineStr">
        <is>
          <t>Indirect control</t>
        </is>
      </c>
      <c r="B296" s="4" t="inlineStr">
        <is>
          <t>[7]</t>
        </is>
      </c>
      <c r="C296" s="4" t="inlineStr">
        <is>
          <t>0.00%</t>
        </is>
      </c>
      <c r="D296" s="4" t="inlineStr">
        <is>
          <t>0.00%</t>
        </is>
      </c>
      <c r="E296" s="4" t="inlineStr">
        <is>
          <t>0.00%</t>
        </is>
      </c>
    </row>
    <row r="297">
      <c r="A297" s="4" t="inlineStr">
        <is>
          <t>Eaí Clube Automobilista S.A. [Member]</t>
        </is>
      </c>
    </row>
    <row r="298">
      <c r="A298" s="3" t="inlineStr">
        <is>
          <t>Summary of subsidiaries [line items]</t>
        </is>
      </c>
    </row>
    <row r="299">
      <c r="A299" s="4" t="inlineStr">
        <is>
          <t>Subsidiary</t>
        </is>
      </c>
      <c r="C299" s="4" t="inlineStr">
        <is>
          <t>Eaí Clube Automobilista S.A.</t>
        </is>
      </c>
      <c r="D299" s="4" t="inlineStr">
        <is>
          <t>Ea&amp;#237; Clube Automobilista S.A.</t>
        </is>
      </c>
      <c r="E299" s="4" t="inlineStr">
        <is>
          <t>Ea&amp;#237; Clube Automobilista S.A.</t>
        </is>
      </c>
    </row>
    <row r="300">
      <c r="A300" s="4" t="inlineStr">
        <is>
          <t>Location</t>
        </is>
      </c>
      <c r="B300" s="4" t="inlineStr">
        <is>
          <t>[8]</t>
        </is>
      </c>
      <c r="C300" s="4" t="inlineStr">
        <is>
          <t>Brazil</t>
        </is>
      </c>
    </row>
    <row r="301">
      <c r="A301" s="4" t="inlineStr">
        <is>
          <t>Segment</t>
        </is>
      </c>
      <c r="B301" s="4" t="inlineStr">
        <is>
          <t>[8]</t>
        </is>
      </c>
      <c r="C301" s="4" t="inlineStr">
        <is>
          <t>Abastece Aí</t>
        </is>
      </c>
    </row>
    <row r="302">
      <c r="A302" s="4" t="inlineStr">
        <is>
          <t>Direct control</t>
        </is>
      </c>
      <c r="B302" s="4" t="inlineStr">
        <is>
          <t>[8]</t>
        </is>
      </c>
      <c r="C302" s="4" t="inlineStr">
        <is>
          <t>100.00%</t>
        </is>
      </c>
      <c r="D302" s="4" t="inlineStr">
        <is>
          <t>0.00%</t>
        </is>
      </c>
      <c r="E302" s="4" t="inlineStr">
        <is>
          <t>0.00%</t>
        </is>
      </c>
    </row>
    <row r="303">
      <c r="A303" s="4" t="inlineStr">
        <is>
          <t>Indirect control</t>
        </is>
      </c>
      <c r="B303" s="4" t="inlineStr">
        <is>
          <t>[8]</t>
        </is>
      </c>
      <c r="C303" s="4" t="inlineStr">
        <is>
          <t>0.00%</t>
        </is>
      </c>
      <c r="D303" s="4" t="inlineStr">
        <is>
          <t>0.00%</t>
        </is>
      </c>
      <c r="E303" s="4" t="inlineStr">
        <is>
          <t>0.00%</t>
        </is>
      </c>
    </row>
    <row r="304"/>
    <row r="305">
      <c r="A305" s="4" t="inlineStr">
        <is>
          <t>[1]</t>
        </is>
      </c>
      <c r="B305" s="4" t="inlineStr">
        <is>
          <t>Non operating company in closing phase.</t>
        </is>
      </c>
    </row>
    <row r="306">
      <c r="A306" s="4" t="inlineStr">
        <is>
          <t>[2]</t>
        </is>
      </c>
      <c r="B306" s="4" t="inlineStr">
        <is>
          <t>In October 2020, there was a change in the share capital of the company Utingás, which became controlled by Companhia Ultragaz S.A. (“Ultragaz”).</t>
        </is>
      </c>
    </row>
    <row r="307">
      <c r="A307" s="4" t="inlineStr">
        <is>
          <t>[3]</t>
        </is>
      </c>
      <c r="B307" s="4" t="inlineStr">
        <is>
          <t>Subsidiary createdin January 2020to providevaluation, business management and financial advisory services to UVC - Fundo de investimento em participações multiestratégia investimento no exterior. In September 2020 the company’s name was changed to “UVC Investimentos Ltda”.</t>
        </is>
      </c>
    </row>
    <row r="308">
      <c r="A308" s="4" t="inlineStr">
        <is>
          <t>[4]</t>
        </is>
      </c>
      <c r="B308" s="4" t="inlineStr">
        <is>
          <t>In May 2020 there was a change in the participation of the capital of the subsidiary Millennium which became a direct subsidiary of the Company.</t>
        </is>
      </c>
    </row>
    <row r="309">
      <c r="A309" s="4" t="inlineStr">
        <is>
          <t>[5]</t>
        </is>
      </c>
      <c r="B309" s="4" t="inlineStr">
        <is>
          <t>On April 30, 2019, the shareholders of Oxiteno Nordeste S.A. Indústria e Comércio (“Oxiteno Nordeste”) approved the redemption of all of its preferred shares class “B”, with subsequent cancellation. On December 2, 2019, in order to simplify the corporate structure, the subsidiary Oxiteno Nordeste was incorporated by its parent Oxiteno S.A. Indústria e Comércio (“Oxiteno S.A.”).</t>
        </is>
      </c>
    </row>
    <row r="310">
      <c r="A310" s="4" t="inlineStr">
        <is>
          <t>[6]</t>
        </is>
      </c>
      <c r="B310" s="4" t="inlineStr">
        <is>
          <t>On October 15, 2019, the subsidiary Oxiteno S.A. approved the asset write-offs of Oxiteno Andina C.A. (“Oxiteno Andina”).</t>
        </is>
      </c>
    </row>
    <row r="311">
      <c r="A311" s="4" t="inlineStr">
        <is>
          <t>[7]</t>
        </is>
      </c>
      <c r="B311" s="4" t="inlineStr">
        <is>
          <t>Fund constituted on January 2020, the UVC has the purpose to invest in promising companies that can leverage or complement the Company's business, besides to supporting the mapping and sharing of startups and new technologies.</t>
        </is>
      </c>
    </row>
    <row r="312">
      <c r="A312" s="4" t="inlineStr">
        <is>
          <t>[8]</t>
        </is>
      </c>
      <c r="B312" s="4" t="inlineStr">
        <is>
          <t>Subsidiary created in July 2020, adding the Abastece Aí app and Km de Vantagens programs to operate in the digital payments segment under the Abastece Aí brand.</t>
        </is>
      </c>
    </row>
  </sheetData>
  <mergeCells count="11">
    <mergeCell ref="A1:B2"/>
    <mergeCell ref="C1:E1"/>
    <mergeCell ref="A304:D304"/>
    <mergeCell ref="B305:D305"/>
    <mergeCell ref="B306:D306"/>
    <mergeCell ref="B307:D307"/>
    <mergeCell ref="B308:D308"/>
    <mergeCell ref="B309:D309"/>
    <mergeCell ref="B310:D310"/>
    <mergeCell ref="B311:D311"/>
    <mergeCell ref="B312:D3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and Cash Equivalents and Financial Investments - Additional Information (Detail) - BRL (R$) R$ in Thousands</t>
        </is>
      </c>
      <c r="B1" s="2" t="inlineStr">
        <is>
          <t>Dec. 31, 2020</t>
        </is>
      </c>
      <c r="C1" s="2" t="inlineStr">
        <is>
          <t>Dec. 31, 2019</t>
        </is>
      </c>
    </row>
    <row r="2">
      <c r="A2" s="3" t="inlineStr">
        <is>
          <t>Cash and cash equivalents and financial investments details narrative [abstract]</t>
        </is>
      </c>
    </row>
    <row r="3">
      <c r="A3" s="4" t="inlineStr">
        <is>
          <t>Cash, cash equivalents, and financial investments</t>
        </is>
      </c>
      <c r="B3" s="6" t="inlineStr">
        <is>
          <t>R$ 8672160</t>
        </is>
      </c>
      <c r="C3" s="6" t="inlineStr">
        <is>
          <t>R$ 571209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and Financial Investments - Cash and cash equivalents (Detail) - BRL (R$) R$ in Thousands</t>
        </is>
      </c>
      <c r="B1" s="2" t="inlineStr">
        <is>
          <t>Dec. 31, 2020</t>
        </is>
      </c>
      <c r="C1" s="2" t="inlineStr">
        <is>
          <t>Dec. 31, 2019</t>
        </is>
      </c>
      <c r="D1" s="2" t="inlineStr">
        <is>
          <t>Dec. 31, 2018</t>
        </is>
      </c>
      <c r="E1" s="2" t="inlineStr">
        <is>
          <t>Dec. 31, 2017</t>
        </is>
      </c>
    </row>
    <row r="2">
      <c r="A2" s="3" t="inlineStr">
        <is>
          <t>Cash and cash equivalents and financial investments details [abstract]</t>
        </is>
      </c>
    </row>
    <row r="3">
      <c r="A3" s="4" t="inlineStr">
        <is>
          <t>Cash and bank deposits In local currency</t>
        </is>
      </c>
      <c r="B3" s="6" t="inlineStr">
        <is>
          <t>R$ 285306</t>
        </is>
      </c>
      <c r="C3" s="6" t="inlineStr">
        <is>
          <t>R$ 182237</t>
        </is>
      </c>
    </row>
    <row r="4">
      <c r="A4" s="4" t="inlineStr">
        <is>
          <t>In foreign currency</t>
        </is>
      </c>
      <c r="B4" s="5" t="n">
        <v>119775</v>
      </c>
      <c r="C4" s="5" t="n">
        <v>102755</v>
      </c>
    </row>
    <row r="5">
      <c r="A5" s="4" t="inlineStr">
        <is>
          <t>Fixed-income securities</t>
        </is>
      </c>
      <c r="B5" s="5" t="n">
        <v>2241852</v>
      </c>
      <c r="C5" s="5" t="n">
        <v>1780939</v>
      </c>
    </row>
    <row r="6">
      <c r="A6" s="4" t="inlineStr">
        <is>
          <t>Fixed-income securities</t>
        </is>
      </c>
      <c r="B6" s="5" t="n">
        <v>14561</v>
      </c>
      <c r="C6" s="5" t="n">
        <v>49448</v>
      </c>
    </row>
    <row r="7">
      <c r="A7" s="4" t="inlineStr">
        <is>
          <t>Total cash and cash equivalents</t>
        </is>
      </c>
      <c r="B7" s="6" t="inlineStr">
        <is>
          <t>R$ 2661494</t>
        </is>
      </c>
      <c r="C7" s="6" t="inlineStr">
        <is>
          <t>R$ 2115379</t>
        </is>
      </c>
      <c r="D7" s="6" t="inlineStr">
        <is>
          <t>R$ 3938951</t>
        </is>
      </c>
      <c r="E7" s="6" t="inlineStr">
        <is>
          <t>R$ 500200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4" customWidth="1" min="2" max="2"/>
    <col width="15" customWidth="1" min="3" max="3"/>
    <col width="15" customWidth="1" min="4" max="4"/>
  </cols>
  <sheetData>
    <row r="1">
      <c r="A1" s="1" t="inlineStr">
        <is>
          <t>Cash and Cash Equivalents and Financial Investments - Financial investments (Detail) - BRL (R$) R$ in Thousands</t>
        </is>
      </c>
      <c r="C1" s="2" t="inlineStr">
        <is>
          <t>Dec. 31, 2020</t>
        </is>
      </c>
      <c r="D1" s="2" t="inlineStr">
        <is>
          <t>Dec. 31, 2019</t>
        </is>
      </c>
    </row>
    <row r="2">
      <c r="A2" s="3" t="inlineStr">
        <is>
          <t>Cash and cash equivalents and financial investments details1 [abstract]</t>
        </is>
      </c>
    </row>
    <row r="3">
      <c r="A3" s="4" t="inlineStr">
        <is>
          <t>Financial investments in local currency, fixed-income securities and funds</t>
        </is>
      </c>
      <c r="C3" s="6" t="inlineStr">
        <is>
          <t>R$ 3749852</t>
        </is>
      </c>
      <c r="D3" s="6" t="inlineStr">
        <is>
          <t>R$ 2610686</t>
        </is>
      </c>
    </row>
    <row r="4">
      <c r="A4" s="4" t="inlineStr">
        <is>
          <t>Financial investments in foreign currency, fixed-income securities and funds</t>
        </is>
      </c>
      <c r="C4" s="5" t="n">
        <v>1278940</v>
      </c>
      <c r="D4" s="5" t="n">
        <v>303417</v>
      </c>
    </row>
    <row r="5">
      <c r="A5" s="4" t="inlineStr">
        <is>
          <t>Currency and interest rate hedging instruments</t>
        </is>
      </c>
      <c r="B5" s="4" t="inlineStr">
        <is>
          <t>[1]</t>
        </is>
      </c>
      <c r="C5" s="5" t="n">
        <v>981874</v>
      </c>
      <c r="D5" s="5" t="n">
        <v>682615</v>
      </c>
    </row>
    <row r="6">
      <c r="A6" s="4" t="inlineStr">
        <is>
          <t>Total financial investments</t>
        </is>
      </c>
      <c r="C6" s="5" t="n">
        <v>6010666</v>
      </c>
      <c r="D6" s="5" t="n">
        <v>3596718</v>
      </c>
    </row>
    <row r="7">
      <c r="A7" s="4" t="inlineStr">
        <is>
          <t>Current</t>
        </is>
      </c>
      <c r="C7" s="5" t="n">
        <v>5033258</v>
      </c>
      <c r="D7" s="5" t="n">
        <v>3090212</v>
      </c>
    </row>
    <row r="8">
      <c r="A8" s="4" t="inlineStr">
        <is>
          <t>Non-current</t>
        </is>
      </c>
      <c r="C8" s="6" t="inlineStr">
        <is>
          <t>R$ 977408</t>
        </is>
      </c>
      <c r="D8" s="6" t="inlineStr">
        <is>
          <t>R$ 506506</t>
        </is>
      </c>
    </row>
    <row r="9"/>
    <row r="10">
      <c r="A10" s="4" t="inlineStr">
        <is>
          <t>[1]</t>
        </is>
      </c>
      <c r="B10" s="4" t="inlineStr">
        <is>
          <t>Accumulated gains, net of income tax (see Note 33.i).</t>
        </is>
      </c>
    </row>
  </sheetData>
  <mergeCells count="3">
    <mergeCell ref="A1:B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Trade receivables (Detail) - BRL (R$) R$ in Thousands</t>
        </is>
      </c>
      <c r="B1" s="2" t="inlineStr">
        <is>
          <t>Dec. 31, 2020</t>
        </is>
      </c>
      <c r="C1" s="2" t="inlineStr">
        <is>
          <t>Dec. 31, 2019</t>
        </is>
      </c>
    </row>
    <row r="2">
      <c r="A2" s="3" t="inlineStr">
        <is>
          <t>Summary of trade receivables [line items]</t>
        </is>
      </c>
    </row>
    <row r="3">
      <c r="A3" s="4" t="inlineStr">
        <is>
          <t>Trade receivables</t>
        </is>
      </c>
      <c r="B3" s="6" t="inlineStr">
        <is>
          <t>R$ 3391122</t>
        </is>
      </c>
      <c r="C3" s="6" t="inlineStr">
        <is>
          <t>R$ 3689500</t>
        </is>
      </c>
    </row>
    <row r="4">
      <c r="A4" s="4" t="inlineStr">
        <is>
          <t>Related parties</t>
        </is>
      </c>
      <c r="B4" s="5" t="n">
        <v>2824</v>
      </c>
      <c r="C4" s="5" t="n">
        <v>490</v>
      </c>
    </row>
    <row r="5">
      <c r="A5" s="4" t="inlineStr">
        <is>
          <t>Current</t>
        </is>
      </c>
      <c r="B5" s="5" t="n">
        <v>3318927</v>
      </c>
      <c r="C5" s="5" t="n">
        <v>3635834</v>
      </c>
    </row>
    <row r="6">
      <c r="A6" s="4" t="inlineStr">
        <is>
          <t>Non-current</t>
        </is>
      </c>
      <c r="B6" s="5" t="n">
        <v>72195</v>
      </c>
      <c r="C6" s="5" t="n">
        <v>53666</v>
      </c>
    </row>
    <row r="7">
      <c r="A7" s="4" t="inlineStr">
        <is>
          <t>Domestic customers [member]</t>
        </is>
      </c>
    </row>
    <row r="8">
      <c r="A8" s="3" t="inlineStr">
        <is>
          <t>Summary of trade receivables [line items]</t>
        </is>
      </c>
    </row>
    <row r="9">
      <c r="A9" s="4" t="inlineStr">
        <is>
          <t>Trade receivables</t>
        </is>
      </c>
      <c r="B9" s="5" t="n">
        <v>3443641</v>
      </c>
      <c r="C9" s="5" t="n">
        <v>3867163</v>
      </c>
    </row>
    <row r="10">
      <c r="A10" s="4" t="inlineStr">
        <is>
          <t>Related parties</t>
        </is>
      </c>
      <c r="B10" s="5" t="n">
        <v>151</v>
      </c>
      <c r="C10" s="5" t="n">
        <v>739</v>
      </c>
    </row>
    <row r="11">
      <c r="A11" s="4" t="inlineStr">
        <is>
          <t>foreign customers [member]</t>
        </is>
      </c>
    </row>
    <row r="12">
      <c r="A12" s="3" t="inlineStr">
        <is>
          <t>Summary of trade receivables [line items]</t>
        </is>
      </c>
    </row>
    <row r="13">
      <c r="A13" s="4" t="inlineStr">
        <is>
          <t>Trade receivables</t>
        </is>
      </c>
      <c r="B13" s="5" t="n">
        <v>326442</v>
      </c>
      <c r="C13" s="5" t="n">
        <v>223308</v>
      </c>
    </row>
    <row r="14">
      <c r="A14" s="4" t="inlineStr">
        <is>
          <t>Related parties</t>
        </is>
      </c>
      <c r="B14" s="5" t="n">
        <v>2984</v>
      </c>
      <c r="C14" s="5" t="n">
        <v>3176</v>
      </c>
    </row>
    <row r="15">
      <c r="A15" s="4" t="inlineStr">
        <is>
          <t>Expected losses on doubtful accounts [member]</t>
        </is>
      </c>
    </row>
    <row r="16">
      <c r="A16" s="3" t="inlineStr">
        <is>
          <t>Summary of trade receivables [line items]</t>
        </is>
      </c>
    </row>
    <row r="17">
      <c r="A17" s="4" t="inlineStr">
        <is>
          <t>Trade receivables</t>
        </is>
      </c>
      <c r="B17" s="6" t="inlineStr">
        <is>
          <t>R$ 382096</t>
        </is>
      </c>
      <c r="C17" s="6" t="inlineStr">
        <is>
          <t>R$ 40488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Summary of of Trade Receivables, Gross of Expected Losses on Doubtful Accounts (Detail) - BRL (R$) R$ in Thousands</t>
        </is>
      </c>
      <c r="B1" s="2" t="inlineStr">
        <is>
          <t>Dec. 31, 2020</t>
        </is>
      </c>
      <c r="C1" s="2" t="inlineStr">
        <is>
          <t>Dec. 31, 2019</t>
        </is>
      </c>
    </row>
    <row r="2">
      <c r="A2" s="3" t="inlineStr">
        <is>
          <t>Summary of trade receivables [line items]</t>
        </is>
      </c>
    </row>
    <row r="3">
      <c r="A3" s="4" t="inlineStr">
        <is>
          <t>Trade receivables, gross of expected losses on doubtful accounts</t>
        </is>
      </c>
      <c r="B3" s="6" t="inlineStr">
        <is>
          <t>R$ 3773218</t>
        </is>
      </c>
      <c r="C3" s="6" t="inlineStr">
        <is>
          <t>R$ 4094386</t>
        </is>
      </c>
    </row>
    <row r="4">
      <c r="A4" s="4" t="inlineStr">
        <is>
          <t>Current [member]</t>
        </is>
      </c>
    </row>
    <row r="5">
      <c r="A5" s="3" t="inlineStr">
        <is>
          <t>Summary of trade receivables [line items]</t>
        </is>
      </c>
    </row>
    <row r="6">
      <c r="A6" s="4" t="inlineStr">
        <is>
          <t>Trade receivables, gross of expected losses on doubtful accounts</t>
        </is>
      </c>
      <c r="B6" s="5" t="n">
        <v>2963163</v>
      </c>
      <c r="C6" s="5" t="n">
        <v>3199315</v>
      </c>
    </row>
    <row r="7">
      <c r="A7" s="4" t="inlineStr">
        <is>
          <t>Less than 30 days [member]</t>
        </is>
      </c>
    </row>
    <row r="8">
      <c r="A8" s="3" t="inlineStr">
        <is>
          <t>Summary of trade receivables [line items]</t>
        </is>
      </c>
    </row>
    <row r="9">
      <c r="A9" s="4" t="inlineStr">
        <is>
          <t>Trade receivables, gross of expected losses on doubtful accounts</t>
        </is>
      </c>
      <c r="B9" s="5" t="n">
        <v>124606</v>
      </c>
      <c r="C9" s="5" t="n">
        <v>159350</v>
      </c>
    </row>
    <row r="10">
      <c r="A10" s="4" t="inlineStr">
        <is>
          <t>From thirty 31 to 60 days [member]</t>
        </is>
      </c>
    </row>
    <row r="11">
      <c r="A11" s="3" t="inlineStr">
        <is>
          <t>Summary of trade receivables [line items]</t>
        </is>
      </c>
    </row>
    <row r="12">
      <c r="A12" s="4" t="inlineStr">
        <is>
          <t>Trade receivables, gross of expected losses on doubtful accounts</t>
        </is>
      </c>
      <c r="B12" s="5" t="n">
        <v>27970</v>
      </c>
      <c r="C12" s="5" t="n">
        <v>27320</v>
      </c>
    </row>
    <row r="13">
      <c r="A13" s="4" t="inlineStr">
        <is>
          <t>From sixty one days to Ninety days [member]</t>
        </is>
      </c>
    </row>
    <row r="14">
      <c r="A14" s="3" t="inlineStr">
        <is>
          <t>Summary of trade receivables [line items]</t>
        </is>
      </c>
    </row>
    <row r="15">
      <c r="A15" s="4" t="inlineStr">
        <is>
          <t>Trade receivables, gross of expected losses on doubtful accounts</t>
        </is>
      </c>
      <c r="B15" s="5" t="n">
        <v>21389</v>
      </c>
      <c r="C15" s="5" t="n">
        <v>12245</v>
      </c>
    </row>
    <row r="16">
      <c r="A16" s="4" t="inlineStr">
        <is>
          <t>From 91 to180 days [member]</t>
        </is>
      </c>
    </row>
    <row r="17">
      <c r="A17" s="3" t="inlineStr">
        <is>
          <t>Summary of trade receivables [line items]</t>
        </is>
      </c>
    </row>
    <row r="18">
      <c r="A18" s="4" t="inlineStr">
        <is>
          <t>Trade receivables, gross of expected losses on doubtful accounts</t>
        </is>
      </c>
      <c r="B18" s="5" t="n">
        <v>47169</v>
      </c>
      <c r="C18" s="5" t="n">
        <v>61489</v>
      </c>
    </row>
    <row r="19">
      <c r="A19" s="4" t="inlineStr">
        <is>
          <t>More than 180 Days [member]</t>
        </is>
      </c>
    </row>
    <row r="20">
      <c r="A20" s="3" t="inlineStr">
        <is>
          <t>Summary of trade receivables [line items]</t>
        </is>
      </c>
    </row>
    <row r="21">
      <c r="A21" s="4" t="inlineStr">
        <is>
          <t>Trade receivables, gross of expected losses on doubtful accounts</t>
        </is>
      </c>
      <c r="B21" s="6" t="inlineStr">
        <is>
          <t>R$ 588921</t>
        </is>
      </c>
      <c r="C21" s="6" t="inlineStr">
        <is>
          <t>R$ 63466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Breakdown of Expected Loss on Doubtful Accounts (Detail) - BRL (R$) R$ in Thousands</t>
        </is>
      </c>
      <c r="B1" s="2" t="inlineStr">
        <is>
          <t>Dec. 31, 2020</t>
        </is>
      </c>
      <c r="C1" s="2" t="inlineStr">
        <is>
          <t>Dec. 31, 2019</t>
        </is>
      </c>
    </row>
    <row r="2">
      <c r="A2" s="3" t="inlineStr">
        <is>
          <t>Summary of trade receivables [line items]</t>
        </is>
      </c>
    </row>
    <row r="3">
      <c r="A3" s="4" t="inlineStr">
        <is>
          <t>Trade receivables</t>
        </is>
      </c>
      <c r="B3" s="6" t="inlineStr">
        <is>
          <t>R$ 3391122</t>
        </is>
      </c>
      <c r="C3" s="6" t="inlineStr">
        <is>
          <t>R$ 3689500</t>
        </is>
      </c>
    </row>
    <row r="4">
      <c r="A4" s="4" t="inlineStr">
        <is>
          <t>Expected losses on doubtful accounts [member]</t>
        </is>
      </c>
    </row>
    <row r="5">
      <c r="A5" s="3" t="inlineStr">
        <is>
          <t>Summary of trade receivables [line items]</t>
        </is>
      </c>
    </row>
    <row r="6">
      <c r="A6" s="4" t="inlineStr">
        <is>
          <t>Trade receivables</t>
        </is>
      </c>
      <c r="B6" s="5" t="n">
        <v>382096</v>
      </c>
      <c r="C6" s="5" t="n">
        <v>404886</v>
      </c>
    </row>
    <row r="7">
      <c r="A7" s="4" t="inlineStr">
        <is>
          <t>Current [member] | Expected losses on doubtful accounts [member]</t>
        </is>
      </c>
    </row>
    <row r="8">
      <c r="A8" s="3" t="inlineStr">
        <is>
          <t>Summary of trade receivables [line items]</t>
        </is>
      </c>
    </row>
    <row r="9">
      <c r="A9" s="4" t="inlineStr">
        <is>
          <t>Trade receivables</t>
        </is>
      </c>
      <c r="B9" s="5" t="n">
        <v>21219</v>
      </c>
      <c r="C9" s="5" t="n">
        <v>28861</v>
      </c>
    </row>
    <row r="10">
      <c r="A10" s="4" t="inlineStr">
        <is>
          <t>Less than 30 days [member] | Expected losses on doubtful accounts [member]</t>
        </is>
      </c>
    </row>
    <row r="11">
      <c r="A11" s="3" t="inlineStr">
        <is>
          <t>Summary of trade receivables [line items]</t>
        </is>
      </c>
    </row>
    <row r="12">
      <c r="A12" s="4" t="inlineStr">
        <is>
          <t>Trade receivables</t>
        </is>
      </c>
      <c r="B12" s="5" t="n">
        <v>2154</v>
      </c>
      <c r="C12" s="5" t="n">
        <v>1456</v>
      </c>
    </row>
    <row r="13">
      <c r="A13" s="4" t="inlineStr">
        <is>
          <t>From thirty 31 to 60 days [member] | Expected losses on doubtful accounts [member]</t>
        </is>
      </c>
    </row>
    <row r="14">
      <c r="A14" s="3" t="inlineStr">
        <is>
          <t>Summary of trade receivables [line items]</t>
        </is>
      </c>
    </row>
    <row r="15">
      <c r="A15" s="4" t="inlineStr">
        <is>
          <t>Trade receivables</t>
        </is>
      </c>
      <c r="B15" s="5" t="n">
        <v>1751</v>
      </c>
      <c r="C15" s="5" t="n">
        <v>1625</v>
      </c>
    </row>
    <row r="16">
      <c r="A16" s="4" t="inlineStr">
        <is>
          <t>From sixty one days to Ninety days [member] | Expected losses on doubtful accounts [member]</t>
        </is>
      </c>
    </row>
    <row r="17">
      <c r="A17" s="3" t="inlineStr">
        <is>
          <t>Summary of trade receivables [line items]</t>
        </is>
      </c>
    </row>
    <row r="18">
      <c r="A18" s="4" t="inlineStr">
        <is>
          <t>Trade receivables</t>
        </is>
      </c>
      <c r="B18" s="5" t="n">
        <v>2233</v>
      </c>
      <c r="C18" s="5" t="n">
        <v>3749</v>
      </c>
    </row>
    <row r="19">
      <c r="A19" s="4" t="inlineStr">
        <is>
          <t>From 91 to180 days [member] | Expected losses on doubtful accounts [member]</t>
        </is>
      </c>
    </row>
    <row r="20">
      <c r="A20" s="3" t="inlineStr">
        <is>
          <t>Summary of trade receivables [line items]</t>
        </is>
      </c>
    </row>
    <row r="21">
      <c r="A21" s="4" t="inlineStr">
        <is>
          <t>Trade receivables</t>
        </is>
      </c>
      <c r="B21" s="5" t="n">
        <v>13378</v>
      </c>
      <c r="C21" s="5" t="n">
        <v>23698</v>
      </c>
    </row>
    <row r="22">
      <c r="A22" s="4" t="inlineStr">
        <is>
          <t>More than 180 Days [member] | Expected losses on doubtful accounts [member]</t>
        </is>
      </c>
    </row>
    <row r="23">
      <c r="A23" s="3" t="inlineStr">
        <is>
          <t>Summary of trade receivables [line items]</t>
        </is>
      </c>
    </row>
    <row r="24">
      <c r="A24" s="4" t="inlineStr">
        <is>
          <t>Trade receivables</t>
        </is>
      </c>
      <c r="B24" s="6" t="inlineStr">
        <is>
          <t>R$ 341361</t>
        </is>
      </c>
      <c r="C24" s="6" t="inlineStr">
        <is>
          <t>R$ 34549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Reseller Financing - Summary of Movements in the Allowance Losses on Doubtful Debts (Detail) - BRL (R$) R$ in Thousands</t>
        </is>
      </c>
      <c r="B1" s="2" t="inlineStr">
        <is>
          <t>12 Months Ended</t>
        </is>
      </c>
    </row>
    <row r="2">
      <c r="B2" s="2" t="inlineStr">
        <is>
          <t>Dec. 31, 2020</t>
        </is>
      </c>
      <c r="C2" s="2" t="inlineStr">
        <is>
          <t>Dec. 31, 2019</t>
        </is>
      </c>
    </row>
    <row r="3">
      <c r="A3" s="4" t="inlineStr">
        <is>
          <t>Reseller Financing - Ipiranga [member]</t>
        </is>
      </c>
    </row>
    <row r="4">
      <c r="A4" s="3" t="inlineStr">
        <is>
          <t>Disclosure of financial assets [line items]</t>
        </is>
      </c>
    </row>
    <row r="5">
      <c r="A5" s="4" t="inlineStr">
        <is>
          <t>Beginning balance</t>
        </is>
      </c>
      <c r="B5" s="6" t="inlineStr">
        <is>
          <t>R$ 156006</t>
        </is>
      </c>
      <c r="C5" s="6" t="inlineStr">
        <is>
          <t>R$ 139699</t>
        </is>
      </c>
    </row>
    <row r="6">
      <c r="A6" s="4" t="inlineStr">
        <is>
          <t>Additions</t>
        </is>
      </c>
      <c r="B6" s="5" t="n">
        <v>74745</v>
      </c>
      <c r="C6" s="5" t="n">
        <v>30601</v>
      </c>
    </row>
    <row r="7">
      <c r="A7" s="4" t="inlineStr">
        <is>
          <t>Reversals</t>
        </is>
      </c>
      <c r="B7" s="5" t="n">
        <v>-29791</v>
      </c>
      <c r="C7" s="5" t="n">
        <v>-14294</v>
      </c>
    </row>
    <row r="8">
      <c r="A8" s="4" t="inlineStr">
        <is>
          <t>Write-offs</t>
        </is>
      </c>
      <c r="B8" s="5" t="n">
        <v>-3949</v>
      </c>
    </row>
    <row r="9">
      <c r="A9" s="4" t="inlineStr">
        <is>
          <t>Ending balance</t>
        </is>
      </c>
      <c r="B9" s="5" t="n">
        <v>197011</v>
      </c>
      <c r="C9" s="5" t="n">
        <v>156006</v>
      </c>
    </row>
    <row r="10">
      <c r="A10" s="4" t="inlineStr">
        <is>
          <t>Trade receivables [member]</t>
        </is>
      </c>
    </row>
    <row r="11">
      <c r="A11" s="3" t="inlineStr">
        <is>
          <t>Disclosure of financial assets [line items]</t>
        </is>
      </c>
    </row>
    <row r="12">
      <c r="A12" s="4" t="inlineStr">
        <is>
          <t>Beginning balance</t>
        </is>
      </c>
      <c r="B12" s="5" t="n">
        <v>404886</v>
      </c>
      <c r="C12" s="5" t="n">
        <v>385080</v>
      </c>
    </row>
    <row r="13">
      <c r="A13" s="4" t="inlineStr">
        <is>
          <t>Additions</t>
        </is>
      </c>
      <c r="B13" s="5" t="n">
        <v>194220</v>
      </c>
      <c r="C13" s="5" t="n">
        <v>189192</v>
      </c>
    </row>
    <row r="14">
      <c r="A14" s="4" t="inlineStr">
        <is>
          <t>Reversals</t>
        </is>
      </c>
      <c r="B14" s="5" t="n">
        <v>-203994</v>
      </c>
      <c r="C14" s="5" t="n">
        <v>-119640</v>
      </c>
    </row>
    <row r="15">
      <c r="A15" s="4" t="inlineStr">
        <is>
          <t>Write-offs</t>
        </is>
      </c>
      <c r="B15" s="5" t="n">
        <v>-13016</v>
      </c>
      <c r="C15" s="5" t="n">
        <v>-49746</v>
      </c>
    </row>
    <row r="16">
      <c r="A16" s="4" t="inlineStr">
        <is>
          <t>Ending balance</t>
        </is>
      </c>
      <c r="B16" s="6" t="inlineStr">
        <is>
          <t>R$ 382096</t>
        </is>
      </c>
      <c r="C16" s="6" t="inlineStr">
        <is>
          <t>R$ 40488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Reseller Financing - Composition of Reseller Financing (Detail) - BRL (R$) R$ in Thousands</t>
        </is>
      </c>
      <c r="B1" s="2" t="inlineStr">
        <is>
          <t>Dec. 31, 2020</t>
        </is>
      </c>
      <c r="C1" s="2" t="inlineStr">
        <is>
          <t>Dec. 31, 2019</t>
        </is>
      </c>
    </row>
    <row r="2">
      <c r="A2" s="3" t="inlineStr">
        <is>
          <t>Summary of trade receivables [line items]</t>
        </is>
      </c>
    </row>
    <row r="3">
      <c r="A3" s="4" t="inlineStr">
        <is>
          <t>Reseller financing</t>
        </is>
      </c>
      <c r="B3" s="6" t="inlineStr">
        <is>
          <t>R$ 968384</t>
        </is>
      </c>
      <c r="C3" s="6" t="inlineStr">
        <is>
          <t>R$ 800936</t>
        </is>
      </c>
    </row>
    <row r="4">
      <c r="A4" s="4" t="inlineStr">
        <is>
          <t>Current</t>
        </is>
      </c>
      <c r="B4" s="5" t="n">
        <v>549129</v>
      </c>
      <c r="C4" s="5" t="n">
        <v>436188</v>
      </c>
    </row>
    <row r="5">
      <c r="A5" s="4" t="inlineStr">
        <is>
          <t>Non-current</t>
        </is>
      </c>
      <c r="B5" s="5" t="n">
        <v>419255</v>
      </c>
      <c r="C5" s="5" t="n">
        <v>364748</v>
      </c>
    </row>
    <row r="6">
      <c r="A6" s="4" t="inlineStr">
        <is>
          <t>Reseller Financing - Ipiranga [member]</t>
        </is>
      </c>
    </row>
    <row r="7">
      <c r="A7" s="3" t="inlineStr">
        <is>
          <t>Summary of trade receivables [line items]</t>
        </is>
      </c>
    </row>
    <row r="8">
      <c r="A8" s="4" t="inlineStr">
        <is>
          <t>Reseller financing</t>
        </is>
      </c>
      <c r="B8" s="5" t="n">
        <v>1165395</v>
      </c>
      <c r="C8" s="5" t="n">
        <v>956942</v>
      </c>
    </row>
    <row r="9">
      <c r="A9" s="4" t="inlineStr">
        <is>
          <t>Expected losses on doubtful accounts [member]</t>
        </is>
      </c>
    </row>
    <row r="10">
      <c r="A10" s="3" t="inlineStr">
        <is>
          <t>Summary of trade receivables [line items]</t>
        </is>
      </c>
    </row>
    <row r="11">
      <c r="A11" s="4" t="inlineStr">
        <is>
          <t>Reseller financing</t>
        </is>
      </c>
      <c r="B11" s="6" t="inlineStr">
        <is>
          <t>R$ 197011</t>
        </is>
      </c>
      <c r="C11" s="6" t="inlineStr">
        <is>
          <t>R$ 15600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ummary of Significant Accounting Policies</t>
        </is>
      </c>
      <c r="B1" s="2" t="inlineStr">
        <is>
          <t>12 Months Ended</t>
        </is>
      </c>
    </row>
    <row r="2">
      <c r="B2" s="2" t="inlineStr">
        <is>
          <t>Dec. 31, 2020</t>
        </is>
      </c>
    </row>
    <row r="3">
      <c r="A3" s="3" t="inlineStr">
        <is>
          <t>Text block [abstract]</t>
        </is>
      </c>
    </row>
    <row r="4">
      <c r="A4" s="4" t="inlineStr">
        <is>
          <t>Presentation of Financial Statements and Summary of Significant Accounting Policies</t>
        </is>
      </c>
      <c r="B4" s="4" t="inlineStr">
        <is>
          <t>2. Presentation of f inancial statements and s ummary of s ignificant a ccounting p olicies The consolidated financial statements (“financial statements ”) were prepared in accordance with the International Financial Reporting Standard s (“ IFRS ”) issued by the International Accounting Standards Board (“IASB”) . The presentation currency of the Company’s financial statements is the Brazilian Real (“R$”), which is the Company’s functional currency. The Company and its subsidiaries applied the accounting policies described below in a consistent manner for all years presented in these financial statements, except for the adoption of IFRS 16 2
a. Recognition of revenue Revenue of sales and services rendered is measured at the value of the consideration that the Company's subsidiaries expect to be entitled to, net of sales returns, discounts , amortization of contractual assets with customers and other deduction s , if applicable, being recognized as the entity fulfills its performance obligation and freight mode of delivery . At Ipiranga , the r evenue from sales of fuels and lubricants is recognized when the products are delivered to gas stations and to large consumers. At Ultragaz, r evenue from sales of LPG is recognized when the products are delivered to customers at home, to independent dealers and to industrial and commercial customers. At Extrafarma , the r evenue from sales of pharmaceutical s is recognized when the products are delivered to end user customers in own drugstores and when the products are delivered to independent resellers. At Oxiteno , the r evenue from sales of chemical products is recognized when the products are delivered to industrial customers. At Ultracargo , t he revenue provided from storage services is recognized as services are performed . The breakdown s of revenue s from sales and services are shown in N ote s 2 6 and 3 2 . Amortization of contract ual assets with customers for the exclusive rights in Ipiranga ’ s reseller service stations and the bonus es paid in performance obligation sales are recognized in the income statement as a d eduction of the revenue from sale a ccord ing to the conditions established in the agreements whic h is reviewed as per the changes occurred in the agreements (see Notes 2 11 . The am/pm franchising upfront fee received by Ipiranga is deferred and recognized in profit or loss as the entity fulfills each performance obligation throughout the terms of the agreements with the franchisees. For more information, see Note 2 3 .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3 Costs of products sold and services provided include goods (mainly fuels , lubricants , LPG , and pharmaceutical products ), raw materials (chemicals and petrochemicals) and production, distribution, storage , and fulfillment costs. Exchange variations and the results of derivative financial instruments are presented in the statement of profit and loss on finance expenses. Research and development expenses are recognized in the statements of profit or loss in general and administrative expenses and amounted to R$ 63,746 in 2020 ( R$ 61,589 in 2019 and R$ 63,085 2018 ).
b. Cash and c ash e quivalents Include s cash, banks deposits , and short-term up to 90 highly liquid investments that are readily convertible into a known amount of cash and are subject to an insignificant risk of change in value. F or further information on cash and cash equivalents of the Company and its subsidiaries , see Note 4 .
c. Financial assets T 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Financial investments in guarantee of loans are classified as amortized cost.
Measured at fair value through other comprehensive income: financial assets that are acquired or originated for the purpose of collecting contractual cash flows or selling financial assets . The balances are stated at fair value, and the interest earned , and the foreign currency exchange variation are recognized in profit or loss. Differences between fair value and initial amount of financial investments plus the interest earned are recognized in equity in other comprehensive income in the “Valuation adjustments”. Accumulated gains and losses recognized in equity are reclassified to profit or loss at the time of their settlement. Substantially the financial investments in Bank Certificates of Deposit ( “ CDB ” ) and repurchase agreements are classified as measured at fair value through other comprehensive income.
Measured at fair value through profit or loss: financial assets that were not classified as amortized cost or measured at fair value through other comprehensive income. The b alances are stated at fair value and both the interest earned and the exchange variations and changes in fair value are r ecognized in the income statement. Investment funds and derivative 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s of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the statements of profit or loss.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s of profit or loss .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the statements of profit or loss. Gain s or loss 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 financial assets, in the same line of the statement that the hedged item is recognized. The hedge accounting shall be discontinued when ( i ) the hedging relationship is canceled ; (ii) the hedging instrument expires; and (iii) the hedging instrument no longer qualifies for hedge accounting. When hedge accounting is discontinued, gains and losses recognized in equity in other comprehensive income are reclassified to the statements of profit or loss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the statements of profit or loss. The gain or loss on the hedging instrument that has been recognized directly in accumulated other comprehensive income shall be recognized in the statements of profit or loss when the disposal of the foreign subsidiary occur s . For further information on financial instruments, see Note 3 3 .
d. Trade receivables and reseller financing Trade receivables are recognized at the amount invoiced to the counterparty that the Company subsidiaries are entitled (see Notes 5 .a and 3 3 .d. 3 . The expected losses take into account, ( i ) at the initial recognition of the contract, the expect ed losses for the next 12 or (ii) for the life time of the contract when the deterioration or improvement of the customers’ credit quality , considering the customers’ characteristics in each business segment . The amount of the expected credit losses is deemed by management to be sufficient to cover any loss on realization of trade receivables. Reseller financing is provided at subsidized rate for renovation and upgrading of service stations, purchase of products and development of the automotive fuels and lubricants distribution market (see Notes 5 33 3 The terms of reseller financing range between 12 60 40 subsisted interest rates are 0 1 t ment between the market rate and the rate subsidized is recognized as a reduction to the reseller’s revenue at the beginning of the contract. Throughout the contract, the interest appropriated by the market rate is recognized to the financial result.
e. Inventories Inventories are stated at the lower of acquisition cost or net realizable value (see Note 6 .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 or supplies that ( i ) do not meet its subsidiaries’ specifications, (ii) have exceeded their expiration date , or (iii) are considered slow-moving inventory. This classification is made by management with the support of its industrial and operation s team s .
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 11
g. Investments Investments in associates and joint ventures are accounted for under the equity method of accounting in the financial statements (see Note 12 Other investments are stated at acquisition cost less provision for losses, unless the loss is considered temporary.
h. Right-of-use assets and leases payable The Company and its subsidiaries recognized in the financial position, a right-of-use assets and the respective lease liabilities initially measured at the present value of future lease payments, considering the related contract costs (see Note 13 The amortization expenses of right-of-use assets is recognized in statement of profit or loss over the lease contract term . The liability is increased for interest and decreased by lease payments made . The interests are recognized in the statement of profit or loss using the effective interest rate method. The remeasurement of assets and liabilities based on the contractual index is recognized in the financial position, not having an effect in the result. In case of cancellation of the contract, the assets and respective liabilities are written off to the result , considering, if it is the case, any penalties provided in contractual clauses. The Company and its subsidiaries have no intention in purchasing the underlying asset. The Company and its subsidiaries periodically review the existence of an indication that the righ t-of-use assets may be impaired (see N ote 2 Right-of-use assets include amo u nts related to area port leases grants (see Note 3 4 .c) .
The Company and its subsidiaries apply the recognition exemptions to short-term leases of 12 The following standards, amendments, and interpretations to IFRS were issued by the IASB, which are effective as of January 1, 2019: IFRS 16 With the adoption of IFRS 16 12 - recognition of right-of-use assets and lease liabilities in financial position, initially measured at the present value of future lease payments; and - recognition of amortization expenses of right-of-use assets and interest expenses on the lease payable in the financial result in the statements of profits or loss. The Company selected as transition method the modified retrospective approach, with the cumulative effect of initial application of this new pronouncement recorded as an adjustment to the opening balance of equity and without restatement of comparative periods. In the analysis of the adoption, the Company’s management, with the assistance of specialized consulting, carried out the inventory of the contracts, evaluating whether or not each agreement contains a lease in accordance with IFRS 16 As allowed in the standard, short-term leases with a term of 12 In addition, the following practical expedients were used to transition to new lease accounting requirements: • application of the IFRS 16 7 4 • use of discount rate according to the lease term and similar characteristics; • contracts with a term up to 12 • exclusion of the initial direct costs of the measurement of the opening balance from right-of-use asset; and • options for extension of the term or termination were considered, when applicable.
The table below summarizes the effects on the initial adoption of the IFRS 16
01/01/2019
Current assets
Prepaid expenses
( 39,066 )
Non-current assets
Prepaid expenses
( 288,630 )
Right-of-use assets
1,731,427
Intangible assets
( 39,928 )
Total assets
1,363,803
Current liabilities
Leases payable
13,827
Non-current liabilities
Leases payable
1,349,976
Total liabilities
1,363,803
To measurement, the Company used an incremental discount rate, ranging between 4.81 11.04
The table below summarizes the reconciliation of the operating lease commitments to leases payable:
Operating lease commitments as of December 31, 2018
1,540,994
Discounted using the incremental borrowing rate on January 1, 2019
( 177,707 )
Finance lease liabilities recognised as of December 31, 2018
46,066
(-) Recognition exemption for leases of low amount assets
( 33,893 )
(-) Recognition exemption for leases with less than 12
( 11,657 )
(-) Extension options reasonably certain to be exercised
-
Leases payable recognised on January 1, 2019
1,363,803
i . Property, plant, and equipment Property, plant , and equipment (“PP&amp;E”) is recognized at acquisition or construction cost, including financial charges incurred on PP&amp;E under construction, as well as qualifying maintenance costs resulting from scheduled plant outages and estimated costs to remove, to decommission , or to restore assets (see Note s 2 n and 2 1 ) , less accumulated depreciation and, when applicable, less provision for losses (see Note 1 4 ) . Depreciation is calculated using the straight-line method, over the periods mentioned in Note 1 4 , taking into account the estimated useful li ves of the assets, which are reviewed annually. Lease hold improvements are depreciated over the shorter of the lease contract term and useful life of the property.
j. Intangible a 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annually for impairment. Goodwill is allocated to the business segments, which represent the lowest level that goodwill is monitored for impairment testing purposes (see Note 15
Other intangible assets acquired from third parties, such as software, technology, and commercial property rights, are measured at the total acquisition cost and amortized using straight-line method, over the periods mentioned in Note 15 The Company and its subsidiaries have not recognized intangible assets that were generated internally. The Company and its subsidiaries have goodwill and brands acquired in business combination s , which are evaluated as intangible assets with indefinite useful life (see Note 1 5 items a and e ).
k. Other assets Other assets are stated at the lower of cost and realizable value, including, if applicable, interest earned, monetary changes and changes in exchange rates incurred , less the provision s for loss es and, if applicable, adjusted to present value.
l. F inancial l iabilities The financial liabilities include trade payables, loans, financing, debentures , leases payable and derivative financial instruments. Financial liabilities are classified as “financial liabilities at fair value through profit or loss” or “financial liabilities at amorti z ed cost”. The financial liabilities at fair value through profit or loss refer to derivative financial instruments , subscription warrants - indemnification , and financial liabilities designated as hedged items in a fair value hedge relationship upon initial recognition (see Note 2 F air V alue H edge). The financial liabilities at amorti z ed cost are stated at the initial transaction amount plus related charges and net of amortization and transaction costs. The charges are recognized in the statement of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in the statement of profit or loss taking into its term, using the effective interest rate method (see Note 1 6 . h ) .
m. Income and s ocial c ontribution t axes on i ncome Current and deferred income tax (“IRPJ”) and social contribution on net income tax (“CSLL”) are calculated based on their current rates . For the calculation of current IRPJ , the value of tax incentives is also considered . Taxes are recognized based on the rates of IRPJ and CSLL provided for by the laws enacted on the last day of the financial statements . The current rates in Brazil are 25 % for IRPJ and 9 % CSLL . For further information about recognition and realization of IRPJ and CSLL, see Note 9 For purposes of disclosure, deferred tax assets were offset against the deferred tax liability, IRPJ and CSLL , in the same taxable entity and the same tax authority.
n. Provision for a sset r et i rement o bligation – f uel t anks The subsidiar y Ipiranga ha s the legal obligation to remove the underground fuel tanks located at Ipiranga -branded service stations after a certain period. The estimated cost of the obligation to remove these fuel tanks is recognized as a liability when the tanks are installed. The estimated cost is recognized in PP&amp;E and depreciated over the respective useful li ves of the asset . The amounts recognized as a liability accrue inflation effect using the Amplified Consumer Price Index (“ IPCA ”) until the tank is removed (see Note 2 1 ). The estimated removal cost is reviewed and updated annually or when there is significant change in its amount and change in the estimated cost s are recognized in statements of profit or loss when they become known .
o. Provisions for t ax, c ivil, and l abor r isks A provision for tax, civil and labor risks is recognized for quantifiable risks, when the chance of loss is more-likely-than-not in the opinion of management and internal and external legal counsel, and the amounts are recognized based on the evaluation of the outcomes of the legal proceedings (see Note 2 2 ).
p. Post- e mployment b enefits Post-employment benefits granted and to be granted to employees, retirees, and pensioners are based on an actuarial calculation prepared by an independent actuary and reviewed by management , using the projected unit credit method (see Note 20 .b). The actuarial gains and losses are recognized in equity in cumulative other comprehensive income in the “Valuation adjustments” .
q. Other l iabilities Other liabilities are stated at known or measurable amounts and changes in exchange rates incurred. When applicable, other liabilities are recognized at present value , based on interest rates that reflect the term, currency , and risk of each transaction.
r. Foreign c urrency t 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 The effect of the difference between those exchange rates is recognized in financial results until the conclusion of each transaction.
s. Basis for t ranslation of f inancial statements of f oreign s ubsidiaries s. 1 Assets and liabilities of the foreign subsidiaries, denominated in currencies other than Brazilian Real, which have administrative autonomy, are translated using the exchange rate at the date of the financial statements . Revenues and expenses are translated using the average exchange rate of each year and equity is translated at the historic al exchange rate of each transaction affecting equity. Gains and losses resulting from changes in these foreign investments are directly recognized in equity in the “ cumulative translation adjustments ” and will be recognized in profit or loss if and when these investments are disposed of. The balance in cumulative translation adjustments on December 3 1 , 20 20 was a gain of R$ 231,596 (gain of R$ 102,427 on December 31, 2019 ) - see Note 2 5 . g . 2 .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as its inventory sales, purchases of raw material inputs, and financing activities are performed substantially in this currency. s. 2 self- administrative autonomy Assets and liabilities of the other foreign subsidiaries, which do not have administrative autonomy, are considered an extension of the activities of their parent company and are translated using the exchange rate at the date of the financial statements . Gains and losses resulting from changes in these foreign investments are directly recognized as financial result . T he gain recognized in income in 2020 amounted to R$ 30,928 ( R$ 2,444 , gain in 2019 and R$ 4,090 2018 ).
t. Use of e stimates, a ssumptions and j udgments The preparation of the financial statements requires the use of estimates, assumptions , and judgments for the accounting and disclosure of certain assets, liabilities , and profit or loss . Therefore, the Company and subsidiaries’ management use the best information available at the date of preparation of the financial statements , as well as the experience of past and current events, also considering assumptions regarding future events. The estimates and assumptions are reviewed periodically .
t. 1 Information on the judgments is included: in the determin ation of control in subsidiaries (Notes 2 2 1 and 3 the determination of joint control in joint venture (Notes 2 and 12 and the determin ation of significant influence in associates (Notes 2 12 b ). t. 2 related to the assumptions and estimates The information regarding uncertainties related to the assumptions and estimates are included: in determining the fair value of financial instruments (Notes 2 2 l , 4 1 6 and 3 3 ), the determination of the expected losses on doubtful accounts (Note s 2 5 and 3 3 .d. 3 ), the determination of provisions for losses of inventories (Note s 2 and 6 the estimative of realization of deferred IRPJ and CSLL amounts (Note s 2 m and 9 .a ), the useful lives and discount rate of right-of- use assets (Notes 2 13 the useful li ves of PP&amp;E (Note s 2 i and 1 4 ), the useful li ves of intangible assets , and the determination of the recoverable amount of goodwill (Note s 2 j and 1 5 .a ), provisions for assets retirement obligations (Note s 2 n and 2 1 ), provisions for tax, civil , and labor risks (Note s 2 o and 2 2 ) , estimates for the preparation of actuarial reports (Note s 2 p and 20 .b) and the determination of fair value of subscription warrants – indemnification (Notes 2 4 and 3 3 .j ) . The actual result of the transactions and information may differ from their estimates.
u. Impairment of assets The Company and its subsidiaries review in every report ing period the existence of any indication that an asset may be impaired . To intangible assets with indefinite useful life the review is done annually . If there is an indication of impairment , the Company and its subsidiaries estimate the recoverable amount of the asset. Assets that cannot be evaluated individually are grouped in the smallest group of assets that generate cash inflow from continuous use and that are largely independent of cash flows of other assets ( cash generating units “ CGU ” ).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 and taxes. To assess the value in use, the projections of future cash flows, trends , and outlooks, as well as the effects of obsolescence, demand, competition , and other economic factors were considered .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may be reversed only to the extent that the asset's carrying amount does not exceed the carrying amount that would have been determined, net of depreciation or amortization, if the impairment had not been recognized. No impairment was recognized on December 3 1 , 2020 On December 31, 2019, t he Company recognized an impairment loss for the subsidiary Imifarma Produtos Farmacêuticos e Cosméticos S.A. (“ Extrafarma ”) (see Note 15 .
v. Business c ombination A business combination is accounted applying the acquisition method. The cost of the acquisition is measured based on the consideration transferred and to be transferred, measured at fair value at the acquisition date. In a business combination , the assets acquired , and liabilities assumed are measured in order to classify and allocate them accordingly to the contractual terms, economic circumstances and relevant conditions on the acquisition date. The non-controlling interest in the acquired company is measured based on its interest in net assets identified in the acquired company .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 s . When the c ost of the acquisition is lower than the fair value of net assets acquired, a gain is recognized directly in the statement of profit or loss . Costs related to the acquisition s are recorded in the statement of profit or loss when incurred. For the year ended on December 31, 2020 and 2019
w . Statements of c ash f lows i ndirect m ethod The Company and its subsidiaries present the interest paid on loans , financing, debentures , and leases payable in financing activities and present financial investments, net of redemptions, in the invest ing activities .
x . Adoption of the pronouncements issued by IASB There are not standards, amendments and interpretations to IFRS issued by the IASB which are effective and could have impact in th ese financial statements to December 3 1 , 2020 and 2019 .
y . Authorization for i ssuance of the f inancial statements Th ese financial statements were authorized for issuance by the Management on April 29 , 202 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Reseller Financing - Breakdown of Reseller Financing, Gross of Expected Losses on Doubtful Accounts (Detail) - BRL (R$) R$ in Thousands</t>
        </is>
      </c>
      <c r="B1" s="2" t="inlineStr">
        <is>
          <t>Dec. 31, 2020</t>
        </is>
      </c>
      <c r="C1" s="2" t="inlineStr">
        <is>
          <t>Dec. 31, 2019</t>
        </is>
      </c>
    </row>
    <row r="2">
      <c r="A2" s="3" t="inlineStr">
        <is>
          <t>Summary of trade receivables [line items]</t>
        </is>
      </c>
    </row>
    <row r="3">
      <c r="A3" s="4" t="inlineStr">
        <is>
          <t>Reseller financing, gross of expected losses on doubtful accounts</t>
        </is>
      </c>
      <c r="B3" s="6" t="inlineStr">
        <is>
          <t>R$ 1165395</t>
        </is>
      </c>
      <c r="C3" s="6" t="inlineStr">
        <is>
          <t>R$ 956942</t>
        </is>
      </c>
    </row>
    <row r="4">
      <c r="A4" s="4" t="inlineStr">
        <is>
          <t>Current [member]</t>
        </is>
      </c>
    </row>
    <row r="5">
      <c r="A5" s="3" t="inlineStr">
        <is>
          <t>Summary of trade receivables [line items]</t>
        </is>
      </c>
    </row>
    <row r="6">
      <c r="A6" s="4" t="inlineStr">
        <is>
          <t>Reseller financing, gross of expected losses on doubtful accounts</t>
        </is>
      </c>
      <c r="B6" s="5" t="n">
        <v>787904</v>
      </c>
      <c r="C6" s="5" t="n">
        <v>644488</v>
      </c>
    </row>
    <row r="7">
      <c r="A7" s="4" t="inlineStr">
        <is>
          <t>Less than 30 days [member]</t>
        </is>
      </c>
    </row>
    <row r="8">
      <c r="A8" s="3" t="inlineStr">
        <is>
          <t>Summary of trade receivables [line items]</t>
        </is>
      </c>
    </row>
    <row r="9">
      <c r="A9" s="4" t="inlineStr">
        <is>
          <t>Reseller financing, gross of expected losses on doubtful accounts</t>
        </is>
      </c>
      <c r="B9" s="5" t="n">
        <v>10230</v>
      </c>
      <c r="C9" s="5" t="n">
        <v>26262</v>
      </c>
    </row>
    <row r="10">
      <c r="A10" s="4" t="inlineStr">
        <is>
          <t>From thirty 31 to 60 days [member]</t>
        </is>
      </c>
    </row>
    <row r="11">
      <c r="A11" s="3" t="inlineStr">
        <is>
          <t>Summary of trade receivables [line items]</t>
        </is>
      </c>
    </row>
    <row r="12">
      <c r="A12" s="4" t="inlineStr">
        <is>
          <t>Reseller financing, gross of expected losses on doubtful accounts</t>
        </is>
      </c>
      <c r="B12" s="5" t="n">
        <v>15237</v>
      </c>
      <c r="C12" s="5" t="n">
        <v>10481</v>
      </c>
    </row>
    <row r="13">
      <c r="A13" s="4" t="inlineStr">
        <is>
          <t>From sixty one days to Ninety days [member]</t>
        </is>
      </c>
    </row>
    <row r="14">
      <c r="A14" s="3" t="inlineStr">
        <is>
          <t>Summary of trade receivables [line items]</t>
        </is>
      </c>
    </row>
    <row r="15">
      <c r="A15" s="4" t="inlineStr">
        <is>
          <t>Reseller financing, gross of expected losses on doubtful accounts</t>
        </is>
      </c>
      <c r="B15" s="5" t="n">
        <v>21200</v>
      </c>
      <c r="C15" s="5" t="n">
        <v>12616</v>
      </c>
    </row>
    <row r="16">
      <c r="A16" s="4" t="inlineStr">
        <is>
          <t>From 91 to180 days [member]</t>
        </is>
      </c>
    </row>
    <row r="17">
      <c r="A17" s="3" t="inlineStr">
        <is>
          <t>Summary of trade receivables [line items]</t>
        </is>
      </c>
    </row>
    <row r="18">
      <c r="A18" s="4" t="inlineStr">
        <is>
          <t>Reseller financing, gross of expected losses on doubtful accounts</t>
        </is>
      </c>
      <c r="B18" s="5" t="n">
        <v>28989</v>
      </c>
      <c r="C18" s="5" t="n">
        <v>30144</v>
      </c>
    </row>
    <row r="19">
      <c r="A19" s="4" t="inlineStr">
        <is>
          <t>More than 180 Days [member]</t>
        </is>
      </c>
    </row>
    <row r="20">
      <c r="A20" s="3" t="inlineStr">
        <is>
          <t>Summary of trade receivables [line items]</t>
        </is>
      </c>
    </row>
    <row r="21">
      <c r="A21" s="4" t="inlineStr">
        <is>
          <t>Reseller financing, gross of expected losses on doubtful accounts</t>
        </is>
      </c>
      <c r="B21" s="6" t="inlineStr">
        <is>
          <t>R$ 301835</t>
        </is>
      </c>
      <c r="C21" s="6" t="inlineStr">
        <is>
          <t>R$ 23295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Reseller Financing - Breakdown of Expected Losses on Doubtful Accounts (Detail) - BRL (R$) R$ in Thousands</t>
        </is>
      </c>
      <c r="B1" s="2" t="inlineStr">
        <is>
          <t>Dec. 31, 2020</t>
        </is>
      </c>
      <c r="C1" s="2" t="inlineStr">
        <is>
          <t>Dec. 31, 2019</t>
        </is>
      </c>
    </row>
    <row r="2">
      <c r="A2" s="3" t="inlineStr">
        <is>
          <t>Summary of trade receivables [line items]</t>
        </is>
      </c>
    </row>
    <row r="3">
      <c r="A3" s="4" t="inlineStr">
        <is>
          <t>Reseller financing</t>
        </is>
      </c>
      <c r="B3" s="6" t="inlineStr">
        <is>
          <t>R$ 968384</t>
        </is>
      </c>
      <c r="C3" s="6" t="inlineStr">
        <is>
          <t>R$ 800936</t>
        </is>
      </c>
    </row>
    <row r="4">
      <c r="A4" s="4" t="inlineStr">
        <is>
          <t>Expected losses on doubtful accounts [member]</t>
        </is>
      </c>
    </row>
    <row r="5">
      <c r="A5" s="3" t="inlineStr">
        <is>
          <t>Summary of trade receivables [line items]</t>
        </is>
      </c>
    </row>
    <row r="6">
      <c r="A6" s="4" t="inlineStr">
        <is>
          <t>Reseller financing</t>
        </is>
      </c>
      <c r="B6" s="5" t="n">
        <v>197011</v>
      </c>
      <c r="C6" s="5" t="n">
        <v>156006</v>
      </c>
    </row>
    <row r="7">
      <c r="A7" s="4" t="inlineStr">
        <is>
          <t>Current [member] | Expected losses on doubtful accounts [member]</t>
        </is>
      </c>
    </row>
    <row r="8">
      <c r="A8" s="3" t="inlineStr">
        <is>
          <t>Summary of trade receivables [line items]</t>
        </is>
      </c>
    </row>
    <row r="9">
      <c r="A9" s="4" t="inlineStr">
        <is>
          <t>Reseller financing</t>
        </is>
      </c>
      <c r="B9" s="5" t="n">
        <v>22872</v>
      </c>
      <c r="C9" s="5" t="n">
        <v>21337</v>
      </c>
    </row>
    <row r="10">
      <c r="A10" s="4" t="inlineStr">
        <is>
          <t>Less than 30 days [member] | Expected losses on doubtful accounts [member]</t>
        </is>
      </c>
    </row>
    <row r="11">
      <c r="A11" s="3" t="inlineStr">
        <is>
          <t>Summary of trade receivables [line items]</t>
        </is>
      </c>
    </row>
    <row r="12">
      <c r="A12" s="4" t="inlineStr">
        <is>
          <t>Reseller financing</t>
        </is>
      </c>
      <c r="B12" s="5" t="n">
        <v>785</v>
      </c>
      <c r="C12" s="5" t="n">
        <v>2519</v>
      </c>
    </row>
    <row r="13">
      <c r="A13" s="4" t="inlineStr">
        <is>
          <t>From thirty 31 to 60 days [member] | Expected losses on doubtful accounts [member]</t>
        </is>
      </c>
    </row>
    <row r="14">
      <c r="A14" s="3" t="inlineStr">
        <is>
          <t>Summary of trade receivables [line items]</t>
        </is>
      </c>
    </row>
    <row r="15">
      <c r="A15" s="4" t="inlineStr">
        <is>
          <t>Reseller financing</t>
        </is>
      </c>
      <c r="B15" s="5" t="n">
        <v>1812</v>
      </c>
      <c r="C15" s="5" t="n">
        <v>1063</v>
      </c>
    </row>
    <row r="16">
      <c r="A16" s="4" t="inlineStr">
        <is>
          <t>From sixty one days to Ninety days [member] | Expected losses on doubtful accounts [member]</t>
        </is>
      </c>
    </row>
    <row r="17">
      <c r="A17" s="3" t="inlineStr">
        <is>
          <t>Summary of trade receivables [line items]</t>
        </is>
      </c>
    </row>
    <row r="18">
      <c r="A18" s="4" t="inlineStr">
        <is>
          <t>Reseller financing</t>
        </is>
      </c>
      <c r="B18" s="5" t="n">
        <v>2397</v>
      </c>
      <c r="C18" s="5" t="n">
        <v>1313</v>
      </c>
    </row>
    <row r="19">
      <c r="A19" s="4" t="inlineStr">
        <is>
          <t>From 91 to180 days [member] | Expected losses on doubtful accounts [member]</t>
        </is>
      </c>
    </row>
    <row r="20">
      <c r="A20" s="3" t="inlineStr">
        <is>
          <t>Summary of trade receivables [line items]</t>
        </is>
      </c>
    </row>
    <row r="21">
      <c r="A21" s="4" t="inlineStr">
        <is>
          <t>Reseller financing</t>
        </is>
      </c>
      <c r="B21" s="5" t="n">
        <v>14684</v>
      </c>
      <c r="C21" s="5" t="n">
        <v>14639</v>
      </c>
    </row>
    <row r="22">
      <c r="A22" s="4" t="inlineStr">
        <is>
          <t>More than 180 Days [member] | Expected losses on doubtful accounts [member]</t>
        </is>
      </c>
    </row>
    <row r="23">
      <c r="A23" s="3" t="inlineStr">
        <is>
          <t>Summary of trade receivables [line items]</t>
        </is>
      </c>
    </row>
    <row r="24">
      <c r="A24" s="4" t="inlineStr">
        <is>
          <t>Reseller financing</t>
        </is>
      </c>
      <c r="B24" s="6" t="inlineStr">
        <is>
          <t>R$ 154461</t>
        </is>
      </c>
      <c r="C24" s="6" t="inlineStr">
        <is>
          <t>R$ 11513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65" customWidth="1" min="2" max="2"/>
    <col width="15" customWidth="1" min="3" max="3"/>
    <col width="15" customWidth="1" min="4" max="4"/>
  </cols>
  <sheetData>
    <row r="1">
      <c r="A1" s="1" t="inlineStr">
        <is>
          <t>Inventories - Composition of Inventories (Detail) - BRL (R$) R$ in Thousands</t>
        </is>
      </c>
      <c r="C1" s="2" t="inlineStr">
        <is>
          <t>Dec. 31, 2020</t>
        </is>
      </c>
      <c r="D1" s="2" t="inlineStr">
        <is>
          <t>Dec. 31, 2019</t>
        </is>
      </c>
    </row>
    <row r="2">
      <c r="A2" s="3" t="inlineStr">
        <is>
          <t>Summary of inventories [line items]</t>
        </is>
      </c>
    </row>
    <row r="3">
      <c r="A3" s="4" t="inlineStr">
        <is>
          <t>Cost</t>
        </is>
      </c>
      <c r="C3" s="6" t="inlineStr">
        <is>
          <t>R$ 3887189</t>
        </is>
      </c>
      <c r="D3" s="6" t="inlineStr">
        <is>
          <t>R$ 3756284</t>
        </is>
      </c>
    </row>
    <row r="4">
      <c r="A4" s="4" t="inlineStr">
        <is>
          <t>Provision for losses</t>
        </is>
      </c>
      <c r="C4" s="5" t="n">
        <v>-40993</v>
      </c>
      <c r="D4" s="5" t="n">
        <v>-40724</v>
      </c>
    </row>
    <row r="5">
      <c r="A5" s="4" t="inlineStr">
        <is>
          <t>Net balance</t>
        </is>
      </c>
      <c r="C5" s="5" t="n">
        <v>3846196</v>
      </c>
      <c r="D5" s="5" t="n">
        <v>3715560</v>
      </c>
    </row>
    <row r="6">
      <c r="A6" s="4" t="inlineStr">
        <is>
          <t>Fuels [member]</t>
        </is>
      </c>
    </row>
    <row r="7">
      <c r="A7" s="3" t="inlineStr">
        <is>
          <t>Summary of inventories [line items]</t>
        </is>
      </c>
    </row>
    <row r="8">
      <c r="A8" s="4" t="inlineStr">
        <is>
          <t>Cost</t>
        </is>
      </c>
      <c r="C8" s="5" t="n">
        <v>1682841</v>
      </c>
      <c r="D8" s="5" t="n">
        <v>1843257</v>
      </c>
    </row>
    <row r="9">
      <c r="A9" s="4" t="inlineStr">
        <is>
          <t>Provision for losses</t>
        </is>
      </c>
      <c r="C9" s="5" t="n">
        <v>-5344</v>
      </c>
      <c r="D9" s="5" t="n">
        <v>-2073</v>
      </c>
    </row>
    <row r="10">
      <c r="A10" s="4" t="inlineStr">
        <is>
          <t>Net balance</t>
        </is>
      </c>
      <c r="C10" s="5" t="n">
        <v>1677497</v>
      </c>
      <c r="D10" s="5" t="n">
        <v>1841184</v>
      </c>
    </row>
    <row r="11">
      <c r="A11" s="4" t="inlineStr">
        <is>
          <t>Finished goods [member]</t>
        </is>
      </c>
    </row>
    <row r="12">
      <c r="A12" s="3" t="inlineStr">
        <is>
          <t>Summary of inventories [line items]</t>
        </is>
      </c>
    </row>
    <row r="13">
      <c r="A13" s="4" t="inlineStr">
        <is>
          <t>Cost</t>
        </is>
      </c>
      <c r="C13" s="5" t="n">
        <v>646180</v>
      </c>
      <c r="D13" s="5" t="n">
        <v>541689</v>
      </c>
    </row>
    <row r="14">
      <c r="A14" s="4" t="inlineStr">
        <is>
          <t>Provision for losses</t>
        </is>
      </c>
      <c r="C14" s="5" t="n">
        <v>-22281</v>
      </c>
      <c r="D14" s="5" t="n">
        <v>-22048</v>
      </c>
    </row>
    <row r="15">
      <c r="A15" s="4" t="inlineStr">
        <is>
          <t>Net balance</t>
        </is>
      </c>
      <c r="C15" s="5" t="n">
        <v>623899</v>
      </c>
      <c r="D15" s="5" t="n">
        <v>519641</v>
      </c>
    </row>
    <row r="16">
      <c r="A16" s="4" t="inlineStr">
        <is>
          <t>Work in process [member]</t>
        </is>
      </c>
    </row>
    <row r="17">
      <c r="A17" s="3" t="inlineStr">
        <is>
          <t>Summary of inventories [line items]</t>
        </is>
      </c>
    </row>
    <row r="18">
      <c r="A18" s="4" t="inlineStr">
        <is>
          <t>Cost</t>
        </is>
      </c>
      <c r="C18" s="5" t="n">
        <v>1450</v>
      </c>
      <c r="D18" s="5" t="n">
        <v>1971</v>
      </c>
    </row>
    <row r="19">
      <c r="A19" s="4" t="inlineStr">
        <is>
          <t>Provision for losses</t>
        </is>
      </c>
      <c r="C19" s="5" t="n">
        <v>0</v>
      </c>
      <c r="D19" s="5" t="n">
        <v>0</v>
      </c>
    </row>
    <row r="20">
      <c r="A20" s="4" t="inlineStr">
        <is>
          <t>Net balance</t>
        </is>
      </c>
      <c r="C20" s="5" t="n">
        <v>1450</v>
      </c>
      <c r="D20" s="5" t="n">
        <v>1971</v>
      </c>
    </row>
    <row r="21">
      <c r="A21" s="4" t="inlineStr">
        <is>
          <t>Raw Materials [member]</t>
        </is>
      </c>
    </row>
    <row r="22">
      <c r="A22" s="3" t="inlineStr">
        <is>
          <t>Summary of inventories [line items]</t>
        </is>
      </c>
    </row>
    <row r="23">
      <c r="A23" s="4" t="inlineStr">
        <is>
          <t>Cost</t>
        </is>
      </c>
      <c r="C23" s="5" t="n">
        <v>568185</v>
      </c>
      <c r="D23" s="5" t="n">
        <v>365960</v>
      </c>
    </row>
    <row r="24">
      <c r="A24" s="4" t="inlineStr">
        <is>
          <t>Provision for losses</t>
        </is>
      </c>
      <c r="C24" s="5" t="n">
        <v>-1827</v>
      </c>
      <c r="D24" s="5" t="n">
        <v>-2552</v>
      </c>
    </row>
    <row r="25">
      <c r="A25" s="4" t="inlineStr">
        <is>
          <t>Net balance</t>
        </is>
      </c>
      <c r="C25" s="5" t="n">
        <v>566358</v>
      </c>
      <c r="D25" s="5" t="n">
        <v>363408</v>
      </c>
    </row>
    <row r="26">
      <c r="A26" s="4" t="inlineStr">
        <is>
          <t>Liquified petroleum gas [member]</t>
        </is>
      </c>
    </row>
    <row r="27">
      <c r="A27" s="3" t="inlineStr">
        <is>
          <t>Summary of inventories [line items]</t>
        </is>
      </c>
    </row>
    <row r="28">
      <c r="A28" s="4" t="inlineStr">
        <is>
          <t>Cost</t>
        </is>
      </c>
      <c r="C28" s="5" t="n">
        <v>110767</v>
      </c>
      <c r="D28" s="5" t="n">
        <v>101715</v>
      </c>
    </row>
    <row r="29">
      <c r="A29" s="4" t="inlineStr">
        <is>
          <t>Provision for losses</t>
        </is>
      </c>
      <c r="C29" s="5" t="n">
        <v>-5761</v>
      </c>
      <c r="D29" s="5" t="n">
        <v>-5761</v>
      </c>
    </row>
    <row r="30">
      <c r="A30" s="4" t="inlineStr">
        <is>
          <t>Net balance</t>
        </is>
      </c>
      <c r="C30" s="5" t="n">
        <v>105006</v>
      </c>
      <c r="D30" s="5" t="n">
        <v>95954</v>
      </c>
    </row>
    <row r="31">
      <c r="A31" s="4" t="inlineStr">
        <is>
          <t>Consumable materials [member]</t>
        </is>
      </c>
    </row>
    <row r="32">
      <c r="A32" s="3" t="inlineStr">
        <is>
          <t>Summary of inventories [line items]</t>
        </is>
      </c>
    </row>
    <row r="33">
      <c r="A33" s="4" t="inlineStr">
        <is>
          <t>Cost</t>
        </is>
      </c>
      <c r="C33" s="5" t="n">
        <v>129559</v>
      </c>
      <c r="D33" s="5" t="n">
        <v>140058</v>
      </c>
    </row>
    <row r="34">
      <c r="A34" s="4" t="inlineStr">
        <is>
          <t>Provision for losses</t>
        </is>
      </c>
      <c r="C34" s="5" t="n">
        <v>-2598</v>
      </c>
      <c r="D34" s="5" t="n">
        <v>-2587</v>
      </c>
    </row>
    <row r="35">
      <c r="A35" s="4" t="inlineStr">
        <is>
          <t>Net balance</t>
        </is>
      </c>
      <c r="C35" s="5" t="n">
        <v>126961</v>
      </c>
      <c r="D35" s="5" t="n">
        <v>137471</v>
      </c>
    </row>
    <row r="36">
      <c r="A36" s="4" t="inlineStr">
        <is>
          <t>Pharmaceutical hygiene beauty products member</t>
        </is>
      </c>
    </row>
    <row r="37">
      <c r="A37" s="3" t="inlineStr">
        <is>
          <t>Summary of inventories [line items]</t>
        </is>
      </c>
    </row>
    <row r="38">
      <c r="A38" s="4" t="inlineStr">
        <is>
          <t>Cost</t>
        </is>
      </c>
      <c r="C38" s="5" t="n">
        <v>521689</v>
      </c>
      <c r="D38" s="5" t="n">
        <v>549191</v>
      </c>
    </row>
    <row r="39">
      <c r="A39" s="4" t="inlineStr">
        <is>
          <t>Provision for losses</t>
        </is>
      </c>
      <c r="C39" s="5" t="n">
        <v>-2611</v>
      </c>
      <c r="D39" s="5" t="n">
        <v>-2877</v>
      </c>
    </row>
    <row r="40">
      <c r="A40" s="4" t="inlineStr">
        <is>
          <t>Net balance</t>
        </is>
      </c>
      <c r="C40" s="5" t="n">
        <v>519078</v>
      </c>
      <c r="D40" s="5" t="n">
        <v>546314</v>
      </c>
    </row>
    <row r="41">
      <c r="A41" s="4" t="inlineStr">
        <is>
          <t>Advances to suppliers [member]</t>
        </is>
      </c>
    </row>
    <row r="42">
      <c r="A42" s="3" t="inlineStr">
        <is>
          <t>Summary of inventories [line items]</t>
        </is>
      </c>
    </row>
    <row r="43">
      <c r="A43" s="4" t="inlineStr">
        <is>
          <t>Cost</t>
        </is>
      </c>
      <c r="B43" s="4" t="inlineStr">
        <is>
          <t>[1]</t>
        </is>
      </c>
      <c r="C43" s="5" t="n">
        <v>198986</v>
      </c>
      <c r="D43" s="5" t="n">
        <v>183170</v>
      </c>
    </row>
    <row r="44">
      <c r="A44" s="4" t="inlineStr">
        <is>
          <t>Provision for losses</t>
        </is>
      </c>
      <c r="B44" s="4" t="inlineStr">
        <is>
          <t>[1]</t>
        </is>
      </c>
      <c r="C44" s="5" t="n">
        <v>-464</v>
      </c>
      <c r="D44" s="5" t="n">
        <v>-2719</v>
      </c>
    </row>
    <row r="45">
      <c r="A45" s="4" t="inlineStr">
        <is>
          <t>Net balance</t>
        </is>
      </c>
      <c r="B45" s="4" t="inlineStr">
        <is>
          <t>[1]</t>
        </is>
      </c>
      <c r="C45" s="5" t="n">
        <v>198522</v>
      </c>
      <c r="D45" s="5" t="n">
        <v>180451</v>
      </c>
    </row>
    <row r="46">
      <c r="A46" s="4" t="inlineStr">
        <is>
          <t>Properties for resale [member]</t>
        </is>
      </c>
    </row>
    <row r="47">
      <c r="A47" s="3" t="inlineStr">
        <is>
          <t>Summary of inventories [line items]</t>
        </is>
      </c>
    </row>
    <row r="48">
      <c r="A48" s="4" t="inlineStr">
        <is>
          <t>Cost</t>
        </is>
      </c>
      <c r="C48" s="5" t="n">
        <v>27532</v>
      </c>
      <c r="D48" s="5" t="n">
        <v>29273</v>
      </c>
    </row>
    <row r="49">
      <c r="A49" s="4" t="inlineStr">
        <is>
          <t>Provision for losses</t>
        </is>
      </c>
      <c r="C49" s="5" t="n">
        <v>-107</v>
      </c>
      <c r="D49" s="5" t="n">
        <v>-107</v>
      </c>
    </row>
    <row r="50">
      <c r="A50" s="4" t="inlineStr">
        <is>
          <t>Net balance</t>
        </is>
      </c>
      <c r="C50" s="6" t="inlineStr">
        <is>
          <t>R$ 27425</t>
        </is>
      </c>
      <c r="D50" s="6" t="inlineStr">
        <is>
          <t>R$ 29166</t>
        </is>
      </c>
    </row>
    <row r="51"/>
    <row r="52">
      <c r="A52" s="4" t="inlineStr">
        <is>
          <t>[1]</t>
        </is>
      </c>
      <c r="B52" s="4" t="inlineStr">
        <is>
          <t>Refers substantially to ethanol, biodiesel and advance of fuels.</t>
        </is>
      </c>
    </row>
  </sheetData>
  <mergeCells count="3">
    <mergeCell ref="A1:B1"/>
    <mergeCell ref="A51:C51"/>
    <mergeCell ref="B52:C5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75" customWidth="1" min="2" max="2"/>
    <col width="14" customWidth="1" min="3" max="3"/>
    <col width="13" customWidth="1" min="4" max="4"/>
    <col width="14" customWidth="1" min="5" max="5"/>
    <col width="13" customWidth="1" min="6" max="6"/>
  </cols>
  <sheetData>
    <row r="1">
      <c r="A1" s="1" t="inlineStr">
        <is>
          <t>Inventories - Movements in the Provision for Losses (Detail) - BRL (R$) R$ in Thousands</t>
        </is>
      </c>
      <c r="B1" s="2" t="inlineStr">
        <is>
          <t>12 Months Ended</t>
        </is>
      </c>
    </row>
    <row r="2">
      <c r="B2" s="2" t="inlineStr">
        <is>
          <t>Dec. 31, 2020</t>
        </is>
      </c>
      <c r="C2" s="2" t="inlineStr">
        <is>
          <t>Dec. 31, 2019</t>
        </is>
      </c>
      <c r="E2" s="2" t="inlineStr">
        <is>
          <t>Dec. 31, 2018</t>
        </is>
      </c>
    </row>
    <row r="3">
      <c r="A3" s="3" t="inlineStr">
        <is>
          <t>Inventories details 1 [abstract]</t>
        </is>
      </c>
    </row>
    <row r="4">
      <c r="A4" s="4" t="inlineStr">
        <is>
          <t>Provisions for losses, beginning</t>
        </is>
      </c>
      <c r="B4" s="6" t="inlineStr">
        <is>
          <t>R$ 40724</t>
        </is>
      </c>
      <c r="C4" s="6" t="inlineStr">
        <is>
          <t>R$ 42587</t>
        </is>
      </c>
      <c r="E4" s="6" t="inlineStr">
        <is>
          <t>R$ 37099</t>
        </is>
      </c>
    </row>
    <row r="5">
      <c r="A5" s="4" t="inlineStr">
        <is>
          <t>Additions to net realizable value adjustment</t>
        </is>
      </c>
      <c r="B5" s="5" t="n">
        <v>2245</v>
      </c>
      <c r="E5" s="5" t="n">
        <v>600</v>
      </c>
    </row>
    <row r="6">
      <c r="A6" s="4" t="inlineStr">
        <is>
          <t>Additions of obsolescence and other losses</t>
        </is>
      </c>
      <c r="C6" s="5" t="n">
        <v>4296</v>
      </c>
      <c r="E6" s="5" t="n">
        <v>3903</v>
      </c>
    </row>
    <row r="7">
      <c r="A7" s="4" t="inlineStr">
        <is>
          <t>Reversals of obsolescence and other losses</t>
        </is>
      </c>
      <c r="B7" s="5" t="n">
        <v>-1976</v>
      </c>
      <c r="C7" s="5" t="n">
        <v>-5174</v>
      </c>
    </row>
    <row r="8">
      <c r="A8" s="4" t="inlineStr">
        <is>
          <t>Oxiteno Andina</t>
        </is>
      </c>
      <c r="C8" s="5" t="n">
        <v>-985</v>
      </c>
      <c r="D8" s="4" t="inlineStr">
        <is>
          <t>[1]</t>
        </is>
      </c>
      <c r="E8" s="5" t="n">
        <v>985</v>
      </c>
      <c r="F8" s="4" t="inlineStr">
        <is>
          <t>[2]</t>
        </is>
      </c>
    </row>
    <row r="9">
      <c r="A9" s="4" t="inlineStr">
        <is>
          <t>Provisions for losses, ending</t>
        </is>
      </c>
      <c r="B9" s="6" t="inlineStr">
        <is>
          <t>R$ 40993</t>
        </is>
      </c>
      <c r="C9" s="6" t="inlineStr">
        <is>
          <t>R$ 40724</t>
        </is>
      </c>
      <c r="E9" s="6" t="inlineStr">
        <is>
          <t>R$ 42587</t>
        </is>
      </c>
    </row>
    <row r="10"/>
    <row r="11">
      <c r="A11" s="4" t="inlineStr">
        <is>
          <t>[1]</t>
        </is>
      </c>
      <c r="B11" s="4" t="inlineStr">
        <is>
          <t>Refers to the asset write-offs of Oxiteno Andina in 2019 (see Note 3.b.6).</t>
        </is>
      </c>
    </row>
    <row r="12">
      <c r="A12" s="4" t="inlineStr">
        <is>
          <t>[2]</t>
        </is>
      </c>
      <c r="B12" s="4" t="inlineStr">
        <is>
          <t>Refers to impairment for subsidiary Oxiteno Andina.</t>
        </is>
      </c>
    </row>
  </sheetData>
  <mergeCells count="7">
    <mergeCell ref="A1:A2"/>
    <mergeCell ref="B1:F1"/>
    <mergeCell ref="C2:D2"/>
    <mergeCell ref="E2:F2"/>
    <mergeCell ref="A10:F10"/>
    <mergeCell ref="B11:F11"/>
    <mergeCell ref="B12:F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 Breakdown of Provision for Losses Related to Inventories (Detail) - BRL (R$) R$ in Thousands</t>
        </is>
      </c>
      <c r="B1" s="2" t="inlineStr">
        <is>
          <t>Dec. 31, 2020</t>
        </is>
      </c>
      <c r="C1" s="2" t="inlineStr">
        <is>
          <t>Dec. 31, 2019</t>
        </is>
      </c>
      <c r="D1" s="2" t="inlineStr">
        <is>
          <t>Dec. 31, 2018</t>
        </is>
      </c>
      <c r="E1" s="2" t="inlineStr">
        <is>
          <t>Dec. 31, 2017</t>
        </is>
      </c>
    </row>
    <row r="2">
      <c r="A2" s="3" t="inlineStr">
        <is>
          <t>Classes of current inventories [abstract]</t>
        </is>
      </c>
    </row>
    <row r="3">
      <c r="A3" s="4" t="inlineStr">
        <is>
          <t>Net realizable value adjustment</t>
        </is>
      </c>
      <c r="B3" s="6" t="inlineStr">
        <is>
          <t>R$ 17488</t>
        </is>
      </c>
      <c r="C3" s="6" t="inlineStr">
        <is>
          <t>R$ 15243</t>
        </is>
      </c>
    </row>
    <row r="4">
      <c r="A4" s="4" t="inlineStr">
        <is>
          <t>Obsolescence and other losses</t>
        </is>
      </c>
      <c r="B4" s="5" t="n">
        <v>23505</v>
      </c>
      <c r="C4" s="5" t="n">
        <v>25481</v>
      </c>
    </row>
    <row r="5">
      <c r="A5" s="4" t="inlineStr">
        <is>
          <t>Provision for losses related to inventories</t>
        </is>
      </c>
      <c r="B5" s="6" t="inlineStr">
        <is>
          <t>R$ 40993</t>
        </is>
      </c>
      <c r="C5" s="6" t="inlineStr">
        <is>
          <t>R$ 40724</t>
        </is>
      </c>
      <c r="D5" s="6" t="inlineStr">
        <is>
          <t>R$ 42587</t>
        </is>
      </c>
      <c r="E5" s="6" t="inlineStr">
        <is>
          <t>R$ 3709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to Recover - Summary of Recoverable Taxes (Detail) - BRL (R$) R$ in Thousands</t>
        </is>
      </c>
      <c r="B1" s="2" t="inlineStr">
        <is>
          <t>Dec. 31, 2020</t>
        </is>
      </c>
      <c r="C1" s="2" t="inlineStr">
        <is>
          <t>Dec. 31, 2019</t>
        </is>
      </c>
    </row>
    <row r="2">
      <c r="A2" s="3" t="inlineStr">
        <is>
          <t>Summary of recoverable taxes [line items]</t>
        </is>
      </c>
    </row>
    <row r="3">
      <c r="A3" s="4" t="inlineStr">
        <is>
          <t>Recoverable taxes</t>
        </is>
      </c>
      <c r="B3" s="6" t="inlineStr">
        <is>
          <t>R$ 2519658</t>
        </is>
      </c>
      <c r="C3" s="6" t="inlineStr">
        <is>
          <t>R$ 1889695</t>
        </is>
      </c>
    </row>
    <row r="4">
      <c r="A4" s="4" t="inlineStr">
        <is>
          <t>Current</t>
        </is>
      </c>
      <c r="B4" s="5" t="n">
        <v>1044850</v>
      </c>
      <c r="C4" s="5" t="n">
        <v>1122335</v>
      </c>
    </row>
    <row r="5">
      <c r="A5" s="4" t="inlineStr">
        <is>
          <t>Non-current</t>
        </is>
      </c>
      <c r="B5" s="5" t="n">
        <v>1474808</v>
      </c>
      <c r="C5" s="5" t="n">
        <v>767360</v>
      </c>
    </row>
    <row r="6">
      <c r="A6" s="4" t="inlineStr">
        <is>
          <t>Icms [member]</t>
        </is>
      </c>
    </row>
    <row r="7">
      <c r="A7" s="3" t="inlineStr">
        <is>
          <t>Summary of recoverable taxes [line items]</t>
        </is>
      </c>
    </row>
    <row r="8">
      <c r="A8" s="4" t="inlineStr">
        <is>
          <t>Recoverable taxes</t>
        </is>
      </c>
      <c r="B8" s="5" t="n">
        <v>1129325</v>
      </c>
      <c r="C8" s="5" t="n">
        <v>872670</v>
      </c>
    </row>
    <row r="9">
      <c r="A9" s="4" t="inlineStr">
        <is>
          <t>PIS and COFINS [member]</t>
        </is>
      </c>
    </row>
    <row r="10">
      <c r="A10" s="3" t="inlineStr">
        <is>
          <t>Summary of recoverable taxes [line items]</t>
        </is>
      </c>
    </row>
    <row r="11">
      <c r="A11" s="4" t="inlineStr">
        <is>
          <t>Recoverable taxes</t>
        </is>
      </c>
      <c r="B11" s="5" t="n">
        <v>1297029</v>
      </c>
      <c r="C11" s="5" t="n">
        <v>930570</v>
      </c>
    </row>
    <row r="12">
      <c r="A12" s="4" t="inlineStr">
        <is>
          <t>Value Added Tax [member]</t>
        </is>
      </c>
    </row>
    <row r="13">
      <c r="A13" s="3" t="inlineStr">
        <is>
          <t>Summary of recoverable taxes [line items]</t>
        </is>
      </c>
    </row>
    <row r="14">
      <c r="A14" s="4" t="inlineStr">
        <is>
          <t>Recoverable taxes</t>
        </is>
      </c>
      <c r="B14" s="5" t="n">
        <v>35600</v>
      </c>
      <c r="C14" s="5" t="n">
        <v>29707</v>
      </c>
    </row>
    <row r="15">
      <c r="A15" s="4" t="inlineStr">
        <is>
          <t>Other taxes payable [member]</t>
        </is>
      </c>
    </row>
    <row r="16">
      <c r="A16" s="3" t="inlineStr">
        <is>
          <t>Summary of recoverable taxes [line items]</t>
        </is>
      </c>
    </row>
    <row r="17">
      <c r="A17" s="4" t="inlineStr">
        <is>
          <t>Recoverable taxes</t>
        </is>
      </c>
      <c r="B17" s="6" t="inlineStr">
        <is>
          <t>R$ 57704</t>
        </is>
      </c>
      <c r="C17" s="6" t="inlineStr">
        <is>
          <t>R$ 5674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axes to Recover - Summary of estimated recovery of ICMS assets (Detail) R$ in Thousands</t>
        </is>
      </c>
      <c r="B1" s="2" t="inlineStr">
        <is>
          <t>Dec. 31, 2020BRL (R$)</t>
        </is>
      </c>
    </row>
    <row r="2">
      <c r="A2" s="3" t="inlineStr">
        <is>
          <t>Disclosure Of Estimated Recovery Of ICMS Assets [Line Items]</t>
        </is>
      </c>
    </row>
    <row r="3">
      <c r="A3" s="4" t="inlineStr">
        <is>
          <t>Estimated recovery of ICMS assets</t>
        </is>
      </c>
      <c r="B3" s="6" t="inlineStr">
        <is>
          <t>R$ 1129325</t>
        </is>
      </c>
    </row>
    <row r="4">
      <c r="A4" s="4" t="inlineStr">
        <is>
          <t>Up to 1 Year</t>
        </is>
      </c>
    </row>
    <row r="5">
      <c r="A5" s="3" t="inlineStr">
        <is>
          <t>Disclosure Of Estimated Recovery Of ICMS Assets [Line Items]</t>
        </is>
      </c>
    </row>
    <row r="6">
      <c r="A6" s="4" t="inlineStr">
        <is>
          <t>Estimated recovery of ICMS assets</t>
        </is>
      </c>
      <c r="B6" s="5" t="n">
        <v>422548</v>
      </c>
    </row>
    <row r="7">
      <c r="A7" s="4" t="inlineStr">
        <is>
          <t>From 1 to 2 Years</t>
        </is>
      </c>
    </row>
    <row r="8">
      <c r="A8" s="3" t="inlineStr">
        <is>
          <t>Disclosure Of Estimated Recovery Of ICMS Assets [Line Items]</t>
        </is>
      </c>
    </row>
    <row r="9">
      <c r="A9" s="4" t="inlineStr">
        <is>
          <t>Estimated recovery of ICMS assets</t>
        </is>
      </c>
      <c r="B9" s="5" t="n">
        <v>362062</v>
      </c>
    </row>
    <row r="10">
      <c r="A10" s="4" t="inlineStr">
        <is>
          <t>From 2 to 3 Years</t>
        </is>
      </c>
    </row>
    <row r="11">
      <c r="A11" s="3" t="inlineStr">
        <is>
          <t>Disclosure Of Estimated Recovery Of ICMS Assets [Line Items]</t>
        </is>
      </c>
    </row>
    <row r="12">
      <c r="A12" s="4" t="inlineStr">
        <is>
          <t>Estimated recovery of ICMS assets</t>
        </is>
      </c>
      <c r="B12" s="5" t="n">
        <v>200586</v>
      </c>
    </row>
    <row r="13">
      <c r="A13" s="4" t="inlineStr">
        <is>
          <t>From 3 to 5 Years</t>
        </is>
      </c>
    </row>
    <row r="14">
      <c r="A14" s="3" t="inlineStr">
        <is>
          <t>Disclosure Of Estimated Recovery Of ICMS Assets [Line Items]</t>
        </is>
      </c>
    </row>
    <row r="15">
      <c r="A15" s="4" t="inlineStr">
        <is>
          <t>Estimated recovery of ICMS assets</t>
        </is>
      </c>
      <c r="B15" s="5" t="n">
        <v>88483</v>
      </c>
    </row>
    <row r="16">
      <c r="A16" s="4" t="inlineStr">
        <is>
          <t>From 5 to 7 Years</t>
        </is>
      </c>
    </row>
    <row r="17">
      <c r="A17" s="3" t="inlineStr">
        <is>
          <t>Disclosure Of Estimated Recovery Of ICMS Assets [Line Items]</t>
        </is>
      </c>
    </row>
    <row r="18">
      <c r="A18" s="4" t="inlineStr">
        <is>
          <t>Estimated recovery of ICMS assets</t>
        </is>
      </c>
      <c r="B18" s="5" t="n">
        <v>26420</v>
      </c>
    </row>
    <row r="19">
      <c r="A19" s="4" t="inlineStr">
        <is>
          <t>From 7 to 10 Years</t>
        </is>
      </c>
    </row>
    <row r="20">
      <c r="A20" s="3" t="inlineStr">
        <is>
          <t>Disclosure Of Estimated Recovery Of ICMS Assets [Line Items]</t>
        </is>
      </c>
    </row>
    <row r="21">
      <c r="A21" s="4" t="inlineStr">
        <is>
          <t>Estimated recovery of ICMS assets</t>
        </is>
      </c>
      <c r="B21" s="6" t="inlineStr">
        <is>
          <t>R$ 2922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axes to Recover - Summary of estimated recovery of PIS and COFINS credit (Detail) - PIS and COFINS [member] R$ in Thousands</t>
        </is>
      </c>
      <c r="B1" s="2" t="inlineStr">
        <is>
          <t>Dec. 31, 2020BRL (R$)</t>
        </is>
      </c>
    </row>
    <row r="2">
      <c r="A2" s="3" t="inlineStr">
        <is>
          <t>Disclosure Of Estimated Recovery Of ICMS Assets [Line Items]</t>
        </is>
      </c>
    </row>
    <row r="3">
      <c r="A3" s="4" t="inlineStr">
        <is>
          <t>Estimated recovery of PIS and COFINS credits</t>
        </is>
      </c>
      <c r="B3" s="6" t="inlineStr">
        <is>
          <t>R$ 1297029</t>
        </is>
      </c>
    </row>
    <row r="4">
      <c r="A4" s="4" t="inlineStr">
        <is>
          <t>Up to 1 Year</t>
        </is>
      </c>
    </row>
    <row r="5">
      <c r="A5" s="3" t="inlineStr">
        <is>
          <t>Disclosure Of Estimated Recovery Of ICMS Assets [Line Items]</t>
        </is>
      </c>
    </row>
    <row r="6">
      <c r="A6" s="4" t="inlineStr">
        <is>
          <t>Estimated recovery of PIS and COFINS credits</t>
        </is>
      </c>
      <c r="B6" s="5" t="n">
        <v>528999</v>
      </c>
    </row>
    <row r="7">
      <c r="A7" s="4" t="inlineStr">
        <is>
          <t>From 1 to 2 Years</t>
        </is>
      </c>
    </row>
    <row r="8">
      <c r="A8" s="3" t="inlineStr">
        <is>
          <t>Disclosure Of Estimated Recovery Of ICMS Assets [Line Items]</t>
        </is>
      </c>
    </row>
    <row r="9">
      <c r="A9" s="4" t="inlineStr">
        <is>
          <t>Estimated recovery of PIS and COFINS credits</t>
        </is>
      </c>
      <c r="B9" s="5" t="n">
        <v>405998</v>
      </c>
    </row>
    <row r="10">
      <c r="A10" s="4" t="inlineStr">
        <is>
          <t>From 2 to 3 Years</t>
        </is>
      </c>
    </row>
    <row r="11">
      <c r="A11" s="3" t="inlineStr">
        <is>
          <t>Disclosure Of Estimated Recovery Of ICMS Assets [Line Items]</t>
        </is>
      </c>
    </row>
    <row r="12">
      <c r="A12" s="4" t="inlineStr">
        <is>
          <t>Estimated recovery of PIS and COFINS credits</t>
        </is>
      </c>
      <c r="B12" s="5" t="n">
        <v>178049</v>
      </c>
    </row>
    <row r="13">
      <c r="A13" s="4" t="inlineStr">
        <is>
          <t>From 3 to 5 Years</t>
        </is>
      </c>
    </row>
    <row r="14">
      <c r="A14" s="3" t="inlineStr">
        <is>
          <t>Disclosure Of Estimated Recovery Of ICMS Assets [Line Items]</t>
        </is>
      </c>
    </row>
    <row r="15">
      <c r="A15" s="4" t="inlineStr">
        <is>
          <t>Estimated recovery of PIS and COFINS credits</t>
        </is>
      </c>
      <c r="B15" s="6" t="inlineStr">
        <is>
          <t>R$ 18398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o Recover - Summary of Recoverable Income Tax and Social Contribution Taxes (Detail) - BRL (R$) R$ in Thousands</t>
        </is>
      </c>
      <c r="B1" s="2" t="inlineStr">
        <is>
          <t>Dec. 31, 2020</t>
        </is>
      </c>
      <c r="C1" s="2" t="inlineStr">
        <is>
          <t>Dec. 31, 2019</t>
        </is>
      </c>
    </row>
    <row r="2">
      <c r="A2" s="3" t="inlineStr">
        <is>
          <t>Disclosure Of Recoverable Income Tax and Social Contribution Taxes [line items]</t>
        </is>
      </c>
    </row>
    <row r="3">
      <c r="A3" s="4" t="inlineStr">
        <is>
          <t>Current</t>
        </is>
      </c>
      <c r="B3" s="6" t="inlineStr">
        <is>
          <t>R$ 366080</t>
        </is>
      </c>
      <c r="C3" s="6" t="inlineStr">
        <is>
          <t>R$ 325343</t>
        </is>
      </c>
    </row>
    <row r="4">
      <c r="A4" s="4" t="inlineStr">
        <is>
          <t>Non-current</t>
        </is>
      </c>
      <c r="B4" s="5" t="n">
        <v>261205</v>
      </c>
      <c r="C4" s="5" t="n">
        <v>104947</v>
      </c>
    </row>
    <row r="5">
      <c r="A5" s="4" t="inlineStr">
        <is>
          <t>IRPJ and CSLL [member]</t>
        </is>
      </c>
    </row>
    <row r="6">
      <c r="A6" s="3" t="inlineStr">
        <is>
          <t>Disclosure Of Recoverable Income Tax and Social Contribution Taxes [line items]</t>
        </is>
      </c>
    </row>
    <row r="7">
      <c r="A7" s="4" t="inlineStr">
        <is>
          <t>Recoverable and social contribution taxes</t>
        </is>
      </c>
      <c r="B7" s="6" t="inlineStr">
        <is>
          <t>R$ 627285</t>
        </is>
      </c>
      <c r="C7" s="6" t="inlineStr">
        <is>
          <t>R$ 43029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axes to Recover - Additional Information (Detail) - BRL (R$) R$ in Thousands</t>
        </is>
      </c>
      <c r="B1" s="2" t="inlineStr">
        <is>
          <t>12 Months Ended</t>
        </is>
      </c>
    </row>
    <row r="2">
      <c r="B2" s="2" t="inlineStr">
        <is>
          <t>Dec. 31, 2020</t>
        </is>
      </c>
      <c r="C2" s="2" t="inlineStr">
        <is>
          <t>Dec. 31, 2019</t>
        </is>
      </c>
    </row>
    <row r="3">
      <c r="A3" s="3" t="inlineStr">
        <is>
          <t>Disclosure Of Recoverable Income Tax and Social Contribution Taxes [line items]</t>
        </is>
      </c>
    </row>
    <row r="4">
      <c r="A4" s="4" t="inlineStr">
        <is>
          <t>Recoverable taxes</t>
        </is>
      </c>
      <c r="B4" s="6" t="inlineStr">
        <is>
          <t>R$ 2519658</t>
        </is>
      </c>
      <c r="C4" s="6" t="inlineStr">
        <is>
          <t>R$ 1889695</t>
        </is>
      </c>
    </row>
    <row r="5">
      <c r="A5" s="4" t="inlineStr">
        <is>
          <t>Profit or loss on provision</t>
        </is>
      </c>
      <c r="B5" s="5" t="n">
        <v>746962</v>
      </c>
      <c r="C5" s="5" t="n">
        <v>338110</v>
      </c>
    </row>
    <row r="6">
      <c r="A6" s="4" t="inlineStr">
        <is>
          <t>ICMS [member]</t>
        </is>
      </c>
    </row>
    <row r="7">
      <c r="A7" s="3" t="inlineStr">
        <is>
          <t>Disclosure Of Recoverable Income Tax and Social Contribution Taxes [line items]</t>
        </is>
      </c>
    </row>
    <row r="8">
      <c r="A8" s="4" t="inlineStr">
        <is>
          <t>Recoverable taxes</t>
        </is>
      </c>
      <c r="B8" s="5" t="n">
        <v>1129325</v>
      </c>
      <c r="C8" s="5" t="n">
        <v>872670</v>
      </c>
    </row>
    <row r="9">
      <c r="A9" s="4" t="inlineStr">
        <is>
          <t>PIS and COFINS [member]</t>
        </is>
      </c>
    </row>
    <row r="10">
      <c r="A10" s="3" t="inlineStr">
        <is>
          <t>Disclosure Of Recoverable Income Tax and Social Contribution Taxes [line items]</t>
        </is>
      </c>
    </row>
    <row r="11">
      <c r="A11" s="4" t="inlineStr">
        <is>
          <t>Recoverable taxes</t>
        </is>
      </c>
      <c r="B11" s="6" t="inlineStr">
        <is>
          <t>R$ 1297029</t>
        </is>
      </c>
      <c r="C11" s="5" t="n">
        <v>930570</v>
      </c>
    </row>
    <row r="12">
      <c r="A12" s="4" t="inlineStr">
        <is>
          <t>Oxiteno S.A. and Oxiteno Nordeste [member] | Top of range [member]</t>
        </is>
      </c>
    </row>
    <row r="13">
      <c r="A13" s="3" t="inlineStr">
        <is>
          <t>Disclosure Of Recoverable Income Tax and Social Contribution Taxes [line items]</t>
        </is>
      </c>
    </row>
    <row r="14">
      <c r="A14" s="4" t="inlineStr">
        <is>
          <t>Realization of tax credit period</t>
        </is>
      </c>
      <c r="B14" s="4" t="inlineStr">
        <is>
          <t>5 years</t>
        </is>
      </c>
    </row>
    <row r="15">
      <c r="A15" s="4" t="inlineStr">
        <is>
          <t>Other Subsidiaries [member] | Top of range [member]</t>
        </is>
      </c>
    </row>
    <row r="16">
      <c r="A16" s="3" t="inlineStr">
        <is>
          <t>Disclosure Of Recoverable Income Tax and Social Contribution Taxes [line items]</t>
        </is>
      </c>
    </row>
    <row r="17">
      <c r="A17" s="4" t="inlineStr">
        <is>
          <t>Realization of tax credit period</t>
        </is>
      </c>
      <c r="B17" s="4" t="inlineStr">
        <is>
          <t>2 years</t>
        </is>
      </c>
    </row>
    <row r="18">
      <c r="A18" s="4" t="inlineStr">
        <is>
          <t>Subsidiaries Oxiteno S.A., Empresa Carioca de Produtos Químicos S.A. (“EMCA”) e Oleoquímica Indústria e Comércio de Produtos Químicos Ltda. (“Oleoquímica”) [member] | ICMS [member]</t>
        </is>
      </c>
    </row>
    <row r="19">
      <c r="A19" s="3" t="inlineStr">
        <is>
          <t>Disclosure Of Recoverable Income Tax and Social Contribution Taxes [line items]</t>
        </is>
      </c>
    </row>
    <row r="20">
      <c r="A20" s="4" t="inlineStr">
        <is>
          <t>Recoverable taxes</t>
        </is>
      </c>
      <c r="B20" s="6" t="inlineStr">
        <is>
          <t>R$ 195037</t>
        </is>
      </c>
      <c r="C20" s="5" t="n">
        <v>151393</v>
      </c>
    </row>
    <row r="21">
      <c r="A21" s="4" t="inlineStr">
        <is>
          <t>Subsidiaries Ipiranga Produtos de Petróleo S.A. (“IPP”), Bahiana Distribuidora de Gás Ltda. (“Bahiana”), Ultragaz, AMPM, Iconic Lubrificantes S.A. (“Iconic”) [member] | ICMS [member]</t>
        </is>
      </c>
    </row>
    <row r="22">
      <c r="A22" s="3" t="inlineStr">
        <is>
          <t>Disclosure Of Recoverable Income Tax and Social Contribution Taxes [line items]</t>
        </is>
      </c>
    </row>
    <row r="23">
      <c r="A23" s="4" t="inlineStr">
        <is>
          <t>Recoverable taxes</t>
        </is>
      </c>
      <c r="B23" s="5" t="n">
        <v>754882</v>
      </c>
      <c r="C23" s="5" t="n">
        <v>563565</v>
      </c>
    </row>
    <row r="24">
      <c r="A24" s="4" t="inlineStr">
        <is>
          <t>Subsidiary Extrafarma [member] | ICMS [member]</t>
        </is>
      </c>
    </row>
    <row r="25">
      <c r="A25" s="3" t="inlineStr">
        <is>
          <t>Disclosure Of Recoverable Income Tax and Social Contribution Taxes [line items]</t>
        </is>
      </c>
    </row>
    <row r="26">
      <c r="A26" s="4" t="inlineStr">
        <is>
          <t>Recoverable taxes</t>
        </is>
      </c>
      <c r="B26" s="5" t="n">
        <v>179405</v>
      </c>
      <c r="C26" s="5" t="n">
        <v>157713</v>
      </c>
    </row>
    <row r="27">
      <c r="A27" s="4" t="inlineStr">
        <is>
          <t>Subsidiaries Extrafarma, Tropical Transportes Ipiranga Ltda (“Tropical”), EMCA, Oleoquímica and Oxiteno S.A. [member]</t>
        </is>
      </c>
    </row>
    <row r="28">
      <c r="A28" s="3" t="inlineStr">
        <is>
          <t>Disclosure Of Recoverable Income Tax and Social Contribution Taxes [line items]</t>
        </is>
      </c>
    </row>
    <row r="29">
      <c r="A29" s="4" t="inlineStr">
        <is>
          <t>Recoverable taxes</t>
        </is>
      </c>
      <c r="B29" s="5" t="n">
        <v>645978</v>
      </c>
      <c r="C29" s="5" t="n">
        <v>391544</v>
      </c>
    </row>
    <row r="30">
      <c r="A30" s="4" t="inlineStr">
        <is>
          <t>Brazilian Federal Revenue Service [member] | PIS and COFINS [member]</t>
        </is>
      </c>
    </row>
    <row r="31">
      <c r="A31" s="3" t="inlineStr">
        <is>
          <t>Disclosure Of Recoverable Income Tax and Social Contribution Taxes [line items]</t>
        </is>
      </c>
    </row>
    <row r="32">
      <c r="A32" s="4" t="inlineStr">
        <is>
          <t>Recoverable taxes</t>
        </is>
      </c>
      <c r="B32" s="6" t="inlineStr">
        <is>
          <t>R$ 651051</t>
        </is>
      </c>
      <c r="C32" s="6" t="inlineStr">
        <is>
          <t>R$ 539026</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43:00Z</dcterms:created>
  <dcterms:modified xmlns:dcterms="http://purl.org/dc/terms/" xmlns:xsi="http://www.w3.org/2001/XMLSchema-instance" xsi:type="dcterms:W3CDTF">2021-04-29T14:43:00Z</dcterms:modified>
</cp:coreProperties>
</file>